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Cash Collateral Pledged" sheetId="11" state="visible" r:id="rId11"/>
    <sheet xmlns:r="http://schemas.openxmlformats.org/officeDocument/2006/relationships" name="Segregated Cash" sheetId="12" state="visible" r:id="rId12"/>
    <sheet xmlns:r="http://schemas.openxmlformats.org/officeDocument/2006/relationships" name="Investments of Operating Entiti" sheetId="13" state="visible" r:id="rId13"/>
    <sheet xmlns:r="http://schemas.openxmlformats.org/officeDocument/2006/relationships" name="Fair Value Measurements for Ope" sheetId="14" state="visible" r:id="rId14"/>
    <sheet xmlns:r="http://schemas.openxmlformats.org/officeDocument/2006/relationships" name="Deposits with Clearing Organiza" sheetId="15" state="visible" r:id="rId15"/>
    <sheet xmlns:r="http://schemas.openxmlformats.org/officeDocument/2006/relationships" name="Receivables from and payables t" sheetId="16" state="visible" r:id="rId16"/>
    <sheet xmlns:r="http://schemas.openxmlformats.org/officeDocument/2006/relationships" name="Receivable from and Payable to " sheetId="17" state="visible" r:id="rId17"/>
    <sheet xmlns:r="http://schemas.openxmlformats.org/officeDocument/2006/relationships" name="Fixed Assets" sheetId="18" state="visible" r:id="rId18"/>
    <sheet xmlns:r="http://schemas.openxmlformats.org/officeDocument/2006/relationships" name="Goodwill and Intangibles" sheetId="19" state="visible" r:id="rId19"/>
    <sheet xmlns:r="http://schemas.openxmlformats.org/officeDocument/2006/relationships" name="Other Assets" sheetId="20" state="visible" r:id="rId20"/>
    <sheet xmlns:r="http://schemas.openxmlformats.org/officeDocument/2006/relationships" name="Commission Management Payable (" sheetId="21" state="visible" r:id="rId21"/>
    <sheet xmlns:r="http://schemas.openxmlformats.org/officeDocument/2006/relationships" name="Accounts Payable, Accrued Expen" sheetId="22" state="visible" r:id="rId22"/>
    <sheet xmlns:r="http://schemas.openxmlformats.org/officeDocument/2006/relationships" name="Non-Controlling Interests in Co" sheetId="23" state="visible" r:id="rId23"/>
    <sheet xmlns:r="http://schemas.openxmlformats.org/officeDocument/2006/relationships" name="Reinsurance" sheetId="24" state="visible" r:id="rId24"/>
    <sheet xmlns:r="http://schemas.openxmlformats.org/officeDocument/2006/relationships" name="Other Revenues and Expenses" sheetId="25" state="visible" r:id="rId25"/>
    <sheet xmlns:r="http://schemas.openxmlformats.org/officeDocument/2006/relationships" name="Share-Based Compensation and Em" sheetId="26" state="visible" r:id="rId26"/>
    <sheet xmlns:r="http://schemas.openxmlformats.org/officeDocument/2006/relationships" name="Defined Contribution Plans"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Convertible Debt and Notes Paya" sheetId="30" state="visible" r:id="rId30"/>
    <sheet xmlns:r="http://schemas.openxmlformats.org/officeDocument/2006/relationships" name="Stockholder's Equity" sheetId="31" state="visible" r:id="rId31"/>
    <sheet xmlns:r="http://schemas.openxmlformats.org/officeDocument/2006/relationships" name="Accumulated Other Comprehensive" sheetId="32" state="visible" r:id="rId32"/>
    <sheet xmlns:r="http://schemas.openxmlformats.org/officeDocument/2006/relationships" name="Earnings Per Share" sheetId="33" state="visible" r:id="rId33"/>
    <sheet xmlns:r="http://schemas.openxmlformats.org/officeDocument/2006/relationships" name="Segment Reporting" sheetId="34" state="visible" r:id="rId34"/>
    <sheet xmlns:r="http://schemas.openxmlformats.org/officeDocument/2006/relationships" name="Regulatory Requirements" sheetId="35" state="visible" r:id="rId35"/>
    <sheet xmlns:r="http://schemas.openxmlformats.org/officeDocument/2006/relationships" name="Related Party Transactions" sheetId="36" state="visible" r:id="rId36"/>
    <sheet xmlns:r="http://schemas.openxmlformats.org/officeDocument/2006/relationships" name="Guarantees and Off-Balance Shee" sheetId="37" state="visible" r:id="rId37"/>
    <sheet xmlns:r="http://schemas.openxmlformats.org/officeDocument/2006/relationships" name="Subsequent Events"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Acquisition (Tables)" sheetId="41" state="visible" r:id="rId41"/>
    <sheet xmlns:r="http://schemas.openxmlformats.org/officeDocument/2006/relationships" name="Investments of Operating Enti_2" sheetId="42" state="visible" r:id="rId42"/>
    <sheet xmlns:r="http://schemas.openxmlformats.org/officeDocument/2006/relationships" name="Fair Value Measurements for O_2" sheetId="43" state="visible" r:id="rId43"/>
    <sheet xmlns:r="http://schemas.openxmlformats.org/officeDocument/2006/relationships" name="Receivables from and payables_2" sheetId="44" state="visible" r:id="rId44"/>
    <sheet xmlns:r="http://schemas.openxmlformats.org/officeDocument/2006/relationships" name="Fixed Assets (Tables)" sheetId="45" state="visible" r:id="rId45"/>
    <sheet xmlns:r="http://schemas.openxmlformats.org/officeDocument/2006/relationships" name="Goodwill and Intangibles (Table" sheetId="46" state="visible" r:id="rId46"/>
    <sheet xmlns:r="http://schemas.openxmlformats.org/officeDocument/2006/relationships" name="Other Assets (Tables)" sheetId="47" state="visible" r:id="rId47"/>
    <sheet xmlns:r="http://schemas.openxmlformats.org/officeDocument/2006/relationships" name="Accounts Payable, Accrued Exp_2" sheetId="48" state="visible" r:id="rId48"/>
    <sheet xmlns:r="http://schemas.openxmlformats.org/officeDocument/2006/relationships" name="Non-Controlling Interests in _2" sheetId="49" state="visible" r:id="rId49"/>
    <sheet xmlns:r="http://schemas.openxmlformats.org/officeDocument/2006/relationships" name="Share-Based Compensation and _2" sheetId="50" state="visible" r:id="rId50"/>
    <sheet xmlns:r="http://schemas.openxmlformats.org/officeDocument/2006/relationships" name="Income Taxes (Tables)" sheetId="51" state="visible" r:id="rId51"/>
    <sheet xmlns:r="http://schemas.openxmlformats.org/officeDocument/2006/relationships" name="Commitments and Contingencies (" sheetId="52" state="visible" r:id="rId52"/>
    <sheet xmlns:r="http://schemas.openxmlformats.org/officeDocument/2006/relationships" name="Convertible Debt and Notes Pa_2" sheetId="53" state="visible" r:id="rId53"/>
    <sheet xmlns:r="http://schemas.openxmlformats.org/officeDocument/2006/relationships" name="Stockholder's Equity (Tables)" sheetId="54" state="visible" r:id="rId54"/>
    <sheet xmlns:r="http://schemas.openxmlformats.org/officeDocument/2006/relationships" name="Accumulated Other Comprehensi_2" sheetId="55" state="visible" r:id="rId55"/>
    <sheet xmlns:r="http://schemas.openxmlformats.org/officeDocument/2006/relationships" name="Earnings Per Share (Tables)" sheetId="56" state="visible" r:id="rId56"/>
    <sheet xmlns:r="http://schemas.openxmlformats.org/officeDocument/2006/relationships" name="Segment Reporting (Tables)" sheetId="57" state="visible" r:id="rId57"/>
    <sheet xmlns:r="http://schemas.openxmlformats.org/officeDocument/2006/relationships" name="Regulatory Requirements Regulat" sheetId="58" state="visible" r:id="rId58"/>
    <sheet xmlns:r="http://schemas.openxmlformats.org/officeDocument/2006/relationships" name="Guarantees and Off-Balance Sh_2" sheetId="59" state="visible" r:id="rId59"/>
    <sheet xmlns:r="http://schemas.openxmlformats.org/officeDocument/2006/relationships" name="Organization and Business (Deta" sheetId="60" state="visible" r:id="rId60"/>
    <sheet xmlns:r="http://schemas.openxmlformats.org/officeDocument/2006/relationships" name="Significant Accounting Polici_4" sheetId="61" state="visible" r:id="rId61"/>
    <sheet xmlns:r="http://schemas.openxmlformats.org/officeDocument/2006/relationships" name="Acquisition (Narrative) (Detail" sheetId="62" state="visible" r:id="rId62"/>
    <sheet xmlns:r="http://schemas.openxmlformats.org/officeDocument/2006/relationships" name="Acquisition (Preliminary Purcha" sheetId="63" state="visible" r:id="rId63"/>
    <sheet xmlns:r="http://schemas.openxmlformats.org/officeDocument/2006/relationships" name="Acquisition (Intangible Assets)" sheetId="64" state="visible" r:id="rId64"/>
    <sheet xmlns:r="http://schemas.openxmlformats.org/officeDocument/2006/relationships" name="Acquisition (Pro Forma) (Detail" sheetId="65" state="visible" r:id="rId65"/>
    <sheet xmlns:r="http://schemas.openxmlformats.org/officeDocument/2006/relationships" name="Acquisition (Amortization Expen" sheetId="66" state="visible" r:id="rId66"/>
    <sheet xmlns:r="http://schemas.openxmlformats.org/officeDocument/2006/relationships" name="Cash Collateral Pledged (Detail" sheetId="67" state="visible" r:id="rId67"/>
    <sheet xmlns:r="http://schemas.openxmlformats.org/officeDocument/2006/relationships" name="Segregated Cash (Details)" sheetId="68" state="visible" r:id="rId68"/>
    <sheet xmlns:r="http://schemas.openxmlformats.org/officeDocument/2006/relationships" name="Investments of Operating Enti_3" sheetId="69" state="visible" r:id="rId69"/>
    <sheet xmlns:r="http://schemas.openxmlformats.org/officeDocument/2006/relationships" name="Investments of Operating Enti_4" sheetId="70" state="visible" r:id="rId70"/>
    <sheet xmlns:r="http://schemas.openxmlformats.org/officeDocument/2006/relationships" name="Investments of Operating Enti_5" sheetId="71" state="visible" r:id="rId71"/>
    <sheet xmlns:r="http://schemas.openxmlformats.org/officeDocument/2006/relationships" name="Investments of Operating Enti_6" sheetId="72" state="visible" r:id="rId72"/>
    <sheet xmlns:r="http://schemas.openxmlformats.org/officeDocument/2006/relationships" name="Investments of Operating Enti_7" sheetId="73" state="visible" r:id="rId73"/>
    <sheet xmlns:r="http://schemas.openxmlformats.org/officeDocument/2006/relationships" name="Investments of Operating Enti_8" sheetId="74" state="visible" r:id="rId74"/>
    <sheet xmlns:r="http://schemas.openxmlformats.org/officeDocument/2006/relationships" name="Investments of Operating Enti_9" sheetId="75" state="visible" r:id="rId75"/>
    <sheet xmlns:r="http://schemas.openxmlformats.org/officeDocument/2006/relationships" name="Investments of Operating Ent_10" sheetId="76" state="visible" r:id="rId76"/>
    <sheet xmlns:r="http://schemas.openxmlformats.org/officeDocument/2006/relationships" name="Investments of Operating Ent_11" sheetId="77" state="visible" r:id="rId77"/>
    <sheet xmlns:r="http://schemas.openxmlformats.org/officeDocument/2006/relationships" name="Investments of Operating Ent_12" sheetId="78" state="visible" r:id="rId78"/>
    <sheet xmlns:r="http://schemas.openxmlformats.org/officeDocument/2006/relationships" name="Investments of Operating Ent_13" sheetId="79" state="visible" r:id="rId79"/>
    <sheet xmlns:r="http://schemas.openxmlformats.org/officeDocument/2006/relationships" name="Investments of Operating Ent_14" sheetId="80" state="visible" r:id="rId80"/>
    <sheet xmlns:r="http://schemas.openxmlformats.org/officeDocument/2006/relationships" name="Investments of Operating Ent_15" sheetId="81" state="visible" r:id="rId81"/>
    <sheet xmlns:r="http://schemas.openxmlformats.org/officeDocument/2006/relationships" name="Fair Value Measurements for O_3" sheetId="82" state="visible" r:id="rId82"/>
    <sheet xmlns:r="http://schemas.openxmlformats.org/officeDocument/2006/relationships" name="Fair Value Measurements for O_4" sheetId="83" state="visible" r:id="rId83"/>
    <sheet xmlns:r="http://schemas.openxmlformats.org/officeDocument/2006/relationships" name="Fair Value Measurements for O_5" sheetId="84" state="visible" r:id="rId84"/>
    <sheet xmlns:r="http://schemas.openxmlformats.org/officeDocument/2006/relationships" name="Fair Value Measurements for O_6" sheetId="85" state="visible" r:id="rId85"/>
    <sheet xmlns:r="http://schemas.openxmlformats.org/officeDocument/2006/relationships" name="Deposits with Clearing Organi_2" sheetId="86" state="visible" r:id="rId86"/>
    <sheet xmlns:r="http://schemas.openxmlformats.org/officeDocument/2006/relationships" name="Receivables from and payables_3" sheetId="87" state="visible" r:id="rId87"/>
    <sheet xmlns:r="http://schemas.openxmlformats.org/officeDocument/2006/relationships" name="Receivable from and Payable t_2" sheetId="88" state="visible" r:id="rId88"/>
    <sheet xmlns:r="http://schemas.openxmlformats.org/officeDocument/2006/relationships" name="Fixed Assets (Details)" sheetId="89" state="visible" r:id="rId89"/>
    <sheet xmlns:r="http://schemas.openxmlformats.org/officeDocument/2006/relationships" name="Goodwill and Intangibles Schedu" sheetId="90" state="visible" r:id="rId90"/>
    <sheet xmlns:r="http://schemas.openxmlformats.org/officeDocument/2006/relationships" name="Goodwill and Intangibles Sche_2" sheetId="91" state="visible" r:id="rId91"/>
    <sheet xmlns:r="http://schemas.openxmlformats.org/officeDocument/2006/relationships" name="Goodwill and Intangibles Amorti" sheetId="92" state="visible" r:id="rId92"/>
    <sheet xmlns:r="http://schemas.openxmlformats.org/officeDocument/2006/relationships" name="Other Assets (Details)" sheetId="93" state="visible" r:id="rId93"/>
    <sheet xmlns:r="http://schemas.openxmlformats.org/officeDocument/2006/relationships" name="Commission Management Payable_2" sheetId="94" state="visible" r:id="rId94"/>
    <sheet xmlns:r="http://schemas.openxmlformats.org/officeDocument/2006/relationships" name="Accounts Payable, Accrued Exp_3" sheetId="95" state="visible" r:id="rId95"/>
    <sheet xmlns:r="http://schemas.openxmlformats.org/officeDocument/2006/relationships" name="Non-Controlling Interests in _3" sheetId="96" state="visible" r:id="rId96"/>
    <sheet xmlns:r="http://schemas.openxmlformats.org/officeDocument/2006/relationships" name="Reinsurance (Details)" sheetId="97" state="visible" r:id="rId97"/>
    <sheet xmlns:r="http://schemas.openxmlformats.org/officeDocument/2006/relationships" name="Share-Based Compensation and _3" sheetId="98" state="visible" r:id="rId98"/>
    <sheet xmlns:r="http://schemas.openxmlformats.org/officeDocument/2006/relationships" name="Share-Based Compensation and _4" sheetId="99" state="visible" r:id="rId99"/>
    <sheet xmlns:r="http://schemas.openxmlformats.org/officeDocument/2006/relationships" name="Share-Based Compensation and _5" sheetId="100" state="visible" r:id="rId100"/>
    <sheet xmlns:r="http://schemas.openxmlformats.org/officeDocument/2006/relationships" name="Share-Based Compensation and _6" sheetId="101" state="visible" r:id="rId101"/>
    <sheet xmlns:r="http://schemas.openxmlformats.org/officeDocument/2006/relationships" name="Share-Based Compensation and _7" sheetId="102" state="visible" r:id="rId102"/>
    <sheet xmlns:r="http://schemas.openxmlformats.org/officeDocument/2006/relationships" name="Defined Contribution Plans (Det" sheetId="103" state="visible" r:id="rId103"/>
    <sheet xmlns:r="http://schemas.openxmlformats.org/officeDocument/2006/relationships" name="Income Taxes Income Tax Expense" sheetId="104" state="visible" r:id="rId104"/>
    <sheet xmlns:r="http://schemas.openxmlformats.org/officeDocument/2006/relationships" name="Income Taxes Income Tax Rate Re" sheetId="105" state="visible" r:id="rId105"/>
    <sheet xmlns:r="http://schemas.openxmlformats.org/officeDocument/2006/relationships" name="Income Taxes Deferred Tax Asset" sheetId="106" state="visible" r:id="rId106"/>
    <sheet xmlns:r="http://schemas.openxmlformats.org/officeDocument/2006/relationships" name="Income Taxes Summary of Operati" sheetId="107" state="visible" r:id="rId107"/>
    <sheet xmlns:r="http://schemas.openxmlformats.org/officeDocument/2006/relationships" name="Income Taxes Unrecognized Tax B" sheetId="108" state="visible" r:id="rId108"/>
    <sheet xmlns:r="http://schemas.openxmlformats.org/officeDocument/2006/relationships" name="Commitments and Contingencies_2" sheetId="109" state="visible" r:id="rId109"/>
    <sheet xmlns:r="http://schemas.openxmlformats.org/officeDocument/2006/relationships" name="Commitments and Contingencies S" sheetId="110" state="visible" r:id="rId110"/>
    <sheet xmlns:r="http://schemas.openxmlformats.org/officeDocument/2006/relationships" name="Commitments and Contingencies_3" sheetId="111" state="visible" r:id="rId111"/>
    <sheet xmlns:r="http://schemas.openxmlformats.org/officeDocument/2006/relationships" name="Convertible Debt and Notes Pa_3" sheetId="112" state="visible" r:id="rId112"/>
    <sheet xmlns:r="http://schemas.openxmlformats.org/officeDocument/2006/relationships" name="Stockholders Equity - Annual (D" sheetId="113" state="visible" r:id="rId113"/>
    <sheet xmlns:r="http://schemas.openxmlformats.org/officeDocument/2006/relationships" name="Accumulated Other Comprehensi_3" sheetId="114" state="visible" r:id="rId114"/>
    <sheet xmlns:r="http://schemas.openxmlformats.org/officeDocument/2006/relationships" name="Earnings Per Share (Details)" sheetId="115" state="visible" r:id="rId115"/>
    <sheet xmlns:r="http://schemas.openxmlformats.org/officeDocument/2006/relationships" name="Segment Reporting (Details)" sheetId="116" state="visible" r:id="rId116"/>
    <sheet xmlns:r="http://schemas.openxmlformats.org/officeDocument/2006/relationships" name="Regulatory Requirements (Detail" sheetId="117" state="visible" r:id="rId117"/>
    <sheet xmlns:r="http://schemas.openxmlformats.org/officeDocument/2006/relationships" name="Related Party Transactions (Det" sheetId="118" state="visible" r:id="rId118"/>
    <sheet xmlns:r="http://schemas.openxmlformats.org/officeDocument/2006/relationships" name="Guarantees and Off-Balance Sh_3" sheetId="119" state="visible" r:id="rId119"/>
    <sheet xmlns:r="http://schemas.openxmlformats.org/officeDocument/2006/relationships" name="Subsequent Events - Narrative (" sheetId="120" state="visible" r:id="rId120"/>
  </sheets>
  <definedNames/>
  <calcPr calcId="124519" fullCalcOnLoad="1"/>
</workbook>
</file>

<file path=xl/sharedStrings.xml><?xml version="1.0" encoding="utf-8"?>
<sst xmlns="http://schemas.openxmlformats.org/spreadsheetml/2006/main" uniqueCount="1821">
  <si>
    <t>Document and Entity Information - USD ($)</t>
  </si>
  <si>
    <t>12 Months Ended</t>
  </si>
  <si>
    <t>Dec. 31, 2019</t>
  </si>
  <si>
    <t>Mar. 03,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4516</t>
  </si>
  <si>
    <t>Entity Registrant Name</t>
  </si>
  <si>
    <t>Cowen Inc.</t>
  </si>
  <si>
    <t>Entity Incorporation, State or Country Code</t>
  </si>
  <si>
    <t>DE</t>
  </si>
  <si>
    <t>Entity Tax Identification Number</t>
  </si>
  <si>
    <t>27-0423711</t>
  </si>
  <si>
    <t>Entity Address, Address Line One</t>
  </si>
  <si>
    <t>599 Lexington Avenue</t>
  </si>
  <si>
    <t>Entity Address, City or Town</t>
  </si>
  <si>
    <t>New York</t>
  </si>
  <si>
    <t>Entity Address, State or Province</t>
  </si>
  <si>
    <t>NY</t>
  </si>
  <si>
    <t>Entity Address, Postal Zip Code</t>
  </si>
  <si>
    <t>10022</t>
  </si>
  <si>
    <t>City Area Code</t>
  </si>
  <si>
    <t>212</t>
  </si>
  <si>
    <t>Local Phone Number</t>
  </si>
  <si>
    <t>845-7900</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Entity Central Index Key</t>
  </si>
  <si>
    <t>0001466538</t>
  </si>
  <si>
    <t>Current Fiscal Year End Date</t>
  </si>
  <si>
    <t>--12-31</t>
  </si>
  <si>
    <t>Document Fiscal Year Focus</t>
  </si>
  <si>
    <t>2019</t>
  </si>
  <si>
    <t>Document Fiscal Period Focus</t>
  </si>
  <si>
    <t>FY</t>
  </si>
  <si>
    <t>Amendment Flag</t>
  </si>
  <si>
    <t>Class A Common Stock, par value $0.01 per share | The Nasdaq Global Market</t>
  </si>
  <si>
    <t>Title of 12(b) Security</t>
  </si>
  <si>
    <t>Class A Common Stock, par value $0.01 per share</t>
  </si>
  <si>
    <t>Trading Symbol</t>
  </si>
  <si>
    <t>COWN</t>
  </si>
  <si>
    <t>Security Exchange Name</t>
  </si>
  <si>
    <t>NASDAQ</t>
  </si>
  <si>
    <t>7.35% Senior Notes due 2027 | The Nasdaq Global Market</t>
  </si>
  <si>
    <t>7.35% Senior Notes due 2027</t>
  </si>
  <si>
    <t>COWNZ</t>
  </si>
  <si>
    <t>7.75% Senior Notes due 2033 | The Nasdaq Global Market</t>
  </si>
  <si>
    <t>7.75% Senior Notes due 2033</t>
  </si>
  <si>
    <t>COWNL</t>
  </si>
  <si>
    <t>Consolidated Statements of Financial Condition - USD ($) $ in Thousands</t>
  </si>
  <si>
    <t>Dec. 31, 2018</t>
  </si>
  <si>
    <t>Assets</t>
  </si>
  <si>
    <t>Cash and cash equivalents</t>
  </si>
  <si>
    <t>Cash collateral pledged</t>
  </si>
  <si>
    <t>Segregated cash</t>
  </si>
  <si>
    <t>Securities owned, at fair value ($112,451 and $57,583 were pledged to various parties)</t>
  </si>
  <si>
    <t>Receivable on derivative contracts, at fair value</t>
  </si>
  <si>
    <t>Securities borrowed</t>
  </si>
  <si>
    <t>Other investments ($125,240 and $123,241 at fair value, respectively)</t>
  </si>
  <si>
    <t>Deposits with clearing organizations, brokers and banks</t>
  </si>
  <si>
    <t>Receivable from brokers, dealers and clearing organizations, net of allowance of $721 and $472, respectively</t>
  </si>
  <si>
    <t>Receivable from customers, net of allowance of $650 and $516, respectively</t>
  </si>
  <si>
    <t>Fees receivable, net of allowance of $2,620 and $1,569, respectively</t>
  </si>
  <si>
    <t>Due from related parties</t>
  </si>
  <si>
    <t>Fixed assets, net of accumulated depreciation and amortization of $32,846 and $31,630, respectively</t>
  </si>
  <si>
    <t>Operating right of use assets</t>
  </si>
  <si>
    <t>Goodwill</t>
  </si>
  <si>
    <t>Intangible assets, net of accumulated amortization of $26,395 and $38,093, respectively</t>
  </si>
  <si>
    <t>Deferred tax asset, net</t>
  </si>
  <si>
    <t>Other assets</t>
  </si>
  <si>
    <t>Consolidated Funds</t>
  </si>
  <si>
    <t>Cash and cash equivalents, Consolidated Funds</t>
  </si>
  <si>
    <t>Securities owned, at fair value</t>
  </si>
  <si>
    <t>Other Investments, Consolidated Funds</t>
  </si>
  <si>
    <t>Receivable from brokers, Consolidated Funds</t>
  </si>
  <si>
    <t>Other assets, Consolidated Funds</t>
  </si>
  <si>
    <t>Total Assets</t>
  </si>
  <si>
    <t>Liabilities</t>
  </si>
  <si>
    <t>Securities sold, not yet purchased, at fair value</t>
  </si>
  <si>
    <t>Securities Sold under Agreements to Repurchase</t>
  </si>
  <si>
    <t>Payable for derivative contracts, at fair value</t>
  </si>
  <si>
    <t>Securities Loaned</t>
  </si>
  <si>
    <t>Payables to brokers, dealers and clearing organizations</t>
  </si>
  <si>
    <t>Payable to customers</t>
  </si>
  <si>
    <t>Commission management payable</t>
  </si>
  <si>
    <t>Compensation payable</t>
  </si>
  <si>
    <t>Operating lease liabilities</t>
  </si>
  <si>
    <t>Notes payable and other debt</t>
  </si>
  <si>
    <t>[1]</t>
  </si>
  <si>
    <t>Convertible debt</t>
  </si>
  <si>
    <t>[2]</t>
  </si>
  <si>
    <t>Fees payable</t>
  </si>
  <si>
    <t>Due to related parties</t>
  </si>
  <si>
    <t>Accounts payable, accrued expenses and other liabilities</t>
  </si>
  <si>
    <t>Payable to brokers</t>
  </si>
  <si>
    <t>Capital withdrawals payable</t>
  </si>
  <si>
    <t>Total Liabilities</t>
  </si>
  <si>
    <t>Commitments and Contingencies</t>
  </si>
  <si>
    <t xml:space="preserve"> </t>
  </si>
  <si>
    <t>Commitments and Contingencies (Note 22)</t>
  </si>
  <si>
    <t>Stockholders' equity</t>
  </si>
  <si>
    <t>Additional paid-in capital</t>
  </si>
  <si>
    <t>(Accumulated deficit) retained earnings</t>
  </si>
  <si>
    <t>Accumulated other comprehensive income (loss)</t>
  </si>
  <si>
    <t>Less: Class A common stock held in treasury, at cost, 18,605,581 and 15,336,871 shares as of December 31, 2019 and December 31, 2018, respectively.</t>
  </si>
  <si>
    <t>Cowen Inc. Stockholders' Equity</t>
  </si>
  <si>
    <t>Nonredeemable non-controlling interests</t>
  </si>
  <si>
    <t>Permanent Equity</t>
  </si>
  <si>
    <t>Total Liabilities and Stockholders' Equity</t>
  </si>
  <si>
    <t>Convertible Preferred Stock</t>
  </si>
  <si>
    <t>Preferred stock</t>
  </si>
  <si>
    <t>Common Stock Class A</t>
  </si>
  <si>
    <t>Common stock</t>
  </si>
  <si>
    <t>Common Stock Class B</t>
  </si>
  <si>
    <t>The carrying amount of the notes payable and other debt includes an unamortized premium of $0.5 million as of December 31, 2019.</t>
  </si>
  <si>
    <t>The carrying amount of the convertible debt includes an unamortized discount of $14.9 million and $19.5 million as of December 31, 2019 and 2018, respectively.</t>
  </si>
  <si>
    <t>Consolidated Statements of Financial Condition (Parenthetical) - USD ($)</t>
  </si>
  <si>
    <t>Security Owned and Pledged as Collateral, Fair Value</t>
  </si>
  <si>
    <t>Allowance for receivable from customers</t>
  </si>
  <si>
    <t>Allowance for fees receivable</t>
  </si>
  <si>
    <t>Allowance for receivable from brokers</t>
  </si>
  <si>
    <t>Fixed assets, accumulated depreciation and amortization (in dollars)</t>
  </si>
  <si>
    <t>Intangible assets, accumulated amortization (in dollars)</t>
  </si>
  <si>
    <t>Preferred stock, par value (in dollars per share)</t>
  </si>
  <si>
    <t>Preferred stock, shares authorized</t>
  </si>
  <si>
    <t>Preferred stock, shares issued</t>
  </si>
  <si>
    <t>Preferred stock, shares outstanding</t>
  </si>
  <si>
    <t>Preferred Stock, Liquidation Preference, Value</t>
  </si>
  <si>
    <t>Common stock, shares authorized</t>
  </si>
  <si>
    <t>Common stock, par value (in dollars per share)</t>
  </si>
  <si>
    <t>Common stock, shares issued</t>
  </si>
  <si>
    <t>Common stock, shares outstanding</t>
  </si>
  <si>
    <t>Common stock, restricted shares</t>
  </si>
  <si>
    <t>Treasury Stock, Shares</t>
  </si>
  <si>
    <t>Consolidated Statements of Operations - USD ($) shares in Thousands, $ in Thousands</t>
  </si>
  <si>
    <t>Dec. 31, 2017</t>
  </si>
  <si>
    <t>Revenues</t>
  </si>
  <si>
    <t>Investment banking</t>
  </si>
  <si>
    <t>Brokerage</t>
  </si>
  <si>
    <t>Management fees</t>
  </si>
  <si>
    <t>Incentive income</t>
  </si>
  <si>
    <t>Interest and dividends</t>
  </si>
  <si>
    <t>Reimbursement from affiliates</t>
  </si>
  <si>
    <t>Aircraft lease revenue</t>
  </si>
  <si>
    <t>Reinsurance premiums</t>
  </si>
  <si>
    <t>Other revenues</t>
  </si>
  <si>
    <t>Total revenues</t>
  </si>
  <si>
    <t>Interest and dividends expense</t>
  </si>
  <si>
    <t>Total net revenues</t>
  </si>
  <si>
    <t>Expenses</t>
  </si>
  <si>
    <t>Employee compensation and benefits</t>
  </si>
  <si>
    <t>Brokerage and trade execution costs</t>
  </si>
  <si>
    <t>Underwriting expenses</t>
  </si>
  <si>
    <t>Professional, advisory and other fees</t>
  </si>
  <si>
    <t>Service fees</t>
  </si>
  <si>
    <t>Communications</t>
  </si>
  <si>
    <t>Occupancy and equipment</t>
  </si>
  <si>
    <t>Depreciation and amortization</t>
  </si>
  <si>
    <t>Client services and business development</t>
  </si>
  <si>
    <t>Goodwill Impairment</t>
  </si>
  <si>
    <t>Reinsurance claims, commissions and amortization of deferred acquisition costs</t>
  </si>
  <si>
    <t>Restructuring Costs</t>
  </si>
  <si>
    <t>Other expenses</t>
  </si>
  <si>
    <t>Total expenses</t>
  </si>
  <si>
    <t>Other income (loss)</t>
  </si>
  <si>
    <t>Net gains (losses) on securities, derivatives and other investments</t>
  </si>
  <si>
    <t>Gain (loss) on debt extinguishment</t>
  </si>
  <si>
    <t>Net realized and unrealized gains (losses) on investments and other transactions</t>
  </si>
  <si>
    <t>Net realized and unrealized gains (losses) on derivatives</t>
  </si>
  <si>
    <t>Net gains (losses) on foreign currency transactions</t>
  </si>
  <si>
    <t>Total other income (loss)</t>
  </si>
  <si>
    <t>Income (loss) before income taxes</t>
  </si>
  <si>
    <t>Income tax expense (benefit)</t>
  </si>
  <si>
    <t>Net income (loss)</t>
  </si>
  <si>
    <t>Net Income (Loss) Attributable to Noncontrolling Interest</t>
  </si>
  <si>
    <t>Net income (loss) attributable to Cowen Inc.</t>
  </si>
  <si>
    <t>Preferred stock dividends</t>
  </si>
  <si>
    <t>Net income (loss) attributable to Cowen Inc. common stockholders</t>
  </si>
  <si>
    <t>Weighted average common shares outstanding:</t>
  </si>
  <si>
    <t>Basic (in shares)</t>
  </si>
  <si>
    <t>Diluted (in shares)</t>
  </si>
  <si>
    <t>Earnings (loss) per share:</t>
  </si>
  <si>
    <t>Earnings Per Share, Basic (in dollars per share)</t>
  </si>
  <si>
    <t>Earnings Per Share, Diluted (in dollars per share)</t>
  </si>
  <si>
    <t>Consolidated Statements of Comprehensive Income (Loss) - USD ($) $ in Thousands</t>
  </si>
  <si>
    <t>Statement of Comprehensive Income [Abstract]</t>
  </si>
  <si>
    <t>Other comprehensive income (loss), net of tax:</t>
  </si>
  <si>
    <t>Foreign currency translation</t>
  </si>
  <si>
    <t>Total other comprehensive income (loss), net of tax</t>
  </si>
  <si>
    <t>Comprehensive income (loss)</t>
  </si>
  <si>
    <t>Comprehensive Income (Loss), Net of Tax, Attributable to Parent</t>
  </si>
  <si>
    <t>Consolidated Statements of Changes in Equity - USD ($) $ in Thousands</t>
  </si>
  <si>
    <t>Total</t>
  </si>
  <si>
    <t>Treasury Stock</t>
  </si>
  <si>
    <t>Additional Paid-in Capital</t>
  </si>
  <si>
    <t>Accumulated Other Comprehensive Income (Loss)</t>
  </si>
  <si>
    <t>Retained Earnings/(Accumulated deficit)</t>
  </si>
  <si>
    <t>Nonredeemable Noncontrolling Interests [Member]</t>
  </si>
  <si>
    <t>Permanent Equity [Member]</t>
  </si>
  <si>
    <t>Redeemable Noncontrolling Interests [Member]</t>
  </si>
  <si>
    <t>Preferred Stock</t>
  </si>
  <si>
    <t>Convertible Preferred StockRetained Earnings/(Accumulated deficit)</t>
  </si>
  <si>
    <t>Stockholders' Equity Attributable to Noncontrolling Interest</t>
  </si>
  <si>
    <t>Common stock, shares outstanding, start at Dec. 31, 2016</t>
  </si>
  <si>
    <t>Balance, start at Dec. 31, 2016</t>
  </si>
  <si>
    <t>Preferred stock, shares outstanding, start at Dec. 31, 2016</t>
  </si>
  <si>
    <t>Redeemable Non-controlling Interest, start at Dec. 31, 2016</t>
  </si>
  <si>
    <t>Increase (Decrease) in Stockholders' Equity [Roll Forward]</t>
  </si>
  <si>
    <t>Noncontrolling Interest in Net Income (Loss) Other Noncontrolling Interests, Nonredeemable</t>
  </si>
  <si>
    <t>Net income (loss) attributable to non-controlling interests in consolidated subsidiaries and investment funds</t>
  </si>
  <si>
    <t>Capital contributions</t>
  </si>
  <si>
    <t>Capital withdrawals</t>
  </si>
  <si>
    <t>Common stock issued during period, shares, acquisitions</t>
  </si>
  <si>
    <t>Common stock issued during period, value, acquisitions</t>
  </si>
  <si>
    <t>Restricted stock awards issued, shares</t>
  </si>
  <si>
    <t>Purchase of treasury stock, at cost, shares</t>
  </si>
  <si>
    <t>Purchase of treasury stock, at cost</t>
  </si>
  <si>
    <t>Amortization of share based compensation</t>
  </si>
  <si>
    <t>Common stock, shares outstanding, end at Dec. 31, 2017</t>
  </si>
  <si>
    <t>Balance, end at Dec. 31, 2017</t>
  </si>
  <si>
    <t>Preferred stock, shares outstanding, end at Dec. 31, 2017</t>
  </si>
  <si>
    <t>Redeemable Non-controlling Interest, end at Dec. 31, 2017</t>
  </si>
  <si>
    <t>Cumulative Effect on Retained Earnings, Net of Tax</t>
  </si>
  <si>
    <t>Deconsolidation of investment funds</t>
  </si>
  <si>
    <t>Embedded Cash Conversion Option</t>
  </si>
  <si>
    <t>Common stock, shares outstanding, end at Dec. 31, 2018</t>
  </si>
  <si>
    <t>Balance, end at Dec. 31, 2018</t>
  </si>
  <si>
    <t>Preferred stock, shares outstanding, end at Dec. 31, 2018</t>
  </si>
  <si>
    <t>Redeemable Non-controlling Interest, end at Dec. 31, 2018</t>
  </si>
  <si>
    <t>Total Stockholders' Equity</t>
  </si>
  <si>
    <t>Adjustment to Additional Paid in Capital, Income Tax Effect from Share-based Compensation, Net</t>
  </si>
  <si>
    <t>Common stock, shares outstanding, end at Dec. 31, 2019</t>
  </si>
  <si>
    <t>Balance, end at Dec. 31, 2019</t>
  </si>
  <si>
    <t>Preferred stock, shares outstanding, end at Dec. 31, 2019</t>
  </si>
  <si>
    <t>Redeemable Non-controlling Interest, end at Dec. 31, 2019</t>
  </si>
  <si>
    <t>Consolidated Statements of Cash Flows - USD ($) $ in Thousands</t>
  </si>
  <si>
    <t>Cash flows from operating activities:</t>
  </si>
  <si>
    <t>Adjustments to reconcile net income (loss) to net cash provided by / (used in) operating activities:</t>
  </si>
  <si>
    <t>Amortization of debt issuance costs</t>
  </si>
  <si>
    <t>Amortization of debt discount</t>
  </si>
  <si>
    <t>Noncash lease expense</t>
  </si>
  <si>
    <t>Gain / (loss) on extinguishment of debt</t>
  </si>
  <si>
    <t>Share-based compensation</t>
  </si>
  <si>
    <t>Change in deferred taxes</t>
  </si>
  <si>
    <t>Deferred rent obligations</t>
  </si>
  <si>
    <t>Net loss (gain) on disposal of fixed assets</t>
  </si>
  <si>
    <t>Purchases of securities owned, at fair value</t>
  </si>
  <si>
    <t>Proceeds from sales of securities owned, at fair value</t>
  </si>
  <si>
    <t>Proceeds from sales of securities sold, not yet purchased, at fair value</t>
  </si>
  <si>
    <t>Payments to cover securities sold, not yet purchased, at fair value</t>
  </si>
  <si>
    <t>Proceeds from other investments</t>
  </si>
  <si>
    <t>Net (gains) losses on securities, derivatives and other investments</t>
  </si>
  <si>
    <t>Purchases of other investments</t>
  </si>
  <si>
    <t>Net realized and unrealized (gains) losses on investments and other transactions</t>
  </si>
  <si>
    <t>(Increase) decrease in operating assets:</t>
  </si>
  <si>
    <t>Securities owned, at fair value, held at broker-dealer</t>
  </si>
  <si>
    <t>Receivable from brokers, dealers and clearing organizations</t>
  </si>
  <si>
    <t>Receivable from customers, net of allowance</t>
  </si>
  <si>
    <t>Fees receivable, net of allowance</t>
  </si>
  <si>
    <t>Receivable from brokers</t>
  </si>
  <si>
    <t>Increase (decrease) in operating liabilities:</t>
  </si>
  <si>
    <t>Securities sold, not yet purchased, at fair value, held at broker dealer</t>
  </si>
  <si>
    <t>Securities loaned</t>
  </si>
  <si>
    <t>Payable to brokers, dealers and clearing organizations</t>
  </si>
  <si>
    <t>Increase (Decrease) in contributions received in advance, Consolidated Funds</t>
  </si>
  <si>
    <t>Due To Related Parties, Consolidated Funds</t>
  </si>
  <si>
    <t>Net Cash Provided by (Used in) Operating Activities</t>
  </si>
  <si>
    <t>Cash flows from investing activities:</t>
  </si>
  <si>
    <t>Purchase of business</t>
  </si>
  <si>
    <t>Proceeds from sales of other investments</t>
  </si>
  <si>
    <t>Payments to Acquire Loans Receivable</t>
  </si>
  <si>
    <t>Proceeds from loans held for investment</t>
  </si>
  <si>
    <t>Purchase of fixed assets</t>
  </si>
  <si>
    <t>Proceeds from Sale of Property, Plant, and Equipment</t>
  </si>
  <si>
    <t>Net Cash Provided by (Used in) Investing Activities</t>
  </si>
  <si>
    <t>Proceeds from Convertible Debt</t>
  </si>
  <si>
    <t>Cash flows from financing activities:</t>
  </si>
  <si>
    <t>Proceeds from (Payments for) in Securities Sold under Agreements to Repurchase</t>
  </si>
  <si>
    <t>Repayments on convertible debt</t>
  </si>
  <si>
    <t>Deferred debt issuance cost</t>
  </si>
  <si>
    <t>Borrowings on notes and other debt</t>
  </si>
  <si>
    <t>Repayments on notes and other debt</t>
  </si>
  <si>
    <t>Purchase of treasury stock</t>
  </si>
  <si>
    <t>Contingent liability payment</t>
  </si>
  <si>
    <t>Capital contributions by redeemable non-controlling interests in operating entities</t>
  </si>
  <si>
    <t>Capital withdrawals to redeemable non-controlling interests in operating entities</t>
  </si>
  <si>
    <t>Capital contributions by redeemable non-controlling interests in Consolidated Funds</t>
  </si>
  <si>
    <t>Capital withdrawals to redeemable non-controlling interests in Consolidated Funds</t>
  </si>
  <si>
    <t>Net Cash Provided by (Used in) Financing Activities</t>
  </si>
  <si>
    <t>Change in cash and cash equivalents</t>
  </si>
  <si>
    <t>Total cash beginning of period</t>
  </si>
  <si>
    <t>Total cash at end of period</t>
  </si>
  <si>
    <t>Supplemental information</t>
  </si>
  <si>
    <t>Cash paid during the year for interest</t>
  </si>
  <si>
    <t>Cash paid during the year for taxes</t>
  </si>
  <si>
    <t>Purchase of treasury stock, at cost, through net settlement</t>
  </si>
  <si>
    <t>Net assets (liabilities) acquired upon acquisition (net of cash)</t>
  </si>
  <si>
    <t>Transfer of investment from consolidated funds, securities owned, fair value to securities owned, fair value</t>
  </si>
  <si>
    <t>Net decrease in redeemable non-controlling interests in Consolidated Funds due to deconsolidation of consolidated fund</t>
  </si>
  <si>
    <t>Separately recognized conversion option reclassification from a derivative liability to equity</t>
  </si>
  <si>
    <t>Common stock issuance upon close of acquisition</t>
  </si>
  <si>
    <t>ProceedsFromSecuritiesSoldNotYetPurchasedAtFairValue,ConsolidatedFunds</t>
  </si>
  <si>
    <t>Payments to Acquire Securities Sold Not Yet Purchased at Fair Value, Consolidated Funds</t>
  </si>
  <si>
    <t>Cash Acquired from Acquisition</t>
  </si>
  <si>
    <t>Excess Tax Benefit from Share-based Compensation, Financing Activities</t>
  </si>
  <si>
    <t>Organization and Business</t>
  </si>
  <si>
    <t>Organization, Consolidation and Presentation of Financial Statements [Abstract]</t>
  </si>
  <si>
    <t xml:space="preserve">Organization and Business Cowen Inc., a Delaware corporation formed in 2009, is a diversified financial services firm that, together with its consolidated subsidiaries (collectively, "Cowen" or the "Company"), provides investment banking, research, sales and trading, prime brokerage, global clearing and commission management services and investment management through its two business segments: the Operating Company ("Op Co") and the Asset Company ("Asset Co"). The Op Co segment consists of four divisions: the Investment Banking division, the Markets division, the Research division and the Cowen Investment Management ("CIM") division. The Company refers to the Investment Banking division, the Markets division and the Research division combined as its investment banking businesses. Op Co's investment banking businesses offer investment banking, research, sales and trading, prime brokerage, global execution, clearing and commission management services to companies and primarily institutional investor clients. Sectors covered by Op Co's investment banking business include healthcare, technology, media and telecommunications, consumer, industrials, information and technology services, and energy. Op Co’s CIM division includes advisers to investment funds (including private equity structures and privately placed hedge funds) and registered funds. The Asset Co segment consists of certain of the Company's private investments, private real estate investments and other legacy investment strategies. The focus of Asset Co is to drive future monetization of the invested capital of the segment. Change in Segments The Company continually monitors and reviews its segment reporting structure in accordance with authoritative guidance to determine whether any changes have occurred that would impact its reportable segments. Because of the change in the Chief Operating Decision Maker ("CODM") of the Company at the end of 2017, the Company experienced a strategic shift to refocus the Company's businesses on a set of differentiated products which are aligned to the content and insight within the Company's domain of expertise. During the second quarter of 2019, the Company realigned the business and reportable segment information that the CODM regularly reviews to evaluate performance for operating decision-making purposes, including evaluation and allocation of resources. As a result, the Company changed its segment reporting structure based on the Company's domain expertise as a driver of balance sheet harmonization and repeatable revenues for its operating business versus the Company's long-term monetization strategies. As a result of the change in segments during the second quarter of 2019, the Company has the following business segments: • The Op Co segment consists of four divisions: Investment Banking, Markets, Research and Cowen Investment Management. Each of Op Co's four divisions leverage the Research division’s core domain expertise to drive harmonized repeatable revenue for the segment. ◦ The Investment Banking division includes public and private capital raising transactions and providing strategic advisory services. ◦ The Markets division includes trading equity, equity-linked and fixed income securities on behalf of institutional investors as well as a full-service suite of prime brokerage services, cross-asset trading, securities finance, global execution, clearing and commission management businesses. ◦ The Research division provides thought leadership and domain expertise. The research content that is created helps to facilitate brokerage revenue in the Markets division, provides research coverage for clients of the Investment Banking division and facilitate investor relationships and investing within CIM's innovative investment products and solutions. ◦ The CIM division offers innovative investment products and solutions across the liquidity spectrum to institutional and private clients. CIM offers investors access to a number of strategies to meet their specific needs including merger arbitrage, activism, healthcare royalties, private healthcare investing and private sustainable investing many of which leverage the content and domain expertise that are aligned with the Company's core areas of expertise, which the Company refers to as Cowen DNA. </t>
  </si>
  <si>
    <t>Significant Accounting Policies</t>
  </si>
  <si>
    <t>Accounting Policies [Abstract]</t>
  </si>
  <si>
    <t>Significant Accounting Policies a. Basis of presentation These financial statements are prepared in accordance with accounting principles generally accepted in the United States of America ("US GAAP") as promulgated by the Financial Accounting Standards Board ("FASB") through Accounting Standards Codification ("The Accounting Standards") as the source of authoritative accounting principles in the preparation of financial statements, and include the accounts of the Company, its operating and other subsidiaries, and entities in which the Company has a controlling financial interest or a general partner interest. All material intercompany transactions and balances have been eliminated on consolidation. Certain investment funds that are consolidated in these accompanying consolidated financial statements, as further discussed below, are not subject to the consolidation provisions with respect to their own controlled investments pursuant to specialized industry accounting. The Company serves as the managing member/general partner and/or investment manager to investment funds which it sponsors and manages. Investment funds in which the Company has a controlling financial interest are consolidated with the Company. Consequently, the Company's consolidated financial statements reflect the assets, liabilities, income and expenses of these investment funds on a gross basis. The ownership interests in these investment funds that are not owned by the Company are reflected as redeemable or nonredeemable non-controlling interests, dependent on the non-controlling interest holder's redemption rights, in consolidated subsidiaries in the accompanying consolidated financial statements. The management fees and incentive income earned by the Company from these investment funds are eliminated in consolidation. During 2019, the Company carried out an analysis to evaluate instances where non-controlling interest parties have the unilateral right to redeem their ownership interest for cash, which resulted in a change to the presentation of certain nonredeemable non-controlling interests into permanent equity. Accordingly, prior period amounts have been recast to be presented separately from redeemable non-controlling interests within the permanent equity section of the accompanying consolidated statements of financial condition. The change to the presentation of nonredeemable non-controlling interests has no impact on net income (loss) attributable to Cowen Inc. common stockholders, total assets or total liabilities. With respect to the Company's private equity investment management strategies, a portion of the Company's carried interest is granted to employees through profit sharing awards designed to more closely align compensation with the overall realized performance of the Company. These arrangements enable certain employees to earn compensation based on performance revenue earned by the Company and are recorded within compensation payable in the accompanying consolidated statements of financial condition and employee compensation and benefits expense in the accompanying consolidated statements of operation based on the probable and estimable payments under the terms of the awards. Prior period amounts have been recast to reflect this accounting treatment. b. Principles of consolidation The Company consolidates all entities that it controls through a majority voting interest or otherwise, including those investment funds in which the Company either directly or indirectly has a controlling financial interest. In addition, the Company consolidates all variable interest entities for which it is the primary beneficiary. The Company consolidates five investment funds for which it acts as the managing member/general partner and investment manager. At December 31, 2019, the Company consolidated the following investment funds: Ramius Enterprise LP (“Enterprise LP”), Ramius Merger Fund LLC (the "Merger Fund"), Cowen Private Investments LP ("Cowen Private"), Ramius Merger Arbitrage UCITS Fund ("UCITS Fund"), and Cowen Sustainable Investments I LP ("CSI I LP") (each a "Consolidated Fund" and collectively the "Consolidated Funds"). The Company determines whether it has a controlling financial interest in an entity by first evaluating whether the entity is a voting operating entity ("VOE") or a variable interest entity ("VIE") under US GAAP. Voting Operating Entities —VOEs are entities in which (i) the total equity investment at risk is sufficient to enable the entity to finance its activities independently, (ii) the equity holders at risk have the obligation to absorb losses, the right to receive residual returns and the right to direct the activities of the entity that most significantly impact the entity's economic performance and (iii) voting rights of equity holders are proportionate to their obligation to absorb losses or the right to receive returns. Under US GAAP consolidation requirements, the usual condition for a controlling financial interest in a VOE is ownership of a majority voting interest. Accordingly, the Company consolidates all VOEs in which it owns a majority of the entity's voting shares or units. Variable Interest Entities— 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The Company determines whether it is the primary beneficiary of a VIE upon its initial involvement with the VIE and reassesses whether it is the primary beneficiary on an ongoing basis as long as it has any continuing involvement with the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As of December 31, 2019, the total assets and total liabilities of the consolidated VIEs were $685.4 million and $24.9 million, respectively. As of December 31, 2018, the total assets and total liabilities of the consolidated VIEs were $468.0 million and $40.5 million, respectively. The increase is primarily related to other investors' subscriptions which increased overall VIEs net assets. The VIEs act as investment managers and/or investment companies that may be managed by the Company or the Company may have equity interest in those investment companies. The VIEs are financed through their operations and/or loan agreements with the Company. At December 31, 2019, the Company held a variable interest in Ramius Merger Master Fund Ltd ("Merger Master") (the "Unconsolidated Master Fund") through the consolidated Merger Fund. At December 31, 2018, the Company held variable interests in Ramius Enterprise Master Fund Ltd ("Enterprise Master") and Merger Master (collectively the "Unconsolidated Master Funds") through two Consolidated Funds. Investment companies, which account for their investments under the specialized industry accounting guidance for investment companies prescribed under US GAAP, are not subject to the consolidation provisions for their investments. Therefore, the Company has not consolidated the Unconsolidated Master Funds. In the ordinary course of business, the Company also sponsors various other entities that it has determined to be VIEs. These VIEs are primarily investment funds for which the Company serves as the general partner, managing member and/or investment manager with decision-making rights. The Company does not consolidate the Unconsolidated Master Fund or real estate funds that are VIEs due to the Company's conclusion that it is not the primary beneficiary of these funds in each instance. Investment fund investors are entitled to all of the economics of these VIEs with the exception of the management fee and incentive income, if any, earned by the Company. The Company has equity interests in the funds as both general partner and limited partner. In these instances the Company has concluded that the variable interests are not potentially significant to the VIE. Although the Company may advance amounts and pay certain expenses on behalf of the investment funds that it considers to be VIEs, it does not provide, nor is it required to provide, any type of substantive financial support to these entities outside of regular investment management services (see Note 6 for additional disclosures on VIEs). Equity Method Investments —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solidated statements of financial condition. The Company's share of earnings or losses from equity method investees is included in net gains (losses) on securities, derivatives and other investments in the accompanying consolidated statements of operations.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Other —If the Company does not consolidate an entity or apply the equity method of accounting, the Company accounts for such entities (primarily, all securities of such entity which are bought and held principally for the purpose of selling them in the near term as trading securities), at fair value with unrealized gains (losses) resulting from changes in fair value reflected within net gains (losses) on securities, derivatives and other investments in the accompanying consolidated statements of operations. Retention of Specialized Accounting —The Consolidated Funds and certain other consolidated companies are investment companies and apply specialized industry accounting. The Company reports its investments on the consolidated statements of financial condition at their estimated fair value, with unrealized gains (losses) resulting from changes in fair value reflected within net realized and unrealized gains (losses) on investments and other transactions. Accordingly, the accompanying consolidated financial statements reflect different accounting policies for investments depending on whether or not they are held through a consolidated investment company. In addition, the Company's broker-dealer subsidiaries, Cowen and Company, LLC ("Cowen and Company"), Cowen Execution Services LLC ("Cowen Execution"), Westminster Research Associates LLC ("Westminster"), Cowen Execution Services Limited ("Cowen Execution Ltd"), ATM Execution LLC ("ATM Execution"), Cowen International Limited ("Cowen International Ltd"), and Cowen Prime Services LLC ("Cowen Prime") apply the specialized industry accounting for brokers and dealers in securities. The Company also retains specialized accounting upon consolidation. c. Use of estimates The preparation of the accompanying consolidated financial statements in conformity with US GAAP requires the management of the Company to make estimates and assumptions that affect the fair value of securities and other investments, the reported amounts of assets and liabilities, disclosure of contingent assets and liabilities at the date of the accompanying consolidated financial statements, the accounting for goodwill and identifiable intangible assets and the reported amounts of revenues and expenses during the reporting period. Actual results could materially differ from those estimates. d. Cash and cash equivalents The Company considers investments in money market funds and other highly liquid investments with original maturities of three months or less which are deposited with a bank or prime broker to be cash equivalents. Cash and cash equivalents held at Consolidated Funds, although not legally restricted, are not available to fund the general liquidity needs of the Company. The Company may also be exposed to credit risk as a result of cash being held at several banks. e. Allowance for credit losses The allowance for credit losses is based on the Company's assessment of the collectability of receivables related to securities transactions, prepaid research and other receivables. The Company considers factors such as historical experience, credit quality, age of balances and current economic conditions that may affect collectability in determining the allowance for credit losses. Specifically, for prepaid research, the Company reviews clients' historical, current and forecasted trading activity in determining the allowance for credit losses. The credit loss expense related to the allowance for credit losses as well as any recoveries of amounts previously charged is reflected in other expenses in the accompanying consolidated statements of operations. f. Valuation of investments and derivative contracts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Fair value is determined based on pricing inputs that are unobservable and includes situations where there is little, if any, market activity for the asset or liability. The determination of fair value for assets and liabilities in this category requires significant management judgment or estimation.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Company and its operating subsidiaries act as the manager for the Consolidated Funds. Both the Company and the Consolidated Funds hold certain investments which are valued by the Company, acting as the investment manager. The fair value of these investments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impact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 The Company primarily uses the "market approach" to value its financial instruments measured at fair value. In determining an instrument's level within the hierarchy, the Company categorizes the Company's financial instruments into three categories: securities, derivative contracts and other investments. To the extent applicable, each of these categories can further be divided between those held long or sold short. The Company has the option to measure certain financial assets and financial liabilities at fair value with changes in fair value recognized in earnings each period. The election is made on an instrument by instrument basis at initial recognition of an asset or liability or upon an event that gives rise to a new basis of accounting for that instrument. The Company has elected the fair value option for certain of its investments held by its operating companies. This option has been elected because the Company believes that it is consistent with the manner in which the business is managed, as well as the way that financial instruments in other parts of the business are recorded. Securities —Securities with values based on quoted market prices in active markets for identical assets are classified within level 1 of the fair value hierarchy. These securities primarily include active listed equities, certain U.S. government and sovereign obligations, Exchange Traded Funds ("ETFs"), mutual funds and certain money market securities. 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 Derivative contracts —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have inputs which can generally be corroborated by market data and are therefore classified within level 2. OTC derivatives, such as swaps and options where market data is not readily available or observable are classified as level 3. Other investments —Other investments consist primarily of investment funds, real estate investments, carried interest and equity method investments, which are valued as follows: i. Portfolio funds— Portfolio funds (“Portfolio Funds”) include interests in private investment partnerships, foreign investment companies and other collective investment vehicles which may be managed by the Company or its affiliates. The Company applies the practical expedient provided by the US GAAP fair value measurements and disclosures guidance relating to investments in certain entities that calculate net asset value (“NAV”) per share (or its equivalent). The guidance permits an entity holding investments in certain entities that either are investment companies as defined by the American Institute of Certified Public Accountants ("AICPA") Audit and Accounting Guide, Investment Companies, or have attributes similar to an investment company, and calculate net asset value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ii. Real estate investments— Real estate debt and equity investments are measured at fair value. The fair value of real estate investments is estimated based on the price that would be received to sell an asset in an orderly transaction between marketplace participants at the measurement date. Real estate investments without a public market are valued based on assumptions and valuation techniques used by the Company. Such valuation techniques may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the Company considers several valuation techniques when measuring the fair value of a real estate investment. However, in certain circumstances, a single valuation technique may be appropriate. Real estate investments are reviewed on a quarterly basis by the Company for significant changes at the property level or a significant change in the overall market which would impact the value of the real estate investment resulting in unrealized appreciation or depreciation. Real estate and capital markets are cyclical in nature. Property and investment values are affected by, among other things, the availability of capital, occupancy rates, rental rates and interest and inflation rates. In addition, the Company invests in real estate and real estate-related investments for which no liquid market exists. The market prices for such investments may be volatile and may not be readily ascertainable. Amounts ultimately realized by the Company from investments sold may differ from the fair values presented, and the differences could be material. The Company's real estate investments are typically categorized as level 3 investments within the fair value hierarchy as management uses significant unobservable inputs in determining their estimated fair value. See Notes 6 and 7 for further information regarding the Company's investments, including equity method investments and fair value measurements. iii. Carried Interest— For the private equity and debt fund products the Company offers, the company is allocated incentive income by the investment funds based on the extent of which the investment funds performance exceeds predetermined thresholds. Carried interest allocations are generally structured from a legal standpoint as an allocation of capital in the Company’s capital account. The Company accounts for carried interest allocations by applying an equity ownership model. Accordingly, the Company accrues performance allocations quarterly based on the fair value of the underlying investments assuming hypothetical liquidation at book value. iv. Equity Method Investments— For operating entities over which the Company exercises significant influence but which do not meet the requirements for consolidation as outlined above, the Company applies the equity method of accounting. The Company's investments in equity method investees are recorded in other investments in the accompanying consolidated statements of financial condition. The Company's share of earnings or losses from equity method investees is included in net gains (losses) on securities, derivatives and other investments in the accompanying consolidated statements of operations. g. Due from/due to related parties The Company may advance amounts and pay certain expenses on behalf of employees of the Company or other affiliates of the Company. These amounts settle in the ordinary course of business. Such amounts are included in due from and due to related parties, respectively, on the accompanying consolidated statements of financial condition. h. Receivable from and payable to brokers Receivable from brokers, dealers, and clearing organizations includes amounts receivable for securities failed to deliver by the Company to a purchaser by the settlement date, amounts receivable from broker-dealers and clearing organizations, commissions receivable from broker-dealers, and interest receivable from securities financing arrangements. Payable to brokers, dealers and clearing organizations includes amounts payable for securities failed to receive by the Company from a seller by the settlement date, amounts payable to broker-dealers and clearing organizations for unsettled trades, interest payable for securities financing arrangements, and payables of deposits held in proprietary account of brokers and dealers. Pursuant to the master netting agreements the Company has entered into with its brokers, dealers and clearing organizations, receivables and payables arising from unsettled trade are presented net (assets less liabilities) across balances with the same counterparty. The Company's receivable from and payable to brokers, dealers and clearing organizations balances are held at multiple financial institutions. i. Receivable from and payable to customers Receivable from customers includes amounts owed by customers on cash and margin transactions, recorded on a settle-date basis on the statement of financial condition. Payable to customers primarily consists of amounts owed to customers relating to securities transactions not completed on settlement date, recorded on a settle-date basis on the statement of financial condition, and other miscellaneous customer payables. Securities owned by customers, including those that collateralize margin, are not reflected as assets of the Company on the statement of financial condition. The Company holds these securities with the intention of settlement against customer orders and are held as collateral for customer receivables. j. Fees receivable Fees related to security transactions are reported net of an allowance for credit losses. An allowance for credit losses is assessed on any commission receivables aged over 180 days. Corporate finance and syndicate receivables, include receivables relating to the Company's investment banking and advisory engagements net of allowance for credit losses. The Company records this allowance for credit losses on these receivables on a specific identification basis. The future collectability of the receivables is reviewed on a monthly basis based on the following factors: aging (usually if outstanding greater than 90 days), known financial stability of the paying company, as well as any other factors that might impact the collection of the outstanding fees. Management and incentive fees are earned as the managing member, general partner and/or investment manager to the Company's investment funds and are recognized in accordance with appropriate revenue recognition guidance (see Note 2v). k. Securities financing arrangements Securities borrowed and securities loaned are carried at the amounts of cash collateral advanced or received on a gross basis. The related rebates are recorded in the accompanying consolidated statements of operations as interest and dividends income and interest and dividends expense. Securities borrowed transactions require the Company to deposit cash collateral with the lender. With respect to securities loaned, the Company receives cash or securities as collateral from the borrower. When the Company receives securities as collateral, and has concluded it (i) is the transferor and (ii) can pledge the securities to third parties, the Company recognizes the securities received as collateral at fair value in Securities owned, at fair value with the corresponding obligation to return the securities received as collateral at fair value in Securities sold, not yet purchased, at fair value. Securities received as collateral are not recognized when the Company either (i) is not the transferor or (ii) cannot pledge the securities to third parties. The initial collateral advanced or received approximates or is greater than the market value of securities borrowed or loaned. The Company monitors the market value of securities borrowed and loaned on a daily basis, with additional collateral obtained or returned, as necessary. Securities borrowed and loaned may also result in credit exposures for the Company in an event that the counterparties are unable to fulfill their contractual obligations. The Company minimizes its credit risk by continuously monitoring its credit exposure and collateral values by demanding additional or returning excess collateral in accordance with the netting provisions available in the master securities lending contracts in place with the counterparties. Fees and interest received or paid are recorded in interest and dividends income and interest and dividends expense, respectively, on an accrual basis in the accompanying consolidated statements of operations. In cases where the fair value basis of accounting is elected, any resulting change in fair value would be reported in net gains (losses) on securities, derivatives and other investments in the accompanying consolidated statements of operations. Accrued interest income and expense are recorded in receivable from brokers, dealers and clearing organizations and payable to brokers, dealers and clearing organizations, respectively, on an accrual basis in the accompanying consolidated statements of financial condition. At December 31, 2019 and 2018, the Company did not have any securities lending transactions for which fair value basis of accounting was elected. l. Securities sold under agreements to repurchase Securities sold under agreements to repurchase ("repos") are accounted for as collateralized financing transactions and are recorded at their contracted repurchase amount plus accrued interest. A repo is a transaction in which a firm sells financial instruments to a buyer, typically in exchange for cash, and simultaneously enters into an agreement to repurchase the same or substantially the same financial instruments from such buyer at a stated price plus accrued interest at a future date. When the Company receives securities as collateral, and has concluded it (i) is the transferor and (ii) can pledge the securities to third parties, the Company recognizes the securities received as collateral at fair value in Securities owned, at fair value with the corresponding obligation to return the securities received as collateral at fair value in Securities sold, not yet purchased, at fair value. Securities received as collateral are not recognized when the Company either (i) is not the transferor or (ii) cannot pledge the securities to third parties. The initial collateral advanced approximates or is greater than the market value of securities sold in the transaction. The Company typically enters into repo transactions with counterparties that prefer repo transactions to securities loaned transactions. The Company has executed master repo agreements with such counterparties and utilizes such counterparties to finance its own positions, or replace a securities lending transaction with a repo for matched book p</t>
  </si>
  <si>
    <t>Acquisition</t>
  </si>
  <si>
    <t>Business Combinations [Abstract]</t>
  </si>
  <si>
    <t>Acquisitions</t>
  </si>
  <si>
    <t xml:space="preserve">Acquisition Quarton On January 2, 2019 (the "Acquisition Date"), the Company, together with its indirect wholly owned subsidiaries, Cowen International Ltd and Cowen QN Acquisition LLC, completed its previously announced acquisition (the "Acquisition") of Quarton International AG through the acquisition of all of the outstanding equity interest of Quarton International AG's affiliated combining companies, Quarton Management AG, Quarton International Europe AG, Quarton Partners, LLC and Quarton Securities GP, LLC (which owns a formerly U.S. Securities Exchange Commission ("SEC") registered broker-dealer that was subsequently renamed to Cowen Securities L.P. ("Cowen Securities") (see Note 28), comprising the U.S. and European operations of the acquired combining companies (collectively "Quarton"). Quarton is a group of leading global financial advisory companies serving the middle market. Quarton's operations were primarily conducted through eight entities based in the United States, Switzerland, and Germany. The Acquisition was accounted for under the acquisition method of accounting in accordance with US GAAP. As such, results of operations for Quarton are included in the accompanying consolidated statements of operations since the Acquisition Date, and the assets acquired and liabilities assumed were recorded at their fair value as of the Acquisition Date. Subsequent to the Acquisition, the operations of Quarton were integrated within the Company's existing businesses. The aggregate estimated purchase price of the Acquisition was $103.0 million. On the Acquisition Date the Company paid upfront consideration of $75.3 million subject to certain net working capital and other customary adjustments, with additional maximum contingent consideration of $40.0 million that will become payable dependent on the achievement of certain milestones by Quarton in each of the first four years (five years if certain conditions are met) following the Acquisition Date subject to a $10 million maximum in each year and a $40.0 million cumulative maximum. The Company estimated the contingent consideration at $27.7 million using the Monte Carlo valuation model which requires the Company to make estimates and assumptions regarding the future cash flows and profits. The contingent consideration liability is included within accounts payable, accrued expenses and other liabilities on the consolidated statements of financial condition. Changes in these estimates and assumptions could have a significant impact on the amounts recognized. A portion of the preliminary purchase price was deposited into escrow, in the amount of $0.6 million, as a reserve for any future claims against the sellers of Quarton. All consideration, including the upfront consideration and contingent consideration, consists of a combination of 80% cash and 20% shares of the Company's Class A common stock. Shares issued on the Acquisition Date of 1,033,350 were valued based on the 30-trading day volume-weighted average price per share of $14.52 as of December 31, 2018. The fair value of the shares of Class A common stock issued was determined on the basis of the closing market price of the Company's shares on the Acquisition Date. Any shares of Class A common stock issued in connection with any such contingent payments will be valued based on the 30-trading day volume-weighted average price per share as of the day immediately prior to the date on which such shares are to be issued. In addition, Quarton and the Company have established a retention bonus pool, for Quarton employees that remain employed at the end of each year there is a contingent payment which will be settled in a combination of 80% cash and 20% shares of the Company's Class A common stock based on Quarton meeting certain economic performance hurdles. The bonus pool has an aggregate maximum of $10.0 million over a five-year period with $2.5 million maximum in each year. The Company is recognizing the retention bonus over each contingent payment period based upon the Company's revenue projections for Quarton. The table below summarizes the purchase price allocation of net tangible and intangible assets acquired and liabilities assumed as of January 2, 2019: (dollars in thousands) Cash and cash equivalents $ 12,236 Fees receivable 7,269 Fixed assets 1,085 Operating lease right-of-use assets 3,200 Intangible assets 22,200 Other assets 667 Compensation payable (637) Operating lease liabilities (3,200) Due to related parties (4,750) Accounts payable, accrued expenses and other liabilities (16,257) Total identifiable net assets acquired and liabilities assumed 21,813 Goodwill 81,150 Total estimated purchase price $ 102,963 As of the Acquisition Date, the estimated fair value of the Company's intangible assets, as acquired through the Acquisition, was $22.2 million. The allocation of the intangible assets is shown within the following table: Estimated intangible assets acquired Estimated average remaining useful lives (dollars in thousands) (in years) Intangible asset class Trade name $ 900 3 Customer relationships 7,100 4 Backlog 12,600 2 Proprietary software 1,600 3 Total intangible assets $ 22,200 Amortization expense for the year ended December 31, 2019 was $8.9 million, and is included in depreciation and amortization in the accompanying consolidated statements of operations. The estimated amortization expense related to these intangible assets in future periods is as follows: (dollars in thousands) 2020 $ 8,908 2021 2,608 2022 1,775 2023 — 2024 — Thereafter — $ 13,291 In addition to the purchase price consideration, for the year ended December 31, 2019, the Company has incurred acquisition-related expenses of $1.2 million, including financial advisory, legal and valuation services, which are included in professional, advisory and other fees in the accompanying consolidated statements of operations. Included in the accompanying consolidated statements of operations for the year ended December 31, 2019 is revenue of $34.8 million and net income of $5.7 million related to the results of operations of Quarton. Subsequent to the Acquisition, Quarton's businesses were integrated within the Op Co segment and therefore are included within their respective line items in the accompanying consolidated statements of operations. The following table provides supplemental pro forma financial information for the year ended December 31, 2018, as if the acquisition were completed as of January 1, 2018. This unaudited supplemental pro forma information has been prepared for comparative purposes only and is not intended to be indicative of what the Company's financial results would have been had the acquisition been completed on January 1, 2018, nor does it purport to be indicative of any future results. Year Ended December 31, 2018 (dollars in thousands, except per share data) Net revenues $ 922,001 Net income (loss) attributable to Cowen Inc. common stockholders 35,616 Net income (loss) per common share: Basic $ 1.20 Diluted 1.15 </t>
  </si>
  <si>
    <t>Cash Collateral Pledged</t>
  </si>
  <si>
    <t>Cash and Cash Equivalents [Abstract]</t>
  </si>
  <si>
    <t>Cash Collateral Pledged As of December 31, 2019 and 2018, the Company pledged cash collateral in the amount of $4.6 million and $5.3 million, respectively, which relates to letters of credit issued to the landlords of the Company's premises in New York City, Boston, Stamford and San Francisco. The Company also has pledged collateral for reinsurance agreements which amounted to $2.0 million , as of December 31, 2019, and $1.0 million, as of December 31, 2018, which are released annually between March 2020 and March 2023 based on the policy periods covered by the reinsurance agreements (see Note 23).</t>
  </si>
  <si>
    <t>Segregated Cash</t>
  </si>
  <si>
    <t>Segregated Cash [Abstract]</t>
  </si>
  <si>
    <t>Segregated Cash As of December 31, 2019 and 2018, cash segregated in compliance with federal regulations and other restricted deposits of $107.3 million</t>
  </si>
  <si>
    <t>Investments of Operating Entities and Consolidated Funds</t>
  </si>
  <si>
    <t>Investments, Debt and Equity Securities [Abstract]</t>
  </si>
  <si>
    <t xml:space="preserve">Investments of Operating Entities and Consolidated Funds a. Operating Entities Securities owned, at fair value Securities owned, at fair value are held by the Company and are considered held for trading. Substantially all equity securities, which are not part of the Company's self-clearing securities finance activities, are pledged to external clearing brokers under terms which permit the external clearing broker to sell or re-pledge the securities to others subject to certain limitations. As of December 31, 2019 and 2018, securities owned, at fair value consisted of the following: As of December 31, 2019 2018 (dollars in thousands) Common stock (*) $ 1,546,484 $ 472,299 Preferred stock (*) 12,656 5,617 Warrants and rights (*) 22,109 7,990 Government bonds (a) 15,916 13,398 Corporate bonds (c) 25,500 13,041 Convertible bonds (b) (*) 2,500 3,000 Term loan (*) 1,067 — Trade claims (*) 7,320 5,543 $ 1,633,552 $ 520,888 (a) As of December 31, 2019, maturities ranged from January 2020 to June 2020 with an interest rate of 0%. As of December 31, 2018, maturities ranged from April 2019 to August 2019 with an interest rate of 0%. (b) As of December 31, 2019, maturities ranged from April 2020 to March 2022 with an interest rate of 8%. As of December 31, 2018, the maturity was June 2020 with an interest rate of 8%. (c) As of December 31, 2019, maturities ranged from January 2020 to May 2037 and interest rates ranged from 0% to 15%. As of December 31, 2018, maturities ranged from April 2019 to April 2049 and interest rates ranged from 2% to 15.5%. * The Company has elected the fair value option for securities owned, at fair value with a fair value of $14.9 million and $9.4 million, respectively, at December 31, 2019 and 2018. Receivable on and Payable for derivative contracts, at fair value The Company's direct involvement with derivative financial instruments includes total return swaps, futures, currency forwards, equity swaps, credit default swaps and options. The Company's derivatives trading activities expose the Company to certain risks, such as price and interest rate fluctuations, volatility risk, credit risk, counterparty risk, foreign currency movements and changes in the liquidity of markets. The Company's long and short exposure to derivatives is as follows: Receivable on derivative contracts As of December 31, 2019 2018 Number of contracts / Notional Value Fair value Number of contracts / Notional Value Fair value (dollars in thousands) Futures $ — $ — $ 42,288 $ 334 Currency forwards $ — — $ 395 1 Swaps $ 383,752 2,911 $ 13,702 917 Options other (a) 550,188 60,066 654,506 23,130 Pay to hold $ — — $ — 743 $ 62,977 $ 25,125 (a) Includes the volume of contracts for index, equity, commodity future and cash conversion options. Payable for derivative contracts As of December 31, 2019 2018 Number of contracts / Notional Value Fair value Number of contracts / Notional Value Fair value (dollars in thousands) Futures $ 10,224 $ 217 $ — $ — Currency forwards $ 77,790 851 $ 96,406 709 Swaps $ 607,717 23,169 $ 52,905 2,162 Options other (a) 306,306 36,524 90,730 13,211 $ 60,761 $ 16,082 (a) Includes the volume of contracts for index, equity, commodity future and cash conversion options. The following tables present the gross and net derivative positions and the related offsetting amount, as of December 31, 2019 and 2018. This table does not include the impact of over-collateralization. Gross amounts not offset in the Consolidated Statements of Financial Condition Gross amounts recognized Gross amounts offset on the Consolidated Statements of Financial Condition (a) Net amounts included on the Consolidated Statements of Financial Condition Financial instruments Cash Collateral pledged (b) Net amounts (dollars in thousands) As of December 31, 2019 Receivable on derivative contracts, at fair value $ 66,217 $ 3,240 $ 62,977 $ — $ 2,911 $ 60,066 Payable for derivative contracts, at fair value 64,001 3,240 60,761 — 24,020 36,741 As of December 31, 2018 Receivable on derivative contracts, at fair value $ 25,125 $ — $ 25,125 $ — $ 1,662 $ 23,463 Payable for derivative contracts, at fair value 16,082 — 16,082 — 2,871 13,211 (a) Includes financial instruments subject to enforceable master netting provisions that are permitted to be offset to the extent an event of default has occurred. (b) Includes the amount of collateral held or posted. The realized and unrealized gains/(losses) related to derivatives trading activities were $(13.0) million, $14.3 million, and $3.9 million for the years ended December 31, 2019, 2018 and 2017, respectively, and are included in other income in the accompanying consolidated statements of operations. Pursuant to the various derivatives transactions discussed above, except for exchange traded derivatives and certain options, the Company is required to post/receive collateral. As of December 31, 2019 and 2018, collateral consisting of $10.5 million and $11.2 million of cash is included in receivable from brokers, dealers and clearing organizations of $681.7 million and $786.1 million, respectively, and payable to brokers, dealers and clearing organizations, of $271.0 million and $228.7 million, respectively, on the accompanying consolidated statements of financial condition. As of December 31, 2019 and 2018, all derivative contracts were with major financial institutions. Other investments As of December 31, 2019 and 2018, other investments included the following: As of December 31, 2019 2018 (dollars in thousands) Portfolio funds, at fair value (1) $ 114,504 $ 124,741 Carried interest (2) 30,360 17,995 Equity method investments (3) 40,858 38,671 $ 185,722 $ 181,407 (1) Portfolio Funds, at fair value The Portfolio Funds, at fair value as of December 31, 2019 and 2018, included the following: As of December 31, 2019 2018 (dollars in thousands) Starboard Value and Opportunity Fund LP (c)(*) $ 37,895 $ 32,579 Formation8 Partners Fund I, L.P. (f) 33,613 34,099 RCG Longview Debt Fund V, L.P. (g)(*) 1,732 4,394 RCG Longview II LP (g) (*) 110 4,400 Cowen Healthcare Investments II LP (i) (*) 14,652 14,939 Eclipse Ventures Fund I, L.P. (b) 3,960 4,412 HealthCare Royalty Partners LP (a)(*) 1,326 1,833 Lagunita Biosciences, LLC (d) 4,802 3,833 Starboard Leaders Fund LP (e)(*) 1,560 1,230 Eclipse SPV I, LP (j)(*) 1,447 1,447 Triartisan ES Partners LLC (k)(*) 1,082 1,500 Triartisan PFC Partners LLC (l)(*) 909 — RCG Longview Equity Fund, LP (g) (*) 835 802 RCG Longview Debt Fund VI, LP (g) (*) — 1,586 RCG Park Liberty GP Member LLC (g) (*) — 1,023 HealthCare Royalty Partners II LP (a)(*) 1,781 1,037 RCGL PE MPA, LLC (g)(*) — 618 RCG LPP2 PNW5 Co-Invest, L.P. (h)(*) — 296 Cowen Healthcare Investments III LP 1,398 — Difesa Partners, LP (o) (*) 508 — Other private investment (m)(*) 4,448 11,625 Other affiliated funds (n)(*) 2,446 3,088 $ 114,504 $ 124,741 * These Portfolio Funds are affiliates of the Company. The Company has no unfunded commitments regarding the Portfolio Funds held by the Company except as noted in Note 22. (a) HealthCare Royalty Partners, L.P. and HealthCare Royalty Partners II, L.P. are private equity funds and therefore distributions will be made when cash flows are received from the underlying investments, typically on a quarterly basis. (b) Eclipse Ventures Fund I, L.P. is a private equity fund which invests in early stage and growth hardware companies. Distributions will be made when the underlying investments are liquidated. (c) Starboard Value and Opportunity Fund LP permits quarterly withdrawals upon 90 days' notice. (d) Lagunita Biosciences, LLC, is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 (e) Starboard Leaders Fund LP does not permit withdrawals, but instead allows terminations with respect to capital commitments upon 30 days' prior written notice at any time following the first anniversary of an investor's initial capital contribution. (f) Formation8 Partners Fund I, L.P. is a private equity fund which invests in early stage and growth transformational information and energy technology companies. Distributions will be made when the underlying investments are liquidated. (g) RCG Longview Debt Fund V, L.P., RCG Longview II LP, RCG Park Liberty GP Member LLC, RCG Longview Equity Fund, LP, RCGL PE MPA, LLC and RCG Longview Debt Fund VI, LP are real estate private equity structures. The timing of distributions depends on the nature of the underlying investments and therefore will be made either quarterly or when the underlying investments are liquidated. (h) RCG LPP2 PNW5 Co-Invest, L.P. is a single purpose entity formed to participate in a joint venture which acquired five multi-unit residential rental properties located in the Pacific Northwest. RCG LPP2 PNW5 Co-Invest, L.P. is a private equity structure and therefore distributions will be made when the underlying investments are liquidated. (i) Cowen Healthcare Investments II LP is a private equity fund. Distributions are made from the fund when cash flows or securities are received from the underlying investments. Investors do not have redemption rights. (j) Eclipse SPV I, L.P. is a co-investment vehicle organized to invest in a private company focused on software-driven automation projects. Distributions will be made when the underlying investments are liquidated. (k) TriArtisan ES Partners LLC is a co-investment vehicle organized to invest in a privately-held nuclear services company. Distributions will be made when the underlying investment is liquidated. (l) TriArtisan PFC Partners LLC is a co-investment vehicle organized to invest in a privately-held casual dining restaurant chain. Distributions will be made when the underlying investment in liquidated. (m) Other private investment represents the Company's closed end investment in a Portfolio Fund that invests in a wireless broadband communication provider in Italy. (n) The majority of these investment funds are affiliates of the Company or are managed by the Company and the investors can redeem from these funds as investments are liquidated. (o) Difesa Partners, LP permits semi annual withdrawals occurring on or after the anniversary of initial contribution upon 90 days written notice. (2) Carried interest The Company applies an accounting policy election to recognize incentive income allocated to the Company under an equity ownership model in other investments in the accompanying consolidated statements of financial condition (see Note 2v). Carried interest allocated to the Company from certain Portfolio Funds represents Cowen's general partner capital accounts from those funds. These balances are subject to change upon cash distributions, additional allocations or reallocations back to limited partners within the respective funds. A portion of the Company's carried interest is granted to employees through profit sharing awards designed to more closely align compensation with the overall realized performance of the Company. These arrangements enable certain employees to earn compensation based on performance revenue earned by the Company are recorded within compensation payable in the accompanying consolidated statements of financial condition. The carried interest as of December 31, 2019 and 2018, included the following: As of December 31, 2019 2018 (dollars in thousands) Cowen Healthcare Investments II LP (*) $ 23,759 $ 6,778 Other private investment (a) (*) 4,737 4,273 RCG IO Renergys Sarl 1,251 6,369 Ramius Multi-Strategy Fund LP (*) 613 575 $ 30,360 $ 17,995 (a) Other private investment represents the Company's closed end investment in a Portfolio Fund that invests in a wireless broadband communication provider in Italy. * These carried interest balances are earned from affiliates of the Company. (3) Equity method investments Equity method investments include investments held by the Company in several operating companies whose operations primarily include the day to day management of a number of real estate funds, including the portfolio management and administrative services related to the acquisition, disposition, and active monitoring of the real estate funds' underlying debt and equity investments. The Company's ownership interests in these equity method investments range from 15% to 55%. The Company holds a majority of the outstanding ownership interest (i.e., more than 50%) in RCG Longview Partners II, LLC and 40% in Surf House Ocean Views Holdings, LLC (which is a joint venture in a real estate development project). The operating agreement that governs the management of day-to-day operations and affairs of these entities stipulates that certain decisions require support and approval from other members in addition to the support and approval of the Company. As a result, all operating decisions made in these entities requires the support of both the Company and an affirmative vote of a majority of the other managing members who are not affiliates of the Company. As the Company does not possess control over any of these entities, the presumption of consolidation has been overcome pursuant to current Accounting Standards and the Company accounts for these investments under the equity method of accounting. Also included in equity method investments are the investments in (a) HealthCare Royalty Partners General Partners and (b) Starboard Value (and certain related parties) which serves as an operating company whose operations primarily include the day-to-day management (including portfolio management) of several activist investment funds and related managed accounts. During 2019, the Company completed the sale of its interests in RCG Longview Management, the management company for certain real estate investment funds in which the Company was invested, and various other real estate assets held by the Company for which an impairment charge was recognized at September 30, 2019. The transactions resulted in the recognition of a $0.2 million loss for the year ended December 31, 2019. During the third quarter of 2018, the Company completed an assessment of the recoverability of the Company's equity method investments and determined that the carrying value of the investment in Surf House Ocean View Holdings, LLC exceeded the estimated fair value of the Company's interest, which was other than temporary. Accordingly, an other than temporary impairment charge of $7.1 million was recognized to reduce the carrying value of the investment to fair value at December 31, 2018 and an additional other than temporary impairment charge of $2.6 million was recognized during the fourth quarter of 2019. The Company elected to use the cumulative earnings approach for the distributions it receives from its equity method investments. Under the cumulative earnings approach, any distributions received up to the amount of cumulative earnings are treated as return on investment and classified in operating activities within the cash flows. Any excess distributions would be considered as return of investments and classified in investing activities. The following table summarizes equity method investments held by the Company: As of December 31, 2019 2018 (dollars in thousands) Surf House Ocean Views Holdings, LLC $ 7,804 $ 7,589 Starboard Value LP 24,292 12,699 RCG Longview Debt Fund V Partners, LLC 2,889 11,000 RCG Longview Management, LLC 583 1,167 RCG Longview Debt Fund VI Partners LLC — 1,254 HealthCare Royalty GP, LLC 108 149 HealthCare Royalty GP II, LLC 302 176 RCG Longview Debt Fund IV Management, LLC 331 331 HealthCare Royalty GP III, LLC 2,230 1,573 RCG Kennedy House, LLC — 131 RCG Longview Equity Management, LLC 105 114 RCG LPP II GP, LLC — 272 RCG Park Liberty GP Member Manager, LLC — 1,248 HCR Stafford Fund GP, LLC 880 — Liberty Harbor North 292 — Other 1,042 968 $ 40,858 $ 38,671 The Company's income (loss) from equity method investments was $24.6 million, $6.4 million and $21.3 million for the years ended December 31, 2019, 2018 and 2017, respectively, and is included in net gains (losses) on securities, derivatives and other investments on the accompanying consolidated statements of operations. For financial reporting purposes, the general partners of a real estate fund had recorded a liability for potential clawback obligations to the limited partners, due to changes in the unrealized value of the real estate fund's remaining investments and where the real estate fund's general partner has previously received carried interest distributions. The clawback liability was not realized until the end of the real estate fund's life. The clawback obligations for the real estate fund were $6.5 million at December 31, 2018, which is included in accounts payable, accrued expenses and other liabilities in the accompanying consolidated statements of financial condition. The liability was fully repaid in December 2019 (see Note 22 to the Company's consolidated financial statements). Regulation S-X Rule 4-08(g) For the period ended December 31, 2019, certain investments subject to Regulation S-X Rule 4-08(g) held by the Company in aggregate have met the significance criteria as defined under SEC guidance. As such, the Company is required to present summarized financial information for these significant investees for the years ended December 31, 2019, 2018, and 2017, and such information is as follows: As of December 31, 2019 2018 (dollars in thousands) Assets $ 1,374,077 $ 1,189,669 Liabilities 205,873 244,088 Equity $ 1,168,204 $ 945,581 Year Ended December 31, 2019 2018 2017 (dollars in thousands) Revenues $ 200,854 $ 105,499 $ 165,550 Expenses (79,811) (67,893) (62,175) Net realized and unrealized gains (losses) 221,616 95,855 133,695 Income (loss) before income taxes 342,659 133,461 237,070 Income tax expense (2,234) (51) (99) Net income $ 340,425 $ 133,410 $ 236,971 Securities sold, not yet purchased, at fair value Securities sold, not yet purchased, at fair value represent obligations of the Company to deliver a specified security at a contracted price and, thereby, create a liability to purchase that security at prevailing prices. The Company's liability for securities to be delivered is measured at their fair value as of the date of the consolidated financial statements. However, these transactions result in off-balance sheet risk, as the Company's ultimate cost to satisfy the delivery of securities sold, not yet purchased, at fair value may exceed the amount reflected in the accompanying consolidated statements of financial condition. Substantially all equity securities and options are pledged to the clearing broker under terms which permit the clearing broker to sell or re-pledge the securities to others subject to certain limitations. As of December 31, 2019 and 2018, securities sold, not yet purchased, at fair value consisted of the following: As of December 31, 2019 2018 (dollars in thousands) Common stock $ 425,448 $ 194,305 Corporate bonds (a) 5,933 750 Government bonds (b) 1,950 — Preferred stock 3,686 199 Warrants and rights 14,819 53 $ 451,836 $ 195,307 (a) As of December 31, 2019, the maturities ranged from January 2024 to May 2037 and interest rates ranged from 4.88% to 6.25%. As of December 31, 2018, the maturities ranged from October 2022 to January 2034 and interest rates ranged from 2.25% to 9.38%. (b) As of December 31, 2019, the maturities ranged from October 2024 to March 2038 and interest rates ranged from 7.00% to 8.25%. Securities sold under agreements to repurchase and securities lending and borrowing transactions The following tables present the contractual gross and net securities borrowing and lending agreements and securities sold under agreements to repurchase and the related offsetting amount as of December 31, 2019 and 2018. Gross amounts not offset on the Consolidated Statements of Financial Condition Gross amounts recognized Gross amounts offset on the Consolidated Statements of Financial Condition (a) Net amounts included on the Consolidated Statements of Financial Condition Additional Amounts Available Financial instruments Cash Collateral pledged (b) Net amounts (dollars in thousands) As of December 31, 2019 Securities borrowed $ 754,441 $ — $ 754,441 $ — $ 751,913 $ — $ 2,528 Securities loaned 1,601,866 — 1,601,866 — 1,585,036 — 16,830 Securities sold under agreements to repurchase 23,244 — 23,244 — 27,384 — (4,140) As of December 31, 2018 Securities borrowed $ 407,795 $ — $ 407,795 $ — $ 383,593 $ — $ 24,202 Securities loaned 414,852 — 414,852 — 391,310 — 23,542 (a) Includes financial instruments subject to enforceable master netting provisions that are permitted to be offset to the extent an event of default has occurred. (b) Includes the amount of cash collateral held/posted. The following tables present gross obligations for securities loaned and securities sold under agreements to repurchase by remaining contractual maturity and class of collateral pledged as of December 31, 2019 and 2018: Open and Overnight Up to 30 days 31 - 90 days Greater than 90 days Total (dollars in thousands) As of December 31, 2019 Securities loaned Common stock $ 1,343,478 $ — $ — $ — $ 1,343,478 Corporate bonds 258,388 — — — 258,388 Securities sold under agreements to repurchase — — 23,244 — 23,244 As of December 31, 2018 Securities loaned Common stock $ 414,852 $ — $ — $ — $ 414,852 Variable Interest Entities The total assets and liabilities of the variable interest entities for which the Company has concluded that it holds a variable interest, but for which it is not the primary beneficiary, are $6.1 billion and $617.5 million as of December 31, 2019 and $5.4 billion and $377.2 million as of December 31, 2018, respectively. The carrying value of the Company's exposure to loss for these variable interest entities as of December 31, 2019 was $241.2 million, and as of December 31, 2018 was $301.4 million, all of which is included in other investments, at fair value in the accompanying consolidated statements of financial condition. The exposure to loss primarily relates to the Consolidated Fund's investment in the Unconsolidated Master Fund and the Company's investment in unconsolidated investment companies. Additionally, the Company's maximum exposure to loss for the variable interest entities noted above as of December 31, 2019 and 2018, was $261.7 million and $332.4 million, respectively. The maximum exposure to loss often differs from the carrying value of exposure to loss of the variable interests. The maximum exposure to loss is dependent on the nature of the variable interests in the VIEs and is limited to the notional amounts of certain commitments and guarantees. b. Consolidated Funds Securities owned, at fair value As of December 31, 2019 and 2018, securities owned, at fair value, held by the Consolidated Funds consisted of the following: As of December 31, 2019 2018 (dollars in thousands) Preferred stock $ 4,393 $ 24,314 Common stock 200,306 95,565 Government bonds (a) 161,607 38,377 Corporate bonds (b) 3,405 24,098 Warrants and rights 5,567 5,279 $ 375,278 $ 187,633 (a) As of December 31, 2019, maturities ranged from February 2020 to March 2020 and interest rates were 0%. As of December 31, 2018, maturities ranged from January 2019 to April 2019 and interest rates were 0%. (b) As of December 31, 2019, the maturity was July 2023 with an interest rate of 7.50%. As of December 31, 2018, maturities ranged from August 2020 to March 2026 and interest rates ranged from 5.88% to 7.63%. Receivable on derivative contracts As of December 31, 2019 and 2018, receivable on derivative contracts, at fair value, held by the Consolidated Funds are comprised of: As of December 31, 2019 2018 (dollars in thousands) Currency forwards $ 3,302 $ 186 Equity swaps 927 2,477 Options 1,604 1,753 $ 5,833 $ 4,416 Payable for derivative contracts As of December 31, 2019 and 2018, payable for derivative contracts, at fair value, held by the Consolidated Funds are comprised of: As of December 31, 2019 2018 (dollars in thousands) Currency forwards $ 88 $ 96 Equity swaps 3,931 713 Options 750 854 $ 4,769 $ 1,663 Other investments, at fair value Investments in Portfolio Funds, at fair value As of December 31, 2019 and 2018, investments in Portfolio Funds, at fair value, included the following: As of December 31, 2019 2018 (dollars in thousands) Investments of Enterprise LP $ 99,153 $ 97,656 Investments of Merger Fund 76,616 88,739 $ 175,769 $ 186,395 Consolidated portfolio fund investments of Enterprise LP On May 12, 2010, the Company announced its intention to close Enterprise Master. Enterprise LP operated under a "master-feeder" structure up until January 1, 2019, when Enterprise Master distributed its capital to each feeder and was liquidated. As of December 31, 2019, the consolidated investments in Portfolio Funds include Enterprise LP's investment in RCG Special Opportunities Fund, Ltd which is a portfolio fund that invests in a limited number of private equity investments directly as well as through affiliated portfolio funds. As of December 31, 2018, the consolidated investments in Portfolio Funds included Enterprise LP's investment of $97.7 million in Enterprise Master. Prior to liquidation, strategies utilized by Enterprise Master included merger arbitrage and activist investing, investments in distressed securities, convertible hedging, capital structure arbitrage, equity market neutral, investments in private placements of convertible securities, proprietary mortgages, structured credit investments, investments in mortgage backed securities and other structured finance products, investments in real estate and real property interests, structured private placements and other relative value strategies. Enterprise Master had broad investment powers and maximum flexibility in seeking to achieve its investment objective. Enterprise Master was permitted to invest in equity securities, debt instruments, options, futures, swaps, credit default swaps and other derivatives. There are no unfunded commitments at Enterprise LP. Consolidated portfolio fund investments of Merger Fund The Merger Fund operates under a "master-feeder" structure, whereby Merger Master shareholders are Merger Fund and Ramius Merger Fund Ltd. The consolidated investments in Portfolio Funds include Merger Fund's investment of $76.6 million and $88.7 million in Merger Master as of December 31, 2019 and 2018, respectively. The Merger Master's investment objective is to achieve consistent absolute returns while emphasizing the preservation of investor capital. The Merger Master seeks to achieve these objectives by taking a fundamental, research-driven approach to investing, primarily in the securities of issuers engaged in, or subject to, announced (or unannounced but otherwise anticipated) extraordinary corporate transactions, which may include, but are not limited to, mergers, acquisitions, leveraged buyouts, tender offers, hostile takeover bids, sale processes, exchange offers, and recapitalizations. Merger Master invests in the securities of one or more issuers engaged in or subject to such extraordinary corporate transactions. Merger Master typically seeks to derive a profit by realizing the price differential, or "spread," between the market price of securities purchased or sold short and the market price or value of securities realized in connection with the completion or termination of the extraordinary corporate transaction, or in connection with the adjustment of market prices in anticipation thereof, while seeking to minimize the market risk associated with the aforementioned investment activities. Merger Master will, depending on market conditions, generally focus the majority of its investment program on announced transactions. If the investment manager of Merger Master considers it necessary, it may either alone or as part of a group, also initiate shareholder actions seeking to maximize value. Such shareholder actions may include, but are not limited to, re-orienting management's focus or initiating the sale of the company (or one or more of its divisions) to a third party. There are no unfunded commitments at Merger Fund. Indirect Concentration of the Underlying Investments Held by Consolidated Funds From time to time, either directly or indirectly through its investments in the Consolidated Funds, the Company may maintain exposure to a particular issue or issuer (both long and/or short) which may account for 5% or more of the Company's equity. Based on information that is available to the Company as of December 31, 2019 and 2018, the Company assessed whether or not its interests in an issuer for which the Company's pro-rata share exceeds 5% of the Company's equity. There was one indirect concentration that exceeded 5% of the Company's equity as of December 31, 2019 and one at December 31, 2018. Through its investments in a Consolidated Fund and combined with direct Company investments, the Company maintained exposure to a particular investment which accounted for 5% or more of the Company's equity. Investment's percentage of the Company's stockholders' equity Issuer Security Type Country Industry Percentage of Stockholders' Equity Market Value (dollars in thousands) As of December 31, 2019 Linkem Equity Italy Wireless Broadband 8.94 % $ 72,404 As of December 31, 2018 Linkem Equity Italy Wireless Broadband 8.36 % $ 66,439 Underlying Investments of Unconsolidated Funds Held by Consolidated Funds Enterprise Master and Merger Master At December 31, 2018, Enterprise LP's investment in Enterprise Master represented Enterprise LP's proportionate share of Enterprise Master's net assets; as a result, the investment balances of Enterprise Master reflected below may exceed the net investment which Enterprise LP has recorded. Merger Fund's investment in Merger Master represents Merger Fund's proportionate share of Merger Master's net assets; as a result, the investment balances of Merger Master reflected below may exceed the net investment which Merger Fund has recorded. The following tables present summarized investment information for the underlying investments and derivatives held by Enterprise Master and Merger Master as of December 31, 2019 and 2018: Securities owned by Enterprise Master, at fair value As of December 31, 2018 (dollars in thousands) Common stock $ 469 $ 469 Portfolio Funds, owned by Enterprise Master, at fair value As of December 31, 2018 Strategy (dollars in thousands) RCG Special Opportunities Fund, Ltd* Multi-Strategy $ 111,548 Other Private Investments Various 846 $ 112,394 * Affiliates of the Company. Merger Master As of December 31, 2019 2018 (dollars in thousands) Securities owned by Merger Master, at fair value Common stock $ 76,531 $ 162,811 Warrants and rights 748 — Corporate bonds 2,074 116,488 $ 79,353 $ 279,299 Securities sold, not yet purchased, by Merger Master, at fair value Common stock $ 29,623 $ 4,959 Exchange traded funds 38,527 4,651 $ 68,150 $ 9,610 Receivable on derivative contracts, at fair value, owned by Merger Master As of December 31, 2019 2018 Description (dollars in thousands) Options $ 2,047 $ 3,450 Equity swaps 406 5,320 $ 2,453 $ 8,770 Payable for derivative contracts, at fair value, owned by Merger Master As of December 31, 2019 2018 Description (dollars in thousands) Options $ 1,158 $ 1,430 Currency forwards — 270 Equity swaps 268 28 $ 1,426 $ 1,728 </t>
  </si>
  <si>
    <t>Fair Value Measurements for Operating Entities and Consolidated Funds</t>
  </si>
  <si>
    <t>Fair Value Disclosures [Abstract]</t>
  </si>
  <si>
    <t>Fair Value Measurements for Operating Entities and Consolidated Funds The following table presents the assets and liabilities that are measured at fair value on a recurring basis on the accompanying consolidated statements of financial condition by caption and by level within the valuation hierarchy as of December 31, 2019 and 2018: Assets at Fair Value as of December 31, 2019 Level 1 Level 2 Level 3 Total (dollars in thousands) Operating Entities Securities owned, at fair value Government bonds $ 15,916 $ — $ — $ 15,916 Preferred stock 4,821 — 7,835 12,656 Common stock 1,527,769 1,249 17,466 1,546,484 Convertible bonds — — 2,500 2,500 Corporate bonds — 23,079 2,421 25,500 Trade claims — — 7,320 7,320 Term loan — 1,067 — 1,067 Warrants and rights 21,515 — 594 22,109 Receivable on derivative contracts, at fair value Swaps — 2,911 — 2,911 Options 59,730 — 336 60,066 Consolidated Funds Securities owned, at fair value Government bonds 161,607 — — 161,607 Preferred stock — — 4,393 4,393 Common stock 200,306 — — 200,306 Corporate bonds — 3,405 — 3,405 Warrants and rights — — 5,567 5,567 Receivable on derivative contracts, at fair value Currency forwards — 3,302 — 3,302 Equity swaps — 927 — 927 Options 1,604 — — 1,604 $ 1,993,268 $ 35,940 $ 48,432 $ 2,077,640 Percentage of total assets measured at fair value on a recurring basis 95.9 % 1.7 % 2.3 % Portfolio Funds measured at net asset value (a) 114,504 Carried interest (a) 30,360 Consolidated Funds' Portfolio Funds measured at net asset value (a) 175,769 Equity method investments 40,858 Total investments $ 2,439,131 Liabilities at Fair Value as of December 31, 2019 Level 1 Level 2 Level 3 Total (dollars in thousands) Operating Entities Securities sold, not yet purchased, at fair value Government bonds $ — $ — $ 1,950 $ 1,950 Common stock 425,448 — — 425,448 Corporate bonds — 4,933 1,000 5,933 Preferred stock 3,686 — — 3,686 Warrants and rights 14,819 — — 14,819 Payable for derivative contracts, at fair value Futures 217 — — 217 Currency forwards — 851 — 851 Swaps — 23,169 — 23,169 Options 33,604 — 2,920 36,524 Accounts payable, accrued expenses and other liabilities Contingent consideration liability (b) — — 30,896 30,896 Consolidated Funds Payable for derivative contracts, at fair value Currency forwards — 88 — 88 Options 750 — — 750 Equity swaps — 3,931 — 3,931 $ 478,524 $ 32,972 $ 36,766 $ 548,262 Percentage of total liabilities measured at fair value 87.3 % 6.0 % 6.7 % (a) In accordance with US GAAP, certain investments are measured at fair value using the net asset value per share (or its equivalent) as a practical expedient. Carried interest in portfolio funds have not been classified in the fair value hierarchy. The fair value amounts presented in this table are intended to permit reconciliation of the fair value hierarchy to the amounts presented in the consolidated statement of financial condition. (b) In accordance with the terms of the purchase agreements for acquisitions that closed during the second quarter of 2016 and the first quarter of 2019, the Company is required to pay to the sellers a portion of future net income and/or revenues of the acquired businesses, if certain targets are achieved through the periods ended December 31, 2019 and December 31, 2023, respectively. For the acquisition that closed during 2016, the Company estimated the contingent consideration liability using the income approach (discounted cash flow method) which requires the Company to make estimates and assumptions regarding the future cash flows and profits. For the acquisition that closed during 2019, the Company estimated the contingent consideration liability using the present value of the Monte Carlo simulated revenue. Changes in these estimates and assumptions could have a significant impact on the amounts recognized. The undiscounted amounts as of December 31, 2019 can range from $1.3 million to $40.0 million. Assets at Fair Value as of December 31, 2018 Level 1 Level 2 Level 3 Total (dollars in thousands) Operating Entities Securities owned, at fair value Government bonds $ 13,398 $ — $ — $ 13,398 Preferred stock 449 — 5,168 5,617 Common stock 459,601 2,848 9,850 472,299 Convertible bonds — — 3,000 3,000 Corporate bonds — 13,041 — 13,041 Trade claims — — 5,543 5,543 Warrants and rights 6,324 — 1,666 7,990 Receivable on derivative contracts, at fair value Futures 334 — — 334 Currency forwards — 1 — 1 Swaps — 917 — 917 Options 23,130 — — 23,130 Pay to hold — 743 — 743 Consolidated Funds Securities owned, at fair value Government bonds 38,377 — — 38,377 Preferred stock — — 24,314 24,314 Common stock 95,471 — 94 95,565 Corporate bonds — 24,098 — 24,098 Warrants and rights — — 5,279 5,279 Receivable on derivative contracts, at fair value Currency forwards — 186 — 186 Equity swaps — 2,477 — 2,477 Options 1,753 — — 1,753 $ 638,837 $ 44,311 $ 54,914 $ 738,062 Percentage of total assets measured at fair value on a recurring basis 86.6 % 6.0 % 7.4 % Portfolio Funds measured at net asset value (a) 124,741 Carried interest (a) 17,995 Consolidated Funds' Portfolio Funds measured at net asset value (a) 186,395 Equity method investments 38,671 Total investments $ 1,105,864 Liabilities at Fair Value as of December 31, 2018 Level 1 Level 2 Level 3 Total (dollars in thousands) Operating Entities Securities sold, not yet purchased, at fair value Common stock $ 194,305 $ — $ — $ 194,305 Corporate bonds — 750 — 750 Preferred stock 199 — — 199 Warrants and rights 53 — — 53 Payable for derivative contracts, at fair value Currency forwards — 709 — 709 Swaps — 2,162 — 2,162 Options 11,115 — 2,096 13,211 Accounts payable, accrued expenses and other liabilities Contingent consideration liability (b) — — 3,070 3,070 Consolidated Funds Payable for derivative contracts, at fair value Currency forwards — 96 — 96 Options 854 — — 854 Equity swaps — 713 — 713 $ 206,526 $ 4,430 $ 5,166 $ 216,122 Percentage of total liabilities measured at fair value 95.6 % 2.0 % 2.4 % (a) In accordance with US GAAP, certain investments are measured at fair value using the net asset value per share (or its equivalent) as a practical expedient. Carried interest in portfolio funds have not been classified in the fair value hierarchy. The fair value amounts presented in this table are intended to permit reconciliation of the fair value hierarchy to the amounts presented in the consolidated statement of financial condition. (b) In accordance with the terms of the purchase agreements for the acquisition that closed during the second quarter of 2016, the Company is required to pay to the sellers a portion of future net income and/or revenues of the acquired business, if certain targets are achieved through the periods ended December 31, 2020.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8 can range from $2.8 million to $3.4 million. The following table includes a roll forward of the amounts for the years ended December 31, 2019 and 2018 for financial instruments classified within level 3. The classification of a financial instrument within level 3 is based upon the significance of the unobservable inputs to the overall fair value measurement. Year Ended December 31, 2019 Balance at December 31, 2018 Transfers in Transfers out Purchases/(covers) (Sales)/shorts Realized and Unrealized gains/losses Balance at December 31, 2019 Change in unrealized gains/losses relating to instruments still held (1) (dollars in thousands) Operating Entities Preferred stock $ 5,168 $ — $ (1,000) (e) $ 3,513 $ (1,270) $ 1,424 $ 7,835 $ 2,285 Common stock 9,850 10,242 (d)(g) (3) (f) 11,477 (11,002) (3,098) 17,466 (3,098) Convertible bonds 3,000 — (4,826) (b) (e) 11,354 (7,072) 44 2,500 (25) Corporate bond — 4 (d) — 2,811 (533) 139 2,421 140 Options, asset — 330 (g) — — — 6 336 6 Options, liability 2,096 — — — (4) 828 2,920 828 Warrants and rights 1,666 — — — (189) (883) 594 31 Trade claims 5,543 — — 7,205 (5,506) 78 7,320 76 Corporate bond, liability — 2,525 (d) — — — (1,525) 1,000 (1,525) Government bonds, liability — 4,681 (d) — — — (2,731) 1,950 (2,731) Contingent consideration liability 3,070 — — 27,700 (1,234) 1,360 30,896 1,360 Consolidated Funds Preferred stock 24,314 — (19,929) (e) — — 8 4,393 — Common stock 94 — (94) (e) 407 (958) 551 — — Warrants and rights $ 5,279 $ — $ — $ — $ (1,758) $ 2,046 $ 5,567 $ 289 Year Ended December 31, 2018 Balance at December 31, 2017 Transfers in Transfers out Purchases/(covers) (Sales)/shorts Realized and Unrealized gains/losses Balance at December 31, 2018 Change in unrealized gains/losses relating to instruments still held (1) (dollars in thousands) Operating Entities Preferred stock $ 8,115 $ — $ (1,141) (b) $ 1,415 $ (695) $ (2,526) $ 5,168 $ 860 Common stock 7,570 — (569) 3,324 (1,416) 941 9,850 1,797 Convertible bonds 282 — — 3,000 (307) 25 3,000 — Options, asset 1,455 — — — (1,455) — — — Options, liability 22,401 — (28,973) (c) — (259) 8,927 2,096 8,927 Warrants and rights 2,517 — — — (143) (708) 1,666 (850) Trade claim 5,950 — — 44 (536) 85 5,543 — Lehman claim 301 — — — (234) (67) — — Contingent consideration liability 3,440 — — 427 (797) — 3,070 — Consolidated Funds Preferred stock 50,445 — (38,552) (a) 3,066 — 9,355 24,314 9,355 Common stock 50 — — — — 44 94 44 Warrants and rights $ 3,568 $ — $ (20) (a) $ — $ (1,340) $ 3,071 $ 5,279 $ 1,730 (1) Unrealized gains/losses are reported in other income (loss) in the accompanying consolidated statements of operations. (a) The Company deconsolidated an investment fund. (b) The investments were converted to common stock. (c) On June 26, 2018, the Company received shareholder approval which allows the Company to settle its convertible note (see Note 23) entirely in class A common shares. Upon receiving shareholder approval, the Company reclassified the embedded conversion option, associated with the convertible debt, to equity (see Note 24). (d) The investments had a change of valuation methodology due to increased activity in foreign market. (e) The entity in which the Company is invested completed an initial public offering. (f) Shares of common stock were exchanged for liquid warrants and rights of an acquired company. (g) The holding Company which held common stock and options was liquidated. All realized and unrealized gains (losses) in the table above are reflected in other income (loss) in the accompanying consolidated statements of operations. Certain assets and liabilities are measured at fair value on a nonrecurring basis and therefore are not included in the tables above. The Company recognizes all transfers and the related unrealized gain (loss) at the beginning of the reporting period. Transfers between level 1 and 2 generally relate to whether the principal market for the security becomes active or inactive. Transfers between level 2 and 3 generally relate to whether significant relevant observable inputs are available for the fair value measurements or due to change in liquidity restrictions for the investments. The following table includes quantitative information as of December 31, 2019 and 2018 for financial instruments classified within level 3. The table below quantifies information about the significant unobservable inputs used in the fair value measurement of the Company's level 3 financial instruments. Quantitative Information about Level 3 Fair Value Measurements Fair Value Valuation Techniques Unobservable Inputs Range Weighted Average Level 3 Assets (dollars in thousands) Common and preferred stocks $ 10,876 Discounted cash flows Discount rate 8% - 11.25% 10.4% Options 336 Discounted cash flows Discount rate 9.75% - 11.25% 10.5% Trade claims 24 Discounted cash flows Discount rate 20% 20% Warrants and rights 6,162 Model based Discounted cash flows Volatility 30% 0% Corporate and convertible bonds 311 Discounted cash flows Discount rate 20% 20% Other level 3 assets (a) 30,723 Total level 3 assets $ 48,432 Level 3 Liabilities Options 2,920 Option pricing models Volatility 35% to 40% 35% Contingent consideration liability 30,896 Discounted cash flows Monte Carlo simulation Discount rate 15%-22% 15% Other level 3 liabilities (a) 2,950 Total level 3 liabilities $ 36,766 Quantitative Information about Level 3 Fair Value Measurements Fair Value at Valuation Techniques Unobservable Inputs Range Weighted Average Level 3 Assets (dollars in thousands) Common and preferred stocks $ 4,323 Discounted cash flows / Guideline companies Discount rate 8%-14% 8% Trade claims 25 Discounted cash flows Discount rate 20% 20% Warrants and rights 1,666 Model based Discounted cash flows Discount rate 7% to 9% 7.8% Other level 3 assets (a) 48,900 Total level 3 assets $ 54,914 Level 3 Liabilities Options 2,096 Option pricing models Volatility 35% to 40% 35% Contingent consideration liability 3,070 Discounted cash flows Projected cash flow and discount rate 21% to 23% 23% Total level 3 liabilities $ 5,166 (a) The quantitative disclosures exclude financial instruments for which the determination of fair value is based on prices from recent transactions. The Company has established valuation policies and procedures and an internal control infrastructure over its fair value measurement of financial instruments which includes ongoing oversight by the valuation committee as well as periodic audits performed by the Company's internal audit group. The valuation committee is comprised of senior management, including non-investment professionals, who are responsible for overseeing and monitoring the pricing of the Company's investments, including the review of the results of the independent price verification process, approval of new trading asset classes and use of applicable pricing models and approaches. The US GAAP fair value leveling hierarchy is designated and monitored on an ongoing basis. In determining the designation, the Company takes into consideration a number of factors including the observability of inputs, liquidity of the investment and the significance of a particular input to the fair value measurement. Designations, models, pricing vendors, third party valuation providers and inputs used to derive fair market value are subject to review by the valuation committee and the internal audit group. The Company reviews its valuation policy guidelines on an ongoing basis and may adjust them in light of improved valuation metrics and models, the availability of reliable inputs and information, and prevailing market conditions. The Company reviews a daily profit and loss report, as well as other periodic reports, and analyzes material changes from period to period in the valuation of its investments as part of its control procedures. The Company also performs back testing on a regular basis by comparing prices observed in executed transactions to previous valuations. The fair market value for level 3 securities may be highly sensitive to the use of industry-standard models, unobservable inputs and subjective assumptions. The degree of fair market value sensitivity is also contingent upon the subjective weight given to specific inputs and valuation metrics. The Company holds various equity and debt instruments where different weight may be applied to industry-standard models representing standard valuation metrics such as: discounted cash flows, market multiples, comparative transactions, capital rates, recovery rates and timing, and bid levels. Generally, changes in the weights ascribed to the various valuation metrics and the significant unobservable inputs in isolation may result in significantly lower or higher fair value measurements. Volatility levels for warrants and options are not readily observable and subject to interpretation. Changes in capital rates, discount rates and replacement costs could significantly increase or decrease the valuation of the real estate investments. The interrelationship between unobservable inputs may vary significantly amongst level 3 securities as they are generally highly idiosyncratic. Significant increases (decreases) in any of those inputs in isolation can result in a significantly lower (higher) fair value measurement. Other financial assets and liabilities The following table presents the carrying values and fair values, at December 31, 2019 and 2018, of financial assets and liabilities and information on their classification within the fair value hierarchy which are not measured at fair value on a recurring basis. For additional information regarding the financial instruments within the scope of this disclosure, and the methods and significant assumptions used to estimate their fair value (see Note 2f). December 31, 2019 December 31, 2018 Fair Value Hierarchy Carrying Amount Fair Value Carrying Amount Fair Value (dollars in thousands) Financial Assets Operating companies Cash and cash equivalents $ 301,123 $ 301,123 $ 259,148 $ 259,148 Level 1 Cash collateral pledged 6,563 6,563 6,318 6,318 Level 2 Segregated cash 107,328 107,328 176,647 176,647 Level 1 Securities borrowed 754,441 754,441 407,795 407,795 Level 2 Loans receivable 42,830 42,830 (d) 36,021 36,021 (d) Level 3 Consolidated Funds Cash and cash equivalents 30,874 30,874 38,118 38,118 Level 1 Financial Liabilities Securities sold under agreements to repurchase 23,244 27,384 — — Level 2 Securities loaned 1,601,866 1,601,866 414,852 414,852 Level 2 Convertible debt 118,688 (a) 148,786 (b) 134,489 (a) 157,433 (b) Level 2 Notes payable and other debt 345,451 (e) 372,591 (c) 262,965 258,546 (c) Level 2 (a) The carrying amount of the convertible debt includes an unamortized discount of $14.9 million and $19.5 million as of December 31, 2019 and 2018, respectively. (b) The convertible debt includes the conversion option and is based on the last broker quote available. (c) Notes payable and other debt are based on the last broker quote available.</t>
  </si>
  <si>
    <t>Deposits with Clearing Organizations, Brokers and Banks</t>
  </si>
  <si>
    <t>Deposits with Clearing Organizations, Brokers and Banks [Abstract]</t>
  </si>
  <si>
    <t>Deposits with Clearing Organizations, Brokers and Banks Under the terms of agreements between the Company and some of its clearing organizations, brokers and banks, balances owed are collateralized by certain of the Company's cash and securities balances. As of December 31, 2019 and 2018, the Company had a total of $91.8 million and $89.4 million, respectively, in deposit accounts with clearing organizations, brokers and banks that could be used as collateral to offset losses incurred by the clearing organizations, brokers and banks, on behalf of the Company's activities, if such losses were to occur.</t>
  </si>
  <si>
    <t>Receivables from and payables to brokers, dealers and clearing organizations</t>
  </si>
  <si>
    <t>Brokers and Dealers [Abstract]</t>
  </si>
  <si>
    <t>Receivables From and Payables to Brokers, Dealers and Clearing Organizations</t>
  </si>
  <si>
    <t xml:space="preserve">Receivable From and Payable To Brokers, Dealers and Clearing Organizations Receivable from and payable to brokers, dealers and clearing organizations includes cash held at the clearing brokers, amounts receivable or payable for unsettled transactions, monies borrowed and proceeds from short sales equal to the fair value of securities sold, not yet purchased, at fair value, which are restricted until the Company purchases the securities sold short. Pursuant to the master netting agreements the Company entered into with its brokers, dealers and clearing organizations, these balances are presented net (assets less liabilities) across balances with the same counterparty. The Company's receivable from and payable to brokers, dealers and clearing organizations balances are held at multiple financial institutions. As of December 31, 2019 and 2018, amounts receivable from brokers, dealers and clearing organizations include: As of December 31, 2019 2018 (dollars in thousands) Broker-dealers $ 623,523 $ 692,581 Securities failed to deliver 45,673 72,918 Clearing organizations 3,180 15,319 Securities borrowed interest receivable 9,319 5,295 $ 681,695 $ 786,113 As of December 31, 2019 and 2018, amounts payable to brokers, dealers and clearing organizations include: As of December 31, 2019 2018 (dollars in thousands) Broker-dealers $ 185,838 $ 159,443 Securities failed to receive 57,580 28,826 Clearing organizations 18,063 36,338 Securities loaned interest payable 9,537 4,124 $ 271,018 $ 228,731 </t>
  </si>
  <si>
    <t>Receivable from and Payable to Customers</t>
  </si>
  <si>
    <t>Receivables and Payable to Customers [Abstract]</t>
  </si>
  <si>
    <t>Receivable from and Payables to Customers [Text Block]</t>
  </si>
  <si>
    <t>Receivable From and Payable To Customers As of December 31, 2019 and 2018, receivable from customers of $105.6 million and $37.9 million, respectively, consist of amounts owed by customers relating to securities transactions not completed on settlement date and receivables arising from the prepayment of Commission Sharing Agreements ("CSA"), net of an allowance for credit losses. A prepaid CSA is established for research-related disbursements in advance of anticipated customer commission volumes. As of December 31, 2019 and 2018, payable to customers of $430.2 million</t>
  </si>
  <si>
    <t>Fixed Assets</t>
  </si>
  <si>
    <t>Fixed Assets [Abstract]</t>
  </si>
  <si>
    <t>Property, Plant and Equipment Disclosure [Text Block]</t>
  </si>
  <si>
    <t>Fixed Assets As of December 31, 2019 and 2018, fixed assets consisted of the following: As of December 31, 2019 2018 (dollars in thousands) Telecommunication and computer equipment $ 7,556 $ 3,301 Computer software 8,952 4,214 Furniture and fixtures 3,526 2,829 Leasehold improvements 40,301 37,652 Finance lease right-of-use asset (See Note 22) 6,172 10,077 66,507 58,073 Less: Accumulated depreciation and amortization (32,846) (31,630) $ 33,661 $ 26,443 Depreciation and amortization expense related to fixed assets was $7.3 million, $7.4 million and $7.0 million for the years ended December 31, 2019, 2018, and 2017, respectively, and are included in depreciation and amortization expense in the accompanying consolidated statements of operations. Assets acquired under finance leases were $6.2 million and $10.1 million as of December 31, 2019 and 2018, respectively. If the assets acquired under finance leases transfer title at the end of the lease term or contain a bargain purchase option, the assets are amortized over their estimated useful lives; otherwise, the assets are amortized over the respective lease term. The depreciation of assets capitalized under finance leases is included in depreciation and amortization expenses and was $1.3 million, $1.6 million, and $1.0 million for the years ended December 31, 2019, 2018, and 2017, respectively. As of December 31, 2019 and 2018, accumulated depreciation related to assets acquired under finance leases was $2.2 million and $5.0 million, respectively.</t>
  </si>
  <si>
    <t>Goodwill and Intangibles</t>
  </si>
  <si>
    <t>Goodwill and Intangibles [Abstract]</t>
  </si>
  <si>
    <t>Goodwill and Intangible Assets</t>
  </si>
  <si>
    <t xml:space="preserve">Goodwill and intangible assets Goodwill Goodwill represents the excess of the purchase price consideration of acquired companies over the estimated fair value assigned to the individual assets acquired and liabilities assumed. Goodwill is allocated to the Company's reporting units at the date the goodwill is initially recorded. Once goodwill has been allocated to the reporting units, it generally no longer retains its identification with a particular acquisition but instead becomes identifiable with the reporting unit. As a result, all of the fair value of each reporting unit is available to support the value of goodwill allocated to the unit. In January 2017, the FASB issued guidance that simplifies the subsequent measurement of goodwill. The new guidance eliminated Step 2 from the goodwill impairment test, which required entities to calculate the implied fair value of goodwill and compare that amount to its carrying amount. Instead, under the new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Company early adopted these amendments during the second quarter of 2019 in conjunction with a quantitative goodwill test performed due to the Company's change in operating segments and restructuring of reporting units. See Note 12 for the impact of the goodwill impairment test. In accordance with US GAAP requirements for testing for impairment of goodwill, inclusive of the newly adopted amendments, the Company tests goodwill for impairment on an annual basis or at an interim period if events or changed circumstances would more likely than not reduce the fair value of a reporting unit below its carrying amount. In testing for goodwill impairment, the Company has the option to first assess qualitative factors to determine whether the existence of events or circumstances led to a determination that it is more likely than not that the fair value of a reporting unit is less than its carrying amount. If, after assessing the totality of events and circumstances, the Company concludes that fair value exceeds its carrying amount, then performing a quantitative impairment test is not necessary. If the Company concludes otherwise, the Company is required to perform a quantitative impairment test that requires a comparison of the fair value of the reporting unit to its carrying value, including goodwill. If the fair value of the reporting unit exceeds its carrying value, the related goodwill is not considered impaired and no further analysis is required. If the carrying value of the reporting unit exceeds its fair value, then the Company recognizes an impairment charge for the amount by which the carrying amount exceeds the reporting unit’s fair value. See Note 12 for further discussion. Intangible assets Intangible assets with finite lives are amortized over their estimated average useful lives. The Company does not have any intangible assets deemed to have indefinite lives. Intangible assets are tested for potential impairment whenever events or changes in circumstances suggest that an asset or asset group's carrying value may not be fully recoverable. An impairment loss, calculated as the difference between the estimated fair value and the carrying value of an asset or asset group, is recognized in the accompanying consolidated statements of operations if the sum of the estimated undiscounted cash flows relating to the asset or asset group is less than the corresponding carrying value. The Company continually monitors the estimated average useful lives of existing intangible assets. Goodwill In accordance with US GAAP, the Company tests goodwill for impairment on an annual basis or at an interim period if events or changed circumstances would more likely than not reduce the fair value of a reporting unit below its carrying amount. Under US GAAP, the Company first assesses the qualitative factors to determine whether it is more likely than not that the fair value of a reporting unit is less than its carrying amounts as a basis for determining if it is necessary to perform a quantitative impairment test. Periodically estimating the fair value of a reporting unit requires significant judgment and often involves the use of significant estimates and assumptions. These estimates and assumptions could have a significant effect on whether or not an impairment charge is recorded and the magnitude of such a charge. Change in Segments During the second quarter of 2019, the Company realigned its business segments to Op Co and Asset Co (See Note 1). Prior to the reorganization, the Investment Management segment was also a reporting unit for purposes of measuring and reporting goodwill. The goodwill that was previously attributable to the Investment Management reporting unit was reallocated to the CIM reporting unit within the Op Co segment and the Asset Co reporting unit based on the relative fair value of the respective portions that became attributable to those reporting units. The Asset Co segment is also a reporting unit for purposes of measuring and reporting goodwill. Based on the change in segments and restructuring of reporting units, the Company determined that it was necessary to perform a quantitative impairment test which involved estimates of future cash flows, discount rates, economic forecast and other assumptions which are then used in the market approach (earnings and / or transactions multiples) and / or income approach (discounted cash flow method). Based on the results of the impairment analysis, the Company recognized a goodwill impairment, during the second quarter of 2019, in the amount of $4.1 million within the Asset Co reporting unit. Annual impairment test The Company performed its annual impairment test at December 31, 2019 by assessing qualitative factors to determine whether it is more likely than not that the fair value of its reporting units is less than their carrying amounts. The Company determined that a quantitative impairment test was not necessary based on the analysis. Based on the results of the annual impairment analysis at December 31, 2019, the Company did not recognize any additional impairment relating to the CIM or Investment Bank reporting units. Additionally, no impairment charges for goodwill were recognized during the years ended December 31, 2018 and 2017 respectively. The following table presents the changes in the Company's goodwill balance, by reporting unit for the periods ended December 31, 2019 and 2018: Investment Investment Bank Cowen Investment Management Asset Co Total (dollars in thousands) Beginning balance - December 31, 2017 Goodwill $ 29,026 $ 51,337 $ — $ — 80,363 Accumulated impairment charges (10,200) (9,485) — — (19,685) Net 18,826 41,852 — — 60,678 Activity: 2018 Recognized goodwill — — — — — Goodwill impairment charges — — — — — Ending balance: December 31, 2018 Goodwill 29,026 51,337 — — 80,363 Accumulated impairment charges (10,200) (9,485) — — (19,685) Net 18,826 41,852 — — 60,678 Activity: 2019 Recognized goodwill (See note 3) — 81,150 — — 81,150 Realignment of segment goodwill: Goodwill (29,026) — 22,705 6,321 — Accumulated impairment charges 10,200 — (7,979) (2,221) — Goodwill impairment charges — — — (4,100) (4,100) Ending balance: December 31, 2019 Goodwill — 132,487 22,705 6,321 161,513 Accumulated impairment charges — (9,485) (7,979) (6,321) (23,785) Net $ — $ 123,002 $ 14,726 $ — $ 137,728 In connection with the Quarton transaction (see Note 3), in January 2019, the Company recognized goodwill of $81.2 million and intangible assets (including customer relationships, trade name, backlog and proprietary software) with an estimated fair value of $22.2 million which are included within intangible assets, net in the consolidated statements of financial condition with the expected useful lives ranging from 2 to 4 years with a weighted average useful life of 2.8 years. Amortization expense related to intangibles from the Quarton acquisition for the year ended December 31, 2019 is $8.9 million. Goodwill, the excess of the purchase price over the fair value of net assets, primarily relates to expected synergies from combining operations and has been assigned to the Op Co segment of the Company. Tax deductible goodwill will differ from goodwill recognized by the Company in an amount equal to the difference between actual contingent consideration and estimated contingent consideration (see Note 3). Intangible assets Information for the Company's intangible assets that are subject to amortization is presented below as of December 31, 2019 and 2018. December 31, 2019 December 31, 2018 Amortization Gross Accumulated Net Gross Accumulated Net (in years) (in thousands) (in thousands) Trade names 2.6 - 3 $ 960 $ (360) $ 600 $ 10,622 $ (10,599) $ 23 Customer relationships 2 - 14 51,724 (21,065) 30,659 41,134 (18,960) 22,174 Customer contracts 1.2 — — — 800 (800) — Non compete agreements and covenants with limiting conditions acquired 5 400 (347) 53 2,237 (2,055) 182 Intellectual property 8 1,188 (119) 1,069 — — — Acquired software 3 - 10 7,323 (4,504) 2,819 8,243 (5,679) 2,564 $ 61,595 $ (26,395) $ 35,200 $ 63,036 $ (38,093) $ 24,943 The Company tests intangible assets for impairment if events or circumstances suggest that the asset groups carrying value may not be fully recoverable. For the years ended December 31, 2019 and 2018, no impairment charge for intangible assets was recognized. Amortization expense related to intangible assets was $13.1 million, $5.0 million, and $6.1 million for the years ended December 31, 2019, 2018, and 2017, respectively, which is included in depreciation and amortization expense in the accompanying consolidated statements of operations. All of the Company's intangible assets have finite lives. The estimated future amortization expense for the Company's intangible assets placed in service as of December 31, 2019 is as follows: (dollars in thousands) 2020 $ 13,035 2021 6,735 2022 5,120 2023 3,006 2024 2,707 Thereafter 4,597 $ 35,200 </t>
  </si>
  <si>
    <t>Other Assets</t>
  </si>
  <si>
    <t>Other Assets [Abstract]</t>
  </si>
  <si>
    <t>Other Assets Disclosure [Text Block]</t>
  </si>
  <si>
    <t>Other Assets Other assets in Operating Entities are as follows: As of December 31, 2019 2018 (dollars in thousands) Prepaid expenses $ 9,957 $ 11,989 Reinsurance business receivables (b) 14,688 18,167 Tax receivables 8,464 7,029 Interest and dividends receivable 1,944 2,413 Deferred acquisition costs (b) 4,808 4,696 The Military Mutual loan (a) 27,459 21,504 Other (c) 16,838 13,216 $ 84,158 $ 79,014 (a) The terms of the loan were revised as of December 31, 2019 to a maturity date of December 2029 and interest rate of 3%, related to the Company's commercial reinsurance activities. (b) Balances relate to the Company's reinsurance business entered into during 2016 (See Note 17). (c) As of December 31, 2019 and 2018, the balance includes prepaid expenses, receivables and other assets used for reinsurance activities of $7.5 million and$4.9 million, respectively.</t>
  </si>
  <si>
    <t>Commission Management Payable (Notes)</t>
  </si>
  <si>
    <t>Commission Management Payable [Abstract]</t>
  </si>
  <si>
    <t>Commission management payable [Text Block]</t>
  </si>
  <si>
    <t>Commission Management Payable The Company receives a gross commission from various clearing brokers, which is then used to fund commission sharing and recapture arrangements, less the portion retained as income to the Company. Accrued commission sharing and commission recapture payable of $71.6 million and $95.3 million, as of December 31, 2019 and 2018, respectively, are classified as commission management payable in the accompanying consolidated statements of financial condition.</t>
  </si>
  <si>
    <t>Accounts Payable, Accrued Expenses and Other Liabilities (Notes)</t>
  </si>
  <si>
    <t>Payables and Accruals [Abstract]</t>
  </si>
  <si>
    <t>Accounts Payable and Accrued Liabilities Disclosure</t>
  </si>
  <si>
    <t>Accounts Payable, Accrued Expenses and Other Liabilities Accounts payable, accrued expenses and other liabilities in Operating Entities are as follows: As of December 31, 2019 2018 (dollars in thousands) Deferred rent obligations $ — $ 8,242 Contingent consideration payable (see Note 3) 30,896 3,070 Equity in RCG Longview Partners II, LLC (see Note 6) — 6,367 Interest and dividends payable 5,828 2,483 Loss reserves and claims incurred but not reported (a) 30,282 23,714 Professional fees payable 4,789 5,177 Unearned premiums (a) 16,092 12,483 Fees payable 4,628 594 Accrued tax liabilities 2,778 1,742 Software contracts payable 2,884 — Performance fees payable 3,708 5,959 Accrued expenses and accounts payable (b) 39,671 40,592 $ 141,556 $ 110,423 (a) Balances relate to the Company's reinsurance business entered into during 2016 (See Note 17). (b) As of December 31, 2019 and 2018, the balance includes reinsurance premiums payable of $13.2 million and $15.7 million, respectively.</t>
  </si>
  <si>
    <t>Non-Controlling Interests in Consolidated Subsidiaries and Funds</t>
  </si>
  <si>
    <t>Noncontrolling Interest [Abstract]</t>
  </si>
  <si>
    <t>Redeemable Non-Controlling Interests in Consolidated Subsidiaries and Funds</t>
  </si>
  <si>
    <t xml:space="preserve">Non-Controlling Interests in Consolidated Subsidiaries and Investment Funds Redeemable and nonredeemable non-controlling interests in consolidated subsidiaries and investment funds and the related net income (loss) attributable to non-controlling interests in consolidated subsidiaries and investment funds are comprised as follows: As of December 31, 2019 2018 (dollars in thousands) Redeemable non-controlling interests in consolidated subsidiaries and investment funds Consolidated Funds $ 391,275 $ 216,923 Nonredeemable non-controlling interests in consolidated subsidiaries and investment funds Operating companies 11,513 7,457 Consolidated Funds 82,807 57,423 $ 485,595 $ 281,803 Year Ended December 31, 2019 2018 2017 (dollars in thousands) Income (loss) attributable to non-controlling interests in consolidated subsidiaries and investment funds Operating companies $ (3,264) $ 3,177 $ 2,353 Consolidated Funds 34,503 33,883 21,438 $ 31,239 $ 37,060 $ 23,791 </t>
  </si>
  <si>
    <t>Reinsurance</t>
  </si>
  <si>
    <t>Reinsurance [Abstract]</t>
  </si>
  <si>
    <t>Reinsurance The Company's wholly-owned Luxembourg subsidiary, Hollenfels Re SA ("Hollenfels") provides reinsurance to third party insurance and reinsurance companies. Hollenfels's share of incurred and paid claims, as well as claims incurred but not reported plus expected development on reported claims ("Claims IBNR") were as follows: Year Ended December 31, 2019 2018 (dollars in thousands) Incurred and paid claims $ 24,380 $ 14,800 Claims IBNR $ 5,647 $ 11,800 Hollenfels utilizes several methods to determine its Claims IBNR. It generally employs an estimation methodology whereby historical average claims ratios over a period of up to 10 years are utilized, based on availability of data. In cases where current claims development contradicts historical results, Hollenfels employs a method to average claims ratios derived through different actuarial calculation methods. Also, if an event occurs that may give rise to significant future claims in excess of the amount calculated using the above-mentioned methodologies, the impact of such an event is calculated using existing claims data and actuarial estimation methods to adjust Hollenfels's Claims IBNR. During the year ended December 31, 2019, Hollenfels calculated its claim liability or claim adjustment expenses using the above-mentioned methods consistent with prior years. While Hollenfels typically settles its premiums and claim payments on a quarterly basis, the frequency of claims in the underlying policies is impractical for Hollenfels to obtain. Certain contracts Hollenfels has written are on a quota-share basis while the rest of the policies provide aggregate loss protection, rendering the collection of information for all underlying contracts impracticable. Hollenfels did not discount any of its reserves and did not cede any portion of its exposures during the years ended December 31, 2019, 2018 and 2017.</t>
  </si>
  <si>
    <t>Other Revenues and Expenses</t>
  </si>
  <si>
    <t>Other Revenues and Expenses [Abstract]</t>
  </si>
  <si>
    <t>Other Income and Other Expense Disclosure [Text Block]</t>
  </si>
  <si>
    <t>Other Revenues and ExpensesOther expenses, during the years ended December 31, 2019, 2018, and 2017, are primarily the general administrative expenses of the various operating company subsidiaries or the Consolidated Funds.</t>
  </si>
  <si>
    <t>Share-Based Compensation and Employee Ownership Plans</t>
  </si>
  <si>
    <t>Share-based Payment Arrangement [Abstract]</t>
  </si>
  <si>
    <t xml:space="preserve">Share-Based and Deferred Compensation and Employee Ownership Plans The Company issues share-based compensation under the 2010 Equity and Incentive Plan (the "Equity Plan"). The Equity Plan permits the grant of options, restricted shares, restricted stock units, stock appreciation rights ("SARs") and other equity-based awards to the Company's employees and directors. Stock options granted generally vest over two-to-five-year periods and expire seven years from the date of grant. Restricted shares and restricted share units issued may be immediately vested or may generally vest over a two-to-five-year period. SARs vest and expire after five years from grant date. Awards are subject to the risk of forfeiture. As of December 31, 2019, there were no shares available for future issuance under the Equity Plan. Under the Equity Plan, the Company awarded $42.5 million of deferred cash awards to its employees during the year ended December 31, 2019. These awards vest over a four-year period and accrue interest at 0.70% per year. As of December 31, 2019, the Company had unrecognized compensation expense related to the Equity Plan deferred cash awards of $60.3 million. The Company measures compensation cost for share-based awards according to the equity method. In accordance with the expense recognition provisions of those standards, the Company amortizes unearned compensation associated with share-based awards on a straight-line basis over the vesting period of the option or award, net of estimated forfeitures. In relation to awards under the Equity Plan, the Company recognized compensation expense of $34.0 million, $37.0 million, and $28.4 million for the years ended December 31, 2019, 2018 and 2017, respectively. The income tax effect recognized for the Equity Plan was a benefit of $8.8 million , $9.7 million, and $7.7 million for the years ended December 31, 2019, 2018 and 2017, respectively. The following table summarizes the Company's SARs for the years ended December 31, 2019 and 2018: Class A Common Shares Subject Weighted Average Weighted Average Aggregate Intrinsic Value (in years) (dollars in thousands) Balance outstanding at December 31, 2017 75,000 $ 11.60 0.21 $ 173 SARs vested (75,000) 14.21 — — Balance outstanding at December 31, 2018 — $ — 0 $ — SARs granted — — — — SARs vested — — — — SARs expired — — — — Balance outstanding at December 31, 2019 — $ — 0 $ — SARs exercisable at December 31, 2018 — $ — 0 $ — SARs exercisable at December 31, 2019 — $ — 0 $ — As of December 31, 2019 and 2018 the Company's SARs were fully expensed. Restricted Stock Units Granted to Employees Restricted shares and restricted stock units are referred to collectively as restricted stock. The following table summarizes the Company's restricted share and restricted stock unit activity for the years ended December 31, 2019 and 2018: Year Ended December 31, 2019 Year Ended December 31, 2018 Nonvested Restricted Class A Common Shares and Class A Common Restricted Stock Units Weighted-Average Nonvested Restricted Class A Common Shares and Class A Common Restricted Stock Units Weighted-Average Beginning balance outstanding 5,962,295 $ 15.73 5,579,293 $ 16.33 Granted 2,435,058 16.58 2,413,727 14.20 Vested (2,291,032) 15.63 (1,961,824) 15.60 Canceled (584,333) 11.49 — — Forfeited (157,502) 13.98 (68,901) 14.21 Ending balance outstanding 5,364,486 $ 16.67 5,962,295 $ 15.73 Included in the restricted share and restricted stock unit activity are performance linked restricted stock units of 481,438 which were awarded to employees of the Company in December 2013 and January 2014. An additional 700,000 performance linked restricted stock units were awarded in March 2016 and 333,333 in April of 2019. Of the awards granted, 130,438 have been forfeited and 584,333 have been canceled, as they did not meet the performance criteria, through December 31, 2019. The remaining awards, included in the outstanding balance as of December 31, 2019, vest between March 2020 and December 2021 and will be earned only to the extent that the Company attains specified market conditions relating to its volume-weighted average share price and total shareholder return in relation to certain benchmark indices and performance goals relating to aggregate net income and average return on shareholder equity. The actual number of RSUs ultimately earned could vary from zero, if performance goals are not met, to as much as 200% of the targeted award. Each RSU is equal to the one share of the Company's Class A common stock. Compensation expense is recognized to the extent that it is probable that the Company will attain the performance goals. The fair value of restricted stock (excluding certain performance linked units which are valued using the Monte Carlo valuation model) is determined based on the number of shares granted and the quoted price of the Company's common stock on the date of grant. As of December 31, 2019, there was $62.6 million of unrecognized compensation expense related to the Company's grant of nonvested restricted shares and restricted stock units to employees. Unrecognized compensation expense related to nonvested restricted shares and restricted stock units granted to employees is expected to be recognized over a weighted-average period of 2.11 years. Restricted Shares and Restricted Stock Units Granted to Non-employee Board Members There were no restricted stock units awarded to non-employee board members during the year ended December 31, 2019 and 120,430 were delivered. As of December 31, 2019 there were 216,912 restricted stock units outstanding. There were </t>
  </si>
  <si>
    <t>Defined Contribution Plans</t>
  </si>
  <si>
    <t>Defined Contribution Plans [Abstract]</t>
  </si>
  <si>
    <t>Defined Contribution Plans [Text Block]</t>
  </si>
  <si>
    <t>Defined Contribution PlansThe Company sponsors a Retirement and Savings Plan which is a defined contribution plan pursuant to Section 401(k) of the Internal Revenue Code (the "401(k) Plans"). All full-time employees of the Company can contribute on a tax deferred basis and an after-tax basis to the 401(k) Plans up to federal contribution limits or up to 100% of their annual compensation, subject to certain limitations. The Company provides matching and profit sharing contributions to employees that are equal to a specified percentage of the eligible participant's contribution as defined by the 401(k) Plans. For the years ended December 31, 2019, 2018, and 2017, the Company's contributions to the 401(k) Plans were $1.0 million, $1.0 million, and $0.7 million, respectively.</t>
  </si>
  <si>
    <t>Income Taxes</t>
  </si>
  <si>
    <t>Income Tax Disclosure [Abstract]</t>
  </si>
  <si>
    <t>Income Taxes The taxable results of the Company's U.S. operations are included in the consolidated income tax returns of Cowen Inc. as well as stand-alone state and local tax returns. The Company has subsidiaries that are resident in foreign countries where tax filings have to be submitted on a stand-alone or combined basis. These subsidiaries are subject to tax in their respective countries and the Company is responsible for and, thus, reports all taxes incurred by these subsidiaries. The countries where the Company owns subsidiaries with tax filing obligations are the United Kingdom, Luxembourg, Germany, Switzerland, South Africa, Canada and Hong Kong. The Company has reflected the impact of the TCJ Act in the financial statements, including a policy election to account for taxes on Global Intangible Low Tax Income ("GILTI") as incurred on the current year basis and not included in deferred taxes. The Company continues to monitor the impact of the TCJ Act as additional regulations and formal guidance are provided. The components of the Company's income tax expense for the years ended December 31, 2019, 2018 and 2017 are as follows: Year ended December 31, 2019 2018 2017 (dollars in thousands) Current tax expense/(benefit) Federal $ (731) $ (1,883) $ 421 State and local 457 (2,148) 2,034 Foreign 1,831 785 428 Total $ 1,557 $ (3,246) $ 2,883 Deferred tax expense/(benefit) Federal $ 10,242 $ 12,018 $ 44,071 State and local 3,598 6,956 (2,938) Foreign (544) (9) 37 Total 13,296 18,965 41,170 Total tax expense/(benefit) $ 14,853 $ 15,719 $ 44,053 Consolidated U.S. income/(loss) before income taxes was $68.9 million in 2019, $93.0 million in 2018, and $3.9 million in 2017. The corresponding amounts for non-U.S.-based income/(loss) were $2.2 million in 2019, $6.0 million in 2018, and $3.1 million in 2017. The reconciliations of the Company's federal statutory rate to the effective income tax rate for the years ended December 31, 2019, 2018, and 2017 are as follows: Year ended December 31, 2019 2018 2017 Pre-tax loss at U.S. statutory rate 21.0 % 21.0 % 35.0 % Dividend received deduction — — (25.9) Bargain purchase gain — — (34.8) Basis adjustment on investments — 3.5 65.2 Nondeductible expenses 4.1 1.2 14.2 Goodwill impairment 1.2 — — Change in valuation allowance (4.0) 7.1 — Impact of tax law change — — 669.8 State and foreign tax 8.0 (10.0) 25.3 Reversal of income attributable to non-controlling interests (9.2) (8.6) (119.6) Other, net (0.1) 1.7 3.7 Total 21.0 % 15.9 % 632.9 % As of December 31, 2019, the Company has net income taxes receivable of approximately $6.5 million representing federal, state and foreign tax overpayments, which is included in other assets on the accompanying consolidated statements of financial condition. The components of the Company's deferred tax assets and liabilities as of December 31, 2019 and 2018 are as follows: As of December 31, 2019 2018 (dollars in thousands) Deferred tax assets, net of valuation allowance Net operating loss $ 60,160 $ 48,294 Deferred compensation 46,545 59,697 Intangible assets 2,969 — Tax credits 6,716 9,036 Lease liability 24,623 2,098 Other 3,043 2,444 Total deferred tax assets 144,056 121,569 Valuation allowance (5,234) (9,135) Deferred tax assets, net of valuation allowance 138,822 112,434 Deferred tax liabilities Right-of-use assets (23,028) — Unrealized gains on investments (26,545) (13,092) Amortization of bond discount (3,980) (4,643) Other (6,103) (1,642) Total deferred tax liabilities (59,656) (19,377) Deferred tax assets/(liabilities), net $ 79,166 $ 93,057 Deferred tax assets, net of valuation allowance, are reported in the accompanying consolidated statements of financial condition. In addition to the deferred tax balances in the table above, the Company records balances related to its operating losses in Luxembourg, which are discussed below. The Company records deferred tax assets and liabilities for the future tax benefit or expense that will result from differences between the carrying value of its assets for income tax purposes and for financial reporting purposes, as well as for operating or capital loss and tax credit carryovers. A valuation allowance is recorded to bring the net deferred tax assets to a level that, in management's view, is more likely than not to be realized in the foreseeable future. This level will be estimated based on a number of factors, especially the amount of net deferred tax assets of the Company that are actually expected to be realized, for tax purposes, in the foreseeable future. The Company recorded approximately $5.2 million valuation allowance against its deferred tax assets of $144.1 million as of December 31, 2019 and recorded approximately $9.1 million valuation allowance against its deferred tax assets of $121.6 million as of December 31, 2018. Separately, the Company has deferred tax liabilities of $59.7 million as of December 31, 2019 and $19.4 million as of December 31, 2018. For tax year 2019, the Company's total deferred tax expense of $13.3 million was derived by the reversal of timing differences in the normal course of business. The deferred tax expense of $19.0 million in 2018 was derived by the basis difference from the disposal of assets and the reversal of timing differences in the normal course of business. The deferred tax expense of $41.2 million in 2017 predominantly related to the impact of the TCJ Act, and the reversal of timing differences in the normal course of business. As of December 31, 2019, the Company has foreign tax credit carryforwards of $5.6 million which expire between 2019 and 2029. Valuation allowance of $4.2 million was established against foreign tax credit carryforward as the Company determined that it is not more likely than not that the credits will be utilized. The Company has the following net operating loss carryforwards at December 31, 2019: Jurisdiction: Federal New York State New York City Hong Kong Net operating loss (in millions) $175.1 $67.9 $108.8 $12.5 Year of expiration 2037 2037 2037 Indefinite In addition to the net operating loss carryforwards in the table above, the Company also has net operating loss carryforwards in Luxembourg. These loss carryforwards are only accessible to the extent of taxable income generated by the Luxembourg reinsurance companies, including any deferred income that will be generated in the future. Consequently, the Company recorded a deferred tax asset of $258.4 million , net of deferred tax liabilities of $224.5 million in connection with future taxable income, and an offsetting valuation allowance of $258.4 million against its Luxembourg net operating loss carryforwards that are in excess of such taxable income. In June 2011, the Company underwent a change of control under Section 382 of the Internal Revenue Code by the acquisition of a subsidiary with net operating loss carryovers. According, a portion of the Company's deferred tax assets, are subject to an annual limitation under Section 382. The deduction limitation is approximately $6.7 million annually and applies to approximately $30.3 million of net operating losses. The Company is not expected to lose any deferred tax assets as a result of these limitations. The components of unrecognized tax benefits are as follows: As of December 31, 2019 2018 (dollars in thousands) Beginning balance at January 1 $ 299 $ 3,947 Increases/(Decreases) due to current year positions — (3,648) Ending balance at December 31 $ 299 $ 299 No unrecognized tax benefit was recognized in the consolidated statement of operations for the year ended December 31, 2019. No income tax-related interest and penalties are recognized in the consolidated statement of financial condition at December 31, 2019. The following are the major tax jurisdictions in which the Company has significant business operations and the earliest tax year subject to examination: Jurisdiction: Federal New York State New York City United Kingdom Luxembourg Germany Switzerland Tax Year 2016 2013 2016 2015 2017 2015 2014 Currently, the Company is under audit by New York State for the 2013 to 2017 tax years. Management is not expecting a material tax liability from these audits.</t>
  </si>
  <si>
    <t>Commitments and Contingencies Disclosure [Abstract]</t>
  </si>
  <si>
    <t xml:space="preserve">Commitments and Contingencies Operating Lease Obligations The Company has entered into leases for real estate and other facilities. These leases contain rent escalation clauses and options to extend the lease term. The Company does not include renewal options in the lease term for calculating the Company's lease liability as the renewal options allow the Company operational flexibility and the Company is not reasonably certain to exercise these renewal options at this time. The Company records the expenses related to occupancy and equipment on a straight-line basis over the lease term and these expenses are included in occupancy and equipment expense and client services and business development expense in the accompanying consolidated statements of operations. For the year ended December 31, 2019, quantitative information regarding the Company's operating lease obligations reflected in the accompanying consolidated statement of operations were as follows: Year Ended December 31, 2019 (dollars in thousands) Lease cost Operating lease cost $ 23,540 Short-term lease cost 253 Variable lease cost 1,017 Sublease income (953) Total lease costs $ 23,857 The following table summarizes the supplemental cash flow information and certain other information related to operating leases for the year ended December 31, 2019: Year Ended December 31, 2019 (dollars in thousands) Other information Cash paid for amounts included in the measurement of lease liabilities: Operating cash flows from operating leases $ 24,743 Weighted average remaining lease term - operating leases (in years) 5.34 Weighted average discount rate - operating leases 4.13 % As of December 31, 2019, maturities of the outstanding operating lease liabilities for the Company were as follows: Equipment Leases (operating) (b) Real Estate and Other Facility Rental (a) (dollars in thousands) 2020 $ 360 $ 22,848 2021 206 24,271 2022 73 20,766 2023 — 17,610 2024 — 14,789 Thereafter — 10,225 Total operating leases 639 110,509 Less discount 24 13,290 Less short-term leases — 253 Total lease liability $ 615 $ 96,966 (a) The Company has entered into various agreements to sublease certain of its premises. (b) During the twelve months ended December 31, 2019, the Company recognized operating right-of-use assets and leases liabilities of $6.9 million for equipment leases. See Note 23 for further information on the finance lease minimum payments. Prior to the adoption of the new lease accounting guidance, the minimum rental commitments under non-cancelable operating leases at December 31, 2018, were as follows: Equipment Leases (a) Service Payments Real Estate and Other Facility Rental (b) (dollars in thousands) 2019 $ 2,434 $ 21,758 $ 24,584 2020 1,492 7,514 22,608 2021 1,382 1,877 22,321 2022 1,123 1,372 19,166 2023 374 735 16,204 Thereafter — 735 21,478 $ 6,805 $ 33,991 $ 126,361 (a) Equipment Leases includes the Company's commitments relating to operating and finance leases. See Note 23 for further information on the finance lease minimum payments which are included in the table. (b) The Company has entered into various agreements to sublease certain of its premises. The Company recorded sublease income related to these leases of $1.4 million and $1.1 million for the years ended December 31, 2018 and 2017, respectively. Other Commitments As of December 31, 2019, future minimum annual service payments for the Company were as follows: Service Payments (dollars in thousands) 2020 $ 22,217 2021 14,674 2022 9,358 2023 4,095 2024 1,938 Thereafter 4,401 Total service payment commitments $ 56,683 Clawback Obligations For financial reporting purposes, the general partners of a real estate fund had recorded a liability for potential clawback obligations to the limited partners, due to changes in the unrealized value of the real estate fund's remaining investments and where the real estate fund's general partner has previously received carried interest distributions. The clawback liability was not realized until the end of the real estate fund's life. The Company's share of the clawback obligations for the real estate fund, for which the Company has an interest in the general partner, was $6.5 million at December 31, 2018, which is included in accounts payable, accrued expenses and other liabilities in the accompanying consolidated statements of financial condition. The liability was fully repaid in December 2019 (see Note 6 to the Company's consolidated financial statements). The Company serves as the general partner/managing member and/or investment manager to various affiliated and sponsored investment funds. As such, the Company is contingently liable for obligations for those entities. These amounts are not included above as the Company believes that the assets in these investment funds are sufficient to discharge any liabilities. Unfunded Commitments The following table summarizes unfunded commitments as of December 31, 2019: Entity Unfunded Commitments Commitment Term (dollars in thousands) HealthCare Royalty Partners funds (a) $ 7,605 5 years Eclipse Ventures Fund I, L.P. (formerly Formation8 Partners Hardware Fund I, L.P.) $ 88 5 years Lagunita Biosciences, LLC $ 500 4 years Eclipse Fund II, L.P. $ 180 6 years Eclipse Continuity Fund I, L.P. $ 152 7 years Cowen Healthcare Investments II LP $ 3,406 2 years Cowen Healthcare Investments III LP $ 8,602 7 years Cowen Sustainable Investments I LP $ 25,000 10 years (a) The Company is a limited partner of the HealthCare Royalty Partners funds (which are managed by Healthcare Royalty Management) and is a member of HealthCare Royalty Partners General Partners. The Company will make its pro-rata investment in the HealthCare Royalty Partners funds along with the other limited partners. Litigation In the ordinary course of business, the Company and its affiliates, subsidiaries and current and former officers, directors and employees (the "Company and Related Parties") are named as defendants in, or as parties to, various legal actions and proceedings. Certain of these actions and proceedings assert claims or seek relief in connection with alleged violations of securities, banking, anti-fraud, anti-money laundering, employment and other statutory and common laws. Certain of these actual or threatened legal actions and proceedings include claims for substantial or indeterminate compensatory or punitive damages, or for injunctive relief. In the ordinary course of business, the Company and Related Parties are also subject to governmental and regulatory examinations, information gathering requests (both formal and informal), certain of which may result in adverse judgments, settlements, fines, penalties, injunctions or other relief. Certain of the Company's affiliates and subsidiaries are registered broker-dealers, futures commission merchants, investment advisers or other regulated entities and, in those capacities, are subject to regulation by various U.S., state and foreign securities, commodity futures and other regulators. In connection with formal and informal inquiries by these regulators, the Company receives requests and orders seeking documents and other information in connection with various aspects of the Company's regulated activities. Due to the global scope of the Company's operations, and its presence in countries around the world, the Company and Related Parties may be subject to litigation, governmental and regulatory examinations, information gathering requests, investigations and proceedings (both formal and informal), in multiple jurisdictions with legal and regulatory regimes that may differ substantially, and present substantially different risks, from those to which the Company and Related Parties are subject in the United States. The Company seeks to resolve all litigation and regulatory matters in the manner management believes is in the best interests of the Company and its shareholders, and contests liability, allegations of wrongdoing and, where applicable, the amount of damages or scope of any penalties or other relief sought as appropriate in each pending matter. In accordance with US GAAP, the Company establishes reserves for contingencies when the Company believes that it is probable that a loss has been incurred and the amount of loss can be reasonably estimated. The Company discloses a contingency if there is at least a reasonable possibility that a loss may have been incurred and there is no reserve for the loss because the conditions above are not met. The Company's disclosure includes an estimate of the reasonably possible loss or range of loss for those matters, for which an estimate can be made. Neither a reserve nor disclosure is required for losses that are deemed remote. The Company appropriately reserves for certain matters where, in the opinion of management, the likelihood of liability is probable and the extent of such liability is reasonably estimable. Such amounts are included within accounts payable, accrued expenses and other liabilities in the accompanying consolidated statements of financial condition. Estimates, by their nature, are based on judgment and currently available information and involve a variety of factors, including, but not limited to, the type and nature of the litigation, claim or proceeding, the progress of the matter, the advice of legal counsel, the Company's defenses </t>
  </si>
  <si>
    <t>Convertible Debt and Notes Payable</t>
  </si>
  <si>
    <t>Debt Disclosure [Abstract]</t>
  </si>
  <si>
    <t>Convertible Debt and Notes Payable As of December 31, 2019 and 2018, the Company's outstanding debt was as follows: As of December 31, 2019 2018 (dollars in thousands) Convertible debt $ 118,688 $ 134,489 Notes payable 306,818 229,740 Term loan 32,180 28,200 Other notes payable 2,516 — Finance lease obligations 3,937 5,025 $ 464,139 $ 397,454 Convertible Debt December 2022 Convertible Notes The Company, on December 14, 2017, issued $135.0 million aggregate principal amount of 3.00% convertible senior notes due December 2022 (the “December 2022 Convertible Notes”). The December 2022 Convertible Notes are due on December 15, 2022 unless earlier repurchased by the Company or converted by the holder in accordance with their terms prior to such date. The interest on the December 2022 Convertible Notes is payable semi-annually on December 15 and June 15 of each year. The December 2022 Convertible Notes are senior unsecured obligations of Cowen. The December 2022 Convertible Notes may be converted into cash or shares of Class A common stock at the Company's election based on the current conversion price. The December 2022 Convertible Notes were issued with an initial conversion price of $17.375 per share of Cowen's Class A common stock. The Company used the net proceeds, together with cash on hand, from the offering for general corporate purposes, including the repurchase or repayment of $115.1 million of the Company's outstanding 3.0% cash convertible senior notes due March 2019 (the "March 2019 Convertible Notes") and the repurchase of approximately $19.5 million of the Company's shares of its Class A common stock, which were consummated substantially concurrently with the closing of the offering. As of December 31, 2019, the outstanding principal amount of the December 2022 Convertible Notes was $135.0 million. On June 26, 2018, the Company received shareholder approval for the Company to settle the December 2022 Convertible Notes entirely in Class A common stock. Upon receiving shareholder approval, the Company reclassified the separately recognized conversion option from a derivative liability to equity. The Company recorded interest expense of $4.1 million, $4.1 million and $0.2 million for the years ended December 31, 2019, 2018 and 2017, respectively. The Company recognized the embedded cash conversion option at issuance date fair value, which also represents the initial unamortized discount on the December 2022 Convertible Notes of $23.4 million and is shown net in convertible debt in the accompanying consolidated statements of financial condition. Amortization on the discount, included within interest and dividends expense in the accompanying consolidated statements of operations is $4.3 million, $4.0 million and $0.2 million for the years ended December 31, 2019, 2018 and 2017, respectively, based on an effective interest rate of 7.13%. The Company capitalized the debt issuance costs in the amount of $2.2 million, which is a direct deduction from the carrying value of the debt and will be amortized over the life of the December 2022 Convertible Notes in interest and dividends expense in the accompanying consolidated statements of operations. March 2019 Convertible Notes On March 10, 2014, the Company issued $149.5 million of 3.0% cash convertible senior notes (the "March 2019 Convertible Notes"). The March 2019 Convertible Notes matured on March 15, 2019 and were fully repaid by the Company. The Company recorded interest expense of $0.1 million, $1.1 million, and $4.3 million for the years ended December 31, 2019, 2018 and 2017, respectively. Amortization on the discount, included within interest and dividends expense in the accompanying consolidated statements of operations was $0.3 million, $1.5 million and $7.3 million for the years ended December 31, 2019, 2018 and 2017, respectively, based on an effective interest rate of 8.89%. Notes Payable May 2024 Notes On May 7, 2019, the Company completed its private placement of $53.0 million aggregate principal amount of 7.25% senior notes due May 2024 (the "May 2024 Notes") with certain institutional investors. On September 30, 2019, the Company issued an additional $25.0 million of the same series of notes. The additional May 2024 Notes were purchased at a premium of $0.5 million, which is shown net in notes payable in the accompanying consolidated statement of financial condition. To date the May 2024 Notes have maintained their initial private rating, and the interest rate has remained unchanged. Interest on the May 2024 Notes is payable semi-annually in arrears on May 6 and November 6. The Company recorded interest expense of $2.9 million for the year ended December 31, 2019. The Company capitalized debt issuance costs of approximately $1.5 million in May 2019 and $0.6 million in December 2019, which is a direct deduction from the carrying value of the debt and will be amortized over the life of the May 2024 Notes in interest and dividends expense in the accompanying consolidated statements of operations. June 2033 Notes On June 11, 2018, the Company completed its public offering of $90.0 million of 7.75% senior notes due June 2033 (the "June 2033 Notes") and subsequently the underwriters exercised in full their option to purchase an additional $10.0 million principal amount of the June 2033 Notes. Interest on the June 2033 Notes is payable quarterly in arrears on March 15, June 15, September 15 and December 15. The Company recorded interest expense of $7.7 million and $4.3 million for the years ended December 31, 2019 and 2018, respectively. The Company capitalized debt issuance costs of approximately $3.6 million which is a direct deduction from the carrying value of the debt and will be amortized over the life of the June 2033 Notes in interest and dividends expense in the accompanying consolidated statements of operations. December 2027 Notes On December 8, 2017, the Company completed its public offering of $120.0 million of 7.35% senior notes due December 2027 (the "December 2027 Notes") and subsequently the underwriters exercised in full their option to purchase an additional $18.0 million principal amount of the December 2027 Notes. Interest on the December 2027 Notes is payable quarterly in arrears on March 15, June 15, September 15 and December 15. The Company recorded interest expense of $10.1 million, $10.1 million and $0.6 million for the years ended December 31, 2019, 2018 and 2017, respectively. The Company capitalized debt issuance costs of approximately $5.0 million which is a direct deduction from the carrying value of the debt and will be amortized over the life of the December 2027 Notes in interest and dividends expense in the accompanying consolidated statements of operations. The net proceeds of the offering, after deducting the underwriting discount and estimated offering expenses payable by the Company were used to redeem all of its 8.25% senior notes due October 2021 and for general corporate purposes. Term Loan On June 30, 2017, a subsidiary of the Company borrowed $28.2 million to fund general corporate purposes. This term loan has an effective interest rate of LIBOR plus 3.75% with a lump sum payment of the entire principal amount due (as amended) on June 26, 2020. In July 2019, the subsidiary of the Company borrowed an additional $4.0 million to fund general corporate purposes. The loan is secured by the value of the Company's limited partnership interests in two affiliated investment funds. The Company has provided a guarantee for this loan. The Company recorded interest expense of $1.8 million, $1.6 million and $0.7 million for the years ended December 31, 2019, 2018 and 2017, respectively. Other Notes Payable During January 2019, the Company borrowed $2.2 million to fund insurance premium payments. This note had an effective interest rate of 2.51% and was due on December 31, 2019, with monthly payment requirements of $0.2 million. As of December 31, 2019, the note was fully repaid. Interest expense was $0.1 million for the year ended December 31, 2019. During November 2019, the Company borrowed $2.6 million to fund general corporate capital expenditures. This note is due November 2024, with monthly payment requirements of $0.1 million. As of December 31, 2019, the note had a balance of $2.5 million. Interest expense for the year ended December 31, 2019 was insignificant. Revolver The Company, in December 2019, entered into a two-year committed credit facility with a capacity of $25 million. This agreement has an effective interest rate of LIBOR plus 3.25% on any money drawn from the credit facility and the commitment or unused line fee is 50 basis points on the undrawn amount. Finance Lease Obligations The Company has entered into various finance leases for computer equipment. These finance lease obligations are included in notes payable and other debt in the accompanying consolidated statements of financial condition, and have a weighted average lease term of 3.21 years and weighted average interest rate of 4.88% as of December 31, 2019. For the years ended December 31, 2019, 2018 and 2017, quantitative information regarding the Company's finance lease obligations reflected in the accompanying consolidated statement of operations, the supplemental cash flow information and certain other information related to finance leases were as follows: Year Ended December 31, 2019 2018 (dollars in thousands) Lease cost Finance lease cost: Amortization of finance lease right-of-use assets $ 1,266 $ 1,627 Interest on lease liabilities 227 231 Other information Cash paid for amounts included in the measurement of lease liabilities: Operating cash flows from finance leases 227 231 Financing cash flows from finance leases $ 1,266 $ 2,186 Annual scheduled maturities of debt and minimum payments (of principal and interest) for all debt outstanding as of December 31, 2019, are as follows: Convertible Debt Notes Payable Term Loan Other Notes Payable Finance Lease (dollars in thousands) 2020 $ 4,050 $ 23,548 $ 33,126 $ 593 $ 1,290 2021 4,050 23,548 — 593 1,398 2022 139,050 23,548 — 593 1,166 2023 — 23,548 — 593 411 2024 — 98,721 — 543 11 Thereafter — 334,304 — — — Subtotal 147,150 527,217 33,126 2,915 4,276 Less (a) (28,462) (220,399) (946) (399) (339) Total $ 118,688 $ 306,818 $ 32,180 $ 2,516 $ 3,937 (a) Amount necessary to reduce net minimum payments to present value calculated at the Company's implicit rate at inception. This amount also includes capitalized debt costs and the unamortized discount on the convertible debt. Letters of Credit As of December 31, 2019, the Company has the following six irrevocable letters of credit, related to leased office space, for which there is cash collateral pledged, which the Company pays a fee on the stated amount of the letter of credit. The Company also has pledged collateral for reinsurance agreements which amounted to $2.0 million as of December 31, 2019, and $1.0 million as of December 31, 2018, which are released annually between March 2020 and March 2023 based on the policy periods covered by the reinsurance agreements. Location Amount Maturity (dollars in thousands) Boston $ 382 March 2020 New York $ 359 April 2020 New York $ 398 October 2020 New York $ 1,125 October 2020 New York $ 1,629 November 2020 San Francisco $ 716 October 2025</t>
  </si>
  <si>
    <t>Stockholder's Equity</t>
  </si>
  <si>
    <t>Equity [Abstract]</t>
  </si>
  <si>
    <t xml:space="preserve">Stockholder's Equity The Company is authorized to issue 125,000,000 shares of common stock, which shall consist of 62,500,000 shares of Class A common stock, par value $0.01 per share, and 62,500,000 shares of Class B common stock, par value $0.01 per share. The Company is also authorized to issue 10,000,000 shares of preferred stock, par value $0.01 per share. Subject to the rights of holders of any outstanding preferred stock, the number of authorized shares of common stock or preferred stock may be increased or decreased by the affirmative vote of the holders of a majority of the shares entitled to vote on such matters, but in no instance can the number of authorized shares be reduced below the number of shares then outstanding. Common stock The certificate of incorporation of the Company provides for two classes of common stock, and for the conversion of each class into the other, to provide a mechanism by which holders of Class A common stock of the Company who may be limited in the amount of voting common stock of the Company they can hold pursuant to federal, state or foreign bank laws, to convert their shares into non-voting Class B common stock to prevent being in violation of such laws. Each holder of Class A common stock is entitled to one vote per share in connection with the election of directors and on all other matters submitted to a stockholder vote, provided, however, that, except as otherwise required by law, holders of Class A common stock are not entitled to vote on any amendment to the Company's amended and restated certificate of incorporation that relates solely to the terms of one or more outstanding series of the Company's preferred stock, if holders of the preferred stock series are entitled to vote on the amendment under the Company's certificate of incorporation or Delaware law. No holder of Class A common stock may accumulate votes in voting for directors of the Company. Each holder of Class B common stock is not entitled to vote except as otherwise provided by law, provided however that the Company must obtain the consent of a majority of the holders of Class B common stock to effect any amendment, alteration or repeal of any provision of the Company's amended and restated certificate of incorporation or amended and restated by-laws that would adversely affect the voting powers, preferences or rights of holders of Class B common stock. Except as otherwise provided by law, Class B common stock shares will not be counted as shares held by stockholders for purposes of determining whether a vote or consent has been approved or given by the requisite percentage of shares. Each share of Class A common stock is convertible at the option of the holder and at no cost into one share of Class B common stock, and each share of Class B common stock is convertible at the option of the holder and at no cost into one share of Class A common stock. The conversion ratios will be adjusted proportionally to reflect any stock split, stock dividend, merger, reorganization, recapitalization or other change in the Class A common stock and Class B common stock. Upon conversion, converted shares resume the status of authorized and unissued shares. Subject to the preferences of the holders of any of the Company's preferred stock that may be outstanding from time to time, each share of Class A common stock and Class B common stock will have an equal and ratable right to receive dividends and other distributions in cash, property or shares of stock as may be declared by the Company's board of directors out of assets or funds legally available for the payment of dividends and other distributions. In the event of the liquidation, dissolution or winding up of the Company, subject to the preferences of the holders of any preferred stock of the Company that may be outstanding from time to time, holders of Class A common stock and Class B common stock will be entitled to share equally and ratably in the assets available for distribution to the Company's stockholders. There are no redemption or sinking fund provisions applicable to the Class A or the Class B common stock. Preferred stock The Company's amended and restated certificate of incorporation permits the Company to issue up to 10,000,000 shares of preferred stock in one or more series with such designations, titles, voting powers, preferences and rights and such qualifications, limitations and restrictions as may be fixed by the board of directors of the Company without any further action by the Company's stockholders. The Company's board of directors may increase or decrease the number of shares of any series of preferred stock following the issuance of that series of preferred stock, but in no instance can the number of shares of a series of preferred stock be reduced below the number of shares of the series then outstanding. Preferred Stock and Purchase of Capped Call Option On May 19, 2015, the Company completed its offering of 120,750 shares of the Company's 5.625% Series A cumulative perpetual convertible preferred stock ("Series A Convertible Preferred Stock") that provided $117.2 million of proceeds, net of underwriting fees and issuance costs of $3.6 million. Each share of the Series A Convertible Preferred Stock is entitled to dividends at a rate of 5.625% per annum which will be payable, when and if declared by the board of directors of the Company, quarterly, in arrears, on February 15, May 15, August 15 and November 15 of each year. The Company may, at its option, pay dividends in cash, common stock or a combination thereof. The Company declared and accrued a cash dividend of $6.8 million $6.8 million, and $6.8 million for the years ended December 31, 2019, 2018 and 2017, respectively. Each share of Series A Convertible Preferred Stock is non-voting and has a liquidity preference over the Company's Class A common stock and ranks senior to all classes or series of the Company's Class A common stock, but junior to all of the Company's existing and future indebtedness with respect to dividend rights and rights upon the Company's involuntary liquidation, dissolution or winding down. Each share of Series A Convertible Preferred Stock is convertible, at the option of the holder, into a number of shares of the Company's Class A common stock equal to the liquidation preference of $1,000 divided by the conversion rate. The initial conversion rate (subsequent to the December 5, 2016 reverse stock split) is 38.0619 shares (which equates to $26.27 per share) of the Company's Class A common stock for each share of the Series A Convertible Preferred Stock. At any time on or after May 20, 2020, the Company may elect to convert all outstanding shares of the Series A Convertible Preferred Stock into shares of the Company's Class A common stock, cash or a combination thereof, at the Company's election, in each case, based on the then-applicable conversion rate, if the last reported sale price of the Company's Class A common stock equals or exceeds 150% of the then-current conversion price on at least 20 trading days (whether or not consecutive) during the period of 30 consecutive trading days (including on the last trading day of such period) immediately prior to such election. At the time of conversion, the conversion rate may be adjusted based on certain events including but not limited to the issuance of cash dividends or Class A common stock as dividends to the Company's Class A common shareholders or a share split or combination. In connection with the issuance and sale of the Series A Convertible Preferred Stock, the Company entered into a capped call option transaction (the "Capped Call Option Transaction") with Nomura Global Financial Products Inc. for $15.9 million. The Capped Call Option Transaction is expected generally to reduce the potential dilution to the Company's Class A common stock (if the Company elects to convert to common shares) and/or offset any cash payments that the Company is required to make upon conversion of any Series A Convertible Preferred Stock. The Capped Call Option Transaction has an initial effective strike price of $26.27 per share, which matches the initial conversion price of the Series A Convertible Preferred Stock, and a cap price of $33.54 per share. However, to the extent that the market price of Class A common stock, as measured under the terms of the Capped Call Option Transaction, exceeds the cap price thereof, there would nevertheless be dilution and/or such cash payments would not be offset. As the Capped Call Option Transaction is a free standing derivative that is indexed to the Company's own stock price and the Company controls if it is settled in cash or stock it qualifies for equity classification as a reduction to additional paid in capital. Embedded Cash Conversion Option on the December 2022 Convertible Notes Upon issuance of the December 2022 Convertible Notes (see Note 23), the Company recognized the embedded cash conversion option at fair value of $23.4 million which was valued as of June 26, 2018 at $29.0 million. On June 26, 2018, the Company received shareholder approval for the Company to settle the December 2022 Convertible Notes entirely in Class A common stock. Upon receiving shareholder approval, the Company reclassified the separately recognized conversion option from a derivative liability to equity. Treasury Stock Treasury stock of $284.3 million as of December 31, 2019, compared to $234.1 million as of December 31, 2018, resulted from $15.2 million acquired through repurchases of shares to cover employee minimum tax withholding obligations related to stock compensation vesting events under the Company's Equity Plan or other similar transactions, $0.5 million received from an escrow account established to satisfy the Company's indemnification claims arising under the terms of the purchase agreement entered into in connection with the Company's acquisition of Convergex Group, LLC and $34.5 million purchased in connection with a share repurchase program. The following represents the activity relating to the treasury stock held by the Company during the year ended December 31, 2019: Treasury stock shares Cost Average cost per share Balance outstanding at December 31, 2018 15,336,871 $ 234,142 $ 15.27 Shares purchased for minimum tax withholding under the Equity Plan or other similar transactions 1,005,387 15,217 15.14 Shares of stock received in respect of indemnification claims 29,687 457 15.39 Purchase of treasury stock 2,233,636 34,485 15.44 Balance outstanding at December 31, 2019 18,605,581 $ 284,301 $ 15.28 </t>
  </si>
  <si>
    <t>Accumulated Other Comprehensive Income / (Loss) [Abstract]</t>
  </si>
  <si>
    <t xml:space="preserve">Accumulated Other Comprehensive Income (Loss) Accumulated other comprehensive income includes the after tax change in unrealized gains and losses on foreign currency translation adjustments. During the periods presented, the Company did not have material reclassifications out of other comprehensive income. Year Ended December 31, 2019 2018 2017 (dollars in thousands) Beginning Balance $ (5) $ (8) $ (2) Foreign currency translation — 3 (6) Ending Balance $ (5) $ (5) $ (8) </t>
  </si>
  <si>
    <t>Earnings Per Share</t>
  </si>
  <si>
    <t>Earnings Per Share [Abstract]</t>
  </si>
  <si>
    <t xml:space="preserve">Earnings Per Share Basic earnings per share is calculated by dividing net income attributable to the Company's common stockholders by the weighted average number of common shares outstanding for the period. As of December 31, 2019, there were 28,610,357 shares of Class A common stock outstanding. As of December 31, 2019, the Company has included 216,912 fully vested, unissued restricted stock units in its calculation of basic earnings per share. As of December 31, 2018, there were 28,437,860 shares of Class A common stock outstanding. As of December 31, 2018, the Company has included 253,772 fully vested, unissued restricted stock units in its calculation of basic earnings per share. Diluted earnings per common share are calculated by adjusting the weighted average outstanding shares to assume conversion of all potentially dilutive items. The Company uses the treasury stock method to reflect the potential dilutive effect of the unvested restricted shares, restricted stock units, and SARs. In calculating the number of dilutive shares outstanding, the shares of common stock underlying unvested restricted shares and restricted stock units are assumed to have been delivered, and options and warrants are assumed to have been exercised, for the entire period being presented. The number of performance-linked unvested restricted stock units that are included in the calculation are at the amount that could be earned using current payout rates. The assumed proceeds from the assumed vesting, delivery and exercising were calculated as the amount of compensation cost attributed to future services and not yet recognized. The Company can elect to settle the Series A Convertible Preferred Stock in shares, cash, or a combination of both. The Company's intent is to settle in cash and, based on current and projected liquidity needs, the Company has the ability to do so. The computation of earnings per share is as follows: Year Ended December 31, 2019 2018 2017 (dollars in thousands, except share and per share data) Net income (loss) $ 55,870 79,879 $ (37,091) Net income (loss) attributable to non-controlling interests in consolidated subsidiaries and investment funds 31,239 37,060 23,791 Net income (loss) attributable to Cowen Inc. 24,631 42,819 (60,882) Preferred stock dividends 6,792 6,792 6,792 Net income (loss) attributable to Cowen Inc. common stockholders $ 17,839 $ 36,027 $ (67,674) Shares for basic and diluted calculations: Weighted average shares used in basic computation 29,525 29,545 29,492 Contingently issuable common stock in connection with an acquisition (see Note 3) 26 — — Restricted stock 1,735 1,190 — Weighted average shares used in diluted computation 31,286 30,735 29,492 Earnings (loss) per share: Basic $ 0.60 $ 1.22 $ (2.29) Diluted $ 0.57 $ 1.17 $ (2.29) </t>
  </si>
  <si>
    <t>Segment Reporting</t>
  </si>
  <si>
    <t>Segment Reporting [Abstract]</t>
  </si>
  <si>
    <t>Segment Reporting Change in Segments During the second quarter of 2019 the Company realigned the information that the CODM regularly reviews to evaluate performance for operating decision-making purposes, including evaluation and allocation of resources. As a result of this change in segment reporting, the Company retrospectively revised prior period results, by segment, to conform to the current period presentation (see Note 1). This structure includes two business segments: Op Co and Asset Co. The structure is based on the Company's domain expertise as a driver of balance sheet harmonization and repeatable revenues for its operating business versus the Company's long-term monetization strategies. The Op Co segment consists of CIM, Investment Banking, Markets and Research. The Asset Co segment consists of the Company's private investments, private real estate investments and other legacy investment strategies. Performance Measures The performance measure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 In general, Economic Income (Loss) is a pre-tax measure that (i) eliminates the impact of consolidation for Consolidated Funds and excludes (ii) goodwill and intangible impairment (iii) certain other transaction-related adjustments and/or reorganization expenses and (iv) certain costs associated with debt. Economic Operating Income (Loss) represents Economic Income (Loss) before depreciation and amortization expenses. In addition, Economic Income (Loss) revenues include investment income that represents the income the Company has earned in investing its own capital, including realized and unrealized gains and losses, interest and dividends, net of associated investment related expenses. For US GAAP purposes, these items are included in each of their respective line items. Economic Income (Loss) revenues also include management fees, incentive income and investment income earned through the Company's investment as a general partner in certain real estate entities and the Company's investment in the activist business and certain investment funds. For US GAAP purposes, all of these items, are recorded in other income (loss). Economic Income (Loss) recognizes (a) incentive fees during periods when the fees are not yet crystallized for US GAAP reporting, (b) start-up costs of a fund over the expected life of the fund and (c) retainer fees, relating to investment banking activities, earned during the period that would otherwise be deferred until closing for US GAAP reporting. In addition, Economic Income (Loss) expenses are reduced by reimbursement from affiliates, which for US GAAP purposes is presented gross as part of revenue. As further stated below, one major difference between Economic Income (Loss) and US GAAP net income (loss) is that Economic Income (Loss) presents the segments' results of operations without the impact resulting from the full consolidation of any of the Consolidated Funds. The consolidation of these investment funds' results include the pro rata share of the income or loss attributable to other owners of such entities which is reflected in net income (loss) attributable to non-controlling interest in consolidated subsidiaries in the accompanying consolidated statements of operations. This pro rata share has no effect on the overall financial performance for the segments, as ultimately, this income or loss is not income or loss for the segments themselves. Included in Economic Income (Loss) is the actual pro rata share of the income or loss attributable to the Company as an investor in such entities, which is relevant in management making operating decisions and evaluating financial performance. The Company does not disclose total asset information for its business segments as the information is not reviewed by the CODM. The following tables set forth operating results for the Company's Op Co and Asset Co segments and related adjustments necessary to reconcile the Company's Economic Income (Loss) measure to arrive at the Company's consolidated US GAAP net income (loss): Year Ended December 31, 2019 Adjustments Operating Company Asset Company Total Economic Income (Loss) Funds Other US GAAP Net Income (Loss) (dollars in thousands) Revenues Investment banking $ 352,192 $ — $ 352,192 $ — $ 22,833 (a) $ 375,025 Brokerage 440,413 — 440,413 — (37,666) (b) 402,747 Management fees 43,698 1,976 45,674 (2,270) (10,796) (c) 32,608 Incentive income (loss) 45,041 1,152 46,193 (600) (44,046) (c) 1,547 Investment income (loss) 51,344 3,111 54,455 — (54,455) (d) — Interest and dividends — — — — 174,913 (b)(d) 174,913 Reimbursement from affiliates — — — (122) 1,148 (e) 1,026 Reinsurance premiums — — — — 46,335 (f) 46,335 Other revenue 5,785 58 5,843 (14) (396) (f) 5,433 Consolidated Funds revenues — — — 9,809 — 9,809 Total revenues 938,473 6,297 944,770 6,803 97,870 1,049,443 Interest expense (Economic Income/(Loss)) / Interest and dividend expense (US GAAP) 22,576 5,449 28,025 — 140,603 (b)(d) 168,628 Total net revenues 915,897 848 916,745 6,803 (42,733) 880,815 Expenses Non interest expense 847,485 9,030 856,515 — 79,286 (a)(e)(h)(i) 935,801 Goodwill impairment — — — — 4,100 4,100 Consolidated Funds expenses — — — 8,963 — 8,963 Total expenses 847,485 9,030 856,515 8,963 83,386 948,864 Total other income (loss) — — — 36,663 102,109 (c)(d)(i) 138,772 Income taxes expense / (benefit) — — — — 14,853 (h) 14,853 Income (loss) attributable to non-controlling interests in consolidated subsidiaries and investment funds 4,796 — 4,796 34,503 (8,060) 31,239 Income (loss) attributable to Cowen Inc. 63,616 (8,182) 55,434 — (30,803) $ 24,631 Less: Preferred stock dividends 5,434 1,358 6,792 — — 6,792 Economic Income (Loss)/ Income (loss) attributable to Cowen Inc. common stockholders 58,182 (9,540) 48,642 $ — $ (30,803) $ 17,839 Add back: Depreciation and Amortization expense 20,403 36 20,439 Economic operating income (loss) $ 78,585 $ (9,504) $ 69,081 Year Ended December 31, 2018 Adjustments Operating Company Asset Company Total Economic Income (Loss) Funds Other US GAAP Net Income (Loss) (dollars in thousands) Revenues Investment banking $ 329,061 $ — $ 329,061 $ — $ 28,161 (a) $ 357,222 Brokerage 452,299 — 452,299 — (38,717) (b) 413,582 Management fees 43,466 5,709 49,175 (2,513) (17,004) (c) 29,658 Incentive income (loss) 16,851 6,896 23,747 (52) (20,578) (c) 3,117 Investment income (loss) 53,593 2,753 56,346 — (56,346) (d)(g) — Interest and dividends — — — — 108,009 (d) 108,009 Reimbursement from affiliates — — — (269) 1,307 (e) 1,038 Aircraft lease revenue — — — — 1,852 (g) 1,852 Reinsurance premiums — — — — 38,096 (f) 38,096 Other revenue (1,619) 451 (1,168) — 5,672 (f) 4,504 Consolidated Funds revenues — — — 9,838 — 9,838 Total revenues 893,651 15,809 909,460 7,004 50,452 966,916 Interest expense (Economic Income/(Loss)) / Interest and dividend expense (US GAAP) 17,489 5,524 23,013 — 81,103 (d) 104,116 Total net revenues 876,162 10,285 886,447 7,004 (30,651) 862,800 Expenses Non interest expense 788,272 17,087 805,359 — 76,970 (a)(e)(h)(i) 882,329 Consolidated Funds expenses — — — 8,615 — 8,615 Total expenses 788,272 17,087 805,359 8,615 76,970 890,944 Total other income (loss) — — — 35,494 88,248 (c)(d)(i)(j) 123,742 Income taxes expense / (benefit) — — — — 15,719 (h) 15,719 Income (loss) attributable to non-controlling interests in consolidated subsidiaries and investment funds 4,212 742 4,954 33,883 (1,777) 37,060 Income (loss) attributable to Cowen Inc. 83,678 (7,544) 76,134 — (33,315) 42,819 Less: Preferred stock dividends 5,162 1,630 6,792 — — 6,792 Economic Income (Loss)/ Income (loss) attributable to Cowen Inc. common stockholders 78,516 (9,174) 69,342 $ — $ (33,315) $ 36,027 Add back: Depreciation and Amortization expense 11,402 181 11,583 Economic operating income (loss) $ 89,918 $ (8,993) $ 80,925 Year Ended December 31, 2017 Adjustments Operating Company Asset Company Total Economic Income (Loss) Funds Other US GAAP Net Income (Loss) (dollars in thousands) Revenues Investment banking $ 223,614 $ — $ 223,614 $ — $ — $ 223,614 Brokerage 312,780 — 312,780 — (19,170) (b) 293,610 Management fees 45,007 10,380 55,387 (2,593) (19,549) (c) 33,245 Incentive income (loss) 17,872 8,156 26,028 (1,739) (18,906) (c) 5,383 Investment income (loss) 7,204 37,938 45,142 — (45,142) (d)(g) — Interest and dividends — — — — 49,440 (b)(d) 49,440 Reimbursement from affiliates — — — (297) 3,157 (e) 2,860 Aircraft lease revenue — — — — 3,751 (g) 3,751 Reinsurance premiums — — — — 30,996 (f) 30,996 Other revenue 3,307 (76) 3,231 — 5,330 (f) 8,561 Consolidated Funds revenues — — — 7,321 — 7,321 Total revenues 609,784 56,398 666,182 2,692 (10,093) 658,781 Interest expense 13,599 5,289 18,888 — 42,061 (d) 60,949 Total net revenues 596,185 51,109 647,294 2,692 (52,154) 597,832 Expenses Non interest expense 584,816 40,571 625,387 (199) 58,935 (a)(e)(h)(i) 684,123 Consolidated Funds expenses — — — 12,526 — 12,526 Total expenses 584,816 40,571 625,387 12,327 58,935 696,649 Total other income (loss) — — — 31,073 74,706 (c)(d)(i)(j)(k) 105,779 Income taxes expense / (benefit) — — — — 44,053 (h) 44,053 Income (loss) attributable to non-controlling interests in consolidated subsidiaries and investment funds 5,178 894 6,072 21,438 (3,719) 23,791 Income (Loss) attributable to Cowen Inc. 6,191 9,644 $ 15,835 $ — $ (76,717) $ (60,882) Less: Preferred stock dividends 4,890 1,902 6,792 6,792 Income (Loss) attributable to Cowen Inc. common stockholders 1,301 7,742 9,043 $ (67,674) Add back: Depreciation and amortization expense 11,211 347 11,558 Economic Operating Income (Loss) attributable to Cowen Inc. common stockholders $ 12,512 $ 8,089 $ 20,601 The following is a summary of the adjustments made to US GAAP net income (loss) to arrive at Economic Income (Loss): Funds Consolidation: The impacts of consolidation and the related elimination entries of the Consolidated Funds are not included in Economic Income (Loss). Adjustments to reconcile to US GAAP net income (loss) included elimination of incentive income and management fees earned from the Consolidated Funds and addition of investment fund expenses excluding management fees paid, investment fund revenues and investment income (loss). Other Adjustments: (a) Economic Income (Loss) presents underwriting expenses net of investment banking revenues, expenses reimbursed from clients within their respective expense category. Economic Income (Loss) also records retainer fees, relating to investment banking activities, collectible during the period that would otherwise be deferred until closing for US GAAP reporting. (b) Economic Income (Loss) brokerage revenues included net securities borrowed and securities loaned activities which are shown gross in interest income and interest expense for US GAAP. (c) Economic Income (Loss) recognizes revenues (i) net of fund start-up costs and distribution fees paid to agents, (ii) records income from uncrystallized incentive fees and (iii) the Company's proportionate share of management and incentive fees of certain real estate operating entities, the healthcare royalty business and the activist business. (d) Economic Income (Loss) recognizes Company income from proprietary trading (including interest and dividends) for which the majority of this activity is shown in other income (loss) for US GAAP reporting. (e) Reimbursement from affiliates is shown as a reduction of Economic Income expenses, but is included as a part of revenues under US GAAP. (f) Economic Income (Loss) recognizes underwriting income from the Company's insurance related activities, net of expenses, within other revenue. The costs are recorded within expenses for US GAAP reporting. (g) Aircraft lease revenue is shown net of expenses in investment income for Economic Income (Loss). (h) Economic Income (Loss) excludes income taxes and acquisition related adjustments as management does not consider these items when evaluating the performance of the segment. (i) Economic Income (Loss) recognizes the Company's proportionate share of expenses, for certain real estate operating entities and the activist business, for which the investments are recorded under the equity method of accounting for investments. (j) Economic Income (Loss) excludes gain/(loss) on debt extinguishment. (k) Economic Income (Loss) excludes the bargain purchase gain which resulted from the Convergex Group acquisition.</t>
  </si>
  <si>
    <t>Regulatory Requirements</t>
  </si>
  <si>
    <t>Regulatory Requirements As registered broker-dealers, Cowen and Company, Cowen Execution, ATM Execution, Cowen Prime and Westminster are subject to the SEC's Uniform Net Capital Rule 15c3-1 ("SEC Rule 15c3-1"), which requires the maintenance of minimum net capital. Each registered broker-dealer has elected to compute net capital under the alternative method permitted by that rule. Under the alternative method, Cowen and Company's minimum net capital requirement, as defined in (a)(4) of SEC Rule 15c3-1, is $1.0 million. Cowen Execution, ATM Execution, Cowen Prime and Westminster are required to maintain minimum net capital, as defined in (a)(1)(ii) of SEC Rule 15c3-1, equal to the greater of $250,000 or 2% of aggregate debits arising from customer transactions. Advances to affiliates, repayment of borrowings, distributions, dividend payments and other equity withdrawals are subject to certain notification and other provisions of SEC Rule 15c3-1 and other regulatory bodies. On February 7, 2019, FINRA approved the transfer of all of Cowen Securities' business and personnel to Cowen and Company. Cowen Securities subsequently filed a Form BDW, pursuant to Section 15(b) of the Securities Exchange Act of 1934, with FINRA to withdraw its status as a broker-dealer given that it will no longer conduct a securities business. On May 21, 2019, Cowen Securities Form BDW was approved and officially deregistered with the SEC. As of December 31, 2019, the entity has been dissolved. Cowen Prime is also subject to Commodity Futures Trading Commission Regulation 1.17 ("Regulation 1.17"). Regulation 1.17 requires net capital equal to or in excess of $45,000 or the amount of net capital required by SEC Rule 15c3-1, whichever is greater. Cowen Execution is also subject to Options Clearing Corporation ("OCC") Rule 302. OCC Rule 302 requires maintenance of net capital equal to the greater of $2.0 million or 2% of aggregate debit items. At December 31, 2019, Cowen Execution had $103.2 million of net capital in excess of this minimum requirement. Cowen International Ltd and Cowen Execution Ltd are subject to the capital requirements of the FCA, as defined, and must exceed the minimum capital requirement set forth by the FCA. Effective June 1, 2018, the FCA approved Ramius UK’s application to cancel all of its FCA authorization permissions. Accordingly, Ramius UK is no longer an FCA regulated and authorized firm. In April 2019, Cowen Execution Ltd was formally approved to trade in a principal capacity. Cowen Asia, a previously established entity, was re-registered with regulatory approval on May 17, 2019. Cowen Asia is subject to the financial resources requirements of the Securities and Futures Commission ("SFC") of Hong Kong. Financial Resources must exceed the Total Financial Resources requirement of the SFC. As of December 31, 2019, these regulated broker-dealers had regulatory net capital or financial resources, regulatory net capital requirements or minimum FCA or SFC requirement and excess as follows: Subsidiary Net Capital Minimum Net Capital Requirement Excess Net Capital (dollars in thousands) Cowen and Company $ 91,348 $ 1,000 $ 90,348 Cowen Execution $ 105,822 $ 2,673 $ 103,149 ATM Execution $ 5,354 $ 250 $ 5,104 Cowen Prime $ 13,659 $ 250 $ 13,409 Westminster $ 14,797 $ 250 $ 14,547 Cowen International Ltd $ 15,988 $ 7,597 $ 8,391 Cowen Execution Ltd $ 11,808 $ 2,509 $ 9,299 Cowen Asia $ 1,307 $ 385 $ 922 The Company's U.S. broker-dealers must also comply with SEC Rule 15c3-3 or claim an exemption pursuant to subparagraphs (k)(2)(i) or (k)(2)(ii) of that rule. Firms can rely on more than one exemption. Cowen and Company, Cowen Prime and ATM Execution claim the (k)(2)(ii) exemption with regards to some or all of their customer accounts and transactions that are introduced on a fully-disclosed basis to their clearing agents for clearing, settlement and custody. Cowen and Company, Cowen Prime and Westminster claim the (k)(2)(i) exemption with regards to customer transactions and balances that are cleared, settled and custodied in Special Bank Accounts. In accordance with the requirements of SEC Rule 15c3-3, Cowen Execution may be required to deposit in a Special Reserve Account cash or acceptable qualified securities for the exclusive benefit of customers. As of December 31, 2019, Cowen Execution had segregated approximately $17.6 million of cash, while its required deposit was $5.5 million . As a clearing broker-dealer, Cowen Execution is required to compute a reserve requirement for proprietary accounts of broker-dealers ("PAB"), as defined in SEC Rule 15c3-3. Cowen Execution conducts PAB reserve computations in order to determine the amount it is required to deposit in its PAB Reserve Bank Accounts pursuant to SEC Rule 15c3-3. This allows each correspondent firm that uses Cowen Execution as its clearing broker-dealer to classify its PAB account assets held at Cowen Execution as allowable assets in the correspondent's net capital calculation. At December 31, 2019, Cowen Execution had $22.5 million of cash on deposit in PAB Reserve Bank Accounts, which was more than its required deposit of $14.8 million . Cowen and Company, ATM Execution, Cowen Prime and Cowen Execution also maintain certain assets in PAB accounts held at their respective clearing brokers. Each treats its assets held in those PAB accounts at the respective clearing brokers as allowable assets for net capital purposes. Cowen's Luxembourg reinsurance companies, Vianden RCG Re SCA and Hollenfels, individually and their Luxembourg parent holding company, Ramius Enterprise Luxembourg Holdco S.à r.l., on a combined basis with the reinsurance companies, are required to maintain a solvency capital ratio as calculated by relevant European Commission directives and local regulatory rules in Luxembourg. Each reinsurance company's individual solvency capital ratio as well as the combined solvency capital ratio of the holding and reinsurance companies calculated as of December 31 of each year must exceed a minimum requirement. As of the last testing date, December 31, 2019, all of these entities were in excess of this minimum requirement. The companies are currently, and management expects they will be at the next testing date of December 31, 2020, in compliance with these requirements. Based on minimum capital and surplus requirements pursuant to the laws of the state of New York that apply to captive insurance companies, RCG Insurance Company, Cowen's captive insurance company incorporated and licensed in the state of New York, was required to maintain capital and surplus of approximately $0.3 million as of December 31, 2019. RCG Insurance Company’s capital and surplus as of December 31, 2019 totaled approximately $32.8 million.</t>
  </si>
  <si>
    <t>Related Party Transactions</t>
  </si>
  <si>
    <t>Related Party Transactions [Abstract]</t>
  </si>
  <si>
    <t>Related Party Transactions The Company and its affiliated entities are the managing member, general partner and/or investment manager to the Company's investment funds and certain managed accounts. Management fees and incentive income are primarily earned from affiliated entities. As of December 31, 2019 and 2018, $20.5 million and $19.4 million, respectively, included in fees receivable, are earned from related parties. The Company may, at its discretion, reimburse certain fees charged to the investment funds that it manages to avoid duplication of fees when such funds have an underlying investment in another affiliated investment fund. For the years ended December 31, 2019, 2018 and 2017, the amounts which the Company reimbursed the investment funds it manages were immaterial. Fees receivable and fees payable are recorded at carrying value, which approximates fair value. The Company may also make loans to employees or other affiliates, excluding executive officers of the Company. These loans are interest bearing and settle pursuant to the agreed-upon terms with such employees or affiliates, and are included in due from related parties in the accompanying consolidated statements of financial condition. As of December 31, 2019 and 2018, loans to employees of $14.9 million and $17.0 million, respectively, were included in due from related parties on the accompanying consolidated statements of financial condition. Of these amounts $7.1 million and $8.8 million, respectively, are related to forgivable loans. These forgivable loans provide for a cash payment up-front to employees, with the amount due back to the Company forgiven over a vesting period. An employee that voluntarily ceases employment, or is terminated with cause, is generally required to pay back to the Company any unvested forgivable loans granted to them. The forgivable loans are recorded as an asset to the Company on the date of grant and payment, and then amortized to compensation expense on a straight-line basis over the vesting period. The vesting period on forgivable loans is generally one to three years. The Company recorded compensation expense of $3.8 million, $3.1 million, and $2.1 million for the years ended December 31, 2019, 2018 and 2017, respectively. This expense is included in employee compensation and benefits in the accompanying consolidated statement of operations. For the year ended December 31, 2019, the interest income was $0.1 million for these related party loans and advances, respectively, and are included in interest and dividends in the accompanying consolidated statement of operations. For the year ended December 31, 2018, the interest income was immaterial, and for the year ended December 31, 2017, the interest income was $0.1 million for these related party loans and advances. This income is included in interest and dividends in the accompanying consolidated statement of operations. As of December 31, 2019 and 2018, included in due from related parties is $6.5 million and $7.7 million, respectively, related to the sales of portions of the Company's ownership interest in the activist business of Starboard Value to the Starboard principals. It is being financed through the profits of the relevant Starboard entities over a 5 year period and earns interest at 5% per annum. The interest income for the years ended December 31, 2019, 2018, and 2017, was $0.3 million, $0.4 million, and $0.8 million, respectively. The remaining balance included in due from related parties of $5.3 million and $8.9 million as of December 31, 2019 and 2018, respectively, relates to amounts due to the Company from affiliated investment funds and real estate entities due to expenses paid on their behalf. Included in due to related parties is approximately $0.3 million and $0.6 million as of December 31, 2019 and 2018, respectively, related to a subordination agreement with an investor in certain real estate funds. This total is based on a hypothetical liquidation of the real estate funds as of the balance sheet date. Employees and certain other related parties invest on a discretionary basis within consolidated entities. These investments generally are subject to preferential management fee and performance fee arrangements. As of December 31, 2019 and 2018, such investments aggregated $36.0 million and $25.1 million, respectively, were included in non-controlling interests on the accompanying consolidated statements of financial condition. Their share of the net income (loss) attributable to non-controlling interests in consolidated subsidiaries and investment funds aggregated $7.9 million, $7.6 million, and $7.2 million for the years ended December 31, 2019, 2018 and 2017, respectively.</t>
  </si>
  <si>
    <t>Guarantees and Off-Balance Sheet Arrangements</t>
  </si>
  <si>
    <t>Guarantees and Off Balance Sheet Arrangements [Abstract]</t>
  </si>
  <si>
    <t xml:space="preserve">Guarantees and Off-Balance Sheet Arrangements Guarantees US GAAP requires the Company to disclose information about its obligations under certain guarantee arrangements. Those standards define guarantees as contracts and indemnification agreements that contingently require a guarantor to make payments to the guaranteed party based on changes in an underlying security (such as an interest or foreign exchange rate, security or commodity price, an index or the occurrence or nonoccurrence of a specified event) related to an asset, liability or equity security of a guaranteed party. Those standards also define guarantees as contracts that contingently require the guarantor to make payments to the guaranteed party based on another entity's failure to perform under an agreement as well as indirect guarantees of the indebtedness of others. In the normal course of its operations, the Company enters into contracts that contain a variety of representations and warranties which provide general indemnifications. The Company's maximum exposure under these arrangements is unknown as this would involve future claims that may be made against the Company that have not yet occurred. However, based on experience, the Company expects the risk of loss to be remote. The Company indemnifies and guarantees certain service providers, such as clearing and custody agents, trustees and administrators, against specified potential losses in connection with their acting as an agent of, or providing services to, the Company or its affiliates. The Company also indemnifies some clients against potential losses incurred in the event specified third-party service providers, including sub-custodians and third-party brokers, improperly execute transactions. The maximum potential amount of future payments that the Company could be required to make under these indemnifications cannot be estimated. However, the Company believes that it is unlikely it will have to make significant payments under these arrangements and has not recorded any contingent liability in the consolidated financial statements for these indemnifications. The Company also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it is unlikely it will have to make material payments under these arrangements and has not recorded any contingent liability in the accompanying consolidated financial statements for these indemnifications. The Company may maintain cash and cash equivalents at financial institutions in excess of federally insured limits. The Company has not experienced any material losses in such accounts and does not believe it is exposed to significant credit risks in relation to such accounts. Off-Balance Sheet Arrangements The Company has no material off-balance sheet arrangements, which have not been disclosed, as of December 31, 2019 and 2018. Through indemnification provisions in clearing agreements with clients, customer activities may expose the Company to off-balance-sheet credit risk. Pursuant to the clearing agreement, the Company is required to reimburse the Company's clearing broker, without limit, for any losses incurred due to a counterparty's failure to satisfy its contractual obligations. However, these transactions are collateralized by the underlying security, thereby reducing the associated risk to changes in the market value of the security through the settlement date. The Company's customer securities activities are transacted on a delivery versus payment, cash or margin basis. In delivery versus payment transactions, the Company is exposed to risk of loss in the event of the customers' or brokers' inability to meet the terms of their contracts. In margin transactions, the Company extends credit to clients collateralized by cash and securities in their account. In the event the customers or brokers fail to satisfy their obligations, the Company may be required to purchase or sell securities at prevailing market prices in order to fulfill the obligations. The Company's exposure to credit risk can be directly impacted by volatile securities markets, which may impair the ability of counterparties to satisfy their contractual obligations. The Company seeks to control its credit risk through a variety of reporting and control procedures, including establishing credit limits based upon a review of the customers' financial condition and credit ratings. The Company seeks to control the risk associated with its customer margin transactions by requiring customers to maintain margin collateral in compliance with various regulatory and internal guidelines. The Company also monitors required margin levels daily and, pursuant to its guidelines, requires customers to deposit additional collateral, or reduce positions, when necessary. In addition, during the normal course of business, the Company has exposure to a number of risks including market risk, currency risk, credit risk, operational risk, liquidity risk and legal risk. As part of the Company's risk management process, these risks are monitored on a regular basis throughout the course of the year. The Company enters into secured and unsecured borrowing agreements to obtain funding necessary to cover daily securities settlements with clearing corporations. At times, funding is required for unsettled customer delivery versus payment and riskless principal transactions, as well as to meet deposit requirements with clearing organizations. Secured arrangements are collateralized by the securities. The Company maintains uncommitted financing arrangements with large financial institutions, the details of which are summarized below as of December 31, 2019. Lender Contractual Amount Available Amount Maturity Date Description Pledge Lines (dollars in thousands) Texas Capital Bank $ 75,000 $ 75,000 None Secured Depository Trust Company Pledge Line BMO Harris Bank 75,000 75,000 None Secured Tri-Party Pledge Facility BMO Harris Bank 150,000 150,000 None Secured Depository Trust Company Pledge Line Total 300,000 300,000 Revolving Credit Facility BMO Harris Bank Canadian Imperial Bank of Commerce Texas Capital Bank 70,000 70,000 August 21, 2020 (Syndicated) Unsecured liquidity facility to cover increases in National Securities Clearing Corporation margin deposit requirements BMO Harris Bank 25,000 25,000 December 2, 2021 Secured Corporate Revolver Total 95,000 95,000 Total Credit Lines $ 395,000 $ 395,000 </t>
  </si>
  <si>
    <t>Subsequent Events</t>
  </si>
  <si>
    <t>Subsequent Events [Abstract]</t>
  </si>
  <si>
    <t>Subsequent Events On February 11, the Board of Directors declared a quarterly cash dividend payable on its common stock of $1.3 million, or $0.04 per common share, payable on March 16, 2020, to stockholders of record on March 2, 2020. During the same meeting, the Board of Directors also approved a $12.1 million increase in the Company's share repurchase program (see Note 19) bringing the total remaining shares available for repurchase to $25.0 million. The Company has evaluated events that have occurred after the balance sheet date but before the financial statements are issued and has determined that there were no other subsequent events requiring adjustment or disclosure in the consolidated financial statements.</t>
  </si>
  <si>
    <t>Significant Accounting Policies - Annual (Policies)</t>
  </si>
  <si>
    <t>Basis of presentation</t>
  </si>
  <si>
    <t>Basis of presentation These financial statements are prepared in accordance with accounting principles generally accepted in the United States of America ("US GAAP") as promulgated by the Financial Accounting Standards Board ("FASB") through Accounting Standards Codification ("The Accounting Standards") as the source of authoritative accounting principles in the preparation of financial statements, and include the accounts of the Company, its operating and other subsidiaries, and entities in which the Company has a controlling financial interest or a general partner interest. All material intercompany transactions and balances have been eliminated on consolidation. Certain investment funds that are consolidated in these accompanying consolidated financial statements, as further discussed below, are not subject to the consolidation provisions with respect to their own controlled investments pursuant to specialized industry accounting. The Company serves as the managing member/general partner and/or investment manager to investment funds which it sponsors and manages. Investment funds in which the Company has a controlling financial interest are consolidated with the Company. Consequently, the Company's consolidated financial statements reflect the assets, liabilities, income and expenses of these investment funds on a gross basis. The ownership interests in these investment funds that are not owned by the Company are reflected as redeemable or nonredeemable non-controlling interests, dependent on the non-controlling interest holder's redemption rights, in consolidated subsidiaries in the accompanying consolidated financial statements. The management fees and incentive income earned by the Company from these investment funds are eliminated in consolidation. During 2019, the Company carried out an analysis to evaluate instances where non-controlling interest parties have the unilateral right to redeem their ownership interest for cash, which resulted in a change to the presentation of certain nonredeemable non-controlling interests into permanent equity. Accordingly, prior period amounts have been recast to be presented separately from redeemable non-controlling interests within the permanent equity section of the accompanying consolidated statements of financial condition. The change to the presentation of nonredeemable non-controlling interests has no impact on net income (loss) attributable to Cowen Inc. common stockholders, total assets or total liabilities. With respect to the Company's private equity investment management strategies, a portion of the Company's carried interest is granted to employees through profit sharing awards designed to more closely align compensation with the overall realized performance of the Company. These arrangements enable certain employees to earn compensation based on performance revenue earned by the Company and are recorded within compensation payable in the accompanying consolidated statements of financial condition and employee compensation and benefits expense in the accompanying consolidated statements of operation based on the probable and estimable payments under the terms of the awards. Prior period amounts have been recast to reflect this accounting treatment.</t>
  </si>
  <si>
    <t>Principles of consolidation</t>
  </si>
  <si>
    <t xml:space="preserve">Principles of consolidation The Company consolidates all entities that it controls through a majority voting interest or otherwise, including those investment funds in which the Company either directly or indirectly has a controlling financial interest. In addition, the Company consolidates all variable interest entities for which it is the primary beneficiary. The Company consolidates five investment funds for which it acts as the managing member/general partner and investment manager. At December 31, 2019, the Company consolidated the following investment funds: Ramius Enterprise LP (“Enterprise LP”), Ramius Merger Fund LLC (the "Merger Fund"), Cowen Private Investments LP ("Cowen Private"), Ramius Merger Arbitrage UCITS Fund ("UCITS Fund"), and Cowen Sustainable Investments I LP ("CSI I LP") (each a "Consolidated Fund" and collectively the "Consolidated Funds"). The Company determines whether it has a controlling financial interest in an entity by first evaluating whether the entity is a voting operating entity ("VOE") or a variable interest entity ("VIE") under US GAAP. Voting Operating Entities —VOEs are entities in which (i) the total equity investment at risk is sufficient to enable the entity to finance its activities independently, (ii) the equity holders at risk have the obligation to absorb losses, the right to receive residual returns and the right to direct the activities of the entity that most significantly impact the entity's economic performance and (iii) voting rights of equity holders are proportionate to their obligation to absorb losses or the right to receive returns. Under US GAAP consolidation requirements, the usual condition for a controlling financial interest in a VOE is ownership of a majority voting interest. Accordingly, the Company consolidates all VOEs in which it owns a majority of the entity's voting shares or units. Variable Interest Entities— 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The Company determines whether it is the primary beneficiary of a VIE upon its initial involvement with the VIE and reassesses whether it is the primary beneficiary on an ongoing basis as long as it has any continuing involvement with the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As of December 31, 2019, the total assets and total liabilities of the consolidated VIEs were $685.4 million and $24.9 million, respectively. As of December 31, 2018, the total assets and total liabilities of the consolidated VIEs were $468.0 million and $40.5 million, respectively. The increase is primarily related to other investors' subscriptions which increased overall VIEs net assets. The VIEs act as investment managers and/or investment companies that may be managed by the Company or the Company may have equity interest in those investment companies. The VIEs are financed through their operations and/or loan agreements with the Company. At December 31, 2019, the Company held a variable interest in Ramius Merger Master Fund Ltd ("Merger Master") (the "Unconsolidated Master Fund") through the consolidated Merger Fund. At December 31, 2018, the Company held variable interests in Ramius Enterprise Master Fund Ltd ("Enterprise Master") and Merger Master (collectively the "Unconsolidated Master Funds") through two Consolidated Funds. Investment companies, which account for their investments under the specialized industry accounting guidance for investment companies prescribed under US GAAP, are not subject to the consolidation provisions for their investments. Therefore, the Company has not consolidated the Unconsolidated Master Funds. In the ordinary course of business, the Company also sponsors various other entities that it has determined to be VIEs. These VIEs are primarily investment funds for which the Company serves as the general partner, managing member and/or investment manager with decision-making rights. The Company does not consolidate the Unconsolidated Master Fund or real estate funds that are VIEs due to the Company's conclusion that it is not the primary beneficiary of these funds in each instance. Investment fund investors are entitled to all of the economics of these VIEs with the exception of the management fee and incentive income, if any, earned by the Company. The Company has equity interests in the funds as both general partner and limited partner. In these instances the Company has concluded that the variable interests are not potentially significant to the VIE. Although the Company may advance amounts and pay certain expenses on behalf of the investment funds that it considers to be VIEs, it does not provide, nor is it required to provide, any type of substantive financial support to these entities outside of regular investment management services (see Note 6 for additional disclosures on VIEs). Equity Method Investments —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solidated statements of financial condition. The Company's share of earnings or losses from equity method investees is included in net gains (losses) on securities, derivatives and other investments in the accompanying consolidated statements of operations.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Other —If the Company does not consolidate an entity or apply the equity method of accounting, the Company accounts for such entities (primarily, all securities of such entity which are bought and held principally for the purpose of selling them in the near term as trading securities), at fair value with unrealized gains (losses) resulting from changes in fair value reflected within net gains (losses) on securities, derivatives and other investments in the accompanying consolidated statements of operations. Retention of Specialized Accounting —The Consolidated Funds and certain other consolidated companies are investment companies and apply specialized industry accounting. The Company reports its investments on the consolidated statements of financial condition at their estimated fair value, with unrealized gains (losses) resulting from changes in fair value reflected within net realized and unrealized gains (losses) on investments and other transactions. Accordingly, the accompanying </t>
  </si>
  <si>
    <t>Use of estimates</t>
  </si>
  <si>
    <t>Use of estimatesThe preparation of the accompanying consolidated financial statements in conformity with US GAAP requires the management of the Company to make estimates and assumptions that affect the fair value of securities and other investments, the reported amounts of assets and liabilities, disclosure of contingent assets and liabilities at the date of the accompanying consolidated financial statements, the accounting for goodwill and identifiable intangible assets and the reported amounts of revenues and expenses during the reporting period. Actual results could materially differ from those estimates.</t>
  </si>
  <si>
    <t>Cash and Cash Equivalents, Policy</t>
  </si>
  <si>
    <t>Cash and cash equivalents The Company considers investments in money market funds and other highly liquid investments with original maturities of three months or less which are deposited with a bank or prime broker to be cash equivalents. Cash and cash equivalents held at Consolidated Funds, although not legally restricted, are not available to fund the general liquidity needs of the Company. The Company may also be exposed to credit risk as a result of cash being held at several banks.</t>
  </si>
  <si>
    <t>Allowance for doubtful accounts</t>
  </si>
  <si>
    <t>Allowance for credit lossesThe allowance for credit losses is based on the Company's assessment of the collectability of receivables related to securities transactions, prepaid research and other receivables. The Company considers factors such as historical experience, credit quality, age of balances and current economic conditions that may affect collectability in determining the allowance for credit losses. Specifically, for prepaid research, the Company reviews clients' historical, current and forecasted trading activity in determining the allowance for credit losses. The credit loss expense related to the allowance for credit losses as well as any recoveries of amounts previously charged is reflected in other expenses in the accompanying consolidated statements of operations.</t>
  </si>
  <si>
    <t>Valuation of investments and derivative contracts</t>
  </si>
  <si>
    <t>Valuation of investments and derivative contracts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Fair value is determined based on pricing inputs that are unobservable and includes situations where there is little, if any, market activity for the asset or liability. The determination of fair value for assets and liabilities in this category requires significant management judgment or estimation.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Company and its operating subsidiaries act as the manager for the Consolidated Funds. Both the Company and the Consolidated Funds hold certain investments which are valued by the Company, acting as the investment manager. The fair value of these investments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impact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 The Company primarily uses the "market approach" to value its financial instruments measured at fair value. In determining an instrument's level within the hierarchy, the Company categorizes the Company's financial instruments into three categories: securities, derivative contracts and other investments. To the extent applicable, each of these categories can further be divided between those held long or sold short. The Company has the option to measure certain financial assets and financial liabilities at fair value with changes in fair value recognized in earnings each period. The election is made on an instrument by instrument basis at initial recognition of an asset or liability or upon an event that gives rise to a new basis of accounting for that instrument. The Company has elected the fair value option for certain of its investments held by its operating companies. This option has been elected because the Company believes that it is consistent with the manner in which the business is managed, as well as the way that financial instruments in other parts of the business are recorded. Securities —Securities with values based on quoted market prices in active markets for identical assets are classified within level 1 of the fair value hierarchy. These securities primarily include active listed equities, certain U.S. government and sovereign obligations, Exchange Traded Funds ("ETFs"), mutual funds and certain money market securities. 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 Derivative contracts —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have inputs which can generally be corroborated by market data and are therefore classified within level 2. OTC derivatives, such as swaps and options where market data is not readily available or observable are classified as level 3. Other investments —Other investments consist primarily of investment funds, real estate investments, carried interest and equity method investments, which are valued as follows: i. Portfolio funds— Portfolio funds (“Portfolio Funds”) include interests in private investment partnerships, foreign investment companies and other collective investment vehicles which may be managed by the Company or its affiliates. The Company applies the practical expedient provided by the US GAAP fair value measurements and disclosures guidance relating to investments in certain entities that calculate net asset value (“NAV”) per share (or its equivalent). The guidance permits an entity holding investments in certain entities that either are investment companies as defined by the American Institute of Certified Public Accountants ("AICPA") Audit and Accounting Guide, Investment Companies, or have attributes similar to an investment company, and calculate net asset value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ii. Real estate investments— Real estate debt and equity investments are measured at fair value. The fair value of real estate investments is estimated based on the price that would be received to sell an asset in an orderly transaction between marketplace participants at the measurement date. Real estate investments without a public market are valued based on assumptions and valuation techniques used by the Company. Such valuation techniques may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the Company considers several valuation techniques when measuring the fair value of a real estate investment. However, in certain circumstances, a single valuation technique may be appropriate. Real estate investments are reviewed on a quarterly basis by the Company for significant changes at the property level or a significant change in the overall market which would impact the value of the real estate investment resulting in unrealized appreciation or depreciation. Real estate and capital markets are cyclical in nature. Property and investment values are affected by, among other things, the availability of capital, occupancy rates, rental rates and interest and inflation rates. In addition, the Company invests in real estate and real estate-related investments for which no liquid market exists. The market prices for such investments may be volatile and may not be readily ascertainable. Amounts ultimately realized by the Company from investments sold may differ from the fair values presented, and the differences could be material. The Company's real estate investments are typically categorized as level 3 investments within the fair value hierarchy as management uses significant unobservable inputs in determining their estimated fair value. See Notes 6 and 7 for further information regarding the Company's investments, including equity method investments and fair value measurements. iii. Carried Interest— For the private equity and debt fund products the Company offers, the company is allocated incentive income by the investment funds based on the extent of which the investment funds performance exceeds predetermined thresholds. Carried interest allocations are generally structured from a legal standpoint as an allocation of capital in the Company’s capital account. The Company accounts for carried interest allocations by applying an equity ownership model. Accordingly, the Company accrues performance allocations quarterly based on the fair value of the underlying investments assuming hypothetical liquidation at book value. iv. Equity Method Investments— For operating entities over which the Company exercises significant influence but which do not meet the requirements for consolidation as outlined above, the Company applies the equity method of accounting. The Company's investments in equity method investees are recorded in other investments in the accompanying consolidated statements of financial condition. The Company's share of earnings or losses from equity method investees is included in net gains (losses) on securities, derivatives and other investments in the accompanying consolidated statements of operations.</t>
  </si>
  <si>
    <t>Due From / Due to Related Parties [Policy Text Block]</t>
  </si>
  <si>
    <t>Due from/due to related partiesThe Company may advance amounts and pay certain expenses on behalf of employees of the Company or other affiliates of the Company. These amounts settle in the ordinary course of business. Such amounts are included in due from and due to related parties, respectively, on the accompanying consolidated statements of financial condition.</t>
  </si>
  <si>
    <t>Receivable from and payable to brokers [Policy Text Block]</t>
  </si>
  <si>
    <t>Receivable from and payable to brokers Receivable from brokers, dealers, and clearing organizations includes amounts receivable for securities failed to deliver by the Company to a purchaser by the settlement date, amounts receivable from broker-dealers and clearing organizations, commissions receivable from broker-dealers, and interest receivable from securities financing arrangements. Payable to brokers, dealers and clearing organizations includes amounts payable for securities failed to receive by the Company from a seller by the settlement date, amounts payable to broker-dealers and clearing organizations for unsettled trades, interest payable for securities financing arrangements, and payables of deposits held in proprietary account of brokers and dealers. Pursuant to the master netting agreements the Company has entered into with its brokers, dealers and clearing organizations, receivables and payables arising from unsettled trade are presented net (assets less liabilities) across balances with the same counterparty. The Company's receivable from and payable to brokers, dealers and clearing organizations balances are held at multiple financial institutions.</t>
  </si>
  <si>
    <t>Receivable from and payable to customers</t>
  </si>
  <si>
    <t>Receivable from and payable to customers Receivable from customers includes amounts owed by customers on cash and margin transactions, recorded on a settle-date basis on the statement of financial condition. Payable to customers primarily consists of amounts owed to customers relating to securities transactions not completed on settlement date, recorded on a settle-date basis on the statement of financial condition, and other miscellaneous customer payables. Securities owned by customers, including those that collateralize margin, are not reflected as assets of the Company on the statement of financial condition. The Company holds these securities with the intention of settlement against customer orders and are held as collateral for customer receivables.</t>
  </si>
  <si>
    <t>Fees receivable</t>
  </si>
  <si>
    <t>Fees receivable Fees related to security transactions are reported net of an allowance for credit losses. An allowance for credit losses is assessed on any commission receivables aged over 180 days. Corporate finance and syndicate receivables, include receivables relating to the Company's investment banking and advisory engagements net of allowance for credit losses. The Company records this allowance for credit losses on these receivables on a specific identification basis. The future collectability of the receivables is reviewed on a monthly basis based on the following factors: aging (usually if outstanding greater than 90 days), known financial stability of the paying company, as well as any other factors that might impact the collection of the outstanding fees. Management and incentive fees are earned as the managing member, general partner and/or investment manager to the Company's investment funds and are recognized in accordance with appropriate revenue recognition guidance (see Note 2v).</t>
  </si>
  <si>
    <t>Securities borrowed and securities loaned</t>
  </si>
  <si>
    <t>Securities financing arrangements Securities borrowed and securities loaned are carried at the amounts of cash collateral advanced or received on a gross basis. The related rebates are recorded in the accompanying consolidated statements of operations as interest and dividends income and interest and dividends expense. Securities borrowed transactions require the Company to deposit cash collateral with the lender. With respect to securities loaned, the Company receives cash or securities as collateral from the borrower. When the Company receives securities as collateral, and has concluded it (i) is the transferor and (ii) can pledge the securities to third parties, the Company recognizes the securities received as collateral at fair value in Securities owned, at fair value with the corresponding obligation to return the securities received as collateral at fair value in Securities sold, not yet purchased, at fair value. Securities received as collateral are not recognized when the Company either (i) is not the transferor or (ii) cannot pledge the securities to third parties. The initial collateral advanced or received approximates or is greater than the market value of securities borrowed or loaned. The Company monitors the market value of securities borrowed and loaned on a daily basis, with additional collateral obtained or returned, as necessary. Securities borrowed and loaned may also result in credit exposures for the Company in an event that the counterparties are unable to fulfill their contractual obligations. The Company minimizes its credit risk by continuously monitoring its credit exposure and collateral values by demanding additional or returning excess collateral in accordance with the netting provisions available in the master securities lending contracts in place with the counterparties. Fees and interest received or paid are recorded in interest and dividends income and interest and dividends expense, respectively, on an accrual basis in the accompanying consolidated statements of operations. In cases where the fair value basis of accounting is elected, any resulting change in fair value would be reported in net gains (losses) on securities, derivatives and other investments in the accompanying consolidated statements of operations. Accrued interest income and expense are recorded in receivable from brokers, dealers and clearing organizations and payable to brokers, dealers and clearing organizations, respectively, on an accrual basis in the accompanying consolidated statements of financial condition. At December 31, 2019 and 2018, the Company did not have any securities lending transactions for which fair value basis of accounting was elected.</t>
  </si>
  <si>
    <t>Securities sold under agreements to repurchase</t>
  </si>
  <si>
    <t>Securities sold under agreements to repurchase Securities sold under agreements to repurchase ("repos") are accounted for as collateralized financing transactions and are recorded at their contracted repurchase amount plus accrued interest. A repo is a transaction in which a firm sells financial instruments to a buyer, typically in exchange for cash, and simultaneously enters into an agreement to repurchase the same or substantially the same financial instruments from such buyer at a stated price plus accrued interest at a future date. When the Company receives securities as collateral, and has concluded it (i) is the transferor and (ii) can pledge the securities to third parties, the Company recognizes the securities received as collateral at fair value in Securities owned, at fair value with the corresponding obligation to return the securities received as collateral at fair value in Securities sold, not yet purchased, at fair value. Securities received as collateral are not recognized when the Company either (i) is not the transferor or (ii) cannot pledge the securities to third parties. The initial collateral advanced approximates or is greater than the market value of securities sold in the transaction. The Company typically enters into repo transactions with counterparties that prefer repo transactions to securities loaned transactions. The Company has executed master repo agreements with such counterparties and utilizes such counterparties to finance its own positions, or replace a securities lending transaction with a repo for matched book purposes. The Company monitors the market value of repos on a daily basis, with additional collateral obtained or returned, as necessary. Repos may also result in credit exposures for the Company in an event that the counterparties are unable to fulfill their contractual obligations. The Company mitigates its credit risk by continuously monitoring its credit exposure and collateral values by demanding additional collateral or returning excess collateral in accordance with the netting provisions available in the master repo contracts in place with the counterparties. Interest paid is recorded in interest and dividends expense on an accrual basis in the accompanying consolidated statements of operations. In cases where the fair value basis of accounting is elected, any resulting change in fair value would be reported in net gains (losses) on securities, derivatives and other investments in the accompanying consolidated statements of operations. At December 31, 2019 and 2018, the Company did not have any repos for which fair value basis of accounting was elected.</t>
  </si>
  <si>
    <t>Fixed assets Fixed assets are stated at cost less accumulated depreciation or amortization. Leasehold improvements are amortized on a straight-line basis over the lesser of their useful life or lease term. When the Company commits to a plan to abandon fixed assets or leasehold improvements before the end of its original useful life, the estimated depreciation or amortization period is revised to reflect the shortened useful life of the asset. Other fixed assets are depreciated on a straight-line basis over their estimated useful lives. Asset Depreciable Lives Depreciation and/or Amortization Method Telecommunication and computer equipment 5 years Straight-line Computer software 4 years Straight-line Furniture and fixtures 5 years Straight-line Leasehold improvements Term of Lease Straight-line Finance lease right-of-use asset Term of Lease Straight-line</t>
  </si>
  <si>
    <t>Debt</t>
  </si>
  <si>
    <t>Debt   Long-term debt is carried at the principal amount borrowed net of any unamortized discount/premium.  The discount is accreted to interest expense using the effective interest method over the remaining life of the underlying debt obligations. Accrued but unpaid coupon interest is included in accounts payable, accrued expenses and other liabilities in the accompanying consolidated statements of financial condition.</t>
  </si>
  <si>
    <t>Legal Costs, Policy [Policy Text Block]</t>
  </si>
  <si>
    <t>Legal reservesThe Company establishes reserves for contingencies when the Company believes that it is probable that a loss has been incurred and the amount of loss can be reasonably estimated. The Company discloses a contingency if there is at least a reasonable possibility that a loss may have been incurred and there is no reserve for the loss because the conditions above are not met. The Company's disclosure includes an estimate of the reasonably possible loss or range of loss for those matters for which an estimate can be made.  Neither reserve nor disclosure is required for losses that are deemed remote.</t>
  </si>
  <si>
    <t>Capital withdrawals payable [Policy Text Block]</t>
  </si>
  <si>
    <t>Capital withdrawals payable  Capital withdrawals from the Consolidated Funds are recognized as liabilities, net of any incentive income, when the amount requested in the withdrawal notice represents an unconditional obligation at a specified or determined date (or dates) or upon an event certain to occur. This generally may occur either at the time of the receipt of the notice, or on the last day of a reporting period, depending on the nature of the request. As a result, withdrawals paid after the end of the year, but based upon year-end capital balances are reflected as liabilities at the balance sheet date.</t>
  </si>
  <si>
    <t>Stockholders' Equity, Policy [Policy Text Block]</t>
  </si>
  <si>
    <t>Treasury stock  In accordance with US GAAP relating to repurchases of an entity's own outstanding common stock, the Company records the purchases of stock held in treasury at cost and reports them separately as a deduction from total stockholders' equity on the accompanying consolidated statements of financial condition and changes in equity.</t>
  </si>
  <si>
    <t>Comprehensive Income, Policy [Policy Text Block]</t>
  </si>
  <si>
    <t>Comprehensive income (loss)Comprehensive income (loss) consists of net income and other comprehensive income (loss). The Company's other comprehensive income (loss) is comprised of foreign currency cumulative translation adjustments.</t>
  </si>
  <si>
    <t>Leases of Lessee Disclosure [Text Block]</t>
  </si>
  <si>
    <t>Right-of-use assets and lease liabilities Effective January 1, 2019, the Company adopted ASC Topic 842, Leases ("ASC 842"). The new guidance increases transparency and comparability by requiring the recognition of right-of-use assets and lease liabilities on the consolidated statements of financial condition. The recognition of these lease assets and lease liabilities represents a change from previous US GAAP requirements, which did not require lease assets and lease liabilities to be recognized for most leases. The recognition, measurement, and presentation of expenses and cash flows arising from a lease by a lessee, have not significantly changed from previous US GAAP requirements. Under the effective date transition method selected by the Company, leases existing at, or entered into after January 1, 2019 were required to be recognized and measured. Prior reported financial statements, including footnotes, have not been recast to the reflect the impact of ASC 842 to all comparative periods presented. In applying ASC 842, the Company made an accounting policy election not to recognize the right-of-use assets and lease liabilities relating to short-term leases. Implementation of ASC 842 included an analysis of contracts, including real estate leases and service contracts to identify embedded leases, to determine the initial recognition of right-of-use assets and lease liabilities, which required subjective assessment over the determination of the associated discount rates. ASC 842 also provided various practical expedients which were assessed to determine the ultimate impact of ASC 842 upon adoption. The standard includes a package of three practical expedients which permit the Company to not reassess (1) whether any expired or existing contracts are or contain a lease, (2) the lease classification for any expired or existing leases and (3) any initial direct costs for any existing leases as of the effective date. The Company has elected to apply the package of practical expedients, as well as the hindsight practical expedient, and land easement practical expedient. The adoption of ASC 842 resulted in the recording of operating lease right-of-use assets of $103.7 million and operating lease liabilities of $110.5 million at January 1, 2019. The Company determines if an arrangement is or contains a lease at inception. The Company's operating lease arrangements are primarily for real estate and facility leases as well as office equipment. The Company has applied an accounting policy election to combine its lease and nonlease components for its real estate and facility leases. Right-of-use assets represent the Company's right to use the underlying asset for the lease term and lease liabilities represent the Company's obligation to make lease payments arising from the lease. Right-of-use assets and lease liabilities are recognized at the commencement date based on the present value of lease payments over the lease term. The Company's variable lease payments consist of nonlease services related to the lease. Variable lease payments are excluded from the right-of-use asset and lease liabilities to the extent they are not based on a consumer priced index or a market index and are recognized in the period in which the obligation for those payments is incurred. As most of the Company's leases do not provide an implicit rate and the implicit rate is not readily determinable, the Company uses its incremental borrowing rate based on the information available at the commencement date in determining the present value of lease payments. Right-of-use assets also include any lease payments made and exclude lease incentives. Many of the Company's operating lease agreements include options to extend the lease, which the Company does not include in the determination of the minimum lease term unless the options are reasonably certain to be exercised. Expense for lease payments related to operating leases is recognized on a straight-line basis over the lease term. The Company reconciles the operating lease expense with operating lease payments by presenting the amortization of the operating Right-of-use asset and change in the operating lease liability in a single line item within the adjustments to reconcile net income (loss) to net cash provided by / (used in) operating activities in the accompanying Consolidated Statements of Cash Flows. Please refer to Note 23 for information on the Company's finance leases (formerly capital leases).</t>
  </si>
  <si>
    <t>Revenue recognition</t>
  </si>
  <si>
    <t xml:space="preserve">Revenue recognition The Company recognizes revenue in accordance with ASC Topic 606, Revenue from Contracts with Customers ("ASC Topic 606"), which requires that an entity recognize revenue to depict the transfer of promised goods or services to customers in an amount that reflects the consideration to which the entity expects to be entitled in exchange for those goods or services. The Company follows a five-step model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the Company includes variable consideration only to the extent that it is probable that a significant reversal in the amount of cumulative revenue recognized would not occur when the uncertainty associated with the variable consideration is resolved. Significant judgments are required in the application of the five-step model including; when determining whether performance obligations are satisfied at a point in time or over time; how to allocate transaction prices where multiple performance obligations are identified; when to recognize revenue based on the appropriate measure of the Company's progress under the contract; and whether constraints on variable consideration should be applied due to uncertain future events. The Company's principal sources of revenue are generated within two segments: Op Co and Asset Co as more fully described below. Revenue from contracts with customers includes management fees, incentive income, investment banking revenue and brokerage services revenue excluding principal transactions. ASC Topic 606 does not apply to revenue associated with financial instruments, interest income and expense, leasing and insurance contracts. The following is a description of principal activities, separated by business segments, from which the Company generates its revenue. For more detailed information about reportable segments, see Note 27. Operating Company The Op Co segment generates revenue through five principal sources: investment banking revenue, brokerage revenue, management fees, incentive income and investment income from the Company's own capital. Investment income is excluded from ASC Topic 606. Investment banking The Company earns investment banking revenue primarily from fees associated with public and private capital raising transactions and providing strategic advisory services. Investment banking revenues are derived primarily from public and private small- and mid-capitalization companies within the Company's sectors. Investment banking revenue consists of underwriting fees, strategic/financial advisory fees, expenses reimbursed from clients and placement and sales agent fees. • Underwriting fees. The Company earns underwriting fees in securities offerings in which the Company acts as an underwriter, such as initial public offerings, follow-on equity offerings, debt offerings, and convertible securities offerings. Fee revenue relating to underwriting commitments is recorded at the point in time when all significant items relating to the underwriting process have been completed and the amount of the underwriting revenue has been determined. This generally is the point at which all of the following have occurred: (i) the issuer's registration statement has become effective with the SEC or the other offering documents are finalized; (ii) the Company has made a firm commitment for the purchase of securities from the issuer; (iii) the Company has been informed of the number of securities that it has been allotted; and (iv) the issuer obtains control and benefits of the offering; which generally occurs on trade date. Underwriting fees are recognized gross of transaction-related expenses, and such amounts are adjusted to reflect actual expenses in the period in which the Company receives the final settlement, typically within 90 days following the closing of the transaction. • Strategic/financial advisory fees. The Company's strategic advisory revenue includes success fees earned in connection with advising companies, principally in mergers, acquisitions and restructuring transactions. The Company also earns fees for related advisory work such as providing fairness opinions. A significant portion of the Company's advisory revenue (i.e., success-related advisory fees) is considered variable consideration and recognized when it is probable that the variable consideration will not be reversed in a future period. The variable consideration is constrained until satisfaction of the performance obligation. The Company records strategic advisory revenues at the point in time, gross of related expenses, when the services for the transactions are completed or the contract is canceled under the terms of each assignment or engagement. • Placement and sales agent fees. The Company earns agency placement fees and sales agent commissions in non-underwritten transactions, such as private placements of loans and debt and equity securities, including private investment in public equity transactions ("PIPEs"), and as sales agent in at-the-market offerings of equity securities. The Company records placement revenues (which may be in cash and/or securities) at the point in time when the services for the transactions are completed under the terms of each assignment or engagement. The Company records sales agent commissions on a trade-date basis. • Expense reimbursements from clients. Investment banking revenue includes expense reimbursements for transaction-related expenses, primarily consisting of legal, travel and other costs directly associated with the transaction. Expense reimbursements associated with investment banking engagements are recognized in revenue at the point in time when the Company is contractually entitled to reimbursement. The related expenses are presented gross within their respective expense category in the accompanying consolidated statements of operations. Brokerage Brokerage revenue consists of commissions, principal transactions, equity research fees and trade conversion revenue. • Commissions. Commission revenue includes fees from executing and clearing client transactions and commission sharing arrangements. Trade execution and clearing services, when provided together, represent a single performance obligation as the services are not separately identifiable in the context of the contract. Commission revenues associated with combined trade execution and clearing services on a standalone basis, are recognized at a point in time on trade-date. Commissions revenues are generally paid on settlement date and the Company records a receivable between trade-date and payment on settlement date. The Company permits institutional customers to allocate a portion of their commissions to pay for research products and other services provided by third parties. The amounts allocated for those purposes are commonly referred to as "soft dollar arrangements". The Company also offers institutional clients the ability to allocate a portion of their gross commissions incurred on trades executed with various brokers to pay for research products and other services provided by third parties by entering into commission sharing arrangements. The Company acts as an agent in the soft dollar and commission sharing arrangements as the customer controls the use of the soft dollars and directs payments to third-party service providers on its behalf. Accordingly, amounts allocated to soft dollar arrangements are netted against commission revenues and recorded on trade date. Commissions on soft dollar brokerage are recorded net of the related expenditures. The costs of commission sharing arrangements are recorded for each eligible trade and shown net of commission revenue. • Principal transactions. Principal transactions revenue includes net trading gains and losses from the Company's market-making activities in over-the-counter equity and fixed income securities, trading of convertible securities, and trading gains and losses on inventory and other Company positions, which include securities previously received as part of investment banking transactions. In certain cases, the Company provides liquidity to clients by buying or selling blocks of shares of listed stocks without previously identifying the other side of the trade at execution, which subjects the Company to market risk. These positions are typically held for a short duration. • Equity research fees. Equity research fees are paid to the Company for providing access to equity research. In the US, revenue is recognized once an arrangement exists, access to research has been provided and the customer has benefited from the research. As part of MiFID II, the Company’s international broker-dealers have executed equity research contracts with its clients. The contracts either contain a fixed price for providing access to research or a price at the discretion of the customer with a contract minimum. Fixed equity research fees are recognized over the contract period as the customer is benefiting from the research throughout the contract term. When the equity research fees are based on the customer’s discretion with a contract minimum, the Company recognizes the contract minimum over the life of the contract as the customer benefits from the research provided and adjusts the revenue when the Company can estimate the amount of equity research fees over the contract minimum. Additionally, the Company earns variable consideration for attending client conferences and events. Revenue is recognized when the Company attends a client conference or event. • Trade conversion revenue. Trade conversion revenue includes fees earned from converting foreign securities into an American Depository Receipt ("ADR") and fees earned from converting an ADR into foreign securities on behalf of customers, and margins earned from facilitating customer foreign exchange transactions. Trade conversion revenue is recognized on a trade-date basis. Management fees The Company earns management fees from investment funds and certain managed accounts for which it serves as the investment manager; such fees earned are typically based on committed and invested capital. The Company has determined that the primary drivers of management fees are committed and invested capital relating to private equity funds. The management fees are earned as the investment management services are provided and are not subject to reversals. The performance obligation related to the transfer of these services is satisfied over time because the customer is receiving and consuming the benefits as they are provided by the Company. Several investment managers and/or general partners of the investment funds are owned jointly by the Company and third parties. Accordingly, the management fees generated by these funds are split between the Company and these third parties based on the proportionate ownership of the management company. Pursuant to US GAAP, these fees received by the management companies are accounted for under the equity method of accounting and are reflected under net gains (losses) on securities, derivatives and other investments in the accompanying consolidated statements of operations. Management fees are generally paid on a quarterly basis and are prorated for capital inflows (or commitments) and redemptions (or distributions) and are recognized as revenue at that time as they relate specifically to the services provided in that period, which are distinct from the services provided in other periods. While some investors may have separately negotiated fees, in general the management fees are as follows: • Private equity funds. Management fees for the Company's private equity or debt funds are generally charged at an annual rate of 1% to 2% of committed capital during the investment period (as defined in the relevant partnership agreement). After the investment period, management fees for these private equity funds are generally charged at an annual rate of 0.5% to 2% of the net asset value or the aggregate cost basis of the unrealized investments held by the private equity funds. For certain other private equity funds (and managed accounts), the management fees range from 0.2% to 1% and there is no adjustment based on the investment period. Management fees for the Company's private equity funds are generally paid on a quarterly basis. • Hedge funds. Management fees for the Company's hedge funds are generally charged at an annual rate of up to 2% of utilized invested capital, committed capital or notional trading level. Management fees are generally calculated monthly at the end of each month. • Cowen trading strategies. Advisory fees for the Company's collateral management advisory business are typically paid quarterly based on utilized invested capital or committed capital, generally subject to a minimum fee. Incentive income The Company earns incentive income based on net profits (as defined in the respective investment management or partnership agreements) with respect to certain of the Company's investment funds and managed accounts. The incentive income is either allocated to the Company or is charged to the investment funds in accordance with their respective investment management or partnership agreements. For the hedge funds the Company offers, incentive income earned is typically up to 20% (in certain cases on performance in excess of a benchmark) of the net profits earned for the full year that are attributable to each fee-paying investor. For the private equity and debt fund products the Company offers, the carried interest earned is typically up to 20% of the distributions made to investors after return of their contributed capital and generally a preferred return. With respect to the Company's private equity investment management strategies, the Company grants its employees that act as portfolio managers for its private equity fund products membership into the respective general partner entities that are the general partner of the funds they manage. These awards entitle the employees to share in future distributions of carried interest earned by the general partners. These arrangements are accounted for as profit sharing awards and accordingly amounts are reflected in compensation payable in the accompanying consolidated financial statements of financial condition and employee compensation and benefits expense in the accompanying consolidated statements of operation based on the probable and estimable payments under the terms of the awards. In relation to ASC Topic 606, the Company applies an accounting policy election to recognize incentive income allocated to the Company under an equity ownership model as net gains (losses) on securities, derivatives and other investments in the accompanying consolidated statements of operations. The Company previously recognized these amounts as incentive income. Under the equity method of accounting the Company recognizes its allocations of incentive income or carried interest within net gains (losses) along with the allocations proportionate to the Company’s ownership interests in the investment funds. The Company recognizes incentive income charged to the Company's hedge funds based on the net profits of the hedge funds. The Company recognizes such incentive income when the fees are no longer subject to reversal or are crystalized. For a majority of the hedge funds, the incentive fee crystallizes annually when the high-water mark for such hedge funds is reset, which delays recognition of the incentive fee until year end. In periods following a period of a net loss attributable to an investor, the Company generally does not earn incentive income on any future profits attributable to such investor until the accumulated net loss from prior periods is recovered, an arrangement commonly referred to as a "high-water mark." Investment income Investment income earned by the Op Co segment is earned from investing the Company's capital in various strategies which align to existing businesses within Op Co and from investments in private capital raising transactions of its investment banking clients. Asset Company The Asset Co segment generates revenue through three principal sources: management fees, incentive income and investment income from the Company's own capital. Investment income is excluded from ASC Topic 606. Management fees The Company earns management fees from investment funds and certain managed accounts for which it serves as the investment manager; such fees earned are typically based on committed and invested capital. The management fees are earned as the investment management services are provided and are not subject to reversals. The performance obligation related to the transfer of these services is satisfied over time because the customer is receiving and consuming the benefits as they are provided by the Company. Several investment managers and/or general partners of the investment funds are owned jointly by the Company and third parties. Accordingly, the management fees generated by these funds are split between the Company and these third parties based on the proportionate ownership of the management company. Pursuant to US GAAP, these fees received by the management companies are accounted for under the equity method of accounting and are reflected under net gains (losses) on securities, derivatives and other investments in the accompanying consolidated statements of operations. Management fees are generally paid on a quarterly basis and are prorated for capital inflows (or commitments) and redemptions (or distributions) and are recognized as revenue at that time as they relate specifically to the services provided in that period, which are distinct from the services provided in other periods. While some investors may have separately negotiated fees, in general, the management fees are as follows: • Hedge funds. Management fees for the Company's hedge funds are generally charged at an annual rate of up to 2% of utilized invested capital, committed capital or notional trading level. Management fees are generally calculated monthly at the end of each month. • Real estate. Management fees from the Company's real estate investments are generally charged at an annual rate from 0.25% to 1.50% of total capital commitments during the investment period and of invested capital or net asset value of the applicable real estate fund after the investment period has ended. Management fees are typically paid to the general partners on a quarterly basis, at the beginning of the quarter in arrears. Incentive income The Company earns incentive income based on net profits (as defined in the respective investment management or partnership agreement) related to certain of the Company's investment funds and managed accounts. The incentive income is either allocated to the Company or is charged to the investment funds in accordance with their corresponding investment management or partnership agreement. For the hedge funds the Company offers, incentive income earned is typically up to 20% (in certain cases on performance in excess of a benchmark) of the net profits earned for the full year that are attributable to each fee-paying investor. For the private equity and debt fund products the Company offers, the carried interest earned is typically up to 20% of the distributions made to investors after return of their contributed capital and generally a preferred return. In relation to ASC Topic 606, the Company applies an accounting policy election to recognize incentive income allocated to the Company under an equity ownership model as net gains (losses) on securities, derivatives and other investments in the accompanying consolidated statements of operations. The Company previously recognized these amounts as incentive income. Under the equity method of accounting the Company recognizes its allocations of incentive income or carried interest within net gains (losses) along with the allocations proportionate to the Company's ownership interests in the investment funds. The Company recognizes incentive income charged to the Company's hedge funds based on the net profits of the hedge funds. The Company recognizes such incentive income when the fees are no longer subject to reversal or are crystalized. For certain hedge funds, the incentive fee crystallizes annually when the high-water mark for such hedge funds is reset, which delays recognition of the incentive fee until year end. In periods following a period of a net loss attributable to an investor, the Company generally does not earn incentive income on any future profits attributable to such investor until the accumulated net loss from prior periods is recovered, an arrangement commonly referred to as a "high-water mark." Generally, incentive income or carried interest is earned after the investor has received a full return of its invested capital, plus a preferred return. However, for certain private equity structures, the Company is entitled to receive incentive fees earlier, provided that the investors have received their preferred return on a current basis or on an investor by investor basis. These private equity structures are generally subject to a potential clawback of these incentive fees upon the liquidation of the private equity structure if the investor has not received a full return of its invested capital plus the preferred return thereon. Several investment managers and/or general partners of the Company's investment funds are jointly owned by the Company and third parties. Accordingly, the incentive fees generated by these investment funds are split between the Company and these third parties. Pursuant to US GAAP, incentive income received by the general partners that are accounted for under the equity method of accounting are reflected under net gains (losses) on securities, derivatives and other investments in the accompanying consolidated statements of operations. Investment Income Investment income earned by the Asset Co segment is earned from investing the Company's capital in various strategies. Revenue from contracts with customers For the years ended December 31, 2019 and 2018, the following tables presents revenues from contracts with customers disaggregated by fee type and segment. Year Ended December 31, 2019 2018 (dollars in thousands) Revenue from contracts with customers Operating Company Investment banking Underwriting fees $ 211,666 $ 215,723 Strategic/financial advisory fees 79,208 81,733 Placement and sales agent fees 69,070 46,888 Expense reimbursements from clients 15,081 12,878 Total investment banking revenue 375,025 357,222 Brokerage Commissions 356,668 366,090 Trade conversion revenue 12,531 17,061 Equity research fees 19,006 20,184 Total brokerage revenue from customers 388,205 403,335 Management fees 31,361 26,080 Incentive income 1,532 3,117 Total revenue from contracts with customers - Op Co $ 796,123 $ 789,754 Asset Company Management fees 1,248 3,578 Incentive income 15 — Total revenue from contracts with customers - Asset Co 1,263 3,578 Total revenue from contracts with customers $ 797,386 $ 793,332 Investments transactions and related income/expenses Purchases and sales of securities, net of commissions, and derivative contracts, and the related revenues and expenses are recorded on a trade-date basis with net trading gains and losses included as a component of net gains (losses) on securities, derivatives and other investments, and with respect to the Consolidated Funds and other real estate entities as a component of net realized and unrealized gains (losses) on investments and other transactions and net realized and unrealized gains (losses) on derivatives, respectively, in the accompanying consolidated statements of operations. Interest and dividends Interest and dividends are earned by the Company from various sources. The Company receives interest and dividends primarily from securities finance activities and securities held by the Company for purposes of investing capital, investments held by its Consolidated Funds and its brokerage balances. Interest is recognized in accordance with US GAAP and market convention for the imputation of interest of the host financial instrument. Interest income is recognized on the debt of those issuers that is deemed collectible. Interest income and expense includes premiums and discounts amortized and accreted on debt investments based on criteria determined by the Company using the effective yield method, which assumes the reinvestment of all interest payments. Dividends are recognized on the ex-dividend date. Reimbursement from affiliates The Company allocates, at its discretion, certain expenses incurred on behalf of its investment management businesses. These expenses relate to the administration of such subsidiaries and assets that the Company manages for its investment funds. In addition, pursuant to the investment funds' offering documents, the Company charges certain allowable expenses to the investment funds, including charges and personnel costs for legal, compliance, accounting, tax compliance, risk and technology expenses that directly relate to administering the assets of the investment funds. Such expenses that have been reimbursed at their actual costs are included in the accompanying consolidated statements of operations as employee compensation and benefits, professional, advisory and other fees, communications, occupancy and equipment, client services and business development and other expenses. Reinsurance-related contracts Premiums for reinsurance-related contracts are earned over the coverage period. In most cases, premiums are recognized as revenues ratably over the term of the contract with unearned premiums computed on a monthly basis. For each of its contracts, the Company determines if the contract provides indemnification against loss or liability relating to insurance risk, in accordance with US GAAP. If the Company determines that a contract does not expose it to a reasonable possibility of a significant loss from insurance risk, the Company records the contract under the deposit method of accounting with any net amount receivable reflected as an asset in other assets, and any net amount payable reflected as a liability within accounts payable, accrued expenses and other liabilities on the consolidated statements of financial condition. The liabilities for losses and loss adjustment expenses are recorded at the estimated ultimate payment amounts, including reported losses. Estimated ultimate payment amounts are based upon (1) reports of losses from policyholders, (2) individual case estimates and (3) estimates of incurred but unreported losses. Provisions for losses and loss adjustment expenses are charged to earnings after deducting amounts recovered and estimates of recoverable amounts and are included in other expenses on the consolidated statements of operations. Costs of acquiring new policies, which vary with and are directly related to the production of new policies, have been deferred to the extent that such costs are deemed recoverable from future premiums or gross profits. Such costs include commissions and allowances as well as certain costs of policy issuance and underwriting and are included within other assets in the consolidated statements of financial condition. Impacts of adopting ASC Topic 606 The following tables summarize the impacts of adopting ASC Topic 606 on the Company’s consolidated financial statements. Consolidated Statements of Financial Condition As of December 31, 2018 As Reported ASC 606 Impact Adjusted (a) (dollars in thousands) Assets Fees receivable, net of allowance $ 111,946 $ 17,995 $ 129,941 Other investments 181,407 (17,995) 163,412 Stockholder's equity $ 794,407 $ 1,002 $ 795,409 Consolidated Statements of Operation Year Ended December 31, 2018 As Reported ASC 606 Impact Adjusted (a) (dollars in thousands) Revenues Investment banking $ 357,222 $ (28,160) $ 329,062 Incentive income 3,117 15,911 19,028 Total revenues 966,916 (12,249) 954,667 Expenses Underwriting expenses 15,282 (15,282) — Professional, advisory and other fees 40,957 (7,861) 33,096 Service fees 20,198 (42) 20,156 Communications 30,801 (1,449) 29,352 Occupancy and equipment 41,602 (14) 41,588 Client services and business development 35,927 (3,373) 32,554 Other expenses 22,014 (139) 21,875 Total expenses 890,944 (28,160) 862,784 Net gains (losses) on securities, derivatives and other investments 68,043 15,469 83,512 Net income (loss) attributable to Cowen Inc. common stockholders $ 36,027 $ 442 $ 36,469 Consolidated Statements of Cash Flows Year Ended December 31, 2018 As Reported ASC 606 Impact Adjusted (a) (dollars in thousands) Cash flows from operating activities: Net income (loss) $ 79,879 $ 442 $ 80,321 Adjustments to reconcile net income (loss) to net cash provided by / (used in) operating activities: Net (gains) losses on securities, derivatives, and other investments (54,032) 12,331 (41,701) (Increase) decrease in operating assets: Fees receivable, net of allowance (6,401) (11,962) (18,363) Net cash provided by / (used in) operating activities 324,176 811 324,987 Cash flows from investing activities: Purchase of other investments (28,092) (812) (28,904) Net cash provided by / (used in) investing activities $ (17,882) $ (812) $ (18,694) (a) The amounts reflected above represent items as they would have been reported prior to adoption of ASC 606. Interest and dividends expense </t>
  </si>
  <si>
    <t>Share-based Payment Arrangement [Policy Text Block]</t>
  </si>
  <si>
    <t>Share-based compensationThe Company accounts for its share-based awards granted to individuals as payment for employee services and values such awards based on grant date fair value. Unearned compensation associated with share-based awards is amortized over the vesting period of the option or award. The Company estimates forfeiture for equity-based awards that are not expected to vest. See Note 19 for further information regarding the Company's share-based compensation plans.</t>
  </si>
  <si>
    <t>Income Tax, Policy [Policy Text Block]</t>
  </si>
  <si>
    <t>Income taxes The Company accounts for income taxes in accordance with US GAAP which requires the recognition of tax benefits or expenses based on the estimated future tax effects of temporary differences between the financial statement and tax basis of its assets and liabilities. The effect on deferred taxes of a change in tax rates is recognized as income or loss in the period that includes the enactment date. Valuation allowances are established to reduce deferred tax assets to an amount that is more likely than not to be realized.. The Company evaluates our deferred tax assets for recoverability considering negative and positive evidence, including our historical financial performance, projections of future taxable income, future reversals of existing taxable temporary differences, and tax planning strategies. The Company records a valuation allowance against our deferred tax assets to bring them to a level that it is more likely than not to be utilized. In evaluating the need for a valuation allowance, the Company estimates future taxable income based on management-approved business plans. This process involves significant management judgment about assumptions that are subject to change from period to period. Because the recognition of deferred tax assets requires management to make significant judgments about future earnings, the periods in which items will impact taxable income and the application of inherently complex tax laws, we have identified the assessment of deferred tax assets and the need for any related valuation allowance as a critical accounting estimate. US GAAP clarifies the accounting for uncertainty in income taxes recognized in an enterprise's financial statements, requiring the Company to determine whether a tax position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50% likelihood of being realized upon ultimate settlement with the relevant taxing authority. The Company recognizes accrued interest and penalties related to its uncertain tax positions as a component of income tax expense. In accordance with federal and state tax laws, the Company and its subsidiaries file consolidated federal, state, and local income tax returns as well as stand-alone state and local tax returns. The Company also has subsidiaries that are resident in foreign countries where tax filings have to be submitted on a stand-alone or combined basis. These subsidiaries are subject to tax in their respective countries and the Company is responsible for and, thus, reports all taxes incurred by these subsidiaries in the consolidated statement of operations. The countries where the Company owns subsidiaries and has tax filing obligations are the United Kingdom, Luxembourg, Germany, Switzerland, South Africa, Canada and Hong Kong.</t>
  </si>
  <si>
    <t>Foreign Currency Transactions and Translations Policy [Policy Text Block]</t>
  </si>
  <si>
    <t>Foreign currency transactions The Company consolidates certain foreign subsidiaries that have designated a foreign currency as their functional currency. For entities that have designated a foreign currency as their functional currency, assets and liabilities are translated into U.S. dollars based on current rates, which are the spot rates prevailing at the end of each statement of financial condition date, and revenues and expenses are translated at historical rates, which are the average rates for the relevant periods. The resulting translation gains and losses, and the tax effects of such gains and losses, are recorded in accumulated other comprehensive income (loss), a separate component of stockholders' equity. For subsidiaries that have designated the U.S. Dollar as their functional currency, securities and other assets and liabilities denominated in foreign currencies are translated into U.S. Dollar amounts at the date of valuation. Purchases and sales of securities and other assets and liabilities and the related income and expenses denominated in foreign currencies are translated into U.S. Dollar amounts on the respective dates of the transactions. The Company does not isolate that portion of the results of operations resulting from changes in foreign exchange rates on these balances from fluctuations arising from changes in market prices of securities and other assets/liabilities held or sold. Such fluctuations are included in the accompanying consolidated statements of operations as a component of net gains (losses) on securities, derivatives and other investments. Gains and losses primarily relating to foreign currency broker balances are included in other income (loss) in the accompanying consolidated statements of operations.</t>
  </si>
  <si>
    <t>Recently issued accounting pronouncements</t>
  </si>
  <si>
    <t>Recent pronouncements Recently adopted In 2018, the FASB issued guidance related to the Tax Cuts and Jobs Act of 2017 ("TCJ Act") for the optional reclassification of the residual tax effects, arising from the change in corporate tax rate, in accumulated other comprehensive loss to retained earnings. The reclassification is the difference between the amount previously recorded in other comprehensive income at the historical U.S. federal tax rate that remains in accumulated other comprehensive loss at the time the TCJ Act was effective and the amount that would have been recorded using the newly enacted rate. This guidance became effective during the first quarter of 2019; however, the Company did not elect to make the optional reclassification. In 2018, the FASB issued final guidance aligning the measurement and classification guidance for share-based payments to nonemployees with the guidance for share-based payments to employees, with certain exceptions. Under the guidance, the measurement of equity-classified nonemployee awards will be fixed at the grant date, which may lower their cost and reduce volatility in the income statement. The guidance became effective during the first quarter of 2019 and impacted the Company's recognition and measurement of the retention bonus pool established in connection with the Company's acquisition of Quarton International AG, which includes share-based payment to employees and nonemployees. Please refer to Note 3 for more information. In 2018, as part of its disclosure framework project, the FASB amended the disclosure requirements for fair value measurement. The amendments update and eliminate various disclosure requirements that improve the overall usefulness of the disclosure requirement for financial statement users and reduce costs by eliminating disclosures that may not be useful. The new guidance eliminates the requirement to disclose the amounts and reasons for transfers between level 1 and level 2 of the fair value hierarchy and modifies the disclosure requirement relating to investments in funds at NAV. The Company early adopted this guidance in 2019 and it did not have a material impact on the Company's consolidated financial statements. In 2017, the FASB issued guidance to amend the amortization period for certain purchased callable debt securities held at a premium. Under prior guidance, entities generally amortized the premium as an adjustment of yield over the contractual life of the instrument. The new guidance shortened the amortization period for the premium to the earliest call date. The amendments do not require an accounting change for securities held at a discount; the discount continues to be amortized to maturity. This guidance became effective during the first quarter of 2019; however, the guidance did not have an impact on the Company's financials as it does not have investments in callable debt securities measured on an amortized cost basis. In 2017, the FASB issued guidance that simplifies the subsequent measurement of goodwill. The new guidance eliminated Step 2 from the goodwill impairment test, which required entitites to compute the implied fair value of goodwill and compare that amount to its carrying amount. Instead, under the new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Company early adopted these amendments during the second quarter of 2019. Please refer to Note 2v for more information. In 2016, the FASB issued guidance that amends and supersedes its previous guidance regarding leases. The new guidance requires the lessee to recognize the right to use lease assets and lease liabilities that arise from leases greater than one year, and present them in its statement of financial condition. The guidance became effective during the first quarter of 2019. Please refer to Note 22 for more information. Recently issued In October 2018, the FASB issued guidance that made targeted changes to the related party consolidation guidance. The new guidance changes how entities evaluate decision-making fees under the variable interest entity guidance. To determine whether decision-making fees represent a variable interest, an entity will consider indirect interests held through related parties under common control on a proportionate basis under the new guidance, rather than in their entirety, as has been the case under current guidance. The guidance is effective in annual periods beginning after December 15, 2019 and interim periods within those fiscal years with early adoption permitted. The Company is currently evaluating the impact of the new guidance and does not expect this guidance to have a material impact on its consolidated statements of financial condition or its consolidated statements of operations. In August 2018, the FASB issued guidance for accounting for upfront costs and fees paid by a customer in a cloud computing arrangement. The guidance requires capitalization of implementation costs incurred in connection with a hosting arrangement or the development or obtainment of internal use software. The guidance is effective for public business entities for fiscal years beginning after December 15, 2019 and interim periods within those fiscal years for any implementation costs incurred after adoption. The Company is currently evaluating the impact of this guidance on the Company's consolidated financial statements and does not expect this guidance to have a material impact on its consolidated statements of financial condition or its consolidated statements of operations. In June 2016, the FASB issued guidance that impacts the impairment model for certain financial assets measured at amortized cost by requiring a current expected credit loss ("CECL") methodology to estimate expected credit losses over the entire life of the financial asset, recorded at inception or purchase. The Company has performed a scoping assessment and identified securities borrowed and other financial instruments carried at amortized cost as impacted. Under the accounting update, the Company has the ability to determine there are no expected credit losses in certain circumstances, e.g., based on collateral arrangements for lending and financing transactions or based on the credit quality of the borrower or issuer. For securities borrowed, the Company will apply a practical expedient to measure the allowance for credit losses based on the fair value of the collateral. If the fair value of the collateral held exceeds the amortized cost and the borrower is expected to continue to replenish the collateral as needed, the Company will not recognize an allowance. If the fair value of collateral is less than amortized cost and the borrower is expected to continue to replenish the collateral as needed, the CECL model will be applied only to the shortfall between the fair value of the collateral and amortized cost. For public companies, the guidance is effective for reporting periods beginning after December 15, 2019 and interim periods within those fiscal years. Based on the Company's scoping analysis and impact assessment, the Company does not expect the increase in the allowance for credit losses, resulting from the adoption of this standard, to be significant to its consolidated statements of financial condition or its consolidated statements of operations. In December 2019, the FASB issued guidance simplifying the accounting for income taxes. The guidance simplifies the accounting for income taxes by removing the exceptions (i) the incremental approach for intraperiod tax allocation when there is a loss from continuing operations and income or a gain from other items (for example, discontinued operations or other comprehensive income), (ii) the requirement to recognize a deferred tax liability for equity method investments when a foreign subsidiary becomes an equity method investment, (iii) the ability not to recognize a deferred tax liability for a foreign subsidiary when a foreign equity method investment becomes a subsidiary and (iv) general methodology for calculating income taxes in an interim period when a year-to-date loss exceeds the anticipated loss for the year. Additionally the guidance requires that an entity (a) recognize a franchise tax (or similar tax) that is partially based on income as an income-based tax and account for any incremental amount incurred as a non-income-based tax, (b) evaluate when a step up in the tax basis of goodwill should be considered part of the business combination in which the book goodwill was originally recognized and when it should be considered a separate transaction and (c) reflect the effect of an enacted change in tax laws or rates in the annual effective tax rate computation in the interim period that includes the enactment date as well as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The guidance also makes minor codification improvements for income taxes related to employee stock ownership plans and investments in qualified affordable housing projects accounted for using the equity method. For public business entities, the guidance is effective for reporting periods beginning after December 15, 2020 and interim periods within those fiscal years with early adoption permitted. The Company is currently evaluating the impact of this guidance on the Company's consolidated financial statements.</t>
  </si>
  <si>
    <t>Diluted earnings per common share are calculated by adjusting the weighted average outstanding shares to assume conversion of all potentially dilutive items. The Company uses the treasury stock method to reflect the potential dilutive effect of the unvested restricted shares, restricted stock units, and SARs. In calculating the number of dilutive shares outstanding, the shares of common stock underlying unvested restricted shares and restricted stock units are assumed to have been delivered, and options and warrants are assumed to have been exercised, for the entire period being presented.  The number of performance-linked unvested restricted stock units that are included in the calculation are at the amount that could be earned using current payout rates. The assumed proceeds from the assumed vesting, delivery and exercising were calculated as the amount of compensation cost attributed to future services and not yet recognized.</t>
  </si>
  <si>
    <t xml:space="preserve">Segment Reporting Change in Segments During the second quarter of 2019 the Company realigned the information that the CODM regularly reviews to evaluate performance for operating decision-making purposes, including evaluation and allocation of resources. As a result of this change in segment reporting, the Company retrospectively revised prior period results, by segment, to conform to the current period presentation (see Note 1). This structure includes two business segments: Op Co and Asset Co. The structure is based on the Company's domain expertise as a driver of balance sheet harmonization and repeatable revenues for its operating business versus the Company's long-term monetization strategies. The Op Co segment consists of CIM, Investment Banking, Markets and Research. The Asset Co segment consists of the Company's private investments, private real estate investments and other legacy investment strategies. Performance Measures The performance measure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 In general, Economic Income (Loss) is a pre-tax measure that (i) eliminates the impact of consolidation for Consolidated Funds and excludes (ii) goodwill and intangible impairment (iii) certain other transaction-related adjustments and/or reorganization expenses and (iv) certain costs associated with debt. Economic Operating Income (Loss) represents Economic Income (Loss) before depreciation and amortization expenses. In addition, Economic Income (Loss) revenues include investment income that represents the income the Company has earned in investing its own capital, including realized and unrealized gains and losses, interest and dividends, net of associated investment related expenses. For US GAAP purposes, these items are included in each of their respective line items. Economic Income (Loss) revenues also include management fees, incentive income and investment income earned through the Company's investment as a general partner in certain real estate entities and the Company's investment in the activist business and certain investment funds. For US GAAP purposes, all of these items, are recorded in other income (loss). Economic Income (Loss) recognizes (a) incentive fees during periods when the fees are not yet crystallized for US GAAP reporting, (b) start-up costs of a fund over the expected life of the fund and (c) retainer fees, relating to investment banking activities, earned during the period that would otherwise be deferred until closing for US GAAP reporting. In addition, Economic Income (Loss) expenses are reduced by reimbursement from affiliates, which for US GAAP purposes is presented gross as part of revenue. </t>
  </si>
  <si>
    <t>Significant Accounting Policies (Tables)</t>
  </si>
  <si>
    <t>Property, Plant and Equipment Useful Life</t>
  </si>
  <si>
    <t>Asset Depreciable Lives Depreciation and/or Amortization Method Telecommunication and computer equipment 5 years Straight-line Computer software 4 years Straight-line Furniture and fixtures 5 years Straight-line Leasehold improvements Term of Lease Straight-line Finance lease right-of-use asset Term of Lease Straight-line</t>
  </si>
  <si>
    <t>Schedule of New Accounting Pronouncements and Changes in Accounting Principles</t>
  </si>
  <si>
    <t xml:space="preserve">The following tables summarize the impacts of adopting ASC Topic 606 on the Company’s consolidated financial statements. Consolidated Statements of Financial Condition As of December 31, 2018 As Reported ASC 606 Impact Adjusted (a) (dollars in thousands) Assets Fees receivable, net of allowance $ 111,946 $ 17,995 $ 129,941 Other investments 181,407 (17,995) 163,412 Stockholder's equity $ 794,407 $ 1,002 $ 795,409 Consolidated Statements of Operation Year Ended December 31, 2018 As Reported ASC 606 Impact Adjusted (a) (dollars in thousands) Revenues Investment banking $ 357,222 $ (28,160) $ 329,062 Incentive income 3,117 15,911 19,028 Total revenues 966,916 (12,249) 954,667 Expenses Underwriting expenses 15,282 (15,282) — Professional, advisory and other fees 40,957 (7,861) 33,096 Service fees 20,198 (42) 20,156 Communications 30,801 (1,449) 29,352 Occupancy and equipment 41,602 (14) 41,588 Client services and business development 35,927 (3,373) 32,554 Other expenses 22,014 (139) 21,875 Total expenses 890,944 (28,160) 862,784 Net gains (losses) on securities, derivatives and other investments 68,043 15,469 83,512 Net income (loss) attributable to Cowen Inc. common stockholders $ 36,027 $ 442 $ 36,469 Consolidated Statements of Cash Flows Year Ended December 31, 2018 As Reported ASC 606 Impact Adjusted (a) (dollars in thousands) Cash flows from operating activities: Net income (loss) $ 79,879 $ 442 $ 80,321 Adjustments to reconcile net income (loss) to net cash provided by / (used in) operating activities: Net (gains) losses on securities, derivatives, and other investments (54,032) 12,331 (41,701) (Increase) decrease in operating assets: Fees receivable, net of allowance (6,401) (11,962) (18,363) Net cash provided by / (used in) operating activities 324,176 811 324,987 Cash flows from investing activities: Purchase of other investments (28,092) (812) (28,904) Net cash provided by / (used in) investing activities $ (17,882) $ (812) $ (18,694) </t>
  </si>
  <si>
    <t>Revenue from External Customers by Products and Services</t>
  </si>
  <si>
    <t xml:space="preserve">For the years ended December 31, 2019 and 2018, the following tables presents revenues from contracts with customers disaggregated by fee type and segment. Year Ended December 31, 2019 2018 (dollars in thousands) Revenue from contracts with customers Operating Company Investment banking Underwriting fees $ 211,666 $ 215,723 Strategic/financial advisory fees 79,208 81,733 Placement and sales agent fees 69,070 46,888 Expense reimbursements from clients 15,081 12,878 Total investment banking revenue 375,025 357,222 Brokerage Commissions 356,668 366,090 Trade conversion revenue 12,531 17,061 Equity research fees 19,006 20,184 Total brokerage revenue from customers 388,205 403,335 Management fees 31,361 26,080 Incentive income 1,532 3,117 Total revenue from contracts with customers - Op Co $ 796,123 $ 789,754 Asset Company Management fees 1,248 3,578 Incentive income 15 — Total revenue from contracts with customers - Asset Co 1,263 3,578 Total revenue from contracts with customers $ 797,386 $ 793,332 </t>
  </si>
  <si>
    <t>Acquisition (Tables)</t>
  </si>
  <si>
    <t>Finite-lived Intangible Assets Amortization Expense [Table Text Block]</t>
  </si>
  <si>
    <t xml:space="preserve">The estimated amortization expense related to these intangible assets in future periods is as follows: (dollars in thousands) 2020 $ 8,908 2021 2,608 2022 1,775 2023 — 2024 — Thereafter — $ 13,291 </t>
  </si>
  <si>
    <t>Schedule of Recognized Identified Assets Acquired and Liabilities Assumed [Table Text Block]</t>
  </si>
  <si>
    <t xml:space="preserve">The table below summarizes the purchase price allocation of net tangible and intangible assets acquired and liabilities assumed as of January 2, 2019: (dollars in thousands) Cash and cash equivalents $ 12,236 Fees receivable 7,269 Fixed assets 1,085 Operating lease right-of-use assets 3,200 Intangible assets 22,200 Other assets 667 Compensation payable (637) Operating lease liabilities (3,200) Due to related parties (4,750) Accounts payable, accrued expenses and other liabilities (16,257) Total identifiable net assets acquired and liabilities assumed 21,813 Goodwill 81,150 Total estimated purchase price $ 102,963 Estimated intangible assets acquired Estimated average remaining useful lives (dollars in thousands) (in years) Intangible asset class Trade name $ 900 3 Customer relationships 7,100 4 Backlog 12,600 2 Proprietary software 1,600 3 Total intangible assets $ 22,200 </t>
  </si>
  <si>
    <t>Business Acquisition, Pro Forma Information</t>
  </si>
  <si>
    <t xml:space="preserve">Year Ended December 31, 2018 (dollars in thousands, except per share data) Net revenues $ 922,001 Net income (loss) attributable to Cowen Inc. common stockholders 35,616 Net income (loss) per common share: Basic $ 1.20 Diluted 1.15 </t>
  </si>
  <si>
    <t>Investments of Operating Entities and Consolidated Funds - (Tables)</t>
  </si>
  <si>
    <t>Investment Holdings [Line Items]</t>
  </si>
  <si>
    <t>Carried Interest</t>
  </si>
  <si>
    <t>The carried interest as of December 31, 2019 and 2018, included the following: As of December 31, 2019 2018 (dollars in thousands) Cowen Healthcare Investments II LP (*) $ 23,759 $ 6,778 Other private investment (a) (*) 4,737 4,273 RCG IO Renergys Sarl 1,251 6,369 Ramius Multi-Strategy Fund LP (*) 613 575 $ 30,360 $ 17,995 (a) Other private investment represents the Company's closed end investment in a Portfolio Fund that invests in a wireless broadband communication provider in Italy. * These carried interest balances are earned from affiliates of the Company.</t>
  </si>
  <si>
    <t>Marketable Securities</t>
  </si>
  <si>
    <t xml:space="preserve">As of December 31, 2019 and 2018, securities owned, at fair value consisted of the following: As of December 31, 2019 2018 (dollars in thousands) Common stock (*) $ 1,546,484 $ 472,299 Preferred stock (*) 12,656 5,617 Warrants and rights (*) 22,109 7,990 Government bonds (a) 15,916 13,398 Corporate bonds (c) 25,500 13,041 Convertible bonds (b) (*) 2,500 3,000 Term loan (*) 1,067 — Trade claims (*) 7,320 5,543 $ 1,633,552 $ 520,888 (a) As of December 31, 2019, maturities ranged from January 2020 to June 2020 with an interest rate of 0%. As of December 31, 2018, maturities ranged from April 2019 to August 2019 with an interest rate of 0%. (b) As of December 31, 2019, maturities ranged from April 2020 to March 2022 with an interest rate of 8%. As of December 31, 2018, the maturity was June 2020 with an interest rate of 8%. (c) As of December 31, 2019, maturities ranged from January 2020 to May 2037 and interest rates ranged from 0% to 15%. As of December 31, 2018, maturities ranged from April 2019 to April 2049 and interest rates ranged from 2% to 15.5%. </t>
  </si>
  <si>
    <t>Schedule of Derivative Instruments</t>
  </si>
  <si>
    <t>The Company's long and short exposure to derivatives is as follows: Receivable on derivative contracts As of December 31, 2019 2018 Number of contracts / Notional Value Fair value Number of contracts / Notional Value Fair value (dollars in thousands) Futures $ — $ — $ 42,288 $ 334 Currency forwards $ — — $ 395 1 Swaps $ 383,752 2,911 $ 13,702 917 Options other (a) 550,188 60,066 654,506 23,130 Pay to hold $ — — $ — 743 $ 62,977 $ 25,125 (a) Includes the volume of contracts for index, equity, commodity future and cash conversion options. Payable for derivative contracts As of December 31, 2019 2018 Number of contracts / Notional Value Fair value Number of contracts / Notional Value Fair value (dollars in thousands) Futures $ 10,224 $ 217 $ — $ — Currency forwards $ 77,790 851 $ 96,406 709 Swaps $ 607,717 23,169 $ 52,905 2,162 Options other (a) 306,306 36,524 90,730 13,211 $ 60,761 $ 16,082 (a) Includes the volume of contracts for index, equity, commodity future and cash conversion options. The following tables present the gross and net derivative positions and the related offsetting amount, as of December 31, 2019 and 2018. This table does not include the impact of over-collateralization. Gross amounts not offset in the Consolidated Statements of Financial Condition Gross amounts recognized Gross amounts offset on the Consolidated Statements of Financial Condition (a) Net amounts included on the Consolidated Statements of Financial Condition Financial instruments Cash Collateral pledged (b) Net amounts (dollars in thousands) As of December 31, 2019 Receivable on derivative contracts, at fair value $ 66,217 $ 3,240 $ 62,977 $ — $ 2,911 $ 60,066 Payable for derivative contracts, at fair value 64,001 3,240 60,761 — 24,020 36,741 As of December 31, 2018 Receivable on derivative contracts, at fair value $ 25,125 $ — $ 25,125 $ — $ 1,662 $ 23,463 Payable for derivative contracts, at fair value 16,082 — 16,082 — 2,871 13,211 (a) Includes financial instruments subject to enforceable master netting provisions that are permitted to be offset to the extent an event of default has occurred. (b) Includes the amount of collateral held or posted.</t>
  </si>
  <si>
    <t>Schedule of Other Investments</t>
  </si>
  <si>
    <t xml:space="preserve">As of December 31, 2019 and 2018, other investments included the following: As of December 31, 2019 2018 (dollars in thousands) Portfolio funds, at fair value (1) $ 114,504 $ 124,741 Carried interest (2) 30,360 17,995 Equity method investments (3) 40,858 38,671 $ 185,722 $ 181,407 </t>
  </si>
  <si>
    <t>Schedule of Other Investments, Portfolio Funds</t>
  </si>
  <si>
    <t>The Portfolio Funds, at fair value as of December 31, 2019 and 2018, included the following: As of December 31, 2019 2018 (dollars in thousands) Starboard Value and Opportunity Fund LP (c)(*) $ 37,895 $ 32,579 Formation8 Partners Fund I, L.P. (f) 33,613 34,099 RCG Longview Debt Fund V, L.P. (g)(*) 1,732 4,394 RCG Longview II LP (g) (*) 110 4,400 Cowen Healthcare Investments II LP (i) (*) 14,652 14,939 Eclipse Ventures Fund I, L.P. (b) 3,960 4,412 HealthCare Royalty Partners LP (a)(*) 1,326 1,833 Lagunita Biosciences, LLC (d) 4,802 3,833 Starboard Leaders Fund LP (e)(*) 1,560 1,230 Eclipse SPV I, LP (j)(*) 1,447 1,447 Triartisan ES Partners LLC (k)(*) 1,082 1,500 Triartisan PFC Partners LLC (l)(*) 909 — RCG Longview Equity Fund, LP (g) (*) 835 802 RCG Longview Debt Fund VI, LP (g) (*) — 1,586 RCG Park Liberty GP Member LLC (g) (*) — 1,023 HealthCare Royalty Partners II LP (a)(*) 1,781 1,037 RCGL PE MPA, LLC (g)(*) — 618 RCG LPP2 PNW5 Co-Invest, L.P. (h)(*) — 296 Cowen Healthcare Investments III LP 1,398 — Difesa Partners, LP (o) (*) 508 — Other private investment (m)(*) 4,448 11,625 Other affiliated funds (n)(*) 2,446 3,088 $ 114,504 $ 124,741 * These Portfolio Funds are affiliates of the Company. The Company has no unfunded commitments regarding the Portfolio Funds held by the Company except as noted in Note 22. (a) HealthCare Royalty Partners, L.P. and HealthCare Royalty Partners II, L.P. are private equity funds and therefore distributions will be made when cash flows are received from the underlying investments, typically on a quarterly basis. (b) Eclipse Ventures Fund I, L.P. is a private equity fund which invests in early stage and growth hardware companies. Distributions will be made when the underlying investments are liquidated. (c) Starboard Value and Opportunity Fund LP permits quarterly withdrawals upon 90 days' notice. (d) Lagunita Biosciences, LLC, is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 (e) Starboard Leaders Fund LP does not permit withdrawals, but instead allows terminations with respect to capital commitments upon 30 days' prior written notice at any time following the first anniversary of an investor's initial capital contribution. (f) Formation8 Partners Fund I, L.P. is a private equity fund which invests in early stage and growth transformational information and energy technology companies. Distributions will be made when the underlying investments are liquidated. (g) RCG Longview Debt Fund V, L.P., RCG Longview II LP, RCG Park Liberty GP Member LLC, RCG Longview Equity Fund, LP, RCGL PE MPA, LLC and RCG Longview Debt Fund VI, LP are real estate private equity structures. The timing of distributions depends on the nature of the underlying investments and therefore will be made either quarterly or when the underlying investments are liquidated. (h) RCG LPP2 PNW5 Co-Invest, L.P. is a single purpose entity formed to participate in a joint venture which acquired five multi-unit residential rental properties located in the Pacific Northwest. RCG LPP2 PNW5 Co-Invest, L.P. is a private equity structure and therefore distributions will be made when the underlying investments are liquidated. (i) Cowen Healthcare Investments II LP is a private equity fund. Distributions are made from the fund when cash flows or securities are received from the underlying investments. Investors do not have redemption rights. (j) Eclipse SPV I, L.P. is a co-investment vehicle organized to invest in a private company focused on software-driven automation projects. Distributions will be made when the underlying investments are liquidated. (k) TriArtisan ES Partners LLC is a co-investment vehicle organized to invest in a privately-held nuclear services company. Distributions will be made when the underlying investment is liquidated. (l) TriArtisan PFC Partners LLC is a co-investment vehicle organized to invest in a privately-held casual dining restaurant chain. Distributions will be made when the underlying investment in liquidated. (m) Other private investment represents the Company's closed end investment in a Portfolio Fund that invests in a wireless broadband communication provider in Italy. (n) The majority of these investment funds are affiliates of the Company or are managed by the Company and the investors can redeem from these funds as investments are liquidated.</t>
  </si>
  <si>
    <t>Schedule Equity Method Investments</t>
  </si>
  <si>
    <t xml:space="preserve">The following table summarizes equity method investments held by the Company: As of December 31, 2019 2018 (dollars in thousands) Surf House Ocean Views Holdings, LLC $ 7,804 $ 7,589 Starboard Value LP 24,292 12,699 RCG Longview Debt Fund V Partners, LLC 2,889 11,000 RCG Longview Management, LLC 583 1,167 RCG Longview Debt Fund VI Partners LLC — 1,254 HealthCare Royalty GP, LLC 108 149 HealthCare Royalty GP II, LLC 302 176 RCG Longview Debt Fund IV Management, LLC 331 331 HealthCare Royalty GP III, LLC 2,230 1,573 RCG Kennedy House, LLC — 131 RCG Longview Equity Management, LLC 105 114 RCG LPP II GP, LLC — 272 RCG Park Liberty GP Member Manager, LLC — 1,248 HCR Stafford Fund GP, LLC 880 — Liberty Harbor North 292 — Other 1,042 968 $ 40,858 $ 38,671 </t>
  </si>
  <si>
    <t>Schedule of Securities Sold, Not yet Purchased</t>
  </si>
  <si>
    <t>As of December 31, 2019 and 2018, securities sold, not yet purchased, at fair value consisted of the following: As of December 31, 2019 2018 (dollars in thousands) Common stock $ 425,448 $ 194,305 Corporate bonds (a) 5,933 750 Government bonds (b) 1,950 — Preferred stock 3,686 199 Warrants and rights 14,819 53 $ 451,836 $ 195,307 (a) As of December 31, 2019, the maturities ranged from January 2024 to May 2037 and interest rates ranged from 4.88% to 6.25%. As of December 31, 2018, the maturities ranged from October 2022 to January 2034 and interest rates ranged from 2.25% to 9.38%.</t>
  </si>
  <si>
    <t>Schedule of Assets and Associated Liabilities Accounted for as Secured Borrowings</t>
  </si>
  <si>
    <t>The following tables present the contractual gross and net securities borrowing and lending agreements and securities sold under agreements to repurchase and the related offsetting amount as of December 31, 2019 and 2018. Gross amounts not offset on the Consolidated Statements of Financial Condition Gross amounts recognized Gross amounts offset on the Consolidated Statements of Financial Condition (a) Net amounts included on the Consolidated Statements of Financial Condition Additional Amounts Available Financial instruments Cash Collateral pledged (b) Net amounts (dollars in thousands) As of December 31, 2019 Securities borrowed $ 754,441 $ — $ 754,441 $ — $ 751,913 $ — $ 2,528 Securities loaned 1,601,866 — 1,601,866 — 1,585,036 — 16,830 Securities sold under agreements to repurchase 23,244 — 23,244 — 27,384 — (4,140) As of December 31, 2018 Securities borrowed $ 407,795 $ — $ 407,795 $ — $ 383,593 $ — $ 24,202 Securities loaned 414,852 — 414,852 — 391,310 — 23,542 (a) Includes financial instruments subject to enforceable master netting provisions that are permitted to be offset to the extent an event of default has occurred. (b) Includes the amount of cash collateral held/posted.</t>
  </si>
  <si>
    <t>Investments Classified by Contractual Maturity Date</t>
  </si>
  <si>
    <t xml:space="preserve">The following tables present gross obligations for securities loaned and securities sold under agreements to repurchase by remaining contractual maturity and class of collateral pledged as of December 31, 2019 and 2018: Open and Overnight Up to 30 days 31 - 90 days Greater than 90 days Total (dollars in thousands) As of December 31, 2019 Securities loaned Common stock $ 1,343,478 $ — $ — $ — $ 1,343,478 Corporate bonds 258,388 — — — 258,388 Securities sold under agreements to repurchase — — 23,244 — 23,244 As of December 31, 2018 Securities loaned Common stock $ 414,852 $ — $ — $ — $ 414,852 </t>
  </si>
  <si>
    <t>Fair Value, Concentration of Risk</t>
  </si>
  <si>
    <t xml:space="preserve">Investment's percentage of the Company's stockholders' equity Issuer Security Type Country Industry Percentage of Stockholders' Equity Market Value (dollars in thousands) As of December 31, 2019 Linkem Equity Italy Wireless Broadband 8.94 % $ 72,404 As of December 31, 2018 Linkem Equity Italy Wireless Broadband 8.36 % $ 66,439 </t>
  </si>
  <si>
    <t>Significant subsidiary - equity method [Member]</t>
  </si>
  <si>
    <t xml:space="preserve">For the period ended December 31, 2019, certain investments subject to Regulation S-X Rule 4-08(g) held by the Company in aggregate have met the significance criteria as defined under SEC guidance. As such, the Company is required to present summarized financial information for these significant investees for the years ended December 31, 2019, 2018, and 2017, and such information is as follows: As of December 31, 2019 2018 (dollars in thousands) Assets $ 1,374,077 $ 1,189,669 Liabilities 205,873 244,088 Equity $ 1,168,204 $ 945,581 Year Ended December 31, 2019 2018 2017 (dollars in thousands) Revenues $ 200,854 $ 105,499 $ 165,550 Expenses (79,811) (67,893) (62,175) Net realized and unrealized gains (losses) 221,616 95,855 133,695 Income (loss) before income taxes 342,659 133,461 237,070 Income tax expense (2,234) (51) (99) Net income $ 340,425 $ 133,410 $ 236,971 </t>
  </si>
  <si>
    <t>As of December 31, 2019 and 2018, securities owned, at fair value, held by the Consolidated Funds consisted of the following: As of December 31, 2019 2018 (dollars in thousands) Preferred stock $ 4,393 $ 24,314 Common stock 200,306 95,565 Government bonds (a) 161,607 38,377 Corporate bonds (b) 3,405 24,098 Warrants and rights 5,567 5,279 $ 375,278 $ 187,633 (a) As of December 31, 2019, maturities ranged from February 2020 to March 2020 and interest rates were 0%. As of December 31, 2018, maturities ranged from January 2019 to April 2019 and interest rates were 0%.</t>
  </si>
  <si>
    <t xml:space="preserve">As of December 31, 2019 and 2018, receivable on derivative contracts, at fair value, held by the Consolidated Funds are comprised of: As of December 31, 2019 2018 (dollars in thousands) Currency forwards $ 3,302 $ 186 Equity swaps 927 2,477 Options 1,604 1,753 $ 5,833 $ 4,416 Payable for derivative contracts As of December 31, 2019 and 2018, payable for derivative contracts, at fair value, held by the Consolidated Funds are comprised of: As of December 31, 2019 2018 (dollars in thousands) Currency forwards $ 88 $ 96 Equity swaps 3,931 713 Options 750 854 $ 4,769 $ 1,663 </t>
  </si>
  <si>
    <t xml:space="preserve">Investments in Portfolio Funds, at fair value As of December 31, 2019 and 2018, investments in Portfolio Funds, at fair value, included the following: As of December 31, 2019 2018 (dollars in thousands) Investments of Enterprise LP $ 99,153 $ 97,656 Investments of Merger Fund 76,616 88,739 $ 175,769 $ 186,395 </t>
  </si>
  <si>
    <t>Enterprise Master</t>
  </si>
  <si>
    <t xml:space="preserve">Securities owned by Enterprise Master, at fair value As of December 31, 2018 (dollars in thousands) Common stock $ 469 $ 469 </t>
  </si>
  <si>
    <t>Portfolio Funds, owned by Enterprise Master, at fair value As of December 31, 2018 Strategy (dollars in thousands) RCG Special Opportunities Fund, Ltd* Multi-Strategy $ 111,548 Other Private Investments Various 846 $ 112,394 * Affiliates of the Company.</t>
  </si>
  <si>
    <t>Merger Master</t>
  </si>
  <si>
    <t xml:space="preserve">Merger Master As of December 31, 2019 2018 (dollars in thousands) Securities owned by Merger Master, at fair value Common stock $ 76,531 $ 162,811 Warrants and rights 748 — Corporate bonds 2,074 116,488 $ 79,353 $ 279,299 Securities sold, not yet purchased, by Merger Master, at fair value Common stock $ 29,623 $ 4,959 Exchange traded funds 38,527 4,651 $ 68,150 $ 9,610 </t>
  </si>
  <si>
    <t xml:space="preserve">Receivable on derivative contracts, at fair value, owned by Merger Master As of December 31, 2019 2018 Description (dollars in thousands) Options $ 2,047 $ 3,450 Equity swaps 406 5,320 $ 2,453 $ 8,770 Payable for derivative contracts, at fair value, owned by Merger Master As of December 31, 2019 2018 Description (dollars in thousands) Options $ 1,158 $ 1,430 Currency forwards — 270 Equity swaps 268 28 $ 1,426 $ 1,728 </t>
  </si>
  <si>
    <t>Fair Value Measurements for Operating Entities and Consolidated Funds (Tables)</t>
  </si>
  <si>
    <t>Schedule of Fair Value, Assets and Liabilities Measured on Recurring Basis</t>
  </si>
  <si>
    <t xml:space="preserve">The following table presents the assets and liabilities that are measured at fair value on a recurring basis on the accompanying consolidated statements of financial condition by caption and by level within the valuation hierarchy as of December 31, 2019 and 2018: Assets at Fair Value as of December 31, 2019 Level 1 Level 2 Level 3 Total (dollars in thousands) Operating Entities Securities owned, at fair value Government bonds $ 15,916 $ — $ — $ 15,916 Preferred stock 4,821 — 7,835 12,656 Common stock 1,527,769 1,249 17,466 1,546,484 Convertible bonds — — 2,500 2,500 Corporate bonds — 23,079 2,421 25,500 Trade claims — — 7,320 7,320 Term loan — 1,067 — 1,067 Warrants and rights 21,515 — 594 22,109 Receivable on derivative contracts, at fair value Swaps — 2,911 — 2,911 Options 59,730 — 336 60,066 Consolidated Funds Securities owned, at fair value Government bonds 161,607 — — 161,607 Preferred stock — — 4,393 4,393 Common stock 200,306 — — 200,306 Corporate bonds — 3,405 — 3,405 Warrants and rights — — 5,567 5,567 Receivable on derivative contracts, at fair value Currency forwards — 3,302 — 3,302 Equity swaps — 927 — 927 Options 1,604 — — 1,604 $ 1,993,268 $ 35,940 $ 48,432 $ 2,077,640 Percentage of total assets measured at fair value on a recurring basis 95.9 % 1.7 % 2.3 % Portfolio Funds measured at net asset value (a) 114,504 Carried interest (a) 30,360 Consolidated Funds' Portfolio Funds measured at net asset value (a) 175,769 Equity method investments 40,858 Total investments $ 2,439,131 Liabilities at Fair Value as of December 31, 2019 Level 1 Level 2 Level 3 Total (dollars in thousands) Operating Entities Securities sold, not yet purchased, at fair value Government bonds $ — $ — $ 1,950 $ 1,950 Common stock 425,448 — — 425,448 Corporate bonds — 4,933 1,000 5,933 Preferred stock 3,686 — — 3,686 Warrants and rights 14,819 — — 14,819 Payable for derivative contracts, at fair value Futures 217 — — 217 Currency forwards — 851 — 851 Swaps — 23,169 — 23,169 Options 33,604 — 2,920 36,524 Accounts payable, accrued expenses and other liabilities Contingent consideration liability (b) — — 30,896 30,896 Consolidated Funds Payable for derivative contracts, at fair value Currency forwards — 88 — 88 Options 750 — — 750 Equity swaps — 3,931 — 3,931 $ 478,524 $ 32,972 $ 36,766 $ 548,262 Percentage of total liabilities measured at fair value 87.3 % 6.0 % 6.7 % (a) In accordance with US GAAP, certain investments are measured at fair value using the net asset value per share (or its equivalent) as a practical expedient. Carried interest in portfolio funds have not been classified in the fair value hierarchy. The fair value amounts presented in this table are intended to permit reconciliation of the fair value hierarchy to the amounts presented in the consolidated statement of financial condition. (b) In accordance with the terms of the purchase agreements for acquisitions that closed during the second quarter of 2016 and the first quarter of 2019, the Company is required to pay to the sellers a portion of future net income and/or revenues of the acquired businesses, if certain targets are achieved through the periods ended December 31, 2019 and December 31, 2023, respectively. For the acquisition that closed during 2016, the Company estimated the contingent consideration liability using the income approach (discounted cash flow method) which requires the Company to make estimates and assumptions regarding the future cash flows and profits. For the acquisition that closed during 2019, the Company estimated the contingent consideration liability using the present value of the Monte Carlo simulated revenue. Changes in these estimates and assumptions could have a significant impact on the amounts recognized. The undiscounted amounts as of December 31, 2019 can range from $1.3 million to $40.0 million. Assets at Fair Value as of December 31, 2018 Level 1 Level 2 Level 3 Total (dollars in thousands) Operating Entities Securities owned, at fair value Government bonds $ 13,398 $ — $ — $ 13,398 Preferred stock 449 — 5,168 5,617 Common stock 459,601 2,848 9,850 472,299 Convertible bonds — — 3,000 3,000 Corporate bonds — 13,041 — 13,041 Trade claims — — 5,543 5,543 Warrants and rights 6,324 — 1,666 7,990 Receivable on derivative contracts, at fair value Futures 334 — — 334 Currency forwards — 1 — 1 Swaps — 917 — 917 Options 23,130 — — 23,130 Pay to hold — 743 — 743 Consolidated Funds Securities owned, at fair value Government bonds 38,377 — — 38,377 Preferred stock — — 24,314 24,314 Common stock 95,471 — 94 95,565 Corporate bonds — 24,098 — 24,098 Warrants and rights — — 5,279 5,279 Receivable on derivative contracts, at fair value Currency forwards — 186 — 186 Equity swaps — 2,477 — 2,477 Options 1,753 — — 1,753 $ 638,837 $ 44,311 $ 54,914 $ 738,062 Percentage of total assets measured at fair value on a recurring basis 86.6 % 6.0 % 7.4 % Portfolio Funds measured at net asset value (a) 124,741 Carried interest (a) 17,995 Consolidated Funds' Portfolio Funds measured at net asset value (a) 186,395 Equity method investments 38,671 Total investments $ 1,105,864 Liabilities at Fair Value as of December 31, 2018 Level 1 Level 2 Level 3 Total (dollars in thousands) Operating Entities Securities sold, not yet purchased, at fair value Common stock $ 194,305 $ — $ — $ 194,305 Corporate bonds — 750 — 750 Preferred stock 199 — — 199 Warrants and rights 53 — — 53 Payable for derivative contracts, at fair value Currency forwards — 709 — 709 Swaps — 2,162 — 2,162 Options 11,115 — 2,096 13,211 Accounts payable, accrued expenses and other liabilities Contingent consideration liability (b) — — 3,070 3,070 Consolidated Funds Payable for derivative contracts, at fair value Currency forwards — 96 — 96 Options 854 — — 854 Equity swaps — 713 — 713 $ 206,526 $ 4,430 $ 5,166 $ 216,122 Percentage of total liabilities measured at fair value 95.6 % 2.0 % 2.4 % (a) In accordance with US GAAP, certain investments are measured at fair value using the net asset value per share (or its equivalent) as a practical expedient. Carried interest in portfolio funds have not been classified in the fair value hierarchy. The fair value amounts presented in this table are intended to permit reconciliation of the fair value hierarchy to the amounts presented in the consolidated statement of financial condition. </t>
  </si>
  <si>
    <t>Fair Value, Assets Measured on Recurring Basis, Unobservable Input Reconciliation</t>
  </si>
  <si>
    <t>The following table includes a roll forward of the amounts for the years ended December 31, 2019 and 2018 for financial instruments classified within level 3. The classification of a financial instrument within level 3 is based upon the significance of the unobservable inputs to the overall fair value measurement. Year Ended December 31, 2019 Balance at December 31, 2018 Transfers in Transfers out Purchases/(covers) (Sales)/shorts Realized and Unrealized gains/losses Balance at December 31, 2019 Change in unrealized gains/losses relating to instruments still held (1) (dollars in thousands) Operating Entities Preferred stock $ 5,168 $ — $ (1,000) (e) $ 3,513 $ (1,270) $ 1,424 $ 7,835 $ 2,285 Common stock 9,850 10,242 (d)(g) (3) (f) 11,477 (11,002) (3,098) 17,466 (3,098) Convertible bonds 3,000 — (4,826) (b) (e) 11,354 (7,072) 44 2,500 (25) Corporate bond — 4 (d) — 2,811 (533) 139 2,421 140 Options, asset — 330 (g) — — — 6 336 6 Options, liability 2,096 — — — (4) 828 2,920 828 Warrants and rights 1,666 — — — (189) (883) 594 31 Trade claims 5,543 — — 7,205 (5,506) 78 7,320 76 Corporate bond, liability — 2,525 (d) — — — (1,525) 1,000 (1,525) Government bonds, liability — 4,681 (d) — — — (2,731) 1,950 (2,731) Contingent consideration liability 3,070 — — 27,700 (1,234) 1,360 30,896 1,360 Consolidated Funds Preferred stock 24,314 — (19,929) (e) — — 8 4,393 — Common stock 94 — (94) (e) 407 (958) 551 — — Warrants and rights $ 5,279 $ — $ — $ — $ (1,758) $ 2,046 $ 5,567 $ 289 Year Ended December 31, 2018 Balance at December 31, 2017 Transfers in Transfers out Purchases/(covers) (Sales)/shorts Realized and Unrealized gains/losses Balance at December 31, 2018 Change in unrealized gains/losses relating to instruments still held (1) (dollars in thousands) Operating Entities Preferred stock $ 8,115 $ — $ (1,141) (b) $ 1,415 $ (695) $ (2,526) $ 5,168 $ 860 Common stock 7,570 — (569) 3,324 (1,416) 941 9,850 1,797 Convertible bonds 282 — — 3,000 (307) 25 3,000 — Options, asset 1,455 — — — (1,455) — — — Options, liability 22,401 — (28,973) (c) — (259) 8,927 2,096 8,927 Warrants and rights 2,517 — — — (143) (708) 1,666 (850) Trade claim 5,950 — — 44 (536) 85 5,543 — Lehman claim 301 — — — (234) (67) — — Contingent consideration liability 3,440 — — 427 (797) — 3,070 — Consolidated Funds Preferred stock 50,445 — (38,552) (a) 3,066 — 9,355 24,314 9,355 Common stock 50 — — — — 44 94 44 Warrants and rights $ 3,568 $ — $ (20) (a) $ — $ (1,340) $ 3,071 $ 5,279 $ 1,730 (1) Unrealized gains/losses are reported in other income (loss) in the accompanying consolidated statements of operations. (a) The Company deconsolidated an investment fund. (b) The investments were converted to common stock. (c) On June 26, 2018, the Company received shareholder approval which allows the Company to settle its convertible note (see Note 23) entirely in class A common shares. Upon receiving shareholder approval, the Company reclassified the embedded conversion option, associated with the convertible debt, to equity (see Note 24). (d) The investments had a change of valuation methodology due to increased activity in foreign market. (e) The entity in which the Company is invested completed an initial public offering. (f) Shares of common stock were exchanged for liquid warrants and rights of an acquired company.</t>
  </si>
  <si>
    <t>Fair Value Inputs, Assets, Quantitative Information</t>
  </si>
  <si>
    <t xml:space="preserve">The following table includes quantitative information as of December 31, 2019 and 2018 for financial instruments classified within level 3. The table below quantifies information about the significant unobservable inputs used in the fair value measurement of the Company's level 3 financial instruments. Quantitative Information about Level 3 Fair Value Measurements Fair Value Valuation Techniques Unobservable Inputs Range Weighted Average Level 3 Assets (dollars in thousands) Common and preferred stocks $ 10,876 Discounted cash flows Discount rate 8% - 11.25% 10.4% Options 336 Discounted cash flows Discount rate 9.75% - 11.25% 10.5% Trade claims 24 Discounted cash flows Discount rate 20% 20% Warrants and rights 6,162 Model based Discounted cash flows Volatility 30% 0% Corporate and convertible bonds 311 Discounted cash flows Discount rate 20% 20% Other level 3 assets (a) 30,723 Total level 3 assets $ 48,432 Level 3 Liabilities Options 2,920 Option pricing models Volatility 35% to 40% 35% Contingent consideration liability 30,896 Discounted cash flows Monte Carlo simulation Discount rate 15%-22% 15% Other level 3 liabilities (a) 2,950 Total level 3 liabilities $ 36,766 Quantitative Information about Level 3 Fair Value Measurements Fair Value at Valuation Techniques Unobservable Inputs Range Weighted Average Level 3 Assets (dollars in thousands) Common and preferred stocks $ 4,323 Discounted cash flows / Guideline companies Discount rate 8%-14% 8% Trade claims 25 Discounted cash flows Discount rate 20% 20% Warrants and rights 1,666 Model based Discounted cash flows Discount rate 7% to 9% 7.8% Other level 3 assets (a) 48,900 Total level 3 assets $ 54,914 Level 3 Liabilities Options 2,096 Option pricing models Volatility 35% to 40% 35% Contingent consideration liability 3,070 Discounted cash flows Projected cash flow and discount rate 21% to 23% 23% Total level 3 liabilities $ 5,166 </t>
  </si>
  <si>
    <t>Fair Value Measurements, Nonrecurring</t>
  </si>
  <si>
    <t xml:space="preserve">The following table presents the carrying values and fair values, at December 31, 2019 and 2018, of financial assets and liabilities and information on their classification within the fair value hierarchy which are not measured at fair value on a recurring basis. For additional information regarding the financial instruments within the scope of this disclosure, and the methods and significant assumptions used to estimate their fair value (see Note 2f). December 31, 2019 December 31, 2018 Fair Value Hierarchy Carrying Amount Fair Value Carrying Amount Fair Value (dollars in thousands) Financial Assets Operating companies Cash and cash equivalents $ 301,123 $ 301,123 $ 259,148 $ 259,148 Level 1 Cash collateral pledged 6,563 6,563 6,318 6,318 Level 2 Segregated cash 107,328 107,328 176,647 176,647 Level 1 Securities borrowed 754,441 754,441 407,795 407,795 Level 2 Loans receivable 42,830 42,830 (d) 36,021 36,021 (d) Level 3 Consolidated Funds Cash and cash equivalents 30,874 30,874 38,118 38,118 Level 1 Financial Liabilities Securities sold under agreements to repurchase 23,244 27,384 — — Level 2 Securities loaned 1,601,866 1,601,866 414,852 414,852 Level 2 Convertible debt 118,688 (a) 148,786 (b) 134,489 (a) 157,433 (b) Level 2 Notes payable and other debt 345,451 (e) 372,591 (c) 262,965 258,546 (c) Level 2 (a) The carrying amount of the convertible debt includes an unamortized discount of $14.9 million and $19.5 million as of December 31, 2019 and 2018, respectively. (b) The convertible debt includes the conversion option and is based on the last broker quote available. (c) Notes payable and other debt are based on the last broker quote available. (d) The fair market value of level 3 loans is calculated using discounted cash flows where applicable. </t>
  </si>
  <si>
    <t>Receivables from and payables to brokers, dealers and clearing organizations receivables from brokers, dealers, and clearing organization (Tables)</t>
  </si>
  <si>
    <t>Receivables from Brokers-Dealers and Clearing Organizations [Abstract]</t>
  </si>
  <si>
    <t>Schedule of Due to (from) Broker-Dealers and Clearing Organizations</t>
  </si>
  <si>
    <t xml:space="preserve">As of December 31, 2019 and 2018, amounts receivable from brokers, dealers and clearing organizations include: As of December 31, 2019 2018 (dollars in thousands) Broker-dealers $ 623,523 $ 692,581 Securities failed to deliver 45,673 72,918 Clearing organizations 3,180 15,319 Securities borrowed interest receivable 9,319 5,295 $ 681,695 $ 786,113 As of December 31, 2019 and 2018, amounts payable to brokers, dealers and clearing organizations include: As of December 31, 2019 2018 (dollars in thousands) Broker-dealers $ 185,838 $ 159,443 Securities failed to receive 57,580 28,826 Clearing organizations 18,063 36,338 Securities loaned interest payable 9,537 4,124 $ 271,018 $ 228,731 </t>
  </si>
  <si>
    <t>Fixed Assets (Tables)</t>
  </si>
  <si>
    <t>Property, Plant and Equipment [Table Text Block]</t>
  </si>
  <si>
    <t xml:space="preserve">As of December 31, 2019 and 2018, fixed assets consisted of the following: As of December 31, 2019 2018 (dollars in thousands) Telecommunication and computer equipment $ 7,556 $ 3,301 Computer software 8,952 4,214 Furniture and fixtures 3,526 2,829 Leasehold improvements 40,301 37,652 Finance lease right-of-use asset (See Note 22) 6,172 10,077 66,507 58,073 Less: Accumulated depreciation and amortization (32,846) (31,630) $ 33,661 $ 26,443 </t>
  </si>
  <si>
    <t>Goodwill and Intangibles (Tables)</t>
  </si>
  <si>
    <t>Schedule of Finite-Lived Intangible Assets, Future Amortization Expense [Table Text Block]</t>
  </si>
  <si>
    <t xml:space="preserve">The estimated future amortization expense for the Company's intangible assets placed in service as of December 31, 2019 is as follows: (dollars in thousands) 2020 $ 13,035 2021 6,735 2022 5,120 2023 3,006 2024 2,707 Thereafter 4,597 $ 35,200 </t>
  </si>
  <si>
    <t>Intangible Assets Disclosure [Text Block]</t>
  </si>
  <si>
    <t xml:space="preserve">Information for the Company's intangible assets that are subject to amortization is presented below as of December 31, 2019 and 2018. December 31, 2019 December 31, 2018 Amortization Gross Accumulated Net Gross Accumulated Net (in years) (in thousands) (in thousands) Trade names 2.6 - 3 $ 960 $ (360) $ 600 $ 10,622 $ (10,599) $ 23 Customer relationships 2 - 14 51,724 (21,065) 30,659 41,134 (18,960) 22,174 Customer contracts 1.2 — — — 800 (800) — Non compete agreements and covenants with limiting conditions acquired 5 400 (347) 53 2,237 (2,055) 182 Intellectual property 8 1,188 (119) 1,069 — — — Acquired software 3 - 10 7,323 (4,504) 2,819 8,243 (5,679) 2,564 $ 61,595 $ (26,395) $ 35,200 $ 63,036 $ (38,093) $ 24,943 </t>
  </si>
  <si>
    <t>Goodwill Disclosure [Text Block]</t>
  </si>
  <si>
    <t xml:space="preserve">The following table presents the changes in the Company's goodwill balance, by reporting unit for the periods ended December 31, 2019 and 2018: Investment Investment Bank Cowen Investment Management Asset Co Total (dollars in thousands) Beginning balance - December 31, 2017 Goodwill $ 29,026 $ 51,337 $ — $ — 80,363 Accumulated impairment charges (10,200) (9,485) — — (19,685) Net 18,826 41,852 — — 60,678 Activity: 2018 Recognized goodwill — — — — — Goodwill impairment charges — — — — — Ending balance: December 31, 2018 Goodwill 29,026 51,337 — — 80,363 Accumulated impairment charges (10,200) (9,485) — — (19,685) Net 18,826 41,852 — — 60,678 Activity: 2019 Recognized goodwill (See note 3) — 81,150 — — 81,150 Realignment of segment goodwill: Goodwill (29,026) — 22,705 6,321 — Accumulated impairment charges 10,200 — (7,979) (2,221) — Goodwill impairment charges — — — (4,100) (4,100) Ending balance: December 31, 2019 Goodwill — 132,487 22,705 6,321 161,513 Accumulated impairment charges — (9,485) (7,979) (6,321) (23,785) Net $ — $ 123,002 $ 14,726 $ — $ 137,728 </t>
  </si>
  <si>
    <t>Other Assets (Tables)</t>
  </si>
  <si>
    <t>Schedule of Other Assets [Table Text Block]</t>
  </si>
  <si>
    <t xml:space="preserve"> As of December 31, 2019 2018 (dollars in thousands) Prepaid expenses $ 9,957 $ 11,989 Reinsurance business receivables (b) 14,688 18,167 Tax receivables 8,464 7,029 Interest and dividends receivable 1,944 2,413 Deferred acquisition costs (b) 4,808 4,696 The Military Mutual loan (a) 27,459 21,504 Other (c) 16,838 13,216 $ 84,158 $ 79,014 (a) The terms of the loan were revised as of December 31, 2019 to a maturity date of December 2029 and interest rate of 3%, related to the Company's commercial reinsurance activities. (b) Balances relate to the Company's reinsurance business entered into during 2016 (See Note 17). (c) As of December 31, 2019 and 2018, the balance includes prepaid expenses, receivables and other assets used for reinsurance activities of $7.5 million and$4.9 million, respectively.</t>
  </si>
  <si>
    <t>Accounts Payable, Accrued Expenses and Other Liabilities (Tables)</t>
  </si>
  <si>
    <t>Schedule of Accounts Payable and Accrued Liabilities [Table Text Block]</t>
  </si>
  <si>
    <t>Accounts payable, accrued expenses and other liabilities in Operating Entities are as follows: As of December 31, 2019 2018 (dollars in thousands) Deferred rent obligations $ — $ 8,242 Contingent consideration payable (see Note 3) 30,896 3,070 Equity in RCG Longview Partners II, LLC (see Note 6) — 6,367 Interest and dividends payable 5,828 2,483 Loss reserves and claims incurred but not reported (a) 30,282 23,714 Professional fees payable 4,789 5,177 Unearned premiums (a) 16,092 12,483 Fees payable 4,628 594 Accrued tax liabilities 2,778 1,742 Software contracts payable 2,884 — Performance fees payable 3,708 5,959 Accrued expenses and accounts payable (b) 39,671 40,592 $ 141,556 $ 110,423 (a) Balances relate to the Company's reinsurance business entered into during 2016 (See Note 17). (b) As of December 31, 2019 and 2018, the balance includes reinsurance premiums payable of $13.2 million and $15.7 million, respectively.</t>
  </si>
  <si>
    <t>Non-Controlling Interests in Consolidated Subsidiaries and Funds (Tables)</t>
  </si>
  <si>
    <t>Net income (loss) attributable to redeemable non-controlling interests in consolidated subsidiaries and funds</t>
  </si>
  <si>
    <t xml:space="preserve">Year Ended December 31, 2019 2018 2017 (dollars in thousands) Income (loss) attributable to non-controlling interests in consolidated subsidiaries and investment funds Operating companies $ (3,264) $ 3,177 $ 2,353 Consolidated Funds 34,503 33,883 21,438 $ 31,239 $ 37,060 $ 23,791 </t>
  </si>
  <si>
    <t>Noncontrolling interests in consolidated subsidiaries and investment funds</t>
  </si>
  <si>
    <t xml:space="preserve">Redeemable and nonredeemable non-controlling interests in consolidated subsidiaries and investment funds and the related net income (loss) attributable to non-controlling interests in consolidated subsidiaries and investment funds are comprised as follows: As of December 31, 2019 2018 (dollars in thousands) Redeemable non-controlling interests in consolidated subsidiaries and investment funds Consolidated Funds $ 391,275 $ 216,923 Nonredeemable non-controlling interests in consolidated subsidiaries and investment funds Operating companies 11,513 7,457 Consolidated Funds 82,807 57,423 $ 485,595 $ 281,803 </t>
  </si>
  <si>
    <t>Share-Based Compensation and Employee Ownership Plans (Tables)</t>
  </si>
  <si>
    <t>Share-based Payment Arrangement, Stock Appreciation Right, Activity [Table Text Block]</t>
  </si>
  <si>
    <t xml:space="preserve">The following table summarizes the Company's SARs for the years ended December 31, 2019 and 2018: Class A Common Shares Subject Weighted Average Weighted Average Aggregate Intrinsic Value (in years) (dollars in thousands) Balance outstanding at December 31, 2017 75,000 $ 11.60 0.21 $ 173 SARs vested (75,000) 14.21 — — Balance outstanding at December 31, 2018 — $ — 0 $ — SARs granted — — — — SARs vested — — — — SARs expired — — — — Balance outstanding at December 31, 2019 — $ — 0 $ — SARs exercisable at December 31, 2018 — $ — 0 $ — SARs exercisable at December 31, 2019 — $ — 0 $ — </t>
  </si>
  <si>
    <t>Schedule of Share-based Compensation, Restricted Stock and Restricted Stock Units Activity</t>
  </si>
  <si>
    <t xml:space="preserve">Restricted shares and restricted stock units are referred to collectively as restricted stock. The following table summarizes the Company's restricted share and restricted stock unit activity for the years ended December 31, 2019 and 2018: Year Ended December 31, 2019 Year Ended December 31, 2018 Nonvested Restricted Class A Common Shares and Class A Common Restricted Stock Units Weighted-Average Nonvested Restricted Class A Common Shares and Class A Common Restricted Stock Units Weighted-Average Beginning balance outstanding 5,962,295 $ 15.73 5,579,293 $ 16.33 Granted 2,435,058 16.58 2,413,727 14.20 Vested (2,291,032) 15.63 (1,961,824) 15.60 Canceled (584,333) 11.49 — — Forfeited (157,502) 13.98 (68,901) 14.21 Ending balance outstanding 5,364,486 $ 16.67 5,962,295 $ 15.73 </t>
  </si>
  <si>
    <t>Income Taxes (Tables)</t>
  </si>
  <si>
    <t>Schedule of Components of Income Tax Expense (Benefit) [Table Text Block]</t>
  </si>
  <si>
    <t xml:space="preserve">The components of the Company's income tax expense for the years ended December 31, 2019, 2018 and 2017 are as follows: Year ended December 31, 2019 2018 2017 (dollars in thousands) Current tax expense/(benefit) Federal $ (731) $ (1,883) $ 421 State and local 457 (2,148) 2,034 Foreign 1,831 785 428 Total $ 1,557 $ (3,246) $ 2,883 Deferred tax expense/(benefit) Federal $ 10,242 $ 12,018 $ 44,071 State and local 3,598 6,956 (2,938) Foreign (544) (9) 37 Total 13,296 18,965 41,170 Total tax expense/(benefit) $ 14,853 $ 15,719 $ 44,053 </t>
  </si>
  <si>
    <t>Schedule of Effective Income Tax Rate Reconciliation [Table Text Block]</t>
  </si>
  <si>
    <t>The reconciliations of the Company's federal statutory rate to the effective income tax rate for the years ended December 31, 2019, 2018, and 2017 are as follows: Year ended December 31, 2019 2018 2017 Pre-tax loss at U.S. statutory rate 21.0 % 21.0 % 35.0 % Dividend received deduction — — (25.9) Bargain purchase gain — — (34.8) Basis adjustment on investments — 3.5 65.2 Nondeductible expenses 4.1 1.2 14.2 Goodwill impairment 1.2 — — Change in valuation allowance (4.0) 7.1 — Impact of tax law change — — 669.8 State and foreign tax 8.0 (10.0) 25.3 Reversal of income attributable to non-controlling interests (9.2) (8.6) (119.6) Other, net (0.1) 1.7 3.7 Total 21.0 % 15.9 % 632.9 %</t>
  </si>
  <si>
    <t>Schedule of Deferred Tax Assets and Liabilities [Table Text Block]</t>
  </si>
  <si>
    <t xml:space="preserve">The components of the Company's deferred tax assets and liabilities as of December 31, 2019 and 2018 are as follows: As of December 31, 2019 2018 (dollars in thousands) Deferred tax assets, net of valuation allowance Net operating loss $ 60,160 $ 48,294 Deferred compensation 46,545 59,697 Intangible assets 2,969 — Tax credits 6,716 9,036 Lease liability 24,623 2,098 Other 3,043 2,444 Total deferred tax assets 144,056 121,569 Valuation allowance (5,234) (9,135) Deferred tax assets, net of valuation allowance 138,822 112,434 Deferred tax liabilities Right-of-use assets (23,028) — Unrealized gains on investments (26,545) (13,092) Amortization of bond discount (3,980) (4,643) Other (6,103) (1,642) Total deferred tax liabilities (59,656) (19,377) Deferred tax assets/(liabilities), net $ 79,166 $ 93,057 </t>
  </si>
  <si>
    <t>Summary of Operating Loss Carryforwards [Table Text Block]</t>
  </si>
  <si>
    <t xml:space="preserve">The Company has the following net operating loss carryforwards at December 31, 2019: Jurisdiction: Federal New York State New York City Hong Kong Net operating loss (in millions) $175.1 $67.9 $108.8 $12.5 Year of expiration 2037 2037 2037 Indefinite </t>
  </si>
  <si>
    <t>Summary of Positions for which Significant Change in Unrecognized Tax Benefits is Reasonably Possible [Table Text Block]</t>
  </si>
  <si>
    <t xml:space="preserve">The components of unrecognized tax benefits are as follows: As of December 31, 2019 2018 (dollars in thousands) Beginning balance at January 1 $ 299 $ 3,947 Increases/(Decreases) due to current year positions — (3,648) Ending balance at December 31 $ 299 $ 299 </t>
  </si>
  <si>
    <t>Summary of Income Tax Examinations</t>
  </si>
  <si>
    <t>The following are the major tax jurisdictions in which the Company has significant business operations and the earliest tax year subject to examination: Jurisdiction: Federal New York State New York City United Kingdom Luxembourg Germany Switzerland Tax Year 2016 2013 2016 2015 2017 2015 2014</t>
  </si>
  <si>
    <t>Commitments and Contingencies (Tables)</t>
  </si>
  <si>
    <t>Operating Lease, Lease Income [Table Text Block]</t>
  </si>
  <si>
    <t>For the year ended December 31, 2019, quantitative information regarding the Company's operating lease obligations reflected in the accompanying consolidated statement of operations were as follows: Year Ended December 31, 2019 (dollars in thousands) Lease cost Operating lease cost $ 23,540 Short-term lease cost 253 Variable lease cost 1,017 Sublease income (953) Total lease costs $ 23,857 The following table summarizes the supplemental cash flow information and certain other information related to operating leases for the year ended December 31, 2019: Year Ended December 31, 2019 (dollars in thousands) Other information Cash paid for amounts included in the measurement of lease liabilities: Operating cash flows from operating leases $ 24,743 Weighted average remaining lease term - operating leases (in years) 5.34 Weighted average discount rate - operating leases 4.13 %</t>
  </si>
  <si>
    <t>Future Minimum Annual Lease and Service Payments</t>
  </si>
  <si>
    <t xml:space="preserve">As of December 31, 2019, maturities of the outstanding operating lease liabilities for the Company were as follows: Equipment Leases (operating) (b) Real Estate and Other Facility Rental (a) (dollars in thousands) 2020 $ 360 $ 22,848 2021 206 24,271 2022 73 20,766 2023 — 17,610 2024 — 14,789 Thereafter — 10,225 Total operating leases 639 110,509 Less discount 24 13,290 Less short-term leases — 253 Total lease liability $ 615 $ 96,966 (a) The Company has entered into various agreements to sublease certain of its premises. (b) During the twelve months ended December 31, 2019, the Company recognized operating right-of-use assets and leases liabilities of $6.9 million for equipment leases. Prior to the adoption of the new lease accounting guidance, the minimum rental commitments under non-cancelable operating leases at December 31, 2018, were as follows: Equipment Leases (a) Service Payments Real Estate and Other Facility Rental (b) (dollars in thousands) 2019 $ 2,434 $ 21,758 $ 24,584 2020 1,492 7,514 22,608 2021 1,382 1,877 22,321 2022 1,123 1,372 19,166 2023 374 735 16,204 Thereafter — 735 21,478 $ 6,805 $ 33,991 $ 126,361 (a) Equipment Leases includes the Company's commitments relating to operating and finance leases. See Note 23 for further information on the finance lease minimum payments which are included in the table. (b) The Company has entered into various agreements to sublease certain of its premises. The Company recorded sublease income related to these leases of $1.4 million and $1.1 million for the years ended December 31, 2018 and 2017, respectively. Other Commitments As of December 31, 2019, future minimum annual service payments for the Company were as follows: Service Payments (dollars in thousands) 2020 $ 22,217 2021 14,674 2022 9,358 2023 4,095 2024 1,938 Thereafter 4,401 Total service payment commitments $ 56,683 </t>
  </si>
  <si>
    <t>[1],[2]</t>
  </si>
  <si>
    <t>Other Commitments</t>
  </si>
  <si>
    <t>The following table summarizes unfunded commitments as of December 31, 2019: Entity Unfunded Commitments Commitment Term (dollars in thousands) HealthCare Royalty Partners funds (a) $ 7,605 5 years Eclipse Ventures Fund I, L.P. (formerly Formation8 Partners Hardware Fund I, L.P.) $ 88 5 years Lagunita Biosciences, LLC $ 500 4 years Eclipse Fund II, L.P. $ 180 6 years Eclipse Continuity Fund I, L.P. $ 152 7 years Cowen Healthcare Investments II LP $ 3,406 2 years Cowen Healthcare Investments III LP $ 8,602 7 years Cowen Sustainable Investments I LP $ 25,000 10 years</t>
  </si>
  <si>
    <t>During the twelve months ended December 31, 2019, the Company recognized operating right-of-use assets and leases liabilities of $6.9 million for equipment leases.</t>
  </si>
  <si>
    <t>The Company has entered into various agreements to sublease certain of its premises.</t>
  </si>
  <si>
    <t>Convertible Debt and Notes Payable (Tables)</t>
  </si>
  <si>
    <t>Direct Financing Lease, Lease Income [Table Text Block]</t>
  </si>
  <si>
    <t xml:space="preserve">For the years ended December 31, 2019, 2018 and 2017, quantitative information regarding the Company's finance lease obligations reflected in the accompanying consolidated statement of operations, the supplemental cash flow information and certain other information related to finance leases were as follows: Year Ended December 31, 2019 2018 (dollars in thousands) Lease cost Finance lease cost: Amortization of finance lease right-of-use assets $ 1,266 $ 1,627 Interest on lease liabilities 227 231 Other information Cash paid for amounts included in the measurement of lease liabilities: Operating cash flows from finance leases 227 231 Financing cash flows from finance leases $ 1,266 $ 2,186 </t>
  </si>
  <si>
    <t>Schedule of Debt and Capital Lease Obligations</t>
  </si>
  <si>
    <t xml:space="preserve">As of December 31, 2019 and 2018, the Company's outstanding debt was as follows: As of December 31, 2019 2018 (dollars in thousands) Convertible debt $ 118,688 $ 134,489 Notes payable 306,818 229,740 Term loan 32,180 28,200 Other notes payable 2,516 — Finance lease obligations 3,937 5,025 $ 464,139 $ 397,454 </t>
  </si>
  <si>
    <t>Schedule of Maturities of Debt and Future Minimum Lease Payments for Capital Leases</t>
  </si>
  <si>
    <t xml:space="preserve">Annual scheduled maturities of debt and minimum payments (of principal and interest) for all debt outstanding as of December 31, 2019, are as follows: Convertible Debt Notes Payable Term Loan Other Notes Payable Finance Lease (dollars in thousands) 2020 $ 4,050 $ 23,548 $ 33,126 $ 593 $ 1,290 2021 4,050 23,548 — 593 1,398 2022 139,050 23,548 — 593 1,166 2023 — 23,548 — 593 411 2024 — 98,721 — 543 11 Thereafter — 334,304 — — — Subtotal 147,150 527,217 33,126 2,915 4,276 Less (a) (28,462) (220,399) (946) (399) (339) Total $ 118,688 $ 306,818 $ 32,180 $ 2,516 $ 3,937 </t>
  </si>
  <si>
    <t>Schedule of Line of Credit Facilities</t>
  </si>
  <si>
    <t>As of December 31, 2019, the Company has the following six irrevocable letters of credit, related to leased office space, for which there is cash collateral pledged, which the Company pays a fee on the stated amount of the letter of credit. The Company also has pledged collateral for reinsurance agreements which amounted to $2.0 million as of December 31, 2019, and $1.0 million as of December 31, 2018, which are released annually between March 2020 and March 2023 based on the policy periods covered by the reinsurance agreements. Location Amount Maturity (dollars in thousands) Boston $ 382 March 2020 New York $ 359 April 2020 New York $ 398 October 2020 New York $ 1,125 October 2020 New York $ 1,629 November 2020 San Francisco $ 716 October 2025</t>
  </si>
  <si>
    <t>Stockholder's Equity (Tables)</t>
  </si>
  <si>
    <t>Treasury Stock Activity</t>
  </si>
  <si>
    <t xml:space="preserve">The following represents the activity relating to the treasury stock held by the Company during the year ended December 31, 2019: Treasury stock shares Cost Average cost per share Balance outstanding at December 31, 2018 15,336,871 $ 234,142 $ 15.27 Shares purchased for minimum tax withholding under the Equity Plan or other similar transactions 1,005,387 15,217 15.14 Shares of stock received in respect of indemnification claims 29,687 457 15.39 Purchase of treasury stock 2,233,636 34,485 15.44 Balance outstanding at December 31, 2019 18,605,581 $ 284,301 $ 15.28 </t>
  </si>
  <si>
    <t>Accumulated Other Comprehensive Income (Loss) (Tables)</t>
  </si>
  <si>
    <t>Schedule of Accumulated Other Comprehensive Income (Loss)</t>
  </si>
  <si>
    <t xml:space="preserve">Year Ended December 31, 2019 2018 2017 (dollars in thousands) Beginning Balance $ (5) $ (8) $ (2) Foreign currency translation — 3 (6) Ending Balance $ (5) $ (5) $ (8) </t>
  </si>
  <si>
    <t>Earnings Per Share (Tables)</t>
  </si>
  <si>
    <t>Earnings Per Share, Basic and Diluted</t>
  </si>
  <si>
    <t xml:space="preserve">The computation of earnings per share is as follows: Year Ended December 31, 2019 2018 2017 (dollars in thousands, except share and per share data) Net income (loss) $ 55,870 79,879 $ (37,091) Net income (loss) attributable to non-controlling interests in consolidated subsidiaries and investment funds 31,239 37,060 23,791 Net income (loss) attributable to Cowen Inc. 24,631 42,819 (60,882) Preferred stock dividends 6,792 6,792 6,792 Net income (loss) attributable to Cowen Inc. common stockholders $ 17,839 $ 36,027 $ (67,674) Shares for basic and diluted calculations: Weighted average shares used in basic computation 29,525 29,545 29,492 Contingently issuable common stock in connection with an acquisition (see Note 3) 26 — — Restricted stock 1,735 1,190 — Weighted average shares used in diluted computation 31,286 30,735 29,492 Earnings (loss) per share: Basic $ 0.60 $ 1.22 $ (2.29) Diluted $ 0.57 $ 1.17 $ (2.29) </t>
  </si>
  <si>
    <t>Segment Reporting (Tables)</t>
  </si>
  <si>
    <t>Segment Reporting Information, by Segment</t>
  </si>
  <si>
    <t xml:space="preserve"> Year Ended December 31, 2019 Adjustments Operating Company Asset Company Total Economic Income (Loss) Funds Other US GAAP Net Income (Loss) (dollars in thousands) Revenues Investment banking $ 352,192 $ — $ 352,192 $ — $ 22,833 (a) $ 375,025 Brokerage 440,413 — 440,413 — (37,666) (b) 402,747 Management fees 43,698 1,976 45,674 (2,270) (10,796) (c) 32,608 Incentive income (loss) 45,041 1,152 46,193 (600) (44,046) (c) 1,547 Investment income (loss) 51,344 3,111 54,455 — (54,455) (d) — Interest and dividends — — — — 174,913 (b)(d) 174,913 Reimbursement from affiliates — — — (122) 1,148 (e) 1,026 Reinsurance premiums — — — — 46,335 (f) 46,335 Other revenue 5,785 58 5,843 (14) (396) (f) 5,433 Consolidated Funds revenues — — — 9,809 — 9,809 Total revenues 938,473 6,297 944,770 6,803 97,870 1,049,443 Interest expense (Economic Income/(Loss)) / Interest and dividend expense (US GAAP) 22,576 5,449 28,025 — 140,603 (b)(d) 168,628 Total net revenues 915,897 848 916,745 6,803 (42,733) 880,815 Expenses Non interest expense 847,485 9,030 856,515 — 79,286 (a)(e)(h)(i) 935,801 Goodwill impairment — — — — 4,100 4,100 Consolidated Funds expenses — — — 8,963 — 8,963 Total expenses 847,485 9,030 856,515 8,963 83,386 948,864 Total other income (loss) — — — 36,663 102,109 (c)(d)(i) 138,772 Income taxes expense / (benefit) — — — — 14,853 (h) 14,853 Income (loss) attributable to non-controlling interests in consolidated subsidiaries and investment funds 4,796 — 4,796 34,503 (8,060) 31,239 Income (loss) attributable to Cowen Inc. 63,616 (8,182) 55,434 — (30,803) $ 24,631 Less: Preferred stock dividends 5,434 1,358 6,792 — — 6,792 Economic Income (Loss)/ Income (loss) attributable to Cowen Inc. common stockholders 58,182 (9,540) 48,642 $ — $ (30,803) $ 17,839 Add back: Depreciation and Amortization expense 20,403 36 20,439 Economic operating income (loss) $ 78,585 $ (9,504) $ 69,081 Year Ended December 31, 2018 Adjustments Operating Company Asset Company Total Economic Income (Loss) Funds Other US GAAP Net Income (Loss) (dollars in thousands) Revenues Investment banking $ 329,061 $ — $ 329,061 $ — $ 28,161 (a) $ 357,222 Brokerage 452,299 — 452,299 — (38,717) (b) 413,582 Management fees 43,466 5,709 49,175 (2,513) (17,004) (c) 29,658 Incentive income (loss) 16,851 6,896 23,747 (52) (20,578) (c) 3,117 Investment income (loss) 53,593 2,753 56,346 — (56,346) (d)(g) — Interest and dividends — — — — 108,009 (d) 108,009 Reimbursement from affiliates — — — (269) 1,307 (e) 1,038 Aircraft lease revenue — — — — 1,852 (g) 1,852 Reinsurance premiums — — — — 38,096 (f) 38,096 Other revenue (1,619) 451 (1,168) — 5,672 (f) 4,504 Consolidated Funds revenues — — — 9,838 — 9,838 Total revenues 893,651 15,809 909,460 7,004 50,452 966,916 Interest expense (Economic Income/(Loss)) / Interest and dividend expense (US GAAP) 17,489 5,524 23,013 — 81,103 (d) 104,116 Total net revenues 876,162 10,285 886,447 7,004 (30,651) 862,800 Expenses Non interest expense 788,272 17,087 805,359 — 76,970 (a)(e)(h)(i) 882,329 Consolidated Funds expenses — — — 8,615 — 8,615 Total expenses 788,272 17,087 805,359 8,615 76,970 890,944 Total other income (loss) — — — 35,494 88,248 (c)(d)(i)(j) 123,742 Income taxes expense / (benefit) — — — — 15,719 (h) 15,719 Income (loss) attributable to non-controlling interests in consolidated subsidiaries and investment funds 4,212 742 4,954 33,883 (1,777) 37,060 Income (loss) attributable to Cowen Inc. 83,678 (7,544) 76,134 — (33,315) 42,819 Less: Preferred stock dividends 5,162 1,630 6,792 — — 6,792 Economic Income (Loss)/ Income (loss) attributable to Cowen Inc. common stockholders 78,516 (9,174) 69,342 $ — $ (33,315) $ 36,027 Add back: Depreciation and Amortization expense 11,402 181 11,583 Economic operating income (loss) $ 89,918 $ (8,993) $ 80,925 Year Ended December 31, 2017 Adjustments Operating Company Asset Company Total Economic Income (Loss) Funds Other US GAAP Net Income (Loss) (dollars in thousands) Revenues Investment banking $ 223,614 $ — $ 223,614 $ — $ — $ 223,614 Brokerage 312,780 — 312,780 — (19,170) (b) 293,610 Management fees 45,007 10,380 55,387 (2,593) (19,549) (c) 33,245 Incentive income (loss) 17,872 8,156 26,028 (1,739) (18,906) (c) 5,383 Investment income (loss) 7,204 37,938 45,142 — (45,142) (d)(g) — Interest and dividends — — — — 49,440 (b)(d) 49,440 Reimbursement from affiliates — — — (297) 3,157 (e) 2,860 Aircraft lease revenue — — — — 3,751 (g) 3,751 Reinsurance premiums — — — — 30,996 (f) 30,996 Other revenue 3,307 (76) 3,231 — 5,330 (f) 8,561 Consolidated Funds revenues — — — 7,321 — 7,321 Total revenues 609,784 56,398 666,182 2,692 (10,093) 658,781 Interest expense 13,599 5,289 18,888 — 42,061 (d) 60,949 Total net revenues 596,185 51,109 647,294 2,692 (52,154) 597,832 Expenses Non interest expense 584,816 40,571 625,387 (199) 58,935 (a)(e)(h)(i) 684,123 Consolidated Funds expenses — — — 12,526 — 12,526 Total expenses 584,816 40,571 625,387 12,327 58,935 696,649 Total other income (loss) — — — 31,073 74,706 (c)(d)(i)(j)(k) 105,779 Income taxes expense / (benefit) — — — — 44,053 (h) 44,053 Income (loss) attributable to non-controlling interests in consolidated subsidiaries and investment funds 5,178 894 6,072 21,438 (3,719) 23,791 Income (Loss) attributable to Cowen Inc. 6,191 9,644 $ 15,835 $ — $ (76,717) $ (60,882) Less: Preferred stock dividends 4,890 1,902 6,792 6,792 Income (Loss) attributable to Cowen Inc. common stockholders 1,301 7,742 9,043 $ (67,674) Add back: Depreciation and amortization expense 11,211 347 11,558 Economic Operating Income (Loss) attributable to Cowen Inc. common stockholders $ 12,512 $ 8,089 $ 20,601 The following is a summary of the adjustments made to US GAAP net income (loss) to arrive at Economic Income (Loss): Funds Consolidation: The impacts of consolidation and the related elimination entries of the Consolidated Funds are not included in Economic Income (Loss). Adjustments to reconcile to US GAAP net income (loss) included elimination of incentive income and management fees earned from the Consolidated Funds and addition of investment fund expenses excluding management fees paid, investment fund revenues and investment income (loss). Other Adjustments: (a) Economic Income (Loss) presents underwriting expenses net of investment banking revenues, expenses reimbursed from clients within their respective expense category. Economic Income (Loss) also records retainer fees, relating to investment banking activities, collectible during the period that would otherwise be deferred until closing for US GAAP reporting. (b) Economic Income (Loss) brokerage revenues included net securities borrowed and securities loaned activities which are shown gross in interest income and interest expense for US GAAP. (c) Economic Income (Loss) recognizes revenues (i) net of fund start-up costs and distribution fees paid to agents, (ii) records income from uncrystallized incentive fees and (iii) the Company's proportionate share of management and incentive fees of certain real estate operating entities, the healthcare royalty business and the activist business. (d) Economic Income (Loss) recognizes Company income from proprietary trading (including interest and dividends) for which the majority of this activity is shown in other income (loss) for US GAAP reporting. (e) Reimbursement from affiliates is shown as a reduction of Economic Income expenses, but is included as a part of revenues under US GAAP. (f) Economic Income (Loss) recognizes underwriting income from the Company's insurance related activities, net of expenses, within other revenue. The costs are recorded within expenses for US GAAP reporting. (g) Aircraft lease revenue is shown net of expenses in investment income for Economic Income (Loss). (h) Economic Income (Loss) excludes income taxes and acquisition related adjustments as management does not consider these items when evaluating the performance of the segment. (i) Economic Income (Loss) recognizes the Company's proportionate share of expenses, for certain real estate operating entities and the activist business, for which the investments are recorded under the equity method of accounting for investments. (j) Economic Income (Loss) excludes gain/(loss) on debt extinguishment. (k) Economic Income (Loss) excludes the bargain purchase gain which resulted from the Convergex Group acquisition.</t>
  </si>
  <si>
    <t>Regulatory Requirements Regulatory (Tables)</t>
  </si>
  <si>
    <t>Regulatory [Abstract]</t>
  </si>
  <si>
    <t>Computation of Net Capital under Securities and Exchange Commission Regulation</t>
  </si>
  <si>
    <t xml:space="preserve">As of December 31, 2019, these regulated broker-dealers had regulatory net capital or financial resources, regulatory net capital requirements or minimum FCA or SFC requirement and excess as follows: Subsidiary Net Capital Minimum Net Capital Requirement Excess Net Capital (dollars in thousands) Cowen and Company $ 91,348 $ 1,000 $ 90,348 Cowen Execution $ 105,822 $ 2,673 $ 103,149 ATM Execution $ 5,354 $ 250 $ 5,104 Cowen Prime $ 13,659 $ 250 $ 13,409 Westminster $ 14,797 $ 250 $ 14,547 Cowen International Ltd $ 15,988 $ 7,597 $ 8,391 Cowen Execution Ltd $ 11,808 $ 2,509 $ 9,299 Cowen Asia $ 1,307 $ 385 $ 922 </t>
  </si>
  <si>
    <t>Guarantees and Off-Balance Sheet Arrangements Details (Tables)</t>
  </si>
  <si>
    <t>Schedule of Subordinated Borrowing</t>
  </si>
  <si>
    <t xml:space="preserve">The Company maintains uncommitted financing arrangements with large financial institutions, the details of which are summarized below as of December 31, 2019. Lender Contractual Amount Available Amount Maturity Date Description Pledge Lines (dollars in thousands) Texas Capital Bank $ 75,000 $ 75,000 None Secured Depository Trust Company Pledge Line BMO Harris Bank 75,000 75,000 None Secured Tri-Party Pledge Facility BMO Harris Bank 150,000 150,000 None Secured Depository Trust Company Pledge Line Total 300,000 300,000 Revolving Credit Facility BMO Harris Bank Canadian Imperial Bank of Commerce Texas Capital Bank 70,000 70,000 August 21, 2020 (Syndicated) Unsecured liquidity facility to cover increases in National Securities Clearing Corporation margin deposit requirements BMO Harris Bank 25,000 25,000 December 2, 2021 Secured Corporate Revolver Total 95,000 95,000 Total Credit Lines $ 395,000 $ 395,000 </t>
  </si>
  <si>
    <t>Organization and Business (Details)</t>
  </si>
  <si>
    <t>Dec. 31, 2019divisionsegment</t>
  </si>
  <si>
    <t>Number of business segments | segment</t>
  </si>
  <si>
    <t>Number of divisions | division</t>
  </si>
  <si>
    <t>Significant Accounting Policies - Annual (Details) $ in Thousands</t>
  </si>
  <si>
    <t>Dec. 31, 2019USD ($)cowenfund</t>
  </si>
  <si>
    <t>Dec. 31, 2018USD ($)</t>
  </si>
  <si>
    <t>Dec. 31, 2017USD ($)</t>
  </si>
  <si>
    <t>Jan. 01, 2019USD ($)</t>
  </si>
  <si>
    <t>Organization [Line Items]</t>
  </si>
  <si>
    <t>Revenue from Contract with Customer, Excluding Assessed Tax</t>
  </si>
  <si>
    <t>Accrued Fees and Other Revenue Receivable</t>
  </si>
  <si>
    <t>Other investments</t>
  </si>
  <si>
    <t>Management Fees</t>
  </si>
  <si>
    <t>Costs and Expenses</t>
  </si>
  <si>
    <t>Net Income (Loss), Including Portion Attributable to Noncontrolling Interest</t>
  </si>
  <si>
    <t>Gain (Loss) on Investments (excluding broker dealer)</t>
  </si>
  <si>
    <t>Increase (Decrease) in Fees Receivable</t>
  </si>
  <si>
    <t>Net Cash Provided by (Used in) Operating Activities, Continuing Operations</t>
  </si>
  <si>
    <t>Payments to Acquire Other Investments</t>
  </si>
  <si>
    <t>Variable Interest Entity, Primary Beneficiary [Member]</t>
  </si>
  <si>
    <t>Operating Company [Member]</t>
  </si>
  <si>
    <t>Asset Company</t>
  </si>
  <si>
    <t>Minimum</t>
  </si>
  <si>
    <t>Redeemable Noncontrolling Interest, Redemption Fee, Percent</t>
  </si>
  <si>
    <t>1.00%</t>
  </si>
  <si>
    <t>Maximum</t>
  </si>
  <si>
    <t>5.00%</t>
  </si>
  <si>
    <t>Telephone and computer equipment</t>
  </si>
  <si>
    <t>Property, Plant and Equipment, Useful Life</t>
  </si>
  <si>
    <t>5 years</t>
  </si>
  <si>
    <t>Proprietary software</t>
  </si>
  <si>
    <t>4 years</t>
  </si>
  <si>
    <t>Furniture and Fixtures</t>
  </si>
  <si>
    <t>Real Estate Funds | Minimum | Asset Company</t>
  </si>
  <si>
    <t>Asset Management Fees, Percent Fee</t>
  </si>
  <si>
    <t>0.25%</t>
  </si>
  <si>
    <t>Real Estate Funds | Maximum | Asset Company</t>
  </si>
  <si>
    <t>1.50%</t>
  </si>
  <si>
    <t>Hedge Funds | Operating Company [Member]</t>
  </si>
  <si>
    <t>2.00%</t>
  </si>
  <si>
    <t>Hedge Funds | Asset Company</t>
  </si>
  <si>
    <t>During investment period | Healthcare Royalty Partners | Minimum | Operating Company [Member]</t>
  </si>
  <si>
    <t>During investment period | Healthcare Royalty Partners | Maximum | Operating Company [Member]</t>
  </si>
  <si>
    <t>After investment period | Healthcare Royalty Partners | Minimum | Operating Company [Member]</t>
  </si>
  <si>
    <t>0.50%</t>
  </si>
  <si>
    <t>After investment period | Healthcare Royalty Partners | Maximum | Operating Company [Member]</t>
  </si>
  <si>
    <t>After investment period | Other Healthcare Royalty Partners | Minimum | Operating Company [Member]</t>
  </si>
  <si>
    <t>0.20%</t>
  </si>
  <si>
    <t>After investment period | Other Healthcare Royalty Partners | Maximum | Operating Company [Member]</t>
  </si>
  <si>
    <t>Other investment companies</t>
  </si>
  <si>
    <t>Number of funds, Consolidated | cowenfund</t>
  </si>
  <si>
    <t>Accounting Standards Update 2014-09</t>
  </si>
  <si>
    <t>Underwriting fees | Operating Company [Member]</t>
  </si>
  <si>
    <t>Strategic/financial advisory fees | Operating Company [Member]</t>
  </si>
  <si>
    <t>Placement and sales agent fees | Operating Company [Member]</t>
  </si>
  <si>
    <t>Expense reimbursements from clients | Operating Company [Member]</t>
  </si>
  <si>
    <t>Investment banking revenue | Operating Company [Member]</t>
  </si>
  <si>
    <t>Brokerage | Operating Company [Member]</t>
  </si>
  <si>
    <t>Commissions | Operating Company [Member]</t>
  </si>
  <si>
    <t>Trade conversion | Operating Company [Member]</t>
  </si>
  <si>
    <t>Equity and credit research fees | Operating Company [Member]</t>
  </si>
  <si>
    <t>Adjustment | Accounting Standards Update 2014-09</t>
  </si>
  <si>
    <t>Acquisition (Narrative) (Details) - USD ($) $ / shares in Units, $ in Thousands</t>
  </si>
  <si>
    <t>Jan. 02, 2019</t>
  </si>
  <si>
    <t>Jan. 01, 2019</t>
  </si>
  <si>
    <t>Business Acquisition [Line Items]</t>
  </si>
  <si>
    <t>Business combination, contingent consideration, liability</t>
  </si>
  <si>
    <t>Amortization of Intangible Assets</t>
  </si>
  <si>
    <t>Operating lease right-of-use assets</t>
  </si>
  <si>
    <t>Business Combination, Bargain Purchase, Gain Recognized, Amount</t>
  </si>
  <si>
    <t>Quarton</t>
  </si>
  <si>
    <t>Total estimated purchase price</t>
  </si>
  <si>
    <t>Other payments to acquire businesses</t>
  </si>
  <si>
    <t>Business combination, contingency liability, retention of employee, bonus pool, maximum</t>
  </si>
  <si>
    <t>Business combination, contingency liability, retention of employee, bonus pool, period</t>
  </si>
  <si>
    <t>Business combination, contingency liability, retention of employee, bonus pool, annual maximum payout</t>
  </si>
  <si>
    <t>Intangible assets</t>
  </si>
  <si>
    <t>Business Combination, Separately Recognized Transactions, Additional Disclosures, Acquisition Cost Expensed</t>
  </si>
  <si>
    <t>Common Stock Class A | Quarton</t>
  </si>
  <si>
    <t>Business acquisition, equity interest issued or issuable, number of shares</t>
  </si>
  <si>
    <t>Business acquisition, share price</t>
  </si>
  <si>
    <t>Fair Value, Measurements, Recurring | Level 3 | Quarton</t>
  </si>
  <si>
    <t>Minimum | Quarton</t>
  </si>
  <si>
    <t>Maximum | Quarton</t>
  </si>
  <si>
    <t>Acquisition (Preliminary Purchase Price Allocation) (Details) - USD ($) $ in Thousands</t>
  </si>
  <si>
    <t>Scenario, Plan | Quarton</t>
  </si>
  <si>
    <t>Fixed assets</t>
  </si>
  <si>
    <t>Total identifiable net assets acquired and liabilities assumed</t>
  </si>
  <si>
    <t>Acquisition (Intangible Assets) (Details) - USD ($) $ in Thousands</t>
  </si>
  <si>
    <t>Finite-Lived Intangible Assets, Gross</t>
  </si>
  <si>
    <t>Trade name</t>
  </si>
  <si>
    <t>Trade name | Quarton</t>
  </si>
  <si>
    <t>Finite-Lived Intangible Asset, Useful Life</t>
  </si>
  <si>
    <t>3 years</t>
  </si>
  <si>
    <t>Customer relationships</t>
  </si>
  <si>
    <t>Customer relationships | Quarton</t>
  </si>
  <si>
    <t>Backlog | Quarton</t>
  </si>
  <si>
    <t>2 years</t>
  </si>
  <si>
    <t>Proprietary software | Quarton</t>
  </si>
  <si>
    <t>Acquisition (Pro Forma) (Details) - USD ($) $ / shares in Units, $ in Thousands</t>
  </si>
  <si>
    <t>Net revenues</t>
  </si>
  <si>
    <t>Basic (usd per share)</t>
  </si>
  <si>
    <t>Diluted (usd per share)</t>
  </si>
  <si>
    <t>Acquisition (Amortization Expense) (Details) - USD ($) $ in Thousands</t>
  </si>
  <si>
    <t>2021</t>
  </si>
  <si>
    <t>2022</t>
  </si>
  <si>
    <t>2023</t>
  </si>
  <si>
    <t>2024</t>
  </si>
  <si>
    <t>Thereafter</t>
  </si>
  <si>
    <t>Finite-Lived Intangible Assets, Net</t>
  </si>
  <si>
    <t>2020</t>
  </si>
  <si>
    <t>Cash Collateral Pledged (Details) - USD ($) $ in Thousands</t>
  </si>
  <si>
    <t>Facility Leases</t>
  </si>
  <si>
    <t>Collateral Reinsurance Agreement</t>
  </si>
  <si>
    <t>Segregated Cash (Details) - USD ($) $ in Thousands</t>
  </si>
  <si>
    <t>Investments of Operating Entities and Consolidated Funds - Securities Owned at Fair Value (Details) - USD ($) $ in Thousands</t>
  </si>
  <si>
    <t>Estimate of Fair Value Measurement [Member]</t>
  </si>
  <si>
    <t>Clawback Obligation</t>
  </si>
  <si>
    <t>Other Commitment</t>
  </si>
  <si>
    <t>Schedule of Equity Method Investments [Line Items]</t>
  </si>
  <si>
    <t>Trading Securities, Equity</t>
  </si>
  <si>
    <t>Common Stock</t>
  </si>
  <si>
    <t>Warrants and Rights</t>
  </si>
  <si>
    <t>Government Securities</t>
  </si>
  <si>
    <t>Debt Securities, Trading</t>
  </si>
  <si>
    <t>Investment Interest Rate</t>
  </si>
  <si>
    <t>0.00%</t>
  </si>
  <si>
    <t>[3]</t>
  </si>
  <si>
    <t>Corporate Bonds</t>
  </si>
  <si>
    <t>[4]</t>
  </si>
  <si>
    <t>[5]</t>
  </si>
  <si>
    <t>Corporate Bonds | Minimum</t>
  </si>
  <si>
    <t>Corporate Bonds | Maximum</t>
  </si>
  <si>
    <t>15.00%</t>
  </si>
  <si>
    <t>15.50%</t>
  </si>
  <si>
    <t>Convertible Bonds</t>
  </si>
  <si>
    <t>[1],[6]</t>
  </si>
  <si>
    <t>8.00%</t>
  </si>
  <si>
    <t>Trade Claims</t>
  </si>
  <si>
    <t>Loans</t>
  </si>
  <si>
    <t>Consolidated Funds | Government Securities</t>
  </si>
  <si>
    <t>Consolidated Funds | Corporate Bonds</t>
  </si>
  <si>
    <t>7.50%</t>
  </si>
  <si>
    <t>Consolidated Funds | Corporate Bonds | Minimum</t>
  </si>
  <si>
    <t>5.88%</t>
  </si>
  <si>
    <t>Consolidated Funds | Corporate Bonds | Maximum</t>
  </si>
  <si>
    <t>7.63%</t>
  </si>
  <si>
    <t>Enterprise Master | Common Stock</t>
  </si>
  <si>
    <t>RCG Longview Partners II, LLC | Clawback Obligation</t>
  </si>
  <si>
    <t>* The Company has elected the fair value option for securities owned, at fair value with a fair value of $14.9 million and $9.4 million, respectively, at December 31, 2019 and  2018.</t>
  </si>
  <si>
    <t>As of December 31, 2019, maturities ranged from January 2020 to June 2020 with an interest rate of 0%. As of December 31, 2018, maturities ranged from April 2019 to August 2019 with an interest rate of 0%.</t>
  </si>
  <si>
    <t>As of December 31, 2019, maturities ranged from February 2020 to March 2020 and interest rates were 0%. As of December 31, 2018, maturities ranged from January 2019 to April 2019 and interest rates were 0%.</t>
  </si>
  <si>
    <t>As of December 31, 2019, maturities ranged from January 2020 to May 2037 and interest rates ranged from 0% to 15%. As of December 31, 2018, maturities ranged from April 2019 to April 2049 and interest rates ranged from 2% to 15.5%.</t>
  </si>
  <si>
    <t>As of December 31, 2019, the maturity was July 2023 with an interest rate of 7.50%.  As of December 31, 2018, maturities ranged from August 2020 to March 2026 and interest rates ranged from 5.88% to 7.63%.</t>
  </si>
  <si>
    <t>[6]</t>
  </si>
  <si>
    <t>As of December 31, 2019, maturities ranged from April 2020 to March 2022 with an interest rate of 8%. As of December 31, 2018, the maturity was June 2020 with an interest rate of 8%</t>
  </si>
  <si>
    <t>Investments of Operating Entities and Consolidated Funds - Derivatives (Details)</t>
  </si>
  <si>
    <t>Dec. 05, 2016</t>
  </si>
  <si>
    <t>Dec. 31, 2019USD ($)contract</t>
  </si>
  <si>
    <t>Dec. 31, 2018USD ($)contract</t>
  </si>
  <si>
    <t>Derivative [Line Items]</t>
  </si>
  <si>
    <t>Stockholders' Equity Note, Stock Split, Conversion Ratio</t>
  </si>
  <si>
    <t>Payable for derivative contracts, at fair value, Consolidated Funds</t>
  </si>
  <si>
    <t>Equity Swap</t>
  </si>
  <si>
    <t>Futures</t>
  </si>
  <si>
    <t>Derivative Asset, Notional Amount</t>
  </si>
  <si>
    <t>Derivative Liability, Notional Amount</t>
  </si>
  <si>
    <t>Currency Forwards</t>
  </si>
  <si>
    <t>Swaps</t>
  </si>
  <si>
    <t>Options</t>
  </si>
  <si>
    <t>Derivative Asset, Number of Instruments Held | contract</t>
  </si>
  <si>
    <t>Option</t>
  </si>
  <si>
    <t>Derivative Liability, Number of Instruments Held | contract</t>
  </si>
  <si>
    <t>Pay to hold</t>
  </si>
  <si>
    <t>Receivable on derivatives contracts, at fair value [Member]</t>
  </si>
  <si>
    <t>Derivative Asset, Fair Value, Gross Asset</t>
  </si>
  <si>
    <t>Derivative Asset, Fair Value, Amount Offset Against Collateral</t>
  </si>
  <si>
    <t>Financial Instruments, Owned and Pledged as Collateral, at Fair Value</t>
  </si>
  <si>
    <t>Derivative Asset, Fair Value, Amount Not Offset Against Collateral</t>
  </si>
  <si>
    <t>Derivative asset, net of offset</t>
  </si>
  <si>
    <t>Payable for derivatives contracts, at fair value [Member]</t>
  </si>
  <si>
    <t>Derivative Liability, Fair Value, Gross Liability</t>
  </si>
  <si>
    <t>Derivative Liability, Fair Value, Amount Offset Against Collateral</t>
  </si>
  <si>
    <t>Derivative Liability, Fair Value, Amount Not Offset Against Collateral</t>
  </si>
  <si>
    <t>Derivative Liability, net of offset</t>
  </si>
  <si>
    <t>Receivables from Brokers-Dealers and Clearing Organizations</t>
  </si>
  <si>
    <t>Collateral posted</t>
  </si>
  <si>
    <t>Other Income [Member]</t>
  </si>
  <si>
    <t>Realized and unrealized gains/(losses) related to derivatives trading activities</t>
  </si>
  <si>
    <t>Includes the volume of contracts for index, equity, commodity future and cash conversion options.</t>
  </si>
  <si>
    <t>Includes financial instruments subject to enforceable master netting provisions that are permitted to be offset to the extent an event of default has occurred.</t>
  </si>
  <si>
    <t>Includes the amount of collateral held or posted.</t>
  </si>
  <si>
    <t>Investments of Operating Entities and Consolidated Funds - Other Investments (Details) - USD ($) $ in Thousands</t>
  </si>
  <si>
    <t>Portfolio Funds, Consolidated Funds</t>
  </si>
  <si>
    <t>Portfolio Funds</t>
  </si>
  <si>
    <t>Carried interest [Member]</t>
  </si>
  <si>
    <t>Equity Method Investments</t>
  </si>
  <si>
    <t>Enterprise LP [Member]</t>
  </si>
  <si>
    <t>Merger Fund [Member]</t>
  </si>
  <si>
    <t>In accordance with US GAAP, certain investments are measured at fair value using the net asset value per share (or its equivalent) as a practical expedient.  Carried interest in portfolio funds have not been classified in the fair value hierarchy.  The fair value amounts presented in this table are intended to permit reconciliation of the fair value hierarchy to the amounts presented in the consolidated statement of financial condition.</t>
  </si>
  <si>
    <t>Investments of Operating Entities and Consolidated Funds - Portfolio Funds - (Details) - USD ($) $ in Thousands</t>
  </si>
  <si>
    <t>Portfolio Funds | Starboard Value and Opportunity Fund LP | Affiliated Entity</t>
  </si>
  <si>
    <t>[3],[4]</t>
  </si>
  <si>
    <t>Required notice period, withdrawal</t>
  </si>
  <si>
    <t>90 days</t>
  </si>
  <si>
    <t>Portfolio Funds | Formation 8 Partners Fund I LP</t>
  </si>
  <si>
    <t>Portfolio Funds | RCGLongview Debt Fund V, L.P. | Affiliated Entity</t>
  </si>
  <si>
    <t>[4],[6]</t>
  </si>
  <si>
    <t>Portfolio Funds | RCG Longview II, LP | Affiliated Entity</t>
  </si>
  <si>
    <t>Portfolio Funds | Cowen Healthcare Investments II LP | Affiliated Entity</t>
  </si>
  <si>
    <t>[4],[7]</t>
  </si>
  <si>
    <t>Portfolio Funds | Eclipse Ventures Fund I, L.P.</t>
  </si>
  <si>
    <t>[8]</t>
  </si>
  <si>
    <t>Portfolio Funds | Healthcare Royalty Partners | Affiliated Entity</t>
  </si>
  <si>
    <t>[4],[9]</t>
  </si>
  <si>
    <t>Portfolio Funds | Lagunita Biosciences, LLC</t>
  </si>
  <si>
    <t>[10]</t>
  </si>
  <si>
    <t>Portfolio Funds | Starboard Leaders Fund LP | Affiliated Entity</t>
  </si>
  <si>
    <t>[4],[11]</t>
  </si>
  <si>
    <t>Unfunded Commitment cancellation</t>
  </si>
  <si>
    <t>30 days</t>
  </si>
  <si>
    <t>Portfolio Funds | Elipse SPV I,LP | Affiliated Entity</t>
  </si>
  <si>
    <t>[4],[12]</t>
  </si>
  <si>
    <t>Portfolio Funds | Triartisan PFC Partners, LLC | Affiliated Entity</t>
  </si>
  <si>
    <t>Portfolio Funds | Triartisan ES Partners, LLC | Affiliated Entity</t>
  </si>
  <si>
    <t>Portfolio Funds | RCG Longview Equity Fund, LP | Affiliated Entity</t>
  </si>
  <si>
    <t>Portfolio Funds | RCG Longview Debt Fund VI, LP | Affiliated Entity</t>
  </si>
  <si>
    <t>Portfolio Funds | RCG Park Liberty GP Member LLC | Affiliated Entity</t>
  </si>
  <si>
    <t>Portfolio Funds | Healthcare Royalty Partners II | Affiliated Entity</t>
  </si>
  <si>
    <t>Portfolio Funds | RCGL PE MPA LLC | Affiliated Entity</t>
  </si>
  <si>
    <t>Portfolio Funds | RCG LPP2 PNW5 Co-Invest, L.P. | Affiliated Entity</t>
  </si>
  <si>
    <t>[4],[13]</t>
  </si>
  <si>
    <t>Portfolio Funds | Cowen Healthcare Investments III LP | Affiliated Entity</t>
  </si>
  <si>
    <t>Portfolio Funds | Difesa Partners LP [Member] | Affiliated Entity</t>
  </si>
  <si>
    <t>[4],[14]</t>
  </si>
  <si>
    <t>Portfolio Funds | Other Private Investment | Affiliated Entity</t>
  </si>
  <si>
    <t>[4],[15]</t>
  </si>
  <si>
    <t>Portfolio Funds | Other Funds | Affiliated Entity</t>
  </si>
  <si>
    <t>[4],[16]</t>
  </si>
  <si>
    <t>Enterprise Master | Portfolio Funds</t>
  </si>
  <si>
    <t>Multi-strategy | Enterprise Master | Portfolio Funds | RCG Special Opportunities Fund, Ltd | Affiliated Entity</t>
  </si>
  <si>
    <t>[17]</t>
  </si>
  <si>
    <t>Various Strategies | Enterprise Master | Portfolio Funds | Other Private Investment</t>
  </si>
  <si>
    <t>Starboard Value and Opportunity Fund LP permits quarterly withdrawals upon 90 days' notice.</t>
  </si>
  <si>
    <t>These Portfolio Funds are affiliates of the Company.</t>
  </si>
  <si>
    <t>Formation8 Partners Fund I, L.P. is a private equity fund which invests in early stage and growth transformational information and energy technology companies. Distributions will be made when the underlying investments are liquidated.</t>
  </si>
  <si>
    <t>RCG Longview Debt Fund V, L.P., RCG Longview II LP, RCG Park Liberty GP Member LLC, RCG Longview Equity Fund, LP, RCGL PE MPA, LLC and RCG Longview Debt Fund VI, LP are real estate private equity structures.  The timing of distributions depends on the nature of the underlying investments and therefore will be made either quarterly or when the underlying investments are liquidated.</t>
  </si>
  <si>
    <t>[7]</t>
  </si>
  <si>
    <t>Cowen Healthcare Investments II LP is a private equity fund.  Distributions are made from the fund when cash flows or securities are received from the underlying investments. Investors do not have redemption rights</t>
  </si>
  <si>
    <t>Eclipse Ventures Fund I, L.P. is a private equity fund which invests in early stage and growth hardware companies. Distributions will be made when the underlying investments are liquidated.</t>
  </si>
  <si>
    <t>[9]</t>
  </si>
  <si>
    <t>HealthCare Royalty Partners, L.P. and HealthCare Royalty Partners II, L.P. are private equity funds and therefore distributions will be made when cash flows are received from the underlying investments, typically on a quarterly basis.</t>
  </si>
  <si>
    <t>Lagunita Biosciences, LLC, is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t>
  </si>
  <si>
    <t>[11]</t>
  </si>
  <si>
    <t>Starboard Leaders Fund LP does not permit withdrawals, but instead allows terminations with respect to capital commitments upon 30 days' prior written notice at any time following the first anniversary of an investor's initial capital contribution.</t>
  </si>
  <si>
    <t>[12]</t>
  </si>
  <si>
    <t xml:space="preserve">Eclipse SPV I, L.P. is a co-investment vehicle organized to invest in a private company focused on software-driven automation projects. Distributions will be made when the underlying investments are liquidated. (k) TriArtisan ES Partners LLC is a co-investment vehicle organized to invest in a privately-held nuclear services company. Distributions will be made when the underlying investment is liquidated. (l) TriArtisan PFC Partners LLC is a co-investment vehicle organized to invest in a privately-held casual dining restaurant chain. Distributions will be made when the underlying investment in liquidated. </t>
  </si>
  <si>
    <t>[13]</t>
  </si>
  <si>
    <t>RCG LPP2 PNW5 Co-Invest, L.P. is a single purpose entity formed to participate in a joint venture which acquired five multi-unit residential rental properties located in the Pacific Northwest. RCG LPP2 PNW5 Co-Invest, L.P. is a private equity structure and therefore distributions will be made when the underlying investments are liquidated.</t>
  </si>
  <si>
    <t>[14]</t>
  </si>
  <si>
    <t>Difesa Partners, LP permits semi annual withdrawals occurring on or after the anniversary of initial contribution upon 90 days written notice.</t>
  </si>
  <si>
    <t>[15]</t>
  </si>
  <si>
    <t>Other private investment represents the Company's closed end investment in a Portfolio Fund that invests in a wireless broadband communication provider in Italy.</t>
  </si>
  <si>
    <t>[16]</t>
  </si>
  <si>
    <t xml:space="preserve">The majority of these investment funds are affiliates of the Company or are managed by the Company and the investors can redeem from these funds as investments are liquidated. (o) Difesa Partners, LP permits semi annual withdrawals occurring on or after the anniversary of initial contribution upon 90 days written notice. </t>
  </si>
  <si>
    <t>Affiliates of the Company.</t>
  </si>
  <si>
    <t>Investments of Operating Entities and Consolidated Funds - Equity Method Investments - (Details) - USD ($) $ in Thousands</t>
  </si>
  <si>
    <t>Equity method investments</t>
  </si>
  <si>
    <t>Equity Method Investment, Summarized Financial Information, Assets</t>
  </si>
  <si>
    <t>Other than Temporary Impairment Losses, Investments</t>
  </si>
  <si>
    <t>Equity Method Investee, Exceeded Threshold for Income Test [Member]</t>
  </si>
  <si>
    <t>Equity</t>
  </si>
  <si>
    <t>Revenue</t>
  </si>
  <si>
    <t>Net realized and unrealized gain (loss)</t>
  </si>
  <si>
    <t>Equity Method Investment, Summarized Financial Information, Income (Loss) from Continuing Operations</t>
  </si>
  <si>
    <t>Equity method investment, summarized financial information, income tax expense (benefit)</t>
  </si>
  <si>
    <t>Net Income</t>
  </si>
  <si>
    <t>Surf House Ocean Views Holdings, LLC</t>
  </si>
  <si>
    <t>Starboard Value LP</t>
  </si>
  <si>
    <t>RCG Longview Debt Fund V Partners, LLC</t>
  </si>
  <si>
    <t>RCG Longview Management, LLC</t>
  </si>
  <si>
    <t>Income (Loss) from Equity Method Investments</t>
  </si>
  <si>
    <t>RCG Longview Debt Fund VI, LP</t>
  </si>
  <si>
    <t>Healthcare Royalty GP, LLC</t>
  </si>
  <si>
    <t>Healthcare Royalty GP II, LLC</t>
  </si>
  <si>
    <t>RCG Longview Debt Fund IV Management, LLC</t>
  </si>
  <si>
    <t>Healthcare Royalty GP III, LLC</t>
  </si>
  <si>
    <t>RCG Kennedy House, LLC</t>
  </si>
  <si>
    <t>RCG Longview Equity Management, LLC</t>
  </si>
  <si>
    <t>RCG LPP II GP, LLC</t>
  </si>
  <si>
    <t>RCG Park Liberty GP Member Manager, LLC</t>
  </si>
  <si>
    <t>HCR Stafford Fund GP, LLC [Member]</t>
  </si>
  <si>
    <t>Equity Method Investee, Other</t>
  </si>
  <si>
    <t>Liberty Harbor North</t>
  </si>
  <si>
    <t>Net Gains (Losses) on Securities, Derivatives and Other Investments</t>
  </si>
  <si>
    <t>Equity Method Investment, Ownership Percentage</t>
  </si>
  <si>
    <t>55.00%</t>
  </si>
  <si>
    <t>Clawback Obligation | RCG Longview Partners II, LLC</t>
  </si>
  <si>
    <t>Investments of Operating Entities and Consolidated Funds - Securities Sold, Not Yet Purchased (Details) - USD ($)</t>
  </si>
  <si>
    <t>Investments Sold, Not yet Purchased [Line Items]</t>
  </si>
  <si>
    <t>Securities sold, not yet purchased, interest rate</t>
  </si>
  <si>
    <t>4.88%</t>
  </si>
  <si>
    <t>2.25%</t>
  </si>
  <si>
    <t>6.25%</t>
  </si>
  <si>
    <t>9.38%</t>
  </si>
  <si>
    <t>Government Securities | Minimum</t>
  </si>
  <si>
    <t>7.00%</t>
  </si>
  <si>
    <t>Government Securities | Maximum</t>
  </si>
  <si>
    <t>8.25%</t>
  </si>
  <si>
    <t>US Government Debt Securities</t>
  </si>
  <si>
    <t>As of December 31, 2019, the maturities ranged from January 2024 to May 2037 and interest rates ranged from 4.88% to 6.25%.  As of December 31, 2018, the maturities ranged from October 2022 to January 2034 and interest rates ranged from 2.25% to 9.38%.</t>
  </si>
  <si>
    <t>As of December 31, 2019, the maturities ranged from October 2024 to March 2038 and interest rates ranged from 7.00% to 8.25%.</t>
  </si>
  <si>
    <t>Investments of Operating Entities and Consolidated Funds - Securities borrowed and securities loaned (Details) - USD ($) $ in Thousands</t>
  </si>
  <si>
    <t>Securities Borrowed, Offset Against Collateral, Net of Not Subject to Master Netting Arrangement, Policy Election</t>
  </si>
  <si>
    <t>Securities borrowed, net amounts included on the condensed consolidated statements of financial condition</t>
  </si>
  <si>
    <t>Securities borrowed, additional amounts, asset</t>
  </si>
  <si>
    <t>Securities Borrowed, Collateral, Obligation to Return Cash</t>
  </si>
  <si>
    <t>Securities Borrowed, Amount Offset Against Collateral</t>
  </si>
  <si>
    <t>Securities borrowed, cash collateral pledged</t>
  </si>
  <si>
    <t>Securities Loaned, Offset Against Collateral, Net of Not Subject to Master Netting Arrangement, Policy Election</t>
  </si>
  <si>
    <t>Securities Loaned, Gross amounts recognized</t>
  </si>
  <si>
    <t>Securities Loaned, Additional Amounts Available</t>
  </si>
  <si>
    <t>Securities Loaned, Collateral, Right to Reclaim Cash</t>
  </si>
  <si>
    <t>Securities Loaned, Amount Offset Against Collateral</t>
  </si>
  <si>
    <t>Securities Sold under Agreements to Repurchase, Asset</t>
  </si>
  <si>
    <t>Securities Loaned, Net amounts</t>
  </si>
  <si>
    <t>Securities Sold under Agreements to Repurchase, Gross Including Not Subject to Master Netting Arrangement</t>
  </si>
  <si>
    <t>Securities sold under agreements to repurchase, additional amounts</t>
  </si>
  <si>
    <t>Securities Borrowed, Not Offset, Policy Election Deduction</t>
  </si>
  <si>
    <t>Securities Loaned, Not Offset, Policy Election Deduction</t>
  </si>
  <si>
    <t>Includes the amount of cash collateral held/posted.</t>
  </si>
  <si>
    <t>Investments of Operating Entities and Consolidated Funds - Securities loaned transactions by remaining contractual maturity and class of collateral pledged (Details) - USD ($) $ in Thousands</t>
  </si>
  <si>
    <t>Transfer of Certain Financial Assets Accounted for as Secured Borrowings [Line Items]</t>
  </si>
  <si>
    <t>Common stock | Open and Overnight</t>
  </si>
  <si>
    <t>Common stock | Up to 30 days</t>
  </si>
  <si>
    <t>Common stock | 31 - 90 days</t>
  </si>
  <si>
    <t>Common stock | Greater than 90 days</t>
  </si>
  <si>
    <t>Corporate Bonds | Open and Overnight</t>
  </si>
  <si>
    <t>Corporate Bonds | Up to 30 days</t>
  </si>
  <si>
    <t>Corporate Bonds | 31 - 90 days</t>
  </si>
  <si>
    <t>Corporate Bonds | Greater than 90 days</t>
  </si>
  <si>
    <t>Investments of Operating Entities and Consolidated Funds - Variable Interest Entities (Details) - Variable Interest Entity, Not Primary Beneficiary - USD ($) $ in Millions</t>
  </si>
  <si>
    <t>Variable Interest Entity [Line Items]</t>
  </si>
  <si>
    <t>Total assets of nonconsolidated variable interest entities</t>
  </si>
  <si>
    <t>Total liabilities of nonconsolidated variable interest entities</t>
  </si>
  <si>
    <t>Variable Interest Entity, Nonconsolidated, Comparison of Carrying Amount of Assets and Liabilities to Maximum Loss Exposure</t>
  </si>
  <si>
    <t>Maximum exposure regarding nonconsolidated variable interest entities</t>
  </si>
  <si>
    <t>Investments of Operating Entities and Consolidated Funds - Indirect Concentration of the Underlying Investments Held by Consolidated Funds (Details) $ in Thousands</t>
  </si>
  <si>
    <t>Dec. 31, 2019USD ($)investments</t>
  </si>
  <si>
    <t>Dec. 31, 2018USD ($)investments</t>
  </si>
  <si>
    <t>Investment [Line Items]</t>
  </si>
  <si>
    <t>Concentration of risk, number of investments | investments</t>
  </si>
  <si>
    <t>Equity Securities | Linkem | ITALY | 517312 Wireless Telecommunications Carriers (except Satellite) [Member]</t>
  </si>
  <si>
    <t>Percentage of Stockholders' Equity</t>
  </si>
  <si>
    <t>8.94%</t>
  </si>
  <si>
    <t>8.36%</t>
  </si>
  <si>
    <t>Market Value | $</t>
  </si>
  <si>
    <t>Investments of Operating Entities and Consolidated Funds - Merger Master Narrative (Details) - USD ($)</t>
  </si>
  <si>
    <t>Trading securities</t>
  </si>
  <si>
    <t>Common Stock | Merger Master</t>
  </si>
  <si>
    <t>Corporate Bonds | Merger Master</t>
  </si>
  <si>
    <t>Exchange Traded Funds | Merger Master</t>
  </si>
  <si>
    <t>Warrants and Rights [Member]</t>
  </si>
  <si>
    <t>Warrants and Rights [Member] | Merger Master</t>
  </si>
  <si>
    <t>Investments of Operating Entities and Consolidated Funds - Merger Master Derivatives (Details) - USD ($) $ in Thousands</t>
  </si>
  <si>
    <t>Derivative Asset</t>
  </si>
  <si>
    <t>Derivative Liability</t>
  </si>
  <si>
    <t>Option | Merger Master</t>
  </si>
  <si>
    <t>Options | Merger Master</t>
  </si>
  <si>
    <t>Swaps | Merger Master</t>
  </si>
  <si>
    <t>Currency Forwards | Merger Master</t>
  </si>
  <si>
    <t>Investments of Operating Entities and Consolidated Funds Carried Interest (Details) - USD ($) $ in Thousands</t>
  </si>
  <si>
    <t>Carried Interest [Abstract]</t>
  </si>
  <si>
    <t>Cowen Healthcare Investments II LP | Carried interest [Member] | Affiliated Entity</t>
  </si>
  <si>
    <t>Other Private Investment | Carried interest [Member] | Affiliated Entity</t>
  </si>
  <si>
    <t>RCG IO Renergys Sarl | Carried interest [Member] | Affiliated Entity</t>
  </si>
  <si>
    <t>Ramius Mutli-Strategy Fund LP [Member] | Carried interest [Member] | Affiliated Entity</t>
  </si>
  <si>
    <t>These carried interest balances are earned from affiliates of the Company.</t>
  </si>
  <si>
    <t>Fair Value Measurements for Operating Entities and Consolidated Funds Assets and Liabilities at Fair Value on a Recurring Basis (Details) - USD ($) $ in Thousands</t>
  </si>
  <si>
    <t>Fair Value, Assets and Liabilities Measured on Recurring and Nonrecurring Basis [Line Items]</t>
  </si>
  <si>
    <t>Business Combination, Contingent Consideration, Liability</t>
  </si>
  <si>
    <t>Business Combination, Contingent Consideration Arrangements, Range of Outcomes, Value, Low</t>
  </si>
  <si>
    <t>Business Combination, Contingent Consideration Arrangements, Range of Outcomes, Value, High</t>
  </si>
  <si>
    <t>Investments</t>
  </si>
  <si>
    <t>Level 1</t>
  </si>
  <si>
    <t>Percentage of Total Assets at Fair Value</t>
  </si>
  <si>
    <t>95.90%</t>
  </si>
  <si>
    <t>86.60%</t>
  </si>
  <si>
    <t>Percentage of Total Liabilities at Fair Value</t>
  </si>
  <si>
    <t>87.30%</t>
  </si>
  <si>
    <t>95.60%</t>
  </si>
  <si>
    <t>Level 2</t>
  </si>
  <si>
    <t>1.70%</t>
  </si>
  <si>
    <t>6.00%</t>
  </si>
  <si>
    <t>Level 3</t>
  </si>
  <si>
    <t>Balance Liability Value</t>
  </si>
  <si>
    <t>2.30%</t>
  </si>
  <si>
    <t>7.40%</t>
  </si>
  <si>
    <t>6.70%</t>
  </si>
  <si>
    <t>2.40%</t>
  </si>
  <si>
    <t>Contingent liability payable</t>
  </si>
  <si>
    <t>Fair Value, Measurements, Recurring</t>
  </si>
  <si>
    <t>Investment Sold, Not yet Purchased and Derivative Liability, at Fair Value</t>
  </si>
  <si>
    <t>Assets, Fair Value Disclosure, Recurring (Deprecated 2018-01-31)</t>
  </si>
  <si>
    <t>Fair Value, Measurements, Recurring | Level 1</t>
  </si>
  <si>
    <t>Fair Value, Measurements, Recurring | Level 2</t>
  </si>
  <si>
    <t>Fair Value, Measurements, Recurring | Level 3</t>
  </si>
  <si>
    <t>Fair Value, Measurements, Recurring | Preferred Stock</t>
  </si>
  <si>
    <t>Fair Value, Measurements, Recurring | Preferred Stock | Level 1</t>
  </si>
  <si>
    <t>Fair Value, Measurements, Recurring | Preferred Stock | Level 2</t>
  </si>
  <si>
    <t>Fair Value, Measurements, Recurring | Preferred Stock | Level 3</t>
  </si>
  <si>
    <t>Fair Value, Measurements, Recurring | Common Stock</t>
  </si>
  <si>
    <t>Fair Value, Measurements, Recurring | Common Stock | Level 1</t>
  </si>
  <si>
    <t>Fair Value, Measurements, Recurring | Common Stock | Level 2</t>
  </si>
  <si>
    <t>Fair Value, Measurements, Recurring | Common Stock | Level 3</t>
  </si>
  <si>
    <t>Fair Value, Measurements, Recurring | Corporate Bonds</t>
  </si>
  <si>
    <t>Fair Value, Measurements, Recurring | Corporate Bonds | Level 1</t>
  </si>
  <si>
    <t>Fair Value, Measurements, Recurring | Corporate Bonds | Level 2</t>
  </si>
  <si>
    <t>Fair Value, Measurements, Recurring | Corporate Bonds | Level 3</t>
  </si>
  <si>
    <t>Fair Value, Measurements, Recurring | Warrants and Rights</t>
  </si>
  <si>
    <t>Fair Value, Measurements, Recurring | Warrants and Rights | Level 1</t>
  </si>
  <si>
    <t>Fair Value, Measurements, Recurring | Warrants and Rights | Level 2</t>
  </si>
  <si>
    <t>Fair Value, Measurements, Recurring | Warrants and Rights | Level 3</t>
  </si>
  <si>
    <t>Fair Value, Measurements, Recurring | Contingent liability payable</t>
  </si>
  <si>
    <t>Fair Value, Measurements, Recurring | Contingent liability payable | Level 1</t>
  </si>
  <si>
    <t>Fair Value, Measurements, Recurring | Contingent liability payable | Level 2</t>
  </si>
  <si>
    <t>Fair Value, Measurements, Recurring | Contingent liability payable | Level 3</t>
  </si>
  <si>
    <t>Fair Value, Measurements, Recurring | Futures | Options</t>
  </si>
  <si>
    <t>Fair Value, Measurements, Recurring | Futures | Options | Level 1</t>
  </si>
  <si>
    <t>Fair Value, Measurements, Recurring | Futures | Options | Level 2</t>
  </si>
  <si>
    <t>Fair Value, Measurements, Recurring | Futures | Options | Level 3</t>
  </si>
  <si>
    <t>Fair Value, Measurements, Recurring | Currency forward</t>
  </si>
  <si>
    <t>Fair Value, Measurements, Recurring | Currency forward | Level 1</t>
  </si>
  <si>
    <t>Fair Value, Measurements, Recurring | Currency forward | Level 2</t>
  </si>
  <si>
    <t>Fair Value, Measurements, Recurring | Currency forward | Level 3</t>
  </si>
  <si>
    <t>Fair Value, Measurements, Recurring | Currency forward | Options</t>
  </si>
  <si>
    <t>Fair Value, Measurements, Recurring | Currency forward | Options | Level 1</t>
  </si>
  <si>
    <t>Fair Value, Measurements, Recurring | Currency forward | Options | Level 2</t>
  </si>
  <si>
    <t>Fair Value, Measurements, Recurring | Currency forward | Options | Level 3</t>
  </si>
  <si>
    <t>Fair Value, Measurements, Recurring | Swaps</t>
  </si>
  <si>
    <t>Fair Value, Measurements, Recurring | Swaps | Level 1</t>
  </si>
  <si>
    <t>Fair Value, Measurements, Recurring | Swaps | Level 2</t>
  </si>
  <si>
    <t>Fair Value, Measurements, Recurring | Swaps | Level 3</t>
  </si>
  <si>
    <t>Fair Value, Measurements, Recurring | Swaps | Options</t>
  </si>
  <si>
    <t>Fair Value, Measurements, Recurring | Swaps | Options | Level 1</t>
  </si>
  <si>
    <t>Fair Value, Measurements, Recurring | Swaps | Options | Level 2</t>
  </si>
  <si>
    <t>Fair Value, Measurements, Recurring | Swaps | Options | Level 3</t>
  </si>
  <si>
    <t>Fair Value, Measurements, Recurring | Options</t>
  </si>
  <si>
    <t>Fair Value, Measurements, Recurring | Options | Level 1</t>
  </si>
  <si>
    <t>Fair Value, Measurements, Recurring | Options | Level 2</t>
  </si>
  <si>
    <t>Fair Value, Measurements, Recurring | Options | Level 3</t>
  </si>
  <si>
    <t>Fair Value, Measurements, Recurring | Options | Options</t>
  </si>
  <si>
    <t>Fair Value, Measurements, Recurring | Options | Options | Level 1</t>
  </si>
  <si>
    <t>Fair Value, Measurements, Recurring | Options | Options | Level 2</t>
  </si>
  <si>
    <t>Fair Value, Measurements, Recurring | Options | Options | Level 3</t>
  </si>
  <si>
    <t>Fair Value, Measurements, Recurring | Pay to hold</t>
  </si>
  <si>
    <t>Fair Value, Measurements, Recurring | Pay to hold | Level 1</t>
  </si>
  <si>
    <t>Fair Value, Measurements, Recurring | Pay to hold | Level 2</t>
  </si>
  <si>
    <t>Fair Value, Measurements, Recurring | Pay to hold | Level 3</t>
  </si>
  <si>
    <t>Fair Value, Measurements, Recurring | Government Securities</t>
  </si>
  <si>
    <t>Fair Value, Measurements, Recurring | Government Securities | Level 1</t>
  </si>
  <si>
    <t>Fair Value, Measurements, Recurring | Government Securities | Level 2</t>
  </si>
  <si>
    <t>Fair Value, Measurements, Recurring | Government Securities | Level 3</t>
  </si>
  <si>
    <t>Fair Value, Measurements, Recurring | Convertible Bonds</t>
  </si>
  <si>
    <t>Fair Value, Measurements, Recurring | Convertible Bonds | Level 1</t>
  </si>
  <si>
    <t>Fair Value, Measurements, Recurring | Convertible Bonds | Level 2</t>
  </si>
  <si>
    <t>Fair Value, Measurements, Recurring | Convertible Bonds | Level 3</t>
  </si>
  <si>
    <t>Fair Value, Measurements, Recurring | Trade Claims</t>
  </si>
  <si>
    <t>Fair Value, Measurements, Recurring | Trade Claims | Level 1</t>
  </si>
  <si>
    <t>Fair Value, Measurements, Recurring | Trade Claims | Level 2</t>
  </si>
  <si>
    <t>Fair Value, Measurements, Recurring | Trade Claims | Level 3</t>
  </si>
  <si>
    <t>Fair Value, Measurements, Recurring | Derivative Assets | Futures</t>
  </si>
  <si>
    <t>Fair Value, Measurements, Recurring | Derivative Assets | Futures | Level 1</t>
  </si>
  <si>
    <t>Fair Value, Measurements, Recurring | Derivative Assets | Futures | Level 2</t>
  </si>
  <si>
    <t>Fair Value, Measurements, Recurring | Derivative Assets | Futures | Level 3</t>
  </si>
  <si>
    <t>Fair Value, Measurements, Recurring | Derivative Assets | Swaps</t>
  </si>
  <si>
    <t>Fair Value, Measurements, Recurring | Derivative Assets | Swaps | Level 1</t>
  </si>
  <si>
    <t>Fair Value, Measurements, Recurring | Derivative Assets | Swaps | Level 2</t>
  </si>
  <si>
    <t>Fair Value, Measurements, Recurring | Derivative Assets | Swaps | Level 3</t>
  </si>
  <si>
    <t>Fair Value, Measurements, Recurring | Derivative Assets | Options</t>
  </si>
  <si>
    <t>Fair Value, Measurements, Recurring | Derivative Assets | Options | Level 1</t>
  </si>
  <si>
    <t>Fair Value, Measurements, Recurring | Derivative Assets | Options | Level 2</t>
  </si>
  <si>
    <t>Fair Value, Measurements, Recurring | Derivative Assets | Options | Level 3</t>
  </si>
  <si>
    <t>Fair Value, Measurements, Recurring | Term loan</t>
  </si>
  <si>
    <t>Fair Value, Measurements, Recurring | Term loan | Level 1</t>
  </si>
  <si>
    <t>Fair Value, Measurements, Recurring | Term loan | Level 2</t>
  </si>
  <si>
    <t>Fair Value, Measurements, Recurring | Term loan | Level 3</t>
  </si>
  <si>
    <t>Fair Value, Measurements, Recurring | Operating Companies [Member] | US Government Debt Securities</t>
  </si>
  <si>
    <t>Fair Value, Measurements, Recurring | Operating Companies [Member] | US Government Debt Securities | Level 1</t>
  </si>
  <si>
    <t>Fair Value, Measurements, Recurring | Operating Companies [Member] | US Government Debt Securities | Level 2</t>
  </si>
  <si>
    <t>Fair Value, Measurements, Recurring | Operating Companies [Member] | US Government Debt Securities | Level 3</t>
  </si>
  <si>
    <t>Fair Value, Measurements, Recurring | Consolidated Funds | Currency forward | Options</t>
  </si>
  <si>
    <t>Fair Value, Measurements, Recurring | Consolidated Funds | Currency forward | Options | Level 1</t>
  </si>
  <si>
    <t>Fair Value, Measurements, Recurring | Consolidated Funds | Currency forward | Options | Level 2</t>
  </si>
  <si>
    <t>Fair Value, Measurements, Recurring | Consolidated Funds | Currency forward | Options | Level 3</t>
  </si>
  <si>
    <t>Fair Value, Measurements, Recurring | Consolidated Funds | Equity Swap | Options</t>
  </si>
  <si>
    <t>Fair Value, Measurements, Recurring | Consolidated Funds | Equity Swap | Options | Level 1</t>
  </si>
  <si>
    <t>Fair Value, Measurements, Recurring | Consolidated Funds | Equity Swap | Options | Level 2</t>
  </si>
  <si>
    <t>Fair Value, Measurements, Recurring | Consolidated Funds | Equity Swap | Options | Level 3</t>
  </si>
  <si>
    <t>Fair Value, Measurements, Recurring | Consolidated Funds | Options | Options</t>
  </si>
  <si>
    <t>Fair Value, Measurements, Recurring | Consolidated Funds | Options | Options | Level 1</t>
  </si>
  <si>
    <t>Fair Value, Measurements, Recurring | Consolidated Funds | Options | Options | Level 2</t>
  </si>
  <si>
    <t>Fair Value, Measurements, Recurring | Consolidated Funds | Options | Options | Level 3</t>
  </si>
  <si>
    <t>Fair Value, Measurements, Recurring | Consolidated Funds | Government Securities</t>
  </si>
  <si>
    <t>Fair Value, Measurements, Recurring | Consolidated Funds | Government Securities | Level 1</t>
  </si>
  <si>
    <t>Fair Value, Measurements, Recurring | Consolidated Funds | Government Securities | Level 2</t>
  </si>
  <si>
    <t>Fair Value, Measurements, Recurring | Consolidated Funds | Government Securities | Level 3</t>
  </si>
  <si>
    <t>Fair Value, Measurements, Recurring | Consolidated Funds | Preferred Stock</t>
  </si>
  <si>
    <t>Fair Value, Measurements, Recurring | Consolidated Funds | Preferred Stock | Level 1</t>
  </si>
  <si>
    <t>Fair Value, Measurements, Recurring | Consolidated Funds | Preferred Stock | Level 2</t>
  </si>
  <si>
    <t>Fair Value, Measurements, Recurring | Consolidated Funds | Preferred Stock | Level 3</t>
  </si>
  <si>
    <t>Fair Value, Measurements, Recurring | Consolidated Funds | Common Stock</t>
  </si>
  <si>
    <t>Fair Value, Measurements, Recurring | Consolidated Funds | Common Stock | Level 1</t>
  </si>
  <si>
    <t>Fair Value, Measurements, Recurring | Consolidated Funds | Common Stock | Level 2</t>
  </si>
  <si>
    <t>Fair Value, Measurements, Recurring | Consolidated Funds | Common Stock | Level 3</t>
  </si>
  <si>
    <t>Fair Value, Measurements, Recurring | Consolidated Funds | Corporate Bonds</t>
  </si>
  <si>
    <t>Fair Value, Measurements, Recurring | Consolidated Funds | Corporate Bonds | Level 1</t>
  </si>
  <si>
    <t>Fair Value, Measurements, Recurring | Consolidated Funds | Corporate Bonds | Level 2</t>
  </si>
  <si>
    <t>Fair Value, Measurements, Recurring | Consolidated Funds | Corporate Bonds | Level 3</t>
  </si>
  <si>
    <t>Fair Value, Measurements, Recurring | Consolidated Funds | Warrants and Rights</t>
  </si>
  <si>
    <t>Fair Value, Measurements, Recurring | Consolidated Funds | Warrants and Rights | Level 1</t>
  </si>
  <si>
    <t>Fair Value, Measurements, Recurring | Consolidated Funds | Warrants and Rights | Level 2</t>
  </si>
  <si>
    <t>Fair Value, Measurements, Recurring | Consolidated Funds | Warrants and Rights | Level 3</t>
  </si>
  <si>
    <t>Fair Value, Measurements, Recurring | Consolidated Funds | Derivative Assets | Currency forward</t>
  </si>
  <si>
    <t>Fair Value, Measurements, Recurring | Consolidated Funds | Derivative Assets | Currency forward | Level 1</t>
  </si>
  <si>
    <t>Fair Value, Measurements, Recurring | Consolidated Funds | Derivative Assets | Currency forward | Level 2</t>
  </si>
  <si>
    <t>Fair Value, Measurements, Recurring | Consolidated Funds | Derivative Assets | Currency forward | Level 3</t>
  </si>
  <si>
    <t>Fair Value, Measurements, Recurring | Consolidated Funds | Derivative Assets | Equity Swap</t>
  </si>
  <si>
    <t>Fair Value, Measurements, Recurring | Consolidated Funds | Derivative Assets | Equity Swap | Level 1</t>
  </si>
  <si>
    <t>Fair Value, Measurements, Recurring | Consolidated Funds | Derivative Assets | Equity Swap | Level 2</t>
  </si>
  <si>
    <t>Fair Value, Measurements, Recurring | Consolidated Funds | Derivative Assets | Equity Swap | Level 3</t>
  </si>
  <si>
    <t>Fair Value, Measurements, Recurring | Consolidated Funds | Derivative Assets | Options</t>
  </si>
  <si>
    <t>Fair Value, Measurements, Recurring | Consolidated Funds | Derivative Assets | Options | Level 1</t>
  </si>
  <si>
    <t>Fair Value, Measurements, Recurring | Consolidated Funds | Derivative Assets | Options | Level 2</t>
  </si>
  <si>
    <t>Fair Value, Measurements, Recurring | Consolidated Funds | Derivative Assets | Options | Level 3</t>
  </si>
  <si>
    <t>In accordance with the terms of the purchase agreements for acquisitions that closed during the second quarter of 2016 and the first quarter of 2019, the Company is required to pay to the sellers a portion of future net income and/or revenues of the acquired businesses, if certain targets are achieved through the periods ended December 31, 2019 and December 31, 2023, respectively. For the acquisition that closed during 2016, the Company estimated the contingent consideration liability using the income approach (discounted cash flow method) which requires the Company to make estimates and assumptions regarding the future cash flows and profits. For the acquisition that closed during 2019, the Company estimated the contingent consideration liability using the present value of the Monte Carlo simulated revenue.  Changes in these estimates and assumptions could have a significant impact on the amounts recognized. The undiscounted amounts as of December 31, 2019 can range from $1.3 million to $40.0 million.</t>
  </si>
  <si>
    <t>In accordance with the terms of the purchase agreements for the acquisition that closed during the second quarter of 2016, the Company is required to pay to the sellers a portion of future net income and/or revenues of the acquired business, if certain targets are achieved through the periods ended December 31, 2020.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8 can range from $2.8 million to $3.4 million.</t>
  </si>
  <si>
    <t>Fair Value Measurements for Operating Entities and Consolidated Funds Unobservable Input Roll Forward (Details) - USD ($)</t>
  </si>
  <si>
    <t>Fair Value, Assets Measured on Recurring Basis, Unobservable Input Reconciliation, Calculation [Roll Forward]</t>
  </si>
  <si>
    <t>Balance Asset Value</t>
  </si>
  <si>
    <t>Asset, Transfers In</t>
  </si>
  <si>
    <t>Asset, Transfers Out</t>
  </si>
  <si>
    <t>Purchases/(covers)</t>
  </si>
  <si>
    <t>(Sales)/short buys</t>
  </si>
  <si>
    <t>Realized and unrealized gains (losses), asset</t>
  </si>
  <si>
    <t>Change in Unrealized Gain (Loss), instruments still held, asset</t>
  </si>
  <si>
    <t>[4],[5]</t>
  </si>
  <si>
    <t>Liability, Transfers In</t>
  </si>
  <si>
    <t>Liability, Transfers Out</t>
  </si>
  <si>
    <t>Liability, Purchases</t>
  </si>
  <si>
    <t>Liability, Sales</t>
  </si>
  <si>
    <t>Realized and unrealized gains (losses), liability</t>
  </si>
  <si>
    <t>Change in Unrealized Gain (Loss), instruments still held, liabilities</t>
  </si>
  <si>
    <t>Lehman claims, at fair value</t>
  </si>
  <si>
    <t>Consolidated Funds | Preferred Stock</t>
  </si>
  <si>
    <t>Consolidated Funds | Common Stock</t>
  </si>
  <si>
    <t>Consolidated Funds | Warrants and Rights</t>
  </si>
  <si>
    <t>Options, liability</t>
  </si>
  <si>
    <t>The entity in which the Company is invested completed an initial public offering</t>
  </si>
  <si>
    <t>The investments were converted to common stock.</t>
  </si>
  <si>
    <t>Unrealized gains/losses are reported in other income (loss) in the accompanying consolidated statements of operations.</t>
  </si>
  <si>
    <t>The holding Company which held common stock and options was liquidated</t>
  </si>
  <si>
    <t>The investments had a change of valuation methodology due to increased activity in foreign market.</t>
  </si>
  <si>
    <t>Shares of common stock were exchanged for liquid warrants and rights of an acquired company.</t>
  </si>
  <si>
    <t>The Company deconsolidated an investment fund.</t>
  </si>
  <si>
    <t>On June 26, 2018, the Company received shareholder approval which allows the Company to settle its      convertible note (see Note 23) entirely in class A common shares. Upon receiving shareholder approval, the Company reclassified the embedded conversion option, associated with the convertible debt, to equity (see Note  24).</t>
  </si>
  <si>
    <t>Fair Value Measurements for Operating Entities and Consolidated Funds Fair Value Inputs, Unobservable Inputs, Quantitative Information (Details) - USD ($) $ in Thousands</t>
  </si>
  <si>
    <t>Fair Value Inputs, Assets and Liabilities, Quantitative Information [Line Items]</t>
  </si>
  <si>
    <t>Level 3 | Contingent liability payable | Monte Carlo [Member]</t>
  </si>
  <si>
    <t>Fair value inputs</t>
  </si>
  <si>
    <t>17.00%</t>
  </si>
  <si>
    <t>Weighted average percent Fair Value technique</t>
  </si>
  <si>
    <t>Level 3 | Contingent liability payable | Market Approach, Income Approach and Replacement Cost Valuation Techniques [Member]</t>
  </si>
  <si>
    <t>Level 3 | Contingent liability payable | Valuation Technique, Discounted Cash Flow</t>
  </si>
  <si>
    <t>23.00%</t>
  </si>
  <si>
    <t>Level 3 | Contingent liability payable | Valuation Technique, Discounted Cash Flow | Minimum</t>
  </si>
  <si>
    <t>21.00%</t>
  </si>
  <si>
    <t>Level 3 | Contingent liability payable | Valuation Technique, Discounted Cash Flow | Maximum</t>
  </si>
  <si>
    <t>22.00%</t>
  </si>
  <si>
    <t>Level 3 | Other Liabilities [Member] | Income Approach and Market Approach Valuation Techniques</t>
  </si>
  <si>
    <t>Level 3 | Corporate Bonds | Income Approach and Market Approach Valuation Techniques</t>
  </si>
  <si>
    <t>Level 3 | Common and Preferred Stock | Market Approach, Income Approach and Replacement Cost Valuation Techniques [Member]</t>
  </si>
  <si>
    <t>Level 3 | Common and Preferred Stock | Valuation Technique, Discounted Cash Flow</t>
  </si>
  <si>
    <t>10.40%</t>
  </si>
  <si>
    <t>Level 3 | Common and Preferred Stock | Valuation Technique, Discounted Cash Flow | Minimum</t>
  </si>
  <si>
    <t>Level 3 | Common and Preferred Stock | Valuation Technique, Discounted Cash Flow | Maximum</t>
  </si>
  <si>
    <t>11.25%</t>
  </si>
  <si>
    <t>14.00%</t>
  </si>
  <si>
    <t>Level 3 | Common and Preferred Stock | Valuation, Market Approach</t>
  </si>
  <si>
    <t>675.00%</t>
  </si>
  <si>
    <t>6.75%</t>
  </si>
  <si>
    <t>Level 3 | Common and Preferred Stock | Valuation, Market Approach | Minimum</t>
  </si>
  <si>
    <t>650.00%</t>
  </si>
  <si>
    <t>Level 3 | Common and Preferred Stock | Valuation, Market Approach | Maximum</t>
  </si>
  <si>
    <t>700.00%</t>
  </si>
  <si>
    <t>Level 3 | Trade Claims | Market Approach, Income Approach and Replacement Cost Valuation Techniques [Member]</t>
  </si>
  <si>
    <t>Level 3 | Warrants and Rights [Member] | Income Approach and Market Approach Valuation Techniques</t>
  </si>
  <si>
    <t>Level 3 | Warrants and Rights [Member] | Market Approach, Income Approach and Replacement Cost Valuation Techniques [Member]</t>
  </si>
  <si>
    <t>Level 3 | Warrants and Rights [Member] | Valuation Technique, Discounted Cash Flow</t>
  </si>
  <si>
    <t>6.10%</t>
  </si>
  <si>
    <t>7.80%</t>
  </si>
  <si>
    <t>Level 3 | Warrants and Rights [Member] | Valuation Technique, Discounted Cash Flow | Minimum</t>
  </si>
  <si>
    <t>Level 3 | Warrants and Rights [Member] | Valuation Technique, Discounted Cash Flow | Maximum</t>
  </si>
  <si>
    <t>9.00%</t>
  </si>
  <si>
    <t>Level 3 | Other Investments | Income Approach and Market Approach Valuation Techniques</t>
  </si>
  <si>
    <t>Level 3 | Other Investments | Market Approach, Income Approach and Replacement Cost Valuation Techniques [Member]</t>
  </si>
  <si>
    <t>Level 3 | Options | Market Approach, Income Approach and Replacement Cost Valuation Techniques [Member]</t>
  </si>
  <si>
    <t>Level 3 | Options | Valuation Technique, Discounted Cash Flow</t>
  </si>
  <si>
    <t>10.50%</t>
  </si>
  <si>
    <t>Level 3 | Options | Valuation Technique, Discounted Cash Flow | Minimum</t>
  </si>
  <si>
    <t>9.75%</t>
  </si>
  <si>
    <t>Level 3 | Options | Valuation Technique, Discounted Cash Flow | Maximum</t>
  </si>
  <si>
    <t>Level 3 | Bonds | Valuation Technique, Discounted Cash Flow</t>
  </si>
  <si>
    <t>20.00%</t>
  </si>
  <si>
    <t>Level 3 | Bonds | Probability of recovery valuation technique</t>
  </si>
  <si>
    <t>Level 3 | Bonds | Probability of recovery valuation technique | Minimum</t>
  </si>
  <si>
    <t>Level 3 | Bonds | Probability of recovery valuation technique | Maximum</t>
  </si>
  <si>
    <t>3.00%</t>
  </si>
  <si>
    <t>Level 3 | Options | Valuation, Market Approach</t>
  </si>
  <si>
    <t>Level 3 | Options | Valuation, Market Approach | Minimum</t>
  </si>
  <si>
    <t>Level 3 | Options | Valuation, Market Approach | Maximum</t>
  </si>
  <si>
    <t>Level 3 | Option | Options</t>
  </si>
  <si>
    <t>Fair Value, Measurements, Recurring | Level 3 | Option | Options | Market Approach, Income Approach and Replacement Cost Valuation Techniques [Member]</t>
  </si>
  <si>
    <t>Financial Liabilities Fair Value Disclosure</t>
  </si>
  <si>
    <t>Discount rate | Level 3 | Trade Claims | Valuation Technique, Discounted Cash Flow</t>
  </si>
  <si>
    <t>Volatility | Level 3 | Warrants and Rights [Member] | Market Approach Valuation Technique</t>
  </si>
  <si>
    <t>30.00%</t>
  </si>
  <si>
    <t>Volatility | Level 3 | Option | Market Approach Valuation Technique</t>
  </si>
  <si>
    <t>35.00%</t>
  </si>
  <si>
    <t>Volatility | Level 3 | Option | Market Approach Valuation Technique | Minimum</t>
  </si>
  <si>
    <t>Volatility | Level 3 | Option | Market Approach Valuation Technique | Maximum</t>
  </si>
  <si>
    <t>40.00%</t>
  </si>
  <si>
    <t>The quantitative disclosures exclude financial instruments for which the determination of fair value is based on prices from recent transactions.</t>
  </si>
  <si>
    <t>Fair Value Measurements for Operating Entities and Consolidated Funds Carrying Value Disclosures (Details) - USD ($) $ in Thousands</t>
  </si>
  <si>
    <t>Loans Receivable, Net</t>
  </si>
  <si>
    <t>Convertible Debt</t>
  </si>
  <si>
    <t>Convertible debt, unamortized discount</t>
  </si>
  <si>
    <t>Notes Payable, Other Payables [Member]</t>
  </si>
  <si>
    <t>Debt Instrument, Unamortized Premium</t>
  </si>
  <si>
    <t>Cash and cash equivalents, Fair Value</t>
  </si>
  <si>
    <t>Segregated cash fair value disclosures</t>
  </si>
  <si>
    <t>Cash and cash equivalents, Consolidated Funds, Fair Value</t>
  </si>
  <si>
    <t>Cash collateral pledged, Fair Value</t>
  </si>
  <si>
    <t>Securities Borrowed, Fair Value Disclosure</t>
  </si>
  <si>
    <t>Securities Sold under Agreements to Repurchase, Collateral, Right to Reclaim Securities</t>
  </si>
  <si>
    <t>Securities loaned, fair value disclosure</t>
  </si>
  <si>
    <t>Convertible debt, Fair Value</t>
  </si>
  <si>
    <t>Notes payable and other debt, Fair Value</t>
  </si>
  <si>
    <t>Loans Receivable, Fair Value Disclosure</t>
  </si>
  <si>
    <t>The convertible debt includes the conversion option and is based on the last broker quote available.</t>
  </si>
  <si>
    <t>Notes payable and other debt are based on the last broker quote available.</t>
  </si>
  <si>
    <t>The fair market value of level 3 loans is calculated using discounted cash flows where applicable.</t>
  </si>
  <si>
    <t>Deposits with Clearing Organizations, Brokers and Banks (Details) - USD ($) $ in Thousands</t>
  </si>
  <si>
    <t>Receivables from and payables to brokers, dealers and clearing organizations (Details) - USD ($) $ in Thousands</t>
  </si>
  <si>
    <t>Receivable from Broker-dealers</t>
  </si>
  <si>
    <t>Securities Failed-to-Deliver</t>
  </si>
  <si>
    <t>Clearing organizations</t>
  </si>
  <si>
    <t>Securities borrowed interest receivable</t>
  </si>
  <si>
    <t>Payable to Broker-Dealers</t>
  </si>
  <si>
    <t>Securities Failed-to-Receive</t>
  </si>
  <si>
    <t>Securities loaned interest payable</t>
  </si>
  <si>
    <t>Receivable from and Payable to Customers (Details) - USD ($) $ in Thousands</t>
  </si>
  <si>
    <t>Receivable from customers</t>
  </si>
  <si>
    <t>Fixed Assets (Details) - USD ($)</t>
  </si>
  <si>
    <t>Property, Plant and Equipment [Line Items]</t>
  </si>
  <si>
    <t>Property, Plant and Equipment, Gross</t>
  </si>
  <si>
    <t>Less: Accumulated depreciation and amortization</t>
  </si>
  <si>
    <t>Fixed assets, net</t>
  </si>
  <si>
    <t>Depreciation, Amortization and Accretion, Net</t>
  </si>
  <si>
    <t>Computer software</t>
  </si>
  <si>
    <t>Furniture and fixtures</t>
  </si>
  <si>
    <t>Leasehold improvements</t>
  </si>
  <si>
    <t>Assets acquired under capital leases-equipment</t>
  </si>
  <si>
    <t>Depreciation</t>
  </si>
  <si>
    <t>Capital Leases, Lessee Balance Sheet, Assets by Major Class, Accumulated Depreciation</t>
  </si>
  <si>
    <t>Goodwill and Intangibles Schedule of Goodwill by Segment (Details) (Annual) - USD ($) $ in Thousands</t>
  </si>
  <si>
    <t>Goodwill [Line Items]</t>
  </si>
  <si>
    <t>Goodwill, gross</t>
  </si>
  <si>
    <t>Accumulated impairment charges</t>
  </si>
  <si>
    <t>Goodwill, net</t>
  </si>
  <si>
    <t>Recognized goodwill</t>
  </si>
  <si>
    <t>Realignment, goodwill</t>
  </si>
  <si>
    <t>Realignment goodwill, accumulated impairment charges</t>
  </si>
  <si>
    <t>Investment Management Reporting Unit</t>
  </si>
  <si>
    <t>Investment Bank Reporting Unit</t>
  </si>
  <si>
    <t>Cowen Investment Management Reporting Unit</t>
  </si>
  <si>
    <t>Asset Company Reporting Unit</t>
  </si>
  <si>
    <t>Finite-lived Intangible Assets Acquired</t>
  </si>
  <si>
    <t>Acquired Finite-lived Intangible Assets, Weighted Average Useful Life</t>
  </si>
  <si>
    <t>2 years 9 months 18 days</t>
  </si>
  <si>
    <t>Quarton | Minimum</t>
  </si>
  <si>
    <t>Quarton | Maximum</t>
  </si>
  <si>
    <t>Goodwill and Intangibles Schedule of Intangible Assets (Details) (Annual) - USD ($) $ in Thousands</t>
  </si>
  <si>
    <t>Acquired Finite-Lived Intangible Assets [Line Items]</t>
  </si>
  <si>
    <t>Intangible Assets, Net</t>
  </si>
  <si>
    <t>Customer Contracts [Member]</t>
  </si>
  <si>
    <t>1 year 2 months 12 days</t>
  </si>
  <si>
    <t>Noncompete Agreements [Member]</t>
  </si>
  <si>
    <t>Intellectual Property</t>
  </si>
  <si>
    <t>8 years</t>
  </si>
  <si>
    <t>Software Development</t>
  </si>
  <si>
    <t>Developed Technology Rights [Member]</t>
  </si>
  <si>
    <t>Minimum | Trade name</t>
  </si>
  <si>
    <t>2 years 7 months 6 days</t>
  </si>
  <si>
    <t>Minimum | Customer relationships</t>
  </si>
  <si>
    <t>Minimum | Developed Technology Rights [Member]</t>
  </si>
  <si>
    <t>Maximum | Trade name</t>
  </si>
  <si>
    <t>Maximum | Customer relationships</t>
  </si>
  <si>
    <t>14 years</t>
  </si>
  <si>
    <t>Maximum | Developed Technology Rights [Member]</t>
  </si>
  <si>
    <t>10 years</t>
  </si>
  <si>
    <t>Goodwill and Intangibles Amortization of Intangible Assets (Details) (Annual) - USD ($) $ in Thousands</t>
  </si>
  <si>
    <t>Finite-Lived Intangible Assets [Line Items]</t>
  </si>
  <si>
    <t>Impairment of Intangible Assets, Finite-lived</t>
  </si>
  <si>
    <t>Intangible Assets, Net (Excluding Goodwill)</t>
  </si>
  <si>
    <t>Other Assets (Details) - USD ($) $ in Thousands</t>
  </si>
  <si>
    <t>Prepaid Expense</t>
  </si>
  <si>
    <t>Reinsurance Recoverables, Including Reinsurance Premium Paid</t>
  </si>
  <si>
    <t>Tax receivables</t>
  </si>
  <si>
    <t>Interest and dividends receivable</t>
  </si>
  <si>
    <t>Reinsurance Recoverables, Incurred but Not Reported Claims</t>
  </si>
  <si>
    <t>Financing Receivable, before Allowance for Credit Loss, Current</t>
  </si>
  <si>
    <t>Other Assets, Miscellaneous</t>
  </si>
  <si>
    <t>Reinsurance assets [Member]</t>
  </si>
  <si>
    <t>Loans | Hollenfels | Minimum</t>
  </si>
  <si>
    <t>Effective interest rate</t>
  </si>
  <si>
    <t>Loans | Hollenfels | Maximum</t>
  </si>
  <si>
    <t>8.50%</t>
  </si>
  <si>
    <t>Balances relate to the Company's reinsurance business entered into during 2016 (See Note 17).(c) As of December 31, 2019 and 2018, the balance includes prepaid expenses, receivables and other assets used for reinsurance activities of $7.5 million and$4.9 million, respectively.</t>
  </si>
  <si>
    <t>The terms of the loan were revised as of December 31, 2019 to a maturity date of December 2029 and interest rate of 3%, related to the Company's commercial reinsurance activities.</t>
  </si>
  <si>
    <t>Commission Management Payable (Details) - USD ($) $ in Thousands</t>
  </si>
  <si>
    <t>Accounts Payable, Accrued Expenses and Other Liabilities (Details) - USD ($) $ in Thousands</t>
  </si>
  <si>
    <t>Accounts Payable [Line Items]</t>
  </si>
  <si>
    <t>Equity in RCG Longview partners II, LLC</t>
  </si>
  <si>
    <t>Interest and Dividends Payable</t>
  </si>
  <si>
    <t>Liability for Unpaid Claims and Claims Adjustment Expense, Incurred but Not Reported (IBNR) Claims, Amount</t>
  </si>
  <si>
    <t>Accrued Professional Fees</t>
  </si>
  <si>
    <t>Unearned Premiums</t>
  </si>
  <si>
    <t>Fees Payable</t>
  </si>
  <si>
    <t>Accrued tax liabilities</t>
  </si>
  <si>
    <t>Software contracts payable</t>
  </si>
  <si>
    <t>Performance fees payable</t>
  </si>
  <si>
    <t>Accrued expenses and accounts payable</t>
  </si>
  <si>
    <t>Hollenfels</t>
  </si>
  <si>
    <t>Accrued Liabilities</t>
  </si>
  <si>
    <t>Balances relate to the Company's reinsurance business entered into during 2016 (See Note 17).</t>
  </si>
  <si>
    <t>As of December 31, 2019 and 2018, the balance includes reinsurance premiums payable of $13.2 million and $15.7 million, respectively.</t>
  </si>
  <si>
    <t>Non-Controlling Interests in Consolidated Subsidiaries and Funds (Details) - USD ($) $ in Thousands</t>
  </si>
  <si>
    <t>Noncontrolling Interest [Line Items]</t>
  </si>
  <si>
    <t>Redeemable non-controlling interests in consolidated subsidiaries and funds</t>
  </si>
  <si>
    <t>Nonredeemable Noncontrolling Interest</t>
  </si>
  <si>
    <t>Operating Entities</t>
  </si>
  <si>
    <t>Reinsurance (Details) - USD ($) $ in Millions</t>
  </si>
  <si>
    <t>SEC Schedule, 12-17, Insurance Companies, Reinsurance [Line Items]</t>
  </si>
  <si>
    <t>Incurred and paid claims</t>
  </si>
  <si>
    <t>Historical Average Claims Ratios, Period, Maximum</t>
  </si>
  <si>
    <t>Claims IBNR</t>
  </si>
  <si>
    <t>Share-Based Compensation and Employee Ownership Plans Narrative (Details) - USD ($) $ in Millions</t>
  </si>
  <si>
    <t>Share-based Compensation Arrangement by Share-based Payment Award [Line Items]</t>
  </si>
  <si>
    <t>Granted, shares</t>
  </si>
  <si>
    <t>Share-based Compensation Arrangement by Share-based Payment Award, Number of Shares Available for Grant</t>
  </si>
  <si>
    <t>Equity Plans</t>
  </si>
  <si>
    <t>Stock-compensation expense recognized in connection with compensation plan</t>
  </si>
  <si>
    <t>Tax benefit of stock-compensation expense recognized in connection with compensation plan</t>
  </si>
  <si>
    <t>Equity Plans | Employee Stock Option</t>
  </si>
  <si>
    <t>Stock options, initial term</t>
  </si>
  <si>
    <t>7 years</t>
  </si>
  <si>
    <t>Equity Plans | Employee Stock Option | Minimum</t>
  </si>
  <si>
    <t>Stock compensation award, vesting period</t>
  </si>
  <si>
    <t>Equity Plans | Employee Stock Option | Maximum</t>
  </si>
  <si>
    <t>Equity Plans | Restricted Shares and Restricted Stock Units (RSUs)</t>
  </si>
  <si>
    <t>Unrecognized compensation expense</t>
  </si>
  <si>
    <t>Vested, shares</t>
  </si>
  <si>
    <t>Share-based Compensation Arrangement by Share-based Payment Award, Equity Instruments Other than Options, Nonvested, Number</t>
  </si>
  <si>
    <t>Equity Plans | Restricted Stock | Minimum</t>
  </si>
  <si>
    <t>Equity Plans | Restricted Stock | Maximum</t>
  </si>
  <si>
    <t>Equity Plans | Restricted Stock Units (RSUs) | Non-employee Director</t>
  </si>
  <si>
    <t>Equity Plans | Stock Appreciation Rights (SARs)</t>
  </si>
  <si>
    <t>SAR's, initial term</t>
  </si>
  <si>
    <t>Deferred Cash Award | Cowen Group, Inc. 2010 Equity and Incentive Plan</t>
  </si>
  <si>
    <t>Deferred cash awards granted</t>
  </si>
  <si>
    <t>Deferred cash award, interest rate</t>
  </si>
  <si>
    <t>0.70%</t>
  </si>
  <si>
    <t>Deferred cash awards, unrecognized compensation expense</t>
  </si>
  <si>
    <t>Share-Based Compensation and Employee Ownership Plans Deferred Cash (Details) - Cowen Group, Inc. 2010 Equity and Incentive Plan - Deferred Cash Award $ in Millions</t>
  </si>
  <si>
    <t>Dec. 31, 2019USD ($)</t>
  </si>
  <si>
    <t>Deferred Compensation Arrangement with Individual, Excluding Share-based Payments and Postretirement Benefits [Line Items]</t>
  </si>
  <si>
    <t>Deferred cash awards, vesting period</t>
  </si>
  <si>
    <t>Share-Based Compensation and Employee Ownership Plans Stock Options (Details) - USD ($) $ / shares in Units, $ in Thousands</t>
  </si>
  <si>
    <t>Share-based Compensation Arrangement by Share-based Payment Award, Options, Exercisable, Weighted Average Remaining Contractual Term</t>
  </si>
  <si>
    <t>0 year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Share-based Compensation Arrangement by Share-based Payment Award, Options, Outstanding,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Other Share Increase (Decrease)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nd Employee Ownership Plans SARs (Details) - USD ($) $ / shares in Units, $ in Thousands</t>
  </si>
  <si>
    <t>Stock Appreciation Rights</t>
  </si>
  <si>
    <t>Weighted Average Exercise Price/Share</t>
  </si>
  <si>
    <t>Exercisable, weighted remaining contractual term</t>
  </si>
  <si>
    <t>0</t>
  </si>
  <si>
    <t>Shares Subject to Option</t>
  </si>
  <si>
    <t>Balance outstanding, beginning of period, shares</t>
  </si>
  <si>
    <t>Acquired, shares</t>
  </si>
  <si>
    <t>Balance outstanding, end of period, shares</t>
  </si>
  <si>
    <t>Balance outstanding, beginning of period, in dollars per share</t>
  </si>
  <si>
    <t>Acquired, in dollars per share</t>
  </si>
  <si>
    <t>Balance outstanding, end of period, in dollars per share</t>
  </si>
  <si>
    <t>Granted, in dollars per shar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Equity Plans | Stock Appreciation Rights</t>
  </si>
  <si>
    <t>Balance exercisable, shares</t>
  </si>
  <si>
    <t>Weighted Average Remaining Term Outstanding</t>
  </si>
  <si>
    <t>2 months 15 days</t>
  </si>
  <si>
    <t>Aggregate intrinsic value, outstanding</t>
  </si>
  <si>
    <t>Share-based Compensation Arrangement by Share-based Payment Award, Equity Instruments Other than Options, Exercisable, Weighted Average Grant Date Fair Value</t>
  </si>
  <si>
    <t>Share-Based Compensation and Employee Ownership Plans Restricted Shares and Restricted Stock Units (Details) - USD ($) $ / shares in Units, $ in Millions</t>
  </si>
  <si>
    <t>1 Months Ended</t>
  </si>
  <si>
    <t>2 Months Ended</t>
  </si>
  <si>
    <t>Apr. 30, 2019</t>
  </si>
  <si>
    <t>Mar. 31, 2016</t>
  </si>
  <si>
    <t>Jan. 31, 2014</t>
  </si>
  <si>
    <t>Weighted-Average Grant Date Fair Value</t>
  </si>
  <si>
    <t>Nonvested Restricted Shares and Restricted Stock Units</t>
  </si>
  <si>
    <t>Canceled, shares</t>
  </si>
  <si>
    <t>Forfeited, shares</t>
  </si>
  <si>
    <t>Vested, in dollars per share</t>
  </si>
  <si>
    <t>Canceled, in dollars per share</t>
  </si>
  <si>
    <t>Forfeited, in dollars per share</t>
  </si>
  <si>
    <t>Weighted-average recognition period for unrecognized compensation expense</t>
  </si>
  <si>
    <t>2 years 1 month 9 days</t>
  </si>
  <si>
    <t>Equity Plans | Performance based restricted stock</t>
  </si>
  <si>
    <t>Non-employee Director | Equity Plans | Restricted Stock Units (RSUs)</t>
  </si>
  <si>
    <t>Stock Issued During Period, Shares, Issued for Services</t>
  </si>
  <si>
    <t>Percent of RSU's earned</t>
  </si>
  <si>
    <t>200.00%</t>
  </si>
  <si>
    <t>Defined Contribution Plans (Details) - USD ($) $ in Millions</t>
  </si>
  <si>
    <t>Defined Contribution Plan, Cost</t>
  </si>
  <si>
    <t>Income Taxes Income Tax Expense (Details) - USD ($) $ in Thousands</t>
  </si>
  <si>
    <t>Unrecognized Tax Benefits</t>
  </si>
  <si>
    <t>Income (Loss) from Continuing Operations before Income Taxes, Domestic</t>
  </si>
  <si>
    <t>Income (Loss) from Continuing Operations before Income Taxes, Foreign</t>
  </si>
  <si>
    <t>Income Taxes Receivable</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Total tax expense/(benefit)</t>
  </si>
  <si>
    <t>Deferred Tax Assets, Valuation Allowance</t>
  </si>
  <si>
    <t>Deferred Tax Assets, Other</t>
  </si>
  <si>
    <t>Income Taxes Income Tax Rate Reconciliation (Details)</t>
  </si>
  <si>
    <t>Pre-tax loss at U.S. statutory rate</t>
  </si>
  <si>
    <t>Effective Income Tax Rate Reconciliation, Deduction, Dividend, Percent</t>
  </si>
  <si>
    <t>(25.90%)</t>
  </si>
  <si>
    <t>Effective Income Tax Rate Reconciliation, Bargain Purchase Gain, Percent</t>
  </si>
  <si>
    <t>(34.80%)</t>
  </si>
  <si>
    <t>Effective Income Tax Rate Reconciliation, Basis Adjustment on Investment, Percent</t>
  </si>
  <si>
    <t>3.50%</t>
  </si>
  <si>
    <t>65.20%</t>
  </si>
  <si>
    <t>Effective Income Tax Rate Reconciliation, Nondeductible Expense, Other, Percent</t>
  </si>
  <si>
    <t>4.10%</t>
  </si>
  <si>
    <t>1.20%</t>
  </si>
  <si>
    <t>14.20%</t>
  </si>
  <si>
    <t>Effective Income Tax Rate Reconciliation - goodwill impairment</t>
  </si>
  <si>
    <t>Effective Income Tax Rate Reconciliation, Change in Deferred Tax Assets Valuation Allowance, Percent</t>
  </si>
  <si>
    <t>(4.00%)</t>
  </si>
  <si>
    <t>7.10%</t>
  </si>
  <si>
    <t>Effective Income Tax Rate Reconciliation, Change in Enacted Tax Rate, Percent</t>
  </si>
  <si>
    <t>669.80%</t>
  </si>
  <si>
    <t>Effective Income Tax Rate Reconciliation, State and Foreign Income Taxes, Percent</t>
  </si>
  <si>
    <t>(10.00%)</t>
  </si>
  <si>
    <t>25.30%</t>
  </si>
  <si>
    <t>Effective Income Tax Rate Reconciliation, Noncontrolling Interest Income (Loss), Percent</t>
  </si>
  <si>
    <t>(9.20%)</t>
  </si>
  <si>
    <t>(8.60%)</t>
  </si>
  <si>
    <t>(119.60%)</t>
  </si>
  <si>
    <t>Effective Income Tax Rate Reconciliation, Other Adjustments, Percent</t>
  </si>
  <si>
    <t>(0.10%)</t>
  </si>
  <si>
    <t>3.70%</t>
  </si>
  <si>
    <t>15.90%</t>
  </si>
  <si>
    <t>632.90%</t>
  </si>
  <si>
    <t>Income Taxes Deferred Tax Assets and Liabilities (Details) - USD ($) $ in Thousands</t>
  </si>
  <si>
    <t>Deferred Tax Assets, Operating Loss Carryforwards</t>
  </si>
  <si>
    <t>Deferred Tax Assets, Tax Deferred Expense, Compensation and Benefits</t>
  </si>
  <si>
    <t>Deferred Tax Liabilities, Intangible Assets</t>
  </si>
  <si>
    <t>Deferred Tax Assets, Tax Credit Carryforwards, Foreign</t>
  </si>
  <si>
    <t>Deferred Tax Assets, Acquired Lease Liability</t>
  </si>
  <si>
    <t>Deferred Tax Assets, Gross</t>
  </si>
  <si>
    <t>Deferred Tax Assets, Net of Valuation Allowance</t>
  </si>
  <si>
    <t>Deferred Tax Liabilities, Investments</t>
  </si>
  <si>
    <t>Deferred Tax Liabilities, Unrealized Gains on Trading Securities</t>
  </si>
  <si>
    <t>Deferred Tax Liabilities, Other</t>
  </si>
  <si>
    <t>Deferred Tax Liabilities, Gross</t>
  </si>
  <si>
    <t>Deferred tax assets/(liabilities), net</t>
  </si>
  <si>
    <t>Deferred Tax Liabilities, Deferred Expense</t>
  </si>
  <si>
    <t>Income Taxes Summary of Operating Loss Carryforwards (Details) - USD ($)</t>
  </si>
  <si>
    <t>Operating Loss Carryforwards [Line Items]</t>
  </si>
  <si>
    <t>Foreign Tax Authority [Member]</t>
  </si>
  <si>
    <t>Tax Credit Carryforward, Amount</t>
  </si>
  <si>
    <t>Tax Credit Carryforward, Valuation Allowance</t>
  </si>
  <si>
    <t>State and Local Jurisdiction [Member]</t>
  </si>
  <si>
    <t>Operating Loss Carryforwards</t>
  </si>
  <si>
    <t>Inland Revenue, Hong Kong [Member]</t>
  </si>
  <si>
    <t>New York State Division of Taxation and Finance [Member]</t>
  </si>
  <si>
    <t>Internal Revenue Service (IRS) [Member]</t>
  </si>
  <si>
    <t>Luxembourg Reinsurance Companies [Member]</t>
  </si>
  <si>
    <t>Deferred Tax Liabilities, Gross, Current</t>
  </si>
  <si>
    <t>LaBranche and Co Inc. [Member]</t>
  </si>
  <si>
    <t>Deferred tax asset, deduction limitation</t>
  </si>
  <si>
    <t>Income Taxes Unrecognized Tax Benefits - Annual (Details) - USD ($) $ in Thousands</t>
  </si>
  <si>
    <t>Income Tax Contingency [Line Items]</t>
  </si>
  <si>
    <t>Unrecognized Tax Benefits, Decrease Resulting from Current Period Tax Positions</t>
  </si>
  <si>
    <t>Commitments and Contingencies (Details) - USD ($)</t>
  </si>
  <si>
    <t>Contractual Commitments, Commitment [Line Items]</t>
  </si>
  <si>
    <t>Right-of-Use Asset Obtained in Exchange for Operating Lease Liability</t>
  </si>
  <si>
    <t>Operating Lease, Payments</t>
  </si>
  <si>
    <t>Lease cost</t>
  </si>
  <si>
    <t>Variable lease cost</t>
  </si>
  <si>
    <t>Sublease income</t>
  </si>
  <si>
    <t>Total lease costs</t>
  </si>
  <si>
    <t>Weighted average remaining lease term - operating leases (in years)</t>
  </si>
  <si>
    <t>5 years 4 months 2 days</t>
  </si>
  <si>
    <t>Weighted average discount rate - operating leases</t>
  </si>
  <si>
    <t>4.13%</t>
  </si>
  <si>
    <t>Future minimum annual lease and service payments</t>
  </si>
  <si>
    <t>Total lease liability</t>
  </si>
  <si>
    <t>Sublease income related to operating leases</t>
  </si>
  <si>
    <t>Equipment Leases</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Short-term lease cost</t>
  </si>
  <si>
    <t>Less discount</t>
  </si>
  <si>
    <t>Lessee, Operating Lease, Liability, Payments, Due</t>
  </si>
  <si>
    <t>Service Payments</t>
  </si>
  <si>
    <t>Commitments and Contingencies Service Payments (Details) - Service Payments - USD ($) $ in Thousands</t>
  </si>
  <si>
    <t>Other Commitments [Line Items]</t>
  </si>
  <si>
    <t>Total service payment commitments</t>
  </si>
  <si>
    <t>Commitments and Contingencies Schedules of Unfunded Commitments (Details) $ in Thousands</t>
  </si>
  <si>
    <t>Healthcare Royalty Partners | Unfunded Commitments</t>
  </si>
  <si>
    <t>Other commitments, unfunded amount</t>
  </si>
  <si>
    <t>Healthcare Royalty Partners | Commitment to Invest</t>
  </si>
  <si>
    <t>Commitments term</t>
  </si>
  <si>
    <t>Eclipse Ventures Fund I, L.P. | Unfunded Commitments</t>
  </si>
  <si>
    <t>Eclipse Ventures Fund I, L.P. | Commitment to Invest</t>
  </si>
  <si>
    <t>Lagunita Biosciences, LLC | Unfunded Commitments</t>
  </si>
  <si>
    <t>Lagunita Biosciences, LLC | Commitment to Invest</t>
  </si>
  <si>
    <t>Eclipse Fund II, L.P. | Unfunded Commitments</t>
  </si>
  <si>
    <t>Eclipse Fund II, L.P. | Commitment to Invest</t>
  </si>
  <si>
    <t>6 years</t>
  </si>
  <si>
    <t>Eclipse Continuity Fund I, L.P. | Unfunded Commitments</t>
  </si>
  <si>
    <t>Eclipse Continuity Fund I, L.P. | Commitment to Invest</t>
  </si>
  <si>
    <t>Cowen Healthcare Investments II LP | Unfunded Commitments</t>
  </si>
  <si>
    <t>Cowen Healthcare Investments II LP | Commitment to Invest</t>
  </si>
  <si>
    <t>Cowen Healthcare Investments III LP | Unfunded Commitments</t>
  </si>
  <si>
    <t>Cowen Healthcare Investments III LP | Commitment to Invest</t>
  </si>
  <si>
    <t>Cowen Sustainable Investments I LP | Unfunded Commitments</t>
  </si>
  <si>
    <t>Cowen Sustainable Investments I LP | Commitment to Invest</t>
  </si>
  <si>
    <t>The Company is a limited partner of the HealthCare Royalty Partners funds (which are managed by Healthcare Royalty Management) and is a member of HealthCare Royalty Partners General Partners. The Company will make its pro-rata investment in the HealthCare Royalty Partners funds along with the other limited partners.</t>
  </si>
  <si>
    <t>Convertible Debt and Notes Payable (Details)</t>
  </si>
  <si>
    <t>Dec. 31, 2019USD ($)letters_of_credit$ / shares</t>
  </si>
  <si>
    <t>Dec. 31, 2018USD ($)$ / shares</t>
  </si>
  <si>
    <t>Jul. 01, 2019USD ($)</t>
  </si>
  <si>
    <t>May 07, 2019USD ($)</t>
  </si>
  <si>
    <t>Jun. 30, 2018USD ($)</t>
  </si>
  <si>
    <t>Jun. 11, 2018USD ($)</t>
  </si>
  <si>
    <t>Dec. 14, 2017USD ($)$ / shares</t>
  </si>
  <si>
    <t>Dec. 08, 2017USD ($)</t>
  </si>
  <si>
    <t>Jun. 30, 2017USD ($)</t>
  </si>
  <si>
    <t>Mar. 10, 2014USD ($)</t>
  </si>
  <si>
    <t>Debt and Capital Lease Obligations [Line Items]</t>
  </si>
  <si>
    <t>Finance Lease, Right-of-Use Asset, Amortization</t>
  </si>
  <si>
    <t>Finance Lease, Interest Expense</t>
  </si>
  <si>
    <t>Finance Lease, Interest Payment on Liability</t>
  </si>
  <si>
    <t>Finance Lease, Principal Payments</t>
  </si>
  <si>
    <t>Components of short-term borrowings and other debt</t>
  </si>
  <si>
    <t>Note payable</t>
  </si>
  <si>
    <t>Loans Payable to Bank</t>
  </si>
  <si>
    <t>Other Notes Payable</t>
  </si>
  <si>
    <t>Capital lease obligations</t>
  </si>
  <si>
    <t>Debt, Long-term and Short-term, Combined Amount</t>
  </si>
  <si>
    <t>Purchase of treasury stock, cost</t>
  </si>
  <si>
    <t>Debt Instrument, Periodic Payment, Principal</t>
  </si>
  <si>
    <t>Letter of credit, borrowing capacity</t>
  </si>
  <si>
    <t>Future minimum lease payments for capital lease obligations</t>
  </si>
  <si>
    <t>Subtotal</t>
  </si>
  <si>
    <t>Less: Amount representing interest</t>
  </si>
  <si>
    <t>Number of letters of credit | letters_of_credit</t>
  </si>
  <si>
    <t>Preferred stock, par value (in dollars per share) | $ / shares</t>
  </si>
  <si>
    <t>Finance Lease, Weighted Average Remaining Lease Term</t>
  </si>
  <si>
    <t>3 years 2 months 15 days</t>
  </si>
  <si>
    <t>Finance Lease, Weighted Average Discount Rate, Percent</t>
  </si>
  <si>
    <t>Other Long-term Debt</t>
  </si>
  <si>
    <t>Borrowings on other long term debt</t>
  </si>
  <si>
    <t>Letter of Credit, Boston Office, Expires March 2020 | Letter of Credit</t>
  </si>
  <si>
    <t>Letter of Credit, NY Office 1, Expires April 2020 | Letter of Credit</t>
  </si>
  <si>
    <t>Letter of Credit, NY Office 3, Expires October 2020 | Letter of Credit</t>
  </si>
  <si>
    <t>Letter of Credit, NY Office 4, Expires October 2020 | Letter of Credit</t>
  </si>
  <si>
    <t>Letter of Credit, NY Office 5, Expires November 2020 | Letter of Credit</t>
  </si>
  <si>
    <t>Letter of Credit, San Francisco Office, Expires October 2025 | Letter of Credit</t>
  </si>
  <si>
    <t>Repayments on long-term and short-term borrowings</t>
  </si>
  <si>
    <t>Senior Notes</t>
  </si>
  <si>
    <t>Insurance Note and Aircraft</t>
  </si>
  <si>
    <t>Insurance Note</t>
  </si>
  <si>
    <t>Interest rate</t>
  </si>
  <si>
    <t>2.51%</t>
  </si>
  <si>
    <t>Interest Expense, Debt, Excluding Amortization</t>
  </si>
  <si>
    <t>Notes Payable to Banks</t>
  </si>
  <si>
    <t>Debt Instrument, Face Amount</t>
  </si>
  <si>
    <t>Short-term Debt, Percentage Bearing Variable Interest Rate</t>
  </si>
  <si>
    <t>3.75%</t>
  </si>
  <si>
    <t>2022 convertible note | Convertible Debt</t>
  </si>
  <si>
    <t>Debt Instrument, Convertible, Conversion Price | $ / shares</t>
  </si>
  <si>
    <t>Interest on Convertible Debt, Net of Tax</t>
  </si>
  <si>
    <t>Debt Instrument, Interest Rate, Effective Percentage</t>
  </si>
  <si>
    <t>7.13%</t>
  </si>
  <si>
    <t>Debt Issuance Costs, Gross</t>
  </si>
  <si>
    <t>2019 convertible note | Convertible Debt</t>
  </si>
  <si>
    <t>Debt Instrument, Repurchase Amount</t>
  </si>
  <si>
    <t>8.89%</t>
  </si>
  <si>
    <t>2024 Notes | Senior Notes</t>
  </si>
  <si>
    <t>7.25%</t>
  </si>
  <si>
    <t>Debt Instrument, Additional amount issued</t>
  </si>
  <si>
    <t>2033 Notes | Senior Notes</t>
  </si>
  <si>
    <t>7.75%</t>
  </si>
  <si>
    <t>2027 Notes | Senior Notes</t>
  </si>
  <si>
    <t>7.35%</t>
  </si>
  <si>
    <t>Short-term Debt, Maximum Amount Outstanding During Period</t>
  </si>
  <si>
    <t>Revolving Credit Facility</t>
  </si>
  <si>
    <t>Revolving Credit Facility | BMO Harris Bank</t>
  </si>
  <si>
    <t>Amount necessary to reduce net minimum payments to present value calculated at the Company's implicit rate at inception.  This amount also includes capitalized debt costs and the unamortized discount on the convertible debt.</t>
  </si>
  <si>
    <t>Stockholders Equity - Annual (Details) $ / shares in Units, $ in Thousands</t>
  </si>
  <si>
    <t>May 19, 2015USD ($)$ / sharesshares</t>
  </si>
  <si>
    <t>Dec. 31, 2019USD ($)class$ / sharesshares</t>
  </si>
  <si>
    <t>Dec. 31, 2018USD ($)$ / sharesshares</t>
  </si>
  <si>
    <t>Jun. 26, 2018USD ($)</t>
  </si>
  <si>
    <t>Equity, Class of Stock [Line Items]</t>
  </si>
  <si>
    <t>Common stock, shares authorized | shares</t>
  </si>
  <si>
    <t>Preferred stock dividends declared</t>
  </si>
  <si>
    <t>Convertible Preferred Stock, Shares Issued upon Conversion | shares</t>
  </si>
  <si>
    <t>Convertible Preferred Stock, Threshold Percentage of Stock Price Trigger</t>
  </si>
  <si>
    <t>150.00%</t>
  </si>
  <si>
    <t>Treasury Stock, Cost [Roll Forward]</t>
  </si>
  <si>
    <t>Treasury stock, cost, beginning of period</t>
  </si>
  <si>
    <t>Shares purchased for minimum tax withholding under the Equity Plan or other similar transactions</t>
  </si>
  <si>
    <t>Treasury stock, cost, end of period</t>
  </si>
  <si>
    <t>Treasury Stock, Average Cost Per Share [Roll Forward]</t>
  </si>
  <si>
    <t>Preferred stock, shares authorized | shares</t>
  </si>
  <si>
    <t>Number of classes | class</t>
  </si>
  <si>
    <t>Treasury Stock, Shares [Roll Forward]</t>
  </si>
  <si>
    <t>Treasury stock, shares, beginning of period | shares</t>
  </si>
  <si>
    <t>Shares purchased for minimum tax withholding under the Equity Plan or other similar transactions | shares</t>
  </si>
  <si>
    <t>Treasury stock shares received, other | shares</t>
  </si>
  <si>
    <t>Purchase of treasury stock, shares | shares</t>
  </si>
  <si>
    <t>Treasury stock, shares, end of period | shares</t>
  </si>
  <si>
    <t>Treasury stock received, value, other</t>
  </si>
  <si>
    <t>Treasury stock, average cost per share, beginning of period, in dollars per share | $ / shares</t>
  </si>
  <si>
    <t>Shares purchased for minimum tax withholding under the Equity Plan or other similar transactions, Average Cost Per Share | $ / shares</t>
  </si>
  <si>
    <t>Treasury stock received, per share, other | $ / shares</t>
  </si>
  <si>
    <t>Purchase of treasury stock, average cost per share, in dollars per share | $ / shares</t>
  </si>
  <si>
    <t>Treasury stock, average cost per share, end of period, in dollars per share | $ / shares</t>
  </si>
  <si>
    <t>Preferred Stock, Dividend Rate, Percentage</t>
  </si>
  <si>
    <t>5.625%</t>
  </si>
  <si>
    <t>Proceeds from Issuance of Preferred Stock, net of issuance costs</t>
  </si>
  <si>
    <t>Adjustments to Additional Paid in Capital, Stock Issued, Issuance Costs</t>
  </si>
  <si>
    <t>Preferred Stock, Liquidation Preference Per Share | $ / shares</t>
  </si>
  <si>
    <t>Stock Issued During Period, Shares, Other | shares</t>
  </si>
  <si>
    <t>Convertible Preferred Stock | Retained Earnings/(Accumulated deficit)</t>
  </si>
  <si>
    <t>Common stock, par value (in dollars per share) | $ / shares</t>
  </si>
  <si>
    <t>Call Option</t>
  </si>
  <si>
    <t>Option indexed to Issuer's Equity, Value</t>
  </si>
  <si>
    <t>Convertible Preferred Stock, Threshold Consecutive Trading Days</t>
  </si>
  <si>
    <t>Maximum | Call Option</t>
  </si>
  <si>
    <t>Option Indexed to Issuer's Equity, Strike Price | $ / shares</t>
  </si>
  <si>
    <t>20 days</t>
  </si>
  <si>
    <t>Minimum | Call Option</t>
  </si>
  <si>
    <t>Convertible Debt | 2022 convertible note</t>
  </si>
  <si>
    <t>Option Indexed to Issuer's Equity, Settlement Alternatives, Cash, at Fair Value</t>
  </si>
  <si>
    <t>Accumulated Other Comprehensive Income (Loss) (Details) - USD ($) $ in Thousands</t>
  </si>
  <si>
    <t>Beginning Balance</t>
  </si>
  <si>
    <t>Ending Balance</t>
  </si>
  <si>
    <t>Earnings Per Share (Details) - USD ($) $ / shares in Units, $ in Thousands</t>
  </si>
  <si>
    <t>Dec. 31, 2016</t>
  </si>
  <si>
    <t>Computation of earnings per share:</t>
  </si>
  <si>
    <t>Shares for basic and diluted calculations:</t>
  </si>
  <si>
    <t>Weighted average shares used in basic computation, shares</t>
  </si>
  <si>
    <t>Weighted average shares used in diluted computation, shares</t>
  </si>
  <si>
    <t>Restricted Stock</t>
  </si>
  <si>
    <t>Shares attributable to share-based payment awards, shares</t>
  </si>
  <si>
    <t>Restricted Stock | Quarton</t>
  </si>
  <si>
    <t>Earnings Per Share, Basic and Diluted, by Common Class, Including Two Class Method [Line Items]</t>
  </si>
  <si>
    <t>Common stock, shares outstanding, shares</t>
  </si>
  <si>
    <t>Common stock, restricted shares, shares</t>
  </si>
  <si>
    <t>Segment Reporting (Details)</t>
  </si>
  <si>
    <t>Dec. 31, 2019USD ($)segmentcustomer</t>
  </si>
  <si>
    <t>Segment Reporting Information [Line Items]</t>
  </si>
  <si>
    <t>Number of operating segments | segment</t>
  </si>
  <si>
    <t>Entity-wide revenue, major customer, number | customer</t>
  </si>
  <si>
    <t>Investment Income</t>
  </si>
  <si>
    <t>Interest expense</t>
  </si>
  <si>
    <t>Non-interest expense</t>
  </si>
  <si>
    <t>(Net Income (Loss) Attributable to Noncontrolling Interest</t>
  </si>
  <si>
    <t>Economic Income (Loss) / Net income (loss) attributable to Cowen Group, Inc.</t>
  </si>
  <si>
    <t>Operating Company</t>
  </si>
  <si>
    <t>Operating Segments</t>
  </si>
  <si>
    <t>Other Depreciation and Amortization</t>
  </si>
  <si>
    <t>Economic Operating Income</t>
  </si>
  <si>
    <t>Operating Segments | Consolidated Funds</t>
  </si>
  <si>
    <t>Operating Segments | Operating Company</t>
  </si>
  <si>
    <t>Operating Segments | Operating Company | Consolidated Funds</t>
  </si>
  <si>
    <t>Operating Segments | Asset Company</t>
  </si>
  <si>
    <t>Operating Segments | Asset Company | Consolidated Funds</t>
  </si>
  <si>
    <t>Adjustments | Funds Consolidation</t>
  </si>
  <si>
    <t>Adjustments | Funds Consolidation | Consolidated Funds</t>
  </si>
  <si>
    <t>Adjustments | Other Adjustments</t>
  </si>
  <si>
    <t>[2],[4]</t>
  </si>
  <si>
    <t>[1],[6],[8],[9]</t>
  </si>
  <si>
    <t>[3],[4],[9]</t>
  </si>
  <si>
    <t>[10],[11]</t>
  </si>
  <si>
    <t>Adjustments | Other Adjustments | Consolidated Funds</t>
  </si>
  <si>
    <t>Economic Income (Loss) presents underwriting expenses net of investment banking revenues, expenses reimbursed from clients within their respective expense category.  Economic Income (Loss) also records retainer fees, relating to investment banking activities, collectible during the period that would otherwise be deferred until closing for US GAAP reporting.</t>
  </si>
  <si>
    <t>Economic Income (Loss) brokerage revenues included net securities borrowed and securities loaned activities which are shown gross in interest income and interest expense for US GAAP.</t>
  </si>
  <si>
    <t>Economic Income (Loss) recognizes revenues (i) net of fund start-up costs and distribution fees paid to agents, (ii) records income from uncrystallized incentive fees and (iii) the Company's proportionate share of management and incentive fees of certain real estate operating entities, the healthcare royalty business and the activist business.</t>
  </si>
  <si>
    <t>Economic Income (Loss) recognizes Company income from proprietary trading (including interest and dividends ) for which the majority of this activity is shown in other income (loss) for US GAAP reporting.</t>
  </si>
  <si>
    <t>Aircraft lease revenue is shown net of expenses in investment income for Economic Income (Loss).</t>
  </si>
  <si>
    <t>Reimbursement from affiliates is shown as a reduction of Economic Income expenses, but is included as a part of revenues under US GAAP.</t>
  </si>
  <si>
    <t>Economic Income (Loss) recognizes underwriting income from the Company's insurance related activities, net of expenses, within other revenue.  The costs are recorded within expenses for US GAAP reporting.</t>
  </si>
  <si>
    <t>Economic Income (Loss) excludes income taxes and acquisition related adjustments as management does not consider these items when evaluating the performance of the segment.</t>
  </si>
  <si>
    <t>Economic Income (Loss) recognizes the Company's proportionate share of expenses, for certain real estate operating entities and the activist business, for which the investments are recorded under the equity method of accounting for investments.</t>
  </si>
  <si>
    <t>Economic Income (Loss) excludes gain/(loss) on debt extinguishment.</t>
  </si>
  <si>
    <t>Economic Income (Loss) excludes the bargain purchase gain which resulted from the Convergex Group acquisition</t>
  </si>
  <si>
    <t>Regulatory Requirements (Details) - USD ($)</t>
  </si>
  <si>
    <t>Regulatory Requirements for Broker-Dealers [Line Items]</t>
  </si>
  <si>
    <t>Minimum net capital required</t>
  </si>
  <si>
    <t>Interest Income, Related Party</t>
  </si>
  <si>
    <t>Cowen and Company</t>
  </si>
  <si>
    <t>Net capital requirement under alternative method</t>
  </si>
  <si>
    <t>Net capital</t>
  </si>
  <si>
    <t>Excess capital</t>
  </si>
  <si>
    <t>Cowen Execution</t>
  </si>
  <si>
    <t>Required net capital under commodity exchange act</t>
  </si>
  <si>
    <t>Cash and securities segregated under securities exchange commission regulation</t>
  </si>
  <si>
    <t>Cowen and Company (Asia) Limited [Member]</t>
  </si>
  <si>
    <t>Financial resources</t>
  </si>
  <si>
    <t>Financial resources requirement</t>
  </si>
  <si>
    <t>Excess financial resources</t>
  </si>
  <si>
    <t>ATM Execution LLC</t>
  </si>
  <si>
    <t>Cowen Prime</t>
  </si>
  <si>
    <t>Westminster Research</t>
  </si>
  <si>
    <t>RCG Insurance Company</t>
  </si>
  <si>
    <t>Options Clearing Corporation | Cowen Execution</t>
  </si>
  <si>
    <t>Minimum net capital required, percent</t>
  </si>
  <si>
    <t>U.K. Financial Services Authority | Cowen International Limited</t>
  </si>
  <si>
    <t>U.K. Financial Services Authority | Cowen Execution Services Ltd</t>
  </si>
  <si>
    <t>Minimum | Cowen Execution</t>
  </si>
  <si>
    <t>Minimum | Cowen Prime</t>
  </si>
  <si>
    <t>Special Reserve Accounts | Cowen Execution</t>
  </si>
  <si>
    <t>Special Reserve Accounts | Minimum | Cowen Execution</t>
  </si>
  <si>
    <t>Related Party Transactions (Details) - USD ($) $ in Thousands</t>
  </si>
  <si>
    <t>Related Party Transaction [Line Items]</t>
  </si>
  <si>
    <t>Redeemable non-controlling interests, Related Party</t>
  </si>
  <si>
    <t>Employees</t>
  </si>
  <si>
    <t>Employee Loans</t>
  </si>
  <si>
    <t>Due from employees</t>
  </si>
  <si>
    <t>Forgivable Loan Balances</t>
  </si>
  <si>
    <t>Amortization on Forgivable Loans</t>
  </si>
  <si>
    <t>Employee Loans | Minimum</t>
  </si>
  <si>
    <t>Forgivable Loans, Vesting Period</t>
  </si>
  <si>
    <t>1 year</t>
  </si>
  <si>
    <t>Employee Loans | Maximum</t>
  </si>
  <si>
    <t>Affiliated Entity</t>
  </si>
  <si>
    <t>Investor</t>
  </si>
  <si>
    <t>Due to Affiliate</t>
  </si>
  <si>
    <t>Other Funds</t>
  </si>
  <si>
    <t>Finance Period</t>
  </si>
  <si>
    <t>Guarantees and Off-Balance Sheet Arrangements (Details)</t>
  </si>
  <si>
    <t>Debt Instrument [Line Items]</t>
  </si>
  <si>
    <t>Line of credit facility, remaining borrowing capacity</t>
  </si>
  <si>
    <t>Pledge Lines</t>
  </si>
  <si>
    <t>Texas Capital Bank | Pledge Lines</t>
  </si>
  <si>
    <t>BMO Harris Bank | Pledge Lines</t>
  </si>
  <si>
    <t>BMO Harris Bank | Tri-Party Pledge Line</t>
  </si>
  <si>
    <t>BMO Harris Bank | Revolving Credit Facility</t>
  </si>
  <si>
    <t>Subsequent Events - Narrative (Details) - Subsequent Event $ / shares in Units, $ in Millions</t>
  </si>
  <si>
    <t>Feb. 11, 2020USD ($)$ / shares</t>
  </si>
  <si>
    <t>Subsequent Event [Line Items]</t>
  </si>
  <si>
    <t>Stock Repurchase Program Additional Authorized Amount</t>
  </si>
  <si>
    <t>Stock Repurchase Program, Remaining Authorized Repurchase Amount</t>
  </si>
  <si>
    <t>Dividends Payable, Amount Per Share | $ / shares</t>
  </si>
  <si>
    <t>Dividends Payable</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00_);_(&quot;$ &quot;(#,##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5"/>
    <col customWidth="1" max="2" min="2" width="4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5</v>
      </c>
    </row>
    <row r="20" spans="1:4">
      <c r="A20" s="4" t="s">
        <v>37</v>
      </c>
      <c r="B20" s="4" t="s">
        <v>38</v>
      </c>
    </row>
    <row r="21" spans="1:4">
      <c r="A21" s="4" t="s">
        <v>39</v>
      </c>
      <c r="B21" s="4" t="s">
        <v>38</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488181217</v>
      </c>
    </row>
    <row r="27" spans="1:4">
      <c r="A27" s="4" t="s">
        <v>46</v>
      </c>
      <c r="C27" s="6" t="n">
        <v>2865613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13</v>
      </c>
    </row>
    <row r="33" spans="1:4">
      <c r="A33" s="4" t="s">
        <v>56</v>
      </c>
    </row>
    <row r="34" spans="1:4">
      <c r="A34" s="3" t="s">
        <v>5</v>
      </c>
    </row>
    <row r="35" spans="1:4">
      <c r="A35" s="4" t="s">
        <v>57</v>
      </c>
      <c r="B35" s="4" t="s">
        <v>58</v>
      </c>
    </row>
    <row r="36" spans="1:4">
      <c r="A36" s="4" t="s">
        <v>59</v>
      </c>
      <c r="B36" s="4" t="s">
        <v>60</v>
      </c>
    </row>
    <row r="37" spans="1:4">
      <c r="A37" s="4" t="s">
        <v>61</v>
      </c>
      <c r="B37" s="4" t="s">
        <v>62</v>
      </c>
    </row>
    <row r="38" spans="1:4">
      <c r="A38" s="4" t="s">
        <v>63</v>
      </c>
    </row>
    <row r="39" spans="1:4">
      <c r="A39" s="3" t="s">
        <v>5</v>
      </c>
    </row>
    <row r="40" spans="1:4">
      <c r="A40" s="4" t="s">
        <v>57</v>
      </c>
      <c r="B40" s="4" t="s">
        <v>64</v>
      </c>
    </row>
    <row r="41" spans="1:4">
      <c r="A41" s="4" t="s">
        <v>59</v>
      </c>
      <c r="B41" s="4" t="s">
        <v>65</v>
      </c>
    </row>
    <row r="42" spans="1:4">
      <c r="A42" s="4" t="s">
        <v>61</v>
      </c>
      <c r="B42" s="4" t="s">
        <v>62</v>
      </c>
    </row>
    <row r="43" spans="1:4">
      <c r="A43" s="4" t="s">
        <v>66</v>
      </c>
    </row>
    <row r="44" spans="1:4">
      <c r="A44" s="3" t="s">
        <v>5</v>
      </c>
    </row>
    <row r="45" spans="1:4">
      <c r="A45" s="4" t="s">
        <v>57</v>
      </c>
      <c r="B45" s="4" t="s">
        <v>67</v>
      </c>
    </row>
    <row r="46" spans="1:4">
      <c r="A46" s="4" t="s">
        <v>59</v>
      </c>
      <c r="B46" s="4" t="s">
        <v>68</v>
      </c>
    </row>
    <row r="47" spans="1:4">
      <c r="A47" s="4" t="s">
        <v>61</v>
      </c>
      <c r="B47"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v>
      </c>
      <c r="C2" s="2" t="s">
        <v>70</v>
      </c>
      <c r="D2" s="2" t="s">
        <v>155</v>
      </c>
    </row>
    <row r="3" spans="1:4">
      <c r="A3" s="3" t="s">
        <v>1372</v>
      </c>
    </row>
    <row r="4" spans="1:4">
      <c r="A4" s="4" t="s">
        <v>1403</v>
      </c>
      <c r="C4" s="4" t="s">
        <v>1404</v>
      </c>
    </row>
    <row r="5" spans="1:4">
      <c r="A5" s="4" t="s">
        <v>1375</v>
      </c>
    </row>
    <row r="6" spans="1:4">
      <c r="A6" s="3" t="s">
        <v>1372</v>
      </c>
    </row>
    <row r="7" spans="1:4">
      <c r="A7" s="4" t="s">
        <v>1405</v>
      </c>
      <c r="B7" s="6" t="n">
        <v>0</v>
      </c>
      <c r="C7" s="6" t="n">
        <v>0</v>
      </c>
      <c r="D7" s="6" t="n">
        <v>0</v>
      </c>
    </row>
    <row r="8" spans="1:4">
      <c r="A8" s="4" t="s">
        <v>1406</v>
      </c>
      <c r="B8" s="5" t="n">
        <v>0</v>
      </c>
      <c r="C8" s="5" t="n">
        <v>0</v>
      </c>
    </row>
    <row r="9" spans="1:4">
      <c r="A9" s="4" t="s">
        <v>1407</v>
      </c>
      <c r="B9" s="4" t="s">
        <v>1404</v>
      </c>
      <c r="C9" s="4" t="s">
        <v>1404</v>
      </c>
    </row>
    <row r="10" spans="1:4">
      <c r="A10" s="4" t="s">
        <v>1408</v>
      </c>
      <c r="B10" s="5" t="n">
        <v>0</v>
      </c>
      <c r="C10" s="5" t="n">
        <v>0</v>
      </c>
      <c r="D10" s="5" t="n">
        <v>0</v>
      </c>
    </row>
    <row r="11" spans="1:4">
      <c r="A11" s="4" t="s">
        <v>1409</v>
      </c>
      <c r="B11" s="6" t="n">
        <v>0</v>
      </c>
      <c r="C11" s="6" t="n">
        <v>0</v>
      </c>
    </row>
    <row r="12" spans="1:4">
      <c r="A12" s="4" t="s">
        <v>1410</v>
      </c>
      <c r="B12" s="5" t="n">
        <v>0</v>
      </c>
      <c r="C12" s="5" t="n">
        <v>0</v>
      </c>
    </row>
    <row r="13" spans="1:4">
      <c r="A13" s="4" t="s">
        <v>1411</v>
      </c>
      <c r="B13" s="6" t="n">
        <v>0</v>
      </c>
      <c r="C13" s="6" t="n">
        <v>0</v>
      </c>
    </row>
    <row r="14" spans="1:4">
      <c r="A14" s="4" t="s">
        <v>1412</v>
      </c>
      <c r="B14" s="5" t="n">
        <v>0</v>
      </c>
      <c r="C14" s="5" t="n">
        <v>0</v>
      </c>
    </row>
    <row r="15" spans="1:4">
      <c r="A15" s="4" t="s">
        <v>1413</v>
      </c>
      <c r="B15" s="6" t="n">
        <v>0</v>
      </c>
      <c r="C15" s="6" t="n">
        <v>0</v>
      </c>
    </row>
    <row r="16" spans="1:4">
      <c r="A16" s="4" t="s">
        <v>1414</v>
      </c>
      <c r="B16" s="5" t="n">
        <v>0</v>
      </c>
      <c r="C16" s="5" t="n">
        <v>0</v>
      </c>
    </row>
    <row r="17" spans="1:4">
      <c r="A17" s="4" t="s">
        <v>1415</v>
      </c>
      <c r="B17" s="6" t="n">
        <v>0</v>
      </c>
      <c r="C17" s="6" t="n">
        <v>0</v>
      </c>
    </row>
    <row r="18" spans="1:4">
      <c r="A18" s="4" t="s">
        <v>1416</v>
      </c>
      <c r="B18" s="5" t="n">
        <v>0</v>
      </c>
      <c r="C18" s="5" t="n">
        <v>0</v>
      </c>
    </row>
    <row r="19" spans="1:4">
      <c r="A19" s="4" t="s">
        <v>1403</v>
      </c>
      <c r="B19" s="4" t="s">
        <v>1404</v>
      </c>
    </row>
    <row r="20" spans="1:4">
      <c r="A20" s="4" t="s">
        <v>1417</v>
      </c>
      <c r="B20" s="5" t="n">
        <v>0</v>
      </c>
      <c r="C20" s="5"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1418</v>
      </c>
      <c r="B1" s="2" t="s">
        <v>1</v>
      </c>
    </row>
    <row r="2" spans="1:4">
      <c r="B2" s="2" t="s">
        <v>2</v>
      </c>
      <c r="C2" s="2" t="s">
        <v>70</v>
      </c>
      <c r="D2" s="2" t="s">
        <v>155</v>
      </c>
    </row>
    <row r="3" spans="1:4">
      <c r="A3" s="3" t="s">
        <v>1372</v>
      </c>
    </row>
    <row r="4" spans="1:4">
      <c r="A4" s="4" t="s">
        <v>1403</v>
      </c>
      <c r="C4" s="4" t="s">
        <v>1404</v>
      </c>
    </row>
    <row r="5" spans="1:4">
      <c r="A5" s="4" t="s">
        <v>1419</v>
      </c>
    </row>
    <row r="6" spans="1:4">
      <c r="A6" s="3" t="s">
        <v>1420</v>
      </c>
    </row>
    <row r="7" spans="1:4">
      <c r="A7" s="4" t="s">
        <v>1421</v>
      </c>
      <c r="B7" s="4" t="s">
        <v>1422</v>
      </c>
      <c r="C7" s="4" t="s">
        <v>1422</v>
      </c>
    </row>
    <row r="8" spans="1:4">
      <c r="A8" s="4" t="s">
        <v>1375</v>
      </c>
    </row>
    <row r="9" spans="1:4">
      <c r="A9" s="3" t="s">
        <v>1372</v>
      </c>
    </row>
    <row r="10" spans="1:4">
      <c r="A10" s="4" t="s">
        <v>1406</v>
      </c>
      <c r="B10" s="5" t="n">
        <v>0</v>
      </c>
      <c r="C10" s="5" t="n">
        <v>0</v>
      </c>
    </row>
    <row r="11" spans="1:4">
      <c r="A11" s="4" t="s">
        <v>1413</v>
      </c>
      <c r="B11" s="6" t="n">
        <v>0</v>
      </c>
      <c r="C11" s="6" t="n">
        <v>0</v>
      </c>
    </row>
    <row r="12" spans="1:4">
      <c r="A12" s="4" t="s">
        <v>1414</v>
      </c>
      <c r="B12" s="5" t="n">
        <v>0</v>
      </c>
      <c r="C12" s="5" t="n">
        <v>0</v>
      </c>
    </row>
    <row r="13" spans="1:4">
      <c r="A13" s="4" t="s">
        <v>1408</v>
      </c>
      <c r="B13" s="5" t="n">
        <v>0</v>
      </c>
      <c r="C13" s="5" t="n">
        <v>0</v>
      </c>
      <c r="D13" s="5" t="n">
        <v>0</v>
      </c>
    </row>
    <row r="14" spans="1:4">
      <c r="A14" s="4" t="s">
        <v>1412</v>
      </c>
      <c r="B14" s="5" t="n">
        <v>0</v>
      </c>
      <c r="C14" s="5" t="n">
        <v>0</v>
      </c>
    </row>
    <row r="15" spans="1:4">
      <c r="A15" s="4" t="s">
        <v>1409</v>
      </c>
      <c r="B15" s="6" t="n">
        <v>0</v>
      </c>
      <c r="C15" s="6" t="n">
        <v>0</v>
      </c>
    </row>
    <row r="16" spans="1:4">
      <c r="A16" s="4" t="s">
        <v>1410</v>
      </c>
      <c r="B16" s="5" t="n">
        <v>0</v>
      </c>
      <c r="C16" s="5" t="n">
        <v>0</v>
      </c>
    </row>
    <row r="17" spans="1:4">
      <c r="A17" s="4" t="s">
        <v>1411</v>
      </c>
      <c r="B17" s="6" t="n">
        <v>0</v>
      </c>
      <c r="C17" s="6" t="n">
        <v>0</v>
      </c>
    </row>
    <row r="18" spans="1:4">
      <c r="A18" s="4" t="s">
        <v>1405</v>
      </c>
      <c r="B18" s="6" t="n">
        <v>0</v>
      </c>
      <c r="C18" s="6" t="n">
        <v>0</v>
      </c>
      <c r="D18" s="6" t="n">
        <v>0</v>
      </c>
    </row>
    <row r="19" spans="1:4">
      <c r="A19" s="4" t="s">
        <v>1407</v>
      </c>
      <c r="B19" s="4" t="s">
        <v>1404</v>
      </c>
      <c r="C19" s="4" t="s">
        <v>1404</v>
      </c>
    </row>
    <row r="20" spans="1:4">
      <c r="A20" s="4" t="s">
        <v>1416</v>
      </c>
      <c r="B20" s="5" t="n">
        <v>0</v>
      </c>
      <c r="C20" s="5" t="n">
        <v>0</v>
      </c>
    </row>
    <row r="21" spans="1:4">
      <c r="A21" s="4" t="s">
        <v>1403</v>
      </c>
      <c r="B21" s="4" t="s">
        <v>1404</v>
      </c>
    </row>
    <row r="22" spans="1:4">
      <c r="A22" s="3" t="s">
        <v>1420</v>
      </c>
    </row>
    <row r="23" spans="1:4">
      <c r="A23" s="4" t="s">
        <v>1417</v>
      </c>
      <c r="B23" s="5" t="n">
        <v>0</v>
      </c>
      <c r="C23" s="5" t="n">
        <v>0</v>
      </c>
    </row>
    <row r="24" spans="1:4">
      <c r="A24" s="4" t="s">
        <v>1415</v>
      </c>
      <c r="B24" s="6" t="n">
        <v>0</v>
      </c>
      <c r="C24" s="6" t="n">
        <v>0</v>
      </c>
    </row>
    <row r="25" spans="1:4">
      <c r="A25" s="4" t="s">
        <v>1384</v>
      </c>
    </row>
    <row r="26" spans="1:4">
      <c r="A26" s="3" t="s">
        <v>1423</v>
      </c>
    </row>
    <row r="27" spans="1:4">
      <c r="A27" s="4" t="s">
        <v>1424</v>
      </c>
      <c r="B27" s="6" t="n">
        <v>5962295</v>
      </c>
      <c r="C27" s="6" t="n">
        <v>5579293</v>
      </c>
    </row>
    <row r="28" spans="1:4">
      <c r="A28" s="4" t="s">
        <v>1425</v>
      </c>
      <c r="B28" s="6" t="n">
        <v>-2291032</v>
      </c>
      <c r="C28" s="6" t="n">
        <v>-1961824</v>
      </c>
    </row>
    <row r="29" spans="1:4">
      <c r="A29" s="4" t="s">
        <v>1426</v>
      </c>
      <c r="B29" s="6" t="n">
        <v>5364486</v>
      </c>
      <c r="C29" s="6" t="n">
        <v>5962295</v>
      </c>
      <c r="D29" s="6" t="n">
        <v>5579293</v>
      </c>
    </row>
    <row r="30" spans="1:4">
      <c r="A30" s="3" t="s">
        <v>1420</v>
      </c>
    </row>
    <row r="31" spans="1:4">
      <c r="A31" s="4" t="s">
        <v>1427</v>
      </c>
      <c r="B31" s="7" t="n">
        <v>15.73</v>
      </c>
      <c r="C31" s="7" t="n">
        <v>16.33</v>
      </c>
    </row>
    <row r="32" spans="1:4">
      <c r="A32" s="4" t="s">
        <v>1428</v>
      </c>
      <c r="B32" s="8" t="n">
        <v>15.63</v>
      </c>
      <c r="C32" s="8" t="n">
        <v>15.6</v>
      </c>
    </row>
    <row r="33" spans="1:4">
      <c r="A33" s="4" t="s">
        <v>1429</v>
      </c>
      <c r="B33" s="7" t="n">
        <v>16.67</v>
      </c>
      <c r="C33" s="7" t="n">
        <v>15.73</v>
      </c>
      <c r="D33" s="7" t="n">
        <v>16.33</v>
      </c>
    </row>
    <row r="34" spans="1:4">
      <c r="A34" s="4" t="s">
        <v>1373</v>
      </c>
      <c r="B34" s="6" t="n">
        <v>2435058</v>
      </c>
      <c r="C34" s="6" t="n">
        <v>2413727</v>
      </c>
    </row>
    <row r="35" spans="1:4">
      <c r="A35" s="4" t="s">
        <v>1430</v>
      </c>
      <c r="B35" s="7" t="n">
        <v>16.58</v>
      </c>
      <c r="C35" s="7" t="n">
        <v>14.2</v>
      </c>
    </row>
    <row r="36" spans="1:4">
      <c r="A36" s="4" t="s">
        <v>1431</v>
      </c>
      <c r="B36" s="6" t="n">
        <v>157502</v>
      </c>
      <c r="C36" s="6" t="n">
        <v>68901</v>
      </c>
    </row>
    <row r="37" spans="1:4">
      <c r="A37" s="4" t="s">
        <v>1432</v>
      </c>
      <c r="B37" s="7" t="n">
        <v>13.98</v>
      </c>
      <c r="C37" s="7" t="n">
        <v>14.21</v>
      </c>
    </row>
    <row r="38" spans="1:4">
      <c r="A38" s="4" t="s">
        <v>1433</v>
      </c>
    </row>
    <row r="39" spans="1:4">
      <c r="A39" s="3" t="s">
        <v>1423</v>
      </c>
    </row>
    <row r="40" spans="1:4">
      <c r="A40" s="4" t="s">
        <v>1424</v>
      </c>
      <c r="B40" s="6" t="n">
        <v>0</v>
      </c>
      <c r="C40" s="6" t="n">
        <v>75000</v>
      </c>
    </row>
    <row r="41" spans="1:4">
      <c r="A41" s="4" t="s">
        <v>1425</v>
      </c>
      <c r="C41" s="6" t="n">
        <v>-75000</v>
      </c>
    </row>
    <row r="42" spans="1:4">
      <c r="A42" s="4" t="s">
        <v>1426</v>
      </c>
      <c r="B42" s="6" t="n">
        <v>0</v>
      </c>
      <c r="C42" s="6" t="n">
        <v>0</v>
      </c>
      <c r="D42" s="6" t="n">
        <v>75000</v>
      </c>
    </row>
    <row r="43" spans="1:4">
      <c r="A43" s="4" t="s">
        <v>1434</v>
      </c>
      <c r="B43" s="6" t="n">
        <v>0</v>
      </c>
      <c r="C43" s="6" t="n">
        <v>0</v>
      </c>
    </row>
    <row r="44" spans="1:4">
      <c r="A44" s="3" t="s">
        <v>1420</v>
      </c>
    </row>
    <row r="45" spans="1:4">
      <c r="A45" s="4" t="s">
        <v>1427</v>
      </c>
      <c r="C45" s="7" t="n">
        <v>11.6</v>
      </c>
    </row>
    <row r="46" spans="1:4">
      <c r="A46" s="4" t="s">
        <v>1428</v>
      </c>
      <c r="C46" s="7" t="n">
        <v>14.21</v>
      </c>
    </row>
    <row r="47" spans="1:4">
      <c r="A47" s="4" t="s">
        <v>1429</v>
      </c>
      <c r="D47" s="7" t="n">
        <v>11.6</v>
      </c>
    </row>
    <row r="48" spans="1:4">
      <c r="A48" s="4" t="s">
        <v>1435</v>
      </c>
      <c r="B48" s="4" t="s">
        <v>1404</v>
      </c>
      <c r="C48" s="4" t="s">
        <v>1404</v>
      </c>
      <c r="D48" s="4" t="s">
        <v>1436</v>
      </c>
    </row>
    <row r="49" spans="1:4">
      <c r="A49" s="4" t="s">
        <v>1437</v>
      </c>
      <c r="B49" s="5" t="n">
        <v>0</v>
      </c>
      <c r="C49" s="5" t="n">
        <v>0</v>
      </c>
      <c r="D49" s="5" t="n">
        <v>173</v>
      </c>
    </row>
    <row r="50" spans="1:4">
      <c r="A50" s="4" t="s">
        <v>1438</v>
      </c>
      <c r="B50" s="5" t="n">
        <v>0</v>
      </c>
      <c r="C50" s="5"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3"/>
    <col customWidth="1" max="6" min="6" width="14"/>
  </cols>
  <sheetData>
    <row r="1" spans="1:6">
      <c r="A1" s="1" t="s">
        <v>1439</v>
      </c>
      <c r="B1" s="2" t="s">
        <v>1440</v>
      </c>
      <c r="D1" s="2" t="s">
        <v>1441</v>
      </c>
      <c r="E1" s="2" t="s">
        <v>1</v>
      </c>
    </row>
    <row r="2" spans="1:6">
      <c r="B2" s="2" t="s">
        <v>1442</v>
      </c>
      <c r="C2" s="2" t="s">
        <v>1443</v>
      </c>
      <c r="D2" s="2" t="s">
        <v>1444</v>
      </c>
      <c r="E2" s="2" t="s">
        <v>2</v>
      </c>
      <c r="F2" s="2" t="s">
        <v>70</v>
      </c>
    </row>
    <row r="3" spans="1:6">
      <c r="A3" s="3" t="s">
        <v>1445</v>
      </c>
    </row>
    <row r="4" spans="1:6">
      <c r="A4" s="4" t="s">
        <v>1373</v>
      </c>
      <c r="E4" s="6" t="n">
        <v>0</v>
      </c>
      <c r="F4" s="6" t="n">
        <v>88504</v>
      </c>
    </row>
    <row r="5" spans="1:6">
      <c r="A5" s="4" t="s">
        <v>1384</v>
      </c>
    </row>
    <row r="6" spans="1:6">
      <c r="A6" s="3" t="s">
        <v>1446</v>
      </c>
    </row>
    <row r="7" spans="1:6">
      <c r="A7" s="4" t="s">
        <v>1424</v>
      </c>
      <c r="E7" s="6" t="n">
        <v>5962295</v>
      </c>
      <c r="F7" s="6" t="n">
        <v>5579293</v>
      </c>
    </row>
    <row r="8" spans="1:6">
      <c r="A8" s="4" t="s">
        <v>1373</v>
      </c>
      <c r="E8" s="6" t="n">
        <v>2435058</v>
      </c>
      <c r="F8" s="6" t="n">
        <v>2413727</v>
      </c>
    </row>
    <row r="9" spans="1:6">
      <c r="A9" s="4" t="s">
        <v>1386</v>
      </c>
      <c r="E9" s="6" t="n">
        <v>-2291032</v>
      </c>
      <c r="F9" s="6" t="n">
        <v>-1961824</v>
      </c>
    </row>
    <row r="10" spans="1:6">
      <c r="A10" s="4" t="s">
        <v>1447</v>
      </c>
      <c r="E10" s="6" t="n">
        <v>-584333</v>
      </c>
      <c r="F10" s="6" t="n">
        <v>0</v>
      </c>
    </row>
    <row r="11" spans="1:6">
      <c r="A11" s="4" t="s">
        <v>1448</v>
      </c>
      <c r="E11" s="6" t="n">
        <v>-157502</v>
      </c>
      <c r="F11" s="6" t="n">
        <v>-68901</v>
      </c>
    </row>
    <row r="12" spans="1:6">
      <c r="A12" s="4" t="s">
        <v>1426</v>
      </c>
      <c r="E12" s="6" t="n">
        <v>5364486</v>
      </c>
      <c r="F12" s="6" t="n">
        <v>5962295</v>
      </c>
    </row>
    <row r="13" spans="1:6">
      <c r="A13" s="3" t="s">
        <v>1445</v>
      </c>
    </row>
    <row r="14" spans="1:6">
      <c r="A14" s="4" t="s">
        <v>1427</v>
      </c>
      <c r="E14" s="7" t="n">
        <v>15.73</v>
      </c>
      <c r="F14" s="7" t="n">
        <v>16.33</v>
      </c>
    </row>
    <row r="15" spans="1:6">
      <c r="A15" s="4" t="s">
        <v>1430</v>
      </c>
      <c r="E15" s="8" t="n">
        <v>16.58</v>
      </c>
      <c r="F15" s="8" t="n">
        <v>14.2</v>
      </c>
    </row>
    <row r="16" spans="1:6">
      <c r="A16" s="4" t="s">
        <v>1449</v>
      </c>
      <c r="E16" s="8" t="n">
        <v>15.63</v>
      </c>
      <c r="F16" s="8" t="n">
        <v>15.6</v>
      </c>
    </row>
    <row r="17" spans="1:6">
      <c r="A17" s="4" t="s">
        <v>1450</v>
      </c>
      <c r="E17" s="8" t="n">
        <v>11.49</v>
      </c>
      <c r="F17" s="6" t="n">
        <v>0</v>
      </c>
    </row>
    <row r="18" spans="1:6">
      <c r="A18" s="4" t="s">
        <v>1451</v>
      </c>
      <c r="E18" s="8" t="n">
        <v>13.98</v>
      </c>
      <c r="F18" s="8" t="n">
        <v>14.21</v>
      </c>
    </row>
    <row r="19" spans="1:6">
      <c r="A19" s="4" t="s">
        <v>1429</v>
      </c>
      <c r="E19" s="7" t="n">
        <v>16.67</v>
      </c>
      <c r="F19" s="7" t="n">
        <v>15.73</v>
      </c>
    </row>
    <row r="20" spans="1:6">
      <c r="A20" s="4" t="s">
        <v>1385</v>
      </c>
      <c r="E20" s="10" t="n">
        <v>62.6</v>
      </c>
    </row>
    <row r="21" spans="1:6">
      <c r="A21" s="4" t="s">
        <v>1452</v>
      </c>
      <c r="E21" s="4" t="s">
        <v>1453</v>
      </c>
    </row>
    <row r="22" spans="1:6">
      <c r="A22" s="4" t="s">
        <v>1454</v>
      </c>
    </row>
    <row r="23" spans="1:6">
      <c r="A23" s="3" t="s">
        <v>1446</v>
      </c>
    </row>
    <row r="24" spans="1:6">
      <c r="A24" s="4" t="s">
        <v>1373</v>
      </c>
      <c r="B24" s="6" t="n">
        <v>333333</v>
      </c>
      <c r="C24" s="6" t="n">
        <v>700000</v>
      </c>
      <c r="D24" s="6" t="n">
        <v>481438</v>
      </c>
    </row>
    <row r="25" spans="1:6">
      <c r="A25" s="4" t="s">
        <v>1386</v>
      </c>
      <c r="E25" s="6" t="n">
        <v>-584333</v>
      </c>
    </row>
    <row r="26" spans="1:6">
      <c r="A26" s="4" t="s">
        <v>1448</v>
      </c>
      <c r="E26" s="6" t="n">
        <v>-130438</v>
      </c>
    </row>
    <row r="27" spans="1:6">
      <c r="A27" s="4" t="s">
        <v>1455</v>
      </c>
    </row>
    <row r="28" spans="1:6">
      <c r="A28" s="3" t="s">
        <v>1446</v>
      </c>
    </row>
    <row r="29" spans="1:6">
      <c r="A29" s="4" t="s">
        <v>1424</v>
      </c>
      <c r="E29" s="6" t="n">
        <v>253772</v>
      </c>
    </row>
    <row r="30" spans="1:6">
      <c r="A30" s="4" t="s">
        <v>1426</v>
      </c>
      <c r="E30" s="6" t="n">
        <v>216912</v>
      </c>
      <c r="F30" s="6" t="n">
        <v>253772</v>
      </c>
    </row>
    <row r="31" spans="1:6">
      <c r="A31" s="3" t="s">
        <v>1445</v>
      </c>
    </row>
    <row r="32" spans="1:6">
      <c r="A32" s="4" t="s">
        <v>1373</v>
      </c>
      <c r="E32" s="6" t="n">
        <v>0</v>
      </c>
    </row>
    <row r="33" spans="1:6">
      <c r="A33" s="4" t="s">
        <v>1456</v>
      </c>
      <c r="E33" s="6" t="n">
        <v>120430</v>
      </c>
    </row>
    <row r="34" spans="1:6">
      <c r="A34" s="4" t="s">
        <v>639</v>
      </c>
    </row>
    <row r="35" spans="1:6">
      <c r="A35" s="3" t="s">
        <v>1446</v>
      </c>
    </row>
    <row r="36" spans="1:6">
      <c r="A36" s="4" t="s">
        <v>1457</v>
      </c>
      <c r="E36" s="4" t="s">
        <v>1458</v>
      </c>
    </row>
    <row r="37" spans="1:6">
      <c r="A37" s="4" t="s">
        <v>636</v>
      </c>
    </row>
    <row r="38" spans="1:6">
      <c r="A38" s="3" t="s">
        <v>1446</v>
      </c>
    </row>
    <row r="39" spans="1:6">
      <c r="A39" s="4" t="s">
        <v>1457</v>
      </c>
      <c r="E39" s="4" t="s">
        <v>740</v>
      </c>
    </row>
  </sheetData>
  <mergeCells count="3">
    <mergeCell ref="A1:A2"/>
    <mergeCell ref="B1:C1"/>
    <mergeCell ref="E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459</v>
      </c>
      <c r="B1" s="2" t="s">
        <v>1</v>
      </c>
    </row>
    <row r="2" spans="1:4">
      <c r="B2" s="2" t="s">
        <v>2</v>
      </c>
      <c r="C2" s="2" t="s">
        <v>70</v>
      </c>
      <c r="D2" s="2" t="s">
        <v>155</v>
      </c>
    </row>
    <row r="3" spans="1:4">
      <c r="A3" s="3" t="s">
        <v>393</v>
      </c>
    </row>
    <row r="4" spans="1:4">
      <c r="A4" s="4" t="s">
        <v>1460</v>
      </c>
      <c r="B4" s="5" t="n">
        <v>1</v>
      </c>
      <c r="C4" s="5" t="n">
        <v>1</v>
      </c>
      <c r="D4" s="10" t="n">
        <v>0.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1461</v>
      </c>
      <c r="B1" s="2" t="s">
        <v>1</v>
      </c>
    </row>
    <row r="2" spans="1:4">
      <c r="B2" s="2" t="s">
        <v>2</v>
      </c>
      <c r="C2" s="2" t="s">
        <v>70</v>
      </c>
      <c r="D2" s="2" t="s">
        <v>155</v>
      </c>
    </row>
    <row r="3" spans="1:4">
      <c r="A3" s="3" t="s">
        <v>397</v>
      </c>
    </row>
    <row r="4" spans="1:4">
      <c r="A4" s="4" t="s">
        <v>1462</v>
      </c>
      <c r="B4" s="5" t="n">
        <v>299</v>
      </c>
      <c r="C4" s="5" t="n">
        <v>299</v>
      </c>
      <c r="D4" s="5" t="n">
        <v>3947</v>
      </c>
    </row>
    <row r="5" spans="1:4">
      <c r="A5" s="4" t="s">
        <v>1463</v>
      </c>
      <c r="B5" s="6" t="n">
        <v>68900</v>
      </c>
      <c r="C5" s="6" t="n">
        <v>93000</v>
      </c>
      <c r="D5" s="6" t="n">
        <v>3900</v>
      </c>
    </row>
    <row r="6" spans="1:4">
      <c r="A6" s="4" t="s">
        <v>1464</v>
      </c>
      <c r="B6" s="6" t="n">
        <v>2200</v>
      </c>
      <c r="C6" s="6" t="n">
        <v>6000</v>
      </c>
      <c r="D6" s="6" t="n">
        <v>3100</v>
      </c>
    </row>
    <row r="7" spans="1:4">
      <c r="A7" s="4" t="s">
        <v>1465</v>
      </c>
      <c r="B7" s="6" t="n">
        <v>6500</v>
      </c>
    </row>
    <row r="8" spans="1:4">
      <c r="A8" s="4" t="s">
        <v>1466</v>
      </c>
      <c r="B8" s="6" t="n">
        <v>-731</v>
      </c>
      <c r="C8" s="6" t="n">
        <v>-1883</v>
      </c>
      <c r="D8" s="6" t="n">
        <v>421</v>
      </c>
    </row>
    <row r="9" spans="1:4">
      <c r="A9" s="4" t="s">
        <v>1467</v>
      </c>
      <c r="B9" s="6" t="n">
        <v>457</v>
      </c>
      <c r="C9" s="6" t="n">
        <v>-2148</v>
      </c>
      <c r="D9" s="6" t="n">
        <v>2034</v>
      </c>
    </row>
    <row r="10" spans="1:4">
      <c r="A10" s="4" t="s">
        <v>1468</v>
      </c>
      <c r="B10" s="6" t="n">
        <v>1831</v>
      </c>
      <c r="C10" s="6" t="n">
        <v>785</v>
      </c>
      <c r="D10" s="6" t="n">
        <v>428</v>
      </c>
    </row>
    <row r="11" spans="1:4">
      <c r="A11" s="4" t="s">
        <v>1469</v>
      </c>
      <c r="B11" s="6" t="n">
        <v>1557</v>
      </c>
      <c r="C11" s="6" t="n">
        <v>-3246</v>
      </c>
      <c r="D11" s="6" t="n">
        <v>2883</v>
      </c>
    </row>
    <row r="12" spans="1:4">
      <c r="A12" s="4" t="s">
        <v>1470</v>
      </c>
      <c r="B12" s="6" t="n">
        <v>10242</v>
      </c>
      <c r="C12" s="6" t="n">
        <v>12018</v>
      </c>
      <c r="D12" s="6" t="n">
        <v>44071</v>
      </c>
    </row>
    <row r="13" spans="1:4">
      <c r="A13" s="4" t="s">
        <v>1471</v>
      </c>
      <c r="B13" s="6" t="n">
        <v>3598</v>
      </c>
      <c r="C13" s="6" t="n">
        <v>6956</v>
      </c>
      <c r="D13" s="6" t="n">
        <v>-2938</v>
      </c>
    </row>
    <row r="14" spans="1:4">
      <c r="A14" s="4" t="s">
        <v>1472</v>
      </c>
      <c r="B14" s="6" t="n">
        <v>-544</v>
      </c>
      <c r="C14" s="6" t="n">
        <v>-9</v>
      </c>
      <c r="D14" s="6" t="n">
        <v>37</v>
      </c>
    </row>
    <row r="15" spans="1:4">
      <c r="A15" s="4" t="s">
        <v>1473</v>
      </c>
      <c r="B15" s="6" t="n">
        <v>13296</v>
      </c>
      <c r="C15" s="6" t="n">
        <v>18965</v>
      </c>
      <c r="D15" s="6" t="n">
        <v>41170</v>
      </c>
    </row>
    <row r="16" spans="1:4">
      <c r="A16" s="4" t="s">
        <v>1474</v>
      </c>
      <c r="B16" s="6" t="n">
        <v>14853</v>
      </c>
      <c r="C16" s="6" t="n">
        <v>15719</v>
      </c>
      <c r="D16" s="5" t="n">
        <v>44053</v>
      </c>
    </row>
    <row r="17" spans="1:4">
      <c r="A17" s="4" t="s">
        <v>1475</v>
      </c>
      <c r="B17" s="6" t="n">
        <v>5234</v>
      </c>
      <c r="C17" s="6" t="n">
        <v>9135</v>
      </c>
    </row>
    <row r="18" spans="1:4">
      <c r="A18" s="4" t="s">
        <v>1476</v>
      </c>
      <c r="B18" s="5" t="n">
        <v>3043</v>
      </c>
      <c r="C18" s="5" t="n">
        <v>2444</v>
      </c>
    </row>
    <row r="19" spans="1:4">
      <c r="A19" s="4" t="s">
        <v>563</v>
      </c>
      <c r="B19" s="4" t="s">
        <v>564</v>
      </c>
    </row>
    <row r="20" spans="1:4">
      <c r="A20" s="4" t="s">
        <v>567</v>
      </c>
      <c r="B20" s="4" t="s">
        <v>568</v>
      </c>
    </row>
    <row r="21" spans="1:4">
      <c r="A21" s="4" t="s">
        <v>569</v>
      </c>
      <c r="B21" s="4" t="s">
        <v>57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2</v>
      </c>
      <c r="C2" s="2" t="s">
        <v>70</v>
      </c>
      <c r="D2" s="2" t="s">
        <v>155</v>
      </c>
    </row>
    <row r="3" spans="1:4">
      <c r="A3" s="3" t="s">
        <v>397</v>
      </c>
    </row>
    <row r="4" spans="1:4">
      <c r="A4" s="4" t="s">
        <v>1478</v>
      </c>
      <c r="B4" s="4" t="s">
        <v>1190</v>
      </c>
      <c r="C4" s="4" t="s">
        <v>1190</v>
      </c>
      <c r="D4" s="4" t="s">
        <v>1242</v>
      </c>
    </row>
    <row r="5" spans="1:4">
      <c r="A5" s="4" t="s">
        <v>1479</v>
      </c>
      <c r="B5" s="4" t="s">
        <v>740</v>
      </c>
      <c r="C5" s="4" t="s">
        <v>740</v>
      </c>
      <c r="D5" s="4" t="s">
        <v>1480</v>
      </c>
    </row>
    <row r="6" spans="1:4">
      <c r="A6" s="4" t="s">
        <v>1481</v>
      </c>
      <c r="B6" s="4" t="s">
        <v>740</v>
      </c>
      <c r="C6" s="4" t="s">
        <v>740</v>
      </c>
      <c r="D6" s="4" t="s">
        <v>1482</v>
      </c>
    </row>
    <row r="7" spans="1:4">
      <c r="A7" s="4" t="s">
        <v>1483</v>
      </c>
      <c r="B7" s="4" t="s">
        <v>740</v>
      </c>
      <c r="C7" s="4" t="s">
        <v>1484</v>
      </c>
      <c r="D7" s="4" t="s">
        <v>1485</v>
      </c>
    </row>
    <row r="8" spans="1:4">
      <c r="A8" s="4" t="s">
        <v>1486</v>
      </c>
      <c r="B8" s="4" t="s">
        <v>1487</v>
      </c>
      <c r="C8" s="4" t="s">
        <v>1488</v>
      </c>
      <c r="D8" s="4" t="s">
        <v>1489</v>
      </c>
    </row>
    <row r="9" spans="1:4">
      <c r="A9" s="4" t="s">
        <v>1490</v>
      </c>
      <c r="B9" s="4" t="s">
        <v>1488</v>
      </c>
      <c r="C9" s="4" t="s">
        <v>740</v>
      </c>
      <c r="D9" s="4" t="s">
        <v>740</v>
      </c>
    </row>
    <row r="10" spans="1:4">
      <c r="A10" s="4" t="s">
        <v>1491</v>
      </c>
      <c r="B10" s="4" t="s">
        <v>1492</v>
      </c>
      <c r="C10" s="4" t="s">
        <v>1493</v>
      </c>
      <c r="D10" s="4" t="s">
        <v>740</v>
      </c>
    </row>
    <row r="11" spans="1:4">
      <c r="A11" s="4" t="s">
        <v>1494</v>
      </c>
      <c r="B11" s="4" t="s">
        <v>740</v>
      </c>
      <c r="C11" s="4" t="s">
        <v>740</v>
      </c>
      <c r="D11" s="4" t="s">
        <v>1495</v>
      </c>
    </row>
    <row r="12" spans="1:4">
      <c r="A12" s="4" t="s">
        <v>1496</v>
      </c>
      <c r="B12" s="4" t="s">
        <v>751</v>
      </c>
      <c r="C12" s="4" t="s">
        <v>1497</v>
      </c>
      <c r="D12" s="4" t="s">
        <v>1498</v>
      </c>
    </row>
    <row r="13" spans="1:4">
      <c r="A13" s="4" t="s">
        <v>1499</v>
      </c>
      <c r="B13" s="4" t="s">
        <v>1500</v>
      </c>
      <c r="C13" s="4" t="s">
        <v>1501</v>
      </c>
      <c r="D13" s="4" t="s">
        <v>1502</v>
      </c>
    </row>
    <row r="14" spans="1:4">
      <c r="A14" s="4" t="s">
        <v>1503</v>
      </c>
      <c r="B14" s="4" t="s">
        <v>1504</v>
      </c>
      <c r="C14" s="4" t="s">
        <v>1006</v>
      </c>
      <c r="D14" s="4" t="s">
        <v>1505</v>
      </c>
    </row>
    <row r="15" spans="1:4">
      <c r="A15" s="4" t="s">
        <v>212</v>
      </c>
      <c r="B15" s="4" t="s">
        <v>1190</v>
      </c>
      <c r="C15" s="4" t="s">
        <v>1506</v>
      </c>
      <c r="D15" s="4" t="s">
        <v>150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8</v>
      </c>
      <c r="B1" s="2" t="s">
        <v>1</v>
      </c>
    </row>
    <row r="2" spans="1:4">
      <c r="B2" s="2" t="s">
        <v>2</v>
      </c>
      <c r="C2" s="2" t="s">
        <v>70</v>
      </c>
      <c r="D2" s="2" t="s">
        <v>155</v>
      </c>
    </row>
    <row r="3" spans="1:4">
      <c r="A3" s="3" t="s">
        <v>397</v>
      </c>
    </row>
    <row r="4" spans="1:4">
      <c r="A4" s="4" t="s">
        <v>1509</v>
      </c>
      <c r="B4" s="5" t="n">
        <v>60160</v>
      </c>
      <c r="C4" s="5" t="n">
        <v>48294</v>
      </c>
    </row>
    <row r="5" spans="1:4">
      <c r="A5" s="4" t="s">
        <v>1510</v>
      </c>
      <c r="B5" s="6" t="n">
        <v>46545</v>
      </c>
      <c r="C5" s="6" t="n">
        <v>59697</v>
      </c>
    </row>
    <row r="6" spans="1:4">
      <c r="A6" s="4" t="s">
        <v>1511</v>
      </c>
      <c r="B6" s="6" t="n">
        <v>2969</v>
      </c>
      <c r="C6" s="6" t="n">
        <v>0</v>
      </c>
    </row>
    <row r="7" spans="1:4">
      <c r="A7" s="4" t="s">
        <v>1512</v>
      </c>
      <c r="B7" s="6" t="n">
        <v>6716</v>
      </c>
      <c r="C7" s="6" t="n">
        <v>9036</v>
      </c>
    </row>
    <row r="8" spans="1:4">
      <c r="A8" s="4" t="s">
        <v>1513</v>
      </c>
      <c r="B8" s="6" t="n">
        <v>24623</v>
      </c>
      <c r="C8" s="6" t="n">
        <v>2098</v>
      </c>
    </row>
    <row r="9" spans="1:4">
      <c r="A9" s="4" t="s">
        <v>1476</v>
      </c>
      <c r="B9" s="6" t="n">
        <v>3043</v>
      </c>
      <c r="C9" s="6" t="n">
        <v>2444</v>
      </c>
    </row>
    <row r="10" spans="1:4">
      <c r="A10" s="4" t="s">
        <v>1514</v>
      </c>
      <c r="B10" s="6" t="n">
        <v>144056</v>
      </c>
      <c r="C10" s="6" t="n">
        <v>121569</v>
      </c>
    </row>
    <row r="11" spans="1:4">
      <c r="A11" s="4" t="s">
        <v>1475</v>
      </c>
      <c r="B11" s="6" t="n">
        <v>-5234</v>
      </c>
      <c r="C11" s="6" t="n">
        <v>-9135</v>
      </c>
    </row>
    <row r="12" spans="1:4">
      <c r="A12" s="4" t="s">
        <v>1515</v>
      </c>
      <c r="B12" s="6" t="n">
        <v>138822</v>
      </c>
      <c r="C12" s="6" t="n">
        <v>112434</v>
      </c>
    </row>
    <row r="13" spans="1:4">
      <c r="A13" s="4" t="s">
        <v>1516</v>
      </c>
      <c r="B13" s="6" t="n">
        <v>23028</v>
      </c>
      <c r="C13" s="6" t="n">
        <v>0</v>
      </c>
    </row>
    <row r="14" spans="1:4">
      <c r="A14" s="4" t="s">
        <v>1517</v>
      </c>
      <c r="B14" s="6" t="n">
        <v>26545</v>
      </c>
      <c r="C14" s="6" t="n">
        <v>13092</v>
      </c>
    </row>
    <row r="15" spans="1:4">
      <c r="A15" s="4" t="s">
        <v>1518</v>
      </c>
      <c r="B15" s="6" t="n">
        <v>6103</v>
      </c>
      <c r="C15" s="6" t="n">
        <v>1642</v>
      </c>
    </row>
    <row r="16" spans="1:4">
      <c r="A16" s="4" t="s">
        <v>1519</v>
      </c>
      <c r="B16" s="6" t="n">
        <v>-59656</v>
      </c>
      <c r="C16" s="6" t="n">
        <v>-19377</v>
      </c>
    </row>
    <row r="17" spans="1:4">
      <c r="A17" s="4" t="s">
        <v>1473</v>
      </c>
      <c r="B17" s="6" t="n">
        <v>13296</v>
      </c>
      <c r="C17" s="6" t="n">
        <v>18965</v>
      </c>
      <c r="D17" s="5" t="n">
        <v>41170</v>
      </c>
    </row>
    <row r="18" spans="1:4">
      <c r="A18" s="4" t="s">
        <v>196</v>
      </c>
      <c r="B18" s="6" t="n">
        <v>6792</v>
      </c>
      <c r="C18" s="6" t="n">
        <v>6792</v>
      </c>
      <c r="D18" s="5" t="n">
        <v>6792</v>
      </c>
    </row>
    <row r="19" spans="1:4">
      <c r="A19" s="4" t="s">
        <v>1520</v>
      </c>
      <c r="B19" s="6" t="n">
        <v>79166</v>
      </c>
      <c r="C19" s="6" t="n">
        <v>93057</v>
      </c>
    </row>
    <row r="20" spans="1:4">
      <c r="A20" s="4" t="s">
        <v>1521</v>
      </c>
      <c r="B20" s="5" t="n">
        <v>3980</v>
      </c>
      <c r="C20" s="5" t="n">
        <v>464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22</v>
      </c>
      <c r="B1" s="2" t="s">
        <v>1</v>
      </c>
    </row>
    <row r="2" spans="1:4">
      <c r="B2" s="2" t="s">
        <v>2</v>
      </c>
      <c r="C2" s="2" t="s">
        <v>70</v>
      </c>
      <c r="D2" s="2" t="s">
        <v>155</v>
      </c>
    </row>
    <row r="3" spans="1:4">
      <c r="A3" s="3" t="s">
        <v>1523</v>
      </c>
    </row>
    <row r="4" spans="1:4">
      <c r="A4" s="4" t="s">
        <v>1465</v>
      </c>
      <c r="B4" s="5" t="n">
        <v>6500000</v>
      </c>
    </row>
    <row r="5" spans="1:4">
      <c r="A5" s="4" t="s">
        <v>1514</v>
      </c>
      <c r="B5" s="6" t="n">
        <v>144056000</v>
      </c>
      <c r="C5" s="5" t="n">
        <v>121569000</v>
      </c>
    </row>
    <row r="6" spans="1:4">
      <c r="A6" s="4" t="s">
        <v>1519</v>
      </c>
      <c r="B6" s="6" t="n">
        <v>59656000</v>
      </c>
      <c r="C6" s="6" t="n">
        <v>19377000</v>
      </c>
    </row>
    <row r="7" spans="1:4">
      <c r="A7" s="4" t="s">
        <v>1463</v>
      </c>
      <c r="B7" s="6" t="n">
        <v>68900000</v>
      </c>
      <c r="C7" s="6" t="n">
        <v>93000000</v>
      </c>
      <c r="D7" s="5" t="n">
        <v>3900000</v>
      </c>
    </row>
    <row r="8" spans="1:4">
      <c r="A8" s="4" t="s">
        <v>1476</v>
      </c>
      <c r="B8" s="6" t="n">
        <v>3043000</v>
      </c>
      <c r="C8" s="6" t="n">
        <v>2444000</v>
      </c>
    </row>
    <row r="9" spans="1:4">
      <c r="A9" s="4" t="s">
        <v>1475</v>
      </c>
      <c r="B9" s="6" t="n">
        <v>5234000</v>
      </c>
      <c r="C9" s="6" t="n">
        <v>9135000</v>
      </c>
    </row>
    <row r="10" spans="1:4">
      <c r="A10" s="4" t="s">
        <v>1473</v>
      </c>
      <c r="B10" s="6" t="n">
        <v>13296000</v>
      </c>
      <c r="C10" s="6" t="n">
        <v>18965000</v>
      </c>
      <c r="D10" s="6" t="n">
        <v>41170000</v>
      </c>
    </row>
    <row r="11" spans="1:4">
      <c r="A11" s="4" t="s">
        <v>1464</v>
      </c>
      <c r="B11" s="6" t="n">
        <v>2200000</v>
      </c>
      <c r="C11" s="5" t="n">
        <v>6000000</v>
      </c>
      <c r="D11" s="5" t="n">
        <v>3100000</v>
      </c>
    </row>
    <row r="12" spans="1:4">
      <c r="A12" s="4" t="s">
        <v>1524</v>
      </c>
    </row>
    <row r="13" spans="1:4">
      <c r="A13" s="3" t="s">
        <v>1523</v>
      </c>
    </row>
    <row r="14" spans="1:4">
      <c r="A14" s="4" t="s">
        <v>1525</v>
      </c>
      <c r="B14" s="6" t="n">
        <v>5600000</v>
      </c>
    </row>
    <row r="15" spans="1:4">
      <c r="A15" s="4" t="s">
        <v>1526</v>
      </c>
      <c r="B15" s="6" t="n">
        <v>4200000</v>
      </c>
    </row>
    <row r="16" spans="1:4">
      <c r="A16" s="4" t="s">
        <v>1527</v>
      </c>
    </row>
    <row r="17" spans="1:4">
      <c r="A17" s="3" t="s">
        <v>1523</v>
      </c>
    </row>
    <row r="18" spans="1:4">
      <c r="A18" s="4" t="s">
        <v>1528</v>
      </c>
      <c r="B18" s="6" t="n">
        <v>108800000</v>
      </c>
    </row>
    <row r="19" spans="1:4">
      <c r="A19" s="4" t="s">
        <v>1529</v>
      </c>
    </row>
    <row r="20" spans="1:4">
      <c r="A20" s="3" t="s">
        <v>1523</v>
      </c>
    </row>
    <row r="21" spans="1:4">
      <c r="A21" s="4" t="s">
        <v>1528</v>
      </c>
      <c r="B21" s="6" t="n">
        <v>12500000</v>
      </c>
    </row>
    <row r="22" spans="1:4">
      <c r="A22" s="4" t="s">
        <v>1530</v>
      </c>
    </row>
    <row r="23" spans="1:4">
      <c r="A23" s="3" t="s">
        <v>1523</v>
      </c>
    </row>
    <row r="24" spans="1:4">
      <c r="A24" s="4" t="s">
        <v>1528</v>
      </c>
      <c r="B24" s="6" t="n">
        <v>67900000</v>
      </c>
    </row>
    <row r="25" spans="1:4">
      <c r="A25" s="4" t="s">
        <v>1531</v>
      </c>
    </row>
    <row r="26" spans="1:4">
      <c r="A26" s="3" t="s">
        <v>1523</v>
      </c>
    </row>
    <row r="27" spans="1:4">
      <c r="A27" s="4" t="s">
        <v>1528</v>
      </c>
      <c r="B27" s="6" t="n">
        <v>175100000</v>
      </c>
    </row>
    <row r="28" spans="1:4">
      <c r="A28" s="4" t="s">
        <v>1532</v>
      </c>
    </row>
    <row r="29" spans="1:4">
      <c r="A29" s="3" t="s">
        <v>1523</v>
      </c>
    </row>
    <row r="30" spans="1:4">
      <c r="A30" s="4" t="s">
        <v>1476</v>
      </c>
      <c r="B30" s="6" t="n">
        <v>258400000</v>
      </c>
    </row>
    <row r="31" spans="1:4">
      <c r="A31" s="4" t="s">
        <v>1533</v>
      </c>
      <c r="B31" s="6" t="n">
        <v>224500000</v>
      </c>
    </row>
    <row r="32" spans="1:4">
      <c r="A32" s="4" t="s">
        <v>1475</v>
      </c>
      <c r="B32" s="6" t="n">
        <v>258400000</v>
      </c>
    </row>
    <row r="33" spans="1:4">
      <c r="A33" s="4" t="s">
        <v>1534</v>
      </c>
    </row>
    <row r="34" spans="1:4">
      <c r="A34" s="3" t="s">
        <v>1523</v>
      </c>
    </row>
    <row r="35" spans="1:4">
      <c r="A35" s="4" t="s">
        <v>1528</v>
      </c>
      <c r="B35" s="6" t="n">
        <v>30300000</v>
      </c>
    </row>
    <row r="36" spans="1:4">
      <c r="A36" s="4" t="s">
        <v>1535</v>
      </c>
      <c r="B36" s="5" t="n">
        <v>67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6</v>
      </c>
      <c r="B1" s="2" t="s">
        <v>1</v>
      </c>
    </row>
    <row r="2" spans="1:4">
      <c r="B2" s="2" t="s">
        <v>2</v>
      </c>
      <c r="C2" s="2" t="s">
        <v>70</v>
      </c>
      <c r="D2" s="2" t="s">
        <v>155</v>
      </c>
    </row>
    <row r="3" spans="1:4">
      <c r="A3" s="3" t="s">
        <v>1537</v>
      </c>
    </row>
    <row r="4" spans="1:4">
      <c r="A4" s="4" t="s">
        <v>1462</v>
      </c>
      <c r="B4" s="5" t="n">
        <v>299</v>
      </c>
      <c r="C4" s="5" t="n">
        <v>299</v>
      </c>
      <c r="D4" s="5" t="n">
        <v>3947</v>
      </c>
    </row>
    <row r="5" spans="1:4">
      <c r="A5" s="4" t="s">
        <v>1538</v>
      </c>
      <c r="B5" s="5" t="n">
        <v>0</v>
      </c>
      <c r="C5" s="5" t="n">
        <v>-364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70"/>
    <col customWidth="1" max="2" min="2" width="80"/>
    <col customWidth="1" max="3" min="3" width="24"/>
    <col customWidth="1" max="4" min="4" width="14"/>
    <col customWidth="1" max="5" min="5" width="14"/>
    <col customWidth="1" max="6" min="6" width="14"/>
  </cols>
  <sheetData>
    <row r="1" spans="1:6">
      <c r="A1" s="1" t="s">
        <v>1539</v>
      </c>
      <c r="C1" s="2" t="s">
        <v>1</v>
      </c>
    </row>
    <row r="2" spans="1:6">
      <c r="C2" s="2" t="s">
        <v>2</v>
      </c>
      <c r="D2" s="2" t="s">
        <v>70</v>
      </c>
      <c r="E2" s="2" t="s">
        <v>155</v>
      </c>
      <c r="F2" s="2" t="s">
        <v>678</v>
      </c>
    </row>
    <row r="3" spans="1:6">
      <c r="A3" s="3" t="s">
        <v>1540</v>
      </c>
    </row>
    <row r="4" spans="1:6">
      <c r="A4" s="4" t="s">
        <v>1541</v>
      </c>
      <c r="C4" s="5" t="n">
        <v>6900000</v>
      </c>
    </row>
    <row r="5" spans="1:6">
      <c r="A5" s="4" t="s">
        <v>1542</v>
      </c>
      <c r="C5" s="6" t="n">
        <v>24743</v>
      </c>
    </row>
    <row r="6" spans="1:6">
      <c r="A6" s="4" t="s">
        <v>1543</v>
      </c>
      <c r="C6" s="6" t="n">
        <v>23540000</v>
      </c>
    </row>
    <row r="7" spans="1:6">
      <c r="A7" s="4" t="s">
        <v>1544</v>
      </c>
      <c r="C7" s="6" t="n">
        <v>1017000</v>
      </c>
    </row>
    <row r="8" spans="1:6">
      <c r="A8" s="4" t="s">
        <v>1545</v>
      </c>
      <c r="C8" s="6" t="n">
        <v>-953000</v>
      </c>
    </row>
    <row r="9" spans="1:6">
      <c r="A9" s="4" t="s">
        <v>1546</v>
      </c>
      <c r="C9" s="5" t="n">
        <v>23857000</v>
      </c>
    </row>
    <row r="10" spans="1:6">
      <c r="A10" s="4" t="s">
        <v>1547</v>
      </c>
      <c r="C10" s="4" t="s">
        <v>1548</v>
      </c>
    </row>
    <row r="11" spans="1:6">
      <c r="A11" s="4" t="s">
        <v>1549</v>
      </c>
      <c r="C11" s="4" t="s">
        <v>1550</v>
      </c>
    </row>
    <row r="12" spans="1:6">
      <c r="A12" s="3" t="s">
        <v>1551</v>
      </c>
    </row>
    <row r="13" spans="1:6">
      <c r="A13" s="4" t="s">
        <v>1552</v>
      </c>
      <c r="C13" s="5" t="n">
        <v>97581000</v>
      </c>
      <c r="D13" s="5" t="n">
        <v>0</v>
      </c>
      <c r="F13" s="5" t="n">
        <v>110505000</v>
      </c>
    </row>
    <row r="14" spans="1:6">
      <c r="A14" s="4" t="s">
        <v>1553</v>
      </c>
      <c r="D14" s="6" t="n">
        <v>1400000</v>
      </c>
      <c r="E14" s="5" t="n">
        <v>1100000</v>
      </c>
    </row>
    <row r="15" spans="1:6">
      <c r="A15" s="4" t="s">
        <v>106</v>
      </c>
      <c r="C15" s="6" t="n">
        <v>97581000</v>
      </c>
      <c r="D15" s="6" t="n">
        <v>0</v>
      </c>
      <c r="F15" s="5" t="n">
        <v>110505000</v>
      </c>
    </row>
    <row r="16" spans="1:6">
      <c r="A16" s="4" t="s">
        <v>731</v>
      </c>
    </row>
    <row r="17" spans="1:6">
      <c r="A17" s="3" t="s">
        <v>1551</v>
      </c>
    </row>
    <row r="18" spans="1:6">
      <c r="A18" s="4" t="s">
        <v>732</v>
      </c>
      <c r="D18" s="6" t="n">
        <v>6500000</v>
      </c>
    </row>
    <row r="19" spans="1:6">
      <c r="A19" s="4" t="s">
        <v>762</v>
      </c>
    </row>
    <row r="20" spans="1:6">
      <c r="A20" s="3" t="s">
        <v>1551</v>
      </c>
    </row>
    <row r="21" spans="1:6">
      <c r="A21" s="4" t="s">
        <v>732</v>
      </c>
      <c r="D21" s="6" t="n">
        <v>6500000</v>
      </c>
    </row>
    <row r="22" spans="1:6">
      <c r="A22" s="4" t="s">
        <v>1554</v>
      </c>
    </row>
    <row r="23" spans="1:6">
      <c r="A23" s="3" t="s">
        <v>1540</v>
      </c>
    </row>
    <row r="24" spans="1:6">
      <c r="A24" s="4" t="s">
        <v>1555</v>
      </c>
      <c r="D24" s="6" t="n">
        <v>2434000</v>
      </c>
    </row>
    <row r="25" spans="1:6">
      <c r="A25" s="4" t="s">
        <v>1556</v>
      </c>
      <c r="D25" s="6" t="n">
        <v>1492000</v>
      </c>
    </row>
    <row r="26" spans="1:6">
      <c r="A26" s="4" t="s">
        <v>1557</v>
      </c>
      <c r="D26" s="6" t="n">
        <v>1382000</v>
      </c>
    </row>
    <row r="27" spans="1:6">
      <c r="A27" s="4" t="s">
        <v>1558</v>
      </c>
      <c r="D27" s="6" t="n">
        <v>1123000</v>
      </c>
    </row>
    <row r="28" spans="1:6">
      <c r="A28" s="4" t="s">
        <v>1559</v>
      </c>
      <c r="D28" s="6" t="n">
        <v>374000</v>
      </c>
    </row>
    <row r="29" spans="1:6">
      <c r="A29" s="4" t="s">
        <v>1560</v>
      </c>
      <c r="D29" s="6" t="n">
        <v>0</v>
      </c>
    </row>
    <row r="30" spans="1:6">
      <c r="A30" s="4" t="s">
        <v>1561</v>
      </c>
      <c r="D30" s="6" t="n">
        <v>6805000</v>
      </c>
    </row>
    <row r="31" spans="1:6">
      <c r="A31" s="4" t="s">
        <v>1562</v>
      </c>
      <c r="C31" s="6" t="n">
        <v>0</v>
      </c>
    </row>
    <row r="32" spans="1:6">
      <c r="A32" s="3" t="s">
        <v>1551</v>
      </c>
    </row>
    <row r="33" spans="1:6">
      <c r="A33" s="4" t="s">
        <v>724</v>
      </c>
      <c r="C33" s="6" t="n">
        <v>360000</v>
      </c>
    </row>
    <row r="34" spans="1:6">
      <c r="A34" s="4" t="s">
        <v>718</v>
      </c>
      <c r="C34" s="6" t="n">
        <v>206000</v>
      </c>
    </row>
    <row r="35" spans="1:6">
      <c r="A35" s="4" t="s">
        <v>719</v>
      </c>
      <c r="C35" s="6" t="n">
        <v>73000</v>
      </c>
    </row>
    <row r="36" spans="1:6">
      <c r="A36" s="4" t="s">
        <v>720</v>
      </c>
      <c r="C36" s="6" t="n">
        <v>0</v>
      </c>
    </row>
    <row r="37" spans="1:6">
      <c r="A37" s="4" t="s">
        <v>721</v>
      </c>
      <c r="C37" s="6" t="n">
        <v>0</v>
      </c>
    </row>
    <row r="38" spans="1:6">
      <c r="A38" s="4" t="s">
        <v>722</v>
      </c>
      <c r="C38" s="6" t="n">
        <v>0</v>
      </c>
    </row>
    <row r="39" spans="1:6">
      <c r="A39" s="4" t="s">
        <v>1551</v>
      </c>
      <c r="C39" s="6" t="n">
        <v>639000</v>
      </c>
    </row>
    <row r="40" spans="1:6">
      <c r="A40" s="4" t="s">
        <v>1563</v>
      </c>
      <c r="C40" s="6" t="n">
        <v>24000</v>
      </c>
    </row>
    <row r="41" spans="1:6">
      <c r="A41" s="4" t="s">
        <v>1552</v>
      </c>
      <c r="C41" s="6" t="n">
        <v>615000</v>
      </c>
    </row>
    <row r="42" spans="1:6">
      <c r="A42" s="4" t="s">
        <v>1564</v>
      </c>
      <c r="C42" s="6" t="n">
        <v>639000</v>
      </c>
    </row>
    <row r="43" spans="1:6">
      <c r="A43" s="4" t="s">
        <v>1563</v>
      </c>
      <c r="C43" s="6" t="n">
        <v>24000</v>
      </c>
    </row>
    <row r="44" spans="1:6">
      <c r="A44" s="4" t="s">
        <v>106</v>
      </c>
      <c r="C44" s="6" t="n">
        <v>615000</v>
      </c>
    </row>
    <row r="45" spans="1:6">
      <c r="A45" s="4" t="s">
        <v>1565</v>
      </c>
    </row>
    <row r="46" spans="1:6">
      <c r="A46" s="3" t="s">
        <v>1540</v>
      </c>
    </row>
    <row r="47" spans="1:6">
      <c r="A47" s="4" t="s">
        <v>1555</v>
      </c>
      <c r="C47" s="6" t="n">
        <v>22217000</v>
      </c>
      <c r="D47" s="6" t="n">
        <v>21758000</v>
      </c>
    </row>
    <row r="48" spans="1:6">
      <c r="A48" s="4" t="s">
        <v>1556</v>
      </c>
      <c r="C48" s="6" t="n">
        <v>14674000</v>
      </c>
      <c r="D48" s="6" t="n">
        <v>7514000</v>
      </c>
    </row>
    <row r="49" spans="1:6">
      <c r="A49" s="4" t="s">
        <v>1557</v>
      </c>
      <c r="C49" s="6" t="n">
        <v>9358000</v>
      </c>
      <c r="D49" s="6" t="n">
        <v>1877000</v>
      </c>
    </row>
    <row r="50" spans="1:6">
      <c r="A50" s="4" t="s">
        <v>1558</v>
      </c>
      <c r="C50" s="6" t="n">
        <v>4095000</v>
      </c>
      <c r="D50" s="6" t="n">
        <v>1372000</v>
      </c>
    </row>
    <row r="51" spans="1:6">
      <c r="A51" s="4" t="s">
        <v>1559</v>
      </c>
      <c r="C51" s="6" t="n">
        <v>1938000</v>
      </c>
      <c r="D51" s="6" t="n">
        <v>735000</v>
      </c>
    </row>
    <row r="52" spans="1:6">
      <c r="A52" s="4" t="s">
        <v>1560</v>
      </c>
      <c r="C52" s="6" t="n">
        <v>4401000</v>
      </c>
      <c r="D52" s="6" t="n">
        <v>735000</v>
      </c>
    </row>
    <row r="53" spans="1:6">
      <c r="A53" s="4" t="s">
        <v>1561</v>
      </c>
      <c r="C53" s="6" t="n">
        <v>56683000</v>
      </c>
      <c r="D53" s="6" t="n">
        <v>33991000</v>
      </c>
    </row>
    <row r="54" spans="1:6">
      <c r="A54" s="4" t="s">
        <v>726</v>
      </c>
    </row>
    <row r="55" spans="1:6">
      <c r="A55" s="3" t="s">
        <v>1540</v>
      </c>
    </row>
    <row r="56" spans="1:6">
      <c r="A56" s="4" t="s">
        <v>1555</v>
      </c>
      <c r="D56" s="6" t="n">
        <v>24584000</v>
      </c>
    </row>
    <row r="57" spans="1:6">
      <c r="A57" s="4" t="s">
        <v>1556</v>
      </c>
      <c r="D57" s="6" t="n">
        <v>22608000</v>
      </c>
    </row>
    <row r="58" spans="1:6">
      <c r="A58" s="4" t="s">
        <v>1557</v>
      </c>
      <c r="D58" s="6" t="n">
        <v>22321000</v>
      </c>
    </row>
    <row r="59" spans="1:6">
      <c r="A59" s="4" t="s">
        <v>1558</v>
      </c>
      <c r="D59" s="6" t="n">
        <v>19166000</v>
      </c>
    </row>
    <row r="60" spans="1:6">
      <c r="A60" s="4" t="s">
        <v>1559</v>
      </c>
      <c r="D60" s="6" t="n">
        <v>16204000</v>
      </c>
    </row>
    <row r="61" spans="1:6">
      <c r="A61" s="4" t="s">
        <v>1560</v>
      </c>
      <c r="D61" s="6" t="n">
        <v>21478000</v>
      </c>
    </row>
    <row r="62" spans="1:6">
      <c r="A62" s="4" t="s">
        <v>1561</v>
      </c>
      <c r="D62" s="5" t="n">
        <v>126361000</v>
      </c>
    </row>
    <row r="63" spans="1:6">
      <c r="A63" s="4" t="s">
        <v>1562</v>
      </c>
      <c r="C63" s="6" t="n">
        <v>253000</v>
      </c>
    </row>
    <row r="64" spans="1:6">
      <c r="A64" s="3" t="s">
        <v>1551</v>
      </c>
    </row>
    <row r="65" spans="1:6">
      <c r="A65" s="4" t="s">
        <v>724</v>
      </c>
      <c r="B65" s="4" t="s">
        <v>108</v>
      </c>
      <c r="C65" s="6" t="n">
        <v>22848000</v>
      </c>
    </row>
    <row r="66" spans="1:6">
      <c r="A66" s="4" t="s">
        <v>718</v>
      </c>
      <c r="B66" s="4" t="s">
        <v>108</v>
      </c>
      <c r="C66" s="6" t="n">
        <v>24271000</v>
      </c>
    </row>
    <row r="67" spans="1:6">
      <c r="A67" s="4" t="s">
        <v>719</v>
      </c>
      <c r="B67" s="4" t="s">
        <v>108</v>
      </c>
      <c r="C67" s="6" t="n">
        <v>20766000</v>
      </c>
    </row>
    <row r="68" spans="1:6">
      <c r="A68" s="4" t="s">
        <v>720</v>
      </c>
      <c r="B68" s="4" t="s">
        <v>108</v>
      </c>
      <c r="C68" s="6" t="n">
        <v>17610000</v>
      </c>
    </row>
    <row r="69" spans="1:6">
      <c r="A69" s="4" t="s">
        <v>721</v>
      </c>
      <c r="B69" s="4" t="s">
        <v>108</v>
      </c>
      <c r="C69" s="6" t="n">
        <v>14789000</v>
      </c>
    </row>
    <row r="70" spans="1:6">
      <c r="A70" s="4" t="s">
        <v>722</v>
      </c>
      <c r="B70" s="4" t="s">
        <v>108</v>
      </c>
      <c r="C70" s="6" t="n">
        <v>10225000</v>
      </c>
    </row>
    <row r="71" spans="1:6">
      <c r="A71" s="4" t="s">
        <v>1551</v>
      </c>
      <c r="B71" s="4" t="s">
        <v>108</v>
      </c>
      <c r="C71" s="6" t="n">
        <v>110509000</v>
      </c>
    </row>
    <row r="72" spans="1:6">
      <c r="A72" s="4" t="s">
        <v>1563</v>
      </c>
      <c r="C72" s="6" t="n">
        <v>13290000</v>
      </c>
    </row>
    <row r="73" spans="1:6">
      <c r="A73" s="4" t="s">
        <v>1552</v>
      </c>
      <c r="C73" s="6" t="n">
        <v>96966000</v>
      </c>
    </row>
    <row r="74" spans="1:6">
      <c r="A74" s="4" t="s">
        <v>1564</v>
      </c>
      <c r="B74" s="4" t="s">
        <v>108</v>
      </c>
      <c r="C74" s="6" t="n">
        <v>110509000</v>
      </c>
    </row>
    <row r="75" spans="1:6">
      <c r="A75" s="4" t="s">
        <v>1563</v>
      </c>
      <c r="C75" s="6" t="n">
        <v>13290000</v>
      </c>
    </row>
    <row r="76" spans="1:6">
      <c r="A76" s="4" t="s">
        <v>106</v>
      </c>
      <c r="C76" s="5" t="n">
        <v>96966000</v>
      </c>
    </row>
    <row r="77" spans="1:6"/>
    <row r="78" spans="1:6">
      <c r="A78" s="4" t="s">
        <v>108</v>
      </c>
      <c r="B78" s="4" t="s">
        <v>584</v>
      </c>
    </row>
  </sheetData>
  <mergeCells count="4">
    <mergeCell ref="A1:B2"/>
    <mergeCell ref="C1:E1"/>
    <mergeCell ref="A77:E77"/>
    <mergeCell ref="B78:E7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6</v>
      </c>
      <c r="B1" s="2" t="s">
        <v>2</v>
      </c>
      <c r="C1" s="2" t="s">
        <v>70</v>
      </c>
    </row>
    <row r="2" spans="1:3">
      <c r="A2" s="3" t="s">
        <v>1567</v>
      </c>
    </row>
    <row r="3" spans="1:3">
      <c r="A3" s="4" t="s">
        <v>1555</v>
      </c>
      <c r="B3" s="5" t="n">
        <v>22217</v>
      </c>
      <c r="C3" s="5" t="n">
        <v>21758</v>
      </c>
    </row>
    <row r="4" spans="1:3">
      <c r="A4" s="4" t="s">
        <v>1556</v>
      </c>
      <c r="B4" s="6" t="n">
        <v>14674</v>
      </c>
      <c r="C4" s="6" t="n">
        <v>7514</v>
      </c>
    </row>
    <row r="5" spans="1:3">
      <c r="A5" s="4" t="s">
        <v>1557</v>
      </c>
      <c r="B5" s="6" t="n">
        <v>9358</v>
      </c>
      <c r="C5" s="6" t="n">
        <v>1877</v>
      </c>
    </row>
    <row r="6" spans="1:3">
      <c r="A6" s="4" t="s">
        <v>1558</v>
      </c>
      <c r="B6" s="6" t="n">
        <v>4095</v>
      </c>
      <c r="C6" s="6" t="n">
        <v>1372</v>
      </c>
    </row>
    <row r="7" spans="1:3">
      <c r="A7" s="4" t="s">
        <v>1559</v>
      </c>
      <c r="B7" s="6" t="n">
        <v>1938</v>
      </c>
      <c r="C7" s="6" t="n">
        <v>735</v>
      </c>
    </row>
    <row r="8" spans="1:3">
      <c r="A8" s="4" t="s">
        <v>722</v>
      </c>
      <c r="B8" s="6" t="n">
        <v>4401</v>
      </c>
      <c r="C8" s="6" t="n">
        <v>735</v>
      </c>
    </row>
    <row r="9" spans="1:3">
      <c r="A9" s="4" t="s">
        <v>1568</v>
      </c>
      <c r="B9" s="5" t="n">
        <v>56683</v>
      </c>
      <c r="C9" s="5" t="n">
        <v>3399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569</v>
      </c>
      <c r="B1" s="2" t="s">
        <v>1</v>
      </c>
    </row>
    <row r="2" spans="1:3">
      <c r="B2" s="2" t="s">
        <v>1399</v>
      </c>
    </row>
    <row r="3" spans="1:3">
      <c r="A3" s="4" t="s">
        <v>1570</v>
      </c>
    </row>
    <row r="4" spans="1:3">
      <c r="A4" s="3" t="s">
        <v>1567</v>
      </c>
    </row>
    <row r="5" spans="1:3">
      <c r="A5" s="4" t="s">
        <v>1571</v>
      </c>
      <c r="B5" s="5" t="n">
        <v>7605</v>
      </c>
      <c r="C5" s="4" t="s">
        <v>108</v>
      </c>
    </row>
    <row r="6" spans="1:3">
      <c r="A6" s="4" t="s">
        <v>1572</v>
      </c>
    </row>
    <row r="7" spans="1:3">
      <c r="A7" s="3" t="s">
        <v>1567</v>
      </c>
    </row>
    <row r="8" spans="1:3">
      <c r="A8" s="4" t="s">
        <v>1573</v>
      </c>
      <c r="B8" s="4" t="s">
        <v>643</v>
      </c>
    </row>
    <row r="9" spans="1:3">
      <c r="A9" s="4" t="s">
        <v>1574</v>
      </c>
    </row>
    <row r="10" spans="1:3">
      <c r="A10" s="3" t="s">
        <v>1567</v>
      </c>
    </row>
    <row r="11" spans="1:3">
      <c r="A11" s="4" t="s">
        <v>1571</v>
      </c>
      <c r="B11" s="5" t="n">
        <v>88</v>
      </c>
    </row>
    <row r="12" spans="1:3">
      <c r="A12" s="4" t="s">
        <v>1575</v>
      </c>
    </row>
    <row r="13" spans="1:3">
      <c r="A13" s="3" t="s">
        <v>1567</v>
      </c>
    </row>
    <row r="14" spans="1:3">
      <c r="A14" s="4" t="s">
        <v>1573</v>
      </c>
      <c r="B14" s="4" t="s">
        <v>643</v>
      </c>
    </row>
    <row r="15" spans="1:3">
      <c r="A15" s="4" t="s">
        <v>1576</v>
      </c>
    </row>
    <row r="16" spans="1:3">
      <c r="A16" s="3" t="s">
        <v>1567</v>
      </c>
    </row>
    <row r="17" spans="1:3">
      <c r="A17" s="4" t="s">
        <v>1571</v>
      </c>
      <c r="B17" s="5" t="n">
        <v>500</v>
      </c>
    </row>
    <row r="18" spans="1:3">
      <c r="A18" s="4" t="s">
        <v>1577</v>
      </c>
    </row>
    <row r="19" spans="1:3">
      <c r="A19" s="3" t="s">
        <v>1567</v>
      </c>
    </row>
    <row r="20" spans="1:3">
      <c r="A20" s="4" t="s">
        <v>1573</v>
      </c>
      <c r="B20" s="4" t="s">
        <v>645</v>
      </c>
    </row>
    <row r="21" spans="1:3">
      <c r="A21" s="4" t="s">
        <v>1578</v>
      </c>
    </row>
    <row r="22" spans="1:3">
      <c r="A22" s="3" t="s">
        <v>1567</v>
      </c>
    </row>
    <row r="23" spans="1:3">
      <c r="A23" s="4" t="s">
        <v>1571</v>
      </c>
      <c r="B23" s="5" t="n">
        <v>180</v>
      </c>
    </row>
    <row r="24" spans="1:3">
      <c r="A24" s="4" t="s">
        <v>1579</v>
      </c>
    </row>
    <row r="25" spans="1:3">
      <c r="A25" s="3" t="s">
        <v>1567</v>
      </c>
    </row>
    <row r="26" spans="1:3">
      <c r="A26" s="4" t="s">
        <v>1573</v>
      </c>
      <c r="B26" s="4" t="s">
        <v>1580</v>
      </c>
    </row>
    <row r="27" spans="1:3">
      <c r="A27" s="4" t="s">
        <v>1581</v>
      </c>
    </row>
    <row r="28" spans="1:3">
      <c r="A28" s="3" t="s">
        <v>1567</v>
      </c>
    </row>
    <row r="29" spans="1:3">
      <c r="A29" s="4" t="s">
        <v>1571</v>
      </c>
      <c r="B29" s="5" t="n">
        <v>152</v>
      </c>
    </row>
    <row r="30" spans="1:3">
      <c r="A30" s="4" t="s">
        <v>1582</v>
      </c>
    </row>
    <row r="31" spans="1:3">
      <c r="A31" s="3" t="s">
        <v>1567</v>
      </c>
    </row>
    <row r="32" spans="1:3">
      <c r="A32" s="4" t="s">
        <v>1573</v>
      </c>
      <c r="B32" s="4" t="s">
        <v>1380</v>
      </c>
    </row>
    <row r="33" spans="1:3">
      <c r="A33" s="4" t="s">
        <v>1583</v>
      </c>
    </row>
    <row r="34" spans="1:3">
      <c r="A34" s="3" t="s">
        <v>1567</v>
      </c>
    </row>
    <row r="35" spans="1:3">
      <c r="A35" s="4" t="s">
        <v>1571</v>
      </c>
      <c r="B35" s="5" t="n">
        <v>3406</v>
      </c>
    </row>
    <row r="36" spans="1:3">
      <c r="A36" s="4" t="s">
        <v>1584</v>
      </c>
    </row>
    <row r="37" spans="1:3">
      <c r="A37" s="3" t="s">
        <v>1567</v>
      </c>
    </row>
    <row r="38" spans="1:3">
      <c r="A38" s="4" t="s">
        <v>1573</v>
      </c>
      <c r="B38" s="4" t="s">
        <v>711</v>
      </c>
    </row>
    <row r="39" spans="1:3">
      <c r="A39" s="4" t="s">
        <v>1585</v>
      </c>
    </row>
    <row r="40" spans="1:3">
      <c r="A40" s="3" t="s">
        <v>1567</v>
      </c>
    </row>
    <row r="41" spans="1:3">
      <c r="A41" s="4" t="s">
        <v>1571</v>
      </c>
      <c r="B41" s="5" t="n">
        <v>8602</v>
      </c>
    </row>
    <row r="42" spans="1:3">
      <c r="A42" s="4" t="s">
        <v>1586</v>
      </c>
    </row>
    <row r="43" spans="1:3">
      <c r="A43" s="3" t="s">
        <v>1567</v>
      </c>
    </row>
    <row r="44" spans="1:3">
      <c r="A44" s="4" t="s">
        <v>1573</v>
      </c>
      <c r="B44" s="4" t="s">
        <v>1380</v>
      </c>
    </row>
    <row r="45" spans="1:3">
      <c r="A45" s="4" t="s">
        <v>1587</v>
      </c>
    </row>
    <row r="46" spans="1:3">
      <c r="A46" s="3" t="s">
        <v>1567</v>
      </c>
    </row>
    <row r="47" spans="1:3">
      <c r="A47" s="4" t="s">
        <v>1571</v>
      </c>
      <c r="B47" s="5" t="n">
        <v>25000</v>
      </c>
    </row>
    <row r="48" spans="1:3">
      <c r="A48" s="4" t="s">
        <v>1588</v>
      </c>
    </row>
    <row r="49" spans="1:3">
      <c r="A49" s="3" t="s">
        <v>1567</v>
      </c>
    </row>
    <row r="50" spans="1:3">
      <c r="A50" s="4" t="s">
        <v>1573</v>
      </c>
      <c r="B50" s="4" t="s">
        <v>1324</v>
      </c>
    </row>
    <row r="51" spans="1:3"/>
    <row r="52" spans="1:3">
      <c r="A52" s="4" t="s">
        <v>108</v>
      </c>
      <c r="B52" s="4" t="s">
        <v>1589</v>
      </c>
    </row>
  </sheetData>
  <mergeCells count="5">
    <mergeCell ref="A1:A2"/>
    <mergeCell ref="B1:C1"/>
    <mergeCell ref="B2:C2"/>
    <mergeCell ref="A51:C51"/>
    <mergeCell ref="B52:C5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161"/>
  <sheetViews>
    <sheetView workbookViewId="0">
      <selection activeCell="A1" sqref="A1"/>
    </sheetView>
  </sheetViews>
  <sheetFormatPr baseColWidth="8" defaultRowHeight="15" outlineLevelCol="0"/>
  <cols>
    <col customWidth="1" max="1" min="1" width="80"/>
    <col customWidth="1" max="2" min="2" width="80"/>
    <col customWidth="1" max="3" min="3" width="48"/>
    <col customWidth="1" max="4" min="4" width="31"/>
    <col customWidth="1" max="5" min="5" width="21"/>
    <col customWidth="1" max="6" min="6" width="21"/>
    <col customWidth="1" max="7" min="7" width="20"/>
    <col customWidth="1" max="8" min="8" width="21"/>
    <col customWidth="1" max="9" min="9" width="21"/>
    <col customWidth="1" max="10" min="10" width="31"/>
    <col customWidth="1" max="11" min="11" width="21"/>
    <col customWidth="1" max="12" min="12" width="21"/>
    <col customWidth="1" max="13" min="13" width="21"/>
  </cols>
  <sheetData>
    <row r="1" spans="1:13">
      <c r="A1" s="1" t="s">
        <v>1590</v>
      </c>
      <c r="C1" s="2" t="s">
        <v>1</v>
      </c>
    </row>
    <row r="2" spans="1:13">
      <c r="C2" s="2" t="s">
        <v>1591</v>
      </c>
      <c r="D2" s="2" t="s">
        <v>1592</v>
      </c>
      <c r="E2" s="2" t="s">
        <v>620</v>
      </c>
      <c r="F2" s="2" t="s">
        <v>1593</v>
      </c>
      <c r="G2" s="2" t="s">
        <v>1594</v>
      </c>
      <c r="H2" s="2" t="s">
        <v>1595</v>
      </c>
      <c r="I2" s="2" t="s">
        <v>1596</v>
      </c>
      <c r="J2" s="2" t="s">
        <v>1597</v>
      </c>
      <c r="K2" s="2" t="s">
        <v>1598</v>
      </c>
      <c r="L2" s="2" t="s">
        <v>1599</v>
      </c>
      <c r="M2" s="2" t="s">
        <v>1600</v>
      </c>
    </row>
    <row r="3" spans="1:13">
      <c r="A3" s="3" t="s">
        <v>1601</v>
      </c>
    </row>
    <row r="4" spans="1:13">
      <c r="A4" s="4" t="s">
        <v>1602</v>
      </c>
      <c r="C4" s="5" t="n">
        <v>1266000</v>
      </c>
      <c r="D4" s="5" t="n">
        <v>1627000</v>
      </c>
    </row>
    <row r="5" spans="1:13">
      <c r="A5" s="4" t="s">
        <v>1603</v>
      </c>
      <c r="C5" s="6" t="n">
        <v>227000</v>
      </c>
      <c r="D5" s="6" t="n">
        <v>231000</v>
      </c>
    </row>
    <row r="6" spans="1:13">
      <c r="A6" s="4" t="s">
        <v>1604</v>
      </c>
      <c r="C6" s="6" t="n">
        <v>227000</v>
      </c>
      <c r="D6" s="6" t="n">
        <v>231000</v>
      </c>
    </row>
    <row r="7" spans="1:13">
      <c r="A7" s="4" t="s">
        <v>1605</v>
      </c>
      <c r="C7" s="6" t="n">
        <v>1266000</v>
      </c>
      <c r="D7" s="6" t="n">
        <v>2186000</v>
      </c>
    </row>
    <row r="8" spans="1:13">
      <c r="A8" s="3" t="s">
        <v>1606</v>
      </c>
    </row>
    <row r="9" spans="1:13">
      <c r="A9" s="4" t="s">
        <v>109</v>
      </c>
      <c r="B9" s="4" t="s">
        <v>108</v>
      </c>
      <c r="C9" s="6" t="n">
        <v>118688000</v>
      </c>
      <c r="D9" s="6" t="n">
        <v>134489000</v>
      </c>
    </row>
    <row r="10" spans="1:13">
      <c r="A10" s="4" t="s">
        <v>1607</v>
      </c>
      <c r="C10" s="6" t="n">
        <v>306818000</v>
      </c>
      <c r="D10" s="6" t="n">
        <v>229740000</v>
      </c>
    </row>
    <row r="11" spans="1:13">
      <c r="A11" s="4" t="s">
        <v>1608</v>
      </c>
      <c r="C11" s="6" t="n">
        <v>32180000</v>
      </c>
      <c r="D11" s="6" t="n">
        <v>28200000</v>
      </c>
    </row>
    <row r="12" spans="1:13">
      <c r="A12" s="4" t="s">
        <v>1609</v>
      </c>
      <c r="C12" s="6" t="n">
        <v>2516000</v>
      </c>
      <c r="D12" s="6" t="n">
        <v>0</v>
      </c>
    </row>
    <row r="13" spans="1:13">
      <c r="A13" s="4" t="s">
        <v>1610</v>
      </c>
      <c r="C13" s="6" t="n">
        <v>3937000</v>
      </c>
      <c r="D13" s="6" t="n">
        <v>5025000</v>
      </c>
    </row>
    <row r="14" spans="1:13">
      <c r="A14" s="4" t="s">
        <v>1611</v>
      </c>
      <c r="C14" s="6" t="n">
        <v>464139000</v>
      </c>
      <c r="D14" s="6" t="n">
        <v>397454000</v>
      </c>
    </row>
    <row r="15" spans="1:13">
      <c r="A15" s="4" t="s">
        <v>1612</v>
      </c>
      <c r="C15" s="6" t="n">
        <v>34500000</v>
      </c>
    </row>
    <row r="16" spans="1:13">
      <c r="A16" s="4" t="s">
        <v>259</v>
      </c>
      <c r="C16" s="6" t="n">
        <v>4598000</v>
      </c>
      <c r="D16" s="6" t="n">
        <v>5473000</v>
      </c>
      <c r="E16" s="5" t="n">
        <v>7435000</v>
      </c>
    </row>
    <row r="17" spans="1:13">
      <c r="A17" s="4" t="s">
        <v>1613</v>
      </c>
      <c r="C17" s="6" t="n">
        <v>100000</v>
      </c>
    </row>
    <row r="18" spans="1:13">
      <c r="A18" s="4" t="s">
        <v>1614</v>
      </c>
      <c r="C18" s="6" t="n">
        <v>395000000</v>
      </c>
    </row>
    <row r="19" spans="1:13">
      <c r="A19" s="3" t="s">
        <v>1615</v>
      </c>
    </row>
    <row r="20" spans="1:13">
      <c r="A20" s="4" t="s">
        <v>724</v>
      </c>
      <c r="C20" s="6" t="n">
        <v>1290000</v>
      </c>
    </row>
    <row r="21" spans="1:13">
      <c r="A21" s="4" t="s">
        <v>718</v>
      </c>
      <c r="C21" s="6" t="n">
        <v>1398000</v>
      </c>
    </row>
    <row r="22" spans="1:13">
      <c r="A22" s="4" t="s">
        <v>719</v>
      </c>
      <c r="C22" s="6" t="n">
        <v>1166000</v>
      </c>
    </row>
    <row r="23" spans="1:13">
      <c r="A23" s="4" t="s">
        <v>720</v>
      </c>
      <c r="C23" s="6" t="n">
        <v>411000</v>
      </c>
    </row>
    <row r="24" spans="1:13">
      <c r="A24" s="4" t="s">
        <v>721</v>
      </c>
      <c r="C24" s="6" t="n">
        <v>11000</v>
      </c>
    </row>
    <row r="25" spans="1:13">
      <c r="A25" s="4" t="s">
        <v>722</v>
      </c>
      <c r="C25" s="6" t="n">
        <v>0</v>
      </c>
    </row>
    <row r="26" spans="1:13">
      <c r="A26" s="4" t="s">
        <v>1616</v>
      </c>
      <c r="C26" s="6" t="n">
        <v>4276000</v>
      </c>
    </row>
    <row r="27" spans="1:13">
      <c r="A27" s="4" t="s">
        <v>1617</v>
      </c>
      <c r="B27" s="4" t="s">
        <v>110</v>
      </c>
      <c r="C27" s="6" t="n">
        <v>-339000</v>
      </c>
    </row>
    <row r="28" spans="1:13">
      <c r="A28" s="4" t="s">
        <v>1610</v>
      </c>
      <c r="C28" s="5" t="n">
        <v>3937000</v>
      </c>
      <c r="D28" s="6" t="n">
        <v>5025000</v>
      </c>
    </row>
    <row r="29" spans="1:13">
      <c r="A29" s="4" t="s">
        <v>1618</v>
      </c>
      <c r="C29" s="6" t="n">
        <v>6</v>
      </c>
    </row>
    <row r="30" spans="1:13">
      <c r="A30" s="4" t="s">
        <v>73</v>
      </c>
      <c r="C30" s="5" t="n">
        <v>6563000</v>
      </c>
      <c r="D30" s="5" t="n">
        <v>6318000</v>
      </c>
      <c r="E30" s="6" t="n">
        <v>17888000</v>
      </c>
    </row>
    <row r="31" spans="1:13">
      <c r="A31" s="4" t="s">
        <v>1619</v>
      </c>
      <c r="C31" s="7" t="n">
        <v>0.01</v>
      </c>
      <c r="D31" s="7" t="n">
        <v>0.01</v>
      </c>
    </row>
    <row r="32" spans="1:13">
      <c r="A32" s="4" t="s">
        <v>1620</v>
      </c>
      <c r="C32" s="4" t="s">
        <v>1621</v>
      </c>
    </row>
    <row r="33" spans="1:13">
      <c r="A33" s="4" t="s">
        <v>1622</v>
      </c>
      <c r="C33" s="4" t="s">
        <v>915</v>
      </c>
    </row>
    <row r="34" spans="1:13">
      <c r="A34" s="4" t="s">
        <v>1623</v>
      </c>
      <c r="C34" s="5" t="n">
        <v>2500000</v>
      </c>
    </row>
    <row r="35" spans="1:13">
      <c r="A35" s="4" t="s">
        <v>1624</v>
      </c>
      <c r="C35" s="6" t="n">
        <v>2600000</v>
      </c>
    </row>
    <row r="36" spans="1:13">
      <c r="A36" s="4" t="s">
        <v>1625</v>
      </c>
    </row>
    <row r="37" spans="1:13">
      <c r="A37" s="3" t="s">
        <v>1606</v>
      </c>
    </row>
    <row r="38" spans="1:13">
      <c r="A38" s="4" t="s">
        <v>1614</v>
      </c>
      <c r="C38" s="6" t="n">
        <v>382000</v>
      </c>
    </row>
    <row r="39" spans="1:13">
      <c r="A39" s="4" t="s">
        <v>1626</v>
      </c>
    </row>
    <row r="40" spans="1:13">
      <c r="A40" s="3" t="s">
        <v>1606</v>
      </c>
    </row>
    <row r="41" spans="1:13">
      <c r="A41" s="4" t="s">
        <v>1614</v>
      </c>
      <c r="C41" s="6" t="n">
        <v>359000</v>
      </c>
    </row>
    <row r="42" spans="1:13">
      <c r="A42" s="4" t="s">
        <v>1627</v>
      </c>
    </row>
    <row r="43" spans="1:13">
      <c r="A43" s="3" t="s">
        <v>1606</v>
      </c>
    </row>
    <row r="44" spans="1:13">
      <c r="A44" s="4" t="s">
        <v>1614</v>
      </c>
      <c r="C44" s="6" t="n">
        <v>398000</v>
      </c>
    </row>
    <row r="45" spans="1:13">
      <c r="A45" s="4" t="s">
        <v>1628</v>
      </c>
    </row>
    <row r="46" spans="1:13">
      <c r="A46" s="3" t="s">
        <v>1606</v>
      </c>
    </row>
    <row r="47" spans="1:13">
      <c r="A47" s="4" t="s">
        <v>1614</v>
      </c>
      <c r="C47" s="6" t="n">
        <v>1125000</v>
      </c>
    </row>
    <row r="48" spans="1:13">
      <c r="A48" s="4" t="s">
        <v>1629</v>
      </c>
    </row>
    <row r="49" spans="1:13">
      <c r="A49" s="3" t="s">
        <v>1606</v>
      </c>
    </row>
    <row r="50" spans="1:13">
      <c r="A50" s="4" t="s">
        <v>1614</v>
      </c>
      <c r="C50" s="6" t="n">
        <v>1629000</v>
      </c>
    </row>
    <row r="51" spans="1:13">
      <c r="A51" s="4" t="s">
        <v>1630</v>
      </c>
    </row>
    <row r="52" spans="1:13">
      <c r="A52" s="3" t="s">
        <v>1606</v>
      </c>
    </row>
    <row r="53" spans="1:13">
      <c r="A53" s="4" t="s">
        <v>1614</v>
      </c>
      <c r="C53" s="6" t="n">
        <v>716000</v>
      </c>
    </row>
    <row r="54" spans="1:13">
      <c r="A54" s="4" t="s">
        <v>1249</v>
      </c>
    </row>
    <row r="55" spans="1:13">
      <c r="A55" s="3" t="s">
        <v>1606</v>
      </c>
    </row>
    <row r="56" spans="1:13">
      <c r="A56" s="4" t="s">
        <v>1250</v>
      </c>
      <c r="C56" s="6" t="n">
        <v>14900000</v>
      </c>
      <c r="D56" s="5" t="n">
        <v>19500000</v>
      </c>
    </row>
    <row r="57" spans="1:13">
      <c r="A57" s="3" t="s">
        <v>1631</v>
      </c>
    </row>
    <row r="58" spans="1:13">
      <c r="A58" s="4" t="s">
        <v>724</v>
      </c>
      <c r="C58" s="6" t="n">
        <v>4050000</v>
      </c>
    </row>
    <row r="59" spans="1:13">
      <c r="A59" s="4" t="s">
        <v>718</v>
      </c>
      <c r="C59" s="6" t="n">
        <v>4050000</v>
      </c>
    </row>
    <row r="60" spans="1:13">
      <c r="A60" s="4" t="s">
        <v>719</v>
      </c>
      <c r="C60" s="6" t="n">
        <v>139050000</v>
      </c>
    </row>
    <row r="61" spans="1:13">
      <c r="A61" s="4" t="s">
        <v>720</v>
      </c>
      <c r="C61" s="6" t="n">
        <v>0</v>
      </c>
    </row>
    <row r="62" spans="1:13">
      <c r="A62" s="4" t="s">
        <v>721</v>
      </c>
      <c r="C62" s="6" t="n">
        <v>0</v>
      </c>
    </row>
    <row r="63" spans="1:13">
      <c r="A63" s="4" t="s">
        <v>722</v>
      </c>
      <c r="C63" s="6" t="n">
        <v>0</v>
      </c>
    </row>
    <row r="64" spans="1:13">
      <c r="A64" s="4" t="s">
        <v>1616</v>
      </c>
      <c r="C64" s="6" t="n">
        <v>147150000</v>
      </c>
    </row>
    <row r="65" spans="1:13">
      <c r="A65" s="4" t="s">
        <v>1617</v>
      </c>
      <c r="B65" s="4" t="s">
        <v>110</v>
      </c>
      <c r="C65" s="6" t="n">
        <v>-28462000</v>
      </c>
    </row>
    <row r="66" spans="1:13">
      <c r="A66" s="4" t="s">
        <v>1632</v>
      </c>
    </row>
    <row r="67" spans="1:13">
      <c r="A67" s="3" t="s">
        <v>1606</v>
      </c>
    </row>
    <row r="68" spans="1:13">
      <c r="A68" s="4" t="s">
        <v>1607</v>
      </c>
      <c r="C68" s="6" t="n">
        <v>306818000</v>
      </c>
    </row>
    <row r="69" spans="1:13">
      <c r="A69" s="3" t="s">
        <v>1631</v>
      </c>
    </row>
    <row r="70" spans="1:13">
      <c r="A70" s="4" t="s">
        <v>724</v>
      </c>
      <c r="C70" s="6" t="n">
        <v>23548000</v>
      </c>
    </row>
    <row r="71" spans="1:13">
      <c r="A71" s="4" t="s">
        <v>718</v>
      </c>
      <c r="C71" s="6" t="n">
        <v>23548000</v>
      </c>
    </row>
    <row r="72" spans="1:13">
      <c r="A72" s="4" t="s">
        <v>719</v>
      </c>
      <c r="C72" s="6" t="n">
        <v>23548000</v>
      </c>
    </row>
    <row r="73" spans="1:13">
      <c r="A73" s="4" t="s">
        <v>720</v>
      </c>
      <c r="C73" s="6" t="n">
        <v>23548000</v>
      </c>
    </row>
    <row r="74" spans="1:13">
      <c r="A74" s="4" t="s">
        <v>721</v>
      </c>
      <c r="C74" s="6" t="n">
        <v>98721000</v>
      </c>
    </row>
    <row r="75" spans="1:13">
      <c r="A75" s="4" t="s">
        <v>722</v>
      </c>
      <c r="C75" s="6" t="n">
        <v>334304000</v>
      </c>
    </row>
    <row r="76" spans="1:13">
      <c r="A76" s="4" t="s">
        <v>1616</v>
      </c>
      <c r="C76" s="6" t="n">
        <v>527217000</v>
      </c>
    </row>
    <row r="77" spans="1:13">
      <c r="A77" s="4" t="s">
        <v>1617</v>
      </c>
      <c r="B77" s="4" t="s">
        <v>110</v>
      </c>
      <c r="C77" s="6" t="n">
        <v>-220399000</v>
      </c>
    </row>
    <row r="78" spans="1:13">
      <c r="A78" s="4" t="s">
        <v>753</v>
      </c>
    </row>
    <row r="79" spans="1:13">
      <c r="A79" s="3" t="s">
        <v>1631</v>
      </c>
    </row>
    <row r="80" spans="1:13">
      <c r="A80" s="4" t="s">
        <v>724</v>
      </c>
      <c r="C80" s="6" t="n">
        <v>33126000</v>
      </c>
    </row>
    <row r="81" spans="1:13">
      <c r="A81" s="4" t="s">
        <v>718</v>
      </c>
      <c r="C81" s="6" t="n">
        <v>0</v>
      </c>
    </row>
    <row r="82" spans="1:13">
      <c r="A82" s="4" t="s">
        <v>719</v>
      </c>
      <c r="C82" s="6" t="n">
        <v>0</v>
      </c>
    </row>
    <row r="83" spans="1:13">
      <c r="A83" s="4" t="s">
        <v>720</v>
      </c>
      <c r="C83" s="6" t="n">
        <v>0</v>
      </c>
    </row>
    <row r="84" spans="1:13">
      <c r="A84" s="4" t="s">
        <v>721</v>
      </c>
      <c r="C84" s="6" t="n">
        <v>0</v>
      </c>
    </row>
    <row r="85" spans="1:13">
      <c r="A85" s="4" t="s">
        <v>722</v>
      </c>
      <c r="C85" s="6" t="n">
        <v>0</v>
      </c>
    </row>
    <row r="86" spans="1:13">
      <c r="A86" s="4" t="s">
        <v>1616</v>
      </c>
      <c r="C86" s="6" t="n">
        <v>33126000</v>
      </c>
    </row>
    <row r="87" spans="1:13">
      <c r="A87" s="4" t="s">
        <v>1617</v>
      </c>
      <c r="B87" s="4" t="s">
        <v>110</v>
      </c>
      <c r="C87" s="6" t="n">
        <v>-946000</v>
      </c>
    </row>
    <row r="88" spans="1:13">
      <c r="A88" s="4" t="s">
        <v>1633</v>
      </c>
    </row>
    <row r="89" spans="1:13">
      <c r="A89" s="3" t="s">
        <v>1631</v>
      </c>
    </row>
    <row r="90" spans="1:13">
      <c r="A90" s="4" t="s">
        <v>724</v>
      </c>
      <c r="C90" s="6" t="n">
        <v>593000</v>
      </c>
    </row>
    <row r="91" spans="1:13">
      <c r="A91" s="4" t="s">
        <v>718</v>
      </c>
      <c r="C91" s="6" t="n">
        <v>593000</v>
      </c>
    </row>
    <row r="92" spans="1:13">
      <c r="A92" s="4" t="s">
        <v>719</v>
      </c>
      <c r="C92" s="6" t="n">
        <v>593000</v>
      </c>
    </row>
    <row r="93" spans="1:13">
      <c r="A93" s="4" t="s">
        <v>720</v>
      </c>
      <c r="C93" s="6" t="n">
        <v>593000</v>
      </c>
    </row>
    <row r="94" spans="1:13">
      <c r="A94" s="4" t="s">
        <v>721</v>
      </c>
      <c r="C94" s="6" t="n">
        <v>543000</v>
      </c>
    </row>
    <row r="95" spans="1:13">
      <c r="A95" s="4" t="s">
        <v>722</v>
      </c>
      <c r="C95" s="6" t="n">
        <v>0</v>
      </c>
    </row>
    <row r="96" spans="1:13">
      <c r="A96" s="4" t="s">
        <v>1616</v>
      </c>
      <c r="C96" s="6" t="n">
        <v>2915000</v>
      </c>
    </row>
    <row r="97" spans="1:13">
      <c r="A97" s="4" t="s">
        <v>1617</v>
      </c>
      <c r="B97" s="4" t="s">
        <v>110</v>
      </c>
      <c r="C97" s="5" t="n">
        <v>-399000</v>
      </c>
    </row>
    <row r="98" spans="1:13">
      <c r="A98" s="4" t="s">
        <v>1634</v>
      </c>
    </row>
    <row r="99" spans="1:13">
      <c r="A99" s="3" t="s">
        <v>1606</v>
      </c>
    </row>
    <row r="100" spans="1:13">
      <c r="A100" s="4" t="s">
        <v>1635</v>
      </c>
      <c r="C100" s="4" t="s">
        <v>1636</v>
      </c>
    </row>
    <row r="101" spans="1:13">
      <c r="A101" s="4" t="s">
        <v>1637</v>
      </c>
      <c r="C101" s="5" t="n">
        <v>100000</v>
      </c>
    </row>
    <row r="102" spans="1:13">
      <c r="A102" s="4" t="s">
        <v>1613</v>
      </c>
      <c r="C102" s="6" t="n">
        <v>200000</v>
      </c>
    </row>
    <row r="103" spans="1:13">
      <c r="A103" s="4" t="s">
        <v>1638</v>
      </c>
    </row>
    <row r="104" spans="1:13">
      <c r="A104" s="3" t="s">
        <v>1606</v>
      </c>
    </row>
    <row r="105" spans="1:13">
      <c r="A105" s="4" t="s">
        <v>1639</v>
      </c>
      <c r="F105" s="5" t="n">
        <v>4000000</v>
      </c>
      <c r="L105" s="5" t="n">
        <v>28200000</v>
      </c>
    </row>
    <row r="106" spans="1:13">
      <c r="A106" s="4" t="s">
        <v>1637</v>
      </c>
      <c r="C106" s="5" t="n">
        <v>1800000</v>
      </c>
      <c r="D106" s="6" t="n">
        <v>1600000</v>
      </c>
      <c r="E106" s="6" t="n">
        <v>700000</v>
      </c>
    </row>
    <row r="107" spans="1:13">
      <c r="A107" s="4" t="s">
        <v>1640</v>
      </c>
      <c r="C107" s="4" t="s">
        <v>1641</v>
      </c>
    </row>
    <row r="108" spans="1:13">
      <c r="A108" s="4" t="s">
        <v>1642</v>
      </c>
    </row>
    <row r="109" spans="1:13">
      <c r="A109" s="3" t="s">
        <v>1606</v>
      </c>
    </row>
    <row r="110" spans="1:13">
      <c r="A110" s="4" t="s">
        <v>109</v>
      </c>
      <c r="C110" s="5" t="n">
        <v>135000000</v>
      </c>
    </row>
    <row r="111" spans="1:13">
      <c r="A111" s="4" t="s">
        <v>1639</v>
      </c>
      <c r="J111" s="5" t="n">
        <v>135000000</v>
      </c>
    </row>
    <row r="112" spans="1:13">
      <c r="A112" s="4" t="s">
        <v>1643</v>
      </c>
      <c r="J112" s="11" t="n">
        <v>17.375</v>
      </c>
    </row>
    <row r="113" spans="1:13">
      <c r="A113" s="4" t="s">
        <v>1612</v>
      </c>
      <c r="C113" s="6" t="n">
        <v>19500000</v>
      </c>
    </row>
    <row r="114" spans="1:13">
      <c r="A114" s="4" t="s">
        <v>1644</v>
      </c>
      <c r="C114" s="6" t="n">
        <v>4100000</v>
      </c>
      <c r="D114" s="6" t="n">
        <v>4100000</v>
      </c>
      <c r="E114" s="6" t="n">
        <v>200000</v>
      </c>
    </row>
    <row r="115" spans="1:13">
      <c r="A115" s="4" t="s">
        <v>1250</v>
      </c>
      <c r="J115" s="5" t="n">
        <v>23400000</v>
      </c>
      <c r="M115" s="5" t="n">
        <v>23400000</v>
      </c>
    </row>
    <row r="116" spans="1:13">
      <c r="A116" s="4" t="s">
        <v>259</v>
      </c>
      <c r="C116" s="6" t="n">
        <v>4300000</v>
      </c>
      <c r="D116" s="6" t="n">
        <v>4000000</v>
      </c>
      <c r="E116" s="6" t="n">
        <v>200000</v>
      </c>
    </row>
    <row r="117" spans="1:13">
      <c r="A117" s="4" t="s">
        <v>1645</v>
      </c>
      <c r="J117" s="4" t="s">
        <v>1646</v>
      </c>
    </row>
    <row r="118" spans="1:13">
      <c r="A118" s="4" t="s">
        <v>1647</v>
      </c>
      <c r="J118" s="5" t="n">
        <v>2200000</v>
      </c>
    </row>
    <row r="119" spans="1:13">
      <c r="A119" s="4" t="s">
        <v>1648</v>
      </c>
    </row>
    <row r="120" spans="1:13">
      <c r="A120" s="3" t="s">
        <v>1606</v>
      </c>
    </row>
    <row r="121" spans="1:13">
      <c r="A121" s="4" t="s">
        <v>1639</v>
      </c>
      <c r="M121" s="5" t="n">
        <v>149500000</v>
      </c>
    </row>
    <row r="122" spans="1:13">
      <c r="A122" s="4" t="s">
        <v>1649</v>
      </c>
      <c r="J122" s="6" t="n">
        <v>115100000</v>
      </c>
    </row>
    <row r="123" spans="1:13">
      <c r="A123" s="4" t="s">
        <v>1644</v>
      </c>
      <c r="C123" s="6" t="n">
        <v>100000</v>
      </c>
      <c r="D123" s="6" t="n">
        <v>1100000</v>
      </c>
      <c r="E123" s="6" t="n">
        <v>4300000</v>
      </c>
    </row>
    <row r="124" spans="1:13">
      <c r="A124" s="4" t="s">
        <v>259</v>
      </c>
      <c r="C124" s="6" t="n">
        <v>300000</v>
      </c>
      <c r="D124" s="6" t="n">
        <v>1500000</v>
      </c>
      <c r="E124" s="6" t="n">
        <v>7300000</v>
      </c>
    </row>
    <row r="125" spans="1:13">
      <c r="A125" s="4" t="s">
        <v>1645</v>
      </c>
      <c r="M125" s="4" t="s">
        <v>1650</v>
      </c>
    </row>
    <row r="126" spans="1:13">
      <c r="A126" s="4" t="s">
        <v>1635</v>
      </c>
      <c r="M126" s="4" t="s">
        <v>1231</v>
      </c>
    </row>
    <row r="127" spans="1:13">
      <c r="A127" s="4" t="s">
        <v>1651</v>
      </c>
    </row>
    <row r="128" spans="1:13">
      <c r="A128" s="3" t="s">
        <v>1606</v>
      </c>
    </row>
    <row r="129" spans="1:13">
      <c r="A129" s="4" t="s">
        <v>1639</v>
      </c>
      <c r="G129" s="5" t="n">
        <v>53000000</v>
      </c>
    </row>
    <row r="130" spans="1:13">
      <c r="A130" s="4" t="s">
        <v>1647</v>
      </c>
      <c r="C130" s="6" t="n">
        <v>600000</v>
      </c>
      <c r="G130" s="5" t="n">
        <v>1500000</v>
      </c>
    </row>
    <row r="131" spans="1:13">
      <c r="A131" s="4" t="s">
        <v>1635</v>
      </c>
      <c r="G131" s="4" t="s">
        <v>1652</v>
      </c>
    </row>
    <row r="132" spans="1:13">
      <c r="A132" s="4" t="s">
        <v>1653</v>
      </c>
      <c r="C132" s="6" t="n">
        <v>25000000</v>
      </c>
    </row>
    <row r="133" spans="1:13">
      <c r="A133" s="4" t="s">
        <v>1252</v>
      </c>
      <c r="C133" s="6" t="n">
        <v>500000</v>
      </c>
    </row>
    <row r="134" spans="1:13">
      <c r="A134" s="4" t="s">
        <v>1637</v>
      </c>
      <c r="C134" s="6" t="n">
        <v>2900000</v>
      </c>
    </row>
    <row r="135" spans="1:13">
      <c r="A135" s="4" t="s">
        <v>1654</v>
      </c>
    </row>
    <row r="136" spans="1:13">
      <c r="A136" s="3" t="s">
        <v>1606</v>
      </c>
    </row>
    <row r="137" spans="1:13">
      <c r="A137" s="4" t="s">
        <v>1639</v>
      </c>
      <c r="H137" s="5" t="n">
        <v>10000000</v>
      </c>
      <c r="I137" s="5" t="n">
        <v>90000000</v>
      </c>
    </row>
    <row r="138" spans="1:13">
      <c r="A138" s="4" t="s">
        <v>1647</v>
      </c>
      <c r="I138" s="5" t="n">
        <v>3600000</v>
      </c>
    </row>
    <row r="139" spans="1:13">
      <c r="A139" s="4" t="s">
        <v>1635</v>
      </c>
      <c r="I139" s="4" t="s">
        <v>1655</v>
      </c>
    </row>
    <row r="140" spans="1:13">
      <c r="A140" s="4" t="s">
        <v>1637</v>
      </c>
      <c r="C140" s="6" t="n">
        <v>7700000</v>
      </c>
      <c r="D140" s="6" t="n">
        <v>4300000</v>
      </c>
    </row>
    <row r="141" spans="1:13">
      <c r="A141" s="4" t="s">
        <v>1656</v>
      </c>
    </row>
    <row r="142" spans="1:13">
      <c r="A142" s="3" t="s">
        <v>1606</v>
      </c>
    </row>
    <row r="143" spans="1:13">
      <c r="A143" s="4" t="s">
        <v>1639</v>
      </c>
      <c r="J143" s="5" t="n">
        <v>18000000</v>
      </c>
      <c r="K143" s="5" t="n">
        <v>120000000</v>
      </c>
    </row>
    <row r="144" spans="1:13">
      <c r="A144" s="4" t="s">
        <v>1647</v>
      </c>
      <c r="K144" s="5" t="n">
        <v>5000000</v>
      </c>
    </row>
    <row r="145" spans="1:13">
      <c r="A145" s="4" t="s">
        <v>1635</v>
      </c>
      <c r="K145" s="4" t="s">
        <v>1657</v>
      </c>
    </row>
    <row r="146" spans="1:13">
      <c r="A146" s="4" t="s">
        <v>1637</v>
      </c>
      <c r="C146" s="6" t="n">
        <v>10100000</v>
      </c>
      <c r="D146" s="6" t="n">
        <v>10100000</v>
      </c>
      <c r="E146" s="5" t="n">
        <v>600000</v>
      </c>
    </row>
    <row r="147" spans="1:13">
      <c r="A147" s="4" t="s">
        <v>1634</v>
      </c>
    </row>
    <row r="148" spans="1:13">
      <c r="A148" s="3" t="s">
        <v>1606</v>
      </c>
    </row>
    <row r="149" spans="1:13">
      <c r="A149" s="4" t="s">
        <v>1658</v>
      </c>
      <c r="C149" s="6" t="n">
        <v>2200000</v>
      </c>
    </row>
    <row r="150" spans="1:13">
      <c r="A150" s="4" t="s">
        <v>1659</v>
      </c>
    </row>
    <row r="151" spans="1:13">
      <c r="A151" s="3" t="s">
        <v>1606</v>
      </c>
    </row>
    <row r="152" spans="1:13">
      <c r="A152" s="4" t="s">
        <v>1614</v>
      </c>
      <c r="C152" s="6" t="n">
        <v>95000000</v>
      </c>
    </row>
    <row r="153" spans="1:13">
      <c r="A153" s="4" t="s">
        <v>1660</v>
      </c>
    </row>
    <row r="154" spans="1:13">
      <c r="A154" s="3" t="s">
        <v>1606</v>
      </c>
    </row>
    <row r="155" spans="1:13">
      <c r="A155" s="4" t="s">
        <v>1614</v>
      </c>
      <c r="C155" s="6" t="n">
        <v>25000000</v>
      </c>
    </row>
    <row r="156" spans="1:13">
      <c r="A156" s="4" t="s">
        <v>727</v>
      </c>
    </row>
    <row r="157" spans="1:13">
      <c r="A157" s="3" t="s">
        <v>1615</v>
      </c>
    </row>
    <row r="158" spans="1:13">
      <c r="A158" s="4" t="s">
        <v>73</v>
      </c>
      <c r="C158" s="5" t="n">
        <v>2000000</v>
      </c>
      <c r="D158" s="5" t="n">
        <v>1000000</v>
      </c>
    </row>
    <row r="159" spans="1:13"/>
    <row r="160" spans="1:13">
      <c r="A160" s="4" t="s">
        <v>108</v>
      </c>
      <c r="B160" s="4" t="s">
        <v>135</v>
      </c>
    </row>
    <row r="161" spans="1:13">
      <c r="A161" s="4" t="s">
        <v>110</v>
      </c>
      <c r="B161" s="4" t="s">
        <v>1661</v>
      </c>
    </row>
  </sheetData>
  <mergeCells count="5">
    <mergeCell ref="A1:B2"/>
    <mergeCell ref="C1:E1"/>
    <mergeCell ref="A159:L159"/>
    <mergeCell ref="B160:L160"/>
    <mergeCell ref="B161:L16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36"/>
    <col customWidth="1" max="3" min="3" width="42"/>
    <col customWidth="1" max="4" min="4" width="37"/>
    <col customWidth="1" max="5" min="5" width="21"/>
    <col customWidth="1" max="6" min="6" width="21"/>
  </cols>
  <sheetData>
    <row r="1" spans="1:6">
      <c r="A1" s="1" t="s">
        <v>1662</v>
      </c>
      <c r="B1" s="2" t="s">
        <v>1663</v>
      </c>
      <c r="C1" s="2" t="s">
        <v>1664</v>
      </c>
      <c r="D1" s="2" t="s">
        <v>1665</v>
      </c>
      <c r="E1" s="2" t="s">
        <v>620</v>
      </c>
      <c r="F1" s="2" t="s">
        <v>1666</v>
      </c>
    </row>
    <row r="2" spans="1:6">
      <c r="A2" s="3" t="s">
        <v>1667</v>
      </c>
    </row>
    <row r="3" spans="1:6">
      <c r="A3" s="4" t="s">
        <v>244</v>
      </c>
      <c r="C3" s="5" t="n">
        <v>-596</v>
      </c>
      <c r="D3" s="5" t="n">
        <v>28974</v>
      </c>
    </row>
    <row r="4" spans="1:6">
      <c r="A4" s="4" t="s">
        <v>1668</v>
      </c>
      <c r="C4" s="6" t="n">
        <v>125000000</v>
      </c>
    </row>
    <row r="5" spans="1:6">
      <c r="A5" s="4" t="s">
        <v>1669</v>
      </c>
      <c r="C5" s="5" t="n">
        <v>6792</v>
      </c>
      <c r="D5" s="6" t="n">
        <v>6792</v>
      </c>
      <c r="E5" s="5" t="n">
        <v>6792</v>
      </c>
    </row>
    <row r="6" spans="1:6">
      <c r="A6" s="4" t="s">
        <v>1670</v>
      </c>
      <c r="B6" s="12" t="n">
        <v>38.0619</v>
      </c>
    </row>
    <row r="7" spans="1:6">
      <c r="A7" s="4" t="s">
        <v>1671</v>
      </c>
      <c r="C7" s="4" t="s">
        <v>1672</v>
      </c>
    </row>
    <row r="8" spans="1:6">
      <c r="A8" s="3" t="s">
        <v>1673</v>
      </c>
    </row>
    <row r="9" spans="1:6">
      <c r="A9" s="4" t="s">
        <v>1674</v>
      </c>
      <c r="C9" s="5" t="n">
        <v>234100</v>
      </c>
    </row>
    <row r="10" spans="1:6">
      <c r="A10" s="4" t="s">
        <v>1675</v>
      </c>
      <c r="C10" s="6" t="n">
        <v>15217</v>
      </c>
      <c r="D10" s="6" t="n">
        <v>12310</v>
      </c>
      <c r="E10" s="6" t="n">
        <v>11889</v>
      </c>
    </row>
    <row r="11" spans="1:6">
      <c r="A11" s="4" t="s">
        <v>1612</v>
      </c>
      <c r="C11" s="6" t="n">
        <v>34500</v>
      </c>
    </row>
    <row r="12" spans="1:6">
      <c r="A12" s="4" t="s">
        <v>1676</v>
      </c>
      <c r="C12" s="5" t="n">
        <v>284300</v>
      </c>
      <c r="D12" s="5" t="n">
        <v>234100</v>
      </c>
    </row>
    <row r="13" spans="1:6">
      <c r="A13" s="3" t="s">
        <v>1677</v>
      </c>
    </row>
    <row r="14" spans="1:6">
      <c r="A14" s="4" t="s">
        <v>1678</v>
      </c>
      <c r="C14" s="6" t="n">
        <v>10000000</v>
      </c>
      <c r="D14" s="6" t="n">
        <v>10000000</v>
      </c>
    </row>
    <row r="15" spans="1:6">
      <c r="A15" s="4" t="s">
        <v>1619</v>
      </c>
      <c r="C15" s="7" t="n">
        <v>0.01</v>
      </c>
      <c r="D15" s="7" t="n">
        <v>0.01</v>
      </c>
    </row>
    <row r="16" spans="1:6">
      <c r="A16" s="4" t="s">
        <v>1679</v>
      </c>
      <c r="C16" s="6" t="n">
        <v>2</v>
      </c>
    </row>
    <row r="17" spans="1:6">
      <c r="A17" s="4" t="s">
        <v>213</v>
      </c>
    </row>
    <row r="18" spans="1:6">
      <c r="A18" s="3" t="s">
        <v>1680</v>
      </c>
    </row>
    <row r="19" spans="1:6">
      <c r="A19" s="4" t="s">
        <v>1681</v>
      </c>
      <c r="C19" s="6" t="n">
        <v>15336871</v>
      </c>
    </row>
    <row r="20" spans="1:6">
      <c r="A20" s="4" t="s">
        <v>1682</v>
      </c>
      <c r="C20" s="6" t="n">
        <v>1005387</v>
      </c>
    </row>
    <row r="21" spans="1:6">
      <c r="A21" s="4" t="s">
        <v>1683</v>
      </c>
      <c r="C21" s="6" t="n">
        <v>29687</v>
      </c>
    </row>
    <row r="22" spans="1:6">
      <c r="A22" s="4" t="s">
        <v>1684</v>
      </c>
      <c r="C22" s="6" t="n">
        <v>2233636</v>
      </c>
    </row>
    <row r="23" spans="1:6">
      <c r="A23" s="4" t="s">
        <v>1685</v>
      </c>
      <c r="C23" s="6" t="n">
        <v>18605581</v>
      </c>
      <c r="D23" s="6" t="n">
        <v>15336871</v>
      </c>
    </row>
    <row r="24" spans="1:6">
      <c r="A24" s="3" t="s">
        <v>1673</v>
      </c>
    </row>
    <row r="25" spans="1:6">
      <c r="A25" s="4" t="s">
        <v>1674</v>
      </c>
      <c r="C25" s="5" t="n">
        <v>234142</v>
      </c>
    </row>
    <row r="26" spans="1:6">
      <c r="A26" s="4" t="s">
        <v>1675</v>
      </c>
      <c r="C26" s="6" t="n">
        <v>15217</v>
      </c>
    </row>
    <row r="27" spans="1:6">
      <c r="A27" s="4" t="s">
        <v>1686</v>
      </c>
      <c r="C27" s="6" t="n">
        <v>457</v>
      </c>
    </row>
    <row r="28" spans="1:6">
      <c r="A28" s="4" t="s">
        <v>1612</v>
      </c>
      <c r="C28" s="6" t="n">
        <v>34485</v>
      </c>
    </row>
    <row r="29" spans="1:6">
      <c r="A29" s="4" t="s">
        <v>1676</v>
      </c>
      <c r="C29" s="5" t="n">
        <v>284301</v>
      </c>
      <c r="D29" s="5" t="n">
        <v>234142</v>
      </c>
    </row>
    <row r="30" spans="1:6">
      <c r="A30" s="3" t="s">
        <v>1677</v>
      </c>
    </row>
    <row r="31" spans="1:6">
      <c r="A31" s="4" t="s">
        <v>1687</v>
      </c>
      <c r="C31" s="7" t="n">
        <v>15.27</v>
      </c>
    </row>
    <row r="32" spans="1:6">
      <c r="A32" s="4" t="s">
        <v>1688</v>
      </c>
      <c r="C32" s="8" t="n">
        <v>15.14</v>
      </c>
    </row>
    <row r="33" spans="1:6">
      <c r="A33" s="4" t="s">
        <v>1689</v>
      </c>
      <c r="C33" s="8" t="n">
        <v>15.39</v>
      </c>
    </row>
    <row r="34" spans="1:6">
      <c r="A34" s="4" t="s">
        <v>1690</v>
      </c>
      <c r="C34" s="8" t="n">
        <v>15.44</v>
      </c>
    </row>
    <row r="35" spans="1:6">
      <c r="A35" s="4" t="s">
        <v>1691</v>
      </c>
      <c r="C35" s="7" t="n">
        <v>15.28</v>
      </c>
      <c r="D35" s="7" t="n">
        <v>15.27</v>
      </c>
    </row>
    <row r="36" spans="1:6">
      <c r="A36" s="4" t="s">
        <v>129</v>
      </c>
    </row>
    <row r="37" spans="1:6">
      <c r="A37" s="3" t="s">
        <v>1667</v>
      </c>
    </row>
    <row r="38" spans="1:6">
      <c r="A38" s="4" t="s">
        <v>1692</v>
      </c>
      <c r="C38" s="4" t="s">
        <v>1693</v>
      </c>
    </row>
    <row r="39" spans="1:6">
      <c r="A39" s="4" t="s">
        <v>1694</v>
      </c>
      <c r="C39" s="5" t="n">
        <v>117200</v>
      </c>
    </row>
    <row r="40" spans="1:6">
      <c r="A40" s="4" t="s">
        <v>1695</v>
      </c>
      <c r="C40" s="6" t="n">
        <v>3600</v>
      </c>
    </row>
    <row r="41" spans="1:6">
      <c r="A41" s="4" t="s">
        <v>1696</v>
      </c>
      <c r="B41" s="5" t="n">
        <v>1000</v>
      </c>
    </row>
    <row r="42" spans="1:6">
      <c r="A42" s="3" t="s">
        <v>1677</v>
      </c>
    </row>
    <row r="43" spans="1:6">
      <c r="A43" s="4" t="s">
        <v>1697</v>
      </c>
      <c r="B43" s="6" t="n">
        <v>120750</v>
      </c>
    </row>
    <row r="44" spans="1:6">
      <c r="A44" s="4" t="s">
        <v>1698</v>
      </c>
    </row>
    <row r="45" spans="1:6">
      <c r="A45" s="3" t="s">
        <v>1667</v>
      </c>
    </row>
    <row r="46" spans="1:6">
      <c r="A46" s="4" t="s">
        <v>1669</v>
      </c>
      <c r="C46" s="5" t="n">
        <v>6792</v>
      </c>
      <c r="D46" s="5" t="n">
        <v>6792</v>
      </c>
      <c r="E46" s="5" t="n">
        <v>6792</v>
      </c>
    </row>
    <row r="47" spans="1:6">
      <c r="A47" s="4" t="s">
        <v>131</v>
      </c>
    </row>
    <row r="48" spans="1:6">
      <c r="A48" s="3" t="s">
        <v>1667</v>
      </c>
    </row>
    <row r="49" spans="1:6">
      <c r="A49" s="4" t="s">
        <v>1668</v>
      </c>
      <c r="C49" s="6" t="n">
        <v>62500000</v>
      </c>
      <c r="D49" s="6" t="n">
        <v>62500000</v>
      </c>
    </row>
    <row r="50" spans="1:6">
      <c r="A50" s="4" t="s">
        <v>1699</v>
      </c>
      <c r="C50" s="7" t="n">
        <v>0.01</v>
      </c>
      <c r="D50" s="7" t="n">
        <v>0.01</v>
      </c>
    </row>
    <row r="51" spans="1:6">
      <c r="A51" s="3" t="s">
        <v>1680</v>
      </c>
    </row>
    <row r="52" spans="1:6">
      <c r="A52" s="4" t="s">
        <v>1681</v>
      </c>
      <c r="C52" s="6" t="n">
        <v>15336871</v>
      </c>
    </row>
    <row r="53" spans="1:6">
      <c r="A53" s="4" t="s">
        <v>1685</v>
      </c>
      <c r="C53" s="6" t="n">
        <v>18605581</v>
      </c>
      <c r="D53" s="6" t="n">
        <v>15336871</v>
      </c>
    </row>
    <row r="54" spans="1:6">
      <c r="A54" s="3" t="s">
        <v>1673</v>
      </c>
    </row>
    <row r="55" spans="1:6">
      <c r="A55" s="4" t="s">
        <v>1674</v>
      </c>
      <c r="C55" s="5" t="n">
        <v>234142</v>
      </c>
    </row>
    <row r="56" spans="1:6">
      <c r="A56" s="4" t="s">
        <v>1676</v>
      </c>
      <c r="C56" s="5" t="n">
        <v>284301</v>
      </c>
      <c r="D56" s="5" t="n">
        <v>234142</v>
      </c>
    </row>
    <row r="57" spans="1:6">
      <c r="A57" s="4" t="s">
        <v>133</v>
      </c>
    </row>
    <row r="58" spans="1:6">
      <c r="A58" s="3" t="s">
        <v>1667</v>
      </c>
    </row>
    <row r="59" spans="1:6">
      <c r="A59" s="4" t="s">
        <v>1668</v>
      </c>
      <c r="C59" s="6" t="n">
        <v>62500000</v>
      </c>
      <c r="D59" s="6" t="n">
        <v>62500000</v>
      </c>
    </row>
    <row r="60" spans="1:6">
      <c r="A60" s="4" t="s">
        <v>1699</v>
      </c>
      <c r="C60" s="7" t="n">
        <v>0.01</v>
      </c>
      <c r="D60" s="7" t="n">
        <v>0.01</v>
      </c>
    </row>
    <row r="61" spans="1:6">
      <c r="A61" s="4" t="s">
        <v>1700</v>
      </c>
    </row>
    <row r="62" spans="1:6">
      <c r="A62" s="3" t="s">
        <v>1667</v>
      </c>
    </row>
    <row r="63" spans="1:6">
      <c r="A63" s="4" t="s">
        <v>1701</v>
      </c>
      <c r="B63" s="5" t="n">
        <v>15900</v>
      </c>
    </row>
    <row r="64" spans="1:6">
      <c r="A64" s="4" t="s">
        <v>639</v>
      </c>
    </row>
    <row r="65" spans="1:6">
      <c r="A65" s="3" t="s">
        <v>1667</v>
      </c>
    </row>
    <row r="66" spans="1:6">
      <c r="A66" s="4" t="s">
        <v>1702</v>
      </c>
      <c r="C66" s="4" t="s">
        <v>834</v>
      </c>
    </row>
    <row r="67" spans="1:6">
      <c r="A67" s="4" t="s">
        <v>1703</v>
      </c>
    </row>
    <row r="68" spans="1:6">
      <c r="A68" s="3" t="s">
        <v>1667</v>
      </c>
    </row>
    <row r="69" spans="1:6">
      <c r="A69" s="4" t="s">
        <v>1704</v>
      </c>
      <c r="C69" s="7" t="n">
        <v>33.54</v>
      </c>
    </row>
    <row r="70" spans="1:6">
      <c r="A70" s="4" t="s">
        <v>636</v>
      </c>
    </row>
    <row r="71" spans="1:6">
      <c r="A71" s="3" t="s">
        <v>1667</v>
      </c>
    </row>
    <row r="72" spans="1:6">
      <c r="A72" s="4" t="s">
        <v>1702</v>
      </c>
      <c r="C72" s="4" t="s">
        <v>1705</v>
      </c>
    </row>
    <row r="73" spans="1:6">
      <c r="A73" s="4" t="s">
        <v>1706</v>
      </c>
    </row>
    <row r="74" spans="1:6">
      <c r="A74" s="3" t="s">
        <v>1667</v>
      </c>
    </row>
    <row r="75" spans="1:6">
      <c r="A75" s="4" t="s">
        <v>1704</v>
      </c>
      <c r="C75" s="7" t="n">
        <v>26.27</v>
      </c>
    </row>
    <row r="76" spans="1:6">
      <c r="A76" s="4" t="s">
        <v>1707</v>
      </c>
    </row>
    <row r="77" spans="1:6">
      <c r="A77" s="3" t="s">
        <v>1673</v>
      </c>
    </row>
    <row r="78" spans="1:6">
      <c r="A78" s="4" t="s">
        <v>1612</v>
      </c>
      <c r="C78" s="5" t="n">
        <v>19500</v>
      </c>
    </row>
    <row r="79" spans="1:6">
      <c r="A79" s="3" t="s">
        <v>1677</v>
      </c>
    </row>
    <row r="80" spans="1:6">
      <c r="A80" s="4" t="s">
        <v>1708</v>
      </c>
      <c r="F80" s="5" t="n">
        <v>29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9</v>
      </c>
      <c r="B1" s="2" t="s">
        <v>1</v>
      </c>
    </row>
    <row r="2" spans="1:4">
      <c r="B2" s="2" t="s">
        <v>2</v>
      </c>
      <c r="C2" s="2" t="s">
        <v>70</v>
      </c>
      <c r="D2" s="2" t="s">
        <v>155</v>
      </c>
    </row>
    <row r="3" spans="1:4">
      <c r="A3" s="3" t="s">
        <v>407</v>
      </c>
    </row>
    <row r="4" spans="1:4">
      <c r="A4" s="4" t="s">
        <v>1710</v>
      </c>
      <c r="B4" s="5" t="n">
        <v>-5</v>
      </c>
      <c r="C4" s="5" t="n">
        <v>-8</v>
      </c>
      <c r="D4" s="5" t="n">
        <v>-2</v>
      </c>
    </row>
    <row r="5" spans="1:4">
      <c r="A5" s="4" t="s">
        <v>207</v>
      </c>
      <c r="B5" s="6" t="n">
        <v>0</v>
      </c>
      <c r="C5" s="6" t="n">
        <v>3</v>
      </c>
      <c r="D5" s="6" t="n">
        <v>-6</v>
      </c>
    </row>
    <row r="6" spans="1:4">
      <c r="A6" s="4" t="s">
        <v>1711</v>
      </c>
      <c r="B6" s="5" t="n">
        <v>-5</v>
      </c>
      <c r="C6" s="5" t="n">
        <v>-5</v>
      </c>
      <c r="D6" s="5" t="n">
        <v>-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12</v>
      </c>
      <c r="B1" s="2" t="s">
        <v>1</v>
      </c>
    </row>
    <row r="2" spans="1:5">
      <c r="B2" s="2" t="s">
        <v>2</v>
      </c>
      <c r="C2" s="2" t="s">
        <v>70</v>
      </c>
      <c r="D2" s="2" t="s">
        <v>155</v>
      </c>
      <c r="E2" s="2" t="s">
        <v>1713</v>
      </c>
    </row>
    <row r="3" spans="1:5">
      <c r="A3" s="3" t="s">
        <v>1714</v>
      </c>
    </row>
    <row r="4" spans="1:5">
      <c r="A4" s="4" t="s">
        <v>193</v>
      </c>
      <c r="B4" s="5" t="n">
        <v>55870</v>
      </c>
      <c r="C4" s="5" t="n">
        <v>79879</v>
      </c>
      <c r="D4" s="5" t="n">
        <v>-37091</v>
      </c>
    </row>
    <row r="5" spans="1:5">
      <c r="A5" s="4" t="s">
        <v>194</v>
      </c>
      <c r="B5" s="6" t="n">
        <v>31239</v>
      </c>
      <c r="C5" s="6" t="n">
        <v>37060</v>
      </c>
      <c r="D5" s="6" t="n">
        <v>23791</v>
      </c>
    </row>
    <row r="6" spans="1:5">
      <c r="A6" s="4" t="s">
        <v>553</v>
      </c>
      <c r="B6" s="6" t="n">
        <v>8442</v>
      </c>
      <c r="C6" s="6" t="n">
        <v>24752</v>
      </c>
      <c r="D6" s="6" t="n">
        <v>7657</v>
      </c>
    </row>
    <row r="7" spans="1:5">
      <c r="A7" s="4" t="s">
        <v>195</v>
      </c>
      <c r="B7" s="6" t="n">
        <v>24631</v>
      </c>
      <c r="C7" s="6" t="n">
        <v>42819</v>
      </c>
      <c r="D7" s="6" t="n">
        <v>-60882</v>
      </c>
    </row>
    <row r="8" spans="1:5">
      <c r="A8" s="4" t="s">
        <v>196</v>
      </c>
      <c r="B8" s="6" t="n">
        <v>6792</v>
      </c>
      <c r="C8" s="6" t="n">
        <v>6792</v>
      </c>
      <c r="D8" s="6" t="n">
        <v>6792</v>
      </c>
    </row>
    <row r="9" spans="1:5">
      <c r="A9" s="4" t="s">
        <v>197</v>
      </c>
      <c r="B9" s="5" t="n">
        <v>17839</v>
      </c>
      <c r="C9" s="5" t="n">
        <v>36027</v>
      </c>
      <c r="D9" s="5" t="n">
        <v>-67674</v>
      </c>
    </row>
    <row r="10" spans="1:5">
      <c r="A10" s="3" t="s">
        <v>1715</v>
      </c>
    </row>
    <row r="11" spans="1:5">
      <c r="A11" s="4" t="s">
        <v>1716</v>
      </c>
      <c r="B11" s="6" t="n">
        <v>29525000</v>
      </c>
      <c r="C11" s="6" t="n">
        <v>29545000</v>
      </c>
      <c r="D11" s="6" t="n">
        <v>29492000</v>
      </c>
    </row>
    <row r="12" spans="1:5">
      <c r="A12" s="4" t="s">
        <v>1717</v>
      </c>
      <c r="B12" s="6" t="n">
        <v>31286000</v>
      </c>
      <c r="C12" s="6" t="n">
        <v>30735000</v>
      </c>
      <c r="D12" s="6" t="n">
        <v>29492000</v>
      </c>
    </row>
    <row r="13" spans="1:5">
      <c r="A13" s="3" t="s">
        <v>201</v>
      </c>
    </row>
    <row r="14" spans="1:5">
      <c r="A14" s="4" t="s">
        <v>202</v>
      </c>
      <c r="B14" s="7" t="n">
        <v>0.6</v>
      </c>
      <c r="C14" s="7" t="n">
        <v>1.22</v>
      </c>
      <c r="D14" s="7" t="n">
        <v>-2.29</v>
      </c>
    </row>
    <row r="15" spans="1:5">
      <c r="A15" s="4" t="s">
        <v>203</v>
      </c>
      <c r="B15" s="7" t="n">
        <v>0.57</v>
      </c>
      <c r="C15" s="7" t="n">
        <v>1.17</v>
      </c>
      <c r="D15" s="7" t="n">
        <v>-2.29</v>
      </c>
    </row>
    <row r="16" spans="1:5">
      <c r="A16" s="4" t="s">
        <v>684</v>
      </c>
    </row>
    <row r="17" spans="1:5">
      <c r="A17" s="3" t="s">
        <v>1714</v>
      </c>
    </row>
    <row r="18" spans="1:5">
      <c r="A18" s="4" t="s">
        <v>195</v>
      </c>
      <c r="B18" s="5" t="n">
        <v>5700</v>
      </c>
    </row>
    <row r="19" spans="1:5">
      <c r="A19" s="4" t="s">
        <v>1718</v>
      </c>
    </row>
    <row r="20" spans="1:5">
      <c r="A20" s="3" t="s">
        <v>1715</v>
      </c>
    </row>
    <row r="21" spans="1:5">
      <c r="A21" s="4" t="s">
        <v>1719</v>
      </c>
      <c r="B21" s="6" t="n">
        <v>1735000</v>
      </c>
      <c r="C21" s="6" t="n">
        <v>1190000</v>
      </c>
      <c r="D21" s="6" t="n">
        <v>0</v>
      </c>
    </row>
    <row r="22" spans="1:5">
      <c r="A22" s="4" t="s">
        <v>1720</v>
      </c>
    </row>
    <row r="23" spans="1:5">
      <c r="A23" s="3" t="s">
        <v>1715</v>
      </c>
    </row>
    <row r="24" spans="1:5">
      <c r="A24" s="4" t="s">
        <v>1719</v>
      </c>
      <c r="B24" s="6" t="n">
        <v>26000</v>
      </c>
      <c r="C24" s="6" t="n">
        <v>0</v>
      </c>
      <c r="D24" s="6" t="n">
        <v>0</v>
      </c>
    </row>
    <row r="25" spans="1:5">
      <c r="A25" s="4" t="s">
        <v>131</v>
      </c>
    </row>
    <row r="26" spans="1:5">
      <c r="A26" s="3" t="s">
        <v>1721</v>
      </c>
    </row>
    <row r="27" spans="1:5">
      <c r="A27" s="4" t="s">
        <v>1722</v>
      </c>
      <c r="B27" s="6" t="n">
        <v>28610357</v>
      </c>
      <c r="C27" s="6" t="n">
        <v>28437860</v>
      </c>
      <c r="D27" s="6" t="n">
        <v>29632020</v>
      </c>
      <c r="E27" s="6" t="n">
        <v>26731289</v>
      </c>
    </row>
    <row r="28" spans="1:5">
      <c r="A28" s="4" t="s">
        <v>1723</v>
      </c>
      <c r="B28" s="6" t="n">
        <v>216912</v>
      </c>
      <c r="C28" s="6" t="n">
        <v>25377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221"/>
  <sheetViews>
    <sheetView workbookViewId="0">
      <selection activeCell="A1" sqref="A1"/>
    </sheetView>
  </sheetViews>
  <sheetFormatPr baseColWidth="8" defaultRowHeight="15" outlineLevelCol="0"/>
  <cols>
    <col customWidth="1" max="1" min="1" width="77"/>
    <col customWidth="1" max="2" min="2" width="80"/>
    <col customWidth="1" max="3" min="3" width="36"/>
    <col customWidth="1" max="4" min="4" width="4"/>
    <col customWidth="1" max="5" min="5" width="21"/>
    <col customWidth="1" max="6" min="6" width="5"/>
    <col customWidth="1" max="7" min="7" width="21"/>
    <col customWidth="1" max="8" min="8" width="10"/>
  </cols>
  <sheetData>
    <row r="1" spans="1:8">
      <c r="A1" s="1" t="s">
        <v>1724</v>
      </c>
      <c r="C1" s="2" t="s">
        <v>1</v>
      </c>
    </row>
    <row r="2" spans="1:8">
      <c r="C2" s="2" t="s">
        <v>1725</v>
      </c>
      <c r="E2" s="2" t="s">
        <v>619</v>
      </c>
      <c r="G2" s="2" t="s">
        <v>620</v>
      </c>
    </row>
    <row r="3" spans="1:8">
      <c r="A3" s="3" t="s">
        <v>1726</v>
      </c>
    </row>
    <row r="4" spans="1:8">
      <c r="A4" s="4" t="s">
        <v>1727</v>
      </c>
      <c r="C4" s="6" t="n">
        <v>2</v>
      </c>
    </row>
    <row r="5" spans="1:8">
      <c r="A5" s="4" t="s">
        <v>1728</v>
      </c>
      <c r="C5" s="6" t="n">
        <v>0</v>
      </c>
    </row>
    <row r="6" spans="1:8">
      <c r="A6" s="3" t="s">
        <v>156</v>
      </c>
    </row>
    <row r="7" spans="1:8">
      <c r="A7" s="4" t="s">
        <v>157</v>
      </c>
      <c r="C7" s="5" t="n">
        <v>375025000</v>
      </c>
      <c r="E7" s="5" t="n">
        <v>357222000</v>
      </c>
      <c r="G7" s="5" t="n">
        <v>223614000</v>
      </c>
    </row>
    <row r="8" spans="1:8">
      <c r="A8" s="4" t="s">
        <v>158</v>
      </c>
      <c r="C8" s="6" t="n">
        <v>402747000</v>
      </c>
      <c r="E8" s="6" t="n">
        <v>413582000</v>
      </c>
      <c r="G8" s="6" t="n">
        <v>293610000</v>
      </c>
    </row>
    <row r="9" spans="1:8">
      <c r="A9" s="4" t="s">
        <v>159</v>
      </c>
      <c r="C9" s="6" t="n">
        <v>32608000</v>
      </c>
      <c r="E9" s="6" t="n">
        <v>29658000</v>
      </c>
      <c r="G9" s="6" t="n">
        <v>33245000</v>
      </c>
    </row>
    <row r="10" spans="1:8">
      <c r="A10" s="4" t="s">
        <v>160</v>
      </c>
      <c r="C10" s="6" t="n">
        <v>1547000</v>
      </c>
      <c r="E10" s="6" t="n">
        <v>3117000</v>
      </c>
      <c r="G10" s="6" t="n">
        <v>5383000</v>
      </c>
    </row>
    <row r="11" spans="1:8">
      <c r="A11" s="4" t="s">
        <v>1729</v>
      </c>
      <c r="C11" s="6" t="n">
        <v>0</v>
      </c>
      <c r="E11" s="6" t="n">
        <v>0</v>
      </c>
      <c r="G11" s="6" t="n">
        <v>0</v>
      </c>
    </row>
    <row r="12" spans="1:8">
      <c r="A12" s="4" t="s">
        <v>161</v>
      </c>
      <c r="C12" s="6" t="n">
        <v>174913000</v>
      </c>
      <c r="E12" s="6" t="n">
        <v>108009000</v>
      </c>
      <c r="G12" s="6" t="n">
        <v>49440000</v>
      </c>
    </row>
    <row r="13" spans="1:8">
      <c r="A13" s="4" t="s">
        <v>162</v>
      </c>
      <c r="C13" s="6" t="n">
        <v>1026000</v>
      </c>
      <c r="E13" s="6" t="n">
        <v>1038000</v>
      </c>
      <c r="G13" s="6" t="n">
        <v>2860000</v>
      </c>
    </row>
    <row r="14" spans="1:8">
      <c r="A14" s="4" t="s">
        <v>163</v>
      </c>
      <c r="C14" s="6" t="n">
        <v>0</v>
      </c>
      <c r="E14" s="6" t="n">
        <v>1852000</v>
      </c>
      <c r="G14" s="6" t="n">
        <v>3751000</v>
      </c>
    </row>
    <row r="15" spans="1:8">
      <c r="A15" s="4" t="s">
        <v>164</v>
      </c>
      <c r="C15" s="6" t="n">
        <v>46335000</v>
      </c>
      <c r="E15" s="6" t="n">
        <v>38096000</v>
      </c>
      <c r="G15" s="6" t="n">
        <v>30996000</v>
      </c>
    </row>
    <row r="16" spans="1:8">
      <c r="A16" s="4" t="s">
        <v>165</v>
      </c>
      <c r="C16" s="6" t="n">
        <v>5433000</v>
      </c>
      <c r="E16" s="6" t="n">
        <v>4504000</v>
      </c>
      <c r="G16" s="6" t="n">
        <v>8561000</v>
      </c>
    </row>
    <row r="17" spans="1:8">
      <c r="A17" s="4" t="s">
        <v>166</v>
      </c>
      <c r="C17" s="6" t="n">
        <v>1049443000</v>
      </c>
      <c r="E17" s="6" t="n">
        <v>966916000</v>
      </c>
      <c r="G17" s="6" t="n">
        <v>658781000</v>
      </c>
    </row>
    <row r="18" spans="1:8">
      <c r="A18" s="4" t="s">
        <v>1730</v>
      </c>
      <c r="C18" s="6" t="n">
        <v>168628000</v>
      </c>
      <c r="E18" s="6" t="n">
        <v>104116000</v>
      </c>
      <c r="G18" s="6" t="n">
        <v>60949000</v>
      </c>
    </row>
    <row r="19" spans="1:8">
      <c r="A19" s="4" t="s">
        <v>168</v>
      </c>
      <c r="C19" s="6" t="n">
        <v>880815000</v>
      </c>
      <c r="E19" s="6" t="n">
        <v>862800000</v>
      </c>
      <c r="G19" s="6" t="n">
        <v>597832000</v>
      </c>
    </row>
    <row r="20" spans="1:8">
      <c r="A20" s="3" t="s">
        <v>169</v>
      </c>
    </row>
    <row r="21" spans="1:8">
      <c r="A21" s="4" t="s">
        <v>1731</v>
      </c>
      <c r="C21" s="6" t="n">
        <v>935801000</v>
      </c>
      <c r="E21" s="6" t="n">
        <v>882329000</v>
      </c>
      <c r="G21" s="6" t="n">
        <v>684123000</v>
      </c>
    </row>
    <row r="22" spans="1:8">
      <c r="A22" s="4" t="s">
        <v>179</v>
      </c>
      <c r="C22" s="6" t="n">
        <v>4100000</v>
      </c>
      <c r="E22" s="6" t="n">
        <v>0</v>
      </c>
      <c r="G22" s="6" t="n">
        <v>0</v>
      </c>
    </row>
    <row r="23" spans="1:8">
      <c r="A23" s="4" t="s">
        <v>183</v>
      </c>
      <c r="C23" s="6" t="n">
        <v>948864000</v>
      </c>
      <c r="E23" s="6" t="n">
        <v>890944000</v>
      </c>
      <c r="G23" s="6" t="n">
        <v>696649000</v>
      </c>
    </row>
    <row r="24" spans="1:8">
      <c r="A24" s="3" t="s">
        <v>184</v>
      </c>
    </row>
    <row r="25" spans="1:8">
      <c r="A25" s="4" t="s">
        <v>190</v>
      </c>
      <c r="C25" s="6" t="n">
        <v>138772000</v>
      </c>
      <c r="E25" s="6" t="n">
        <v>123742000</v>
      </c>
      <c r="G25" s="6" t="n">
        <v>105779000</v>
      </c>
    </row>
    <row r="26" spans="1:8">
      <c r="A26" s="4" t="s">
        <v>192</v>
      </c>
      <c r="C26" s="6" t="n">
        <v>14853000</v>
      </c>
      <c r="E26" s="6" t="n">
        <v>15719000</v>
      </c>
      <c r="G26" s="6" t="n">
        <v>44053000</v>
      </c>
    </row>
    <row r="27" spans="1:8">
      <c r="A27" s="4" t="s">
        <v>1732</v>
      </c>
      <c r="C27" s="6" t="n">
        <v>-31239000</v>
      </c>
      <c r="E27" s="6" t="n">
        <v>-37060000</v>
      </c>
      <c r="G27" s="6" t="n">
        <v>-23791000</v>
      </c>
    </row>
    <row r="28" spans="1:8">
      <c r="A28" s="4" t="s">
        <v>1733</v>
      </c>
      <c r="C28" s="6" t="n">
        <v>24631000</v>
      </c>
      <c r="E28" s="6" t="n">
        <v>42819000</v>
      </c>
      <c r="G28" s="6" t="n">
        <v>-60882000</v>
      </c>
    </row>
    <row r="29" spans="1:8">
      <c r="A29" s="4" t="s">
        <v>196</v>
      </c>
      <c r="C29" s="6" t="n">
        <v>6792000</v>
      </c>
      <c r="E29" s="6" t="n">
        <v>6792000</v>
      </c>
      <c r="G29" s="6" t="n">
        <v>6792000</v>
      </c>
    </row>
    <row r="30" spans="1:8">
      <c r="A30" s="4" t="s">
        <v>197</v>
      </c>
      <c r="C30" s="6" t="n">
        <v>17839000</v>
      </c>
      <c r="E30" s="6" t="n">
        <v>36027000</v>
      </c>
      <c r="G30" s="6" t="n">
        <v>-67674000</v>
      </c>
    </row>
    <row r="31" spans="1:8">
      <c r="A31" s="4" t="s">
        <v>90</v>
      </c>
    </row>
    <row r="32" spans="1:8">
      <c r="A32" s="3" t="s">
        <v>156</v>
      </c>
    </row>
    <row r="33" spans="1:8">
      <c r="A33" s="4" t="s">
        <v>166</v>
      </c>
      <c r="C33" s="6" t="n">
        <v>9809000</v>
      </c>
      <c r="E33" s="6" t="n">
        <v>9838000</v>
      </c>
      <c r="G33" s="6" t="n">
        <v>7321000</v>
      </c>
    </row>
    <row r="34" spans="1:8">
      <c r="A34" s="3" t="s">
        <v>169</v>
      </c>
    </row>
    <row r="35" spans="1:8">
      <c r="A35" s="4" t="s">
        <v>183</v>
      </c>
      <c r="C35" s="6" t="n">
        <v>8963000</v>
      </c>
      <c r="E35" s="6" t="n">
        <v>8615000</v>
      </c>
      <c r="G35" s="6" t="n">
        <v>12526000</v>
      </c>
    </row>
    <row r="36" spans="1:8">
      <c r="A36" s="3" t="s">
        <v>184</v>
      </c>
    </row>
    <row r="37" spans="1:8">
      <c r="A37" s="4" t="s">
        <v>1732</v>
      </c>
      <c r="C37" s="6" t="n">
        <v>-34503000</v>
      </c>
      <c r="E37" s="6" t="n">
        <v>-33883000</v>
      </c>
      <c r="G37" s="6" t="n">
        <v>-21438000</v>
      </c>
    </row>
    <row r="38" spans="1:8">
      <c r="A38" s="4" t="s">
        <v>1734</v>
      </c>
    </row>
    <row r="39" spans="1:8">
      <c r="A39" s="3" t="s">
        <v>156</v>
      </c>
    </row>
    <row r="40" spans="1:8">
      <c r="A40" s="4" t="s">
        <v>159</v>
      </c>
      <c r="C40" s="6" t="n">
        <v>31361000</v>
      </c>
      <c r="E40" s="6" t="n">
        <v>26080000</v>
      </c>
    </row>
    <row r="41" spans="1:8">
      <c r="A41" s="4" t="s">
        <v>160</v>
      </c>
      <c r="C41" s="6" t="n">
        <v>1532000</v>
      </c>
      <c r="E41" s="6" t="n">
        <v>3117000</v>
      </c>
    </row>
    <row r="42" spans="1:8">
      <c r="A42" s="4" t="s">
        <v>635</v>
      </c>
    </row>
    <row r="43" spans="1:8">
      <c r="A43" s="3" t="s">
        <v>156</v>
      </c>
    </row>
    <row r="44" spans="1:8">
      <c r="A44" s="4" t="s">
        <v>159</v>
      </c>
      <c r="C44" s="6" t="n">
        <v>1248000</v>
      </c>
      <c r="E44" s="6" t="n">
        <v>3578000</v>
      </c>
    </row>
    <row r="45" spans="1:8">
      <c r="A45" s="4" t="s">
        <v>160</v>
      </c>
      <c r="C45" s="6" t="n">
        <v>15000</v>
      </c>
      <c r="E45" s="6" t="n">
        <v>0</v>
      </c>
    </row>
    <row r="46" spans="1:8">
      <c r="A46" s="4" t="s">
        <v>1735</v>
      </c>
    </row>
    <row r="47" spans="1:8">
      <c r="A47" s="3" t="s">
        <v>156</v>
      </c>
    </row>
    <row r="48" spans="1:8">
      <c r="A48" s="4" t="s">
        <v>157</v>
      </c>
      <c r="C48" s="6" t="n">
        <v>352192000</v>
      </c>
      <c r="E48" s="6" t="n">
        <v>329061000</v>
      </c>
      <c r="G48" s="6" t="n">
        <v>223614000</v>
      </c>
    </row>
    <row r="49" spans="1:8">
      <c r="A49" s="4" t="s">
        <v>158</v>
      </c>
      <c r="C49" s="6" t="n">
        <v>440413000</v>
      </c>
      <c r="E49" s="6" t="n">
        <v>452299000</v>
      </c>
      <c r="G49" s="6" t="n">
        <v>312780000</v>
      </c>
    </row>
    <row r="50" spans="1:8">
      <c r="A50" s="4" t="s">
        <v>159</v>
      </c>
      <c r="C50" s="6" t="n">
        <v>45674000</v>
      </c>
      <c r="E50" s="6" t="n">
        <v>49175000</v>
      </c>
      <c r="G50" s="6" t="n">
        <v>55387000</v>
      </c>
    </row>
    <row r="51" spans="1:8">
      <c r="A51" s="4" t="s">
        <v>160</v>
      </c>
      <c r="C51" s="6" t="n">
        <v>46193000</v>
      </c>
      <c r="E51" s="6" t="n">
        <v>23747000</v>
      </c>
      <c r="G51" s="6" t="n">
        <v>26028000</v>
      </c>
    </row>
    <row r="52" spans="1:8">
      <c r="A52" s="4" t="s">
        <v>1729</v>
      </c>
      <c r="C52" s="6" t="n">
        <v>54455000</v>
      </c>
      <c r="E52" s="6" t="n">
        <v>56346000</v>
      </c>
      <c r="G52" s="6" t="n">
        <v>45142000</v>
      </c>
    </row>
    <row r="53" spans="1:8">
      <c r="A53" s="4" t="s">
        <v>161</v>
      </c>
      <c r="C53" s="6" t="n">
        <v>0</v>
      </c>
      <c r="E53" s="6" t="n">
        <v>0</v>
      </c>
      <c r="G53" s="6" t="n">
        <v>0</v>
      </c>
    </row>
    <row r="54" spans="1:8">
      <c r="A54" s="4" t="s">
        <v>162</v>
      </c>
      <c r="C54" s="6" t="n">
        <v>0</v>
      </c>
      <c r="E54" s="6" t="n">
        <v>0</v>
      </c>
      <c r="G54" s="6" t="n">
        <v>0</v>
      </c>
    </row>
    <row r="55" spans="1:8">
      <c r="A55" s="4" t="s">
        <v>163</v>
      </c>
      <c r="E55" s="6" t="n">
        <v>0</v>
      </c>
      <c r="G55" s="6" t="n">
        <v>0</v>
      </c>
    </row>
    <row r="56" spans="1:8">
      <c r="A56" s="4" t="s">
        <v>164</v>
      </c>
      <c r="C56" s="6" t="n">
        <v>0</v>
      </c>
      <c r="E56" s="6" t="n">
        <v>0</v>
      </c>
      <c r="G56" s="6" t="n">
        <v>0</v>
      </c>
    </row>
    <row r="57" spans="1:8">
      <c r="A57" s="4" t="s">
        <v>165</v>
      </c>
      <c r="C57" s="6" t="n">
        <v>5843000</v>
      </c>
      <c r="E57" s="6" t="n">
        <v>-1168000</v>
      </c>
      <c r="G57" s="6" t="n">
        <v>3231000</v>
      </c>
    </row>
    <row r="58" spans="1:8">
      <c r="A58" s="4" t="s">
        <v>166</v>
      </c>
      <c r="C58" s="6" t="n">
        <v>944770000</v>
      </c>
      <c r="E58" s="6" t="n">
        <v>909460000</v>
      </c>
      <c r="G58" s="6" t="n">
        <v>666182000</v>
      </c>
    </row>
    <row r="59" spans="1:8">
      <c r="A59" s="4" t="s">
        <v>1730</v>
      </c>
      <c r="C59" s="6" t="n">
        <v>28025000</v>
      </c>
      <c r="E59" s="6" t="n">
        <v>23013000</v>
      </c>
      <c r="G59" s="6" t="n">
        <v>18888000</v>
      </c>
    </row>
    <row r="60" spans="1:8">
      <c r="A60" s="4" t="s">
        <v>168</v>
      </c>
      <c r="C60" s="6" t="n">
        <v>916745000</v>
      </c>
      <c r="E60" s="6" t="n">
        <v>886447000</v>
      </c>
      <c r="G60" s="6" t="n">
        <v>647294000</v>
      </c>
    </row>
    <row r="61" spans="1:8">
      <c r="A61" s="3" t="s">
        <v>169</v>
      </c>
    </row>
    <row r="62" spans="1:8">
      <c r="A62" s="4" t="s">
        <v>1731</v>
      </c>
      <c r="C62" s="6" t="n">
        <v>856515000</v>
      </c>
      <c r="E62" s="6" t="n">
        <v>805359000</v>
      </c>
      <c r="G62" s="6" t="n">
        <v>625387000</v>
      </c>
    </row>
    <row r="63" spans="1:8">
      <c r="A63" s="4" t="s">
        <v>179</v>
      </c>
      <c r="C63" s="6" t="n">
        <v>0</v>
      </c>
    </row>
    <row r="64" spans="1:8">
      <c r="A64" s="4" t="s">
        <v>183</v>
      </c>
      <c r="C64" s="6" t="n">
        <v>856515000</v>
      </c>
      <c r="E64" s="6" t="n">
        <v>805359000</v>
      </c>
      <c r="G64" s="6" t="n">
        <v>625387000</v>
      </c>
    </row>
    <row r="65" spans="1:8">
      <c r="A65" s="3" t="s">
        <v>184</v>
      </c>
    </row>
    <row r="66" spans="1:8">
      <c r="A66" s="4" t="s">
        <v>190</v>
      </c>
      <c r="C66" s="6" t="n">
        <v>0</v>
      </c>
      <c r="E66" s="6" t="n">
        <v>0</v>
      </c>
      <c r="G66" s="6" t="n">
        <v>0</v>
      </c>
    </row>
    <row r="67" spans="1:8">
      <c r="A67" s="4" t="s">
        <v>192</v>
      </c>
      <c r="C67" s="6" t="n">
        <v>0</v>
      </c>
      <c r="E67" s="6" t="n">
        <v>0</v>
      </c>
      <c r="G67" s="6" t="n">
        <v>0</v>
      </c>
    </row>
    <row r="68" spans="1:8">
      <c r="A68" s="4" t="s">
        <v>1732</v>
      </c>
      <c r="C68" s="6" t="n">
        <v>-4796000</v>
      </c>
      <c r="E68" s="6" t="n">
        <v>-4954000</v>
      </c>
      <c r="G68" s="6" t="n">
        <v>-6072000</v>
      </c>
    </row>
    <row r="69" spans="1:8">
      <c r="A69" s="4" t="s">
        <v>1733</v>
      </c>
      <c r="C69" s="6" t="n">
        <v>55434000</v>
      </c>
      <c r="E69" s="6" t="n">
        <v>76134000</v>
      </c>
      <c r="G69" s="6" t="n">
        <v>15835000</v>
      </c>
    </row>
    <row r="70" spans="1:8">
      <c r="A70" s="4" t="s">
        <v>196</v>
      </c>
      <c r="C70" s="6" t="n">
        <v>6792000</v>
      </c>
      <c r="E70" s="6" t="n">
        <v>6792000</v>
      </c>
      <c r="G70" s="6" t="n">
        <v>6792000</v>
      </c>
    </row>
    <row r="71" spans="1:8">
      <c r="A71" s="4" t="s">
        <v>197</v>
      </c>
      <c r="C71" s="6" t="n">
        <v>48642000</v>
      </c>
      <c r="E71" s="6" t="n">
        <v>69342000</v>
      </c>
      <c r="G71" s="6" t="n">
        <v>9043000</v>
      </c>
    </row>
    <row r="72" spans="1:8">
      <c r="A72" s="4" t="s">
        <v>1736</v>
      </c>
      <c r="C72" s="6" t="n">
        <v>20439000</v>
      </c>
      <c r="E72" s="6" t="n">
        <v>11583000</v>
      </c>
      <c r="G72" s="6" t="n">
        <v>11558000</v>
      </c>
    </row>
    <row r="73" spans="1:8">
      <c r="A73" s="4" t="s">
        <v>1737</v>
      </c>
      <c r="C73" s="6" t="n">
        <v>69081000</v>
      </c>
      <c r="E73" s="6" t="n">
        <v>80925000</v>
      </c>
      <c r="G73" s="6" t="n">
        <v>20601000</v>
      </c>
    </row>
    <row r="74" spans="1:8">
      <c r="A74" s="4" t="s">
        <v>1738</v>
      </c>
    </row>
    <row r="75" spans="1:8">
      <c r="A75" s="3" t="s">
        <v>156</v>
      </c>
    </row>
    <row r="76" spans="1:8">
      <c r="A76" s="4" t="s">
        <v>165</v>
      </c>
      <c r="G76" s="6" t="n">
        <v>0</v>
      </c>
    </row>
    <row r="77" spans="1:8">
      <c r="A77" s="4" t="s">
        <v>166</v>
      </c>
      <c r="C77" s="6" t="n">
        <v>0</v>
      </c>
      <c r="E77" s="6" t="n">
        <v>0</v>
      </c>
    </row>
    <row r="78" spans="1:8">
      <c r="A78" s="3" t="s">
        <v>169</v>
      </c>
    </row>
    <row r="79" spans="1:8">
      <c r="A79" s="4" t="s">
        <v>183</v>
      </c>
      <c r="C79" s="6" t="n">
        <v>0</v>
      </c>
      <c r="E79" s="6" t="n">
        <v>0</v>
      </c>
      <c r="G79" s="6" t="n">
        <v>0</v>
      </c>
    </row>
    <row r="80" spans="1:8">
      <c r="A80" s="4" t="s">
        <v>1739</v>
      </c>
    </row>
    <row r="81" spans="1:8">
      <c r="A81" s="3" t="s">
        <v>156</v>
      </c>
    </row>
    <row r="82" spans="1:8">
      <c r="A82" s="4" t="s">
        <v>157</v>
      </c>
      <c r="C82" s="6" t="n">
        <v>352192000</v>
      </c>
      <c r="E82" s="6" t="n">
        <v>329061000</v>
      </c>
      <c r="G82" s="6" t="n">
        <v>223614000</v>
      </c>
    </row>
    <row r="83" spans="1:8">
      <c r="A83" s="4" t="s">
        <v>158</v>
      </c>
      <c r="C83" s="6" t="n">
        <v>440413000</v>
      </c>
      <c r="E83" s="6" t="n">
        <v>452299000</v>
      </c>
      <c r="G83" s="6" t="n">
        <v>312780000</v>
      </c>
    </row>
    <row r="84" spans="1:8">
      <c r="A84" s="4" t="s">
        <v>159</v>
      </c>
      <c r="C84" s="6" t="n">
        <v>43698000</v>
      </c>
      <c r="E84" s="6" t="n">
        <v>43466000</v>
      </c>
      <c r="G84" s="6" t="n">
        <v>45007000</v>
      </c>
    </row>
    <row r="85" spans="1:8">
      <c r="A85" s="4" t="s">
        <v>160</v>
      </c>
      <c r="C85" s="6" t="n">
        <v>45041000</v>
      </c>
      <c r="E85" s="6" t="n">
        <v>16851000</v>
      </c>
      <c r="G85" s="6" t="n">
        <v>17872000</v>
      </c>
    </row>
    <row r="86" spans="1:8">
      <c r="A86" s="4" t="s">
        <v>1729</v>
      </c>
      <c r="C86" s="6" t="n">
        <v>51344000</v>
      </c>
      <c r="E86" s="6" t="n">
        <v>53593000</v>
      </c>
      <c r="G86" s="6" t="n">
        <v>7204000</v>
      </c>
    </row>
    <row r="87" spans="1:8">
      <c r="A87" s="4" t="s">
        <v>161</v>
      </c>
      <c r="C87" s="6" t="n">
        <v>0</v>
      </c>
      <c r="E87" s="6" t="n">
        <v>0</v>
      </c>
      <c r="G87" s="6" t="n">
        <v>0</v>
      </c>
    </row>
    <row r="88" spans="1:8">
      <c r="A88" s="4" t="s">
        <v>162</v>
      </c>
      <c r="C88" s="6" t="n">
        <v>0</v>
      </c>
      <c r="E88" s="6" t="n">
        <v>0</v>
      </c>
      <c r="G88" s="6" t="n">
        <v>0</v>
      </c>
    </row>
    <row r="89" spans="1:8">
      <c r="A89" s="4" t="s">
        <v>163</v>
      </c>
      <c r="E89" s="6" t="n">
        <v>0</v>
      </c>
      <c r="G89" s="6" t="n">
        <v>0</v>
      </c>
    </row>
    <row r="90" spans="1:8">
      <c r="A90" s="4" t="s">
        <v>164</v>
      </c>
      <c r="C90" s="6" t="n">
        <v>0</v>
      </c>
      <c r="E90" s="6" t="n">
        <v>0</v>
      </c>
      <c r="G90" s="6" t="n">
        <v>0</v>
      </c>
    </row>
    <row r="91" spans="1:8">
      <c r="A91" s="4" t="s">
        <v>165</v>
      </c>
      <c r="C91" s="6" t="n">
        <v>5785000</v>
      </c>
      <c r="E91" s="6" t="n">
        <v>-1619000</v>
      </c>
      <c r="G91" s="6" t="n">
        <v>3307000</v>
      </c>
    </row>
    <row r="92" spans="1:8">
      <c r="A92" s="4" t="s">
        <v>166</v>
      </c>
      <c r="C92" s="6" t="n">
        <v>938473000</v>
      </c>
      <c r="E92" s="6" t="n">
        <v>893651000</v>
      </c>
      <c r="G92" s="6" t="n">
        <v>609784000</v>
      </c>
    </row>
    <row r="93" spans="1:8">
      <c r="A93" s="4" t="s">
        <v>1730</v>
      </c>
      <c r="C93" s="6" t="n">
        <v>22576000</v>
      </c>
      <c r="E93" s="6" t="n">
        <v>17489000</v>
      </c>
      <c r="G93" s="6" t="n">
        <v>13599000</v>
      </c>
    </row>
    <row r="94" spans="1:8">
      <c r="A94" s="4" t="s">
        <v>168</v>
      </c>
      <c r="C94" s="6" t="n">
        <v>915897000</v>
      </c>
      <c r="E94" s="6" t="n">
        <v>876162000</v>
      </c>
      <c r="G94" s="6" t="n">
        <v>596185000</v>
      </c>
    </row>
    <row r="95" spans="1:8">
      <c r="A95" s="3" t="s">
        <v>169</v>
      </c>
    </row>
    <row r="96" spans="1:8">
      <c r="A96" s="4" t="s">
        <v>1731</v>
      </c>
      <c r="C96" s="6" t="n">
        <v>847485000</v>
      </c>
      <c r="E96" s="6" t="n">
        <v>788272000</v>
      </c>
      <c r="G96" s="6" t="n">
        <v>584816000</v>
      </c>
    </row>
    <row r="97" spans="1:8">
      <c r="A97" s="4" t="s">
        <v>179</v>
      </c>
      <c r="C97" s="6" t="n">
        <v>0</v>
      </c>
    </row>
    <row r="98" spans="1:8">
      <c r="A98" s="4" t="s">
        <v>183</v>
      </c>
      <c r="C98" s="6" t="n">
        <v>847485000</v>
      </c>
      <c r="E98" s="6" t="n">
        <v>788272000</v>
      </c>
      <c r="G98" s="6" t="n">
        <v>584816000</v>
      </c>
    </row>
    <row r="99" spans="1:8">
      <c r="A99" s="3" t="s">
        <v>184</v>
      </c>
    </row>
    <row r="100" spans="1:8">
      <c r="A100" s="4" t="s">
        <v>190</v>
      </c>
      <c r="C100" s="6" t="n">
        <v>0</v>
      </c>
      <c r="E100" s="6" t="n">
        <v>0</v>
      </c>
      <c r="G100" s="6" t="n">
        <v>0</v>
      </c>
    </row>
    <row r="101" spans="1:8">
      <c r="A101" s="4" t="s">
        <v>192</v>
      </c>
      <c r="C101" s="6" t="n">
        <v>0</v>
      </c>
      <c r="E101" s="6" t="n">
        <v>0</v>
      </c>
      <c r="G101" s="6" t="n">
        <v>0</v>
      </c>
    </row>
    <row r="102" spans="1:8">
      <c r="A102" s="4" t="s">
        <v>1732</v>
      </c>
      <c r="C102" s="6" t="n">
        <v>-4796000</v>
      </c>
      <c r="E102" s="6" t="n">
        <v>-4212000</v>
      </c>
      <c r="G102" s="6" t="n">
        <v>-5178000</v>
      </c>
    </row>
    <row r="103" spans="1:8">
      <c r="A103" s="4" t="s">
        <v>1733</v>
      </c>
      <c r="C103" s="6" t="n">
        <v>63616000</v>
      </c>
      <c r="E103" s="6" t="n">
        <v>83678000</v>
      </c>
      <c r="G103" s="6" t="n">
        <v>6191000</v>
      </c>
    </row>
    <row r="104" spans="1:8">
      <c r="A104" s="4" t="s">
        <v>196</v>
      </c>
      <c r="C104" s="6" t="n">
        <v>5434000</v>
      </c>
      <c r="E104" s="6" t="n">
        <v>5162000</v>
      </c>
      <c r="G104" s="6" t="n">
        <v>4890000</v>
      </c>
    </row>
    <row r="105" spans="1:8">
      <c r="A105" s="4" t="s">
        <v>197</v>
      </c>
      <c r="C105" s="6" t="n">
        <v>58182000</v>
      </c>
      <c r="E105" s="6" t="n">
        <v>78516000</v>
      </c>
      <c r="G105" s="6" t="n">
        <v>1301000</v>
      </c>
    </row>
    <row r="106" spans="1:8">
      <c r="A106" s="4" t="s">
        <v>1736</v>
      </c>
      <c r="C106" s="6" t="n">
        <v>20403000</v>
      </c>
      <c r="E106" s="6" t="n">
        <v>11402000</v>
      </c>
      <c r="G106" s="6" t="n">
        <v>11211000</v>
      </c>
    </row>
    <row r="107" spans="1:8">
      <c r="A107" s="4" t="s">
        <v>1737</v>
      </c>
      <c r="C107" s="6" t="n">
        <v>78585000</v>
      </c>
      <c r="E107" s="6" t="n">
        <v>89918000</v>
      </c>
      <c r="G107" s="6" t="n">
        <v>12512000</v>
      </c>
    </row>
    <row r="108" spans="1:8">
      <c r="A108" s="4" t="s">
        <v>1740</v>
      </c>
    </row>
    <row r="109" spans="1:8">
      <c r="A109" s="3" t="s">
        <v>156</v>
      </c>
    </row>
    <row r="110" spans="1:8">
      <c r="A110" s="4" t="s">
        <v>165</v>
      </c>
      <c r="G110" s="6" t="n">
        <v>0</v>
      </c>
    </row>
    <row r="111" spans="1:8">
      <c r="A111" s="4" t="s">
        <v>166</v>
      </c>
      <c r="C111" s="6" t="n">
        <v>0</v>
      </c>
      <c r="E111" s="6" t="n">
        <v>0</v>
      </c>
    </row>
    <row r="112" spans="1:8">
      <c r="A112" s="3" t="s">
        <v>169</v>
      </c>
    </row>
    <row r="113" spans="1:8">
      <c r="A113" s="4" t="s">
        <v>183</v>
      </c>
      <c r="C113" s="6" t="n">
        <v>0</v>
      </c>
      <c r="E113" s="6" t="n">
        <v>0</v>
      </c>
      <c r="G113" s="6" t="n">
        <v>0</v>
      </c>
    </row>
    <row r="114" spans="1:8">
      <c r="A114" s="4" t="s">
        <v>1741</v>
      </c>
    </row>
    <row r="115" spans="1:8">
      <c r="A115" s="3" t="s">
        <v>156</v>
      </c>
    </row>
    <row r="116" spans="1:8">
      <c r="A116" s="4" t="s">
        <v>157</v>
      </c>
      <c r="C116" s="6" t="n">
        <v>0</v>
      </c>
      <c r="E116" s="6" t="n">
        <v>0</v>
      </c>
      <c r="G116" s="6" t="n">
        <v>0</v>
      </c>
    </row>
    <row r="117" spans="1:8">
      <c r="A117" s="4" t="s">
        <v>158</v>
      </c>
      <c r="C117" s="6" t="n">
        <v>0</v>
      </c>
      <c r="E117" s="6" t="n">
        <v>0</v>
      </c>
      <c r="G117" s="6" t="n">
        <v>0</v>
      </c>
    </row>
    <row r="118" spans="1:8">
      <c r="A118" s="4" t="s">
        <v>159</v>
      </c>
      <c r="C118" s="6" t="n">
        <v>1976000</v>
      </c>
      <c r="E118" s="6" t="n">
        <v>5709000</v>
      </c>
      <c r="G118" s="6" t="n">
        <v>10380000</v>
      </c>
    </row>
    <row r="119" spans="1:8">
      <c r="A119" s="4" t="s">
        <v>160</v>
      </c>
      <c r="C119" s="6" t="n">
        <v>1152000</v>
      </c>
      <c r="E119" s="6" t="n">
        <v>6896000</v>
      </c>
      <c r="G119" s="6" t="n">
        <v>8156000</v>
      </c>
    </row>
    <row r="120" spans="1:8">
      <c r="A120" s="4" t="s">
        <v>1729</v>
      </c>
      <c r="C120" s="6" t="n">
        <v>3111000</v>
      </c>
      <c r="E120" s="6" t="n">
        <v>2753000</v>
      </c>
      <c r="G120" s="6" t="n">
        <v>37938000</v>
      </c>
    </row>
    <row r="121" spans="1:8">
      <c r="A121" s="4" t="s">
        <v>161</v>
      </c>
      <c r="C121" s="6" t="n">
        <v>0</v>
      </c>
      <c r="E121" s="6" t="n">
        <v>0</v>
      </c>
      <c r="G121" s="6" t="n">
        <v>0</v>
      </c>
    </row>
    <row r="122" spans="1:8">
      <c r="A122" s="4" t="s">
        <v>162</v>
      </c>
      <c r="C122" s="6" t="n">
        <v>0</v>
      </c>
      <c r="E122" s="6" t="n">
        <v>0</v>
      </c>
      <c r="G122" s="6" t="n">
        <v>0</v>
      </c>
    </row>
    <row r="123" spans="1:8">
      <c r="A123" s="4" t="s">
        <v>163</v>
      </c>
      <c r="E123" s="6" t="n">
        <v>0</v>
      </c>
      <c r="G123" s="6" t="n">
        <v>0</v>
      </c>
    </row>
    <row r="124" spans="1:8">
      <c r="A124" s="4" t="s">
        <v>164</v>
      </c>
      <c r="C124" s="6" t="n">
        <v>0</v>
      </c>
      <c r="E124" s="6" t="n">
        <v>0</v>
      </c>
      <c r="G124" s="6" t="n">
        <v>0</v>
      </c>
    </row>
    <row r="125" spans="1:8">
      <c r="A125" s="4" t="s">
        <v>165</v>
      </c>
      <c r="C125" s="6" t="n">
        <v>58000</v>
      </c>
      <c r="E125" s="6" t="n">
        <v>451000</v>
      </c>
      <c r="G125" s="6" t="n">
        <v>-76000</v>
      </c>
    </row>
    <row r="126" spans="1:8">
      <c r="A126" s="4" t="s">
        <v>166</v>
      </c>
      <c r="C126" s="6" t="n">
        <v>6297000</v>
      </c>
      <c r="E126" s="6" t="n">
        <v>15809000</v>
      </c>
      <c r="G126" s="6" t="n">
        <v>56398000</v>
      </c>
    </row>
    <row r="127" spans="1:8">
      <c r="A127" s="4" t="s">
        <v>1730</v>
      </c>
      <c r="C127" s="6" t="n">
        <v>5449000</v>
      </c>
      <c r="E127" s="6" t="n">
        <v>5524000</v>
      </c>
      <c r="G127" s="6" t="n">
        <v>5289000</v>
      </c>
    </row>
    <row r="128" spans="1:8">
      <c r="A128" s="4" t="s">
        <v>168</v>
      </c>
      <c r="C128" s="6" t="n">
        <v>848000</v>
      </c>
      <c r="E128" s="6" t="n">
        <v>10285000</v>
      </c>
      <c r="G128" s="6" t="n">
        <v>51109000</v>
      </c>
    </row>
    <row r="129" spans="1:8">
      <c r="A129" s="3" t="s">
        <v>169</v>
      </c>
    </row>
    <row r="130" spans="1:8">
      <c r="A130" s="4" t="s">
        <v>1731</v>
      </c>
      <c r="C130" s="6" t="n">
        <v>9030000</v>
      </c>
      <c r="E130" s="6" t="n">
        <v>17087000</v>
      </c>
      <c r="G130" s="6" t="n">
        <v>40571000</v>
      </c>
    </row>
    <row r="131" spans="1:8">
      <c r="A131" s="4" t="s">
        <v>179</v>
      </c>
      <c r="C131" s="6" t="n">
        <v>0</v>
      </c>
    </row>
    <row r="132" spans="1:8">
      <c r="A132" s="4" t="s">
        <v>183</v>
      </c>
      <c r="C132" s="6" t="n">
        <v>9030000</v>
      </c>
      <c r="E132" s="6" t="n">
        <v>17087000</v>
      </c>
      <c r="G132" s="6" t="n">
        <v>40571000</v>
      </c>
    </row>
    <row r="133" spans="1:8">
      <c r="A133" s="3" t="s">
        <v>184</v>
      </c>
    </row>
    <row r="134" spans="1:8">
      <c r="A134" s="4" t="s">
        <v>190</v>
      </c>
      <c r="C134" s="6" t="n">
        <v>0</v>
      </c>
      <c r="E134" s="6" t="n">
        <v>0</v>
      </c>
      <c r="G134" s="6" t="n">
        <v>0</v>
      </c>
    </row>
    <row r="135" spans="1:8">
      <c r="A135" s="4" t="s">
        <v>192</v>
      </c>
      <c r="C135" s="6" t="n">
        <v>0</v>
      </c>
      <c r="E135" s="6" t="n">
        <v>0</v>
      </c>
      <c r="G135" s="6" t="n">
        <v>0</v>
      </c>
    </row>
    <row r="136" spans="1:8">
      <c r="A136" s="4" t="s">
        <v>1732</v>
      </c>
      <c r="C136" s="6" t="n">
        <v>0</v>
      </c>
      <c r="E136" s="6" t="n">
        <v>-742000</v>
      </c>
      <c r="G136" s="6" t="n">
        <v>-894000</v>
      </c>
    </row>
    <row r="137" spans="1:8">
      <c r="A137" s="4" t="s">
        <v>1733</v>
      </c>
      <c r="C137" s="6" t="n">
        <v>-8182000</v>
      </c>
      <c r="E137" s="6" t="n">
        <v>-7544000</v>
      </c>
      <c r="G137" s="6" t="n">
        <v>9644000</v>
      </c>
    </row>
    <row r="138" spans="1:8">
      <c r="A138" s="4" t="s">
        <v>196</v>
      </c>
      <c r="C138" s="6" t="n">
        <v>1358000</v>
      </c>
      <c r="E138" s="6" t="n">
        <v>1630000</v>
      </c>
      <c r="G138" s="6" t="n">
        <v>1902000</v>
      </c>
    </row>
    <row r="139" spans="1:8">
      <c r="A139" s="4" t="s">
        <v>197</v>
      </c>
      <c r="C139" s="6" t="n">
        <v>-9540000</v>
      </c>
      <c r="E139" s="6" t="n">
        <v>-9174000</v>
      </c>
      <c r="G139" s="6" t="n">
        <v>7742000</v>
      </c>
    </row>
    <row r="140" spans="1:8">
      <c r="A140" s="4" t="s">
        <v>1736</v>
      </c>
      <c r="C140" s="6" t="n">
        <v>36000</v>
      </c>
      <c r="E140" s="6" t="n">
        <v>181000</v>
      </c>
      <c r="G140" s="6" t="n">
        <v>347000</v>
      </c>
    </row>
    <row r="141" spans="1:8">
      <c r="A141" s="4" t="s">
        <v>1737</v>
      </c>
      <c r="C141" s="6" t="n">
        <v>-9504000</v>
      </c>
      <c r="E141" s="6" t="n">
        <v>-8993000</v>
      </c>
      <c r="G141" s="6" t="n">
        <v>8089000</v>
      </c>
    </row>
    <row r="142" spans="1:8">
      <c r="A142" s="4" t="s">
        <v>1742</v>
      </c>
    </row>
    <row r="143" spans="1:8">
      <c r="A143" s="3" t="s">
        <v>156</v>
      </c>
    </row>
    <row r="144" spans="1:8">
      <c r="A144" s="4" t="s">
        <v>165</v>
      </c>
      <c r="G144" s="6" t="n">
        <v>0</v>
      </c>
    </row>
    <row r="145" spans="1:8">
      <c r="A145" s="4" t="s">
        <v>166</v>
      </c>
      <c r="C145" s="6" t="n">
        <v>0</v>
      </c>
      <c r="E145" s="6" t="n">
        <v>0</v>
      </c>
    </row>
    <row r="146" spans="1:8">
      <c r="A146" s="3" t="s">
        <v>169</v>
      </c>
    </row>
    <row r="147" spans="1:8">
      <c r="A147" s="4" t="s">
        <v>183</v>
      </c>
      <c r="C147" s="6" t="n">
        <v>0</v>
      </c>
      <c r="E147" s="6" t="n">
        <v>0</v>
      </c>
      <c r="G147" s="6" t="n">
        <v>0</v>
      </c>
    </row>
    <row r="148" spans="1:8">
      <c r="A148" s="4" t="s">
        <v>1743</v>
      </c>
    </row>
    <row r="149" spans="1:8">
      <c r="A149" s="3" t="s">
        <v>156</v>
      </c>
    </row>
    <row r="150" spans="1:8">
      <c r="A150" s="4" t="s">
        <v>157</v>
      </c>
      <c r="C150" s="6" t="n">
        <v>0</v>
      </c>
      <c r="E150" s="6" t="n">
        <v>0</v>
      </c>
      <c r="G150" s="6" t="n">
        <v>0</v>
      </c>
    </row>
    <row r="151" spans="1:8">
      <c r="A151" s="4" t="s">
        <v>158</v>
      </c>
      <c r="C151" s="6" t="n">
        <v>0</v>
      </c>
      <c r="E151" s="6" t="n">
        <v>0</v>
      </c>
      <c r="G151" s="6" t="n">
        <v>0</v>
      </c>
    </row>
    <row r="152" spans="1:8">
      <c r="A152" s="4" t="s">
        <v>159</v>
      </c>
      <c r="C152" s="6" t="n">
        <v>-2270000</v>
      </c>
      <c r="E152" s="6" t="n">
        <v>-2513000</v>
      </c>
      <c r="G152" s="6" t="n">
        <v>-2593000</v>
      </c>
    </row>
    <row r="153" spans="1:8">
      <c r="A153" s="4" t="s">
        <v>160</v>
      </c>
      <c r="C153" s="6" t="n">
        <v>-600000</v>
      </c>
      <c r="E153" s="6" t="n">
        <v>-52000</v>
      </c>
      <c r="G153" s="6" t="n">
        <v>-1739000</v>
      </c>
    </row>
    <row r="154" spans="1:8">
      <c r="A154" s="4" t="s">
        <v>1729</v>
      </c>
      <c r="C154" s="6" t="n">
        <v>0</v>
      </c>
      <c r="E154" s="6" t="n">
        <v>0</v>
      </c>
      <c r="G154" s="6" t="n">
        <v>0</v>
      </c>
    </row>
    <row r="155" spans="1:8">
      <c r="A155" s="4" t="s">
        <v>161</v>
      </c>
      <c r="C155" s="6" t="n">
        <v>0</v>
      </c>
      <c r="E155" s="6" t="n">
        <v>0</v>
      </c>
      <c r="G155" s="6" t="n">
        <v>0</v>
      </c>
    </row>
    <row r="156" spans="1:8">
      <c r="A156" s="4" t="s">
        <v>162</v>
      </c>
      <c r="C156" s="6" t="n">
        <v>-122000</v>
      </c>
      <c r="E156" s="6" t="n">
        <v>-269000</v>
      </c>
      <c r="G156" s="6" t="n">
        <v>-297000</v>
      </c>
    </row>
    <row r="157" spans="1:8">
      <c r="A157" s="4" t="s">
        <v>163</v>
      </c>
      <c r="E157" s="6" t="n">
        <v>0</v>
      </c>
      <c r="G157" s="6" t="n">
        <v>0</v>
      </c>
    </row>
    <row r="158" spans="1:8">
      <c r="A158" s="4" t="s">
        <v>164</v>
      </c>
      <c r="C158" s="6" t="n">
        <v>0</v>
      </c>
      <c r="E158" s="6" t="n">
        <v>0</v>
      </c>
      <c r="G158" s="6" t="n">
        <v>0</v>
      </c>
    </row>
    <row r="159" spans="1:8">
      <c r="A159" s="4" t="s">
        <v>165</v>
      </c>
      <c r="C159" s="6" t="n">
        <v>-14000</v>
      </c>
      <c r="E159" s="6" t="n">
        <v>0</v>
      </c>
      <c r="G159" s="6" t="n">
        <v>0</v>
      </c>
    </row>
    <row r="160" spans="1:8">
      <c r="A160" s="4" t="s">
        <v>166</v>
      </c>
      <c r="C160" s="6" t="n">
        <v>6803000</v>
      </c>
      <c r="E160" s="6" t="n">
        <v>7004000</v>
      </c>
      <c r="G160" s="6" t="n">
        <v>2692000</v>
      </c>
    </row>
    <row r="161" spans="1:8">
      <c r="A161" s="4" t="s">
        <v>1730</v>
      </c>
      <c r="C161" s="6" t="n">
        <v>0</v>
      </c>
      <c r="E161" s="6" t="n">
        <v>0</v>
      </c>
      <c r="G161" s="6" t="n">
        <v>0</v>
      </c>
    </row>
    <row r="162" spans="1:8">
      <c r="A162" s="4" t="s">
        <v>168</v>
      </c>
      <c r="C162" s="6" t="n">
        <v>6803000</v>
      </c>
      <c r="E162" s="6" t="n">
        <v>7004000</v>
      </c>
      <c r="G162" s="6" t="n">
        <v>2692000</v>
      </c>
    </row>
    <row r="163" spans="1:8">
      <c r="A163" s="3" t="s">
        <v>169</v>
      </c>
    </row>
    <row r="164" spans="1:8">
      <c r="A164" s="4" t="s">
        <v>1731</v>
      </c>
      <c r="C164" s="6" t="n">
        <v>0</v>
      </c>
      <c r="E164" s="6" t="n">
        <v>0</v>
      </c>
      <c r="G164" s="6" t="n">
        <v>-199000</v>
      </c>
    </row>
    <row r="165" spans="1:8">
      <c r="A165" s="4" t="s">
        <v>179</v>
      </c>
      <c r="C165" s="6" t="n">
        <v>0</v>
      </c>
    </row>
    <row r="166" spans="1:8">
      <c r="A166" s="4" t="s">
        <v>183</v>
      </c>
      <c r="C166" s="6" t="n">
        <v>8963000</v>
      </c>
      <c r="E166" s="6" t="n">
        <v>8615000</v>
      </c>
      <c r="G166" s="6" t="n">
        <v>12327000</v>
      </c>
    </row>
    <row r="167" spans="1:8">
      <c r="A167" s="3" t="s">
        <v>184</v>
      </c>
    </row>
    <row r="168" spans="1:8">
      <c r="A168" s="4" t="s">
        <v>190</v>
      </c>
      <c r="C168" s="6" t="n">
        <v>36663000</v>
      </c>
      <c r="E168" s="6" t="n">
        <v>35494000</v>
      </c>
      <c r="G168" s="6" t="n">
        <v>31073000</v>
      </c>
    </row>
    <row r="169" spans="1:8">
      <c r="A169" s="4" t="s">
        <v>192</v>
      </c>
      <c r="C169" s="6" t="n">
        <v>0</v>
      </c>
      <c r="E169" s="6" t="n">
        <v>0</v>
      </c>
      <c r="G169" s="6" t="n">
        <v>0</v>
      </c>
    </row>
    <row r="170" spans="1:8">
      <c r="A170" s="4" t="s">
        <v>1732</v>
      </c>
      <c r="C170" s="6" t="n">
        <v>-34503000</v>
      </c>
      <c r="E170" s="6" t="n">
        <v>-33883000</v>
      </c>
      <c r="G170" s="6" t="n">
        <v>-21438000</v>
      </c>
    </row>
    <row r="171" spans="1:8">
      <c r="A171" s="4" t="s">
        <v>1733</v>
      </c>
      <c r="C171" s="6" t="n">
        <v>0</v>
      </c>
      <c r="E171" s="6" t="n">
        <v>0</v>
      </c>
      <c r="G171" s="6" t="n">
        <v>0</v>
      </c>
    </row>
    <row r="172" spans="1:8">
      <c r="A172" s="4" t="s">
        <v>196</v>
      </c>
      <c r="C172" s="6" t="n">
        <v>0</v>
      </c>
      <c r="E172" s="6" t="n">
        <v>0</v>
      </c>
    </row>
    <row r="173" spans="1:8">
      <c r="A173" s="4" t="s">
        <v>197</v>
      </c>
      <c r="C173" s="6" t="n">
        <v>0</v>
      </c>
      <c r="E173" s="6" t="n">
        <v>0</v>
      </c>
    </row>
    <row r="174" spans="1:8">
      <c r="A174" s="4" t="s">
        <v>1744</v>
      </c>
    </row>
    <row r="175" spans="1:8">
      <c r="A175" s="3" t="s">
        <v>156</v>
      </c>
    </row>
    <row r="176" spans="1:8">
      <c r="A176" s="4" t="s">
        <v>166</v>
      </c>
      <c r="C176" s="6" t="n">
        <v>9809000</v>
      </c>
      <c r="E176" s="6" t="n">
        <v>9838000</v>
      </c>
      <c r="G176" s="6" t="n">
        <v>7321000</v>
      </c>
    </row>
    <row r="177" spans="1:8">
      <c r="A177" s="3" t="s">
        <v>169</v>
      </c>
    </row>
    <row r="178" spans="1:8">
      <c r="A178" s="4" t="s">
        <v>183</v>
      </c>
      <c r="C178" s="6" t="n">
        <v>8963000</v>
      </c>
      <c r="E178" s="6" t="n">
        <v>8615000</v>
      </c>
      <c r="G178" s="6" t="n">
        <v>12526000</v>
      </c>
    </row>
    <row r="179" spans="1:8">
      <c r="A179" s="4" t="s">
        <v>1745</v>
      </c>
    </row>
    <row r="180" spans="1:8">
      <c r="A180" s="3" t="s">
        <v>156</v>
      </c>
    </row>
    <row r="181" spans="1:8">
      <c r="A181" s="4" t="s">
        <v>157</v>
      </c>
      <c r="C181" s="6" t="n">
        <v>22833000</v>
      </c>
      <c r="D181" s="4" t="s">
        <v>108</v>
      </c>
      <c r="E181" s="6" t="n">
        <v>28161000</v>
      </c>
      <c r="F181" s="4" t="s">
        <v>108</v>
      </c>
      <c r="G181" s="6" t="n">
        <v>0</v>
      </c>
    </row>
    <row r="182" spans="1:8">
      <c r="A182" s="4" t="s">
        <v>158</v>
      </c>
      <c r="B182" s="4" t="s">
        <v>110</v>
      </c>
      <c r="C182" s="6" t="n">
        <v>-37666000</v>
      </c>
      <c r="E182" s="6" t="n">
        <v>-38717000</v>
      </c>
      <c r="G182" s="6" t="n">
        <v>-19170000</v>
      </c>
    </row>
    <row r="183" spans="1:8">
      <c r="A183" s="4" t="s">
        <v>159</v>
      </c>
      <c r="B183" s="4" t="s">
        <v>741</v>
      </c>
      <c r="C183" s="6" t="n">
        <v>-10796000</v>
      </c>
      <c r="E183" s="6" t="n">
        <v>-17004000</v>
      </c>
      <c r="G183" s="6" t="n">
        <v>-19549000</v>
      </c>
    </row>
    <row r="184" spans="1:8">
      <c r="A184" s="4" t="s">
        <v>160</v>
      </c>
      <c r="B184" s="4" t="s">
        <v>741</v>
      </c>
      <c r="C184" s="6" t="n">
        <v>-44046000</v>
      </c>
      <c r="E184" s="6" t="n">
        <v>-20578000</v>
      </c>
      <c r="G184" s="6" t="n">
        <v>-18906000</v>
      </c>
    </row>
    <row r="185" spans="1:8">
      <c r="A185" s="4" t="s">
        <v>1729</v>
      </c>
      <c r="B185" s="4" t="s">
        <v>743</v>
      </c>
      <c r="C185" s="6" t="n">
        <v>-54455000</v>
      </c>
      <c r="E185" s="6" t="n">
        <v>-56346000</v>
      </c>
      <c r="F185" s="4" t="s">
        <v>744</v>
      </c>
      <c r="G185" s="6" t="n">
        <v>-45142000</v>
      </c>
      <c r="H185" s="4" t="s">
        <v>744</v>
      </c>
    </row>
    <row r="186" spans="1:8">
      <c r="A186" s="4" t="s">
        <v>161</v>
      </c>
      <c r="B186" s="4" t="s">
        <v>1746</v>
      </c>
      <c r="C186" s="6" t="n">
        <v>174913000</v>
      </c>
      <c r="E186" s="6" t="n">
        <v>108009000</v>
      </c>
      <c r="G186" s="6" t="n">
        <v>49440000</v>
      </c>
    </row>
    <row r="187" spans="1:8">
      <c r="A187" s="4" t="s">
        <v>162</v>
      </c>
      <c r="B187" s="4" t="s">
        <v>768</v>
      </c>
      <c r="C187" s="6" t="n">
        <v>1148000</v>
      </c>
      <c r="E187" s="6" t="n">
        <v>1307000</v>
      </c>
      <c r="G187" s="6" t="n">
        <v>3157000</v>
      </c>
    </row>
    <row r="188" spans="1:8">
      <c r="A188" s="4" t="s">
        <v>163</v>
      </c>
      <c r="B188" s="4" t="s">
        <v>744</v>
      </c>
      <c r="E188" s="6" t="n">
        <v>1852000</v>
      </c>
      <c r="G188" s="6" t="n">
        <v>3751000</v>
      </c>
    </row>
    <row r="189" spans="1:8">
      <c r="A189" s="4" t="s">
        <v>164</v>
      </c>
      <c r="B189" s="4" t="s">
        <v>861</v>
      </c>
      <c r="C189" s="6" t="n">
        <v>46335000</v>
      </c>
      <c r="E189" s="6" t="n">
        <v>38096000</v>
      </c>
      <c r="G189" s="6" t="n">
        <v>30996000</v>
      </c>
    </row>
    <row r="190" spans="1:8">
      <c r="A190" s="4" t="s">
        <v>165</v>
      </c>
      <c r="B190" s="4" t="s">
        <v>861</v>
      </c>
      <c r="C190" s="6" t="n">
        <v>-396000</v>
      </c>
      <c r="E190" s="6" t="n">
        <v>5672000</v>
      </c>
      <c r="G190" s="6" t="n">
        <v>5330000</v>
      </c>
    </row>
    <row r="191" spans="1:8">
      <c r="A191" s="4" t="s">
        <v>166</v>
      </c>
      <c r="C191" s="6" t="n">
        <v>97870000</v>
      </c>
      <c r="E191" s="6" t="n">
        <v>50452000</v>
      </c>
      <c r="G191" s="6" t="n">
        <v>-10093000</v>
      </c>
    </row>
    <row r="192" spans="1:8">
      <c r="A192" s="4" t="s">
        <v>1730</v>
      </c>
      <c r="B192" s="4" t="s">
        <v>743</v>
      </c>
      <c r="C192" s="6" t="n">
        <v>140603000</v>
      </c>
      <c r="D192" s="4" t="s">
        <v>110</v>
      </c>
      <c r="E192" s="6" t="n">
        <v>81103000</v>
      </c>
      <c r="G192" s="6" t="n">
        <v>42061000</v>
      </c>
    </row>
    <row r="193" spans="1:8">
      <c r="A193" s="4" t="s">
        <v>168</v>
      </c>
      <c r="C193" s="6" t="n">
        <v>-42733000</v>
      </c>
      <c r="E193" s="6" t="n">
        <v>-30651000</v>
      </c>
      <c r="G193" s="6" t="n">
        <v>-52154000</v>
      </c>
    </row>
    <row r="194" spans="1:8">
      <c r="A194" s="3" t="s">
        <v>169</v>
      </c>
    </row>
    <row r="195" spans="1:8">
      <c r="A195" s="4" t="s">
        <v>1731</v>
      </c>
      <c r="B195" s="4" t="s">
        <v>1747</v>
      </c>
      <c r="C195" s="6" t="n">
        <v>79286000</v>
      </c>
      <c r="E195" s="6" t="n">
        <v>76970000</v>
      </c>
      <c r="G195" s="6" t="n">
        <v>58935000</v>
      </c>
    </row>
    <row r="196" spans="1:8">
      <c r="A196" s="4" t="s">
        <v>179</v>
      </c>
      <c r="C196" s="6" t="n">
        <v>4100000</v>
      </c>
    </row>
    <row r="197" spans="1:8">
      <c r="A197" s="4" t="s">
        <v>183</v>
      </c>
      <c r="C197" s="6" t="n">
        <v>83386000</v>
      </c>
      <c r="E197" s="6" t="n">
        <v>76970000</v>
      </c>
      <c r="G197" s="6" t="n">
        <v>58935000</v>
      </c>
    </row>
    <row r="198" spans="1:8">
      <c r="A198" s="3" t="s">
        <v>184</v>
      </c>
    </row>
    <row r="199" spans="1:8">
      <c r="A199" s="4" t="s">
        <v>190</v>
      </c>
      <c r="B199" s="4" t="s">
        <v>1748</v>
      </c>
      <c r="C199" s="6" t="n">
        <v>102109000</v>
      </c>
      <c r="E199" s="6" t="n">
        <v>88248000</v>
      </c>
      <c r="F199" s="4" t="s">
        <v>830</v>
      </c>
      <c r="G199" s="6" t="n">
        <v>74706000</v>
      </c>
      <c r="H199" s="4" t="s">
        <v>1749</v>
      </c>
    </row>
    <row r="200" spans="1:8">
      <c r="A200" s="4" t="s">
        <v>192</v>
      </c>
      <c r="B200" s="4" t="s">
        <v>826</v>
      </c>
      <c r="C200" s="6" t="n">
        <v>14853000</v>
      </c>
      <c r="E200" s="6" t="n">
        <v>15719000</v>
      </c>
      <c r="G200" s="6" t="n">
        <v>44053000</v>
      </c>
    </row>
    <row r="201" spans="1:8">
      <c r="A201" s="4" t="s">
        <v>1732</v>
      </c>
      <c r="C201" s="6" t="n">
        <v>8060000</v>
      </c>
      <c r="E201" s="6" t="n">
        <v>1777000</v>
      </c>
      <c r="G201" s="6" t="n">
        <v>3719000</v>
      </c>
    </row>
    <row r="202" spans="1:8">
      <c r="A202" s="4" t="s">
        <v>1733</v>
      </c>
      <c r="C202" s="6" t="n">
        <v>-30803000</v>
      </c>
      <c r="E202" s="6" t="n">
        <v>-33315000</v>
      </c>
      <c r="G202" s="6" t="n">
        <v>-76717000</v>
      </c>
    </row>
    <row r="203" spans="1:8">
      <c r="A203" s="4" t="s">
        <v>196</v>
      </c>
      <c r="C203" s="6" t="n">
        <v>0</v>
      </c>
      <c r="E203" s="6" t="n">
        <v>0</v>
      </c>
    </row>
    <row r="204" spans="1:8">
      <c r="A204" s="4" t="s">
        <v>197</v>
      </c>
      <c r="C204" s="6" t="n">
        <v>-30803000</v>
      </c>
      <c r="E204" s="6" t="n">
        <v>-33315000</v>
      </c>
    </row>
    <row r="205" spans="1:8">
      <c r="A205" s="4" t="s">
        <v>1750</v>
      </c>
    </row>
    <row r="206" spans="1:8">
      <c r="A206" s="3" t="s">
        <v>156</v>
      </c>
    </row>
    <row r="207" spans="1:8">
      <c r="A207" s="4" t="s">
        <v>166</v>
      </c>
      <c r="C207" s="6" t="n">
        <v>0</v>
      </c>
      <c r="E207" s="6" t="n">
        <v>0</v>
      </c>
      <c r="G207" s="6" t="n">
        <v>0</v>
      </c>
    </row>
    <row r="208" spans="1:8">
      <c r="A208" s="3" t="s">
        <v>169</v>
      </c>
    </row>
    <row r="209" spans="1:8">
      <c r="A209" s="4" t="s">
        <v>183</v>
      </c>
      <c r="C209" s="5" t="n">
        <v>0</v>
      </c>
      <c r="E209" s="5" t="n">
        <v>0</v>
      </c>
      <c r="G209" s="5" t="n">
        <v>0</v>
      </c>
    </row>
    <row r="210" spans="1:8"/>
    <row r="211" spans="1:8">
      <c r="A211" s="4" t="s">
        <v>108</v>
      </c>
      <c r="B211" s="4" t="s">
        <v>1751</v>
      </c>
    </row>
    <row r="212" spans="1:8">
      <c r="A212" s="4" t="s">
        <v>110</v>
      </c>
      <c r="B212" s="4" t="s">
        <v>1752</v>
      </c>
    </row>
    <row r="213" spans="1:8">
      <c r="A213" s="4" t="s">
        <v>741</v>
      </c>
      <c r="B213" s="4" t="s">
        <v>1753</v>
      </c>
    </row>
    <row r="214" spans="1:8">
      <c r="A214" s="4" t="s">
        <v>743</v>
      </c>
      <c r="B214" s="4" t="s">
        <v>1754</v>
      </c>
    </row>
    <row r="215" spans="1:8">
      <c r="A215" s="4" t="s">
        <v>744</v>
      </c>
      <c r="B215" s="4" t="s">
        <v>1755</v>
      </c>
    </row>
    <row r="216" spans="1:8">
      <c r="A216" s="4" t="s">
        <v>768</v>
      </c>
      <c r="B216" s="4" t="s">
        <v>1756</v>
      </c>
    </row>
    <row r="217" spans="1:8">
      <c r="A217" s="4" t="s">
        <v>861</v>
      </c>
      <c r="B217" s="4" t="s">
        <v>1757</v>
      </c>
    </row>
    <row r="218" spans="1:8">
      <c r="A218" s="4" t="s">
        <v>826</v>
      </c>
      <c r="B218" s="4" t="s">
        <v>1758</v>
      </c>
    </row>
    <row r="219" spans="1:8">
      <c r="A219" s="4" t="s">
        <v>864</v>
      </c>
      <c r="B219" s="4" t="s">
        <v>1759</v>
      </c>
    </row>
    <row r="220" spans="1:8">
      <c r="A220" s="4" t="s">
        <v>830</v>
      </c>
      <c r="B220" s="4" t="s">
        <v>1760</v>
      </c>
    </row>
    <row r="221" spans="1:8">
      <c r="A221" s="4" t="s">
        <v>867</v>
      </c>
      <c r="B221" s="4" t="s">
        <v>1761</v>
      </c>
    </row>
  </sheetData>
  <mergeCells count="17">
    <mergeCell ref="A1:B2"/>
    <mergeCell ref="C1:H1"/>
    <mergeCell ref="C2:D2"/>
    <mergeCell ref="E2:F2"/>
    <mergeCell ref="G2:H2"/>
    <mergeCell ref="A210:G210"/>
    <mergeCell ref="B211:G211"/>
    <mergeCell ref="B212:G212"/>
    <mergeCell ref="B213:G213"/>
    <mergeCell ref="B214:G214"/>
    <mergeCell ref="B215:G215"/>
    <mergeCell ref="B216:G216"/>
    <mergeCell ref="B217:G217"/>
    <mergeCell ref="B218:G218"/>
    <mergeCell ref="B219:G219"/>
    <mergeCell ref="B220:G220"/>
    <mergeCell ref="B221:G22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762</v>
      </c>
      <c r="B1" s="2" t="s">
        <v>1</v>
      </c>
    </row>
    <row r="2" spans="1:3">
      <c r="B2" s="2" t="s">
        <v>2</v>
      </c>
      <c r="C2" s="2" t="s">
        <v>155</v>
      </c>
    </row>
    <row r="3" spans="1:3">
      <c r="A3" s="3" t="s">
        <v>1763</v>
      </c>
    </row>
    <row r="4" spans="1:3">
      <c r="A4" s="4" t="s">
        <v>1764</v>
      </c>
      <c r="B4" s="5" t="n">
        <v>250000</v>
      </c>
    </row>
    <row r="5" spans="1:3">
      <c r="A5" s="4" t="s">
        <v>1765</v>
      </c>
      <c r="B5" s="6" t="n">
        <v>100000</v>
      </c>
      <c r="C5" s="5" t="n">
        <v>100000</v>
      </c>
    </row>
    <row r="6" spans="1:3">
      <c r="A6" s="4" t="s">
        <v>1766</v>
      </c>
    </row>
    <row r="7" spans="1:3">
      <c r="A7" s="3" t="s">
        <v>1763</v>
      </c>
    </row>
    <row r="8" spans="1:3">
      <c r="A8" s="4" t="s">
        <v>1767</v>
      </c>
      <c r="B8" s="6" t="n">
        <v>1000000</v>
      </c>
    </row>
    <row r="9" spans="1:3">
      <c r="A9" s="4" t="s">
        <v>1768</v>
      </c>
      <c r="B9" s="6" t="n">
        <v>91348000</v>
      </c>
    </row>
    <row r="10" spans="1:3">
      <c r="A10" s="4" t="s">
        <v>1769</v>
      </c>
      <c r="B10" s="6" t="n">
        <v>90348000</v>
      </c>
    </row>
    <row r="11" spans="1:3">
      <c r="A11" s="4" t="s">
        <v>1770</v>
      </c>
    </row>
    <row r="12" spans="1:3">
      <c r="A12" s="3" t="s">
        <v>1763</v>
      </c>
    </row>
    <row r="13" spans="1:3">
      <c r="A13" s="4" t="s">
        <v>1767</v>
      </c>
      <c r="B13" s="6" t="n">
        <v>2673000</v>
      </c>
    </row>
    <row r="14" spans="1:3">
      <c r="A14" s="4" t="s">
        <v>1771</v>
      </c>
      <c r="B14" s="6" t="n">
        <v>103200000</v>
      </c>
    </row>
    <row r="15" spans="1:3">
      <c r="A15" s="4" t="s">
        <v>1772</v>
      </c>
      <c r="B15" s="6" t="n">
        <v>17600000</v>
      </c>
    </row>
    <row r="16" spans="1:3">
      <c r="A16" s="4" t="s">
        <v>1768</v>
      </c>
      <c r="B16" s="6" t="n">
        <v>105822000</v>
      </c>
    </row>
    <row r="17" spans="1:3">
      <c r="A17" s="4" t="s">
        <v>1769</v>
      </c>
      <c r="B17" s="6" t="n">
        <v>103149000</v>
      </c>
    </row>
    <row r="18" spans="1:3">
      <c r="A18" s="4" t="s">
        <v>1773</v>
      </c>
    </row>
    <row r="19" spans="1:3">
      <c r="A19" s="3" t="s">
        <v>1763</v>
      </c>
    </row>
    <row r="20" spans="1:3">
      <c r="A20" s="4" t="s">
        <v>1774</v>
      </c>
      <c r="B20" s="6" t="n">
        <v>1307000</v>
      </c>
    </row>
    <row r="21" spans="1:3">
      <c r="A21" s="4" t="s">
        <v>1775</v>
      </c>
      <c r="B21" s="6" t="n">
        <v>385000</v>
      </c>
    </row>
    <row r="22" spans="1:3">
      <c r="A22" s="4" t="s">
        <v>1776</v>
      </c>
      <c r="B22" s="6" t="n">
        <v>922000</v>
      </c>
    </row>
    <row r="23" spans="1:3">
      <c r="A23" s="4" t="s">
        <v>1777</v>
      </c>
    </row>
    <row r="24" spans="1:3">
      <c r="A24" s="3" t="s">
        <v>1763</v>
      </c>
    </row>
    <row r="25" spans="1:3">
      <c r="A25" s="4" t="s">
        <v>1767</v>
      </c>
      <c r="B25" s="6" t="n">
        <v>250000</v>
      </c>
    </row>
    <row r="26" spans="1:3">
      <c r="A26" s="4" t="s">
        <v>1768</v>
      </c>
      <c r="B26" s="6" t="n">
        <v>5354000</v>
      </c>
    </row>
    <row r="27" spans="1:3">
      <c r="A27" s="4" t="s">
        <v>1769</v>
      </c>
      <c r="B27" s="6" t="n">
        <v>5104000</v>
      </c>
    </row>
    <row r="28" spans="1:3">
      <c r="A28" s="4" t="s">
        <v>1778</v>
      </c>
    </row>
    <row r="29" spans="1:3">
      <c r="A29" s="3" t="s">
        <v>1763</v>
      </c>
    </row>
    <row r="30" spans="1:3">
      <c r="A30" s="4" t="s">
        <v>1767</v>
      </c>
      <c r="B30" s="6" t="n">
        <v>250000</v>
      </c>
    </row>
    <row r="31" spans="1:3">
      <c r="A31" s="4" t="s">
        <v>1768</v>
      </c>
      <c r="B31" s="6" t="n">
        <v>13659000</v>
      </c>
    </row>
    <row r="32" spans="1:3">
      <c r="A32" s="4" t="s">
        <v>1769</v>
      </c>
      <c r="B32" s="6" t="n">
        <v>13409000</v>
      </c>
    </row>
    <row r="33" spans="1:3">
      <c r="A33" s="4" t="s">
        <v>1779</v>
      </c>
    </row>
    <row r="34" spans="1:3">
      <c r="A34" s="3" t="s">
        <v>1763</v>
      </c>
    </row>
    <row r="35" spans="1:3">
      <c r="A35" s="4" t="s">
        <v>1767</v>
      </c>
      <c r="B35" s="6" t="n">
        <v>250000</v>
      </c>
    </row>
    <row r="36" spans="1:3">
      <c r="A36" s="4" t="s">
        <v>1768</v>
      </c>
      <c r="B36" s="6" t="n">
        <v>14797000</v>
      </c>
    </row>
    <row r="37" spans="1:3">
      <c r="A37" s="4" t="s">
        <v>1769</v>
      </c>
      <c r="B37" s="6" t="n">
        <v>14547000</v>
      </c>
    </row>
    <row r="38" spans="1:3">
      <c r="A38" s="4" t="s">
        <v>1780</v>
      </c>
    </row>
    <row r="39" spans="1:3">
      <c r="A39" s="3" t="s">
        <v>1763</v>
      </c>
    </row>
    <row r="40" spans="1:3">
      <c r="A40" s="4" t="s">
        <v>1764</v>
      </c>
      <c r="B40" s="6" t="n">
        <v>300000</v>
      </c>
    </row>
    <row r="41" spans="1:3">
      <c r="A41" s="4" t="s">
        <v>1768</v>
      </c>
      <c r="B41" s="6" t="n">
        <v>32800000</v>
      </c>
    </row>
    <row r="42" spans="1:3">
      <c r="A42" s="4" t="s">
        <v>1781</v>
      </c>
    </row>
    <row r="43" spans="1:3">
      <c r="A43" s="3" t="s">
        <v>1763</v>
      </c>
    </row>
    <row r="44" spans="1:3">
      <c r="A44" s="4" t="s">
        <v>1764</v>
      </c>
      <c r="B44" s="5" t="n">
        <v>2000000</v>
      </c>
    </row>
    <row r="45" spans="1:3">
      <c r="A45" s="4" t="s">
        <v>1782</v>
      </c>
      <c r="B45" s="4" t="s">
        <v>653</v>
      </c>
    </row>
    <row r="46" spans="1:3">
      <c r="A46" s="4" t="s">
        <v>1783</v>
      </c>
    </row>
    <row r="47" spans="1:3">
      <c r="A47" s="3" t="s">
        <v>1763</v>
      </c>
    </row>
    <row r="48" spans="1:3">
      <c r="A48" s="4" t="s">
        <v>1774</v>
      </c>
      <c r="B48" s="5" t="n">
        <v>15988000</v>
      </c>
    </row>
    <row r="49" spans="1:3">
      <c r="A49" s="4" t="s">
        <v>1775</v>
      </c>
      <c r="B49" s="6" t="n">
        <v>7597000</v>
      </c>
    </row>
    <row r="50" spans="1:3">
      <c r="A50" s="4" t="s">
        <v>1776</v>
      </c>
      <c r="B50" s="6" t="n">
        <v>8391000</v>
      </c>
    </row>
    <row r="51" spans="1:3">
      <c r="A51" s="4" t="s">
        <v>1784</v>
      </c>
    </row>
    <row r="52" spans="1:3">
      <c r="A52" s="3" t="s">
        <v>1763</v>
      </c>
    </row>
    <row r="53" spans="1:3">
      <c r="A53" s="4" t="s">
        <v>1774</v>
      </c>
      <c r="B53" s="6" t="n">
        <v>11808000</v>
      </c>
    </row>
    <row r="54" spans="1:3">
      <c r="A54" s="4" t="s">
        <v>1775</v>
      </c>
      <c r="B54" s="6" t="n">
        <v>2509000</v>
      </c>
    </row>
    <row r="55" spans="1:3">
      <c r="A55" s="4" t="s">
        <v>1776</v>
      </c>
      <c r="B55" s="6" t="n">
        <v>9299000</v>
      </c>
    </row>
    <row r="56" spans="1:3">
      <c r="A56" s="4" t="s">
        <v>1785</v>
      </c>
    </row>
    <row r="57" spans="1:3">
      <c r="A57" s="3" t="s">
        <v>1763</v>
      </c>
    </row>
    <row r="58" spans="1:3">
      <c r="A58" s="4" t="s">
        <v>1772</v>
      </c>
      <c r="B58" s="6" t="n">
        <v>5500000</v>
      </c>
    </row>
    <row r="59" spans="1:3">
      <c r="A59" s="4" t="s">
        <v>1786</v>
      </c>
    </row>
    <row r="60" spans="1:3">
      <c r="A60" s="3" t="s">
        <v>1763</v>
      </c>
    </row>
    <row r="61" spans="1:3">
      <c r="A61" s="4" t="s">
        <v>1771</v>
      </c>
      <c r="B61" s="6" t="n">
        <v>45000</v>
      </c>
    </row>
    <row r="62" spans="1:3">
      <c r="A62" s="4" t="s">
        <v>1787</v>
      </c>
    </row>
    <row r="63" spans="1:3">
      <c r="A63" s="3" t="s">
        <v>1763</v>
      </c>
    </row>
    <row r="64" spans="1:3">
      <c r="A64" s="4" t="s">
        <v>1772</v>
      </c>
      <c r="B64" s="6" t="n">
        <v>22500000</v>
      </c>
    </row>
    <row r="65" spans="1:3">
      <c r="A65" s="4" t="s">
        <v>1788</v>
      </c>
    </row>
    <row r="66" spans="1:3">
      <c r="A66" s="3" t="s">
        <v>1763</v>
      </c>
    </row>
    <row r="67" spans="1:3">
      <c r="A67" s="4" t="s">
        <v>1772</v>
      </c>
      <c r="B67" s="5" t="n">
        <v>1480000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9</v>
      </c>
      <c r="B1" s="2" t="s">
        <v>1</v>
      </c>
    </row>
    <row r="2" spans="1:4">
      <c r="B2" s="2" t="s">
        <v>2</v>
      </c>
      <c r="C2" s="2" t="s">
        <v>70</v>
      </c>
      <c r="D2" s="2" t="s">
        <v>155</v>
      </c>
    </row>
    <row r="3" spans="1:4">
      <c r="A3" s="3" t="s">
        <v>1790</v>
      </c>
    </row>
    <row r="4" spans="1:4">
      <c r="A4" s="4" t="s">
        <v>445</v>
      </c>
      <c r="B4" s="5" t="n">
        <v>-126358</v>
      </c>
      <c r="C4" s="5" t="n">
        <v>-111946</v>
      </c>
    </row>
    <row r="5" spans="1:4">
      <c r="A5" s="4" t="s">
        <v>1765</v>
      </c>
      <c r="B5" s="6" t="n">
        <v>100</v>
      </c>
      <c r="D5" s="5" t="n">
        <v>100</v>
      </c>
    </row>
    <row r="6" spans="1:4">
      <c r="A6" s="4" t="s">
        <v>83</v>
      </c>
      <c r="B6" s="6" t="n">
        <v>26749</v>
      </c>
      <c r="C6" s="6" t="n">
        <v>33870</v>
      </c>
    </row>
    <row r="7" spans="1:4">
      <c r="A7" s="4" t="s">
        <v>1791</v>
      </c>
      <c r="B7" s="6" t="n">
        <v>391275</v>
      </c>
      <c r="C7" s="6" t="n">
        <v>216923</v>
      </c>
    </row>
    <row r="8" spans="1:4">
      <c r="A8" s="4" t="s">
        <v>229</v>
      </c>
      <c r="B8" s="6" t="n">
        <v>-8442</v>
      </c>
      <c r="C8" s="6" t="n">
        <v>-24752</v>
      </c>
      <c r="D8" s="6" t="n">
        <v>-7657</v>
      </c>
    </row>
    <row r="9" spans="1:4">
      <c r="A9" s="4" t="s">
        <v>1792</v>
      </c>
    </row>
    <row r="10" spans="1:4">
      <c r="A10" s="3" t="s">
        <v>1790</v>
      </c>
    </row>
    <row r="11" spans="1:4">
      <c r="A11" s="4" t="s">
        <v>1791</v>
      </c>
      <c r="B11" s="6" t="n">
        <v>36000</v>
      </c>
      <c r="C11" s="6" t="n">
        <v>25100</v>
      </c>
    </row>
    <row r="12" spans="1:4">
      <c r="A12" s="4" t="s">
        <v>229</v>
      </c>
      <c r="B12" s="6" t="n">
        <v>-7900</v>
      </c>
      <c r="C12" s="6" t="n">
        <v>-7600</v>
      </c>
      <c r="D12" s="6" t="n">
        <v>-7200</v>
      </c>
    </row>
    <row r="13" spans="1:4">
      <c r="A13" s="4" t="s">
        <v>1793</v>
      </c>
    </row>
    <row r="14" spans="1:4">
      <c r="A14" s="3" t="s">
        <v>1790</v>
      </c>
    </row>
    <row r="15" spans="1:4">
      <c r="A15" s="4" t="s">
        <v>1794</v>
      </c>
      <c r="B15" s="6" t="n">
        <v>14900</v>
      </c>
      <c r="C15" s="6" t="n">
        <v>17000</v>
      </c>
    </row>
    <row r="16" spans="1:4">
      <c r="A16" s="4" t="s">
        <v>1795</v>
      </c>
      <c r="B16" s="6" t="n">
        <v>7100</v>
      </c>
      <c r="C16" s="6" t="n">
        <v>8800</v>
      </c>
    </row>
    <row r="17" spans="1:4">
      <c r="A17" s="4" t="s">
        <v>1796</v>
      </c>
      <c r="B17" s="5" t="n">
        <v>3800</v>
      </c>
      <c r="C17" s="6" t="n">
        <v>3100</v>
      </c>
      <c r="D17" s="6" t="n">
        <v>2100</v>
      </c>
    </row>
    <row r="18" spans="1:4">
      <c r="A18" s="4" t="s">
        <v>1797</v>
      </c>
    </row>
    <row r="19" spans="1:4">
      <c r="A19" s="3" t="s">
        <v>1790</v>
      </c>
    </row>
    <row r="20" spans="1:4">
      <c r="A20" s="4" t="s">
        <v>1798</v>
      </c>
      <c r="B20" s="4" t="s">
        <v>1799</v>
      </c>
    </row>
    <row r="21" spans="1:4">
      <c r="A21" s="4" t="s">
        <v>1800</v>
      </c>
    </row>
    <row r="22" spans="1:4">
      <c r="A22" s="3" t="s">
        <v>1790</v>
      </c>
    </row>
    <row r="23" spans="1:4">
      <c r="A23" s="4" t="s">
        <v>1798</v>
      </c>
      <c r="B23" s="4" t="s">
        <v>707</v>
      </c>
    </row>
    <row r="24" spans="1:4">
      <c r="A24" s="4" t="s">
        <v>1801</v>
      </c>
    </row>
    <row r="25" spans="1:4">
      <c r="A25" s="3" t="s">
        <v>1790</v>
      </c>
    </row>
    <row r="26" spans="1:4">
      <c r="A26" s="4" t="s">
        <v>445</v>
      </c>
      <c r="B26" s="5" t="n">
        <v>-20500</v>
      </c>
      <c r="C26" s="6" t="n">
        <v>-19400</v>
      </c>
    </row>
    <row r="27" spans="1:4">
      <c r="A27" s="4" t="s">
        <v>1802</v>
      </c>
    </row>
    <row r="28" spans="1:4">
      <c r="A28" s="3" t="s">
        <v>1790</v>
      </c>
    </row>
    <row r="29" spans="1:4">
      <c r="A29" s="4" t="s">
        <v>1803</v>
      </c>
      <c r="B29" s="6" t="n">
        <v>300</v>
      </c>
      <c r="C29" s="6" t="n">
        <v>600</v>
      </c>
    </row>
    <row r="30" spans="1:4">
      <c r="A30" s="4" t="s">
        <v>1804</v>
      </c>
    </row>
    <row r="31" spans="1:4">
      <c r="A31" s="3" t="s">
        <v>1790</v>
      </c>
    </row>
    <row r="32" spans="1:4">
      <c r="A32" s="4" t="s">
        <v>83</v>
      </c>
      <c r="B32" s="6" t="n">
        <v>5300</v>
      </c>
      <c r="C32" s="5" t="n">
        <v>8900</v>
      </c>
    </row>
    <row r="33" spans="1:4">
      <c r="A33" s="4" t="s">
        <v>892</v>
      </c>
    </row>
    <row r="34" spans="1:4">
      <c r="A34" s="3" t="s">
        <v>1790</v>
      </c>
    </row>
    <row r="35" spans="1:4">
      <c r="A35" s="4" t="s">
        <v>1339</v>
      </c>
      <c r="C35" s="4" t="s">
        <v>640</v>
      </c>
    </row>
    <row r="36" spans="1:4">
      <c r="A36" s="4" t="s">
        <v>1765</v>
      </c>
      <c r="B36" s="6" t="n">
        <v>300</v>
      </c>
      <c r="C36" s="5" t="n">
        <v>400</v>
      </c>
      <c r="D36" s="5" t="n">
        <v>800</v>
      </c>
    </row>
    <row r="37" spans="1:4">
      <c r="A37" s="4" t="s">
        <v>83</v>
      </c>
      <c r="B37" s="5" t="n">
        <v>6500</v>
      </c>
      <c r="C37" s="5" t="n">
        <v>7700</v>
      </c>
    </row>
    <row r="38" spans="1:4">
      <c r="A38" s="4" t="s">
        <v>1805</v>
      </c>
      <c r="B38" s="4" t="s">
        <v>64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6"/>
    <col customWidth="1" max="2" min="2" width="21"/>
  </cols>
  <sheetData>
    <row r="1" spans="1:2">
      <c r="A1" s="1" t="s">
        <v>1806</v>
      </c>
      <c r="B1" s="2" t="s">
        <v>1399</v>
      </c>
    </row>
    <row r="2" spans="1:2">
      <c r="A2" s="3" t="s">
        <v>1807</v>
      </c>
    </row>
    <row r="3" spans="1:2">
      <c r="A3" s="4" t="s">
        <v>1614</v>
      </c>
      <c r="B3" s="5" t="n">
        <v>395000000</v>
      </c>
    </row>
    <row r="4" spans="1:2">
      <c r="A4" s="4" t="s">
        <v>1808</v>
      </c>
      <c r="B4" s="6" t="n">
        <v>395000000</v>
      </c>
    </row>
    <row r="5" spans="1:2">
      <c r="A5" s="4" t="s">
        <v>1809</v>
      </c>
    </row>
    <row r="6" spans="1:2">
      <c r="A6" s="3" t="s">
        <v>1807</v>
      </c>
    </row>
    <row r="7" spans="1:2">
      <c r="A7" s="4" t="s">
        <v>1614</v>
      </c>
      <c r="B7" s="6" t="n">
        <v>300000000</v>
      </c>
    </row>
    <row r="8" spans="1:2">
      <c r="A8" s="4" t="s">
        <v>1808</v>
      </c>
      <c r="B8" s="6" t="n">
        <v>300000000</v>
      </c>
    </row>
    <row r="9" spans="1:2">
      <c r="A9" s="4" t="s">
        <v>1659</v>
      </c>
    </row>
    <row r="10" spans="1:2">
      <c r="A10" s="3" t="s">
        <v>1807</v>
      </c>
    </row>
    <row r="11" spans="1:2">
      <c r="A11" s="4" t="s">
        <v>1614</v>
      </c>
      <c r="B11" s="6" t="n">
        <v>95000000</v>
      </c>
    </row>
    <row r="12" spans="1:2">
      <c r="A12" s="4" t="s">
        <v>1808</v>
      </c>
      <c r="B12" s="6" t="n">
        <v>95000000</v>
      </c>
    </row>
    <row r="13" spans="1:2">
      <c r="A13" s="4" t="s">
        <v>1810</v>
      </c>
    </row>
    <row r="14" spans="1:2">
      <c r="A14" s="3" t="s">
        <v>1807</v>
      </c>
    </row>
    <row r="15" spans="1:2">
      <c r="A15" s="4" t="s">
        <v>1614</v>
      </c>
      <c r="B15" s="6" t="n">
        <v>75000000</v>
      </c>
    </row>
    <row r="16" spans="1:2">
      <c r="A16" s="4" t="s">
        <v>1808</v>
      </c>
      <c r="B16" s="6" t="n">
        <v>75000000</v>
      </c>
    </row>
    <row r="17" spans="1:2">
      <c r="A17" s="4" t="s">
        <v>1811</v>
      </c>
    </row>
    <row r="18" spans="1:2">
      <c r="A18" s="3" t="s">
        <v>1807</v>
      </c>
    </row>
    <row r="19" spans="1:2">
      <c r="A19" s="4" t="s">
        <v>1614</v>
      </c>
      <c r="B19" s="6" t="n">
        <v>150000000</v>
      </c>
    </row>
    <row r="20" spans="1:2">
      <c r="A20" s="4" t="s">
        <v>1808</v>
      </c>
      <c r="B20" s="6" t="n">
        <v>150000000</v>
      </c>
    </row>
    <row r="21" spans="1:2">
      <c r="A21" s="4" t="s">
        <v>1812</v>
      </c>
    </row>
    <row r="22" spans="1:2">
      <c r="A22" s="3" t="s">
        <v>1807</v>
      </c>
    </row>
    <row r="23" spans="1:2">
      <c r="A23" s="4" t="s">
        <v>1614</v>
      </c>
      <c r="B23" s="6" t="n">
        <v>75000000</v>
      </c>
    </row>
    <row r="24" spans="1:2">
      <c r="A24" s="4" t="s">
        <v>1808</v>
      </c>
      <c r="B24" s="6" t="n">
        <v>75000000</v>
      </c>
    </row>
    <row r="25" spans="1:2">
      <c r="A25" s="4" t="s">
        <v>1813</v>
      </c>
    </row>
    <row r="26" spans="1:2">
      <c r="A26" s="3" t="s">
        <v>1807</v>
      </c>
    </row>
    <row r="27" spans="1:2">
      <c r="A27" s="4" t="s">
        <v>1614</v>
      </c>
      <c r="B27" s="6" t="n">
        <v>70000000</v>
      </c>
    </row>
    <row r="28" spans="1:2">
      <c r="A28" s="4" t="s">
        <v>1808</v>
      </c>
      <c r="B28" s="6" t="n">
        <v>70000000</v>
      </c>
    </row>
    <row r="29" spans="1:2">
      <c r="A29" s="4" t="s">
        <v>1813</v>
      </c>
    </row>
    <row r="30" spans="1:2">
      <c r="A30" s="3" t="s">
        <v>1807</v>
      </c>
    </row>
    <row r="31" spans="1:2">
      <c r="A31" s="4" t="s">
        <v>1614</v>
      </c>
      <c r="B31" s="6" t="n">
        <v>25000000</v>
      </c>
    </row>
    <row r="32" spans="1:2">
      <c r="A32" s="4" t="s">
        <v>1808</v>
      </c>
      <c r="B32" s="5" t="n">
        <v>25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814</v>
      </c>
      <c r="B1" s="2" t="s">
        <v>1815</v>
      </c>
    </row>
    <row r="2" spans="1:2">
      <c r="A2" s="3" t="s">
        <v>1816</v>
      </c>
    </row>
    <row r="3" spans="1:2">
      <c r="A3" s="4" t="s">
        <v>1817</v>
      </c>
      <c r="B3" s="10" t="n">
        <v>12.1</v>
      </c>
    </row>
    <row r="4" spans="1:2">
      <c r="A4" s="4" t="s">
        <v>1818</v>
      </c>
      <c r="B4" s="5" t="n">
        <v>25</v>
      </c>
    </row>
    <row r="5" spans="1:2">
      <c r="A5" s="4" t="s">
        <v>1819</v>
      </c>
      <c r="B5" s="7" t="n">
        <v>0.04</v>
      </c>
    </row>
    <row r="6" spans="1:2">
      <c r="A6" s="4" t="s">
        <v>1820</v>
      </c>
      <c r="B6" s="10" t="n">
        <v>1.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9</v>
      </c>
      <c r="C1" s="2" t="s">
        <v>2</v>
      </c>
      <c r="E1" s="2" t="s">
        <v>70</v>
      </c>
    </row>
    <row r="2" spans="1:5">
      <c r="A2" s="3" t="s">
        <v>71</v>
      </c>
    </row>
    <row r="3" spans="1:5">
      <c r="A3" s="4" t="s">
        <v>72</v>
      </c>
      <c r="C3" s="5" t="n">
        <v>301123</v>
      </c>
      <c r="E3" s="5" t="n">
        <v>259148</v>
      </c>
    </row>
    <row r="4" spans="1:5">
      <c r="A4" s="4" t="s">
        <v>73</v>
      </c>
      <c r="C4" s="6" t="n">
        <v>6563</v>
      </c>
      <c r="E4" s="6" t="n">
        <v>6318</v>
      </c>
    </row>
    <row r="5" spans="1:5">
      <c r="A5" s="4" t="s">
        <v>74</v>
      </c>
      <c r="C5" s="6" t="n">
        <v>107328</v>
      </c>
      <c r="E5" s="6" t="n">
        <v>176647</v>
      </c>
    </row>
    <row r="6" spans="1:5">
      <c r="A6" s="4" t="s">
        <v>75</v>
      </c>
      <c r="C6" s="6" t="n">
        <v>1633552</v>
      </c>
      <c r="E6" s="6" t="n">
        <v>520888</v>
      </c>
    </row>
    <row r="7" spans="1:5">
      <c r="A7" s="4" t="s">
        <v>76</v>
      </c>
      <c r="C7" s="6" t="n">
        <v>62977</v>
      </c>
      <c r="E7" s="6" t="n">
        <v>25125</v>
      </c>
    </row>
    <row r="8" spans="1:5">
      <c r="A8" s="4" t="s">
        <v>77</v>
      </c>
      <c r="C8" s="6" t="n">
        <v>754441</v>
      </c>
      <c r="E8" s="6" t="n">
        <v>407795</v>
      </c>
    </row>
    <row r="9" spans="1:5">
      <c r="A9" s="4" t="s">
        <v>78</v>
      </c>
      <c r="C9" s="6" t="n">
        <v>185722</v>
      </c>
      <c r="E9" s="6" t="n">
        <v>181407</v>
      </c>
    </row>
    <row r="10" spans="1:5">
      <c r="A10" s="4" t="s">
        <v>79</v>
      </c>
      <c r="C10" s="6" t="n">
        <v>91755</v>
      </c>
      <c r="E10" s="6" t="n">
        <v>89423</v>
      </c>
    </row>
    <row r="11" spans="1:5">
      <c r="A11" s="4" t="s">
        <v>80</v>
      </c>
      <c r="C11" s="6" t="n">
        <v>681695</v>
      </c>
      <c r="E11" s="6" t="n">
        <v>786113</v>
      </c>
    </row>
    <row r="12" spans="1:5">
      <c r="A12" s="4" t="s">
        <v>81</v>
      </c>
      <c r="C12" s="6" t="n">
        <v>105647</v>
      </c>
      <c r="E12" s="6" t="n">
        <v>37858</v>
      </c>
    </row>
    <row r="13" spans="1:5">
      <c r="A13" s="4" t="s">
        <v>82</v>
      </c>
      <c r="C13" s="6" t="n">
        <v>126358</v>
      </c>
      <c r="E13" s="6" t="n">
        <v>111946</v>
      </c>
    </row>
    <row r="14" spans="1:5">
      <c r="A14" s="4" t="s">
        <v>83</v>
      </c>
      <c r="C14" s="6" t="n">
        <v>26749</v>
      </c>
      <c r="E14" s="6" t="n">
        <v>33870</v>
      </c>
    </row>
    <row r="15" spans="1:5">
      <c r="A15" s="4" t="s">
        <v>84</v>
      </c>
      <c r="C15" s="6" t="n">
        <v>33661</v>
      </c>
      <c r="E15" s="6" t="n">
        <v>26443</v>
      </c>
    </row>
    <row r="16" spans="1:5">
      <c r="A16" s="4" t="s">
        <v>85</v>
      </c>
      <c r="C16" s="6" t="n">
        <v>92852</v>
      </c>
      <c r="E16" s="6" t="n">
        <v>0</v>
      </c>
    </row>
    <row r="17" spans="1:5">
      <c r="A17" s="4" t="s">
        <v>86</v>
      </c>
      <c r="C17" s="6" t="n">
        <v>137728</v>
      </c>
      <c r="E17" s="6" t="n">
        <v>60678</v>
      </c>
    </row>
    <row r="18" spans="1:5">
      <c r="A18" s="4" t="s">
        <v>87</v>
      </c>
      <c r="C18" s="6" t="n">
        <v>35200</v>
      </c>
      <c r="E18" s="6" t="n">
        <v>24943</v>
      </c>
    </row>
    <row r="19" spans="1:5">
      <c r="A19" s="4" t="s">
        <v>88</v>
      </c>
      <c r="C19" s="6" t="n">
        <v>79166</v>
      </c>
      <c r="E19" s="6" t="n">
        <v>93057</v>
      </c>
    </row>
    <row r="20" spans="1:5">
      <c r="A20" s="4" t="s">
        <v>89</v>
      </c>
      <c r="C20" s="6" t="n">
        <v>84158</v>
      </c>
      <c r="E20" s="6" t="n">
        <v>79014</v>
      </c>
    </row>
    <row r="21" spans="1:5">
      <c r="A21" s="3" t="s">
        <v>90</v>
      </c>
    </row>
    <row r="22" spans="1:5">
      <c r="A22" s="4" t="s">
        <v>91</v>
      </c>
      <c r="C22" s="6" t="n">
        <v>30874</v>
      </c>
      <c r="E22" s="6" t="n">
        <v>38118</v>
      </c>
    </row>
    <row r="23" spans="1:5">
      <c r="A23" s="4" t="s">
        <v>92</v>
      </c>
      <c r="C23" s="6" t="n">
        <v>375278</v>
      </c>
      <c r="E23" s="6" t="n">
        <v>187633</v>
      </c>
    </row>
    <row r="24" spans="1:5">
      <c r="A24" s="4" t="s">
        <v>76</v>
      </c>
      <c r="C24" s="6" t="n">
        <v>5833</v>
      </c>
      <c r="E24" s="6" t="n">
        <v>4416</v>
      </c>
    </row>
    <row r="25" spans="1:5">
      <c r="A25" s="4" t="s">
        <v>93</v>
      </c>
      <c r="C25" s="6" t="n">
        <v>175769</v>
      </c>
      <c r="E25" s="6" t="n">
        <v>186395</v>
      </c>
    </row>
    <row r="26" spans="1:5">
      <c r="A26" s="4" t="s">
        <v>94</v>
      </c>
      <c r="C26" s="6" t="n">
        <v>25964</v>
      </c>
      <c r="E26" s="6" t="n">
        <v>8328</v>
      </c>
    </row>
    <row r="27" spans="1:5">
      <c r="A27" s="4" t="s">
        <v>95</v>
      </c>
      <c r="C27" s="6" t="n">
        <v>1632</v>
      </c>
      <c r="E27" s="6" t="n">
        <v>740</v>
      </c>
    </row>
    <row r="28" spans="1:5">
      <c r="A28" s="4" t="s">
        <v>96</v>
      </c>
      <c r="C28" s="6" t="n">
        <v>5162025</v>
      </c>
      <c r="E28" s="6" t="n">
        <v>3346303</v>
      </c>
    </row>
    <row r="29" spans="1:5">
      <c r="A29" s="3" t="s">
        <v>97</v>
      </c>
    </row>
    <row r="30" spans="1:5">
      <c r="A30" s="4" t="s">
        <v>98</v>
      </c>
      <c r="C30" s="6" t="n">
        <v>451836</v>
      </c>
      <c r="E30" s="6" t="n">
        <v>195307</v>
      </c>
    </row>
    <row r="31" spans="1:5">
      <c r="A31" s="4" t="s">
        <v>99</v>
      </c>
      <c r="C31" s="6" t="n">
        <v>23244</v>
      </c>
      <c r="E31" s="6" t="n">
        <v>0</v>
      </c>
    </row>
    <row r="32" spans="1:5">
      <c r="A32" s="4" t="s">
        <v>100</v>
      </c>
      <c r="C32" s="6" t="n">
        <v>60761</v>
      </c>
      <c r="E32" s="6" t="n">
        <v>16082</v>
      </c>
    </row>
    <row r="33" spans="1:5">
      <c r="A33" s="4" t="s">
        <v>101</v>
      </c>
      <c r="C33" s="6" t="n">
        <v>1601866</v>
      </c>
      <c r="E33" s="6" t="n">
        <v>414852</v>
      </c>
    </row>
    <row r="34" spans="1:5">
      <c r="A34" s="4" t="s">
        <v>102</v>
      </c>
      <c r="C34" s="6" t="n">
        <v>271018</v>
      </c>
      <c r="E34" s="6" t="n">
        <v>228731</v>
      </c>
    </row>
    <row r="35" spans="1:5">
      <c r="A35" s="4" t="s">
        <v>103</v>
      </c>
      <c r="C35" s="6" t="n">
        <v>430224</v>
      </c>
      <c r="E35" s="6" t="n">
        <v>525153</v>
      </c>
    </row>
    <row r="36" spans="1:5">
      <c r="A36" s="4" t="s">
        <v>104</v>
      </c>
      <c r="C36" s="6" t="n">
        <v>71620</v>
      </c>
      <c r="E36" s="6" t="n">
        <v>95270</v>
      </c>
    </row>
    <row r="37" spans="1:5">
      <c r="A37" s="4" t="s">
        <v>105</v>
      </c>
      <c r="C37" s="6" t="n">
        <v>223139</v>
      </c>
      <c r="E37" s="6" t="n">
        <v>226971</v>
      </c>
    </row>
    <row r="38" spans="1:5">
      <c r="A38" s="4" t="s">
        <v>106</v>
      </c>
      <c r="C38" s="6" t="n">
        <v>97581</v>
      </c>
      <c r="E38" s="6" t="n">
        <v>0</v>
      </c>
    </row>
    <row r="39" spans="1:5">
      <c r="A39" s="4" t="s">
        <v>107</v>
      </c>
      <c r="C39" s="6" t="n">
        <v>345451</v>
      </c>
      <c r="D39" s="4" t="s">
        <v>108</v>
      </c>
      <c r="E39" s="6" t="n">
        <v>262965</v>
      </c>
    </row>
    <row r="40" spans="1:5">
      <c r="A40" s="4" t="s">
        <v>109</v>
      </c>
      <c r="B40" s="4" t="s">
        <v>110</v>
      </c>
      <c r="C40" s="6" t="n">
        <v>118688</v>
      </c>
      <c r="E40" s="6" t="n">
        <v>134489</v>
      </c>
    </row>
    <row r="41" spans="1:5">
      <c r="A41" s="4" t="s">
        <v>111</v>
      </c>
      <c r="C41" s="6" t="n">
        <v>21540</v>
      </c>
      <c r="E41" s="6" t="n">
        <v>22565</v>
      </c>
    </row>
    <row r="42" spans="1:5">
      <c r="A42" s="4" t="s">
        <v>112</v>
      </c>
      <c r="C42" s="6" t="n">
        <v>1</v>
      </c>
      <c r="E42" s="6" t="n">
        <v>571</v>
      </c>
    </row>
    <row r="43" spans="1:5">
      <c r="A43" s="4" t="s">
        <v>113</v>
      </c>
      <c r="C43" s="6" t="n">
        <v>141556</v>
      </c>
      <c r="E43" s="6" t="n">
        <v>110423</v>
      </c>
    </row>
    <row r="44" spans="1:5">
      <c r="A44" s="3" t="s">
        <v>90</v>
      </c>
    </row>
    <row r="45" spans="1:5">
      <c r="A45" s="4" t="s">
        <v>112</v>
      </c>
      <c r="C45" s="6" t="n">
        <v>581</v>
      </c>
      <c r="E45" s="6" t="n">
        <v>0</v>
      </c>
    </row>
    <row r="46" spans="1:5">
      <c r="A46" s="4" t="s">
        <v>100</v>
      </c>
      <c r="C46" s="6" t="n">
        <v>4769</v>
      </c>
      <c r="E46" s="6" t="n">
        <v>1663</v>
      </c>
    </row>
    <row r="47" spans="1:5">
      <c r="A47" s="4" t="s">
        <v>114</v>
      </c>
      <c r="C47" s="6" t="n">
        <v>864</v>
      </c>
      <c r="E47" s="6" t="n">
        <v>23521</v>
      </c>
    </row>
    <row r="48" spans="1:5">
      <c r="A48" s="4" t="s">
        <v>115</v>
      </c>
      <c r="C48" s="6" t="n">
        <v>1276</v>
      </c>
      <c r="E48" s="6" t="n">
        <v>11106</v>
      </c>
    </row>
    <row r="49" spans="1:5">
      <c r="A49" s="4" t="s">
        <v>113</v>
      </c>
      <c r="C49" s="6" t="n">
        <v>560</v>
      </c>
      <c r="E49" s="6" t="n">
        <v>424</v>
      </c>
    </row>
    <row r="50" spans="1:5">
      <c r="A50" s="4" t="s">
        <v>116</v>
      </c>
      <c r="C50" s="6" t="n">
        <v>3866575</v>
      </c>
      <c r="E50" s="6" t="n">
        <v>2270093</v>
      </c>
    </row>
    <row r="51" spans="1:5">
      <c r="A51" s="4" t="s">
        <v>117</v>
      </c>
      <c r="C51" s="4" t="s">
        <v>118</v>
      </c>
      <c r="E51" s="4" t="s">
        <v>118</v>
      </c>
    </row>
    <row r="52" spans="1:5">
      <c r="A52" s="4" t="s">
        <v>119</v>
      </c>
      <c r="C52" s="6" t="n">
        <v>391275</v>
      </c>
      <c r="E52" s="6" t="n">
        <v>216923</v>
      </c>
    </row>
    <row r="53" spans="1:5">
      <c r="A53" s="3" t="s">
        <v>120</v>
      </c>
    </row>
    <row r="54" spans="1:5">
      <c r="A54" s="4" t="s">
        <v>121</v>
      </c>
      <c r="C54" s="6" t="n">
        <v>1110635</v>
      </c>
      <c r="E54" s="6" t="n">
        <v>1062877</v>
      </c>
    </row>
    <row r="55" spans="1:5">
      <c r="A55" s="4" t="s">
        <v>122</v>
      </c>
      <c r="C55" s="6" t="n">
        <v>-16809</v>
      </c>
      <c r="E55" s="6" t="n">
        <v>-34648</v>
      </c>
    </row>
    <row r="56" spans="1:5">
      <c r="A56" s="4" t="s">
        <v>123</v>
      </c>
      <c r="C56" s="6" t="n">
        <v>-5</v>
      </c>
      <c r="E56" s="6" t="n">
        <v>-5</v>
      </c>
    </row>
    <row r="57" spans="1:5">
      <c r="A57" s="4" t="s">
        <v>124</v>
      </c>
      <c r="C57" s="6" t="n">
        <v>-284300</v>
      </c>
      <c r="E57" s="6" t="n">
        <v>-234100</v>
      </c>
    </row>
    <row r="58" spans="1:5">
      <c r="A58" s="4" t="s">
        <v>125</v>
      </c>
      <c r="C58" s="6" t="n">
        <v>809855</v>
      </c>
      <c r="E58" s="6" t="n">
        <v>794407</v>
      </c>
    </row>
    <row r="59" spans="1:5">
      <c r="A59" s="4" t="s">
        <v>126</v>
      </c>
      <c r="C59" s="6" t="n">
        <v>94320</v>
      </c>
      <c r="E59" s="6" t="n">
        <v>64880</v>
      </c>
    </row>
    <row r="60" spans="1:5">
      <c r="A60" s="4" t="s">
        <v>127</v>
      </c>
      <c r="C60" s="6" t="n">
        <v>904175</v>
      </c>
      <c r="E60" s="6" t="n">
        <v>859287</v>
      </c>
    </row>
    <row r="61" spans="1:5">
      <c r="A61" s="4" t="s">
        <v>128</v>
      </c>
      <c r="C61" s="6" t="n">
        <v>5162025</v>
      </c>
      <c r="E61" s="6" t="n">
        <v>3346303</v>
      </c>
    </row>
    <row r="62" spans="1:5">
      <c r="A62" s="4" t="s">
        <v>129</v>
      </c>
    </row>
    <row r="63" spans="1:5">
      <c r="A63" s="3" t="s">
        <v>120</v>
      </c>
    </row>
    <row r="64" spans="1:5">
      <c r="A64" s="4" t="s">
        <v>130</v>
      </c>
      <c r="C64" s="6" t="n">
        <v>1</v>
      </c>
      <c r="E64" s="6" t="n">
        <v>1</v>
      </c>
    </row>
    <row r="65" spans="1:5">
      <c r="A65" s="4" t="s">
        <v>131</v>
      </c>
    </row>
    <row r="66" spans="1:5">
      <c r="A66" s="3" t="s">
        <v>120</v>
      </c>
    </row>
    <row r="67" spans="1:5">
      <c r="A67" s="4" t="s">
        <v>132</v>
      </c>
      <c r="C67" s="6" t="n">
        <v>334</v>
      </c>
      <c r="E67" s="6" t="n">
        <v>324</v>
      </c>
    </row>
    <row r="68" spans="1:5">
      <c r="A68" s="4" t="s">
        <v>124</v>
      </c>
      <c r="C68" s="6" t="n">
        <v>-284301</v>
      </c>
      <c r="E68" s="6" t="n">
        <v>-234142</v>
      </c>
    </row>
    <row r="69" spans="1:5">
      <c r="A69" s="4" t="s">
        <v>127</v>
      </c>
      <c r="C69" s="6" t="n">
        <v>904175</v>
      </c>
      <c r="E69" s="6" t="n">
        <v>859287</v>
      </c>
    </row>
    <row r="70" spans="1:5">
      <c r="A70" s="4" t="s">
        <v>133</v>
      </c>
    </row>
    <row r="71" spans="1:5">
      <c r="A71" s="3" t="s">
        <v>120</v>
      </c>
    </row>
    <row r="72" spans="1:5">
      <c r="A72" s="4" t="s">
        <v>132</v>
      </c>
      <c r="C72" s="5" t="n">
        <v>0</v>
      </c>
      <c r="E72" s="5" t="n">
        <v>0</v>
      </c>
    </row>
    <row r="73" spans="1:5"/>
    <row r="74" spans="1:5">
      <c r="A74" s="4" t="s">
        <v>108</v>
      </c>
      <c r="B74" s="4" t="s">
        <v>134</v>
      </c>
    </row>
    <row r="75" spans="1:5">
      <c r="A75" s="4" t="s">
        <v>110</v>
      </c>
      <c r="B75" s="4" t="s">
        <v>135</v>
      </c>
    </row>
  </sheetData>
  <mergeCells count="5">
    <mergeCell ref="A1:B1"/>
    <mergeCell ref="C1:D1"/>
    <mergeCell ref="A73:D73"/>
    <mergeCell ref="B74:D74"/>
    <mergeCell ref="B75:D7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6</v>
      </c>
      <c r="B1" s="2" t="s">
        <v>1</v>
      </c>
    </row>
    <row r="2" spans="1:2">
      <c r="B2" s="2" t="s">
        <v>2</v>
      </c>
    </row>
    <row r="3" spans="1:2">
      <c r="A3" s="3" t="s">
        <v>367</v>
      </c>
    </row>
    <row r="4" spans="1:2">
      <c r="A4" s="4" t="s">
        <v>368</v>
      </c>
      <c r="B4" s="4" t="s">
        <v>3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0</v>
      </c>
      <c r="B1" s="2" t="s">
        <v>1</v>
      </c>
    </row>
    <row r="2" spans="1:2">
      <c r="B2" s="2" t="s">
        <v>2</v>
      </c>
    </row>
    <row r="3" spans="1:2">
      <c r="A3" s="3" t="s">
        <v>371</v>
      </c>
    </row>
    <row r="4" spans="1:2">
      <c r="A4" s="4" t="s">
        <v>372</v>
      </c>
      <c r="B4" s="4" t="s">
        <v>3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4</v>
      </c>
      <c r="B1" s="2" t="s">
        <v>1</v>
      </c>
    </row>
    <row r="2" spans="1:2">
      <c r="B2" s="2" t="s">
        <v>2</v>
      </c>
    </row>
    <row r="3" spans="1:2">
      <c r="A3" s="3" t="s">
        <v>375</v>
      </c>
    </row>
    <row r="4" spans="1:2">
      <c r="A4" s="4" t="s">
        <v>376</v>
      </c>
      <c r="B4" s="4" t="s">
        <v>3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8</v>
      </c>
      <c r="B1" s="2" t="s">
        <v>1</v>
      </c>
    </row>
    <row r="2" spans="1:2">
      <c r="B2" s="2" t="s">
        <v>2</v>
      </c>
    </row>
    <row r="3" spans="1:2">
      <c r="A3" s="3" t="s">
        <v>379</v>
      </c>
    </row>
    <row r="4" spans="1:2">
      <c r="A4" s="4" t="s">
        <v>380</v>
      </c>
      <c r="B4" s="4" t="s">
        <v>3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2</v>
      </c>
      <c r="B1" s="2" t="s">
        <v>1</v>
      </c>
    </row>
    <row r="2" spans="1:2">
      <c r="B2" s="2" t="s">
        <v>2</v>
      </c>
    </row>
    <row r="3" spans="1:2">
      <c r="A3" s="3" t="s">
        <v>383</v>
      </c>
    </row>
    <row r="4" spans="1:2">
      <c r="A4" s="4" t="s">
        <v>382</v>
      </c>
      <c r="B4" s="4" t="s">
        <v>3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5</v>
      </c>
      <c r="B1" s="2" t="s">
        <v>1</v>
      </c>
    </row>
    <row r="2" spans="1:2">
      <c r="B2" s="2" t="s">
        <v>2</v>
      </c>
    </row>
    <row r="3" spans="1:2">
      <c r="A3" s="3" t="s">
        <v>386</v>
      </c>
    </row>
    <row r="4" spans="1:2">
      <c r="A4" s="4" t="s">
        <v>387</v>
      </c>
      <c r="B4" s="4" t="s">
        <v>3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390</v>
      </c>
    </row>
    <row r="4" spans="1:2">
      <c r="A4" s="4" t="s">
        <v>389</v>
      </c>
      <c r="B4" s="4" t="s">
        <v>3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2</v>
      </c>
      <c r="B1" s="2" t="s">
        <v>1</v>
      </c>
    </row>
    <row r="2" spans="1:2">
      <c r="B2" s="2" t="s">
        <v>2</v>
      </c>
    </row>
    <row r="3" spans="1:2">
      <c r="A3" s="3" t="s">
        <v>393</v>
      </c>
    </row>
    <row r="4" spans="1:2">
      <c r="A4" s="4" t="s">
        <v>394</v>
      </c>
      <c r="B4" s="4" t="s">
        <v>3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6</v>
      </c>
      <c r="B1" s="2" t="s">
        <v>1</v>
      </c>
    </row>
    <row r="2" spans="1:2">
      <c r="B2" s="2" t="s">
        <v>2</v>
      </c>
    </row>
    <row r="3" spans="1:2">
      <c r="A3" s="3" t="s">
        <v>397</v>
      </c>
    </row>
    <row r="4" spans="1:2">
      <c r="A4" s="4" t="s">
        <v>396</v>
      </c>
      <c r="B4" s="4" t="s">
        <v>3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399</v>
      </c>
    </row>
    <row r="4" spans="1:2">
      <c r="A4" s="4" t="s">
        <v>117</v>
      </c>
      <c r="B4" s="4" t="s">
        <v>4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6</v>
      </c>
      <c r="B1" s="2" t="s">
        <v>2</v>
      </c>
      <c r="C1" s="2" t="s">
        <v>70</v>
      </c>
    </row>
    <row r="2" spans="1:3">
      <c r="A2" s="4" t="s">
        <v>137</v>
      </c>
      <c r="B2" s="5" t="n">
        <v>112451000</v>
      </c>
      <c r="C2" s="5" t="n">
        <v>57583000</v>
      </c>
    </row>
    <row r="3" spans="1:3">
      <c r="A3" s="4" t="s">
        <v>138</v>
      </c>
      <c r="B3" s="6" t="n">
        <v>650000</v>
      </c>
      <c r="C3" s="6" t="n">
        <v>516000</v>
      </c>
    </row>
    <row r="4" spans="1:3">
      <c r="A4" s="4" t="s">
        <v>139</v>
      </c>
      <c r="B4" s="6" t="n">
        <v>2620000</v>
      </c>
      <c r="C4" s="6" t="n">
        <v>1569000</v>
      </c>
    </row>
    <row r="5" spans="1:3">
      <c r="A5" s="4" t="s">
        <v>140</v>
      </c>
      <c r="B5" s="6" t="n">
        <v>721000</v>
      </c>
      <c r="C5" s="6" t="n">
        <v>472000</v>
      </c>
    </row>
    <row r="6" spans="1:3">
      <c r="A6" s="3" t="s">
        <v>71</v>
      </c>
    </row>
    <row r="7" spans="1:3">
      <c r="A7" s="4" t="s">
        <v>141</v>
      </c>
      <c r="B7" s="6" t="n">
        <v>32846000</v>
      </c>
      <c r="C7" s="6" t="n">
        <v>31630000</v>
      </c>
    </row>
    <row r="8" spans="1:3">
      <c r="A8" s="4" t="s">
        <v>142</v>
      </c>
      <c r="B8" s="5" t="n">
        <v>26395000</v>
      </c>
      <c r="C8" s="5" t="n">
        <v>38093000</v>
      </c>
    </row>
    <row r="9" spans="1:3">
      <c r="A9" s="3" t="s">
        <v>120</v>
      </c>
    </row>
    <row r="10" spans="1:3">
      <c r="A10" s="4" t="s">
        <v>143</v>
      </c>
      <c r="B10" s="7" t="n">
        <v>0.01</v>
      </c>
      <c r="C10" s="7" t="n">
        <v>0.01</v>
      </c>
    </row>
    <row r="11" spans="1:3">
      <c r="A11" s="4" t="s">
        <v>144</v>
      </c>
      <c r="B11" s="6" t="n">
        <v>10000000</v>
      </c>
      <c r="C11" s="6" t="n">
        <v>10000000</v>
      </c>
    </row>
    <row r="12" spans="1:3">
      <c r="A12" s="4" t="s">
        <v>145</v>
      </c>
      <c r="B12" s="6" t="n">
        <v>120750</v>
      </c>
      <c r="C12" s="6" t="n">
        <v>120750</v>
      </c>
    </row>
    <row r="13" spans="1:3">
      <c r="A13" s="4" t="s">
        <v>146</v>
      </c>
      <c r="B13" s="6" t="n">
        <v>120750</v>
      </c>
      <c r="C13" s="6" t="n">
        <v>120750</v>
      </c>
    </row>
    <row r="14" spans="1:3">
      <c r="A14" s="4" t="s">
        <v>147</v>
      </c>
      <c r="B14" s="5" t="n">
        <v>120750000</v>
      </c>
      <c r="C14" s="5" t="n">
        <v>120750000</v>
      </c>
    </row>
    <row r="15" spans="1:3">
      <c r="A15" s="4" t="s">
        <v>148</v>
      </c>
      <c r="B15" s="6" t="n">
        <v>125000000</v>
      </c>
    </row>
    <row r="16" spans="1:3">
      <c r="A16" s="4" t="s">
        <v>131</v>
      </c>
    </row>
    <row r="17" spans="1:3">
      <c r="A17" s="3" t="s">
        <v>120</v>
      </c>
    </row>
    <row r="18" spans="1:3">
      <c r="A18" s="4" t="s">
        <v>149</v>
      </c>
      <c r="B18" s="7" t="n">
        <v>0.01</v>
      </c>
      <c r="C18" s="7" t="n">
        <v>0.01</v>
      </c>
    </row>
    <row r="19" spans="1:3">
      <c r="A19" s="4" t="s">
        <v>148</v>
      </c>
      <c r="B19" s="6" t="n">
        <v>62500000</v>
      </c>
      <c r="C19" s="6" t="n">
        <v>62500000</v>
      </c>
    </row>
    <row r="20" spans="1:3">
      <c r="A20" s="4" t="s">
        <v>150</v>
      </c>
      <c r="B20" s="6" t="n">
        <v>47215938</v>
      </c>
      <c r="C20" s="6" t="n">
        <v>43774371</v>
      </c>
    </row>
    <row r="21" spans="1:3">
      <c r="A21" s="4" t="s">
        <v>151</v>
      </c>
      <c r="B21" s="6" t="n">
        <v>28610357</v>
      </c>
      <c r="C21" s="6" t="n">
        <v>28437860</v>
      </c>
    </row>
    <row r="22" spans="1:3">
      <c r="A22" s="4" t="s">
        <v>152</v>
      </c>
      <c r="B22" s="6" t="n">
        <v>216912</v>
      </c>
      <c r="C22" s="6" t="n">
        <v>253772</v>
      </c>
    </row>
    <row r="23" spans="1:3">
      <c r="A23" s="4" t="s">
        <v>153</v>
      </c>
      <c r="B23" s="6" t="n">
        <v>18605581</v>
      </c>
      <c r="C23" s="6" t="n">
        <v>15336871</v>
      </c>
    </row>
    <row r="24" spans="1:3">
      <c r="A24" s="4" t="s">
        <v>133</v>
      </c>
    </row>
    <row r="25" spans="1:3">
      <c r="A25" s="3" t="s">
        <v>120</v>
      </c>
    </row>
    <row r="26" spans="1:3">
      <c r="A26" s="4" t="s">
        <v>149</v>
      </c>
      <c r="B26" s="7" t="n">
        <v>0.01</v>
      </c>
      <c r="C26" s="7" t="n">
        <v>0.01</v>
      </c>
    </row>
    <row r="27" spans="1:3">
      <c r="A27" s="4" t="s">
        <v>148</v>
      </c>
      <c r="B27" s="6" t="n">
        <v>62500000</v>
      </c>
      <c r="C27" s="6" t="n">
        <v>62500000</v>
      </c>
    </row>
    <row r="28" spans="1:3">
      <c r="A28" s="4" t="s">
        <v>150</v>
      </c>
      <c r="B28" s="6" t="n">
        <v>0</v>
      </c>
      <c r="C28" s="6" t="n">
        <v>0</v>
      </c>
    </row>
    <row r="29" spans="1:3">
      <c r="A29" s="4" t="s">
        <v>151</v>
      </c>
      <c r="B29" s="6" t="n">
        <v>0</v>
      </c>
      <c r="C2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1</v>
      </c>
      <c r="B1" s="2" t="s">
        <v>1</v>
      </c>
    </row>
    <row r="2" spans="1:2">
      <c r="B2" s="2" t="s">
        <v>2</v>
      </c>
    </row>
    <row r="3" spans="1:2">
      <c r="A3" s="3" t="s">
        <v>402</v>
      </c>
    </row>
    <row r="4" spans="1:2">
      <c r="A4" s="4" t="s">
        <v>401</v>
      </c>
      <c r="B4" s="4" t="s">
        <v>4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04</v>
      </c>
      <c r="B1" s="2" t="s">
        <v>1</v>
      </c>
    </row>
    <row r="2" spans="1:2">
      <c r="B2" s="2" t="s">
        <v>2</v>
      </c>
    </row>
    <row r="3" spans="1:2">
      <c r="A3" s="3" t="s">
        <v>405</v>
      </c>
    </row>
    <row r="4" spans="1:2">
      <c r="A4" s="4" t="s">
        <v>404</v>
      </c>
      <c r="B4" s="4" t="s">
        <v>4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407</v>
      </c>
    </row>
    <row r="4" spans="1:2">
      <c r="A4" s="4" t="s">
        <v>123</v>
      </c>
      <c r="B4" s="4" t="s">
        <v>4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9</v>
      </c>
      <c r="B1" s="2" t="s">
        <v>1</v>
      </c>
    </row>
    <row r="2" spans="1:2">
      <c r="B2" s="2" t="s">
        <v>2</v>
      </c>
    </row>
    <row r="3" spans="1:2">
      <c r="A3" s="3" t="s">
        <v>410</v>
      </c>
    </row>
    <row r="4" spans="1:2">
      <c r="A4" s="4" t="s">
        <v>409</v>
      </c>
      <c r="B4" s="4" t="s">
        <v>4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2</v>
      </c>
      <c r="B1" s="2" t="s">
        <v>1</v>
      </c>
    </row>
    <row r="2" spans="1:2">
      <c r="B2" s="2" t="s">
        <v>2</v>
      </c>
    </row>
    <row r="3" spans="1:2">
      <c r="A3" s="3" t="s">
        <v>413</v>
      </c>
    </row>
    <row r="4" spans="1:2">
      <c r="A4" s="4" t="s">
        <v>412</v>
      </c>
      <c r="B4" s="4" t="s">
        <v>4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5</v>
      </c>
      <c r="B1" s="2" t="s">
        <v>1</v>
      </c>
    </row>
    <row r="2" spans="1:2">
      <c r="B2" s="2" t="s">
        <v>2</v>
      </c>
    </row>
    <row r="3" spans="1:2">
      <c r="A3" s="3" t="s">
        <v>351</v>
      </c>
    </row>
    <row r="4" spans="1:2">
      <c r="A4" s="4" t="s">
        <v>415</v>
      </c>
      <c r="B4" s="4" t="s">
        <v>4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7</v>
      </c>
      <c r="B1" s="2" t="s">
        <v>1</v>
      </c>
    </row>
    <row r="2" spans="1:2">
      <c r="B2" s="2" t="s">
        <v>2</v>
      </c>
    </row>
    <row r="3" spans="1:2">
      <c r="A3" s="3" t="s">
        <v>418</v>
      </c>
    </row>
    <row r="4" spans="1:2">
      <c r="A4" s="4" t="s">
        <v>417</v>
      </c>
      <c r="B4" s="4"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0</v>
      </c>
      <c r="B1" s="2" t="s">
        <v>1</v>
      </c>
    </row>
    <row r="2" spans="1:2">
      <c r="B2" s="2" t="s">
        <v>2</v>
      </c>
    </row>
    <row r="3" spans="1:2">
      <c r="A3" s="3" t="s">
        <v>421</v>
      </c>
    </row>
    <row r="4" spans="1:2">
      <c r="A4" s="4" t="s">
        <v>420</v>
      </c>
      <c r="B4" s="4" t="s">
        <v>4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3</v>
      </c>
      <c r="B1" s="2" t="s">
        <v>1</v>
      </c>
    </row>
    <row r="2" spans="1:2">
      <c r="B2" s="2" t="s">
        <v>2</v>
      </c>
    </row>
    <row r="3" spans="1:2">
      <c r="A3" s="3" t="s">
        <v>424</v>
      </c>
    </row>
    <row r="4" spans="1:2">
      <c r="A4" s="4" t="s">
        <v>423</v>
      </c>
      <c r="B4" s="4" t="s">
        <v>4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4"/>
    <col customWidth="1" max="2" min="2" width="80"/>
  </cols>
  <sheetData>
    <row r="1" spans="1:2">
      <c r="A1" s="1" t="s">
        <v>426</v>
      </c>
      <c r="B1" s="2" t="s">
        <v>1</v>
      </c>
    </row>
    <row r="2" spans="1:2">
      <c r="B2" s="2" t="s">
        <v>2</v>
      </c>
    </row>
    <row r="3" spans="1:2">
      <c r="A3" s="3" t="s">
        <v>329</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row r="10" spans="1:2">
      <c r="A10" s="4" t="s">
        <v>439</v>
      </c>
      <c r="B10" s="4" t="s">
        <v>440</v>
      </c>
    </row>
    <row r="11" spans="1:2">
      <c r="A11" s="4" t="s">
        <v>441</v>
      </c>
      <c r="B11" s="4" t="s">
        <v>442</v>
      </c>
    </row>
    <row r="12" spans="1:2">
      <c r="A12" s="4" t="s">
        <v>443</v>
      </c>
      <c r="B12" s="4" t="s">
        <v>444</v>
      </c>
    </row>
    <row r="13" spans="1:2">
      <c r="A13" s="4" t="s">
        <v>445</v>
      </c>
      <c r="B13" s="4" t="s">
        <v>446</v>
      </c>
    </row>
    <row r="14" spans="1:2">
      <c r="A14" s="4" t="s">
        <v>447</v>
      </c>
      <c r="B14" s="4" t="s">
        <v>448</v>
      </c>
    </row>
    <row r="15" spans="1:2">
      <c r="A15" s="4" t="s">
        <v>449</v>
      </c>
      <c r="B15" s="4" t="s">
        <v>450</v>
      </c>
    </row>
    <row r="16" spans="1:2">
      <c r="A16" s="4" t="s">
        <v>358</v>
      </c>
      <c r="B16" s="4" t="s">
        <v>451</v>
      </c>
    </row>
    <row r="17" spans="1:2">
      <c r="A17" s="4" t="s">
        <v>364</v>
      </c>
      <c r="B17" s="4" t="s">
        <v>365</v>
      </c>
    </row>
    <row r="18" spans="1:2">
      <c r="A18" s="4" t="s">
        <v>452</v>
      </c>
      <c r="B18" s="4" t="s">
        <v>453</v>
      </c>
    </row>
    <row r="19" spans="1:2">
      <c r="A19" s="4" t="s">
        <v>454</v>
      </c>
      <c r="B19" s="4" t="s">
        <v>455</v>
      </c>
    </row>
    <row r="20" spans="1:2">
      <c r="A20" s="4" t="s">
        <v>456</v>
      </c>
      <c r="B20" s="4" t="s">
        <v>457</v>
      </c>
    </row>
    <row r="21" spans="1:2">
      <c r="A21" s="4" t="s">
        <v>458</v>
      </c>
      <c r="B21" s="4" t="s">
        <v>459</v>
      </c>
    </row>
    <row r="22" spans="1:2">
      <c r="A22" s="4" t="s">
        <v>460</v>
      </c>
      <c r="B22" s="4" t="s">
        <v>461</v>
      </c>
    </row>
    <row r="23" spans="1:2">
      <c r="A23" s="4" t="s">
        <v>462</v>
      </c>
      <c r="B23" s="4" t="s">
        <v>463</v>
      </c>
    </row>
    <row r="24" spans="1:2">
      <c r="A24" s="4" t="s">
        <v>464</v>
      </c>
      <c r="B24" s="4" t="s">
        <v>465</v>
      </c>
    </row>
    <row r="25" spans="1:2">
      <c r="A25" s="4" t="s">
        <v>466</v>
      </c>
      <c r="B25" s="4" t="s">
        <v>467</v>
      </c>
    </row>
    <row r="26" spans="1:2">
      <c r="A26" s="4" t="s">
        <v>468</v>
      </c>
      <c r="B26" s="4" t="s">
        <v>469</v>
      </c>
    </row>
    <row r="27" spans="1:2">
      <c r="A27" s="4" t="s">
        <v>470</v>
      </c>
      <c r="B27" s="4" t="s">
        <v>471</v>
      </c>
    </row>
    <row r="28" spans="1:2">
      <c r="A28" s="4" t="s">
        <v>472</v>
      </c>
      <c r="B28" s="4" t="s">
        <v>473</v>
      </c>
    </row>
    <row r="29" spans="1:2">
      <c r="A29" s="4" t="s">
        <v>409</v>
      </c>
      <c r="B29" s="4" t="s">
        <v>474</v>
      </c>
    </row>
    <row r="30" spans="1:2">
      <c r="A30" s="4" t="s">
        <v>412</v>
      </c>
      <c r="B30" s="4" t="s">
        <v>4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70</v>
      </c>
      <c r="D2" s="2" t="s">
        <v>155</v>
      </c>
    </row>
    <row r="3" spans="1:4">
      <c r="A3" s="3" t="s">
        <v>156</v>
      </c>
    </row>
    <row r="4" spans="1:4">
      <c r="A4" s="4" t="s">
        <v>157</v>
      </c>
      <c r="B4" s="5" t="n">
        <v>375025</v>
      </c>
      <c r="C4" s="5" t="n">
        <v>357222</v>
      </c>
      <c r="D4" s="5" t="n">
        <v>223614</v>
      </c>
    </row>
    <row r="5" spans="1:4">
      <c r="A5" s="4" t="s">
        <v>158</v>
      </c>
      <c r="B5" s="6" t="n">
        <v>402747</v>
      </c>
      <c r="C5" s="6" t="n">
        <v>413582</v>
      </c>
      <c r="D5" s="6" t="n">
        <v>293610</v>
      </c>
    </row>
    <row r="6" spans="1:4">
      <c r="A6" s="4" t="s">
        <v>159</v>
      </c>
      <c r="B6" s="6" t="n">
        <v>32608</v>
      </c>
      <c r="C6" s="6" t="n">
        <v>29658</v>
      </c>
      <c r="D6" s="6" t="n">
        <v>33245</v>
      </c>
    </row>
    <row r="7" spans="1:4">
      <c r="A7" s="4" t="s">
        <v>160</v>
      </c>
      <c r="B7" s="6" t="n">
        <v>1547</v>
      </c>
      <c r="C7" s="6" t="n">
        <v>3117</v>
      </c>
      <c r="D7" s="6" t="n">
        <v>5383</v>
      </c>
    </row>
    <row r="8" spans="1:4">
      <c r="A8" s="4" t="s">
        <v>161</v>
      </c>
      <c r="B8" s="6" t="n">
        <v>174913</v>
      </c>
      <c r="C8" s="6" t="n">
        <v>108009</v>
      </c>
      <c r="D8" s="6" t="n">
        <v>49440</v>
      </c>
    </row>
    <row r="9" spans="1:4">
      <c r="A9" s="4" t="s">
        <v>162</v>
      </c>
      <c r="B9" s="6" t="n">
        <v>1026</v>
      </c>
      <c r="C9" s="6" t="n">
        <v>1038</v>
      </c>
      <c r="D9" s="6" t="n">
        <v>2860</v>
      </c>
    </row>
    <row r="10" spans="1:4">
      <c r="A10" s="4" t="s">
        <v>163</v>
      </c>
      <c r="B10" s="6" t="n">
        <v>0</v>
      </c>
      <c r="C10" s="6" t="n">
        <v>1852</v>
      </c>
      <c r="D10" s="6" t="n">
        <v>3751</v>
      </c>
    </row>
    <row r="11" spans="1:4">
      <c r="A11" s="4" t="s">
        <v>164</v>
      </c>
      <c r="B11" s="6" t="n">
        <v>46335</v>
      </c>
      <c r="C11" s="6" t="n">
        <v>38096</v>
      </c>
      <c r="D11" s="6" t="n">
        <v>30996</v>
      </c>
    </row>
    <row r="12" spans="1:4">
      <c r="A12" s="4" t="s">
        <v>165</v>
      </c>
      <c r="B12" s="6" t="n">
        <v>5433</v>
      </c>
      <c r="C12" s="6" t="n">
        <v>4504</v>
      </c>
      <c r="D12" s="6" t="n">
        <v>8561</v>
      </c>
    </row>
    <row r="13" spans="1:4">
      <c r="A13" s="3" t="s">
        <v>90</v>
      </c>
    </row>
    <row r="14" spans="1:4">
      <c r="A14" s="4" t="s">
        <v>161</v>
      </c>
      <c r="B14" s="6" t="n">
        <v>9772</v>
      </c>
      <c r="C14" s="6" t="n">
        <v>9816</v>
      </c>
      <c r="D14" s="6" t="n">
        <v>5870</v>
      </c>
    </row>
    <row r="15" spans="1:4">
      <c r="A15" s="4" t="s">
        <v>165</v>
      </c>
      <c r="B15" s="6" t="n">
        <v>37</v>
      </c>
      <c r="C15" s="6" t="n">
        <v>22</v>
      </c>
      <c r="D15" s="6" t="n">
        <v>1451</v>
      </c>
    </row>
    <row r="16" spans="1:4">
      <c r="A16" s="4" t="s">
        <v>166</v>
      </c>
      <c r="B16" s="6" t="n">
        <v>1049443</v>
      </c>
      <c r="C16" s="6" t="n">
        <v>966916</v>
      </c>
      <c r="D16" s="6" t="n">
        <v>658781</v>
      </c>
    </row>
    <row r="17" spans="1:4">
      <c r="A17" s="4" t="s">
        <v>167</v>
      </c>
      <c r="B17" s="6" t="n">
        <v>168628</v>
      </c>
      <c r="C17" s="6" t="n">
        <v>104116</v>
      </c>
      <c r="D17" s="6" t="n">
        <v>60949</v>
      </c>
    </row>
    <row r="18" spans="1:4">
      <c r="A18" s="4" t="s">
        <v>168</v>
      </c>
      <c r="B18" s="6" t="n">
        <v>880815</v>
      </c>
      <c r="C18" s="6" t="n">
        <v>862800</v>
      </c>
      <c r="D18" s="6" t="n">
        <v>597832</v>
      </c>
    </row>
    <row r="19" spans="1:4">
      <c r="A19" s="3" t="s">
        <v>169</v>
      </c>
    </row>
    <row r="20" spans="1:4">
      <c r="A20" s="4" t="s">
        <v>170</v>
      </c>
      <c r="B20" s="6" t="n">
        <v>535772</v>
      </c>
      <c r="C20" s="6" t="n">
        <v>512627</v>
      </c>
      <c r="D20" s="6" t="n">
        <v>404087</v>
      </c>
    </row>
    <row r="21" spans="1:4">
      <c r="A21" s="4" t="s">
        <v>171</v>
      </c>
      <c r="B21" s="6" t="n">
        <v>103235</v>
      </c>
      <c r="C21" s="6" t="n">
        <v>109399</v>
      </c>
      <c r="D21" s="6" t="n">
        <v>75601</v>
      </c>
    </row>
    <row r="22" spans="1:4">
      <c r="A22" s="4" t="s">
        <v>172</v>
      </c>
      <c r="B22" s="6" t="n">
        <v>15067</v>
      </c>
      <c r="C22" s="6" t="n">
        <v>15282</v>
      </c>
      <c r="D22" s="6" t="n">
        <v>0</v>
      </c>
    </row>
    <row r="23" spans="1:4">
      <c r="A23" s="4" t="s">
        <v>173</v>
      </c>
      <c r="B23" s="6" t="n">
        <v>48385</v>
      </c>
      <c r="C23" s="6" t="n">
        <v>40957</v>
      </c>
      <c r="D23" s="6" t="n">
        <v>31942</v>
      </c>
    </row>
    <row r="24" spans="1:4">
      <c r="A24" s="4" t="s">
        <v>174</v>
      </c>
      <c r="B24" s="6" t="n">
        <v>23707</v>
      </c>
      <c r="C24" s="6" t="n">
        <v>20198</v>
      </c>
      <c r="D24" s="6" t="n">
        <v>14999</v>
      </c>
    </row>
    <row r="25" spans="1:4">
      <c r="A25" s="4" t="s">
        <v>175</v>
      </c>
      <c r="B25" s="6" t="n">
        <v>31894</v>
      </c>
      <c r="C25" s="6" t="n">
        <v>30801</v>
      </c>
      <c r="D25" s="6" t="n">
        <v>23460</v>
      </c>
    </row>
    <row r="26" spans="1:4">
      <c r="A26" s="4" t="s">
        <v>176</v>
      </c>
      <c r="B26" s="6" t="n">
        <v>39726</v>
      </c>
      <c r="C26" s="6" t="n">
        <v>41602</v>
      </c>
      <c r="D26" s="6" t="n">
        <v>35184</v>
      </c>
    </row>
    <row r="27" spans="1:4">
      <c r="A27" s="4" t="s">
        <v>177</v>
      </c>
      <c r="B27" s="6" t="n">
        <v>20460</v>
      </c>
      <c r="C27" s="6" t="n">
        <v>12436</v>
      </c>
      <c r="D27" s="6" t="n">
        <v>13078</v>
      </c>
    </row>
    <row r="28" spans="1:4">
      <c r="A28" s="4" t="s">
        <v>178</v>
      </c>
      <c r="B28" s="6" t="n">
        <v>50371</v>
      </c>
      <c r="C28" s="6" t="n">
        <v>35927</v>
      </c>
      <c r="D28" s="6" t="n">
        <v>28327</v>
      </c>
    </row>
    <row r="29" spans="1:4">
      <c r="A29" s="4" t="s">
        <v>179</v>
      </c>
      <c r="B29" s="6" t="n">
        <v>4100</v>
      </c>
      <c r="C29" s="6" t="n">
        <v>0</v>
      </c>
      <c r="D29" s="6" t="n">
        <v>0</v>
      </c>
    </row>
    <row r="30" spans="1:4">
      <c r="A30" s="4" t="s">
        <v>180</v>
      </c>
      <c r="B30" s="6" t="n">
        <v>44070</v>
      </c>
      <c r="C30" s="6" t="n">
        <v>41086</v>
      </c>
      <c r="D30" s="6" t="n">
        <v>30486</v>
      </c>
    </row>
    <row r="31" spans="1:4">
      <c r="A31" s="4" t="s">
        <v>181</v>
      </c>
      <c r="B31" s="6" t="n">
        <v>0</v>
      </c>
      <c r="C31" s="6" t="n">
        <v>0</v>
      </c>
      <c r="D31" s="6" t="n">
        <v>8763</v>
      </c>
    </row>
    <row r="32" spans="1:4">
      <c r="A32" s="4" t="s">
        <v>182</v>
      </c>
      <c r="B32" s="6" t="n">
        <v>23114</v>
      </c>
      <c r="C32" s="6" t="n">
        <v>22014</v>
      </c>
      <c r="D32" s="6" t="n">
        <v>18196</v>
      </c>
    </row>
    <row r="33" spans="1:4">
      <c r="A33" s="3" t="s">
        <v>90</v>
      </c>
    </row>
    <row r="34" spans="1:4">
      <c r="A34" s="4" t="s">
        <v>161</v>
      </c>
      <c r="B34" s="6" t="n">
        <v>4602</v>
      </c>
      <c r="C34" s="6" t="n">
        <v>6534</v>
      </c>
      <c r="D34" s="6" t="n">
        <v>9836</v>
      </c>
    </row>
    <row r="35" spans="1:4">
      <c r="A35" s="4" t="s">
        <v>173</v>
      </c>
      <c r="B35" s="6" t="n">
        <v>2426</v>
      </c>
      <c r="C35" s="6" t="n">
        <v>938</v>
      </c>
      <c r="D35" s="6" t="n">
        <v>1145</v>
      </c>
    </row>
    <row r="36" spans="1:4">
      <c r="A36" s="4" t="s">
        <v>171</v>
      </c>
      <c r="B36" s="6" t="n">
        <v>122</v>
      </c>
      <c r="C36" s="6" t="n">
        <v>256</v>
      </c>
      <c r="D36" s="6" t="n">
        <v>318</v>
      </c>
    </row>
    <row r="37" spans="1:4">
      <c r="A37" s="4" t="s">
        <v>182</v>
      </c>
      <c r="B37" s="6" t="n">
        <v>1813</v>
      </c>
      <c r="C37" s="6" t="n">
        <v>887</v>
      </c>
      <c r="D37" s="6" t="n">
        <v>1227</v>
      </c>
    </row>
    <row r="38" spans="1:4">
      <c r="A38" s="4" t="s">
        <v>183</v>
      </c>
      <c r="B38" s="6" t="n">
        <v>948864</v>
      </c>
      <c r="C38" s="6" t="n">
        <v>890944</v>
      </c>
      <c r="D38" s="6" t="n">
        <v>696649</v>
      </c>
    </row>
    <row r="39" spans="1:4">
      <c r="A39" s="3" t="s">
        <v>184</v>
      </c>
    </row>
    <row r="40" spans="1:4">
      <c r="A40" s="4" t="s">
        <v>185</v>
      </c>
      <c r="B40" s="6" t="n">
        <v>80409</v>
      </c>
      <c r="C40" s="6" t="n">
        <v>68043</v>
      </c>
      <c r="D40" s="6" t="n">
        <v>76179</v>
      </c>
    </row>
    <row r="41" spans="1:4">
      <c r="A41" s="4" t="s">
        <v>86</v>
      </c>
      <c r="B41" s="6" t="n">
        <v>0</v>
      </c>
      <c r="C41" s="6" t="n">
        <v>0</v>
      </c>
      <c r="D41" s="6" t="n">
        <v>6914</v>
      </c>
    </row>
    <row r="42" spans="1:4">
      <c r="A42" s="4" t="s">
        <v>186</v>
      </c>
      <c r="B42" s="6" t="n">
        <v>0</v>
      </c>
      <c r="C42" s="6" t="n">
        <v>-556</v>
      </c>
      <c r="D42" s="6" t="n">
        <v>-16039</v>
      </c>
    </row>
    <row r="43" spans="1:4">
      <c r="A43" s="3" t="s">
        <v>90</v>
      </c>
    </row>
    <row r="44" spans="1:4">
      <c r="A44" s="4" t="s">
        <v>187</v>
      </c>
      <c r="B44" s="6" t="n">
        <v>59384</v>
      </c>
      <c r="C44" s="6" t="n">
        <v>46656</v>
      </c>
      <c r="D44" s="6" t="n">
        <v>19660</v>
      </c>
    </row>
    <row r="45" spans="1:4">
      <c r="A45" s="4" t="s">
        <v>188</v>
      </c>
      <c r="B45" s="6" t="n">
        <v>-1003</v>
      </c>
      <c r="C45" s="6" t="n">
        <v>9408</v>
      </c>
      <c r="D45" s="6" t="n">
        <v>19476</v>
      </c>
    </row>
    <row r="46" spans="1:4">
      <c r="A46" s="4" t="s">
        <v>189</v>
      </c>
      <c r="B46" s="6" t="n">
        <v>-18</v>
      </c>
      <c r="C46" s="6" t="n">
        <v>191</v>
      </c>
      <c r="D46" s="6" t="n">
        <v>-411</v>
      </c>
    </row>
    <row r="47" spans="1:4">
      <c r="A47" s="4" t="s">
        <v>190</v>
      </c>
      <c r="B47" s="6" t="n">
        <v>138772</v>
      </c>
      <c r="C47" s="6" t="n">
        <v>123742</v>
      </c>
      <c r="D47" s="6" t="n">
        <v>105779</v>
      </c>
    </row>
    <row r="48" spans="1:4">
      <c r="A48" s="4" t="s">
        <v>191</v>
      </c>
      <c r="B48" s="6" t="n">
        <v>70723</v>
      </c>
      <c r="C48" s="6" t="n">
        <v>95598</v>
      </c>
      <c r="D48" s="6" t="n">
        <v>6962</v>
      </c>
    </row>
    <row r="49" spans="1:4">
      <c r="A49" s="4" t="s">
        <v>192</v>
      </c>
      <c r="B49" s="6" t="n">
        <v>14853</v>
      </c>
      <c r="C49" s="6" t="n">
        <v>15719</v>
      </c>
      <c r="D49" s="6" t="n">
        <v>44053</v>
      </c>
    </row>
    <row r="50" spans="1:4">
      <c r="A50" s="4" t="s">
        <v>193</v>
      </c>
      <c r="B50" s="6" t="n">
        <v>55870</v>
      </c>
      <c r="C50" s="6" t="n">
        <v>79879</v>
      </c>
      <c r="D50" s="6" t="n">
        <v>-37091</v>
      </c>
    </row>
    <row r="51" spans="1:4">
      <c r="A51" s="4" t="s">
        <v>194</v>
      </c>
      <c r="B51" s="6" t="n">
        <v>31239</v>
      </c>
      <c r="C51" s="6" t="n">
        <v>37060</v>
      </c>
      <c r="D51" s="6" t="n">
        <v>23791</v>
      </c>
    </row>
    <row r="52" spans="1:4">
      <c r="A52" s="4" t="s">
        <v>195</v>
      </c>
      <c r="B52" s="6" t="n">
        <v>24631</v>
      </c>
      <c r="C52" s="6" t="n">
        <v>42819</v>
      </c>
      <c r="D52" s="6" t="n">
        <v>-60882</v>
      </c>
    </row>
    <row r="53" spans="1:4">
      <c r="A53" s="4" t="s">
        <v>196</v>
      </c>
      <c r="B53" s="6" t="n">
        <v>6792</v>
      </c>
      <c r="C53" s="6" t="n">
        <v>6792</v>
      </c>
      <c r="D53" s="6" t="n">
        <v>6792</v>
      </c>
    </row>
    <row r="54" spans="1:4">
      <c r="A54" s="4" t="s">
        <v>197</v>
      </c>
      <c r="B54" s="5" t="n">
        <v>17839</v>
      </c>
      <c r="C54" s="5" t="n">
        <v>36027</v>
      </c>
      <c r="D54" s="5" t="n">
        <v>-67674</v>
      </c>
    </row>
    <row r="55" spans="1:4">
      <c r="A55" s="3" t="s">
        <v>198</v>
      </c>
    </row>
    <row r="56" spans="1:4">
      <c r="A56" s="4" t="s">
        <v>199</v>
      </c>
      <c r="B56" s="6" t="n">
        <v>29525</v>
      </c>
      <c r="C56" s="6" t="n">
        <v>29545</v>
      </c>
      <c r="D56" s="6" t="n">
        <v>29492</v>
      </c>
    </row>
    <row r="57" spans="1:4">
      <c r="A57" s="4" t="s">
        <v>200</v>
      </c>
      <c r="B57" s="6" t="n">
        <v>31286</v>
      </c>
      <c r="C57" s="6" t="n">
        <v>30735</v>
      </c>
      <c r="D57" s="6" t="n">
        <v>29492</v>
      </c>
    </row>
    <row r="58" spans="1:4">
      <c r="A58" s="3" t="s">
        <v>201</v>
      </c>
    </row>
    <row r="59" spans="1:4">
      <c r="A59" s="4" t="s">
        <v>202</v>
      </c>
      <c r="B59" s="7" t="n">
        <v>0.6</v>
      </c>
      <c r="C59" s="7" t="n">
        <v>1.22</v>
      </c>
      <c r="D59" s="7" t="n">
        <v>-2.29</v>
      </c>
    </row>
    <row r="60" spans="1:4">
      <c r="A60" s="4" t="s">
        <v>203</v>
      </c>
      <c r="B60" s="7" t="n">
        <v>0.57</v>
      </c>
      <c r="C60" s="7" t="n">
        <v>1.17</v>
      </c>
      <c r="D60" s="7" t="n">
        <v>-2.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76</v>
      </c>
      <c r="B1" s="2" t="s">
        <v>1</v>
      </c>
    </row>
    <row r="2" spans="1:2">
      <c r="B2" s="2" t="s">
        <v>2</v>
      </c>
    </row>
    <row r="3" spans="1:2">
      <c r="A3" s="3" t="s">
        <v>329</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332</v>
      </c>
    </row>
    <row r="4" spans="1:2">
      <c r="A4" s="4" t="s">
        <v>484</v>
      </c>
      <c r="B4" s="4" t="s">
        <v>485</v>
      </c>
    </row>
    <row r="5" spans="1:2">
      <c r="A5" s="4" t="s">
        <v>486</v>
      </c>
      <c r="B5" s="4" t="s">
        <v>487</v>
      </c>
    </row>
    <row r="6" spans="1:2">
      <c r="A6" s="4" t="s">
        <v>488</v>
      </c>
      <c r="B6" s="4" t="s">
        <v>4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491</v>
      </c>
    </row>
    <row r="4" spans="1:2">
      <c r="A4" s="4" t="s">
        <v>492</v>
      </c>
      <c r="B4" s="4" t="s">
        <v>493</v>
      </c>
    </row>
    <row r="5" spans="1:2">
      <c r="A5" s="4" t="s">
        <v>494</v>
      </c>
      <c r="B5" s="4" t="s">
        <v>495</v>
      </c>
    </row>
    <row r="6" spans="1:2">
      <c r="A6" s="4" t="s">
        <v>496</v>
      </c>
      <c r="B6" s="4" t="s">
        <v>497</v>
      </c>
    </row>
    <row r="7" spans="1:2">
      <c r="A7" s="4" t="s">
        <v>498</v>
      </c>
      <c r="B7" s="4" t="s">
        <v>499</v>
      </c>
    </row>
    <row r="8" spans="1:2">
      <c r="A8" s="4" t="s">
        <v>500</v>
      </c>
      <c r="B8" s="4" t="s">
        <v>501</v>
      </c>
    </row>
    <row r="9" spans="1:2">
      <c r="A9" s="4" t="s">
        <v>502</v>
      </c>
      <c r="B9" s="4" t="s">
        <v>503</v>
      </c>
    </row>
    <row r="10" spans="1:2">
      <c r="A10" s="4" t="s">
        <v>504</v>
      </c>
      <c r="B10" s="4" t="s">
        <v>505</v>
      </c>
    </row>
    <row r="11" spans="1:2">
      <c r="A11" s="4" t="s">
        <v>506</v>
      </c>
      <c r="B11" s="4" t="s">
        <v>507</v>
      </c>
    </row>
    <row r="12" spans="1:2">
      <c r="A12" s="4" t="s">
        <v>508</v>
      </c>
      <c r="B12" s="4" t="s">
        <v>509</v>
      </c>
    </row>
    <row r="13" spans="1:2">
      <c r="A13" s="4" t="s">
        <v>510</v>
      </c>
      <c r="B13" s="4" t="s">
        <v>511</v>
      </c>
    </row>
    <row r="14" spans="1:2">
      <c r="A14" s="4" t="s">
        <v>512</v>
      </c>
    </row>
    <row r="15" spans="1:2">
      <c r="A15" s="3" t="s">
        <v>491</v>
      </c>
    </row>
    <row r="16" spans="1:2">
      <c r="A16" s="4" t="s">
        <v>502</v>
      </c>
      <c r="B16" s="4" t="s">
        <v>513</v>
      </c>
    </row>
    <row r="17" spans="1:2">
      <c r="A17" s="4" t="s">
        <v>90</v>
      </c>
    </row>
    <row r="18" spans="1:2">
      <c r="A18" s="3" t="s">
        <v>491</v>
      </c>
    </row>
    <row r="19" spans="1:2">
      <c r="A19" s="4" t="s">
        <v>494</v>
      </c>
      <c r="B19" s="4" t="s">
        <v>514</v>
      </c>
    </row>
    <row r="20" spans="1:2">
      <c r="A20" s="4" t="s">
        <v>496</v>
      </c>
      <c r="B20" s="4" t="s">
        <v>515</v>
      </c>
    </row>
    <row r="21" spans="1:2">
      <c r="A21" s="4" t="s">
        <v>500</v>
      </c>
      <c r="B21" s="4" t="s">
        <v>516</v>
      </c>
    </row>
    <row r="22" spans="1:2">
      <c r="A22" s="4" t="s">
        <v>517</v>
      </c>
    </row>
    <row r="23" spans="1:2">
      <c r="A23" s="3" t="s">
        <v>491</v>
      </c>
    </row>
    <row r="24" spans="1:2">
      <c r="A24" s="4" t="s">
        <v>494</v>
      </c>
      <c r="B24" s="4" t="s">
        <v>518</v>
      </c>
    </row>
    <row r="25" spans="1:2">
      <c r="A25" s="4" t="s">
        <v>500</v>
      </c>
      <c r="B25" s="4" t="s">
        <v>519</v>
      </c>
    </row>
    <row r="26" spans="1:2">
      <c r="A26" s="4" t="s">
        <v>520</v>
      </c>
    </row>
    <row r="27" spans="1:2">
      <c r="A27" s="3" t="s">
        <v>491</v>
      </c>
    </row>
    <row r="28" spans="1:2">
      <c r="A28" s="4" t="s">
        <v>494</v>
      </c>
      <c r="B28" s="4" t="s">
        <v>521</v>
      </c>
    </row>
    <row r="29" spans="1:2">
      <c r="A29" s="4" t="s">
        <v>496</v>
      </c>
      <c r="B29" s="4" t="s">
        <v>5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3" t="s">
        <v>345</v>
      </c>
    </row>
    <row r="4" spans="1:2">
      <c r="A4" s="4" t="s">
        <v>524</v>
      </c>
      <c r="B4" s="4" t="s">
        <v>525</v>
      </c>
    </row>
    <row r="5" spans="1:2">
      <c r="A5" s="4" t="s">
        <v>526</v>
      </c>
      <c r="B5" s="4" t="s">
        <v>527</v>
      </c>
    </row>
    <row r="6" spans="1:2">
      <c r="A6" s="4" t="s">
        <v>528</v>
      </c>
      <c r="B6" s="4" t="s">
        <v>529</v>
      </c>
    </row>
    <row r="7" spans="1:2">
      <c r="A7" s="4" t="s">
        <v>530</v>
      </c>
      <c r="B7" s="4" t="s">
        <v>5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v>
      </c>
    </row>
    <row r="3" spans="1:2">
      <c r="A3" s="3" t="s">
        <v>533</v>
      </c>
    </row>
    <row r="4" spans="1:2">
      <c r="A4" s="4" t="s">
        <v>534</v>
      </c>
      <c r="B4" s="4" t="s">
        <v>5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36</v>
      </c>
      <c r="B1" s="2" t="s">
        <v>1</v>
      </c>
    </row>
    <row r="2" spans="1:2">
      <c r="B2" s="2" t="s">
        <v>2</v>
      </c>
    </row>
    <row r="3" spans="1:2">
      <c r="A3" s="3" t="s">
        <v>359</v>
      </c>
    </row>
    <row r="4" spans="1:2">
      <c r="A4" s="4" t="s">
        <v>537</v>
      </c>
      <c r="B4" s="4" t="s">
        <v>5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2</v>
      </c>
    </row>
    <row r="3" spans="1:2">
      <c r="A3" s="3" t="s">
        <v>363</v>
      </c>
    </row>
    <row r="4" spans="1:2">
      <c r="A4" s="4" t="s">
        <v>540</v>
      </c>
      <c r="B4" s="4" t="s">
        <v>541</v>
      </c>
    </row>
    <row r="5" spans="1:2">
      <c r="A5" s="4" t="s">
        <v>542</v>
      </c>
      <c r="B5" s="4" t="s">
        <v>543</v>
      </c>
    </row>
    <row r="6" spans="1:2">
      <c r="A6" s="4" t="s">
        <v>544</v>
      </c>
      <c r="B6" s="4" t="s">
        <v>5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46</v>
      </c>
      <c r="B1" s="2" t="s">
        <v>1</v>
      </c>
    </row>
    <row r="2" spans="1:2">
      <c r="B2" s="2" t="s">
        <v>2</v>
      </c>
    </row>
    <row r="3" spans="1:2">
      <c r="A3" s="3" t="s">
        <v>367</v>
      </c>
    </row>
    <row r="4" spans="1:2">
      <c r="A4" s="4" t="s">
        <v>547</v>
      </c>
      <c r="B4" s="4" t="s">
        <v>5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49</v>
      </c>
      <c r="B1" s="2" t="s">
        <v>1</v>
      </c>
    </row>
    <row r="2" spans="1:2">
      <c r="B2" s="2" t="s">
        <v>2</v>
      </c>
    </row>
    <row r="3" spans="1:2">
      <c r="A3" s="3" t="s">
        <v>375</v>
      </c>
    </row>
    <row r="4" spans="1:2">
      <c r="A4" s="4" t="s">
        <v>550</v>
      </c>
      <c r="B4" s="4" t="s">
        <v>5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2</v>
      </c>
      <c r="B1" s="2" t="s">
        <v>1</v>
      </c>
    </row>
    <row r="2" spans="1:2">
      <c r="B2" s="2" t="s">
        <v>2</v>
      </c>
    </row>
    <row r="3" spans="1:2">
      <c r="A3" s="3" t="s">
        <v>379</v>
      </c>
    </row>
    <row r="4" spans="1:2">
      <c r="A4" s="4" t="s">
        <v>553</v>
      </c>
      <c r="B4" s="4" t="s">
        <v>554</v>
      </c>
    </row>
    <row r="5" spans="1:2">
      <c r="A5" s="4" t="s">
        <v>555</v>
      </c>
      <c r="B5" s="4" t="s">
        <v>5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70</v>
      </c>
      <c r="D2" s="2" t="s">
        <v>155</v>
      </c>
    </row>
    <row r="3" spans="1:4">
      <c r="A3" s="3" t="s">
        <v>205</v>
      </c>
    </row>
    <row r="4" spans="1:4">
      <c r="A4" s="4" t="s">
        <v>193</v>
      </c>
      <c r="B4" s="5" t="n">
        <v>55870</v>
      </c>
      <c r="C4" s="5" t="n">
        <v>79879</v>
      </c>
      <c r="D4" s="5" t="n">
        <v>-37091</v>
      </c>
    </row>
    <row r="5" spans="1:4">
      <c r="A5" s="3" t="s">
        <v>206</v>
      </c>
    </row>
    <row r="6" spans="1:4">
      <c r="A6" s="4" t="s">
        <v>207</v>
      </c>
      <c r="B6" s="6" t="n">
        <v>0</v>
      </c>
      <c r="C6" s="6" t="n">
        <v>3</v>
      </c>
      <c r="D6" s="6" t="n">
        <v>-6</v>
      </c>
    </row>
    <row r="7" spans="1:4">
      <c r="A7" s="4" t="s">
        <v>208</v>
      </c>
      <c r="B7" s="6" t="n">
        <v>0</v>
      </c>
      <c r="C7" s="6" t="n">
        <v>3</v>
      </c>
      <c r="D7" s="6" t="n">
        <v>-6</v>
      </c>
    </row>
    <row r="8" spans="1:4">
      <c r="A8" s="4" t="s">
        <v>209</v>
      </c>
      <c r="B8" s="6" t="n">
        <v>55870</v>
      </c>
      <c r="C8" s="6" t="n">
        <v>79882</v>
      </c>
      <c r="D8" s="6" t="n">
        <v>-37097</v>
      </c>
    </row>
    <row r="9" spans="1:4">
      <c r="A9" s="4" t="s">
        <v>194</v>
      </c>
      <c r="B9" s="6" t="n">
        <v>31239</v>
      </c>
      <c r="C9" s="6" t="n">
        <v>37060</v>
      </c>
      <c r="D9" s="6" t="n">
        <v>23791</v>
      </c>
    </row>
    <row r="10" spans="1:4">
      <c r="A10" s="4" t="s">
        <v>210</v>
      </c>
      <c r="B10" s="5" t="n">
        <v>24631</v>
      </c>
      <c r="C10" s="5" t="n">
        <v>42822</v>
      </c>
      <c r="D10" s="5" t="n">
        <v>-608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2</v>
      </c>
    </row>
    <row r="3" spans="1:2">
      <c r="A3" s="3" t="s">
        <v>390</v>
      </c>
    </row>
    <row r="4" spans="1:2">
      <c r="A4" s="4" t="s">
        <v>558</v>
      </c>
      <c r="B4" s="4" t="s">
        <v>559</v>
      </c>
    </row>
    <row r="5" spans="1:2">
      <c r="A5" s="4" t="s">
        <v>560</v>
      </c>
      <c r="B5" s="4" t="s">
        <v>5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62</v>
      </c>
      <c r="B1" s="2" t="s">
        <v>1</v>
      </c>
    </row>
    <row r="2" spans="1:2">
      <c r="B2" s="2" t="s">
        <v>2</v>
      </c>
    </row>
    <row r="3" spans="1:2">
      <c r="A3" s="3" t="s">
        <v>397</v>
      </c>
    </row>
    <row r="4" spans="1:2">
      <c r="A4" s="4" t="s">
        <v>563</v>
      </c>
      <c r="B4" s="4" t="s">
        <v>564</v>
      </c>
    </row>
    <row r="5" spans="1:2">
      <c r="A5" s="4" t="s">
        <v>565</v>
      </c>
      <c r="B5" s="4" t="s">
        <v>566</v>
      </c>
    </row>
    <row r="6" spans="1:2">
      <c r="A6" s="4" t="s">
        <v>567</v>
      </c>
      <c r="B6" s="4" t="s">
        <v>568</v>
      </c>
    </row>
    <row r="7" spans="1:2">
      <c r="A7" s="4" t="s">
        <v>569</v>
      </c>
      <c r="B7" s="4" t="s">
        <v>570</v>
      </c>
    </row>
    <row r="8" spans="1:2">
      <c r="A8" s="4" t="s">
        <v>571</v>
      </c>
      <c r="B8" s="4" t="s">
        <v>572</v>
      </c>
    </row>
    <row r="9" spans="1:2">
      <c r="A9" s="4" t="s">
        <v>573</v>
      </c>
      <c r="B9" s="4" t="s">
        <v>5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80"/>
    <col customWidth="1" max="3" min="3" width="8"/>
  </cols>
  <sheetData>
    <row r="1" spans="1:3">
      <c r="A1" s="1" t="s">
        <v>575</v>
      </c>
      <c r="B1" s="2" t="s">
        <v>1</v>
      </c>
    </row>
    <row r="2" spans="1:3">
      <c r="B2" s="2" t="s">
        <v>2</v>
      </c>
    </row>
    <row r="3" spans="1:3">
      <c r="A3" s="3" t="s">
        <v>399</v>
      </c>
    </row>
    <row r="4" spans="1:3">
      <c r="A4" s="4" t="s">
        <v>576</v>
      </c>
      <c r="B4" s="4" t="s">
        <v>577</v>
      </c>
    </row>
    <row r="5" spans="1:3">
      <c r="A5" s="4" t="s">
        <v>578</v>
      </c>
      <c r="B5" s="4" t="s">
        <v>579</v>
      </c>
      <c r="C5" s="4" t="s">
        <v>580</v>
      </c>
    </row>
    <row r="6" spans="1:3">
      <c r="A6" s="4" t="s">
        <v>581</v>
      </c>
      <c r="B6" s="4" t="s">
        <v>582</v>
      </c>
    </row>
    <row r="7" spans="1:3"/>
    <row r="8" spans="1:3">
      <c r="A8" s="4" t="s">
        <v>108</v>
      </c>
      <c r="B8" s="4" t="s">
        <v>583</v>
      </c>
    </row>
    <row r="9" spans="1:3">
      <c r="A9" s="4" t="s">
        <v>110</v>
      </c>
      <c r="B9" s="4" t="s">
        <v>584</v>
      </c>
    </row>
  </sheetData>
  <mergeCells count="6">
    <mergeCell ref="A1:A2"/>
    <mergeCell ref="B1:C1"/>
    <mergeCell ref="B2:C2"/>
    <mergeCell ref="A7:C7"/>
    <mergeCell ref="B8:C8"/>
    <mergeCell ref="B9:C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85</v>
      </c>
      <c r="B1" s="2" t="s">
        <v>1</v>
      </c>
    </row>
    <row r="2" spans="1:2">
      <c r="B2" s="2" t="s">
        <v>2</v>
      </c>
    </row>
    <row r="3" spans="1:2">
      <c r="A3" s="3" t="s">
        <v>402</v>
      </c>
    </row>
    <row r="4" spans="1:2">
      <c r="A4" s="4" t="s">
        <v>586</v>
      </c>
      <c r="B4" s="4" t="s">
        <v>587</v>
      </c>
    </row>
    <row r="5" spans="1:2">
      <c r="A5" s="4" t="s">
        <v>588</v>
      </c>
      <c r="B5" s="4" t="s">
        <v>589</v>
      </c>
    </row>
    <row r="6" spans="1:2">
      <c r="A6" s="4" t="s">
        <v>590</v>
      </c>
      <c r="B6" s="4" t="s">
        <v>591</v>
      </c>
    </row>
    <row r="7" spans="1:2">
      <c r="A7" s="4" t="s">
        <v>592</v>
      </c>
      <c r="B7" s="4" t="s">
        <v>5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94</v>
      </c>
      <c r="B1" s="2" t="s">
        <v>1</v>
      </c>
    </row>
    <row r="2" spans="1:2">
      <c r="B2" s="2" t="s">
        <v>2</v>
      </c>
    </row>
    <row r="3" spans="1:2">
      <c r="A3" s="3" t="s">
        <v>405</v>
      </c>
    </row>
    <row r="4" spans="1:2">
      <c r="A4" s="4" t="s">
        <v>595</v>
      </c>
      <c r="B4" s="4" t="s">
        <v>5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97</v>
      </c>
      <c r="B1" s="2" t="s">
        <v>1</v>
      </c>
    </row>
    <row r="2" spans="1:2">
      <c r="B2" s="2" t="s">
        <v>2</v>
      </c>
    </row>
    <row r="3" spans="1:2">
      <c r="A3" s="3" t="s">
        <v>407</v>
      </c>
    </row>
    <row r="4" spans="1:2">
      <c r="A4" s="4" t="s">
        <v>598</v>
      </c>
      <c r="B4" s="4" t="s">
        <v>5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00</v>
      </c>
      <c r="B1" s="2" t="s">
        <v>1</v>
      </c>
    </row>
    <row r="2" spans="1:2">
      <c r="B2" s="2" t="s">
        <v>2</v>
      </c>
    </row>
    <row r="3" spans="1:2">
      <c r="A3" s="3" t="s">
        <v>410</v>
      </c>
    </row>
    <row r="4" spans="1:2">
      <c r="A4" s="4" t="s">
        <v>601</v>
      </c>
      <c r="B4" s="4" t="s">
        <v>6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03</v>
      </c>
      <c r="B1" s="2" t="s">
        <v>1</v>
      </c>
    </row>
    <row r="2" spans="1:2">
      <c r="B2" s="2" t="s">
        <v>2</v>
      </c>
    </row>
    <row r="3" spans="1:2">
      <c r="A3" s="3" t="s">
        <v>413</v>
      </c>
    </row>
    <row r="4" spans="1:2">
      <c r="A4" s="4" t="s">
        <v>604</v>
      </c>
      <c r="B4" s="4" t="s">
        <v>6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606</v>
      </c>
      <c r="B1" s="2" t="s">
        <v>1</v>
      </c>
    </row>
    <row r="2" spans="1:2">
      <c r="B2" s="2" t="s">
        <v>2</v>
      </c>
    </row>
    <row r="3" spans="1:2">
      <c r="A3" s="3" t="s">
        <v>607</v>
      </c>
    </row>
    <row r="4" spans="1:2">
      <c r="A4" s="4" t="s">
        <v>608</v>
      </c>
      <c r="B4" s="4" t="s">
        <v>6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610</v>
      </c>
      <c r="B1" s="2" t="s">
        <v>1</v>
      </c>
    </row>
    <row r="2" spans="1:2">
      <c r="B2" s="2" t="s">
        <v>2</v>
      </c>
    </row>
    <row r="3" spans="1:2">
      <c r="A3" s="3" t="s">
        <v>421</v>
      </c>
    </row>
    <row r="4" spans="1:2">
      <c r="A4" s="4" t="s">
        <v>611</v>
      </c>
      <c r="B4" s="4" t="s">
        <v>6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27"/>
    <col customWidth="1" max="5" min="5" width="46"/>
    <col customWidth="1" max="6" min="6" width="40"/>
    <col customWidth="1" max="7" min="7" width="48"/>
    <col customWidth="1" max="8" min="8" width="26"/>
    <col customWidth="1" max="9" min="9" width="45"/>
    <col customWidth="1" max="10" min="10" width="21"/>
    <col customWidth="1" max="11" min="11" width="16"/>
    <col customWidth="1" max="12" min="12" width="67"/>
  </cols>
  <sheetData>
    <row r="1" spans="1:12">
      <c r="A1" s="1" t="s">
        <v>211</v>
      </c>
      <c r="B1" s="2" t="s">
        <v>212</v>
      </c>
      <c r="C1" s="2" t="s">
        <v>213</v>
      </c>
      <c r="D1" s="2" t="s">
        <v>214</v>
      </c>
      <c r="E1" s="2" t="s">
        <v>215</v>
      </c>
      <c r="F1" s="2" t="s">
        <v>216</v>
      </c>
      <c r="G1" s="2" t="s">
        <v>217</v>
      </c>
      <c r="H1" s="2" t="s">
        <v>218</v>
      </c>
      <c r="I1" s="2" t="s">
        <v>219</v>
      </c>
      <c r="J1" s="2" t="s">
        <v>131</v>
      </c>
      <c r="K1" s="2" t="s">
        <v>220</v>
      </c>
      <c r="L1" s="2" t="s">
        <v>221</v>
      </c>
    </row>
    <row r="2" spans="1:12">
      <c r="A2" s="4" t="s">
        <v>132</v>
      </c>
      <c r="J2" s="5" t="n">
        <v>292</v>
      </c>
    </row>
    <row r="3" spans="1:12">
      <c r="A3" s="4" t="s">
        <v>222</v>
      </c>
      <c r="G3" s="5" t="n">
        <v>98678</v>
      </c>
    </row>
    <row r="4" spans="1:12">
      <c r="A4" s="4" t="s">
        <v>223</v>
      </c>
      <c r="J4" s="6" t="n">
        <v>26731289</v>
      </c>
    </row>
    <row r="5" spans="1:12">
      <c r="A5" s="4" t="s">
        <v>224</v>
      </c>
      <c r="B5" s="5" t="n">
        <v>772650</v>
      </c>
      <c r="C5" s="5" t="n">
        <v>-153845</v>
      </c>
      <c r="D5" s="5" t="n">
        <v>928646</v>
      </c>
      <c r="E5" s="5" t="n">
        <v>-2</v>
      </c>
      <c r="F5" s="5" t="n">
        <v>-2442</v>
      </c>
      <c r="J5" s="5" t="n">
        <v>871328</v>
      </c>
      <c r="K5" s="5" t="n">
        <v>1</v>
      </c>
    </row>
    <row r="6" spans="1:12">
      <c r="A6" s="4" t="s">
        <v>225</v>
      </c>
      <c r="K6" s="6" t="n">
        <v>120750</v>
      </c>
    </row>
    <row r="7" spans="1:12">
      <c r="A7" s="4" t="s">
        <v>226</v>
      </c>
      <c r="B7" s="6" t="n">
        <v>280527</v>
      </c>
    </row>
    <row r="8" spans="1:12">
      <c r="A8" s="3" t="s">
        <v>227</v>
      </c>
    </row>
    <row r="9" spans="1:12">
      <c r="A9" s="4" t="s">
        <v>195</v>
      </c>
      <c r="B9" s="6" t="n">
        <v>-60882</v>
      </c>
      <c r="F9" s="6" t="n">
        <v>-60882</v>
      </c>
      <c r="H9" s="5" t="n">
        <v>-60882</v>
      </c>
    </row>
    <row r="10" spans="1:12">
      <c r="A10" s="4" t="s">
        <v>228</v>
      </c>
      <c r="G10" s="6" t="n">
        <v>16134</v>
      </c>
      <c r="H10" s="6" t="n">
        <v>16134</v>
      </c>
    </row>
    <row r="11" spans="1:12">
      <c r="A11" s="4" t="s">
        <v>229</v>
      </c>
      <c r="B11" s="6" t="n">
        <v>7657</v>
      </c>
    </row>
    <row r="12" spans="1:12">
      <c r="A12" s="4" t="s">
        <v>207</v>
      </c>
      <c r="B12" s="6" t="n">
        <v>-6</v>
      </c>
      <c r="E12" s="6" t="n">
        <v>-6</v>
      </c>
      <c r="H12" s="6" t="n">
        <v>-6</v>
      </c>
    </row>
    <row r="13" spans="1:12">
      <c r="A13" s="4" t="s">
        <v>230</v>
      </c>
      <c r="B13" s="6" t="n">
        <v>89034</v>
      </c>
      <c r="G13" s="6" t="n">
        <v>30078</v>
      </c>
      <c r="H13" s="6" t="n">
        <v>30078</v>
      </c>
    </row>
    <row r="14" spans="1:12">
      <c r="A14" s="4" t="s">
        <v>231</v>
      </c>
      <c r="B14" s="6" t="n">
        <v>-42201</v>
      </c>
      <c r="G14" s="6" t="n">
        <v>39303</v>
      </c>
      <c r="H14" s="6" t="n">
        <v>39303</v>
      </c>
    </row>
    <row r="15" spans="1:12">
      <c r="A15" s="4" t="s">
        <v>232</v>
      </c>
      <c r="J15" s="6" t="n">
        <v>3162278</v>
      </c>
    </row>
    <row r="16" spans="1:12">
      <c r="A16" s="4" t="s">
        <v>233</v>
      </c>
      <c r="B16" s="6" t="n">
        <v>47607</v>
      </c>
      <c r="D16" s="6" t="n">
        <v>47575</v>
      </c>
      <c r="H16" s="6" t="n">
        <v>47607</v>
      </c>
      <c r="J16" s="5" t="n">
        <v>32</v>
      </c>
    </row>
    <row r="17" spans="1:12">
      <c r="A17" s="4" t="s">
        <v>234</v>
      </c>
      <c r="J17" s="6" t="n">
        <v>2060927</v>
      </c>
    </row>
    <row r="18" spans="1:12">
      <c r="A18" s="4" t="s">
        <v>235</v>
      </c>
      <c r="J18" s="6" t="n">
        <v>-2322474</v>
      </c>
    </row>
    <row r="19" spans="1:12">
      <c r="A19" s="4" t="s">
        <v>236</v>
      </c>
      <c r="B19" s="6" t="n">
        <v>-33001</v>
      </c>
      <c r="C19" s="6" t="n">
        <v>-33001</v>
      </c>
      <c r="H19" s="6" t="n">
        <v>-33001</v>
      </c>
    </row>
    <row r="20" spans="1:12">
      <c r="A20" s="4" t="s">
        <v>196</v>
      </c>
      <c r="B20" s="6" t="n">
        <v>-6792</v>
      </c>
      <c r="H20" s="6" t="n">
        <v>-6792</v>
      </c>
      <c r="L20" s="5" t="n">
        <v>-6792</v>
      </c>
    </row>
    <row r="21" spans="1:12">
      <c r="A21" s="4" t="s">
        <v>237</v>
      </c>
      <c r="B21" s="6" t="n">
        <v>28443</v>
      </c>
      <c r="D21" s="6" t="n">
        <v>28443</v>
      </c>
      <c r="H21" s="6" t="n">
        <v>28443</v>
      </c>
    </row>
    <row r="22" spans="1:12">
      <c r="A22" s="4" t="s">
        <v>238</v>
      </c>
      <c r="J22" s="6" t="n">
        <v>29632020</v>
      </c>
    </row>
    <row r="23" spans="1:12">
      <c r="A23" s="4" t="s">
        <v>239</v>
      </c>
      <c r="B23" s="6" t="n">
        <v>748019</v>
      </c>
      <c r="C23" s="6" t="n">
        <v>-186846</v>
      </c>
      <c r="D23" s="6" t="n">
        <v>1004664</v>
      </c>
      <c r="E23" s="6" t="n">
        <v>-8</v>
      </c>
      <c r="F23" s="6" t="n">
        <v>-70116</v>
      </c>
      <c r="J23" s="5" t="n">
        <v>853606</v>
      </c>
      <c r="K23" s="5" t="n">
        <v>1</v>
      </c>
    </row>
    <row r="24" spans="1:12">
      <c r="A24" s="4" t="s">
        <v>240</v>
      </c>
      <c r="K24" s="6" t="n">
        <v>120750</v>
      </c>
    </row>
    <row r="25" spans="1:12">
      <c r="A25" s="4" t="s">
        <v>241</v>
      </c>
      <c r="B25" s="6" t="n">
        <v>335017</v>
      </c>
    </row>
    <row r="26" spans="1:12">
      <c r="A26" s="4" t="s">
        <v>132</v>
      </c>
      <c r="J26" s="5" t="n">
        <v>324</v>
      </c>
    </row>
    <row r="27" spans="1:12">
      <c r="A27" s="4" t="s">
        <v>222</v>
      </c>
      <c r="G27" s="6" t="n">
        <v>105587</v>
      </c>
    </row>
    <row r="28" spans="1:12">
      <c r="A28" s="3" t="s">
        <v>227</v>
      </c>
    </row>
    <row r="29" spans="1:12">
      <c r="A29" s="4" t="s">
        <v>242</v>
      </c>
      <c r="B29" s="6" t="n">
        <v>-559</v>
      </c>
      <c r="H29" s="6" t="n">
        <v>-559</v>
      </c>
    </row>
    <row r="30" spans="1:12">
      <c r="A30" s="4" t="s">
        <v>195</v>
      </c>
      <c r="B30" s="6" t="n">
        <v>42819</v>
      </c>
      <c r="F30" s="6" t="n">
        <v>42819</v>
      </c>
      <c r="H30" s="6" t="n">
        <v>42819</v>
      </c>
    </row>
    <row r="31" spans="1:12">
      <c r="A31" s="4" t="s">
        <v>228</v>
      </c>
      <c r="G31" s="6" t="n">
        <v>12308</v>
      </c>
      <c r="H31" s="6" t="n">
        <v>12308</v>
      </c>
    </row>
    <row r="32" spans="1:12">
      <c r="A32" s="4" t="s">
        <v>229</v>
      </c>
      <c r="B32" s="6" t="n">
        <v>24752</v>
      </c>
    </row>
    <row r="33" spans="1:12">
      <c r="A33" s="4" t="s">
        <v>207</v>
      </c>
      <c r="B33" s="6" t="n">
        <v>3</v>
      </c>
      <c r="E33" s="6" t="n">
        <v>3</v>
      </c>
      <c r="H33" s="6" t="n">
        <v>3</v>
      </c>
    </row>
    <row r="34" spans="1:12">
      <c r="A34" s="4" t="s">
        <v>230</v>
      </c>
      <c r="B34" s="6" t="n">
        <v>107117</v>
      </c>
      <c r="G34" s="6" t="n">
        <v>7888</v>
      </c>
      <c r="H34" s="6" t="n">
        <v>7888</v>
      </c>
    </row>
    <row r="35" spans="1:12">
      <c r="A35" s="4" t="s">
        <v>231</v>
      </c>
      <c r="B35" s="6" t="n">
        <v>-249963</v>
      </c>
      <c r="G35" s="6" t="n">
        <v>28344</v>
      </c>
      <c r="H35" s="6" t="n">
        <v>28344</v>
      </c>
    </row>
    <row r="36" spans="1:12">
      <c r="A36" s="4" t="s">
        <v>243</v>
      </c>
      <c r="B36" s="6" t="n">
        <v>-32559</v>
      </c>
      <c r="G36" s="6" t="n">
        <v>-32559</v>
      </c>
      <c r="H36" s="6" t="n">
        <v>-32559</v>
      </c>
    </row>
    <row r="37" spans="1:12">
      <c r="A37" s="4" t="s">
        <v>233</v>
      </c>
      <c r="B37" s="6" t="n">
        <v>0</v>
      </c>
    </row>
    <row r="38" spans="1:12">
      <c r="A38" s="4" t="s">
        <v>234</v>
      </c>
      <c r="J38" s="6" t="n">
        <v>2009435</v>
      </c>
    </row>
    <row r="39" spans="1:12">
      <c r="A39" s="4" t="s">
        <v>235</v>
      </c>
      <c r="J39" s="6" t="n">
        <v>-3203595</v>
      </c>
    </row>
    <row r="40" spans="1:12">
      <c r="A40" s="4" t="s">
        <v>236</v>
      </c>
      <c r="B40" s="6" t="n">
        <v>-47296</v>
      </c>
      <c r="C40" s="6" t="n">
        <v>-47296</v>
      </c>
      <c r="H40" s="6" t="n">
        <v>47296</v>
      </c>
    </row>
    <row r="41" spans="1:12">
      <c r="A41" s="4" t="s">
        <v>196</v>
      </c>
      <c r="B41" s="6" t="n">
        <v>-6792</v>
      </c>
      <c r="H41" s="6" t="n">
        <v>6792</v>
      </c>
      <c r="L41" s="6" t="n">
        <v>-6792</v>
      </c>
    </row>
    <row r="42" spans="1:12">
      <c r="A42" s="4" t="s">
        <v>244</v>
      </c>
      <c r="B42" s="6" t="n">
        <v>28974</v>
      </c>
      <c r="D42" s="6" t="n">
        <v>21195</v>
      </c>
      <c r="H42" s="6" t="n">
        <v>21195</v>
      </c>
    </row>
    <row r="43" spans="1:12">
      <c r="A43" s="4" t="s">
        <v>237</v>
      </c>
      <c r="B43" s="6" t="n">
        <v>37018</v>
      </c>
      <c r="D43" s="6" t="n">
        <v>37018</v>
      </c>
      <c r="H43" s="6" t="n">
        <v>37018</v>
      </c>
    </row>
    <row r="44" spans="1:12">
      <c r="A44" s="4" t="s">
        <v>245</v>
      </c>
      <c r="J44" s="6" t="n">
        <v>28437860</v>
      </c>
    </row>
    <row r="45" spans="1:12">
      <c r="A45" s="4" t="s">
        <v>246</v>
      </c>
      <c r="B45" s="5" t="n">
        <v>859287</v>
      </c>
      <c r="C45" s="6" t="n">
        <v>-234142</v>
      </c>
      <c r="D45" s="6" t="n">
        <v>1062877</v>
      </c>
      <c r="E45" s="6" t="n">
        <v>-5</v>
      </c>
      <c r="F45" s="6" t="n">
        <v>-34648</v>
      </c>
      <c r="J45" s="5" t="n">
        <v>859287</v>
      </c>
      <c r="K45" s="5" t="n">
        <v>1</v>
      </c>
    </row>
    <row r="46" spans="1:12">
      <c r="A46" s="4" t="s">
        <v>247</v>
      </c>
      <c r="B46" s="6" t="n">
        <v>120750</v>
      </c>
      <c r="K46" s="6" t="n">
        <v>120750</v>
      </c>
    </row>
    <row r="47" spans="1:12">
      <c r="A47" s="4" t="s">
        <v>248</v>
      </c>
      <c r="I47" s="5" t="n">
        <v>216923</v>
      </c>
    </row>
    <row r="48" spans="1:12">
      <c r="A48" s="4" t="s">
        <v>249</v>
      </c>
      <c r="B48" s="5" t="n">
        <v>794407</v>
      </c>
    </row>
    <row r="49" spans="1:12">
      <c r="A49" s="4" t="s">
        <v>132</v>
      </c>
      <c r="J49" s="5" t="n">
        <v>324</v>
      </c>
    </row>
    <row r="50" spans="1:12">
      <c r="A50" s="4" t="s">
        <v>222</v>
      </c>
      <c r="B50" s="6" t="n">
        <v>64880</v>
      </c>
      <c r="G50" s="6" t="n">
        <v>64880</v>
      </c>
    </row>
    <row r="51" spans="1:12">
      <c r="A51" s="3" t="s">
        <v>227</v>
      </c>
    </row>
    <row r="52" spans="1:12">
      <c r="A52" s="4" t="s">
        <v>195</v>
      </c>
      <c r="B52" s="6" t="n">
        <v>24631</v>
      </c>
      <c r="F52" s="6" t="n">
        <v>24631</v>
      </c>
      <c r="H52" s="6" t="n">
        <v>24631</v>
      </c>
    </row>
    <row r="53" spans="1:12">
      <c r="A53" s="4" t="s">
        <v>228</v>
      </c>
      <c r="G53" s="6" t="n">
        <v>22797</v>
      </c>
      <c r="H53" s="6" t="n">
        <v>22797</v>
      </c>
    </row>
    <row r="54" spans="1:12">
      <c r="A54" s="4" t="s">
        <v>229</v>
      </c>
      <c r="B54" s="6" t="n">
        <v>8442</v>
      </c>
    </row>
    <row r="55" spans="1:12">
      <c r="A55" s="4" t="s">
        <v>207</v>
      </c>
      <c r="B55" s="6" t="n">
        <v>0</v>
      </c>
      <c r="E55" s="6" t="n">
        <v>0</v>
      </c>
      <c r="H55" s="6" t="n">
        <v>0</v>
      </c>
    </row>
    <row r="56" spans="1:12">
      <c r="A56" s="4" t="s">
        <v>230</v>
      </c>
      <c r="B56" s="6" t="n">
        <v>266504</v>
      </c>
      <c r="G56" s="6" t="n">
        <v>11655</v>
      </c>
      <c r="H56" s="6" t="n">
        <v>11655</v>
      </c>
    </row>
    <row r="57" spans="1:12">
      <c r="A57" s="4" t="s">
        <v>231</v>
      </c>
      <c r="B57" s="6" t="n">
        <v>-100594</v>
      </c>
      <c r="G57" s="6" t="n">
        <v>5012</v>
      </c>
      <c r="H57" s="6" t="n">
        <v>5012</v>
      </c>
    </row>
    <row r="58" spans="1:12">
      <c r="A58" s="4" t="s">
        <v>243</v>
      </c>
      <c r="B58" s="6" t="n">
        <v>0</v>
      </c>
    </row>
    <row r="59" spans="1:12">
      <c r="A59" s="4" t="s">
        <v>232</v>
      </c>
      <c r="J59" s="6" t="n">
        <v>1033350</v>
      </c>
    </row>
    <row r="60" spans="1:12">
      <c r="A60" s="4" t="s">
        <v>233</v>
      </c>
      <c r="B60" s="6" t="n">
        <v>14446</v>
      </c>
      <c r="D60" s="6" t="n">
        <v>14436</v>
      </c>
      <c r="H60" s="6" t="n">
        <v>14446</v>
      </c>
      <c r="J60" s="5" t="n">
        <v>10</v>
      </c>
    </row>
    <row r="61" spans="1:12">
      <c r="A61" s="4" t="s">
        <v>234</v>
      </c>
      <c r="J61" s="6" t="n">
        <v>2407857</v>
      </c>
    </row>
    <row r="62" spans="1:12">
      <c r="A62" s="4" t="s">
        <v>235</v>
      </c>
      <c r="J62" s="6" t="n">
        <v>-3268710</v>
      </c>
    </row>
    <row r="63" spans="1:12">
      <c r="A63" s="4" t="s">
        <v>236</v>
      </c>
      <c r="B63" s="6" t="n">
        <v>-50159</v>
      </c>
      <c r="C63" s="6" t="n">
        <v>-50159</v>
      </c>
      <c r="H63" s="6" t="n">
        <v>50159</v>
      </c>
    </row>
    <row r="64" spans="1:12">
      <c r="A64" s="4" t="s">
        <v>196</v>
      </c>
      <c r="B64" s="6" t="n">
        <v>-6792</v>
      </c>
      <c r="H64" s="6" t="n">
        <v>6792</v>
      </c>
      <c r="L64" s="5" t="n">
        <v>-6792</v>
      </c>
    </row>
    <row r="65" spans="1:12">
      <c r="A65" s="4" t="s">
        <v>244</v>
      </c>
      <c r="B65" s="6" t="n">
        <v>-596</v>
      </c>
      <c r="D65" s="6" t="n">
        <v>-596</v>
      </c>
      <c r="H65" s="6" t="n">
        <v>-596</v>
      </c>
    </row>
    <row r="66" spans="1:12">
      <c r="A66" s="4" t="s">
        <v>250</v>
      </c>
      <c r="B66" s="6" t="n">
        <v>21195</v>
      </c>
    </row>
    <row r="67" spans="1:12">
      <c r="A67" s="4" t="s">
        <v>237</v>
      </c>
      <c r="B67" s="6" t="n">
        <v>33918</v>
      </c>
      <c r="D67" s="6" t="n">
        <v>33918</v>
      </c>
      <c r="H67" s="5" t="n">
        <v>33918</v>
      </c>
    </row>
    <row r="68" spans="1:12">
      <c r="A68" s="4" t="s">
        <v>251</v>
      </c>
      <c r="J68" s="6" t="n">
        <v>28610357</v>
      </c>
    </row>
    <row r="69" spans="1:12">
      <c r="A69" s="4" t="s">
        <v>252</v>
      </c>
      <c r="B69" s="5" t="n">
        <v>904175</v>
      </c>
      <c r="C69" s="5" t="n">
        <v>-284301</v>
      </c>
      <c r="D69" s="5" t="n">
        <v>1110635</v>
      </c>
      <c r="E69" s="5" t="n">
        <v>-5</v>
      </c>
      <c r="F69" s="5" t="n">
        <v>-16809</v>
      </c>
      <c r="J69" s="5" t="n">
        <v>904175</v>
      </c>
      <c r="K69" s="5" t="n">
        <v>1</v>
      </c>
    </row>
    <row r="70" spans="1:12">
      <c r="A70" s="4" t="s">
        <v>253</v>
      </c>
      <c r="B70" s="6" t="n">
        <v>120750</v>
      </c>
      <c r="K70" s="6" t="n">
        <v>120750</v>
      </c>
    </row>
    <row r="71" spans="1:12">
      <c r="A71" s="4" t="s">
        <v>254</v>
      </c>
      <c r="I71" s="5" t="n">
        <v>391275</v>
      </c>
    </row>
    <row r="72" spans="1:12">
      <c r="A72" s="4" t="s">
        <v>249</v>
      </c>
      <c r="B72" s="5" t="n">
        <v>809855</v>
      </c>
    </row>
    <row r="73" spans="1:12">
      <c r="A73" s="4" t="s">
        <v>132</v>
      </c>
      <c r="J73" s="5" t="n">
        <v>334</v>
      </c>
    </row>
    <row r="74" spans="1:12">
      <c r="A74" s="4" t="s">
        <v>222</v>
      </c>
      <c r="B74" s="5" t="n">
        <v>94320</v>
      </c>
      <c r="G74" s="5" t="n">
        <v>943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613</v>
      </c>
      <c r="B1" s="2" t="s">
        <v>1</v>
      </c>
    </row>
    <row r="2" spans="1:2">
      <c r="B2" s="2" t="s">
        <v>614</v>
      </c>
    </row>
    <row r="3" spans="1:2">
      <c r="A3" s="3" t="s">
        <v>326</v>
      </c>
    </row>
    <row r="4" spans="1:2">
      <c r="A4" s="4" t="s">
        <v>615</v>
      </c>
      <c r="B4" s="6" t="n">
        <v>2</v>
      </c>
    </row>
    <row r="5" spans="1:2">
      <c r="A5" s="4" t="s">
        <v>616</v>
      </c>
      <c r="B5" s="6"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617</v>
      </c>
      <c r="B1" s="2" t="s">
        <v>1</v>
      </c>
    </row>
    <row r="2" spans="1:5">
      <c r="B2" s="2" t="s">
        <v>618</v>
      </c>
      <c r="C2" s="2" t="s">
        <v>619</v>
      </c>
      <c r="D2" s="2" t="s">
        <v>620</v>
      </c>
      <c r="E2" s="2" t="s">
        <v>621</v>
      </c>
    </row>
    <row r="3" spans="1:5">
      <c r="A3" s="3" t="s">
        <v>622</v>
      </c>
    </row>
    <row r="4" spans="1:5">
      <c r="A4" s="4" t="s">
        <v>85</v>
      </c>
      <c r="B4" s="5" t="n">
        <v>92852</v>
      </c>
      <c r="C4" s="5" t="n">
        <v>0</v>
      </c>
      <c r="E4" s="5" t="n">
        <v>103694</v>
      </c>
    </row>
    <row r="5" spans="1:5">
      <c r="A5" s="4" t="s">
        <v>106</v>
      </c>
      <c r="B5" s="6" t="n">
        <v>97581</v>
      </c>
      <c r="C5" s="6" t="n">
        <v>0</v>
      </c>
      <c r="E5" s="5" t="n">
        <v>110505</v>
      </c>
    </row>
    <row r="6" spans="1:5">
      <c r="A6" s="4" t="s">
        <v>623</v>
      </c>
      <c r="B6" s="6" t="n">
        <v>797386</v>
      </c>
      <c r="C6" s="6" t="n">
        <v>793332</v>
      </c>
    </row>
    <row r="7" spans="1:5">
      <c r="A7" s="4" t="s">
        <v>624</v>
      </c>
      <c r="B7" s="6" t="n">
        <v>126358</v>
      </c>
      <c r="C7" s="6" t="n">
        <v>111946</v>
      </c>
    </row>
    <row r="8" spans="1:5">
      <c r="A8" s="4" t="s">
        <v>625</v>
      </c>
      <c r="B8" s="6" t="n">
        <v>185722</v>
      </c>
      <c r="C8" s="6" t="n">
        <v>181407</v>
      </c>
    </row>
    <row r="9" spans="1:5">
      <c r="A9" s="4" t="s">
        <v>249</v>
      </c>
      <c r="B9" s="6" t="n">
        <v>809855</v>
      </c>
      <c r="C9" s="6" t="n">
        <v>794407</v>
      </c>
    </row>
    <row r="10" spans="1:5">
      <c r="A10" s="4" t="s">
        <v>626</v>
      </c>
      <c r="B10" s="6" t="n">
        <v>32608</v>
      </c>
      <c r="C10" s="6" t="n">
        <v>29658</v>
      </c>
      <c r="D10" s="5" t="n">
        <v>33245</v>
      </c>
    </row>
    <row r="11" spans="1:5">
      <c r="A11" s="4" t="s">
        <v>157</v>
      </c>
      <c r="B11" s="6" t="n">
        <v>375025</v>
      </c>
      <c r="C11" s="6" t="n">
        <v>357222</v>
      </c>
      <c r="D11" s="6" t="n">
        <v>223614</v>
      </c>
    </row>
    <row r="12" spans="1:5">
      <c r="A12" s="4" t="s">
        <v>160</v>
      </c>
      <c r="B12" s="6" t="n">
        <v>1547</v>
      </c>
      <c r="C12" s="6" t="n">
        <v>3117</v>
      </c>
      <c r="D12" s="6" t="n">
        <v>5383</v>
      </c>
    </row>
    <row r="13" spans="1:5">
      <c r="A13" s="4" t="s">
        <v>156</v>
      </c>
      <c r="B13" s="6" t="n">
        <v>1049443</v>
      </c>
      <c r="C13" s="6" t="n">
        <v>966916</v>
      </c>
      <c r="D13" s="6" t="n">
        <v>658781</v>
      </c>
    </row>
    <row r="14" spans="1:5">
      <c r="A14" s="4" t="s">
        <v>172</v>
      </c>
      <c r="B14" s="6" t="n">
        <v>15067</v>
      </c>
      <c r="C14" s="6" t="n">
        <v>15282</v>
      </c>
      <c r="D14" s="6" t="n">
        <v>0</v>
      </c>
    </row>
    <row r="15" spans="1:5">
      <c r="A15" s="4" t="s">
        <v>173</v>
      </c>
      <c r="B15" s="6" t="n">
        <v>48385</v>
      </c>
      <c r="C15" s="6" t="n">
        <v>40957</v>
      </c>
      <c r="D15" s="6" t="n">
        <v>31942</v>
      </c>
    </row>
    <row r="16" spans="1:5">
      <c r="A16" s="4" t="s">
        <v>174</v>
      </c>
      <c r="B16" s="6" t="n">
        <v>23707</v>
      </c>
      <c r="C16" s="6" t="n">
        <v>20198</v>
      </c>
      <c r="D16" s="6" t="n">
        <v>14999</v>
      </c>
    </row>
    <row r="17" spans="1:5">
      <c r="A17" s="4" t="s">
        <v>175</v>
      </c>
      <c r="B17" s="6" t="n">
        <v>31894</v>
      </c>
      <c r="C17" s="6" t="n">
        <v>30801</v>
      </c>
      <c r="D17" s="6" t="n">
        <v>23460</v>
      </c>
    </row>
    <row r="18" spans="1:5">
      <c r="A18" s="4" t="s">
        <v>176</v>
      </c>
      <c r="B18" s="6" t="n">
        <v>39726</v>
      </c>
      <c r="C18" s="6" t="n">
        <v>41602</v>
      </c>
      <c r="D18" s="6" t="n">
        <v>35184</v>
      </c>
    </row>
    <row r="19" spans="1:5">
      <c r="A19" s="4" t="s">
        <v>178</v>
      </c>
      <c r="B19" s="6" t="n">
        <v>50371</v>
      </c>
      <c r="C19" s="6" t="n">
        <v>35927</v>
      </c>
      <c r="D19" s="6" t="n">
        <v>28327</v>
      </c>
    </row>
    <row r="20" spans="1:5">
      <c r="A20" s="4" t="s">
        <v>182</v>
      </c>
      <c r="B20" s="6" t="n">
        <v>23114</v>
      </c>
      <c r="C20" s="6" t="n">
        <v>22014</v>
      </c>
      <c r="D20" s="6" t="n">
        <v>18196</v>
      </c>
    </row>
    <row r="21" spans="1:5">
      <c r="A21" s="4" t="s">
        <v>627</v>
      </c>
      <c r="B21" s="6" t="n">
        <v>948864</v>
      </c>
      <c r="C21" s="6" t="n">
        <v>890944</v>
      </c>
      <c r="D21" s="6" t="n">
        <v>696649</v>
      </c>
    </row>
    <row r="22" spans="1:5">
      <c r="A22" s="4" t="s">
        <v>185</v>
      </c>
      <c r="B22" s="6" t="n">
        <v>80409</v>
      </c>
      <c r="C22" s="6" t="n">
        <v>68043</v>
      </c>
      <c r="D22" s="6" t="n">
        <v>76179</v>
      </c>
    </row>
    <row r="23" spans="1:5">
      <c r="A23" s="4" t="s">
        <v>197</v>
      </c>
      <c r="B23" s="6" t="n">
        <v>17839</v>
      </c>
      <c r="C23" s="6" t="n">
        <v>36027</v>
      </c>
      <c r="D23" s="6" t="n">
        <v>-67674</v>
      </c>
    </row>
    <row r="24" spans="1:5">
      <c r="A24" s="4" t="s">
        <v>628</v>
      </c>
      <c r="B24" s="6" t="n">
        <v>55870</v>
      </c>
      <c r="C24" s="6" t="n">
        <v>79879</v>
      </c>
      <c r="D24" s="6" t="n">
        <v>-37091</v>
      </c>
    </row>
    <row r="25" spans="1:5">
      <c r="A25" s="4" t="s">
        <v>629</v>
      </c>
      <c r="B25" s="6" t="n">
        <v>74284</v>
      </c>
      <c r="C25" s="6" t="n">
        <v>54032</v>
      </c>
      <c r="D25" s="6" t="n">
        <v>78303</v>
      </c>
    </row>
    <row r="26" spans="1:5">
      <c r="A26" s="4" t="s">
        <v>630</v>
      </c>
      <c r="B26" s="6" t="n">
        <v>7143</v>
      </c>
      <c r="C26" s="6" t="n">
        <v>6401</v>
      </c>
      <c r="D26" s="6" t="n">
        <v>29669</v>
      </c>
    </row>
    <row r="27" spans="1:5">
      <c r="A27" s="4" t="s">
        <v>631</v>
      </c>
      <c r="B27" s="6" t="n">
        <v>-179910</v>
      </c>
      <c r="C27" s="6" t="n">
        <v>324176</v>
      </c>
      <c r="D27" s="6" t="n">
        <v>3398</v>
      </c>
    </row>
    <row r="28" spans="1:5">
      <c r="A28" s="4" t="s">
        <v>632</v>
      </c>
      <c r="B28" s="6" t="n">
        <v>19812</v>
      </c>
      <c r="C28" s="6" t="n">
        <v>28092</v>
      </c>
      <c r="D28" s="6" t="n">
        <v>10419</v>
      </c>
    </row>
    <row r="29" spans="1:5">
      <c r="A29" s="4" t="s">
        <v>294</v>
      </c>
      <c r="B29" s="6" t="n">
        <v>-47627</v>
      </c>
      <c r="C29" s="6" t="n">
        <v>-17882</v>
      </c>
      <c r="D29" s="5" t="n">
        <v>-2397</v>
      </c>
    </row>
    <row r="30" spans="1:5">
      <c r="A30" s="4" t="s">
        <v>97</v>
      </c>
      <c r="B30" s="6" t="n">
        <v>3866575</v>
      </c>
      <c r="C30" s="6" t="n">
        <v>2270093</v>
      </c>
    </row>
    <row r="31" spans="1:5">
      <c r="A31" s="4" t="s">
        <v>71</v>
      </c>
      <c r="B31" s="6" t="n">
        <v>5162025</v>
      </c>
      <c r="C31" s="6" t="n">
        <v>3346303</v>
      </c>
    </row>
    <row r="32" spans="1:5">
      <c r="A32" s="4" t="s">
        <v>633</v>
      </c>
    </row>
    <row r="33" spans="1:5">
      <c r="A33" s="3" t="s">
        <v>622</v>
      </c>
    </row>
    <row r="34" spans="1:5">
      <c r="A34" s="4" t="s">
        <v>97</v>
      </c>
      <c r="B34" s="6" t="n">
        <v>24900</v>
      </c>
      <c r="C34" s="6" t="n">
        <v>40500</v>
      </c>
    </row>
    <row r="35" spans="1:5">
      <c r="A35" s="4" t="s">
        <v>71</v>
      </c>
      <c r="B35" s="6" t="n">
        <v>685400</v>
      </c>
      <c r="C35" s="6" t="n">
        <v>468000</v>
      </c>
    </row>
    <row r="36" spans="1:5">
      <c r="A36" s="4" t="s">
        <v>634</v>
      </c>
    </row>
    <row r="37" spans="1:5">
      <c r="A37" s="3" t="s">
        <v>622</v>
      </c>
    </row>
    <row r="38" spans="1:5">
      <c r="A38" s="4" t="s">
        <v>623</v>
      </c>
      <c r="B38" s="6" t="n">
        <v>796123</v>
      </c>
      <c r="C38" s="6" t="n">
        <v>789754</v>
      </c>
    </row>
    <row r="39" spans="1:5">
      <c r="A39" s="4" t="s">
        <v>626</v>
      </c>
      <c r="B39" s="6" t="n">
        <v>31361</v>
      </c>
      <c r="C39" s="6" t="n">
        <v>26080</v>
      </c>
    </row>
    <row r="40" spans="1:5">
      <c r="A40" s="4" t="s">
        <v>160</v>
      </c>
      <c r="B40" s="6" t="n">
        <v>1532</v>
      </c>
      <c r="C40" s="6" t="n">
        <v>3117</v>
      </c>
    </row>
    <row r="41" spans="1:5">
      <c r="A41" s="4" t="s">
        <v>635</v>
      </c>
    </row>
    <row r="42" spans="1:5">
      <c r="A42" s="3" t="s">
        <v>622</v>
      </c>
    </row>
    <row r="43" spans="1:5">
      <c r="A43" s="4" t="s">
        <v>623</v>
      </c>
      <c r="B43" s="6" t="n">
        <v>1263</v>
      </c>
      <c r="C43" s="6" t="n">
        <v>3578</v>
      </c>
    </row>
    <row r="44" spans="1:5">
      <c r="A44" s="4" t="s">
        <v>626</v>
      </c>
      <c r="B44" s="6" t="n">
        <v>1248</v>
      </c>
      <c r="C44" s="6" t="n">
        <v>3578</v>
      </c>
    </row>
    <row r="45" spans="1:5">
      <c r="A45" s="4" t="s">
        <v>160</v>
      </c>
      <c r="B45" s="5" t="n">
        <v>15</v>
      </c>
      <c r="C45" s="6" t="n">
        <v>0</v>
      </c>
    </row>
    <row r="46" spans="1:5">
      <c r="A46" s="4" t="s">
        <v>636</v>
      </c>
    </row>
    <row r="47" spans="1:5">
      <c r="A47" s="3" t="s">
        <v>622</v>
      </c>
    </row>
    <row r="48" spans="1:5">
      <c r="A48" s="4" t="s">
        <v>637</v>
      </c>
      <c r="B48" s="4" t="s">
        <v>638</v>
      </c>
    </row>
    <row r="49" spans="1:5">
      <c r="A49" s="4" t="s">
        <v>639</v>
      </c>
    </row>
    <row r="50" spans="1:5">
      <c r="A50" s="3" t="s">
        <v>622</v>
      </c>
    </row>
    <row r="51" spans="1:5">
      <c r="A51" s="4" t="s">
        <v>637</v>
      </c>
      <c r="B51" s="4" t="s">
        <v>640</v>
      </c>
    </row>
    <row r="52" spans="1:5">
      <c r="A52" s="4" t="s">
        <v>641</v>
      </c>
    </row>
    <row r="53" spans="1:5">
      <c r="A53" s="3" t="s">
        <v>622</v>
      </c>
    </row>
    <row r="54" spans="1:5">
      <c r="A54" s="4" t="s">
        <v>642</v>
      </c>
      <c r="B54" s="4" t="s">
        <v>643</v>
      </c>
    </row>
    <row r="55" spans="1:5">
      <c r="A55" s="4" t="s">
        <v>644</v>
      </c>
    </row>
    <row r="56" spans="1:5">
      <c r="A56" s="3" t="s">
        <v>622</v>
      </c>
    </row>
    <row r="57" spans="1:5">
      <c r="A57" s="4" t="s">
        <v>642</v>
      </c>
      <c r="B57" s="4" t="s">
        <v>645</v>
      </c>
    </row>
    <row r="58" spans="1:5">
      <c r="A58" s="4" t="s">
        <v>646</v>
      </c>
    </row>
    <row r="59" spans="1:5">
      <c r="A59" s="3" t="s">
        <v>622</v>
      </c>
    </row>
    <row r="60" spans="1:5">
      <c r="A60" s="4" t="s">
        <v>642</v>
      </c>
      <c r="B60" s="4" t="s">
        <v>643</v>
      </c>
    </row>
    <row r="61" spans="1:5">
      <c r="A61" s="4" t="s">
        <v>647</v>
      </c>
    </row>
    <row r="62" spans="1:5">
      <c r="A62" s="3" t="s">
        <v>622</v>
      </c>
    </row>
    <row r="63" spans="1:5">
      <c r="A63" s="4" t="s">
        <v>648</v>
      </c>
      <c r="B63" s="4" t="s">
        <v>649</v>
      </c>
    </row>
    <row r="64" spans="1:5">
      <c r="A64" s="4" t="s">
        <v>650</v>
      </c>
    </row>
    <row r="65" spans="1:5">
      <c r="A65" s="3" t="s">
        <v>622</v>
      </c>
    </row>
    <row r="66" spans="1:5">
      <c r="A66" s="4" t="s">
        <v>648</v>
      </c>
      <c r="B66" s="4" t="s">
        <v>651</v>
      </c>
    </row>
    <row r="67" spans="1:5">
      <c r="A67" s="4" t="s">
        <v>652</v>
      </c>
    </row>
    <row r="68" spans="1:5">
      <c r="A68" s="3" t="s">
        <v>622</v>
      </c>
    </row>
    <row r="69" spans="1:5">
      <c r="A69" s="4" t="s">
        <v>648</v>
      </c>
      <c r="B69" s="4" t="s">
        <v>653</v>
      </c>
    </row>
    <row r="70" spans="1:5">
      <c r="A70" s="4" t="s">
        <v>654</v>
      </c>
    </row>
    <row r="71" spans="1:5">
      <c r="A71" s="3" t="s">
        <v>622</v>
      </c>
    </row>
    <row r="72" spans="1:5">
      <c r="A72" s="4" t="s">
        <v>648</v>
      </c>
      <c r="B72" s="4" t="s">
        <v>653</v>
      </c>
    </row>
    <row r="73" spans="1:5">
      <c r="A73" s="4" t="s">
        <v>655</v>
      </c>
    </row>
    <row r="74" spans="1:5">
      <c r="A74" s="3" t="s">
        <v>622</v>
      </c>
    </row>
    <row r="75" spans="1:5">
      <c r="A75" s="4" t="s">
        <v>648</v>
      </c>
      <c r="B75" s="4" t="s">
        <v>638</v>
      </c>
    </row>
    <row r="76" spans="1:5">
      <c r="A76" s="4" t="s">
        <v>656</v>
      </c>
    </row>
    <row r="77" spans="1:5">
      <c r="A77" s="3" t="s">
        <v>622</v>
      </c>
    </row>
    <row r="78" spans="1:5">
      <c r="A78" s="4" t="s">
        <v>648</v>
      </c>
      <c r="B78" s="4" t="s">
        <v>653</v>
      </c>
    </row>
    <row r="79" spans="1:5">
      <c r="A79" s="4" t="s">
        <v>657</v>
      </c>
    </row>
    <row r="80" spans="1:5">
      <c r="A80" s="3" t="s">
        <v>622</v>
      </c>
    </row>
    <row r="81" spans="1:5">
      <c r="A81" s="4" t="s">
        <v>648</v>
      </c>
      <c r="B81" s="4" t="s">
        <v>658</v>
      </c>
    </row>
    <row r="82" spans="1:5">
      <c r="A82" s="4" t="s">
        <v>659</v>
      </c>
    </row>
    <row r="83" spans="1:5">
      <c r="A83" s="3" t="s">
        <v>622</v>
      </c>
    </row>
    <row r="84" spans="1:5">
      <c r="A84" s="4" t="s">
        <v>648</v>
      </c>
      <c r="B84" s="4" t="s">
        <v>653</v>
      </c>
    </row>
    <row r="85" spans="1:5">
      <c r="A85" s="4" t="s">
        <v>660</v>
      </c>
    </row>
    <row r="86" spans="1:5">
      <c r="A86" s="3" t="s">
        <v>622</v>
      </c>
    </row>
    <row r="87" spans="1:5">
      <c r="A87" s="4" t="s">
        <v>648</v>
      </c>
      <c r="B87" s="4" t="s">
        <v>661</v>
      </c>
    </row>
    <row r="88" spans="1:5">
      <c r="A88" s="4" t="s">
        <v>662</v>
      </c>
    </row>
    <row r="89" spans="1:5">
      <c r="A89" s="3" t="s">
        <v>622</v>
      </c>
    </row>
    <row r="90" spans="1:5">
      <c r="A90" s="4" t="s">
        <v>648</v>
      </c>
      <c r="B90" s="4" t="s">
        <v>638</v>
      </c>
    </row>
    <row r="91" spans="1:5">
      <c r="A91" s="4" t="s">
        <v>663</v>
      </c>
    </row>
    <row r="92" spans="1:5">
      <c r="A92" s="3" t="s">
        <v>622</v>
      </c>
    </row>
    <row r="93" spans="1:5">
      <c r="A93" s="4" t="s">
        <v>664</v>
      </c>
      <c r="B93" s="6" t="n">
        <v>5</v>
      </c>
    </row>
    <row r="94" spans="1:5">
      <c r="A94" s="4" t="s">
        <v>665</v>
      </c>
    </row>
    <row r="95" spans="1:5">
      <c r="A95" s="3" t="s">
        <v>622</v>
      </c>
    </row>
    <row r="96" spans="1:5">
      <c r="A96" s="4" t="s">
        <v>624</v>
      </c>
      <c r="C96" s="6" t="n">
        <v>129941</v>
      </c>
    </row>
    <row r="97" spans="1:5">
      <c r="A97" s="4" t="s">
        <v>625</v>
      </c>
      <c r="C97" s="6" t="n">
        <v>163412</v>
      </c>
    </row>
    <row r="98" spans="1:5">
      <c r="A98" s="4" t="s">
        <v>249</v>
      </c>
      <c r="C98" s="6" t="n">
        <v>795409</v>
      </c>
    </row>
    <row r="99" spans="1:5">
      <c r="A99" s="4" t="s">
        <v>157</v>
      </c>
      <c r="C99" s="6" t="n">
        <v>329062</v>
      </c>
    </row>
    <row r="100" spans="1:5">
      <c r="A100" s="4" t="s">
        <v>160</v>
      </c>
      <c r="C100" s="6" t="n">
        <v>19028</v>
      </c>
    </row>
    <row r="101" spans="1:5">
      <c r="A101" s="4" t="s">
        <v>156</v>
      </c>
      <c r="C101" s="6" t="n">
        <v>954667</v>
      </c>
    </row>
    <row r="102" spans="1:5">
      <c r="A102" s="4" t="s">
        <v>172</v>
      </c>
      <c r="C102" s="6" t="n">
        <v>0</v>
      </c>
    </row>
    <row r="103" spans="1:5">
      <c r="A103" s="4" t="s">
        <v>173</v>
      </c>
      <c r="C103" s="6" t="n">
        <v>33096</v>
      </c>
    </row>
    <row r="104" spans="1:5">
      <c r="A104" s="4" t="s">
        <v>174</v>
      </c>
      <c r="C104" s="6" t="n">
        <v>20156</v>
      </c>
    </row>
    <row r="105" spans="1:5">
      <c r="A105" s="4" t="s">
        <v>175</v>
      </c>
      <c r="C105" s="6" t="n">
        <v>29352</v>
      </c>
    </row>
    <row r="106" spans="1:5">
      <c r="A106" s="4" t="s">
        <v>176</v>
      </c>
      <c r="C106" s="6" t="n">
        <v>41588</v>
      </c>
    </row>
    <row r="107" spans="1:5">
      <c r="A107" s="4" t="s">
        <v>178</v>
      </c>
      <c r="C107" s="6" t="n">
        <v>32554</v>
      </c>
    </row>
    <row r="108" spans="1:5">
      <c r="A108" s="4" t="s">
        <v>182</v>
      </c>
      <c r="C108" s="6" t="n">
        <v>21875</v>
      </c>
    </row>
    <row r="109" spans="1:5">
      <c r="A109" s="4" t="s">
        <v>627</v>
      </c>
      <c r="C109" s="6" t="n">
        <v>862784</v>
      </c>
    </row>
    <row r="110" spans="1:5">
      <c r="A110" s="4" t="s">
        <v>185</v>
      </c>
      <c r="C110" s="6" t="n">
        <v>83512</v>
      </c>
    </row>
    <row r="111" spans="1:5">
      <c r="A111" s="4" t="s">
        <v>197</v>
      </c>
      <c r="C111" s="6" t="n">
        <v>36469</v>
      </c>
    </row>
    <row r="112" spans="1:5">
      <c r="A112" s="4" t="s">
        <v>628</v>
      </c>
      <c r="C112" s="6" t="n">
        <v>80321</v>
      </c>
    </row>
    <row r="113" spans="1:5">
      <c r="A113" s="4" t="s">
        <v>629</v>
      </c>
      <c r="C113" s="6" t="n">
        <v>41701</v>
      </c>
    </row>
    <row r="114" spans="1:5">
      <c r="A114" s="4" t="s">
        <v>630</v>
      </c>
      <c r="C114" s="6" t="n">
        <v>18363</v>
      </c>
    </row>
    <row r="115" spans="1:5">
      <c r="A115" s="4" t="s">
        <v>631</v>
      </c>
      <c r="C115" s="6" t="n">
        <v>324987</v>
      </c>
    </row>
    <row r="116" spans="1:5">
      <c r="A116" s="4" t="s">
        <v>632</v>
      </c>
      <c r="C116" s="6" t="n">
        <v>28904</v>
      </c>
    </row>
    <row r="117" spans="1:5">
      <c r="A117" s="4" t="s">
        <v>294</v>
      </c>
      <c r="C117" s="6" t="n">
        <v>-18694</v>
      </c>
    </row>
    <row r="118" spans="1:5">
      <c r="A118" s="4" t="s">
        <v>666</v>
      </c>
    </row>
    <row r="119" spans="1:5">
      <c r="A119" s="3" t="s">
        <v>622</v>
      </c>
    </row>
    <row r="120" spans="1:5">
      <c r="A120" s="4" t="s">
        <v>623</v>
      </c>
      <c r="B120" s="5" t="n">
        <v>211666</v>
      </c>
      <c r="C120" s="6" t="n">
        <v>215723</v>
      </c>
    </row>
    <row r="121" spans="1:5">
      <c r="A121" s="4" t="s">
        <v>667</v>
      </c>
    </row>
    <row r="122" spans="1:5">
      <c r="A122" s="3" t="s">
        <v>622</v>
      </c>
    </row>
    <row r="123" spans="1:5">
      <c r="A123" s="4" t="s">
        <v>623</v>
      </c>
      <c r="B123" s="6" t="n">
        <v>79208</v>
      </c>
      <c r="C123" s="6" t="n">
        <v>81733</v>
      </c>
    </row>
    <row r="124" spans="1:5">
      <c r="A124" s="4" t="s">
        <v>668</v>
      </c>
    </row>
    <row r="125" spans="1:5">
      <c r="A125" s="3" t="s">
        <v>622</v>
      </c>
    </row>
    <row r="126" spans="1:5">
      <c r="A126" s="4" t="s">
        <v>623</v>
      </c>
      <c r="B126" s="6" t="n">
        <v>69070</v>
      </c>
      <c r="C126" s="6" t="n">
        <v>46888</v>
      </c>
    </row>
    <row r="127" spans="1:5">
      <c r="A127" s="4" t="s">
        <v>669</v>
      </c>
    </row>
    <row r="128" spans="1:5">
      <c r="A128" s="3" t="s">
        <v>622</v>
      </c>
    </row>
    <row r="129" spans="1:5">
      <c r="A129" s="4" t="s">
        <v>623</v>
      </c>
      <c r="B129" s="6" t="n">
        <v>15081</v>
      </c>
      <c r="C129" s="6" t="n">
        <v>12878</v>
      </c>
    </row>
    <row r="130" spans="1:5">
      <c r="A130" s="4" t="s">
        <v>670</v>
      </c>
    </row>
    <row r="131" spans="1:5">
      <c r="A131" s="3" t="s">
        <v>622</v>
      </c>
    </row>
    <row r="132" spans="1:5">
      <c r="A132" s="4" t="s">
        <v>623</v>
      </c>
      <c r="B132" s="6" t="n">
        <v>375025</v>
      </c>
      <c r="C132" s="6" t="n">
        <v>357222</v>
      </c>
    </row>
    <row r="133" spans="1:5">
      <c r="A133" s="4" t="s">
        <v>671</v>
      </c>
    </row>
    <row r="134" spans="1:5">
      <c r="A134" s="3" t="s">
        <v>622</v>
      </c>
    </row>
    <row r="135" spans="1:5">
      <c r="A135" s="4" t="s">
        <v>623</v>
      </c>
      <c r="B135" s="6" t="n">
        <v>388205</v>
      </c>
      <c r="C135" s="6" t="n">
        <v>403335</v>
      </c>
    </row>
    <row r="136" spans="1:5">
      <c r="A136" s="4" t="s">
        <v>672</v>
      </c>
    </row>
    <row r="137" spans="1:5">
      <c r="A137" s="3" t="s">
        <v>622</v>
      </c>
    </row>
    <row r="138" spans="1:5">
      <c r="A138" s="4" t="s">
        <v>623</v>
      </c>
      <c r="B138" s="6" t="n">
        <v>356668</v>
      </c>
      <c r="C138" s="6" t="n">
        <v>366090</v>
      </c>
    </row>
    <row r="139" spans="1:5">
      <c r="A139" s="4" t="s">
        <v>673</v>
      </c>
    </row>
    <row r="140" spans="1:5">
      <c r="A140" s="3" t="s">
        <v>622</v>
      </c>
    </row>
    <row r="141" spans="1:5">
      <c r="A141" s="4" t="s">
        <v>623</v>
      </c>
      <c r="B141" s="6" t="n">
        <v>12531</v>
      </c>
      <c r="C141" s="6" t="n">
        <v>17061</v>
      </c>
    </row>
    <row r="142" spans="1:5">
      <c r="A142" s="4" t="s">
        <v>674</v>
      </c>
    </row>
    <row r="143" spans="1:5">
      <c r="A143" s="3" t="s">
        <v>622</v>
      </c>
    </row>
    <row r="144" spans="1:5">
      <c r="A144" s="4" t="s">
        <v>623</v>
      </c>
      <c r="B144" s="5" t="n">
        <v>19006</v>
      </c>
      <c r="C144" s="6" t="n">
        <v>20184</v>
      </c>
    </row>
    <row r="145" spans="1:5">
      <c r="A145" s="4" t="s">
        <v>675</v>
      </c>
    </row>
    <row r="146" spans="1:5">
      <c r="A146" s="3" t="s">
        <v>622</v>
      </c>
    </row>
    <row r="147" spans="1:5">
      <c r="A147" s="4" t="s">
        <v>624</v>
      </c>
      <c r="C147" s="6" t="n">
        <v>17995</v>
      </c>
    </row>
    <row r="148" spans="1:5">
      <c r="A148" s="4" t="s">
        <v>625</v>
      </c>
      <c r="C148" s="6" t="n">
        <v>-17995</v>
      </c>
    </row>
    <row r="149" spans="1:5">
      <c r="A149" s="4" t="s">
        <v>249</v>
      </c>
      <c r="C149" s="6" t="n">
        <v>1002</v>
      </c>
    </row>
    <row r="150" spans="1:5">
      <c r="A150" s="4" t="s">
        <v>157</v>
      </c>
      <c r="C150" s="6" t="n">
        <v>-28160</v>
      </c>
    </row>
    <row r="151" spans="1:5">
      <c r="A151" s="4" t="s">
        <v>160</v>
      </c>
      <c r="C151" s="6" t="n">
        <v>15911</v>
      </c>
    </row>
    <row r="152" spans="1:5">
      <c r="A152" s="4" t="s">
        <v>156</v>
      </c>
      <c r="C152" s="6" t="n">
        <v>-12249</v>
      </c>
    </row>
    <row r="153" spans="1:5">
      <c r="A153" s="4" t="s">
        <v>172</v>
      </c>
      <c r="C153" s="6" t="n">
        <v>-15282</v>
      </c>
    </row>
    <row r="154" spans="1:5">
      <c r="A154" s="4" t="s">
        <v>173</v>
      </c>
      <c r="C154" s="6" t="n">
        <v>-7861</v>
      </c>
    </row>
    <row r="155" spans="1:5">
      <c r="A155" s="4" t="s">
        <v>174</v>
      </c>
      <c r="C155" s="6" t="n">
        <v>-42</v>
      </c>
    </row>
    <row r="156" spans="1:5">
      <c r="A156" s="4" t="s">
        <v>175</v>
      </c>
      <c r="C156" s="6" t="n">
        <v>-1449</v>
      </c>
    </row>
    <row r="157" spans="1:5">
      <c r="A157" s="4" t="s">
        <v>176</v>
      </c>
      <c r="C157" s="6" t="n">
        <v>-14</v>
      </c>
    </row>
    <row r="158" spans="1:5">
      <c r="A158" s="4" t="s">
        <v>178</v>
      </c>
      <c r="C158" s="6" t="n">
        <v>-3373</v>
      </c>
    </row>
    <row r="159" spans="1:5">
      <c r="A159" s="4" t="s">
        <v>182</v>
      </c>
      <c r="C159" s="6" t="n">
        <v>-139</v>
      </c>
    </row>
    <row r="160" spans="1:5">
      <c r="A160" s="4" t="s">
        <v>627</v>
      </c>
      <c r="C160" s="6" t="n">
        <v>-28160</v>
      </c>
    </row>
    <row r="161" spans="1:5">
      <c r="A161" s="4" t="s">
        <v>185</v>
      </c>
      <c r="C161" s="6" t="n">
        <v>15469</v>
      </c>
    </row>
    <row r="162" spans="1:5">
      <c r="A162" s="4" t="s">
        <v>197</v>
      </c>
      <c r="C162" s="6" t="n">
        <v>442</v>
      </c>
    </row>
    <row r="163" spans="1:5">
      <c r="A163" s="4" t="s">
        <v>628</v>
      </c>
      <c r="C163" s="6" t="n">
        <v>442</v>
      </c>
    </row>
    <row r="164" spans="1:5">
      <c r="A164" s="4" t="s">
        <v>629</v>
      </c>
      <c r="C164" s="6" t="n">
        <v>-12331</v>
      </c>
    </row>
    <row r="165" spans="1:5">
      <c r="A165" s="4" t="s">
        <v>630</v>
      </c>
      <c r="C165" s="6" t="n">
        <v>11962</v>
      </c>
    </row>
    <row r="166" spans="1:5">
      <c r="A166" s="4" t="s">
        <v>631</v>
      </c>
      <c r="C166" s="6" t="n">
        <v>811</v>
      </c>
    </row>
    <row r="167" spans="1:5">
      <c r="A167" s="4" t="s">
        <v>632</v>
      </c>
      <c r="C167" s="6" t="n">
        <v>812</v>
      </c>
    </row>
    <row r="168" spans="1:5">
      <c r="A168" s="4" t="s">
        <v>294</v>
      </c>
      <c r="C168" s="5" t="n">
        <v>-8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76</v>
      </c>
      <c r="B1" s="2" t="s">
        <v>1</v>
      </c>
    </row>
    <row r="2" spans="1:6">
      <c r="B2" s="2" t="s">
        <v>2</v>
      </c>
      <c r="C2" s="2" t="s">
        <v>70</v>
      </c>
      <c r="D2" s="2" t="s">
        <v>155</v>
      </c>
      <c r="E2" s="2" t="s">
        <v>677</v>
      </c>
      <c r="F2" s="2" t="s">
        <v>678</v>
      </c>
    </row>
    <row r="3" spans="1:6">
      <c r="A3" s="3" t="s">
        <v>679</v>
      </c>
    </row>
    <row r="4" spans="1:6">
      <c r="A4" s="4" t="s">
        <v>288</v>
      </c>
      <c r="B4" s="5" t="n">
        <v>48581</v>
      </c>
      <c r="C4" s="5" t="n">
        <v>0</v>
      </c>
      <c r="D4" s="5" t="n">
        <v>55049</v>
      </c>
    </row>
    <row r="5" spans="1:6">
      <c r="A5" s="4" t="s">
        <v>680</v>
      </c>
      <c r="B5" s="6" t="n">
        <v>30896</v>
      </c>
      <c r="C5" s="6" t="n">
        <v>3070</v>
      </c>
    </row>
    <row r="6" spans="1:6">
      <c r="A6" s="4" t="s">
        <v>681</v>
      </c>
      <c r="B6" s="6" t="n">
        <v>13100</v>
      </c>
      <c r="C6" s="6" t="n">
        <v>5000</v>
      </c>
      <c r="D6" s="6" t="n">
        <v>6100</v>
      </c>
    </row>
    <row r="7" spans="1:6">
      <c r="A7" s="4" t="s">
        <v>156</v>
      </c>
      <c r="B7" s="6" t="n">
        <v>1049443</v>
      </c>
      <c r="C7" s="6" t="n">
        <v>966916</v>
      </c>
      <c r="D7" s="6" t="n">
        <v>658781</v>
      </c>
    </row>
    <row r="8" spans="1:6">
      <c r="A8" s="4" t="s">
        <v>195</v>
      </c>
      <c r="B8" s="6" t="n">
        <v>24631</v>
      </c>
      <c r="C8" s="6" t="n">
        <v>42819</v>
      </c>
      <c r="D8" s="6" t="n">
        <v>-60882</v>
      </c>
    </row>
    <row r="9" spans="1:6">
      <c r="A9" s="4" t="s">
        <v>682</v>
      </c>
      <c r="B9" s="6" t="n">
        <v>92852</v>
      </c>
      <c r="C9" s="6" t="n">
        <v>0</v>
      </c>
      <c r="F9" s="5" t="n">
        <v>103694</v>
      </c>
    </row>
    <row r="10" spans="1:6">
      <c r="A10" s="4" t="s">
        <v>683</v>
      </c>
      <c r="B10" s="6" t="n">
        <v>0</v>
      </c>
      <c r="C10" s="6" t="n">
        <v>0</v>
      </c>
      <c r="D10" s="6" t="n">
        <v>6914</v>
      </c>
    </row>
    <row r="11" spans="1:6">
      <c r="A11" s="4" t="s">
        <v>181</v>
      </c>
      <c r="B11" s="6" t="n">
        <v>0</v>
      </c>
      <c r="C11" s="5" t="n">
        <v>0</v>
      </c>
      <c r="D11" s="5" t="n">
        <v>8763</v>
      </c>
    </row>
    <row r="12" spans="1:6">
      <c r="A12" s="4" t="s">
        <v>684</v>
      </c>
    </row>
    <row r="13" spans="1:6">
      <c r="A13" s="3" t="s">
        <v>679</v>
      </c>
    </row>
    <row r="14" spans="1:6">
      <c r="A14" s="4" t="s">
        <v>685</v>
      </c>
      <c r="B14" s="6" t="n">
        <v>103000</v>
      </c>
    </row>
    <row r="15" spans="1:6">
      <c r="A15" s="4" t="s">
        <v>288</v>
      </c>
      <c r="B15" s="6" t="n">
        <v>75300</v>
      </c>
    </row>
    <row r="16" spans="1:6">
      <c r="A16" s="4" t="s">
        <v>680</v>
      </c>
      <c r="E16" s="5" t="n">
        <v>40000</v>
      </c>
    </row>
    <row r="17" spans="1:6">
      <c r="A17" s="4" t="s">
        <v>686</v>
      </c>
      <c r="B17" s="6" t="n">
        <v>600</v>
      </c>
    </row>
    <row r="18" spans="1:6">
      <c r="A18" s="4" t="s">
        <v>687</v>
      </c>
      <c r="B18" s="5" t="n">
        <v>10000</v>
      </c>
    </row>
    <row r="19" spans="1:6">
      <c r="A19" s="4" t="s">
        <v>688</v>
      </c>
      <c r="B19" s="4" t="s">
        <v>643</v>
      </c>
    </row>
    <row r="20" spans="1:6">
      <c r="A20" s="4" t="s">
        <v>689</v>
      </c>
      <c r="B20" s="5" t="n">
        <v>2500</v>
      </c>
    </row>
    <row r="21" spans="1:6">
      <c r="A21" s="4" t="s">
        <v>690</v>
      </c>
      <c r="E21" s="6" t="n">
        <v>22200</v>
      </c>
    </row>
    <row r="22" spans="1:6">
      <c r="A22" s="4" t="s">
        <v>681</v>
      </c>
      <c r="B22" s="6" t="n">
        <v>8900</v>
      </c>
    </row>
    <row r="23" spans="1:6">
      <c r="A23" s="4" t="s">
        <v>691</v>
      </c>
      <c r="B23" s="6" t="n">
        <v>1200</v>
      </c>
    </row>
    <row r="24" spans="1:6">
      <c r="A24" s="4" t="s">
        <v>156</v>
      </c>
      <c r="B24" s="6" t="n">
        <v>34800</v>
      </c>
    </row>
    <row r="25" spans="1:6">
      <c r="A25" s="4" t="s">
        <v>195</v>
      </c>
      <c r="B25" s="5" t="n">
        <v>5700</v>
      </c>
    </row>
    <row r="26" spans="1:6">
      <c r="A26" s="4" t="s">
        <v>682</v>
      </c>
      <c r="E26" s="6" t="n">
        <v>3200</v>
      </c>
    </row>
    <row r="27" spans="1:6">
      <c r="A27" s="4" t="s">
        <v>692</v>
      </c>
    </row>
    <row r="28" spans="1:6">
      <c r="A28" s="3" t="s">
        <v>679</v>
      </c>
    </row>
    <row r="29" spans="1:6">
      <c r="A29" s="4" t="s">
        <v>693</v>
      </c>
      <c r="B29" s="6" t="n">
        <v>1033350</v>
      </c>
    </row>
    <row r="30" spans="1:6">
      <c r="A30" s="4" t="s">
        <v>694</v>
      </c>
      <c r="C30" s="7" t="n">
        <v>14.52</v>
      </c>
    </row>
    <row r="31" spans="1:6">
      <c r="A31" s="4" t="s">
        <v>695</v>
      </c>
    </row>
    <row r="32" spans="1:6">
      <c r="A32" s="3" t="s">
        <v>679</v>
      </c>
    </row>
    <row r="33" spans="1:6">
      <c r="A33" s="4" t="s">
        <v>680</v>
      </c>
      <c r="E33" s="6" t="n">
        <v>27700</v>
      </c>
    </row>
    <row r="34" spans="1:6">
      <c r="A34" s="4" t="s">
        <v>696</v>
      </c>
    </row>
    <row r="35" spans="1:6">
      <c r="A35" s="3" t="s">
        <v>679</v>
      </c>
    </row>
    <row r="36" spans="1:6">
      <c r="A36" s="4" t="s">
        <v>680</v>
      </c>
      <c r="E36" s="6" t="n">
        <v>10000</v>
      </c>
    </row>
    <row r="37" spans="1:6">
      <c r="A37" s="4" t="s">
        <v>697</v>
      </c>
    </row>
    <row r="38" spans="1:6">
      <c r="A38" s="3" t="s">
        <v>679</v>
      </c>
    </row>
    <row r="39" spans="1:6">
      <c r="A39" s="4" t="s">
        <v>680</v>
      </c>
      <c r="E39" s="5" t="n">
        <v>4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98</v>
      </c>
      <c r="B1" s="2" t="s">
        <v>1</v>
      </c>
    </row>
    <row r="2" spans="1:6">
      <c r="B2" s="2" t="s">
        <v>2</v>
      </c>
      <c r="C2" s="2" t="s">
        <v>70</v>
      </c>
      <c r="D2" s="2" t="s">
        <v>155</v>
      </c>
      <c r="E2" s="2" t="s">
        <v>677</v>
      </c>
      <c r="F2" s="2" t="s">
        <v>678</v>
      </c>
    </row>
    <row r="3" spans="1:6">
      <c r="A3" s="3" t="s">
        <v>679</v>
      </c>
    </row>
    <row r="4" spans="1:6">
      <c r="A4" s="4" t="s">
        <v>682</v>
      </c>
      <c r="B4" s="5" t="n">
        <v>92852</v>
      </c>
      <c r="C4" s="5" t="n">
        <v>0</v>
      </c>
      <c r="F4" s="5" t="n">
        <v>103694</v>
      </c>
    </row>
    <row r="5" spans="1:6">
      <c r="A5" s="4" t="s">
        <v>106</v>
      </c>
      <c r="B5" s="6" t="n">
        <v>-97581</v>
      </c>
      <c r="C5" s="6" t="n">
        <v>0</v>
      </c>
      <c r="F5" s="5" t="n">
        <v>-110505</v>
      </c>
    </row>
    <row r="6" spans="1:6">
      <c r="A6" s="4" t="s">
        <v>86</v>
      </c>
      <c r="B6" s="6" t="n">
        <v>0</v>
      </c>
      <c r="C6" s="5" t="n">
        <v>0</v>
      </c>
      <c r="D6" s="5" t="n">
        <v>6914</v>
      </c>
    </row>
    <row r="7" spans="1:6">
      <c r="A7" s="4" t="s">
        <v>684</v>
      </c>
    </row>
    <row r="8" spans="1:6">
      <c r="A8" s="3" t="s">
        <v>679</v>
      </c>
    </row>
    <row r="9" spans="1:6">
      <c r="A9" s="4" t="s">
        <v>682</v>
      </c>
      <c r="E9" s="5" t="n">
        <v>3200</v>
      </c>
    </row>
    <row r="10" spans="1:6">
      <c r="A10" s="4" t="s">
        <v>690</v>
      </c>
      <c r="E10" s="6" t="n">
        <v>22200</v>
      </c>
    </row>
    <row r="11" spans="1:6">
      <c r="A11" s="4" t="s">
        <v>106</v>
      </c>
      <c r="E11" s="6" t="n">
        <v>-3200</v>
      </c>
    </row>
    <row r="12" spans="1:6">
      <c r="A12" s="4" t="s">
        <v>685</v>
      </c>
      <c r="B12" s="6" t="n">
        <v>103000</v>
      </c>
    </row>
    <row r="13" spans="1:6">
      <c r="A13" s="4" t="s">
        <v>699</v>
      </c>
    </row>
    <row r="14" spans="1:6">
      <c r="A14" s="3" t="s">
        <v>679</v>
      </c>
    </row>
    <row r="15" spans="1:6">
      <c r="A15" s="4" t="s">
        <v>72</v>
      </c>
      <c r="E15" s="6" t="n">
        <v>12236</v>
      </c>
    </row>
    <row r="16" spans="1:6">
      <c r="A16" s="4" t="s">
        <v>445</v>
      </c>
      <c r="E16" s="6" t="n">
        <v>7269</v>
      </c>
    </row>
    <row r="17" spans="1:6">
      <c r="A17" s="4" t="s">
        <v>700</v>
      </c>
      <c r="E17" s="6" t="n">
        <v>1085</v>
      </c>
    </row>
    <row r="18" spans="1:6">
      <c r="A18" s="4" t="s">
        <v>690</v>
      </c>
      <c r="E18" s="6" t="n">
        <v>22200</v>
      </c>
    </row>
    <row r="19" spans="1:6">
      <c r="A19" s="4" t="s">
        <v>89</v>
      </c>
      <c r="E19" s="6" t="n">
        <v>667</v>
      </c>
    </row>
    <row r="20" spans="1:6">
      <c r="A20" s="4" t="s">
        <v>105</v>
      </c>
      <c r="E20" s="6" t="n">
        <v>637</v>
      </c>
    </row>
    <row r="21" spans="1:6">
      <c r="A21" s="4" t="s">
        <v>112</v>
      </c>
      <c r="E21" s="6" t="n">
        <v>4750</v>
      </c>
    </row>
    <row r="22" spans="1:6">
      <c r="A22" s="4" t="s">
        <v>113</v>
      </c>
      <c r="E22" s="6" t="n">
        <v>16257</v>
      </c>
    </row>
    <row r="23" spans="1:6">
      <c r="A23" s="4" t="s">
        <v>701</v>
      </c>
      <c r="E23" s="5" t="n">
        <v>21813</v>
      </c>
    </row>
    <row r="24" spans="1:6">
      <c r="A24" s="4" t="s">
        <v>86</v>
      </c>
      <c r="B24" s="6" t="n">
        <v>81150</v>
      </c>
    </row>
    <row r="25" spans="1:6">
      <c r="A25" s="4" t="s">
        <v>685</v>
      </c>
      <c r="B25" s="5" t="n">
        <v>10296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02</v>
      </c>
      <c r="B1" s="2" t="s">
        <v>1</v>
      </c>
    </row>
    <row r="2" spans="1:4">
      <c r="B2" s="2" t="s">
        <v>2</v>
      </c>
      <c r="C2" s="2" t="s">
        <v>677</v>
      </c>
      <c r="D2" s="2" t="s">
        <v>70</v>
      </c>
    </row>
    <row r="3" spans="1:4">
      <c r="A3" s="4" t="s">
        <v>684</v>
      </c>
    </row>
    <row r="4" spans="1:4">
      <c r="A4" s="3" t="s">
        <v>679</v>
      </c>
    </row>
    <row r="5" spans="1:4">
      <c r="A5" s="4" t="s">
        <v>703</v>
      </c>
      <c r="C5" s="5" t="n">
        <v>22200</v>
      </c>
    </row>
    <row r="6" spans="1:4">
      <c r="A6" s="4" t="s">
        <v>704</v>
      </c>
    </row>
    <row r="7" spans="1:4">
      <c r="A7" s="3" t="s">
        <v>679</v>
      </c>
    </row>
    <row r="8" spans="1:4">
      <c r="A8" s="4" t="s">
        <v>703</v>
      </c>
      <c r="B8" s="5" t="n">
        <v>960</v>
      </c>
      <c r="D8" s="5" t="n">
        <v>10622</v>
      </c>
    </row>
    <row r="9" spans="1:4">
      <c r="A9" s="4" t="s">
        <v>705</v>
      </c>
    </row>
    <row r="10" spans="1:4">
      <c r="A10" s="3" t="s">
        <v>679</v>
      </c>
    </row>
    <row r="11" spans="1:4">
      <c r="A11" s="4" t="s">
        <v>703</v>
      </c>
      <c r="C11" s="6" t="n">
        <v>900</v>
      </c>
    </row>
    <row r="12" spans="1:4">
      <c r="A12" s="4" t="s">
        <v>706</v>
      </c>
      <c r="B12" s="4" t="s">
        <v>707</v>
      </c>
    </row>
    <row r="13" spans="1:4">
      <c r="A13" s="4" t="s">
        <v>708</v>
      </c>
    </row>
    <row r="14" spans="1:4">
      <c r="A14" s="3" t="s">
        <v>679</v>
      </c>
    </row>
    <row r="15" spans="1:4">
      <c r="A15" s="4" t="s">
        <v>703</v>
      </c>
      <c r="B15" s="5" t="n">
        <v>51724</v>
      </c>
      <c r="D15" s="5" t="n">
        <v>41134</v>
      </c>
    </row>
    <row r="16" spans="1:4">
      <c r="A16" s="4" t="s">
        <v>709</v>
      </c>
    </row>
    <row r="17" spans="1:4">
      <c r="A17" s="3" t="s">
        <v>679</v>
      </c>
    </row>
    <row r="18" spans="1:4">
      <c r="A18" s="4" t="s">
        <v>703</v>
      </c>
      <c r="C18" s="6" t="n">
        <v>7100</v>
      </c>
    </row>
    <row r="19" spans="1:4">
      <c r="A19" s="4" t="s">
        <v>706</v>
      </c>
      <c r="B19" s="4" t="s">
        <v>645</v>
      </c>
    </row>
    <row r="20" spans="1:4">
      <c r="A20" s="4" t="s">
        <v>710</v>
      </c>
    </row>
    <row r="21" spans="1:4">
      <c r="A21" s="3" t="s">
        <v>679</v>
      </c>
    </row>
    <row r="22" spans="1:4">
      <c r="A22" s="4" t="s">
        <v>703</v>
      </c>
      <c r="C22" s="6" t="n">
        <v>12600</v>
      </c>
    </row>
    <row r="23" spans="1:4">
      <c r="A23" s="4" t="s">
        <v>706</v>
      </c>
      <c r="B23" s="4" t="s">
        <v>711</v>
      </c>
    </row>
    <row r="24" spans="1:4">
      <c r="A24" s="4" t="s">
        <v>712</v>
      </c>
    </row>
    <row r="25" spans="1:4">
      <c r="A25" s="3" t="s">
        <v>679</v>
      </c>
    </row>
    <row r="26" spans="1:4">
      <c r="A26" s="4" t="s">
        <v>703</v>
      </c>
      <c r="C26" s="5" t="n">
        <v>1600</v>
      </c>
    </row>
    <row r="27" spans="1:4">
      <c r="A27" s="4" t="s">
        <v>706</v>
      </c>
      <c r="B27" s="4" t="s">
        <v>7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70</v>
      </c>
      <c r="D2" s="2" t="s">
        <v>155</v>
      </c>
    </row>
    <row r="3" spans="1:4">
      <c r="A3" s="3" t="s">
        <v>679</v>
      </c>
    </row>
    <row r="4" spans="1:4">
      <c r="A4" s="4" t="s">
        <v>156</v>
      </c>
      <c r="B4" s="5" t="n">
        <v>1049443</v>
      </c>
      <c r="C4" s="5" t="n">
        <v>966916</v>
      </c>
      <c r="D4" s="5" t="n">
        <v>658781</v>
      </c>
    </row>
    <row r="5" spans="1:4">
      <c r="A5" s="4" t="s">
        <v>195</v>
      </c>
      <c r="B5" s="6" t="n">
        <v>24631</v>
      </c>
      <c r="C5" s="6" t="n">
        <v>42819</v>
      </c>
      <c r="D5" s="5" t="n">
        <v>-60882</v>
      </c>
    </row>
    <row r="6" spans="1:4">
      <c r="A6" s="4" t="s">
        <v>684</v>
      </c>
    </row>
    <row r="7" spans="1:4">
      <c r="A7" s="3" t="s">
        <v>679</v>
      </c>
    </row>
    <row r="8" spans="1:4">
      <c r="A8" s="4" t="s">
        <v>691</v>
      </c>
      <c r="B8" s="6" t="n">
        <v>1200</v>
      </c>
    </row>
    <row r="9" spans="1:4">
      <c r="A9" s="4" t="s">
        <v>714</v>
      </c>
      <c r="C9" s="6" t="n">
        <v>922001</v>
      </c>
    </row>
    <row r="10" spans="1:4">
      <c r="A10" s="4" t="s">
        <v>193</v>
      </c>
      <c r="C10" s="5" t="n">
        <v>35616</v>
      </c>
    </row>
    <row r="11" spans="1:4">
      <c r="A11" s="4" t="s">
        <v>715</v>
      </c>
      <c r="C11" s="7" t="n">
        <v>1.2</v>
      </c>
    </row>
    <row r="12" spans="1:4">
      <c r="A12" s="4" t="s">
        <v>716</v>
      </c>
      <c r="C12" s="7" t="n">
        <v>1.15</v>
      </c>
    </row>
    <row r="13" spans="1:4">
      <c r="A13" s="4" t="s">
        <v>156</v>
      </c>
      <c r="B13" s="6" t="n">
        <v>34800</v>
      </c>
    </row>
    <row r="14" spans="1:4">
      <c r="A14" s="4" t="s">
        <v>195</v>
      </c>
      <c r="B14" s="5" t="n">
        <v>57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17</v>
      </c>
      <c r="B1" s="2" t="s">
        <v>1</v>
      </c>
    </row>
    <row r="2" spans="1:4">
      <c r="B2" s="2" t="s">
        <v>2</v>
      </c>
      <c r="C2" s="2" t="s">
        <v>70</v>
      </c>
      <c r="D2" s="2" t="s">
        <v>155</v>
      </c>
    </row>
    <row r="3" spans="1:4">
      <c r="A3" s="3" t="s">
        <v>679</v>
      </c>
    </row>
    <row r="4" spans="1:4">
      <c r="A4" s="4" t="s">
        <v>681</v>
      </c>
      <c r="B4" s="5" t="n">
        <v>13100</v>
      </c>
      <c r="C4" s="5" t="n">
        <v>5000</v>
      </c>
      <c r="D4" s="5" t="n">
        <v>6100</v>
      </c>
    </row>
    <row r="5" spans="1:4">
      <c r="A5" s="4" t="s">
        <v>718</v>
      </c>
      <c r="B5" s="6" t="n">
        <v>6735</v>
      </c>
    </row>
    <row r="6" spans="1:4">
      <c r="A6" s="4" t="s">
        <v>719</v>
      </c>
      <c r="B6" s="6" t="n">
        <v>5120</v>
      </c>
    </row>
    <row r="7" spans="1:4">
      <c r="A7" s="4" t="s">
        <v>720</v>
      </c>
      <c r="B7" s="6" t="n">
        <v>3006</v>
      </c>
    </row>
    <row r="8" spans="1:4">
      <c r="A8" s="4" t="s">
        <v>721</v>
      </c>
      <c r="B8" s="6" t="n">
        <v>2707</v>
      </c>
    </row>
    <row r="9" spans="1:4">
      <c r="A9" s="4" t="s">
        <v>722</v>
      </c>
      <c r="B9" s="6" t="n">
        <v>4597</v>
      </c>
    </row>
    <row r="10" spans="1:4">
      <c r="A10" s="4" t="s">
        <v>723</v>
      </c>
      <c r="B10" s="6" t="n">
        <v>35200</v>
      </c>
    </row>
    <row r="11" spans="1:4">
      <c r="A11" s="4" t="s">
        <v>684</v>
      </c>
    </row>
    <row r="12" spans="1:4">
      <c r="A12" s="3" t="s">
        <v>679</v>
      </c>
    </row>
    <row r="13" spans="1:4">
      <c r="A13" s="4" t="s">
        <v>681</v>
      </c>
      <c r="B13" s="6" t="n">
        <v>8900</v>
      </c>
    </row>
    <row r="14" spans="1:4">
      <c r="A14" s="4" t="s">
        <v>699</v>
      </c>
    </row>
    <row r="15" spans="1:4">
      <c r="A15" s="3" t="s">
        <v>679</v>
      </c>
    </row>
    <row r="16" spans="1:4">
      <c r="A16" s="4" t="s">
        <v>724</v>
      </c>
      <c r="B16" s="6" t="n">
        <v>8908</v>
      </c>
    </row>
    <row r="17" spans="1:4">
      <c r="A17" s="4" t="s">
        <v>718</v>
      </c>
      <c r="B17" s="6" t="n">
        <v>2608</v>
      </c>
    </row>
    <row r="18" spans="1:4">
      <c r="A18" s="4" t="s">
        <v>719</v>
      </c>
      <c r="B18" s="6" t="n">
        <v>1775</v>
      </c>
    </row>
    <row r="19" spans="1:4">
      <c r="A19" s="4" t="s">
        <v>720</v>
      </c>
      <c r="B19" s="6" t="n">
        <v>0</v>
      </c>
    </row>
    <row r="20" spans="1:4">
      <c r="A20" s="4" t="s">
        <v>721</v>
      </c>
      <c r="B20" s="6" t="n">
        <v>0</v>
      </c>
    </row>
    <row r="21" spans="1:4">
      <c r="A21" s="4" t="s">
        <v>722</v>
      </c>
      <c r="B21" s="6" t="n">
        <v>0</v>
      </c>
    </row>
    <row r="22" spans="1:4">
      <c r="A22" s="4" t="s">
        <v>723</v>
      </c>
      <c r="B22" s="5" t="n">
        <v>132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725</v>
      </c>
      <c r="B1" s="2" t="s">
        <v>2</v>
      </c>
      <c r="C1" s="2" t="s">
        <v>70</v>
      </c>
      <c r="D1" s="2" t="s">
        <v>155</v>
      </c>
    </row>
    <row r="2" spans="1:4">
      <c r="A2" s="4" t="s">
        <v>73</v>
      </c>
      <c r="B2" s="5" t="n">
        <v>6563</v>
      </c>
      <c r="C2" s="5" t="n">
        <v>6318</v>
      </c>
      <c r="D2" s="5" t="n">
        <v>17888</v>
      </c>
    </row>
    <row r="3" spans="1:4">
      <c r="A3" s="4" t="s">
        <v>726</v>
      </c>
    </row>
    <row r="4" spans="1:4">
      <c r="A4" s="4" t="s">
        <v>73</v>
      </c>
      <c r="B4" s="6" t="n">
        <v>4600</v>
      </c>
      <c r="C4" s="6" t="n">
        <v>5300</v>
      </c>
    </row>
    <row r="5" spans="1:4">
      <c r="A5" s="4" t="s">
        <v>727</v>
      </c>
    </row>
    <row r="6" spans="1:4">
      <c r="A6" s="4" t="s">
        <v>73</v>
      </c>
      <c r="B6" s="5" t="n">
        <v>2000</v>
      </c>
      <c r="C6" s="5" t="n">
        <v>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728</v>
      </c>
      <c r="B1" s="2" t="s">
        <v>2</v>
      </c>
      <c r="C1" s="2" t="s">
        <v>70</v>
      </c>
      <c r="D1" s="2" t="s">
        <v>155</v>
      </c>
    </row>
    <row r="2" spans="1:4">
      <c r="A2" s="3" t="s">
        <v>339</v>
      </c>
    </row>
    <row r="3" spans="1:4">
      <c r="A3" s="4" t="s">
        <v>74</v>
      </c>
      <c r="B3" s="5" t="n">
        <v>107328</v>
      </c>
      <c r="C3" s="5" t="n">
        <v>176647</v>
      </c>
      <c r="D3" s="5" t="n">
        <v>1162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9</v>
      </c>
      <c r="C1" s="2" t="s">
        <v>2</v>
      </c>
      <c r="D1" s="2" t="s">
        <v>70</v>
      </c>
    </row>
    <row r="2" spans="1:4">
      <c r="A2" s="3" t="s">
        <v>491</v>
      </c>
    </row>
    <row r="3" spans="1:4">
      <c r="A3" s="4" t="s">
        <v>75</v>
      </c>
      <c r="C3" s="5" t="n">
        <v>1633552</v>
      </c>
      <c r="D3" s="5" t="n">
        <v>520888</v>
      </c>
    </row>
    <row r="4" spans="1:4">
      <c r="A4" s="4" t="s">
        <v>92</v>
      </c>
      <c r="C4" s="6" t="n">
        <v>375278</v>
      </c>
      <c r="D4" s="6" t="n">
        <v>187633</v>
      </c>
    </row>
    <row r="5" spans="1:4">
      <c r="A5" s="4" t="s">
        <v>730</v>
      </c>
    </row>
    <row r="6" spans="1:4">
      <c r="A6" s="3" t="s">
        <v>491</v>
      </c>
    </row>
    <row r="7" spans="1:4">
      <c r="A7" s="4" t="s">
        <v>75</v>
      </c>
      <c r="C7" s="6" t="n">
        <v>14900</v>
      </c>
      <c r="D7" s="6" t="n">
        <v>9400</v>
      </c>
    </row>
    <row r="8" spans="1:4">
      <c r="A8" s="4" t="s">
        <v>731</v>
      </c>
    </row>
    <row r="9" spans="1:4">
      <c r="A9" s="3" t="s">
        <v>491</v>
      </c>
    </row>
    <row r="10" spans="1:4">
      <c r="A10" s="4" t="s">
        <v>732</v>
      </c>
      <c r="D10" s="6" t="n">
        <v>6500</v>
      </c>
    </row>
    <row r="11" spans="1:4">
      <c r="A11" s="3" t="s">
        <v>733</v>
      </c>
    </row>
    <row r="12" spans="1:4">
      <c r="A12" s="4" t="s">
        <v>732</v>
      </c>
      <c r="D12" s="6" t="n">
        <v>6500</v>
      </c>
    </row>
    <row r="13" spans="1:4">
      <c r="A13" s="4" t="s">
        <v>220</v>
      </c>
    </row>
    <row r="14" spans="1:4">
      <c r="A14" s="3" t="s">
        <v>491</v>
      </c>
    </row>
    <row r="15" spans="1:4">
      <c r="A15" s="4" t="s">
        <v>734</v>
      </c>
      <c r="B15" s="4" t="s">
        <v>108</v>
      </c>
      <c r="C15" s="6" t="n">
        <v>12656</v>
      </c>
      <c r="D15" s="6" t="n">
        <v>5617</v>
      </c>
    </row>
    <row r="16" spans="1:4">
      <c r="A16" s="4" t="s">
        <v>92</v>
      </c>
      <c r="C16" s="6" t="n">
        <v>4393</v>
      </c>
      <c r="D16" s="6" t="n">
        <v>24314</v>
      </c>
    </row>
    <row r="17" spans="1:4">
      <c r="A17" s="4" t="s">
        <v>735</v>
      </c>
    </row>
    <row r="18" spans="1:4">
      <c r="A18" s="3" t="s">
        <v>491</v>
      </c>
    </row>
    <row r="19" spans="1:4">
      <c r="A19" s="4" t="s">
        <v>734</v>
      </c>
      <c r="B19" s="4" t="s">
        <v>108</v>
      </c>
      <c r="C19" s="6" t="n">
        <v>1546484</v>
      </c>
      <c r="D19" s="6" t="n">
        <v>472299</v>
      </c>
    </row>
    <row r="20" spans="1:4">
      <c r="A20" s="4" t="s">
        <v>92</v>
      </c>
      <c r="C20" s="6" t="n">
        <v>200306</v>
      </c>
      <c r="D20" s="6" t="n">
        <v>95565</v>
      </c>
    </row>
    <row r="21" spans="1:4">
      <c r="A21" s="4" t="s">
        <v>736</v>
      </c>
    </row>
    <row r="22" spans="1:4">
      <c r="A22" s="3" t="s">
        <v>491</v>
      </c>
    </row>
    <row r="23" spans="1:4">
      <c r="A23" s="4" t="s">
        <v>734</v>
      </c>
      <c r="B23" s="4" t="s">
        <v>108</v>
      </c>
      <c r="C23" s="6" t="n">
        <v>22109</v>
      </c>
      <c r="D23" s="6" t="n">
        <v>7990</v>
      </c>
    </row>
    <row r="24" spans="1:4">
      <c r="A24" s="4" t="s">
        <v>92</v>
      </c>
      <c r="C24" s="6" t="n">
        <v>5567</v>
      </c>
      <c r="D24" s="6" t="n">
        <v>5279</v>
      </c>
    </row>
    <row r="25" spans="1:4">
      <c r="A25" s="4" t="s">
        <v>737</v>
      </c>
    </row>
    <row r="26" spans="1:4">
      <c r="A26" s="3" t="s">
        <v>491</v>
      </c>
    </row>
    <row r="27" spans="1:4">
      <c r="A27" s="4" t="s">
        <v>738</v>
      </c>
      <c r="B27" s="4" t="s">
        <v>110</v>
      </c>
      <c r="C27" s="5" t="n">
        <v>15916</v>
      </c>
      <c r="D27" s="5" t="n">
        <v>13398</v>
      </c>
    </row>
    <row r="28" spans="1:4">
      <c r="A28" s="4" t="s">
        <v>739</v>
      </c>
      <c r="C28" s="4" t="s">
        <v>740</v>
      </c>
      <c r="D28" s="4" t="s">
        <v>740</v>
      </c>
    </row>
    <row r="29" spans="1:4">
      <c r="A29" s="4" t="s">
        <v>92</v>
      </c>
      <c r="B29" s="4" t="s">
        <v>741</v>
      </c>
      <c r="C29" s="5" t="n">
        <v>161607</v>
      </c>
      <c r="D29" s="5" t="n">
        <v>38377</v>
      </c>
    </row>
    <row r="30" spans="1:4">
      <c r="A30" s="4" t="s">
        <v>742</v>
      </c>
    </row>
    <row r="31" spans="1:4">
      <c r="A31" s="3" t="s">
        <v>491</v>
      </c>
    </row>
    <row r="32" spans="1:4">
      <c r="A32" s="4" t="s">
        <v>738</v>
      </c>
      <c r="B32" s="4" t="s">
        <v>743</v>
      </c>
      <c r="C32" s="6" t="n">
        <v>25500</v>
      </c>
      <c r="D32" s="6" t="n">
        <v>13041</v>
      </c>
    </row>
    <row r="33" spans="1:4">
      <c r="A33" s="4" t="s">
        <v>92</v>
      </c>
      <c r="B33" s="4" t="s">
        <v>744</v>
      </c>
      <c r="C33" s="5" t="n">
        <v>3405</v>
      </c>
      <c r="D33" s="5" t="n">
        <v>24098</v>
      </c>
    </row>
    <row r="34" spans="1:4">
      <c r="A34" s="4" t="s">
        <v>745</v>
      </c>
    </row>
    <row r="35" spans="1:4">
      <c r="A35" s="3" t="s">
        <v>491</v>
      </c>
    </row>
    <row r="36" spans="1:4">
      <c r="A36" s="4" t="s">
        <v>739</v>
      </c>
      <c r="C36" s="4" t="s">
        <v>740</v>
      </c>
      <c r="D36" s="4" t="s">
        <v>653</v>
      </c>
    </row>
    <row r="37" spans="1:4">
      <c r="A37" s="4" t="s">
        <v>746</v>
      </c>
    </row>
    <row r="38" spans="1:4">
      <c r="A38" s="3" t="s">
        <v>491</v>
      </c>
    </row>
    <row r="39" spans="1:4">
      <c r="A39" s="4" t="s">
        <v>739</v>
      </c>
      <c r="C39" s="4" t="s">
        <v>747</v>
      </c>
      <c r="D39" s="4" t="s">
        <v>748</v>
      </c>
    </row>
    <row r="40" spans="1:4">
      <c r="A40" s="4" t="s">
        <v>749</v>
      </c>
    </row>
    <row r="41" spans="1:4">
      <c r="A41" s="3" t="s">
        <v>491</v>
      </c>
    </row>
    <row r="42" spans="1:4">
      <c r="A42" s="4" t="s">
        <v>738</v>
      </c>
      <c r="B42" s="4" t="s">
        <v>750</v>
      </c>
      <c r="C42" s="5" t="n">
        <v>2500</v>
      </c>
      <c r="D42" s="5" t="n">
        <v>3000</v>
      </c>
    </row>
    <row r="43" spans="1:4">
      <c r="A43" s="4" t="s">
        <v>739</v>
      </c>
      <c r="C43" s="4" t="s">
        <v>751</v>
      </c>
      <c r="D43" s="4" t="s">
        <v>751</v>
      </c>
    </row>
    <row r="44" spans="1:4">
      <c r="A44" s="4" t="s">
        <v>752</v>
      </c>
    </row>
    <row r="45" spans="1:4">
      <c r="A45" s="3" t="s">
        <v>491</v>
      </c>
    </row>
    <row r="46" spans="1:4">
      <c r="A46" s="4" t="s">
        <v>738</v>
      </c>
      <c r="B46" s="4" t="s">
        <v>108</v>
      </c>
      <c r="C46" s="5" t="n">
        <v>7320</v>
      </c>
      <c r="D46" s="5" t="n">
        <v>5543</v>
      </c>
    </row>
    <row r="47" spans="1:4">
      <c r="A47" s="4" t="s">
        <v>753</v>
      </c>
    </row>
    <row r="48" spans="1:4">
      <c r="A48" s="3" t="s">
        <v>491</v>
      </c>
    </row>
    <row r="49" spans="1:4">
      <c r="A49" s="4" t="s">
        <v>738</v>
      </c>
      <c r="B49" s="4" t="s">
        <v>108</v>
      </c>
      <c r="C49" s="5" t="n">
        <v>1067</v>
      </c>
      <c r="D49" s="5" t="n">
        <v>0</v>
      </c>
    </row>
    <row r="50" spans="1:4">
      <c r="A50" s="4" t="s">
        <v>754</v>
      </c>
    </row>
    <row r="51" spans="1:4">
      <c r="A51" s="3" t="s">
        <v>491</v>
      </c>
    </row>
    <row r="52" spans="1:4">
      <c r="A52" s="4" t="s">
        <v>739</v>
      </c>
      <c r="C52" s="4" t="s">
        <v>740</v>
      </c>
      <c r="D52" s="4" t="s">
        <v>740</v>
      </c>
    </row>
    <row r="53" spans="1:4">
      <c r="A53" s="4" t="s">
        <v>755</v>
      </c>
    </row>
    <row r="54" spans="1:4">
      <c r="A54" s="3" t="s">
        <v>491</v>
      </c>
    </row>
    <row r="55" spans="1:4">
      <c r="A55" s="4" t="s">
        <v>739</v>
      </c>
      <c r="C55" s="4" t="s">
        <v>756</v>
      </c>
    </row>
    <row r="56" spans="1:4">
      <c r="A56" s="4" t="s">
        <v>757</v>
      </c>
    </row>
    <row r="57" spans="1:4">
      <c r="A57" s="3" t="s">
        <v>491</v>
      </c>
    </row>
    <row r="58" spans="1:4">
      <c r="A58" s="4" t="s">
        <v>739</v>
      </c>
      <c r="D58" s="4" t="s">
        <v>758</v>
      </c>
    </row>
    <row r="59" spans="1:4">
      <c r="A59" s="4" t="s">
        <v>759</v>
      </c>
    </row>
    <row r="60" spans="1:4">
      <c r="A60" s="3" t="s">
        <v>491</v>
      </c>
    </row>
    <row r="61" spans="1:4">
      <c r="A61" s="4" t="s">
        <v>739</v>
      </c>
      <c r="D61" s="4" t="s">
        <v>760</v>
      </c>
    </row>
    <row r="62" spans="1:4">
      <c r="A62" s="4" t="s">
        <v>517</v>
      </c>
    </row>
    <row r="63" spans="1:4">
      <c r="A63" s="3" t="s">
        <v>491</v>
      </c>
    </row>
    <row r="64" spans="1:4">
      <c r="A64" s="4" t="s">
        <v>75</v>
      </c>
      <c r="D64" s="5" t="n">
        <v>469</v>
      </c>
    </row>
    <row r="65" spans="1:4">
      <c r="A65" s="4" t="s">
        <v>761</v>
      </c>
    </row>
    <row r="66" spans="1:4">
      <c r="A66" s="3" t="s">
        <v>491</v>
      </c>
    </row>
    <row r="67" spans="1:4">
      <c r="A67" s="4" t="s">
        <v>75</v>
      </c>
      <c r="D67" s="6" t="n">
        <v>469</v>
      </c>
    </row>
    <row r="68" spans="1:4">
      <c r="A68" s="4" t="s">
        <v>762</v>
      </c>
    </row>
    <row r="69" spans="1:4">
      <c r="A69" s="3" t="s">
        <v>491</v>
      </c>
    </row>
    <row r="70" spans="1:4">
      <c r="A70" s="4" t="s">
        <v>732</v>
      </c>
      <c r="D70" s="6" t="n">
        <v>6500</v>
      </c>
    </row>
    <row r="71" spans="1:4">
      <c r="A71" s="3" t="s">
        <v>733</v>
      </c>
    </row>
    <row r="72" spans="1:4">
      <c r="A72" s="4" t="s">
        <v>732</v>
      </c>
      <c r="D72" s="5" t="n">
        <v>6500</v>
      </c>
    </row>
    <row r="73" spans="1:4"/>
    <row r="74" spans="1:4">
      <c r="A74" s="4" t="s">
        <v>108</v>
      </c>
      <c r="B74" s="4" t="s">
        <v>763</v>
      </c>
    </row>
    <row r="75" spans="1:4">
      <c r="A75" s="4" t="s">
        <v>110</v>
      </c>
      <c r="B75" s="4" t="s">
        <v>764</v>
      </c>
    </row>
    <row r="76" spans="1:4">
      <c r="A76" s="4" t="s">
        <v>741</v>
      </c>
      <c r="B76" s="4" t="s">
        <v>765</v>
      </c>
    </row>
    <row r="77" spans="1:4">
      <c r="A77" s="4" t="s">
        <v>743</v>
      </c>
      <c r="B77" s="4" t="s">
        <v>766</v>
      </c>
    </row>
    <row r="78" spans="1:4">
      <c r="A78" s="4" t="s">
        <v>744</v>
      </c>
      <c r="B78" s="4" t="s">
        <v>767</v>
      </c>
    </row>
    <row r="79" spans="1:4">
      <c r="A79" s="4" t="s">
        <v>768</v>
      </c>
      <c r="B79" s="4" t="s">
        <v>769</v>
      </c>
    </row>
  </sheetData>
  <mergeCells count="8">
    <mergeCell ref="A1:B1"/>
    <mergeCell ref="A73:C73"/>
    <mergeCell ref="B74:C74"/>
    <mergeCell ref="B75:C75"/>
    <mergeCell ref="B76:C76"/>
    <mergeCell ref="B77:C77"/>
    <mergeCell ref="B78:C78"/>
    <mergeCell ref="B79:C7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5</v>
      </c>
      <c r="B1" s="2" t="s">
        <v>1</v>
      </c>
    </row>
    <row r="2" spans="1:4">
      <c r="B2" s="2" t="s">
        <v>2</v>
      </c>
      <c r="C2" s="2" t="s">
        <v>70</v>
      </c>
      <c r="D2" s="2" t="s">
        <v>155</v>
      </c>
    </row>
    <row r="3" spans="1:4">
      <c r="A3" s="3" t="s">
        <v>256</v>
      </c>
    </row>
    <row r="4" spans="1:4">
      <c r="A4" s="4" t="s">
        <v>193</v>
      </c>
      <c r="B4" s="5" t="n">
        <v>55870</v>
      </c>
      <c r="C4" s="5" t="n">
        <v>79879</v>
      </c>
      <c r="D4" s="5" t="n">
        <v>-37091</v>
      </c>
    </row>
    <row r="5" spans="1:4">
      <c r="A5" s="3" t="s">
        <v>257</v>
      </c>
    </row>
    <row r="6" spans="1:4">
      <c r="A6" s="4" t="s">
        <v>177</v>
      </c>
      <c r="B6" s="6" t="n">
        <v>20460</v>
      </c>
      <c r="C6" s="6" t="n">
        <v>12436</v>
      </c>
      <c r="D6" s="6" t="n">
        <v>13078</v>
      </c>
    </row>
    <row r="7" spans="1:4">
      <c r="A7" s="4" t="s">
        <v>258</v>
      </c>
      <c r="B7" s="6" t="n">
        <v>1129</v>
      </c>
      <c r="C7" s="6" t="n">
        <v>1153</v>
      </c>
      <c r="D7" s="6" t="n">
        <v>1261</v>
      </c>
    </row>
    <row r="8" spans="1:4">
      <c r="A8" s="4" t="s">
        <v>259</v>
      </c>
      <c r="B8" s="6" t="n">
        <v>4598</v>
      </c>
      <c r="C8" s="6" t="n">
        <v>5473</v>
      </c>
      <c r="D8" s="6" t="n">
        <v>7435</v>
      </c>
    </row>
    <row r="9" spans="1:4">
      <c r="A9" s="4" t="s">
        <v>260</v>
      </c>
      <c r="B9" s="6" t="n">
        <v>-2148</v>
      </c>
      <c r="C9" s="6" t="n">
        <v>0</v>
      </c>
      <c r="D9" s="6" t="n">
        <v>0</v>
      </c>
    </row>
    <row r="10" spans="1:4">
      <c r="A10" s="4" t="s">
        <v>261</v>
      </c>
      <c r="B10" s="6" t="n">
        <v>0</v>
      </c>
      <c r="C10" s="6" t="n">
        <v>-652</v>
      </c>
      <c r="D10" s="6" t="n">
        <v>-10551</v>
      </c>
    </row>
    <row r="11" spans="1:4">
      <c r="A11" s="4" t="s">
        <v>262</v>
      </c>
      <c r="B11" s="6" t="n">
        <v>33918</v>
      </c>
      <c r="C11" s="6" t="n">
        <v>37018</v>
      </c>
      <c r="D11" s="6" t="n">
        <v>28443</v>
      </c>
    </row>
    <row r="12" spans="1:4">
      <c r="A12" s="4" t="s">
        <v>263</v>
      </c>
      <c r="B12" s="6" t="n">
        <v>13295</v>
      </c>
      <c r="C12" s="6" t="n">
        <v>15486</v>
      </c>
      <c r="D12" s="6" t="n">
        <v>45856</v>
      </c>
    </row>
    <row r="13" spans="1:4">
      <c r="A13" s="4" t="s">
        <v>264</v>
      </c>
      <c r="B13" s="6" t="n">
        <v>0</v>
      </c>
      <c r="C13" s="6" t="n">
        <v>-3036</v>
      </c>
      <c r="D13" s="6" t="n">
        <v>-2192</v>
      </c>
    </row>
    <row r="14" spans="1:4">
      <c r="A14" s="4" t="s">
        <v>265</v>
      </c>
      <c r="B14" s="6" t="n">
        <v>-233</v>
      </c>
      <c r="C14" s="6" t="n">
        <v>-15343</v>
      </c>
      <c r="D14" s="6" t="n">
        <v>2346</v>
      </c>
    </row>
    <row r="15" spans="1:4">
      <c r="A15" s="4" t="s">
        <v>179</v>
      </c>
      <c r="B15" s="6" t="n">
        <v>4100</v>
      </c>
      <c r="C15" s="6" t="n">
        <v>0</v>
      </c>
      <c r="D15" s="6" t="n">
        <v>0</v>
      </c>
    </row>
    <row r="16" spans="1:4">
      <c r="A16" s="4" t="s">
        <v>266</v>
      </c>
      <c r="B16" s="6" t="n">
        <v>-2107956</v>
      </c>
      <c r="C16" s="6" t="n">
        <v>-3830757</v>
      </c>
      <c r="D16" s="6" t="n">
        <v>-4943394</v>
      </c>
    </row>
    <row r="17" spans="1:4">
      <c r="A17" s="4" t="s">
        <v>267</v>
      </c>
      <c r="B17" s="6" t="n">
        <v>2042946</v>
      </c>
      <c r="C17" s="6" t="n">
        <v>4032937</v>
      </c>
      <c r="D17" s="6" t="n">
        <v>5131938</v>
      </c>
    </row>
    <row r="18" spans="1:4">
      <c r="A18" s="4" t="s">
        <v>268</v>
      </c>
      <c r="B18" s="6" t="n">
        <v>1360075</v>
      </c>
      <c r="C18" s="6" t="n">
        <v>2794434</v>
      </c>
      <c r="D18" s="6" t="n">
        <v>2455876</v>
      </c>
    </row>
    <row r="19" spans="1:4">
      <c r="A19" s="4" t="s">
        <v>269</v>
      </c>
      <c r="B19" s="6" t="n">
        <v>-1408043</v>
      </c>
      <c r="C19" s="6" t="n">
        <v>-2927916</v>
      </c>
      <c r="D19" s="6" t="n">
        <v>-2444010</v>
      </c>
    </row>
    <row r="20" spans="1:4">
      <c r="A20" s="4" t="s">
        <v>270</v>
      </c>
      <c r="B20" s="6" t="n">
        <v>23886</v>
      </c>
      <c r="C20" s="6" t="n">
        <v>10157</v>
      </c>
      <c r="D20" s="6" t="n">
        <v>0</v>
      </c>
    </row>
    <row r="21" spans="1:4">
      <c r="A21" s="4" t="s">
        <v>271</v>
      </c>
      <c r="B21" s="6" t="n">
        <v>-74284</v>
      </c>
      <c r="C21" s="6" t="n">
        <v>-54032</v>
      </c>
      <c r="D21" s="6" t="n">
        <v>-78303</v>
      </c>
    </row>
    <row r="22" spans="1:4">
      <c r="A22" s="3" t="s">
        <v>90</v>
      </c>
    </row>
    <row r="23" spans="1:4">
      <c r="A23" s="4" t="s">
        <v>266</v>
      </c>
      <c r="B23" s="6" t="n">
        <v>-2725439</v>
      </c>
      <c r="C23" s="6" t="n">
        <v>-887728</v>
      </c>
      <c r="D23" s="6" t="n">
        <v>-385544</v>
      </c>
    </row>
    <row r="24" spans="1:4">
      <c r="A24" s="4" t="s">
        <v>267</v>
      </c>
      <c r="B24" s="6" t="n">
        <v>2618200</v>
      </c>
      <c r="C24" s="6" t="n">
        <v>835002</v>
      </c>
      <c r="D24" s="6" t="n">
        <v>338268</v>
      </c>
    </row>
    <row r="25" spans="1:4">
      <c r="A25" s="4" t="s">
        <v>272</v>
      </c>
      <c r="B25" s="6" t="n">
        <v>-3408</v>
      </c>
      <c r="C25" s="6" t="n">
        <v>-2835</v>
      </c>
      <c r="D25" s="6" t="n">
        <v>-26206</v>
      </c>
    </row>
    <row r="26" spans="1:4">
      <c r="A26" s="4" t="s">
        <v>270</v>
      </c>
      <c r="B26" s="6" t="n">
        <v>23954</v>
      </c>
      <c r="C26" s="6" t="n">
        <v>231559</v>
      </c>
      <c r="D26" s="6" t="n">
        <v>64867</v>
      </c>
    </row>
    <row r="27" spans="1:4">
      <c r="A27" s="4" t="s">
        <v>273</v>
      </c>
      <c r="B27" s="6" t="n">
        <v>-90900</v>
      </c>
      <c r="C27" s="6" t="n">
        <v>-52807</v>
      </c>
      <c r="D27" s="6" t="n">
        <v>-28267</v>
      </c>
    </row>
    <row r="28" spans="1:4">
      <c r="A28" s="3" t="s">
        <v>274</v>
      </c>
    </row>
    <row r="29" spans="1:4">
      <c r="A29" s="4" t="s">
        <v>275</v>
      </c>
      <c r="B29" s="6" t="n">
        <v>-990356</v>
      </c>
      <c r="C29" s="6" t="n">
        <v>-57732</v>
      </c>
      <c r="D29" s="6" t="n">
        <v>-102137</v>
      </c>
    </row>
    <row r="30" spans="1:4">
      <c r="A30" s="4" t="s">
        <v>76</v>
      </c>
      <c r="B30" s="6" t="n">
        <v>-37522</v>
      </c>
      <c r="C30" s="6" t="n">
        <v>44053</v>
      </c>
      <c r="D30" s="6" t="n">
        <v>-46277</v>
      </c>
    </row>
    <row r="31" spans="1:4">
      <c r="A31" s="4" t="s">
        <v>77</v>
      </c>
      <c r="B31" s="6" t="n">
        <v>-346646</v>
      </c>
      <c r="C31" s="6" t="n">
        <v>35353</v>
      </c>
      <c r="D31" s="6" t="n">
        <v>-184827</v>
      </c>
    </row>
    <row r="32" spans="1:4">
      <c r="A32" s="4" t="s">
        <v>79</v>
      </c>
      <c r="B32" s="6" t="n">
        <v>-2332</v>
      </c>
      <c r="C32" s="6" t="n">
        <v>4573</v>
      </c>
      <c r="D32" s="6" t="n">
        <v>-32460</v>
      </c>
    </row>
    <row r="33" spans="1:4">
      <c r="A33" s="4" t="s">
        <v>276</v>
      </c>
      <c r="B33" s="6" t="n">
        <v>104418</v>
      </c>
      <c r="C33" s="6" t="n">
        <v>-277935</v>
      </c>
      <c r="D33" s="6" t="n">
        <v>-366297</v>
      </c>
    </row>
    <row r="34" spans="1:4">
      <c r="A34" s="4" t="s">
        <v>277</v>
      </c>
      <c r="B34" s="6" t="n">
        <v>-67789</v>
      </c>
      <c r="C34" s="6" t="n">
        <v>12033</v>
      </c>
      <c r="D34" s="6" t="n">
        <v>-6422</v>
      </c>
    </row>
    <row r="35" spans="1:4">
      <c r="A35" s="4" t="s">
        <v>278</v>
      </c>
      <c r="B35" s="6" t="n">
        <v>-7143</v>
      </c>
      <c r="C35" s="6" t="n">
        <v>-6401</v>
      </c>
      <c r="D35" s="6" t="n">
        <v>-29669</v>
      </c>
    </row>
    <row r="36" spans="1:4">
      <c r="A36" s="4" t="s">
        <v>83</v>
      </c>
      <c r="B36" s="6" t="n">
        <v>7120</v>
      </c>
      <c r="C36" s="6" t="n">
        <v>1405</v>
      </c>
      <c r="D36" s="6" t="n">
        <v>4815</v>
      </c>
    </row>
    <row r="37" spans="1:4">
      <c r="A37" s="4" t="s">
        <v>89</v>
      </c>
      <c r="B37" s="6" t="n">
        <v>-6501</v>
      </c>
      <c r="C37" s="6" t="n">
        <v>6017</v>
      </c>
      <c r="D37" s="6" t="n">
        <v>-33454</v>
      </c>
    </row>
    <row r="38" spans="1:4">
      <c r="A38" s="3" t="s">
        <v>90</v>
      </c>
    </row>
    <row r="39" spans="1:4">
      <c r="A39" s="4" t="s">
        <v>72</v>
      </c>
      <c r="B39" s="6" t="n">
        <v>7299</v>
      </c>
      <c r="C39" s="6" t="n">
        <v>-19501</v>
      </c>
      <c r="D39" s="6" t="n">
        <v>-4227</v>
      </c>
    </row>
    <row r="40" spans="1:4">
      <c r="A40" s="4" t="s">
        <v>76</v>
      </c>
      <c r="B40" s="6" t="n">
        <v>-1417</v>
      </c>
      <c r="C40" s="6" t="n">
        <v>-1896</v>
      </c>
      <c r="D40" s="6" t="n">
        <v>-1627</v>
      </c>
    </row>
    <row r="41" spans="1:4">
      <c r="A41" s="4" t="s">
        <v>279</v>
      </c>
      <c r="B41" s="6" t="n">
        <v>-17636</v>
      </c>
      <c r="C41" s="6" t="n">
        <v>-2684</v>
      </c>
      <c r="D41" s="6" t="n">
        <v>334</v>
      </c>
    </row>
    <row r="42" spans="1:4">
      <c r="A42" s="4" t="s">
        <v>89</v>
      </c>
      <c r="B42" s="6" t="n">
        <v>-159</v>
      </c>
      <c r="C42" s="6" t="n">
        <v>-538</v>
      </c>
      <c r="D42" s="6" t="n">
        <v>123</v>
      </c>
    </row>
    <row r="43" spans="1:4">
      <c r="A43" s="3" t="s">
        <v>280</v>
      </c>
    </row>
    <row r="44" spans="1:4">
      <c r="A44" s="4" t="s">
        <v>281</v>
      </c>
      <c r="B44" s="6" t="n">
        <v>277119</v>
      </c>
      <c r="C44" s="6" t="n">
        <v>26232</v>
      </c>
      <c r="D44" s="6" t="n">
        <v>19226</v>
      </c>
    </row>
    <row r="45" spans="1:4">
      <c r="A45" s="4" t="s">
        <v>100</v>
      </c>
      <c r="B45" s="6" t="n">
        <v>44679</v>
      </c>
      <c r="C45" s="6" t="n">
        <v>2305</v>
      </c>
      <c r="D45" s="6" t="n">
        <v>-1399</v>
      </c>
    </row>
    <row r="46" spans="1:4">
      <c r="A46" s="4" t="s">
        <v>282</v>
      </c>
      <c r="B46" s="6" t="n">
        <v>1187014</v>
      </c>
      <c r="C46" s="6" t="n">
        <v>-41979</v>
      </c>
      <c r="D46" s="6" t="n">
        <v>170472</v>
      </c>
    </row>
    <row r="47" spans="1:4">
      <c r="A47" s="4" t="s">
        <v>283</v>
      </c>
      <c r="B47" s="6" t="n">
        <v>42287</v>
      </c>
      <c r="C47" s="6" t="n">
        <v>-23422</v>
      </c>
      <c r="D47" s="6" t="n">
        <v>-32440</v>
      </c>
    </row>
    <row r="48" spans="1:4">
      <c r="A48" s="4" t="s">
        <v>103</v>
      </c>
      <c r="B48" s="6" t="n">
        <v>-94929</v>
      </c>
      <c r="C48" s="6" t="n">
        <v>172686</v>
      </c>
      <c r="D48" s="6" t="n">
        <v>340666</v>
      </c>
    </row>
    <row r="49" spans="1:4">
      <c r="A49" s="4" t="s">
        <v>104</v>
      </c>
      <c r="B49" s="6" t="n">
        <v>-23650</v>
      </c>
      <c r="C49" s="6" t="n">
        <v>24819</v>
      </c>
      <c r="D49" s="6" t="n">
        <v>-15857</v>
      </c>
    </row>
    <row r="50" spans="1:4">
      <c r="A50" s="4" t="s">
        <v>105</v>
      </c>
      <c r="B50" s="6" t="n">
        <v>-38954</v>
      </c>
      <c r="C50" s="6" t="n">
        <v>64456</v>
      </c>
      <c r="D50" s="6" t="n">
        <v>9150</v>
      </c>
    </row>
    <row r="51" spans="1:4">
      <c r="A51" s="4" t="s">
        <v>111</v>
      </c>
      <c r="B51" s="6" t="n">
        <v>-1025</v>
      </c>
      <c r="C51" s="6" t="n">
        <v>14518</v>
      </c>
      <c r="D51" s="6" t="n">
        <v>-639</v>
      </c>
    </row>
    <row r="52" spans="1:4">
      <c r="A52" s="4" t="s">
        <v>112</v>
      </c>
      <c r="B52" s="6" t="n">
        <v>-5320</v>
      </c>
      <c r="C52" s="6" t="n">
        <v>1</v>
      </c>
      <c r="D52" s="6" t="n">
        <v>-3</v>
      </c>
    </row>
    <row r="53" spans="1:4">
      <c r="A53" s="4" t="s">
        <v>113</v>
      </c>
      <c r="B53" s="6" t="n">
        <v>-3148</v>
      </c>
      <c r="C53" s="6" t="n">
        <v>17723</v>
      </c>
      <c r="D53" s="6" t="n">
        <v>13046</v>
      </c>
    </row>
    <row r="54" spans="1:4">
      <c r="A54" s="4" t="s">
        <v>284</v>
      </c>
      <c r="B54" s="6" t="n">
        <v>50</v>
      </c>
      <c r="C54" s="6" t="n">
        <v>0</v>
      </c>
      <c r="D54" s="6" t="n">
        <v>-2000</v>
      </c>
    </row>
    <row r="55" spans="1:4">
      <c r="A55" s="3" t="s">
        <v>90</v>
      </c>
    </row>
    <row r="56" spans="1:4">
      <c r="A56" s="4" t="s">
        <v>114</v>
      </c>
      <c r="B56" s="6" t="n">
        <v>-22657</v>
      </c>
      <c r="C56" s="6" t="n">
        <v>22770</v>
      </c>
      <c r="D56" s="6" t="n">
        <v>-2949</v>
      </c>
    </row>
    <row r="57" spans="1:4">
      <c r="A57" s="4" t="s">
        <v>100</v>
      </c>
      <c r="B57" s="6" t="n">
        <v>3106</v>
      </c>
      <c r="C57" s="6" t="n">
        <v>-5467</v>
      </c>
      <c r="D57" s="6" t="n">
        <v>6558</v>
      </c>
    </row>
    <row r="58" spans="1:4">
      <c r="A58" s="4" t="s">
        <v>285</v>
      </c>
      <c r="B58" s="6" t="n">
        <v>581</v>
      </c>
      <c r="C58" s="6" t="n">
        <v>0</v>
      </c>
      <c r="D58" s="6" t="n">
        <v>-189</v>
      </c>
    </row>
    <row r="59" spans="1:4">
      <c r="A59" s="4" t="s">
        <v>113</v>
      </c>
      <c r="B59" s="6" t="n">
        <v>-129</v>
      </c>
      <c r="C59" s="6" t="n">
        <v>369</v>
      </c>
      <c r="D59" s="6" t="n">
        <v>-330</v>
      </c>
    </row>
    <row r="60" spans="1:4">
      <c r="A60" s="4" t="s">
        <v>286</v>
      </c>
      <c r="B60" s="6" t="n">
        <v>-179910</v>
      </c>
      <c r="C60" s="6" t="n">
        <v>324176</v>
      </c>
      <c r="D60" s="6" t="n">
        <v>3398</v>
      </c>
    </row>
    <row r="61" spans="1:4">
      <c r="A61" s="3" t="s">
        <v>287</v>
      </c>
    </row>
    <row r="62" spans="1:4">
      <c r="A62" s="4" t="s">
        <v>272</v>
      </c>
      <c r="B62" s="6" t="n">
        <v>-19812</v>
      </c>
      <c r="C62" s="6" t="n">
        <v>-28092</v>
      </c>
      <c r="D62" s="6" t="n">
        <v>-10419</v>
      </c>
    </row>
    <row r="63" spans="1:4">
      <c r="A63" s="4" t="s">
        <v>288</v>
      </c>
      <c r="B63" s="6" t="n">
        <v>-48581</v>
      </c>
      <c r="C63" s="6" t="n">
        <v>0</v>
      </c>
      <c r="D63" s="6" t="n">
        <v>-55049</v>
      </c>
    </row>
    <row r="64" spans="1:4">
      <c r="A64" s="4" t="s">
        <v>289</v>
      </c>
      <c r="B64" s="6" t="n">
        <v>35648</v>
      </c>
      <c r="C64" s="6" t="n">
        <v>18782</v>
      </c>
      <c r="D64" s="6" t="n">
        <v>71749</v>
      </c>
    </row>
    <row r="65" spans="1:4">
      <c r="A65" s="4" t="s">
        <v>290</v>
      </c>
      <c r="B65" s="6" t="n">
        <v>0</v>
      </c>
      <c r="C65" s="6" t="n">
        <v>0</v>
      </c>
      <c r="D65" s="6" t="n">
        <v>13745</v>
      </c>
    </row>
    <row r="66" spans="1:4">
      <c r="A66" s="4" t="s">
        <v>291</v>
      </c>
      <c r="B66" s="6" t="n">
        <v>0</v>
      </c>
      <c r="C66" s="6" t="n">
        <v>14</v>
      </c>
      <c r="D66" s="6" t="n">
        <v>3203</v>
      </c>
    </row>
    <row r="67" spans="1:4">
      <c r="A67" s="4" t="s">
        <v>292</v>
      </c>
      <c r="B67" s="6" t="n">
        <v>-14882</v>
      </c>
      <c r="C67" s="6" t="n">
        <v>-8586</v>
      </c>
      <c r="D67" s="6" t="n">
        <v>-5986</v>
      </c>
    </row>
    <row r="68" spans="1:4">
      <c r="A68" s="4" t="s">
        <v>293</v>
      </c>
      <c r="B68" s="6" t="n">
        <v>0</v>
      </c>
      <c r="C68" s="6" t="n">
        <v>0</v>
      </c>
      <c r="D68" s="6" t="n">
        <v>7850</v>
      </c>
    </row>
    <row r="69" spans="1:4">
      <c r="A69" s="4" t="s">
        <v>294</v>
      </c>
      <c r="B69" s="6" t="n">
        <v>-47627</v>
      </c>
      <c r="C69" s="6" t="n">
        <v>-17882</v>
      </c>
      <c r="D69" s="6" t="n">
        <v>-2397</v>
      </c>
    </row>
    <row r="70" spans="1:4">
      <c r="A70" s="4" t="s">
        <v>295</v>
      </c>
      <c r="B70" s="6" t="n">
        <v>0</v>
      </c>
      <c r="C70" s="6" t="n">
        <v>0</v>
      </c>
      <c r="D70" s="6" t="n">
        <v>135000</v>
      </c>
    </row>
    <row r="71" spans="1:4">
      <c r="A71" s="3" t="s">
        <v>296</v>
      </c>
    </row>
    <row r="72" spans="1:4">
      <c r="A72" s="4" t="s">
        <v>297</v>
      </c>
      <c r="B72" s="6" t="n">
        <v>23244</v>
      </c>
      <c r="C72" s="6" t="n">
        <v>0</v>
      </c>
      <c r="D72" s="6" t="n">
        <v>0</v>
      </c>
    </row>
    <row r="73" spans="1:4">
      <c r="A73" s="4" t="s">
        <v>298</v>
      </c>
      <c r="B73" s="6" t="n">
        <v>-20860</v>
      </c>
      <c r="C73" s="6" t="n">
        <v>-13500</v>
      </c>
      <c r="D73" s="6" t="n">
        <v>-115140</v>
      </c>
    </row>
    <row r="74" spans="1:4">
      <c r="A74" s="4" t="s">
        <v>299</v>
      </c>
      <c r="B74" s="6" t="n">
        <v>-2077</v>
      </c>
      <c r="C74" s="6" t="n">
        <v>-3985</v>
      </c>
      <c r="D74" s="6" t="n">
        <v>-7176</v>
      </c>
    </row>
    <row r="75" spans="1:4">
      <c r="A75" s="4" t="s">
        <v>300</v>
      </c>
      <c r="B75" s="6" t="n">
        <v>87365</v>
      </c>
      <c r="C75" s="6" t="n">
        <v>102382</v>
      </c>
      <c r="D75" s="6" t="n">
        <v>171148</v>
      </c>
    </row>
    <row r="76" spans="1:4">
      <c r="A76" s="4" t="s">
        <v>301</v>
      </c>
      <c r="B76" s="6" t="n">
        <v>-10263</v>
      </c>
      <c r="C76" s="6" t="n">
        <v>-16601</v>
      </c>
    </row>
    <row r="77" spans="1:4">
      <c r="A77" s="4" t="s">
        <v>302</v>
      </c>
      <c r="B77" s="6" t="n">
        <v>-15217</v>
      </c>
      <c r="C77" s="6" t="n">
        <v>-31762</v>
      </c>
      <c r="D77" s="6" t="n">
        <v>-19662</v>
      </c>
    </row>
    <row r="78" spans="1:4">
      <c r="A78" s="4" t="s">
        <v>303</v>
      </c>
      <c r="B78" s="6" t="n">
        <v>-1234</v>
      </c>
      <c r="C78" s="6" t="n">
        <v>-797</v>
      </c>
      <c r="D78" s="6" t="n">
        <v>-393</v>
      </c>
    </row>
    <row r="79" spans="1:4">
      <c r="A79" s="4" t="s">
        <v>304</v>
      </c>
      <c r="B79" s="6" t="n">
        <v>11110</v>
      </c>
      <c r="C79" s="6" t="n">
        <v>941</v>
      </c>
      <c r="D79" s="6" t="n">
        <v>0</v>
      </c>
    </row>
    <row r="80" spans="1:4">
      <c r="A80" s="4" t="s">
        <v>305</v>
      </c>
      <c r="B80" s="6" t="n">
        <v>-3785</v>
      </c>
      <c r="C80" s="6" t="n">
        <v>-2774</v>
      </c>
      <c r="D80" s="6" t="n">
        <v>-5178</v>
      </c>
    </row>
    <row r="81" spans="1:4">
      <c r="A81" s="3" t="s">
        <v>90</v>
      </c>
    </row>
    <row r="82" spans="1:4">
      <c r="A82" s="4" t="s">
        <v>306</v>
      </c>
      <c r="B82" s="6" t="n">
        <v>267049</v>
      </c>
      <c r="C82" s="6" t="n">
        <v>114064</v>
      </c>
      <c r="D82" s="6" t="n">
        <v>117812</v>
      </c>
    </row>
    <row r="83" spans="1:4">
      <c r="A83" s="4" t="s">
        <v>307</v>
      </c>
      <c r="B83" s="6" t="n">
        <v>-111650</v>
      </c>
      <c r="C83" s="6" t="n">
        <v>-276357</v>
      </c>
      <c r="D83" s="6" t="n">
        <v>-65803</v>
      </c>
    </row>
    <row r="84" spans="1:4">
      <c r="A84" s="4" t="s">
        <v>308</v>
      </c>
      <c r="B84" s="6" t="n">
        <v>200438</v>
      </c>
      <c r="C84" s="6" t="n">
        <v>-128389</v>
      </c>
      <c r="D84" s="6" t="n">
        <v>137851</v>
      </c>
    </row>
    <row r="85" spans="1:4">
      <c r="A85" s="4" t="s">
        <v>309</v>
      </c>
      <c r="B85" s="6" t="n">
        <v>-27099</v>
      </c>
      <c r="C85" s="6" t="n">
        <v>177905</v>
      </c>
      <c r="D85" s="6" t="n">
        <v>138852</v>
      </c>
    </row>
    <row r="86" spans="1:4">
      <c r="A86" s="4" t="s">
        <v>310</v>
      </c>
      <c r="B86" s="6" t="n">
        <v>442113</v>
      </c>
      <c r="C86" s="6" t="n">
        <v>264208</v>
      </c>
      <c r="D86" s="6" t="n">
        <v>125356</v>
      </c>
    </row>
    <row r="87" spans="1:4">
      <c r="A87" s="4" t="s">
        <v>72</v>
      </c>
      <c r="B87" s="6" t="n">
        <v>301123</v>
      </c>
      <c r="C87" s="6" t="n">
        <v>259148</v>
      </c>
      <c r="D87" s="6" t="n">
        <v>130052</v>
      </c>
    </row>
    <row r="88" spans="1:4">
      <c r="A88" s="4" t="s">
        <v>73</v>
      </c>
      <c r="B88" s="6" t="n">
        <v>6563</v>
      </c>
      <c r="C88" s="6" t="n">
        <v>6318</v>
      </c>
      <c r="D88" s="6" t="n">
        <v>17888</v>
      </c>
    </row>
    <row r="89" spans="1:4">
      <c r="A89" s="4" t="s">
        <v>74</v>
      </c>
      <c r="B89" s="6" t="n">
        <v>107328</v>
      </c>
      <c r="C89" s="6" t="n">
        <v>176647</v>
      </c>
      <c r="D89" s="6" t="n">
        <v>116268</v>
      </c>
    </row>
    <row r="90" spans="1:4">
      <c r="A90" s="4" t="s">
        <v>311</v>
      </c>
      <c r="B90" s="6" t="n">
        <v>415014</v>
      </c>
      <c r="C90" s="6" t="n">
        <v>442113</v>
      </c>
      <c r="D90" s="6" t="n">
        <v>264208</v>
      </c>
    </row>
    <row r="91" spans="1:4">
      <c r="A91" s="3" t="s">
        <v>312</v>
      </c>
    </row>
    <row r="92" spans="1:4">
      <c r="A92" s="4" t="s">
        <v>313</v>
      </c>
      <c r="B92" s="6" t="n">
        <v>145877</v>
      </c>
      <c r="C92" s="6" t="n">
        <v>90843</v>
      </c>
      <c r="D92" s="6" t="n">
        <v>26632</v>
      </c>
    </row>
    <row r="93" spans="1:4">
      <c r="A93" s="4" t="s">
        <v>314</v>
      </c>
      <c r="B93" s="6" t="n">
        <v>4310</v>
      </c>
      <c r="C93" s="6" t="n">
        <v>3881</v>
      </c>
      <c r="D93" s="6" t="n">
        <v>2172</v>
      </c>
    </row>
    <row r="94" spans="1:4">
      <c r="A94" s="4" t="s">
        <v>315</v>
      </c>
      <c r="B94" s="6" t="n">
        <v>15217</v>
      </c>
      <c r="C94" s="6" t="n">
        <v>12310</v>
      </c>
      <c r="D94" s="6" t="n">
        <v>11889</v>
      </c>
    </row>
    <row r="95" spans="1:4">
      <c r="A95" s="4" t="s">
        <v>196</v>
      </c>
      <c r="B95" s="6" t="n">
        <v>6792</v>
      </c>
      <c r="C95" s="6" t="n">
        <v>6792</v>
      </c>
      <c r="D95" s="6" t="n">
        <v>6792</v>
      </c>
    </row>
    <row r="96" spans="1:4">
      <c r="A96" s="4" t="s">
        <v>316</v>
      </c>
      <c r="B96" s="6" t="n">
        <v>90727</v>
      </c>
      <c r="C96" s="6" t="n">
        <v>0</v>
      </c>
      <c r="D96" s="6" t="n">
        <v>77790</v>
      </c>
    </row>
    <row r="97" spans="1:4">
      <c r="A97" s="4" t="s">
        <v>85</v>
      </c>
      <c r="B97" s="6" t="n">
        <v>92852</v>
      </c>
      <c r="C97" s="6" t="n">
        <v>0</v>
      </c>
    </row>
    <row r="98" spans="1:4">
      <c r="A98" s="4" t="s">
        <v>106</v>
      </c>
      <c r="B98" s="6" t="n">
        <v>97581</v>
      </c>
      <c r="C98" s="6" t="n">
        <v>0</v>
      </c>
    </row>
    <row r="99" spans="1:4">
      <c r="A99" s="4" t="s">
        <v>317</v>
      </c>
      <c r="B99" s="6" t="n">
        <v>97655</v>
      </c>
      <c r="C99" s="6" t="n">
        <v>8820</v>
      </c>
      <c r="D99" s="6" t="n">
        <v>0</v>
      </c>
    </row>
    <row r="100" spans="1:4">
      <c r="A100" s="4" t="s">
        <v>318</v>
      </c>
      <c r="B100" s="6" t="n">
        <v>0</v>
      </c>
      <c r="C100" s="6" t="n">
        <v>32559</v>
      </c>
    </row>
    <row r="101" spans="1:4">
      <c r="A101" s="4" t="s">
        <v>319</v>
      </c>
      <c r="B101" s="6" t="n">
        <v>-596</v>
      </c>
      <c r="C101" s="6" t="n">
        <v>28974</v>
      </c>
    </row>
    <row r="102" spans="1:4">
      <c r="A102" s="4" t="s">
        <v>320</v>
      </c>
      <c r="B102" s="6" t="n">
        <v>14446</v>
      </c>
      <c r="C102" s="6" t="n">
        <v>0</v>
      </c>
      <c r="D102" s="6" t="n">
        <v>47607</v>
      </c>
    </row>
    <row r="103" spans="1:4">
      <c r="A103" s="4" t="s">
        <v>321</v>
      </c>
      <c r="B103" s="6" t="n">
        <v>0</v>
      </c>
      <c r="C103" s="6" t="n">
        <v>0</v>
      </c>
      <c r="D103" s="6" t="n">
        <v>217</v>
      </c>
    </row>
    <row r="104" spans="1:4">
      <c r="A104" s="4" t="s">
        <v>322</v>
      </c>
      <c r="B104" s="6" t="n">
        <v>0</v>
      </c>
      <c r="C104" s="6" t="n">
        <v>0</v>
      </c>
      <c r="D104" s="6" t="n">
        <v>899</v>
      </c>
    </row>
    <row r="105" spans="1:4">
      <c r="A105" s="4" t="s">
        <v>323</v>
      </c>
      <c r="B105" s="5" t="n">
        <v>0</v>
      </c>
      <c r="C105" s="5" t="n">
        <v>0</v>
      </c>
      <c r="D105" s="6" t="n">
        <v>159587</v>
      </c>
    </row>
    <row r="106" spans="1:4">
      <c r="A106" s="4" t="s">
        <v>324</v>
      </c>
      <c r="D106" s="5" t="n">
        <v>-727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9"/>
    <col customWidth="1" max="5" min="5" width="29"/>
    <col customWidth="1" max="6" min="6" width="21"/>
  </cols>
  <sheetData>
    <row r="1" spans="1:6">
      <c r="A1" s="1" t="s">
        <v>770</v>
      </c>
      <c r="C1" s="2" t="s">
        <v>771</v>
      </c>
      <c r="D1" s="2" t="s">
        <v>772</v>
      </c>
      <c r="E1" s="2" t="s">
        <v>773</v>
      </c>
      <c r="F1" s="2" t="s">
        <v>620</v>
      </c>
    </row>
    <row r="2" spans="1:6">
      <c r="A2" s="3" t="s">
        <v>774</v>
      </c>
    </row>
    <row r="3" spans="1:6">
      <c r="A3" s="4" t="s">
        <v>775</v>
      </c>
      <c r="C3" s="8" t="n">
        <v>0.25</v>
      </c>
    </row>
    <row r="4" spans="1:6">
      <c r="A4" s="4" t="s">
        <v>76</v>
      </c>
      <c r="D4" s="5" t="n">
        <v>62977000</v>
      </c>
      <c r="E4" s="5" t="n">
        <v>25125000</v>
      </c>
    </row>
    <row r="5" spans="1:6">
      <c r="A5" s="4" t="s">
        <v>100</v>
      </c>
      <c r="D5" s="6" t="n">
        <v>60761000</v>
      </c>
      <c r="E5" s="6" t="n">
        <v>16082000</v>
      </c>
    </row>
    <row r="6" spans="1:6">
      <c r="A6" s="4" t="s">
        <v>76</v>
      </c>
      <c r="D6" s="6" t="n">
        <v>5833000</v>
      </c>
      <c r="E6" s="6" t="n">
        <v>4416000</v>
      </c>
    </row>
    <row r="7" spans="1:6">
      <c r="A7" s="4" t="s">
        <v>776</v>
      </c>
      <c r="D7" s="6" t="n">
        <v>4769000</v>
      </c>
      <c r="E7" s="6" t="n">
        <v>1663000</v>
      </c>
    </row>
    <row r="8" spans="1:6">
      <c r="A8" s="4" t="s">
        <v>102</v>
      </c>
      <c r="D8" s="6" t="n">
        <v>271018000</v>
      </c>
      <c r="E8" s="6" t="n">
        <v>228731000</v>
      </c>
    </row>
    <row r="9" spans="1:6">
      <c r="A9" s="4" t="s">
        <v>80</v>
      </c>
      <c r="D9" s="6" t="n">
        <v>681695000</v>
      </c>
      <c r="E9" s="6" t="n">
        <v>786113000</v>
      </c>
    </row>
    <row r="10" spans="1:6">
      <c r="A10" s="4" t="s">
        <v>777</v>
      </c>
    </row>
    <row r="11" spans="1:6">
      <c r="A11" s="3" t="s">
        <v>774</v>
      </c>
    </row>
    <row r="12" spans="1:6">
      <c r="A12" s="4" t="s">
        <v>76</v>
      </c>
      <c r="D12" s="6" t="n">
        <v>927000</v>
      </c>
      <c r="E12" s="6" t="n">
        <v>2477000</v>
      </c>
    </row>
    <row r="13" spans="1:6">
      <c r="A13" s="4" t="s">
        <v>776</v>
      </c>
      <c r="D13" s="6" t="n">
        <v>3931000</v>
      </c>
      <c r="E13" s="6" t="n">
        <v>713000</v>
      </c>
    </row>
    <row r="14" spans="1:6">
      <c r="A14" s="4" t="s">
        <v>778</v>
      </c>
    </row>
    <row r="15" spans="1:6">
      <c r="A15" s="3" t="s">
        <v>774</v>
      </c>
    </row>
    <row r="16" spans="1:6">
      <c r="A16" s="4" t="s">
        <v>779</v>
      </c>
      <c r="D16" s="6" t="n">
        <v>0</v>
      </c>
      <c r="E16" s="6" t="n">
        <v>42288000</v>
      </c>
    </row>
    <row r="17" spans="1:6">
      <c r="A17" s="4" t="s">
        <v>76</v>
      </c>
      <c r="D17" s="6" t="n">
        <v>0</v>
      </c>
      <c r="E17" s="6" t="n">
        <v>334000</v>
      </c>
    </row>
    <row r="18" spans="1:6">
      <c r="A18" s="4" t="s">
        <v>780</v>
      </c>
      <c r="D18" s="6" t="n">
        <v>10224000</v>
      </c>
      <c r="E18" s="6" t="n">
        <v>0</v>
      </c>
    </row>
    <row r="19" spans="1:6">
      <c r="A19" s="4" t="s">
        <v>100</v>
      </c>
      <c r="D19" s="6" t="n">
        <v>217000</v>
      </c>
      <c r="E19" s="6" t="n">
        <v>0</v>
      </c>
    </row>
    <row r="20" spans="1:6">
      <c r="A20" s="4" t="s">
        <v>781</v>
      </c>
    </row>
    <row r="21" spans="1:6">
      <c r="A21" s="3" t="s">
        <v>774</v>
      </c>
    </row>
    <row r="22" spans="1:6">
      <c r="A22" s="4" t="s">
        <v>779</v>
      </c>
      <c r="D22" s="6" t="n">
        <v>0</v>
      </c>
      <c r="E22" s="6" t="n">
        <v>395000</v>
      </c>
    </row>
    <row r="23" spans="1:6">
      <c r="A23" s="4" t="s">
        <v>76</v>
      </c>
      <c r="D23" s="6" t="n">
        <v>0</v>
      </c>
      <c r="E23" s="6" t="n">
        <v>1000</v>
      </c>
    </row>
    <row r="24" spans="1:6">
      <c r="A24" s="4" t="s">
        <v>780</v>
      </c>
      <c r="D24" s="6" t="n">
        <v>77790000</v>
      </c>
      <c r="E24" s="6" t="n">
        <v>96406000</v>
      </c>
    </row>
    <row r="25" spans="1:6">
      <c r="A25" s="4" t="s">
        <v>100</v>
      </c>
      <c r="D25" s="6" t="n">
        <v>851000</v>
      </c>
      <c r="E25" s="6" t="n">
        <v>709000</v>
      </c>
    </row>
    <row r="26" spans="1:6">
      <c r="A26" s="4" t="s">
        <v>76</v>
      </c>
      <c r="D26" s="6" t="n">
        <v>3302000</v>
      </c>
      <c r="E26" s="6" t="n">
        <v>186000</v>
      </c>
    </row>
    <row r="27" spans="1:6">
      <c r="A27" s="4" t="s">
        <v>776</v>
      </c>
      <c r="D27" s="6" t="n">
        <v>88000</v>
      </c>
      <c r="E27" s="6" t="n">
        <v>96000</v>
      </c>
    </row>
    <row r="28" spans="1:6">
      <c r="A28" s="4" t="s">
        <v>782</v>
      </c>
    </row>
    <row r="29" spans="1:6">
      <c r="A29" s="3" t="s">
        <v>774</v>
      </c>
    </row>
    <row r="30" spans="1:6">
      <c r="A30" s="4" t="s">
        <v>779</v>
      </c>
      <c r="D30" s="6" t="n">
        <v>383752000</v>
      </c>
      <c r="E30" s="6" t="n">
        <v>13702000</v>
      </c>
    </row>
    <row r="31" spans="1:6">
      <c r="A31" s="4" t="s">
        <v>76</v>
      </c>
      <c r="D31" s="6" t="n">
        <v>2911000</v>
      </c>
      <c r="E31" s="6" t="n">
        <v>917000</v>
      </c>
    </row>
    <row r="32" spans="1:6">
      <c r="A32" s="4" t="s">
        <v>780</v>
      </c>
      <c r="D32" s="6" t="n">
        <v>607717000</v>
      </c>
      <c r="E32" s="6" t="n">
        <v>52905000</v>
      </c>
    </row>
    <row r="33" spans="1:6">
      <c r="A33" s="4" t="s">
        <v>100</v>
      </c>
      <c r="D33" s="5" t="n">
        <v>23169000</v>
      </c>
      <c r="E33" s="5" t="n">
        <v>2162000</v>
      </c>
    </row>
    <row r="34" spans="1:6">
      <c r="A34" s="4" t="s">
        <v>783</v>
      </c>
    </row>
    <row r="35" spans="1:6">
      <c r="A35" s="3" t="s">
        <v>774</v>
      </c>
    </row>
    <row r="36" spans="1:6">
      <c r="A36" s="4" t="s">
        <v>784</v>
      </c>
      <c r="B36" s="4" t="s">
        <v>108</v>
      </c>
      <c r="D36" s="6" t="n">
        <v>550188</v>
      </c>
      <c r="E36" s="6" t="n">
        <v>654506</v>
      </c>
    </row>
    <row r="37" spans="1:6">
      <c r="A37" s="4" t="s">
        <v>76</v>
      </c>
      <c r="B37" s="4" t="s">
        <v>108</v>
      </c>
      <c r="D37" s="5" t="n">
        <v>60066000</v>
      </c>
      <c r="E37" s="5" t="n">
        <v>23130000</v>
      </c>
    </row>
    <row r="38" spans="1:6">
      <c r="A38" s="4" t="s">
        <v>76</v>
      </c>
      <c r="D38" s="6" t="n">
        <v>1604000</v>
      </c>
      <c r="E38" s="6" t="n">
        <v>1753000</v>
      </c>
    </row>
    <row r="39" spans="1:6">
      <c r="A39" s="4" t="s">
        <v>776</v>
      </c>
      <c r="D39" s="5" t="n">
        <v>750000</v>
      </c>
      <c r="E39" s="5" t="n">
        <v>854000</v>
      </c>
    </row>
    <row r="40" spans="1:6">
      <c r="A40" s="4" t="s">
        <v>785</v>
      </c>
    </row>
    <row r="41" spans="1:6">
      <c r="A41" s="3" t="s">
        <v>774</v>
      </c>
    </row>
    <row r="42" spans="1:6">
      <c r="A42" s="4" t="s">
        <v>786</v>
      </c>
      <c r="B42" s="4" t="s">
        <v>110</v>
      </c>
      <c r="D42" s="6" t="n">
        <v>306306</v>
      </c>
      <c r="E42" s="6" t="n">
        <v>90730</v>
      </c>
    </row>
    <row r="43" spans="1:6">
      <c r="A43" s="4" t="s">
        <v>100</v>
      </c>
      <c r="B43" s="4" t="s">
        <v>110</v>
      </c>
      <c r="D43" s="5" t="n">
        <v>36524000</v>
      </c>
      <c r="E43" s="5" t="n">
        <v>13211000</v>
      </c>
    </row>
    <row r="44" spans="1:6">
      <c r="A44" s="4" t="s">
        <v>787</v>
      </c>
    </row>
    <row r="45" spans="1:6">
      <c r="A45" s="3" t="s">
        <v>774</v>
      </c>
    </row>
    <row r="46" spans="1:6">
      <c r="A46" s="4" t="s">
        <v>784</v>
      </c>
      <c r="D46" s="6" t="n">
        <v>0</v>
      </c>
      <c r="E46" s="6" t="n">
        <v>0</v>
      </c>
    </row>
    <row r="47" spans="1:6">
      <c r="A47" s="4" t="s">
        <v>76</v>
      </c>
      <c r="D47" s="5" t="n">
        <v>0</v>
      </c>
      <c r="E47" s="5" t="n">
        <v>743000</v>
      </c>
    </row>
    <row r="48" spans="1:6">
      <c r="A48" s="4" t="s">
        <v>788</v>
      </c>
    </row>
    <row r="49" spans="1:6">
      <c r="A49" s="3" t="s">
        <v>774</v>
      </c>
    </row>
    <row r="50" spans="1:6">
      <c r="A50" s="4" t="s">
        <v>76</v>
      </c>
      <c r="D50" s="6" t="n">
        <v>62977000</v>
      </c>
      <c r="E50" s="6" t="n">
        <v>25125000</v>
      </c>
    </row>
    <row r="51" spans="1:6">
      <c r="A51" s="4" t="s">
        <v>789</v>
      </c>
      <c r="D51" s="6" t="n">
        <v>66217000</v>
      </c>
      <c r="E51" s="6" t="n">
        <v>25125000</v>
      </c>
    </row>
    <row r="52" spans="1:6">
      <c r="A52" s="4" t="s">
        <v>790</v>
      </c>
      <c r="B52" s="4" t="s">
        <v>741</v>
      </c>
      <c r="D52" s="6" t="n">
        <v>3240000</v>
      </c>
      <c r="E52" s="6" t="n">
        <v>0</v>
      </c>
    </row>
    <row r="53" spans="1:6">
      <c r="A53" s="4" t="s">
        <v>791</v>
      </c>
      <c r="D53" s="6" t="n">
        <v>0</v>
      </c>
      <c r="E53" s="6" t="n">
        <v>0</v>
      </c>
    </row>
    <row r="54" spans="1:6">
      <c r="A54" s="4" t="s">
        <v>792</v>
      </c>
      <c r="B54" s="4" t="s">
        <v>743</v>
      </c>
      <c r="D54" s="6" t="n">
        <v>2911000</v>
      </c>
      <c r="E54" s="6" t="n">
        <v>1662000</v>
      </c>
    </row>
    <row r="55" spans="1:6">
      <c r="A55" s="4" t="s">
        <v>793</v>
      </c>
      <c r="D55" s="6" t="n">
        <v>60066000</v>
      </c>
      <c r="E55" s="6" t="n">
        <v>23463000</v>
      </c>
    </row>
    <row r="56" spans="1:6">
      <c r="A56" s="4" t="s">
        <v>794</v>
      </c>
    </row>
    <row r="57" spans="1:6">
      <c r="A57" s="3" t="s">
        <v>774</v>
      </c>
    </row>
    <row r="58" spans="1:6">
      <c r="A58" s="4" t="s">
        <v>100</v>
      </c>
      <c r="D58" s="6" t="n">
        <v>60761000</v>
      </c>
      <c r="E58" s="6" t="n">
        <v>16082000</v>
      </c>
    </row>
    <row r="59" spans="1:6">
      <c r="A59" s="4" t="s">
        <v>791</v>
      </c>
      <c r="D59" s="6" t="n">
        <v>0</v>
      </c>
      <c r="E59" s="6" t="n">
        <v>0</v>
      </c>
    </row>
    <row r="60" spans="1:6">
      <c r="A60" s="4" t="s">
        <v>795</v>
      </c>
      <c r="D60" s="6" t="n">
        <v>64001000</v>
      </c>
      <c r="E60" s="6" t="n">
        <v>16082000</v>
      </c>
    </row>
    <row r="61" spans="1:6">
      <c r="A61" s="4" t="s">
        <v>796</v>
      </c>
      <c r="B61" s="4" t="s">
        <v>741</v>
      </c>
      <c r="D61" s="6" t="n">
        <v>3240000</v>
      </c>
      <c r="E61" s="6" t="n">
        <v>0</v>
      </c>
    </row>
    <row r="62" spans="1:6">
      <c r="A62" s="4" t="s">
        <v>797</v>
      </c>
      <c r="B62" s="4" t="s">
        <v>743</v>
      </c>
      <c r="D62" s="6" t="n">
        <v>24020000</v>
      </c>
      <c r="E62" s="6" t="n">
        <v>2871000</v>
      </c>
    </row>
    <row r="63" spans="1:6">
      <c r="A63" s="4" t="s">
        <v>798</v>
      </c>
      <c r="D63" s="6" t="n">
        <v>36741000</v>
      </c>
      <c r="E63" s="6" t="n">
        <v>13211000</v>
      </c>
    </row>
    <row r="64" spans="1:6">
      <c r="A64" s="4" t="s">
        <v>799</v>
      </c>
    </row>
    <row r="65" spans="1:6">
      <c r="A65" s="3" t="s">
        <v>774</v>
      </c>
    </row>
    <row r="66" spans="1:6">
      <c r="A66" s="4" t="s">
        <v>800</v>
      </c>
      <c r="D66" s="6" t="n">
        <v>10500000</v>
      </c>
      <c r="E66" s="6" t="n">
        <v>11200000</v>
      </c>
    </row>
    <row r="67" spans="1:6">
      <c r="A67" s="4" t="s">
        <v>801</v>
      </c>
    </row>
    <row r="68" spans="1:6">
      <c r="A68" s="3" t="s">
        <v>774</v>
      </c>
    </row>
    <row r="69" spans="1:6">
      <c r="A69" s="4" t="s">
        <v>802</v>
      </c>
      <c r="D69" s="5" t="n">
        <v>-13000000</v>
      </c>
      <c r="E69" s="5" t="n">
        <v>14300000</v>
      </c>
      <c r="F69" s="5" t="n">
        <v>3900000</v>
      </c>
    </row>
    <row r="70" spans="1:6"/>
    <row r="71" spans="1:6">
      <c r="A71" s="4" t="s">
        <v>108</v>
      </c>
      <c r="B71" s="4" t="s">
        <v>803</v>
      </c>
    </row>
    <row r="72" spans="1:6">
      <c r="A72" s="4" t="s">
        <v>110</v>
      </c>
      <c r="B72" s="4" t="s">
        <v>803</v>
      </c>
    </row>
    <row r="73" spans="1:6">
      <c r="A73" s="4" t="s">
        <v>741</v>
      </c>
      <c r="B73" s="4" t="s">
        <v>804</v>
      </c>
    </row>
    <row r="74" spans="1:6">
      <c r="A74" s="4" t="s">
        <v>743</v>
      </c>
      <c r="B74" s="4" t="s">
        <v>805</v>
      </c>
    </row>
  </sheetData>
  <mergeCells count="6">
    <mergeCell ref="A1:B1"/>
    <mergeCell ref="A70:E70"/>
    <mergeCell ref="B71:E71"/>
    <mergeCell ref="B72:E72"/>
    <mergeCell ref="B73:E73"/>
    <mergeCell ref="B74:E7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06</v>
      </c>
      <c r="B1" s="2" t="s">
        <v>2</v>
      </c>
      <c r="D1" s="2" t="s">
        <v>70</v>
      </c>
    </row>
    <row r="2" spans="1:5">
      <c r="A2" s="3" t="s">
        <v>491</v>
      </c>
    </row>
    <row r="3" spans="1:5">
      <c r="A3" s="4" t="s">
        <v>625</v>
      </c>
      <c r="B3" s="5" t="n">
        <v>185722</v>
      </c>
      <c r="D3" s="5" t="n">
        <v>181407</v>
      </c>
    </row>
    <row r="4" spans="1:5">
      <c r="A4" s="4" t="s">
        <v>807</v>
      </c>
      <c r="B4" s="6" t="n">
        <v>175769</v>
      </c>
      <c r="D4" s="6" t="n">
        <v>186395</v>
      </c>
    </row>
    <row r="5" spans="1:5">
      <c r="A5" s="4" t="s">
        <v>808</v>
      </c>
    </row>
    <row r="6" spans="1:5">
      <c r="A6" s="3" t="s">
        <v>491</v>
      </c>
    </row>
    <row r="7" spans="1:5">
      <c r="A7" s="4" t="s">
        <v>625</v>
      </c>
      <c r="B7" s="6" t="n">
        <v>114504</v>
      </c>
      <c r="C7" s="4" t="s">
        <v>108</v>
      </c>
      <c r="D7" s="6" t="n">
        <v>124741</v>
      </c>
      <c r="E7" s="4" t="s">
        <v>110</v>
      </c>
    </row>
    <row r="8" spans="1:5">
      <c r="A8" s="4" t="s">
        <v>809</v>
      </c>
    </row>
    <row r="9" spans="1:5">
      <c r="A9" s="3" t="s">
        <v>491</v>
      </c>
    </row>
    <row r="10" spans="1:5">
      <c r="A10" s="4" t="s">
        <v>625</v>
      </c>
      <c r="B10" s="6" t="n">
        <v>30360</v>
      </c>
      <c r="C10" s="4" t="s">
        <v>108</v>
      </c>
      <c r="D10" s="6" t="n">
        <v>17995</v>
      </c>
      <c r="E10" s="4" t="s">
        <v>110</v>
      </c>
    </row>
    <row r="11" spans="1:5">
      <c r="A11" s="4" t="s">
        <v>810</v>
      </c>
    </row>
    <row r="12" spans="1:5">
      <c r="A12" s="3" t="s">
        <v>491</v>
      </c>
    </row>
    <row r="13" spans="1:5">
      <c r="A13" s="4" t="s">
        <v>625</v>
      </c>
      <c r="B13" s="6" t="n">
        <v>40858</v>
      </c>
      <c r="D13" s="6" t="n">
        <v>38671</v>
      </c>
    </row>
    <row r="14" spans="1:5">
      <c r="A14" s="4" t="s">
        <v>811</v>
      </c>
    </row>
    <row r="15" spans="1:5">
      <c r="A15" s="3" t="s">
        <v>491</v>
      </c>
    </row>
    <row r="16" spans="1:5">
      <c r="A16" s="4" t="s">
        <v>807</v>
      </c>
      <c r="B16" s="6" t="n">
        <v>99153</v>
      </c>
      <c r="D16" s="6" t="n">
        <v>97656</v>
      </c>
    </row>
    <row r="17" spans="1:5">
      <c r="A17" s="4" t="s">
        <v>812</v>
      </c>
    </row>
    <row r="18" spans="1:5">
      <c r="A18" s="3" t="s">
        <v>491</v>
      </c>
    </row>
    <row r="19" spans="1:5">
      <c r="A19" s="4" t="s">
        <v>807</v>
      </c>
      <c r="B19" s="5" t="n">
        <v>76616</v>
      </c>
      <c r="D19" s="5" t="n">
        <v>88739</v>
      </c>
    </row>
    <row r="20" spans="1:5"/>
    <row r="21" spans="1:5">
      <c r="A21" s="4" t="s">
        <v>108</v>
      </c>
      <c r="B21" s="4" t="s">
        <v>813</v>
      </c>
    </row>
    <row r="22" spans="1:5">
      <c r="A22" s="4" t="s">
        <v>110</v>
      </c>
      <c r="B22" s="4" t="s">
        <v>813</v>
      </c>
    </row>
  </sheetData>
  <mergeCells count="5">
    <mergeCell ref="B1:C1"/>
    <mergeCell ref="D1:E1"/>
    <mergeCell ref="A20:E20"/>
    <mergeCell ref="B21:E21"/>
    <mergeCell ref="B22:E2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9"/>
    <col customWidth="1" max="5" min="5" width="14"/>
    <col customWidth="1" max="6" min="6" width="4"/>
  </cols>
  <sheetData>
    <row r="1" spans="1:6">
      <c r="A1" s="1" t="s">
        <v>814</v>
      </c>
      <c r="C1" s="2" t="s">
        <v>1</v>
      </c>
    </row>
    <row r="2" spans="1:6">
      <c r="C2" s="2" t="s">
        <v>2</v>
      </c>
      <c r="E2" s="2" t="s">
        <v>70</v>
      </c>
    </row>
    <row r="3" spans="1:6">
      <c r="A3" s="3" t="s">
        <v>491</v>
      </c>
    </row>
    <row r="4" spans="1:6">
      <c r="A4" s="4" t="s">
        <v>625</v>
      </c>
      <c r="C4" s="5" t="n">
        <v>185722</v>
      </c>
      <c r="E4" s="5" t="n">
        <v>181407</v>
      </c>
    </row>
    <row r="5" spans="1:6">
      <c r="A5" s="4" t="s">
        <v>808</v>
      </c>
    </row>
    <row r="6" spans="1:6">
      <c r="A6" s="3" t="s">
        <v>491</v>
      </c>
    </row>
    <row r="7" spans="1:6">
      <c r="A7" s="4" t="s">
        <v>625</v>
      </c>
      <c r="C7" s="6" t="n">
        <v>114504</v>
      </c>
      <c r="D7" s="4" t="s">
        <v>108</v>
      </c>
      <c r="E7" s="6" t="n">
        <v>124741</v>
      </c>
      <c r="F7" s="4" t="s">
        <v>110</v>
      </c>
    </row>
    <row r="8" spans="1:6">
      <c r="A8" s="4" t="s">
        <v>815</v>
      </c>
    </row>
    <row r="9" spans="1:6">
      <c r="A9" s="3" t="s">
        <v>491</v>
      </c>
    </row>
    <row r="10" spans="1:6">
      <c r="A10" s="4" t="s">
        <v>625</v>
      </c>
      <c r="B10" s="4" t="s">
        <v>816</v>
      </c>
      <c r="C10" s="5" t="n">
        <v>37895</v>
      </c>
      <c r="E10" s="6" t="n">
        <v>32579</v>
      </c>
    </row>
    <row r="11" spans="1:6">
      <c r="A11" s="4" t="s">
        <v>817</v>
      </c>
      <c r="C11" s="4" t="s">
        <v>818</v>
      </c>
    </row>
    <row r="12" spans="1:6">
      <c r="A12" s="4" t="s">
        <v>819</v>
      </c>
    </row>
    <row r="13" spans="1:6">
      <c r="A13" s="3" t="s">
        <v>491</v>
      </c>
    </row>
    <row r="14" spans="1:6">
      <c r="A14" s="4" t="s">
        <v>625</v>
      </c>
      <c r="B14" s="4" t="s">
        <v>744</v>
      </c>
      <c r="C14" s="5" t="n">
        <v>33613</v>
      </c>
      <c r="E14" s="6" t="n">
        <v>34099</v>
      </c>
    </row>
    <row r="15" spans="1:6">
      <c r="A15" s="4" t="s">
        <v>820</v>
      </c>
    </row>
    <row r="16" spans="1:6">
      <c r="A16" s="3" t="s">
        <v>491</v>
      </c>
    </row>
    <row r="17" spans="1:6">
      <c r="A17" s="4" t="s">
        <v>625</v>
      </c>
      <c r="B17" s="4" t="s">
        <v>821</v>
      </c>
      <c r="C17" s="6" t="n">
        <v>1732</v>
      </c>
      <c r="E17" s="6" t="n">
        <v>4394</v>
      </c>
    </row>
    <row r="18" spans="1:6">
      <c r="A18" s="4" t="s">
        <v>822</v>
      </c>
    </row>
    <row r="19" spans="1:6">
      <c r="A19" s="3" t="s">
        <v>491</v>
      </c>
    </row>
    <row r="20" spans="1:6">
      <c r="A20" s="4" t="s">
        <v>625</v>
      </c>
      <c r="B20" s="4" t="s">
        <v>821</v>
      </c>
      <c r="C20" s="6" t="n">
        <v>110</v>
      </c>
      <c r="E20" s="6" t="n">
        <v>4400</v>
      </c>
    </row>
    <row r="21" spans="1:6">
      <c r="A21" s="4" t="s">
        <v>823</v>
      </c>
    </row>
    <row r="22" spans="1:6">
      <c r="A22" s="3" t="s">
        <v>491</v>
      </c>
    </row>
    <row r="23" spans="1:6">
      <c r="A23" s="4" t="s">
        <v>625</v>
      </c>
      <c r="C23" s="6" t="n">
        <v>14652</v>
      </c>
      <c r="D23" s="4" t="s">
        <v>824</v>
      </c>
      <c r="E23" s="6" t="n">
        <v>14939</v>
      </c>
    </row>
    <row r="24" spans="1:6">
      <c r="A24" s="4" t="s">
        <v>825</v>
      </c>
    </row>
    <row r="25" spans="1:6">
      <c r="A25" s="3" t="s">
        <v>491</v>
      </c>
    </row>
    <row r="26" spans="1:6">
      <c r="A26" s="4" t="s">
        <v>625</v>
      </c>
      <c r="B26" s="4" t="s">
        <v>826</v>
      </c>
      <c r="C26" s="6" t="n">
        <v>3960</v>
      </c>
      <c r="E26" s="6" t="n">
        <v>4412</v>
      </c>
    </row>
    <row r="27" spans="1:6">
      <c r="A27" s="4" t="s">
        <v>827</v>
      </c>
    </row>
    <row r="28" spans="1:6">
      <c r="A28" s="3" t="s">
        <v>491</v>
      </c>
    </row>
    <row r="29" spans="1:6">
      <c r="A29" s="4" t="s">
        <v>625</v>
      </c>
      <c r="B29" s="4" t="s">
        <v>828</v>
      </c>
      <c r="C29" s="6" t="n">
        <v>1326</v>
      </c>
      <c r="E29" s="6" t="n">
        <v>1833</v>
      </c>
    </row>
    <row r="30" spans="1:6">
      <c r="A30" s="4" t="s">
        <v>829</v>
      </c>
    </row>
    <row r="31" spans="1:6">
      <c r="A31" s="3" t="s">
        <v>491</v>
      </c>
    </row>
    <row r="32" spans="1:6">
      <c r="A32" s="4" t="s">
        <v>625</v>
      </c>
      <c r="B32" s="4" t="s">
        <v>830</v>
      </c>
      <c r="C32" s="6" t="n">
        <v>4802</v>
      </c>
      <c r="E32" s="6" t="n">
        <v>3833</v>
      </c>
    </row>
    <row r="33" spans="1:6">
      <c r="A33" s="4" t="s">
        <v>831</v>
      </c>
    </row>
    <row r="34" spans="1:6">
      <c r="A34" s="3" t="s">
        <v>491</v>
      </c>
    </row>
    <row r="35" spans="1:6">
      <c r="A35" s="4" t="s">
        <v>625</v>
      </c>
      <c r="B35" s="4" t="s">
        <v>832</v>
      </c>
      <c r="C35" s="5" t="n">
        <v>1560</v>
      </c>
      <c r="E35" s="6" t="n">
        <v>1230</v>
      </c>
    </row>
    <row r="36" spans="1:6">
      <c r="A36" s="4" t="s">
        <v>833</v>
      </c>
      <c r="C36" s="4" t="s">
        <v>834</v>
      </c>
    </row>
    <row r="37" spans="1:6">
      <c r="A37" s="4" t="s">
        <v>835</v>
      </c>
    </row>
    <row r="38" spans="1:6">
      <c r="A38" s="3" t="s">
        <v>491</v>
      </c>
    </row>
    <row r="39" spans="1:6">
      <c r="A39" s="4" t="s">
        <v>625</v>
      </c>
      <c r="C39" s="5" t="n">
        <v>1447</v>
      </c>
      <c r="D39" s="4" t="s">
        <v>836</v>
      </c>
      <c r="E39" s="6" t="n">
        <v>1447</v>
      </c>
    </row>
    <row r="40" spans="1:6">
      <c r="A40" s="4" t="s">
        <v>837</v>
      </c>
    </row>
    <row r="41" spans="1:6">
      <c r="A41" s="3" t="s">
        <v>491</v>
      </c>
    </row>
    <row r="42" spans="1:6">
      <c r="A42" s="4" t="s">
        <v>625</v>
      </c>
      <c r="C42" s="6" t="n">
        <v>909</v>
      </c>
      <c r="E42" s="6" t="n">
        <v>0</v>
      </c>
    </row>
    <row r="43" spans="1:6">
      <c r="A43" s="4" t="s">
        <v>838</v>
      </c>
    </row>
    <row r="44" spans="1:6">
      <c r="A44" s="3" t="s">
        <v>491</v>
      </c>
    </row>
    <row r="45" spans="1:6">
      <c r="A45" s="4" t="s">
        <v>625</v>
      </c>
      <c r="C45" s="6" t="n">
        <v>1082</v>
      </c>
      <c r="E45" s="6" t="n">
        <v>1500</v>
      </c>
    </row>
    <row r="46" spans="1:6">
      <c r="A46" s="4" t="s">
        <v>839</v>
      </c>
    </row>
    <row r="47" spans="1:6">
      <c r="A47" s="3" t="s">
        <v>491</v>
      </c>
    </row>
    <row r="48" spans="1:6">
      <c r="A48" s="4" t="s">
        <v>625</v>
      </c>
      <c r="C48" s="6" t="n">
        <v>835</v>
      </c>
      <c r="D48" s="4" t="s">
        <v>821</v>
      </c>
      <c r="E48" s="6" t="n">
        <v>802</v>
      </c>
    </row>
    <row r="49" spans="1:6">
      <c r="A49" s="4" t="s">
        <v>840</v>
      </c>
    </row>
    <row r="50" spans="1:6">
      <c r="A50" s="3" t="s">
        <v>491</v>
      </c>
    </row>
    <row r="51" spans="1:6">
      <c r="A51" s="4" t="s">
        <v>625</v>
      </c>
      <c r="B51" s="4" t="s">
        <v>821</v>
      </c>
      <c r="C51" s="6" t="n">
        <v>0</v>
      </c>
      <c r="E51" s="6" t="n">
        <v>1586</v>
      </c>
    </row>
    <row r="52" spans="1:6">
      <c r="A52" s="4" t="s">
        <v>841</v>
      </c>
    </row>
    <row r="53" spans="1:6">
      <c r="A53" s="3" t="s">
        <v>491</v>
      </c>
    </row>
    <row r="54" spans="1:6">
      <c r="A54" s="4" t="s">
        <v>625</v>
      </c>
      <c r="B54" s="4" t="s">
        <v>821</v>
      </c>
      <c r="C54" s="6" t="n">
        <v>0</v>
      </c>
      <c r="E54" s="6" t="n">
        <v>1023</v>
      </c>
    </row>
    <row r="55" spans="1:6">
      <c r="A55" s="4" t="s">
        <v>842</v>
      </c>
    </row>
    <row r="56" spans="1:6">
      <c r="A56" s="3" t="s">
        <v>491</v>
      </c>
    </row>
    <row r="57" spans="1:6">
      <c r="A57" s="4" t="s">
        <v>625</v>
      </c>
      <c r="B57" s="4" t="s">
        <v>828</v>
      </c>
      <c r="C57" s="6" t="n">
        <v>1781</v>
      </c>
      <c r="E57" s="6" t="n">
        <v>1037</v>
      </c>
    </row>
    <row r="58" spans="1:6">
      <c r="A58" s="4" t="s">
        <v>843</v>
      </c>
    </row>
    <row r="59" spans="1:6">
      <c r="A59" s="3" t="s">
        <v>491</v>
      </c>
    </row>
    <row r="60" spans="1:6">
      <c r="A60" s="4" t="s">
        <v>625</v>
      </c>
      <c r="C60" s="6" t="n">
        <v>0</v>
      </c>
      <c r="D60" s="4" t="s">
        <v>821</v>
      </c>
      <c r="E60" s="6" t="n">
        <v>618</v>
      </c>
    </row>
    <row r="61" spans="1:6">
      <c r="A61" s="4" t="s">
        <v>844</v>
      </c>
    </row>
    <row r="62" spans="1:6">
      <c r="A62" s="3" t="s">
        <v>491</v>
      </c>
    </row>
    <row r="63" spans="1:6">
      <c r="A63" s="4" t="s">
        <v>625</v>
      </c>
      <c r="B63" s="4" t="s">
        <v>845</v>
      </c>
      <c r="C63" s="6" t="n">
        <v>0</v>
      </c>
      <c r="E63" s="6" t="n">
        <v>296</v>
      </c>
    </row>
    <row r="64" spans="1:6">
      <c r="A64" s="4" t="s">
        <v>846</v>
      </c>
    </row>
    <row r="65" spans="1:6">
      <c r="A65" s="3" t="s">
        <v>491</v>
      </c>
    </row>
    <row r="66" spans="1:6">
      <c r="A66" s="4" t="s">
        <v>625</v>
      </c>
      <c r="C66" s="6" t="n">
        <v>1398</v>
      </c>
      <c r="E66" s="6" t="n">
        <v>0</v>
      </c>
    </row>
    <row r="67" spans="1:6">
      <c r="A67" s="4" t="s">
        <v>847</v>
      </c>
    </row>
    <row r="68" spans="1:6">
      <c r="A68" s="3" t="s">
        <v>491</v>
      </c>
    </row>
    <row r="69" spans="1:6">
      <c r="A69" s="4" t="s">
        <v>625</v>
      </c>
      <c r="B69" s="4" t="s">
        <v>848</v>
      </c>
      <c r="C69" s="6" t="n">
        <v>508</v>
      </c>
      <c r="E69" s="6" t="n">
        <v>0</v>
      </c>
    </row>
    <row r="70" spans="1:6">
      <c r="A70" s="4" t="s">
        <v>849</v>
      </c>
    </row>
    <row r="71" spans="1:6">
      <c r="A71" s="3" t="s">
        <v>491</v>
      </c>
    </row>
    <row r="72" spans="1:6">
      <c r="A72" s="4" t="s">
        <v>625</v>
      </c>
      <c r="B72" s="4" t="s">
        <v>850</v>
      </c>
      <c r="C72" s="6" t="n">
        <v>4448</v>
      </c>
      <c r="E72" s="6" t="n">
        <v>11625</v>
      </c>
    </row>
    <row r="73" spans="1:6">
      <c r="A73" s="4" t="s">
        <v>851</v>
      </c>
    </row>
    <row r="74" spans="1:6">
      <c r="A74" s="3" t="s">
        <v>491</v>
      </c>
    </row>
    <row r="75" spans="1:6">
      <c r="A75" s="4" t="s">
        <v>625</v>
      </c>
      <c r="B75" s="4" t="s">
        <v>852</v>
      </c>
      <c r="C75" s="5" t="n">
        <v>2446</v>
      </c>
      <c r="E75" s="6" t="n">
        <v>3088</v>
      </c>
    </row>
    <row r="76" spans="1:6">
      <c r="A76" s="4" t="s">
        <v>853</v>
      </c>
    </row>
    <row r="77" spans="1:6">
      <c r="A77" s="3" t="s">
        <v>491</v>
      </c>
    </row>
    <row r="78" spans="1:6">
      <c r="A78" s="4" t="s">
        <v>625</v>
      </c>
      <c r="E78" s="6" t="n">
        <v>112394</v>
      </c>
    </row>
    <row r="79" spans="1:6">
      <c r="A79" s="4" t="s">
        <v>854</v>
      </c>
    </row>
    <row r="80" spans="1:6">
      <c r="A80" s="3" t="s">
        <v>491</v>
      </c>
    </row>
    <row r="81" spans="1:6">
      <c r="A81" s="4" t="s">
        <v>625</v>
      </c>
      <c r="B81" s="4" t="s">
        <v>855</v>
      </c>
      <c r="E81" s="6" t="n">
        <v>111548</v>
      </c>
    </row>
    <row r="82" spans="1:6">
      <c r="A82" s="4" t="s">
        <v>856</v>
      </c>
    </row>
    <row r="83" spans="1:6">
      <c r="A83" s="3" t="s">
        <v>491</v>
      </c>
    </row>
    <row r="84" spans="1:6">
      <c r="A84" s="4" t="s">
        <v>625</v>
      </c>
      <c r="E84" s="5" t="n">
        <v>846</v>
      </c>
    </row>
    <row r="85" spans="1:6"/>
    <row r="86" spans="1:6">
      <c r="A86" s="4" t="s">
        <v>108</v>
      </c>
      <c r="B86" s="4" t="s">
        <v>813</v>
      </c>
    </row>
    <row r="87" spans="1:6">
      <c r="A87" s="4" t="s">
        <v>110</v>
      </c>
      <c r="B87" s="4" t="s">
        <v>813</v>
      </c>
    </row>
    <row r="88" spans="1:6">
      <c r="A88" s="4" t="s">
        <v>741</v>
      </c>
      <c r="B88" s="4" t="s">
        <v>857</v>
      </c>
    </row>
    <row r="89" spans="1:6">
      <c r="A89" s="4" t="s">
        <v>743</v>
      </c>
      <c r="B89" s="4" t="s">
        <v>858</v>
      </c>
    </row>
    <row r="90" spans="1:6">
      <c r="A90" s="4" t="s">
        <v>744</v>
      </c>
      <c r="B90" s="4" t="s">
        <v>859</v>
      </c>
    </row>
    <row r="91" spans="1:6">
      <c r="A91" s="4" t="s">
        <v>768</v>
      </c>
      <c r="B91" s="4" t="s">
        <v>860</v>
      </c>
    </row>
    <row r="92" spans="1:6">
      <c r="A92" s="4" t="s">
        <v>861</v>
      </c>
      <c r="B92" s="4" t="s">
        <v>862</v>
      </c>
    </row>
    <row r="93" spans="1:6">
      <c r="A93" s="4" t="s">
        <v>826</v>
      </c>
      <c r="B93" s="4" t="s">
        <v>863</v>
      </c>
    </row>
    <row r="94" spans="1:6">
      <c r="A94" s="4" t="s">
        <v>864</v>
      </c>
      <c r="B94" s="4" t="s">
        <v>865</v>
      </c>
    </row>
    <row r="95" spans="1:6">
      <c r="A95" s="4" t="s">
        <v>830</v>
      </c>
      <c r="B95" s="4" t="s">
        <v>866</v>
      </c>
    </row>
    <row r="96" spans="1:6">
      <c r="A96" s="4" t="s">
        <v>867</v>
      </c>
      <c r="B96" s="4" t="s">
        <v>868</v>
      </c>
    </row>
    <row r="97" spans="1:6">
      <c r="A97" s="4" t="s">
        <v>869</v>
      </c>
      <c r="B97" s="4" t="s">
        <v>870</v>
      </c>
    </row>
    <row r="98" spans="1:6">
      <c r="A98" s="4" t="s">
        <v>871</v>
      </c>
      <c r="B98" s="4" t="s">
        <v>872</v>
      </c>
    </row>
    <row r="99" spans="1:6">
      <c r="A99" s="4" t="s">
        <v>873</v>
      </c>
      <c r="B99" s="4" t="s">
        <v>874</v>
      </c>
    </row>
    <row r="100" spans="1:6">
      <c r="A100" s="4" t="s">
        <v>875</v>
      </c>
      <c r="B100" s="4" t="s">
        <v>876</v>
      </c>
    </row>
    <row r="101" spans="1:6">
      <c r="A101" s="4" t="s">
        <v>877</v>
      </c>
      <c r="B101" s="4" t="s">
        <v>878</v>
      </c>
    </row>
    <row r="102" spans="1:6">
      <c r="A102" s="4" t="s">
        <v>855</v>
      </c>
      <c r="B102" s="4" t="s">
        <v>879</v>
      </c>
    </row>
  </sheetData>
  <mergeCells count="23">
    <mergeCell ref="A1:B2"/>
    <mergeCell ref="C1:D1"/>
    <mergeCell ref="E1:F1"/>
    <mergeCell ref="C2:D2"/>
    <mergeCell ref="E2:F2"/>
    <mergeCell ref="A85:E85"/>
    <mergeCell ref="B86:E86"/>
    <mergeCell ref="B87:E87"/>
    <mergeCell ref="B88:E88"/>
    <mergeCell ref="B89:E89"/>
    <mergeCell ref="B90:E90"/>
    <mergeCell ref="B91:E91"/>
    <mergeCell ref="B92:E92"/>
    <mergeCell ref="B93:E93"/>
    <mergeCell ref="B94:E94"/>
    <mergeCell ref="B95:E95"/>
    <mergeCell ref="B96:E96"/>
    <mergeCell ref="B97:E97"/>
    <mergeCell ref="B98:E98"/>
    <mergeCell ref="B99:E99"/>
    <mergeCell ref="B100:E100"/>
    <mergeCell ref="B101:E101"/>
    <mergeCell ref="B102:E10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70</v>
      </c>
      <c r="D2" s="2" t="s">
        <v>155</v>
      </c>
    </row>
    <row r="3" spans="1:4">
      <c r="A3" s="3" t="s">
        <v>733</v>
      </c>
    </row>
    <row r="4" spans="1:4">
      <c r="A4" s="4" t="s">
        <v>881</v>
      </c>
      <c r="B4" s="5" t="n">
        <v>40858</v>
      </c>
      <c r="C4" s="5" t="n">
        <v>38671</v>
      </c>
    </row>
    <row r="5" spans="1:4">
      <c r="A5" s="4" t="s">
        <v>882</v>
      </c>
      <c r="B5" s="6" t="n">
        <v>1374077</v>
      </c>
      <c r="C5" s="6" t="n">
        <v>1189669</v>
      </c>
    </row>
    <row r="6" spans="1:4">
      <c r="A6" s="4" t="s">
        <v>97</v>
      </c>
      <c r="B6" s="6" t="n">
        <v>205873</v>
      </c>
      <c r="C6" s="6" t="n">
        <v>244088</v>
      </c>
    </row>
    <row r="7" spans="1:4">
      <c r="A7" s="4" t="s">
        <v>883</v>
      </c>
      <c r="B7" s="6" t="n">
        <v>2600</v>
      </c>
      <c r="C7" s="6" t="n">
        <v>7100</v>
      </c>
    </row>
    <row r="8" spans="1:4">
      <c r="A8" s="4" t="s">
        <v>884</v>
      </c>
    </row>
    <row r="9" spans="1:4">
      <c r="A9" s="3" t="s">
        <v>733</v>
      </c>
    </row>
    <row r="10" spans="1:4">
      <c r="A10" s="4" t="s">
        <v>885</v>
      </c>
      <c r="B10" s="6" t="n">
        <v>1168204</v>
      </c>
      <c r="C10" s="6" t="n">
        <v>945581</v>
      </c>
    </row>
    <row r="11" spans="1:4">
      <c r="A11" s="4" t="s">
        <v>886</v>
      </c>
      <c r="B11" s="6" t="n">
        <v>200854</v>
      </c>
      <c r="C11" s="6" t="n">
        <v>105499</v>
      </c>
      <c r="D11" s="5" t="n">
        <v>165550</v>
      </c>
    </row>
    <row r="12" spans="1:4">
      <c r="A12" s="4" t="s">
        <v>169</v>
      </c>
      <c r="B12" s="6" t="n">
        <v>-79811</v>
      </c>
      <c r="C12" s="6" t="n">
        <v>-67893</v>
      </c>
      <c r="D12" s="6" t="n">
        <v>-62175</v>
      </c>
    </row>
    <row r="13" spans="1:4">
      <c r="A13" s="4" t="s">
        <v>887</v>
      </c>
      <c r="B13" s="6" t="n">
        <v>221616</v>
      </c>
      <c r="C13" s="6" t="n">
        <v>95855</v>
      </c>
      <c r="D13" s="6" t="n">
        <v>133695</v>
      </c>
    </row>
    <row r="14" spans="1:4">
      <c r="A14" s="4" t="s">
        <v>888</v>
      </c>
      <c r="B14" s="6" t="n">
        <v>342659</v>
      </c>
      <c r="C14" s="6" t="n">
        <v>133461</v>
      </c>
      <c r="D14" s="6" t="n">
        <v>237070</v>
      </c>
    </row>
    <row r="15" spans="1:4">
      <c r="A15" s="4" t="s">
        <v>889</v>
      </c>
      <c r="B15" s="6" t="n">
        <v>-2234</v>
      </c>
      <c r="C15" s="6" t="n">
        <v>-51</v>
      </c>
      <c r="D15" s="6" t="n">
        <v>-99</v>
      </c>
    </row>
    <row r="16" spans="1:4">
      <c r="A16" s="4" t="s">
        <v>890</v>
      </c>
      <c r="B16" s="6" t="n">
        <v>340425</v>
      </c>
      <c r="C16" s="6" t="n">
        <v>133410</v>
      </c>
      <c r="D16" s="6" t="n">
        <v>236971</v>
      </c>
    </row>
    <row r="17" spans="1:4">
      <c r="A17" s="4" t="s">
        <v>891</v>
      </c>
    </row>
    <row r="18" spans="1:4">
      <c r="A18" s="3" t="s">
        <v>733</v>
      </c>
    </row>
    <row r="19" spans="1:4">
      <c r="A19" s="4" t="s">
        <v>881</v>
      </c>
      <c r="B19" s="6" t="n">
        <v>7804</v>
      </c>
      <c r="C19" s="6" t="n">
        <v>7589</v>
      </c>
    </row>
    <row r="20" spans="1:4">
      <c r="A20" s="4" t="s">
        <v>892</v>
      </c>
    </row>
    <row r="21" spans="1:4">
      <c r="A21" s="3" t="s">
        <v>733</v>
      </c>
    </row>
    <row r="22" spans="1:4">
      <c r="A22" s="4" t="s">
        <v>881</v>
      </c>
      <c r="B22" s="6" t="n">
        <v>24292</v>
      </c>
      <c r="C22" s="6" t="n">
        <v>12699</v>
      </c>
    </row>
    <row r="23" spans="1:4">
      <c r="A23" s="4" t="s">
        <v>893</v>
      </c>
    </row>
    <row r="24" spans="1:4">
      <c r="A24" s="3" t="s">
        <v>733</v>
      </c>
    </row>
    <row r="25" spans="1:4">
      <c r="A25" s="4" t="s">
        <v>881</v>
      </c>
      <c r="B25" s="6" t="n">
        <v>2889</v>
      </c>
      <c r="C25" s="6" t="n">
        <v>11000</v>
      </c>
    </row>
    <row r="26" spans="1:4">
      <c r="A26" s="4" t="s">
        <v>894</v>
      </c>
    </row>
    <row r="27" spans="1:4">
      <c r="A27" s="3" t="s">
        <v>733</v>
      </c>
    </row>
    <row r="28" spans="1:4">
      <c r="A28" s="4" t="s">
        <v>881</v>
      </c>
      <c r="B28" s="6" t="n">
        <v>583</v>
      </c>
      <c r="C28" s="6" t="n">
        <v>1167</v>
      </c>
    </row>
    <row r="29" spans="1:4">
      <c r="A29" s="4" t="s">
        <v>895</v>
      </c>
      <c r="B29" s="6" t="n">
        <v>200</v>
      </c>
    </row>
    <row r="30" spans="1:4">
      <c r="A30" s="4" t="s">
        <v>896</v>
      </c>
    </row>
    <row r="31" spans="1:4">
      <c r="A31" s="3" t="s">
        <v>733</v>
      </c>
    </row>
    <row r="32" spans="1:4">
      <c r="A32" s="4" t="s">
        <v>881</v>
      </c>
      <c r="B32" s="6" t="n">
        <v>0</v>
      </c>
      <c r="C32" s="6" t="n">
        <v>1254</v>
      </c>
    </row>
    <row r="33" spans="1:4">
      <c r="A33" s="4" t="s">
        <v>897</v>
      </c>
    </row>
    <row r="34" spans="1:4">
      <c r="A34" s="3" t="s">
        <v>733</v>
      </c>
    </row>
    <row r="35" spans="1:4">
      <c r="A35" s="4" t="s">
        <v>881</v>
      </c>
      <c r="B35" s="6" t="n">
        <v>108</v>
      </c>
      <c r="C35" s="6" t="n">
        <v>149</v>
      </c>
    </row>
    <row r="36" spans="1:4">
      <c r="A36" s="4" t="s">
        <v>898</v>
      </c>
    </row>
    <row r="37" spans="1:4">
      <c r="A37" s="3" t="s">
        <v>733</v>
      </c>
    </row>
    <row r="38" spans="1:4">
      <c r="A38" s="4" t="s">
        <v>881</v>
      </c>
      <c r="B38" s="6" t="n">
        <v>302</v>
      </c>
      <c r="C38" s="6" t="n">
        <v>176</v>
      </c>
    </row>
    <row r="39" spans="1:4">
      <c r="A39" s="4" t="s">
        <v>899</v>
      </c>
    </row>
    <row r="40" spans="1:4">
      <c r="A40" s="3" t="s">
        <v>733</v>
      </c>
    </row>
    <row r="41" spans="1:4">
      <c r="A41" s="4" t="s">
        <v>881</v>
      </c>
      <c r="B41" s="6" t="n">
        <v>331</v>
      </c>
      <c r="C41" s="6" t="n">
        <v>331</v>
      </c>
    </row>
    <row r="42" spans="1:4">
      <c r="A42" s="4" t="s">
        <v>900</v>
      </c>
    </row>
    <row r="43" spans="1:4">
      <c r="A43" s="3" t="s">
        <v>733</v>
      </c>
    </row>
    <row r="44" spans="1:4">
      <c r="A44" s="4" t="s">
        <v>881</v>
      </c>
      <c r="B44" s="6" t="n">
        <v>2230</v>
      </c>
      <c r="C44" s="6" t="n">
        <v>1573</v>
      </c>
    </row>
    <row r="45" spans="1:4">
      <c r="A45" s="4" t="s">
        <v>901</v>
      </c>
    </row>
    <row r="46" spans="1:4">
      <c r="A46" s="3" t="s">
        <v>733</v>
      </c>
    </row>
    <row r="47" spans="1:4">
      <c r="A47" s="4" t="s">
        <v>881</v>
      </c>
      <c r="B47" s="6" t="n">
        <v>0</v>
      </c>
      <c r="C47" s="6" t="n">
        <v>131</v>
      </c>
    </row>
    <row r="48" spans="1:4">
      <c r="A48" s="4" t="s">
        <v>902</v>
      </c>
    </row>
    <row r="49" spans="1:4">
      <c r="A49" s="3" t="s">
        <v>733</v>
      </c>
    </row>
    <row r="50" spans="1:4">
      <c r="A50" s="4" t="s">
        <v>881</v>
      </c>
      <c r="B50" s="6" t="n">
        <v>105</v>
      </c>
      <c r="C50" s="6" t="n">
        <v>114</v>
      </c>
    </row>
    <row r="51" spans="1:4">
      <c r="A51" s="4" t="s">
        <v>903</v>
      </c>
    </row>
    <row r="52" spans="1:4">
      <c r="A52" s="3" t="s">
        <v>733</v>
      </c>
    </row>
    <row r="53" spans="1:4">
      <c r="A53" s="4" t="s">
        <v>881</v>
      </c>
      <c r="B53" s="6" t="n">
        <v>0</v>
      </c>
      <c r="C53" s="6" t="n">
        <v>272</v>
      </c>
    </row>
    <row r="54" spans="1:4">
      <c r="A54" s="4" t="s">
        <v>904</v>
      </c>
    </row>
    <row r="55" spans="1:4">
      <c r="A55" s="3" t="s">
        <v>733</v>
      </c>
    </row>
    <row r="56" spans="1:4">
      <c r="A56" s="4" t="s">
        <v>881</v>
      </c>
      <c r="B56" s="6" t="n">
        <v>0</v>
      </c>
      <c r="C56" s="6" t="n">
        <v>1248</v>
      </c>
    </row>
    <row r="57" spans="1:4">
      <c r="A57" s="4" t="s">
        <v>905</v>
      </c>
    </row>
    <row r="58" spans="1:4">
      <c r="A58" s="3" t="s">
        <v>733</v>
      </c>
    </row>
    <row r="59" spans="1:4">
      <c r="A59" s="4" t="s">
        <v>881</v>
      </c>
      <c r="B59" s="6" t="n">
        <v>880</v>
      </c>
      <c r="C59" s="6" t="n">
        <v>0</v>
      </c>
    </row>
    <row r="60" spans="1:4">
      <c r="A60" s="4" t="s">
        <v>906</v>
      </c>
    </row>
    <row r="61" spans="1:4">
      <c r="A61" s="3" t="s">
        <v>733</v>
      </c>
    </row>
    <row r="62" spans="1:4">
      <c r="A62" s="4" t="s">
        <v>881</v>
      </c>
      <c r="B62" s="6" t="n">
        <v>1042</v>
      </c>
      <c r="C62" s="6" t="n">
        <v>968</v>
      </c>
    </row>
    <row r="63" spans="1:4">
      <c r="A63" s="4" t="s">
        <v>907</v>
      </c>
    </row>
    <row r="64" spans="1:4">
      <c r="A64" s="3" t="s">
        <v>733</v>
      </c>
    </row>
    <row r="65" spans="1:4">
      <c r="A65" s="4" t="s">
        <v>881</v>
      </c>
      <c r="B65" s="6" t="n">
        <v>292</v>
      </c>
      <c r="C65" s="6" t="n">
        <v>0</v>
      </c>
    </row>
    <row r="66" spans="1:4">
      <c r="A66" s="4" t="s">
        <v>908</v>
      </c>
    </row>
    <row r="67" spans="1:4">
      <c r="A67" s="3" t="s">
        <v>733</v>
      </c>
    </row>
    <row r="68" spans="1:4">
      <c r="A68" s="4" t="s">
        <v>895</v>
      </c>
      <c r="B68" s="5" t="n">
        <v>24600</v>
      </c>
      <c r="C68" s="6" t="n">
        <v>6400</v>
      </c>
      <c r="D68" s="5" t="n">
        <v>21300</v>
      </c>
    </row>
    <row r="69" spans="1:4">
      <c r="A69" s="4" t="s">
        <v>636</v>
      </c>
    </row>
    <row r="70" spans="1:4">
      <c r="A70" s="3" t="s">
        <v>733</v>
      </c>
    </row>
    <row r="71" spans="1:4">
      <c r="A71" s="4" t="s">
        <v>909</v>
      </c>
      <c r="B71" s="4" t="s">
        <v>747</v>
      </c>
    </row>
    <row r="72" spans="1:4">
      <c r="A72" s="4" t="s">
        <v>639</v>
      </c>
    </row>
    <row r="73" spans="1:4">
      <c r="A73" s="3" t="s">
        <v>733</v>
      </c>
    </row>
    <row r="74" spans="1:4">
      <c r="A74" s="4" t="s">
        <v>909</v>
      </c>
      <c r="B74" s="4" t="s">
        <v>910</v>
      </c>
    </row>
    <row r="75" spans="1:4">
      <c r="A75" s="4" t="s">
        <v>731</v>
      </c>
    </row>
    <row r="76" spans="1:4">
      <c r="A76" s="3" t="s">
        <v>733</v>
      </c>
    </row>
    <row r="77" spans="1:4">
      <c r="A77" s="4" t="s">
        <v>732</v>
      </c>
      <c r="C77" s="6" t="n">
        <v>6500</v>
      </c>
    </row>
    <row r="78" spans="1:4">
      <c r="A78" s="4" t="s">
        <v>911</v>
      </c>
    </row>
    <row r="79" spans="1:4">
      <c r="A79" s="3" t="s">
        <v>733</v>
      </c>
    </row>
    <row r="80" spans="1:4">
      <c r="A80" s="4" t="s">
        <v>732</v>
      </c>
      <c r="C80" s="5" t="n">
        <v>65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2</v>
      </c>
      <c r="C1" s="2" t="s">
        <v>2</v>
      </c>
      <c r="D1" s="2" t="s">
        <v>70</v>
      </c>
    </row>
    <row r="2" spans="1:4">
      <c r="A2" s="3" t="s">
        <v>913</v>
      </c>
    </row>
    <row r="3" spans="1:4">
      <c r="A3" s="4" t="s">
        <v>98</v>
      </c>
      <c r="C3" s="5" t="n">
        <v>451836000</v>
      </c>
      <c r="D3" s="5" t="n">
        <v>195307000</v>
      </c>
    </row>
    <row r="4" spans="1:4">
      <c r="A4" s="4" t="s">
        <v>735</v>
      </c>
    </row>
    <row r="5" spans="1:4">
      <c r="A5" s="3" t="s">
        <v>913</v>
      </c>
    </row>
    <row r="6" spans="1:4">
      <c r="A6" s="4" t="s">
        <v>98</v>
      </c>
      <c r="C6" s="6" t="n">
        <v>425448000</v>
      </c>
      <c r="D6" s="6" t="n">
        <v>194305000</v>
      </c>
    </row>
    <row r="7" spans="1:4">
      <c r="A7" s="4" t="s">
        <v>742</v>
      </c>
    </row>
    <row r="8" spans="1:4">
      <c r="A8" s="3" t="s">
        <v>913</v>
      </c>
    </row>
    <row r="9" spans="1:4">
      <c r="A9" s="4" t="s">
        <v>98</v>
      </c>
      <c r="B9" s="4" t="s">
        <v>108</v>
      </c>
      <c r="C9" s="5" t="n">
        <v>5933000</v>
      </c>
      <c r="D9" s="5" t="n">
        <v>750000</v>
      </c>
    </row>
    <row r="10" spans="1:4">
      <c r="A10" s="4" t="s">
        <v>745</v>
      </c>
    </row>
    <row r="11" spans="1:4">
      <c r="A11" s="3" t="s">
        <v>913</v>
      </c>
    </row>
    <row r="12" spans="1:4">
      <c r="A12" s="4" t="s">
        <v>914</v>
      </c>
      <c r="C12" s="4" t="s">
        <v>915</v>
      </c>
      <c r="D12" s="4" t="s">
        <v>916</v>
      </c>
    </row>
    <row r="13" spans="1:4">
      <c r="A13" s="4" t="s">
        <v>746</v>
      </c>
    </row>
    <row r="14" spans="1:4">
      <c r="A14" s="3" t="s">
        <v>913</v>
      </c>
    </row>
    <row r="15" spans="1:4">
      <c r="A15" s="4" t="s">
        <v>914</v>
      </c>
      <c r="C15" s="4" t="s">
        <v>917</v>
      </c>
      <c r="D15" s="4" t="s">
        <v>918</v>
      </c>
    </row>
    <row r="16" spans="1:4">
      <c r="A16" s="4" t="s">
        <v>919</v>
      </c>
    </row>
    <row r="17" spans="1:4">
      <c r="A17" s="3" t="s">
        <v>913</v>
      </c>
    </row>
    <row r="18" spans="1:4">
      <c r="A18" s="4" t="s">
        <v>914</v>
      </c>
      <c r="C18" s="4" t="s">
        <v>920</v>
      </c>
    </row>
    <row r="19" spans="1:4">
      <c r="A19" s="4" t="s">
        <v>921</v>
      </c>
    </row>
    <row r="20" spans="1:4">
      <c r="A20" s="3" t="s">
        <v>913</v>
      </c>
    </row>
    <row r="21" spans="1:4">
      <c r="A21" s="4" t="s">
        <v>914</v>
      </c>
      <c r="C21" s="4" t="s">
        <v>922</v>
      </c>
    </row>
    <row r="22" spans="1:4">
      <c r="A22" s="4" t="s">
        <v>923</v>
      </c>
    </row>
    <row r="23" spans="1:4">
      <c r="A23" s="3" t="s">
        <v>913</v>
      </c>
    </row>
    <row r="24" spans="1:4">
      <c r="A24" s="4" t="s">
        <v>98</v>
      </c>
      <c r="B24" s="4" t="s">
        <v>110</v>
      </c>
      <c r="C24" s="5" t="n">
        <v>1950000</v>
      </c>
      <c r="D24" s="5" t="n">
        <v>0</v>
      </c>
    </row>
    <row r="25" spans="1:4">
      <c r="A25" s="4" t="s">
        <v>220</v>
      </c>
    </row>
    <row r="26" spans="1:4">
      <c r="A26" s="3" t="s">
        <v>913</v>
      </c>
    </row>
    <row r="27" spans="1:4">
      <c r="A27" s="4" t="s">
        <v>98</v>
      </c>
      <c r="C27" s="6" t="n">
        <v>3686000</v>
      </c>
      <c r="D27" s="6" t="n">
        <v>199000</v>
      </c>
    </row>
    <row r="28" spans="1:4">
      <c r="A28" s="4" t="s">
        <v>736</v>
      </c>
    </row>
    <row r="29" spans="1:4">
      <c r="A29" s="3" t="s">
        <v>913</v>
      </c>
    </row>
    <row r="30" spans="1:4">
      <c r="A30" s="4" t="s">
        <v>98</v>
      </c>
      <c r="C30" s="5" t="n">
        <v>14819000</v>
      </c>
      <c r="D30" s="5" t="n">
        <v>53000</v>
      </c>
    </row>
    <row r="31" spans="1:4"/>
    <row r="32" spans="1:4">
      <c r="A32" s="4" t="s">
        <v>108</v>
      </c>
      <c r="B32" s="4" t="s">
        <v>924</v>
      </c>
    </row>
    <row r="33" spans="1:4">
      <c r="A33" s="4" t="s">
        <v>110</v>
      </c>
      <c r="B33" s="4" t="s">
        <v>925</v>
      </c>
    </row>
  </sheetData>
  <mergeCells count="4">
    <mergeCell ref="A1:B1"/>
    <mergeCell ref="A31:C31"/>
    <mergeCell ref="B32:C32"/>
    <mergeCell ref="B33:C3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6</v>
      </c>
      <c r="C1" s="2" t="s">
        <v>2</v>
      </c>
      <c r="D1" s="2" t="s">
        <v>70</v>
      </c>
    </row>
    <row r="2" spans="1:4">
      <c r="A2" s="3" t="s">
        <v>342</v>
      </c>
    </row>
    <row r="3" spans="1:4">
      <c r="A3" s="4" t="s">
        <v>77</v>
      </c>
      <c r="C3" s="5" t="n">
        <v>754441</v>
      </c>
      <c r="D3" s="5" t="n">
        <v>407795</v>
      </c>
    </row>
    <row r="4" spans="1:4">
      <c r="A4" s="4" t="s">
        <v>927</v>
      </c>
      <c r="B4" s="4" t="s">
        <v>108</v>
      </c>
      <c r="C4" s="6" t="n">
        <v>0</v>
      </c>
      <c r="D4" s="6" t="n">
        <v>0</v>
      </c>
    </row>
    <row r="5" spans="1:4">
      <c r="A5" s="4" t="s">
        <v>928</v>
      </c>
      <c r="C5" s="6" t="n">
        <v>754441</v>
      </c>
      <c r="D5" s="6" t="n">
        <v>407795</v>
      </c>
    </row>
    <row r="6" spans="1:4">
      <c r="A6" s="4" t="s">
        <v>929</v>
      </c>
      <c r="C6" s="6" t="n">
        <v>0</v>
      </c>
      <c r="D6" s="6" t="n">
        <v>0</v>
      </c>
    </row>
    <row r="7" spans="1:4">
      <c r="A7" s="4" t="s">
        <v>930</v>
      </c>
      <c r="B7" s="4" t="s">
        <v>110</v>
      </c>
      <c r="C7" s="6" t="n">
        <v>0</v>
      </c>
      <c r="D7" s="6" t="n">
        <v>0</v>
      </c>
    </row>
    <row r="8" spans="1:4">
      <c r="A8" s="4" t="s">
        <v>931</v>
      </c>
      <c r="C8" s="6" t="n">
        <v>2528</v>
      </c>
      <c r="D8" s="6" t="n">
        <v>24202</v>
      </c>
    </row>
    <row r="9" spans="1:4">
      <c r="A9" s="4" t="s">
        <v>932</v>
      </c>
      <c r="C9" s="6" t="n">
        <v>0</v>
      </c>
    </row>
    <row r="10" spans="1:4">
      <c r="A10" s="4" t="s">
        <v>101</v>
      </c>
      <c r="C10" s="6" t="n">
        <v>1601866</v>
      </c>
      <c r="D10" s="6" t="n">
        <v>414852</v>
      </c>
    </row>
    <row r="11" spans="1:4">
      <c r="A11" s="4" t="s">
        <v>933</v>
      </c>
      <c r="B11" s="4" t="s">
        <v>108</v>
      </c>
      <c r="C11" s="6" t="n">
        <v>0</v>
      </c>
      <c r="D11" s="6" t="n">
        <v>0</v>
      </c>
    </row>
    <row r="12" spans="1:4">
      <c r="A12" s="4" t="s">
        <v>934</v>
      </c>
      <c r="C12" s="6" t="n">
        <v>1601866</v>
      </c>
      <c r="D12" s="6" t="n">
        <v>414852</v>
      </c>
    </row>
    <row r="13" spans="1:4">
      <c r="A13" s="4" t="s">
        <v>935</v>
      </c>
      <c r="C13" s="6" t="n">
        <v>0</v>
      </c>
      <c r="D13" s="6" t="n">
        <v>0</v>
      </c>
    </row>
    <row r="14" spans="1:4">
      <c r="A14" s="4" t="s">
        <v>936</v>
      </c>
      <c r="B14" s="4" t="s">
        <v>110</v>
      </c>
      <c r="C14" s="6" t="n">
        <v>0</v>
      </c>
      <c r="D14" s="6" t="n">
        <v>0</v>
      </c>
    </row>
    <row r="15" spans="1:4">
      <c r="A15" s="4" t="s">
        <v>937</v>
      </c>
      <c r="C15" s="6" t="n">
        <v>16830</v>
      </c>
      <c r="D15" s="6" t="n">
        <v>23542</v>
      </c>
    </row>
    <row r="16" spans="1:4">
      <c r="A16" s="4" t="s">
        <v>938</v>
      </c>
      <c r="C16" s="6" t="n">
        <v>23244</v>
      </c>
    </row>
    <row r="17" spans="1:4">
      <c r="A17" s="4" t="s">
        <v>939</v>
      </c>
      <c r="C17" s="6" t="n">
        <v>-4140</v>
      </c>
    </row>
    <row r="18" spans="1:4">
      <c r="A18" s="4" t="s">
        <v>99</v>
      </c>
      <c r="C18" s="6" t="n">
        <v>23244</v>
      </c>
      <c r="D18" s="6" t="n">
        <v>0</v>
      </c>
    </row>
    <row r="19" spans="1:4">
      <c r="A19" s="4" t="s">
        <v>940</v>
      </c>
      <c r="C19" s="6" t="n">
        <v>0</v>
      </c>
    </row>
    <row r="20" spans="1:4">
      <c r="A20" s="4" t="s">
        <v>941</v>
      </c>
      <c r="C20" s="6" t="n">
        <v>0</v>
      </c>
    </row>
    <row r="21" spans="1:4">
      <c r="A21" s="4" t="s">
        <v>942</v>
      </c>
      <c r="C21" s="6" t="n">
        <v>751913</v>
      </c>
      <c r="D21" s="6" t="n">
        <v>383593</v>
      </c>
    </row>
    <row r="22" spans="1:4">
      <c r="A22" s="4" t="s">
        <v>943</v>
      </c>
      <c r="C22" s="5" t="n">
        <v>1585036</v>
      </c>
      <c r="D22" s="5" t="n">
        <v>391310</v>
      </c>
    </row>
    <row r="23" spans="1:4"/>
    <row r="24" spans="1:4">
      <c r="A24" s="4" t="s">
        <v>108</v>
      </c>
      <c r="B24" s="4" t="s">
        <v>804</v>
      </c>
    </row>
    <row r="25" spans="1:4">
      <c r="A25" s="4" t="s">
        <v>110</v>
      </c>
      <c r="B25" s="4" t="s">
        <v>944</v>
      </c>
    </row>
  </sheetData>
  <mergeCells count="4">
    <mergeCell ref="A1:B1"/>
    <mergeCell ref="A23:C23"/>
    <mergeCell ref="B24:C24"/>
    <mergeCell ref="B25:C2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70</v>
      </c>
    </row>
    <row r="2" spans="1:3">
      <c r="A2" s="3" t="s">
        <v>946</v>
      </c>
    </row>
    <row r="3" spans="1:3">
      <c r="A3" s="4" t="s">
        <v>132</v>
      </c>
      <c r="B3" s="5" t="n">
        <v>1601866</v>
      </c>
      <c r="C3" s="5" t="n">
        <v>414852</v>
      </c>
    </row>
    <row r="4" spans="1:3">
      <c r="A4" s="4" t="s">
        <v>98</v>
      </c>
      <c r="B4" s="6" t="n">
        <v>451836</v>
      </c>
      <c r="C4" s="6" t="n">
        <v>195307</v>
      </c>
    </row>
    <row r="5" spans="1:3">
      <c r="A5" s="4" t="s">
        <v>132</v>
      </c>
    </row>
    <row r="6" spans="1:3">
      <c r="A6" s="3" t="s">
        <v>946</v>
      </c>
    </row>
    <row r="7" spans="1:3">
      <c r="A7" s="4" t="s">
        <v>132</v>
      </c>
      <c r="B7" s="6" t="n">
        <v>1343478</v>
      </c>
      <c r="C7" s="6" t="n">
        <v>414852</v>
      </c>
    </row>
    <row r="8" spans="1:3">
      <c r="A8" s="4" t="s">
        <v>947</v>
      </c>
    </row>
    <row r="9" spans="1:3">
      <c r="A9" s="3" t="s">
        <v>946</v>
      </c>
    </row>
    <row r="10" spans="1:3">
      <c r="A10" s="4" t="s">
        <v>132</v>
      </c>
      <c r="B10" s="6" t="n">
        <v>1343478</v>
      </c>
      <c r="C10" s="6" t="n">
        <v>414852</v>
      </c>
    </row>
    <row r="11" spans="1:3">
      <c r="A11" s="4" t="s">
        <v>948</v>
      </c>
    </row>
    <row r="12" spans="1:3">
      <c r="A12" s="3" t="s">
        <v>946</v>
      </c>
    </row>
    <row r="13" spans="1:3">
      <c r="A13" s="4" t="s">
        <v>132</v>
      </c>
      <c r="B13" s="6" t="n">
        <v>0</v>
      </c>
      <c r="C13" s="6" t="n">
        <v>0</v>
      </c>
    </row>
    <row r="14" spans="1:3">
      <c r="A14" s="4" t="s">
        <v>949</v>
      </c>
    </row>
    <row r="15" spans="1:3">
      <c r="A15" s="3" t="s">
        <v>946</v>
      </c>
    </row>
    <row r="16" spans="1:3">
      <c r="A16" s="4" t="s">
        <v>132</v>
      </c>
      <c r="B16" s="6" t="n">
        <v>0</v>
      </c>
      <c r="C16" s="6" t="n">
        <v>0</v>
      </c>
    </row>
    <row r="17" spans="1:3">
      <c r="A17" s="4" t="s">
        <v>950</v>
      </c>
    </row>
    <row r="18" spans="1:3">
      <c r="A18" s="3" t="s">
        <v>946</v>
      </c>
    </row>
    <row r="19" spans="1:3">
      <c r="A19" s="4" t="s">
        <v>132</v>
      </c>
      <c r="B19" s="6" t="n">
        <v>0</v>
      </c>
      <c r="C19" s="5" t="n">
        <v>0</v>
      </c>
    </row>
    <row r="20" spans="1:3">
      <c r="A20" s="4" t="s">
        <v>742</v>
      </c>
    </row>
    <row r="21" spans="1:3">
      <c r="A21" s="3" t="s">
        <v>946</v>
      </c>
    </row>
    <row r="22" spans="1:3">
      <c r="A22" s="4" t="s">
        <v>132</v>
      </c>
      <c r="B22" s="6" t="n">
        <v>258388</v>
      </c>
    </row>
    <row r="23" spans="1:3">
      <c r="A23" s="4" t="s">
        <v>98</v>
      </c>
      <c r="B23" s="6" t="n">
        <v>23244</v>
      </c>
    </row>
    <row r="24" spans="1:3">
      <c r="A24" s="4" t="s">
        <v>951</v>
      </c>
    </row>
    <row r="25" spans="1:3">
      <c r="A25" s="3" t="s">
        <v>946</v>
      </c>
    </row>
    <row r="26" spans="1:3">
      <c r="A26" s="4" t="s">
        <v>132</v>
      </c>
      <c r="B26" s="6" t="n">
        <v>258388</v>
      </c>
    </row>
    <row r="27" spans="1:3">
      <c r="A27" s="4" t="s">
        <v>98</v>
      </c>
      <c r="B27" s="6" t="n">
        <v>0</v>
      </c>
    </row>
    <row r="28" spans="1:3">
      <c r="A28" s="4" t="s">
        <v>952</v>
      </c>
    </row>
    <row r="29" spans="1:3">
      <c r="A29" s="3" t="s">
        <v>946</v>
      </c>
    </row>
    <row r="30" spans="1:3">
      <c r="A30" s="4" t="s">
        <v>132</v>
      </c>
      <c r="B30" s="6" t="n">
        <v>0</v>
      </c>
    </row>
    <row r="31" spans="1:3">
      <c r="A31" s="4" t="s">
        <v>98</v>
      </c>
      <c r="B31" s="6" t="n">
        <v>0</v>
      </c>
    </row>
    <row r="32" spans="1:3">
      <c r="A32" s="4" t="s">
        <v>953</v>
      </c>
    </row>
    <row r="33" spans="1:3">
      <c r="A33" s="3" t="s">
        <v>946</v>
      </c>
    </row>
    <row r="34" spans="1:3">
      <c r="A34" s="4" t="s">
        <v>132</v>
      </c>
      <c r="B34" s="6" t="n">
        <v>0</v>
      </c>
    </row>
    <row r="35" spans="1:3">
      <c r="A35" s="4" t="s">
        <v>98</v>
      </c>
      <c r="B35" s="6" t="n">
        <v>23244</v>
      </c>
    </row>
    <row r="36" spans="1:3">
      <c r="A36" s="4" t="s">
        <v>954</v>
      </c>
    </row>
    <row r="37" spans="1:3">
      <c r="A37" s="3" t="s">
        <v>946</v>
      </c>
    </row>
    <row r="38" spans="1:3">
      <c r="A38" s="4" t="s">
        <v>132</v>
      </c>
      <c r="B38" s="6" t="n">
        <v>0</v>
      </c>
    </row>
    <row r="39" spans="1:3">
      <c r="A39" s="4" t="s">
        <v>98</v>
      </c>
      <c r="B39"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70</v>
      </c>
    </row>
    <row r="2" spans="1:3">
      <c r="A2" s="3" t="s">
        <v>956</v>
      </c>
    </row>
    <row r="3" spans="1:3">
      <c r="A3" s="4" t="s">
        <v>957</v>
      </c>
      <c r="B3" s="5" t="n">
        <v>6100</v>
      </c>
      <c r="C3" s="5" t="n">
        <v>5400</v>
      </c>
    </row>
    <row r="4" spans="1:3">
      <c r="A4" s="4" t="s">
        <v>958</v>
      </c>
      <c r="B4" s="9" t="n">
        <v>617.5</v>
      </c>
      <c r="C4" s="9" t="n">
        <v>377.2</v>
      </c>
    </row>
    <row r="5" spans="1:3">
      <c r="A5" s="4" t="s">
        <v>959</v>
      </c>
      <c r="B5" s="9" t="n">
        <v>241.2</v>
      </c>
      <c r="C5" s="9" t="n">
        <v>301.4</v>
      </c>
    </row>
    <row r="6" spans="1:3">
      <c r="A6" s="4" t="s">
        <v>960</v>
      </c>
      <c r="B6" s="10" t="n">
        <v>261.7</v>
      </c>
      <c r="C6" s="10" t="n">
        <v>33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961</v>
      </c>
      <c r="B1" s="2" t="s">
        <v>962</v>
      </c>
      <c r="C1" s="2" t="s">
        <v>963</v>
      </c>
    </row>
    <row r="2" spans="1:3">
      <c r="A2" s="3" t="s">
        <v>964</v>
      </c>
    </row>
    <row r="3" spans="1:3">
      <c r="A3" s="4" t="s">
        <v>965</v>
      </c>
      <c r="B3" s="6" t="n">
        <v>1</v>
      </c>
      <c r="C3" s="6" t="n">
        <v>1</v>
      </c>
    </row>
    <row r="4" spans="1:3">
      <c r="A4" s="4" t="s">
        <v>966</v>
      </c>
    </row>
    <row r="5" spans="1:3">
      <c r="A5" s="3" t="s">
        <v>964</v>
      </c>
    </row>
    <row r="6" spans="1:3">
      <c r="A6" s="4" t="s">
        <v>967</v>
      </c>
      <c r="B6" s="4" t="s">
        <v>968</v>
      </c>
      <c r="C6" s="4" t="s">
        <v>969</v>
      </c>
    </row>
    <row r="7" spans="1:3">
      <c r="A7" s="4" t="s">
        <v>970</v>
      </c>
      <c r="B7" s="5" t="n">
        <v>72404</v>
      </c>
      <c r="C7" s="5" t="n">
        <v>664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71</v>
      </c>
      <c r="C1" s="2" t="s">
        <v>2</v>
      </c>
      <c r="D1" s="2" t="s">
        <v>70</v>
      </c>
    </row>
    <row r="2" spans="1:4">
      <c r="A2" s="3" t="s">
        <v>964</v>
      </c>
    </row>
    <row r="3" spans="1:4">
      <c r="A3" s="4" t="s">
        <v>972</v>
      </c>
      <c r="C3" s="5" t="n">
        <v>1633552000</v>
      </c>
      <c r="D3" s="5" t="n">
        <v>520888000</v>
      </c>
    </row>
    <row r="4" spans="1:4">
      <c r="A4" s="4" t="s">
        <v>98</v>
      </c>
      <c r="C4" s="6" t="n">
        <v>451836000</v>
      </c>
      <c r="D4" s="6" t="n">
        <v>195307000</v>
      </c>
    </row>
    <row r="5" spans="1:4">
      <c r="A5" s="4" t="s">
        <v>520</v>
      </c>
    </row>
    <row r="6" spans="1:4">
      <c r="A6" s="3" t="s">
        <v>964</v>
      </c>
    </row>
    <row r="7" spans="1:4">
      <c r="A7" s="4" t="s">
        <v>972</v>
      </c>
      <c r="C7" s="6" t="n">
        <v>79353000</v>
      </c>
      <c r="D7" s="6" t="n">
        <v>279299000</v>
      </c>
    </row>
    <row r="8" spans="1:4">
      <c r="A8" s="4" t="s">
        <v>98</v>
      </c>
      <c r="C8" s="6" t="n">
        <v>68150000</v>
      </c>
      <c r="D8" s="6" t="n">
        <v>9610000</v>
      </c>
    </row>
    <row r="9" spans="1:4">
      <c r="A9" s="4" t="s">
        <v>735</v>
      </c>
    </row>
    <row r="10" spans="1:4">
      <c r="A10" s="3" t="s">
        <v>964</v>
      </c>
    </row>
    <row r="11" spans="1:4">
      <c r="A11" s="4" t="s">
        <v>98</v>
      </c>
      <c r="C11" s="6" t="n">
        <v>425448000</v>
      </c>
      <c r="D11" s="6" t="n">
        <v>194305000</v>
      </c>
    </row>
    <row r="12" spans="1:4">
      <c r="A12" s="4" t="s">
        <v>973</v>
      </c>
    </row>
    <row r="13" spans="1:4">
      <c r="A13" s="3" t="s">
        <v>964</v>
      </c>
    </row>
    <row r="14" spans="1:4">
      <c r="A14" s="4" t="s">
        <v>972</v>
      </c>
      <c r="C14" s="6" t="n">
        <v>76531000</v>
      </c>
      <c r="D14" s="6" t="n">
        <v>162811000</v>
      </c>
    </row>
    <row r="15" spans="1:4">
      <c r="A15" s="4" t="s">
        <v>98</v>
      </c>
      <c r="C15" s="6" t="n">
        <v>29623000</v>
      </c>
      <c r="D15" s="6" t="n">
        <v>4959000</v>
      </c>
    </row>
    <row r="16" spans="1:4">
      <c r="A16" s="4" t="s">
        <v>742</v>
      </c>
    </row>
    <row r="17" spans="1:4">
      <c r="A17" s="3" t="s">
        <v>964</v>
      </c>
    </row>
    <row r="18" spans="1:4">
      <c r="A18" s="4" t="s">
        <v>98</v>
      </c>
      <c r="B18" s="4" t="s">
        <v>108</v>
      </c>
      <c r="C18" s="6" t="n">
        <v>5933000</v>
      </c>
      <c r="D18" s="6" t="n">
        <v>750000</v>
      </c>
    </row>
    <row r="19" spans="1:4">
      <c r="A19" s="4" t="s">
        <v>974</v>
      </c>
    </row>
    <row r="20" spans="1:4">
      <c r="A20" s="3" t="s">
        <v>964</v>
      </c>
    </row>
    <row r="21" spans="1:4">
      <c r="A21" s="4" t="s">
        <v>972</v>
      </c>
      <c r="C21" s="6" t="n">
        <v>2074000</v>
      </c>
      <c r="D21" s="6" t="n">
        <v>116488000</v>
      </c>
    </row>
    <row r="22" spans="1:4">
      <c r="A22" s="4" t="s">
        <v>975</v>
      </c>
    </row>
    <row r="23" spans="1:4">
      <c r="A23" s="3" t="s">
        <v>964</v>
      </c>
    </row>
    <row r="24" spans="1:4">
      <c r="A24" s="4" t="s">
        <v>98</v>
      </c>
      <c r="C24" s="6" t="n">
        <v>38527000</v>
      </c>
      <c r="D24" s="6" t="n">
        <v>4651000</v>
      </c>
    </row>
    <row r="25" spans="1:4">
      <c r="A25" s="4" t="s">
        <v>976</v>
      </c>
    </row>
    <row r="26" spans="1:4">
      <c r="A26" s="3" t="s">
        <v>964</v>
      </c>
    </row>
    <row r="27" spans="1:4">
      <c r="A27" s="4" t="s">
        <v>98</v>
      </c>
      <c r="C27" s="6" t="n">
        <v>14819000</v>
      </c>
      <c r="D27" s="6" t="n">
        <v>53000</v>
      </c>
    </row>
    <row r="28" spans="1:4">
      <c r="A28" s="4" t="s">
        <v>977</v>
      </c>
    </row>
    <row r="29" spans="1:4">
      <c r="A29" s="3" t="s">
        <v>964</v>
      </c>
    </row>
    <row r="30" spans="1:4">
      <c r="A30" s="4" t="s">
        <v>972</v>
      </c>
      <c r="C30" s="5" t="n">
        <v>748000</v>
      </c>
      <c r="D30" s="5" t="n">
        <v>0</v>
      </c>
    </row>
    <row r="31" spans="1:4"/>
    <row r="32" spans="1:4">
      <c r="A32" s="4" t="s">
        <v>108</v>
      </c>
      <c r="B32" s="4" t="s">
        <v>924</v>
      </c>
    </row>
  </sheetData>
  <mergeCells count="3">
    <mergeCell ref="A1:B1"/>
    <mergeCell ref="A31:C31"/>
    <mergeCell ref="B32:C3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8</v>
      </c>
      <c r="C1" s="2" t="s">
        <v>2</v>
      </c>
      <c r="D1" s="2" t="s">
        <v>70</v>
      </c>
    </row>
    <row r="2" spans="1:4">
      <c r="A2" s="3" t="s">
        <v>774</v>
      </c>
    </row>
    <row r="3" spans="1:4">
      <c r="A3" s="4" t="s">
        <v>979</v>
      </c>
      <c r="C3" s="5" t="n">
        <v>62977</v>
      </c>
      <c r="D3" s="5" t="n">
        <v>25125</v>
      </c>
    </row>
    <row r="4" spans="1:4">
      <c r="A4" s="4" t="s">
        <v>980</v>
      </c>
      <c r="C4" s="6" t="n">
        <v>60761</v>
      </c>
      <c r="D4" s="6" t="n">
        <v>16082</v>
      </c>
    </row>
    <row r="5" spans="1:4">
      <c r="A5" s="4" t="s">
        <v>520</v>
      </c>
    </row>
    <row r="6" spans="1:4">
      <c r="A6" s="3" t="s">
        <v>774</v>
      </c>
    </row>
    <row r="7" spans="1:4">
      <c r="A7" s="4" t="s">
        <v>979</v>
      </c>
      <c r="C7" s="6" t="n">
        <v>2453</v>
      </c>
      <c r="D7" s="6" t="n">
        <v>8770</v>
      </c>
    </row>
    <row r="8" spans="1:4">
      <c r="A8" s="4" t="s">
        <v>980</v>
      </c>
      <c r="C8" s="6" t="n">
        <v>1426</v>
      </c>
      <c r="D8" s="6" t="n">
        <v>1728</v>
      </c>
    </row>
    <row r="9" spans="1:4">
      <c r="A9" s="4" t="s">
        <v>785</v>
      </c>
    </row>
    <row r="10" spans="1:4">
      <c r="A10" s="3" t="s">
        <v>774</v>
      </c>
    </row>
    <row r="11" spans="1:4">
      <c r="A11" s="4" t="s">
        <v>980</v>
      </c>
      <c r="B11" s="4" t="s">
        <v>108</v>
      </c>
      <c r="C11" s="6" t="n">
        <v>36524</v>
      </c>
      <c r="D11" s="6" t="n">
        <v>13211</v>
      </c>
    </row>
    <row r="12" spans="1:4">
      <c r="A12" s="4" t="s">
        <v>981</v>
      </c>
    </row>
    <row r="13" spans="1:4">
      <c r="A13" s="3" t="s">
        <v>774</v>
      </c>
    </row>
    <row r="14" spans="1:4">
      <c r="A14" s="4" t="s">
        <v>980</v>
      </c>
      <c r="C14" s="6" t="n">
        <v>1158</v>
      </c>
      <c r="D14" s="6" t="n">
        <v>1430</v>
      </c>
    </row>
    <row r="15" spans="1:4">
      <c r="A15" s="4" t="s">
        <v>783</v>
      </c>
    </row>
    <row r="16" spans="1:4">
      <c r="A16" s="3" t="s">
        <v>774</v>
      </c>
    </row>
    <row r="17" spans="1:4">
      <c r="A17" s="4" t="s">
        <v>979</v>
      </c>
      <c r="B17" s="4" t="s">
        <v>110</v>
      </c>
      <c r="C17" s="6" t="n">
        <v>60066</v>
      </c>
      <c r="D17" s="6" t="n">
        <v>23130</v>
      </c>
    </row>
    <row r="18" spans="1:4">
      <c r="A18" s="4" t="s">
        <v>982</v>
      </c>
    </row>
    <row r="19" spans="1:4">
      <c r="A19" s="3" t="s">
        <v>774</v>
      </c>
    </row>
    <row r="20" spans="1:4">
      <c r="A20" s="4" t="s">
        <v>979</v>
      </c>
      <c r="C20" s="6" t="n">
        <v>2047</v>
      </c>
      <c r="D20" s="6" t="n">
        <v>3450</v>
      </c>
    </row>
    <row r="21" spans="1:4">
      <c r="A21" s="4" t="s">
        <v>782</v>
      </c>
    </row>
    <row r="22" spans="1:4">
      <c r="A22" s="3" t="s">
        <v>774</v>
      </c>
    </row>
    <row r="23" spans="1:4">
      <c r="A23" s="4" t="s">
        <v>979</v>
      </c>
      <c r="C23" s="6" t="n">
        <v>2911</v>
      </c>
      <c r="D23" s="6" t="n">
        <v>917</v>
      </c>
    </row>
    <row r="24" spans="1:4">
      <c r="A24" s="4" t="s">
        <v>980</v>
      </c>
      <c r="C24" s="6" t="n">
        <v>23169</v>
      </c>
      <c r="D24" s="6" t="n">
        <v>2162</v>
      </c>
    </row>
    <row r="25" spans="1:4">
      <c r="A25" s="4" t="s">
        <v>983</v>
      </c>
    </row>
    <row r="26" spans="1:4">
      <c r="A26" s="3" t="s">
        <v>774</v>
      </c>
    </row>
    <row r="27" spans="1:4">
      <c r="A27" s="4" t="s">
        <v>979</v>
      </c>
      <c r="C27" s="6" t="n">
        <v>406</v>
      </c>
      <c r="D27" s="6" t="n">
        <v>5320</v>
      </c>
    </row>
    <row r="28" spans="1:4">
      <c r="A28" s="4" t="s">
        <v>980</v>
      </c>
      <c r="C28" s="6" t="n">
        <v>268</v>
      </c>
      <c r="D28" s="6" t="n">
        <v>28</v>
      </c>
    </row>
    <row r="29" spans="1:4">
      <c r="A29" s="4" t="s">
        <v>781</v>
      </c>
    </row>
    <row r="30" spans="1:4">
      <c r="A30" s="3" t="s">
        <v>774</v>
      </c>
    </row>
    <row r="31" spans="1:4">
      <c r="A31" s="4" t="s">
        <v>979</v>
      </c>
      <c r="C31" s="6" t="n">
        <v>0</v>
      </c>
      <c r="D31" s="6" t="n">
        <v>1</v>
      </c>
    </row>
    <row r="32" spans="1:4">
      <c r="A32" s="4" t="s">
        <v>980</v>
      </c>
      <c r="C32" s="6" t="n">
        <v>851</v>
      </c>
      <c r="D32" s="6" t="n">
        <v>709</v>
      </c>
    </row>
    <row r="33" spans="1:4">
      <c r="A33" s="4" t="s">
        <v>984</v>
      </c>
    </row>
    <row r="34" spans="1:4">
      <c r="A34" s="3" t="s">
        <v>774</v>
      </c>
    </row>
    <row r="35" spans="1:4">
      <c r="A35" s="4" t="s">
        <v>980</v>
      </c>
      <c r="C35" s="5" t="n">
        <v>0</v>
      </c>
      <c r="D35" s="5" t="n">
        <v>270</v>
      </c>
    </row>
    <row r="36" spans="1:4"/>
    <row r="37" spans="1:4">
      <c r="A37" s="4" t="s">
        <v>108</v>
      </c>
      <c r="B37" s="4" t="s">
        <v>803</v>
      </c>
    </row>
    <row r="38" spans="1:4">
      <c r="A38" s="4" t="s">
        <v>110</v>
      </c>
      <c r="B38" s="4" t="s">
        <v>803</v>
      </c>
    </row>
  </sheetData>
  <mergeCells count="4">
    <mergeCell ref="A1:B1"/>
    <mergeCell ref="A36:C36"/>
    <mergeCell ref="B37:C37"/>
    <mergeCell ref="B38:C3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14"/>
    <col customWidth="1" max="6" min="6" width="4"/>
  </cols>
  <sheetData>
    <row r="1" spans="1:6">
      <c r="A1" s="1" t="s">
        <v>985</v>
      </c>
      <c r="C1" s="2" t="s">
        <v>1</v>
      </c>
    </row>
    <row r="2" spans="1:6">
      <c r="C2" s="2" t="s">
        <v>2</v>
      </c>
      <c r="E2" s="2" t="s">
        <v>70</v>
      </c>
    </row>
    <row r="3" spans="1:6">
      <c r="A3" s="3" t="s">
        <v>986</v>
      </c>
    </row>
    <row r="4" spans="1:6">
      <c r="A4" s="4" t="s">
        <v>492</v>
      </c>
      <c r="C4" s="4" t="s">
        <v>493</v>
      </c>
    </row>
    <row r="5" spans="1:6">
      <c r="A5" s="3" t="s">
        <v>964</v>
      </c>
    </row>
    <row r="6" spans="1:6">
      <c r="A6" s="4" t="s">
        <v>625</v>
      </c>
      <c r="C6" s="5" t="n">
        <v>185722</v>
      </c>
      <c r="E6" s="5" t="n">
        <v>181407</v>
      </c>
    </row>
    <row r="7" spans="1:6">
      <c r="A7" s="4" t="s">
        <v>809</v>
      </c>
    </row>
    <row r="8" spans="1:6">
      <c r="A8" s="3" t="s">
        <v>964</v>
      </c>
    </row>
    <row r="9" spans="1:6">
      <c r="A9" s="4" t="s">
        <v>625</v>
      </c>
      <c r="C9" s="6" t="n">
        <v>30360</v>
      </c>
      <c r="D9" s="4" t="s">
        <v>108</v>
      </c>
      <c r="E9" s="6" t="n">
        <v>17995</v>
      </c>
      <c r="F9" s="4" t="s">
        <v>110</v>
      </c>
    </row>
    <row r="10" spans="1:6">
      <c r="A10" s="4" t="s">
        <v>987</v>
      </c>
    </row>
    <row r="11" spans="1:6">
      <c r="A11" s="3" t="s">
        <v>964</v>
      </c>
    </row>
    <row r="12" spans="1:6">
      <c r="A12" s="4" t="s">
        <v>625</v>
      </c>
      <c r="B12" s="4" t="s">
        <v>741</v>
      </c>
      <c r="C12" s="6" t="n">
        <v>23759</v>
      </c>
      <c r="E12" s="6" t="n">
        <v>6778</v>
      </c>
    </row>
    <row r="13" spans="1:6">
      <c r="A13" s="4" t="s">
        <v>988</v>
      </c>
    </row>
    <row r="14" spans="1:6">
      <c r="A14" s="3" t="s">
        <v>964</v>
      </c>
    </row>
    <row r="15" spans="1:6">
      <c r="A15" s="4" t="s">
        <v>625</v>
      </c>
      <c r="B15" s="4" t="s">
        <v>816</v>
      </c>
      <c r="C15" s="6" t="n">
        <v>4737</v>
      </c>
      <c r="E15" s="6" t="n">
        <v>4273</v>
      </c>
    </row>
    <row r="16" spans="1:6">
      <c r="A16" s="4" t="s">
        <v>989</v>
      </c>
    </row>
    <row r="17" spans="1:6">
      <c r="A17" s="3" t="s">
        <v>964</v>
      </c>
    </row>
    <row r="18" spans="1:6">
      <c r="A18" s="4" t="s">
        <v>625</v>
      </c>
      <c r="B18" s="4" t="s">
        <v>741</v>
      </c>
      <c r="C18" s="6" t="n">
        <v>1251</v>
      </c>
      <c r="E18" s="6" t="n">
        <v>6369</v>
      </c>
    </row>
    <row r="19" spans="1:6">
      <c r="A19" s="4" t="s">
        <v>990</v>
      </c>
    </row>
    <row r="20" spans="1:6">
      <c r="A20" s="3" t="s">
        <v>964</v>
      </c>
    </row>
    <row r="21" spans="1:6">
      <c r="A21" s="4" t="s">
        <v>625</v>
      </c>
      <c r="B21" s="4" t="s">
        <v>741</v>
      </c>
      <c r="C21" s="5" t="n">
        <v>613</v>
      </c>
      <c r="E21" s="5" t="n">
        <v>575</v>
      </c>
    </row>
    <row r="22" spans="1:6"/>
    <row r="23" spans="1:6">
      <c r="A23" s="4" t="s">
        <v>108</v>
      </c>
      <c r="B23" s="4" t="s">
        <v>813</v>
      </c>
    </row>
    <row r="24" spans="1:6">
      <c r="A24" s="4" t="s">
        <v>110</v>
      </c>
      <c r="B24" s="4" t="s">
        <v>813</v>
      </c>
    </row>
    <row r="25" spans="1:6">
      <c r="A25" s="4" t="s">
        <v>741</v>
      </c>
      <c r="B25" s="4" t="s">
        <v>991</v>
      </c>
    </row>
    <row r="26" spans="1:6">
      <c r="A26" s="4" t="s">
        <v>743</v>
      </c>
      <c r="B26" s="4" t="s">
        <v>876</v>
      </c>
    </row>
  </sheetData>
  <mergeCells count="10">
    <mergeCell ref="A1:B2"/>
    <mergeCell ref="C1:D1"/>
    <mergeCell ref="E1:F1"/>
    <mergeCell ref="C2:D2"/>
    <mergeCell ref="E2:F2"/>
    <mergeCell ref="A22:E22"/>
    <mergeCell ref="B23:E23"/>
    <mergeCell ref="B24:E24"/>
    <mergeCell ref="B25:E25"/>
    <mergeCell ref="B26:E2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5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992</v>
      </c>
      <c r="C1" s="2" t="s">
        <v>2</v>
      </c>
      <c r="E1" s="2" t="s">
        <v>70</v>
      </c>
      <c r="G1" s="2" t="s">
        <v>155</v>
      </c>
    </row>
    <row r="2" spans="1:7">
      <c r="A2" s="3" t="s">
        <v>993</v>
      </c>
    </row>
    <row r="3" spans="1:7">
      <c r="A3" s="4" t="s">
        <v>98</v>
      </c>
      <c r="C3" s="5" t="n">
        <v>451836</v>
      </c>
      <c r="E3" s="5" t="n">
        <v>195307</v>
      </c>
    </row>
    <row r="4" spans="1:7">
      <c r="A4" s="4" t="s">
        <v>98</v>
      </c>
      <c r="C4" s="6" t="n">
        <v>451836</v>
      </c>
      <c r="E4" s="6" t="n">
        <v>195307</v>
      </c>
    </row>
    <row r="5" spans="1:7">
      <c r="A5" s="4" t="s">
        <v>980</v>
      </c>
      <c r="C5" s="6" t="n">
        <v>60761</v>
      </c>
      <c r="E5" s="6" t="n">
        <v>16082</v>
      </c>
    </row>
    <row r="6" spans="1:7">
      <c r="A6" s="4" t="s">
        <v>979</v>
      </c>
      <c r="C6" s="6" t="n">
        <v>62977</v>
      </c>
      <c r="E6" s="6" t="n">
        <v>25125</v>
      </c>
    </row>
    <row r="7" spans="1:7">
      <c r="A7" s="4" t="s">
        <v>994</v>
      </c>
      <c r="C7" s="6" t="n">
        <v>30896</v>
      </c>
      <c r="E7" s="6" t="n">
        <v>3070</v>
      </c>
    </row>
    <row r="8" spans="1:7">
      <c r="A8" s="4" t="s">
        <v>995</v>
      </c>
      <c r="C8" s="6" t="n">
        <v>1300</v>
      </c>
      <c r="E8" s="6" t="n">
        <v>2800</v>
      </c>
    </row>
    <row r="9" spans="1:7">
      <c r="A9" s="4" t="s">
        <v>996</v>
      </c>
      <c r="C9" s="6" t="n">
        <v>40000</v>
      </c>
      <c r="E9" s="6" t="n">
        <v>3400</v>
      </c>
    </row>
    <row r="10" spans="1:7">
      <c r="A10" s="4" t="s">
        <v>625</v>
      </c>
      <c r="C10" s="6" t="n">
        <v>185722</v>
      </c>
      <c r="E10" s="6" t="n">
        <v>181407</v>
      </c>
    </row>
    <row r="11" spans="1:7">
      <c r="A11" s="4" t="s">
        <v>93</v>
      </c>
      <c r="C11" s="6" t="n">
        <v>175769</v>
      </c>
      <c r="E11" s="6" t="n">
        <v>186395</v>
      </c>
    </row>
    <row r="12" spans="1:7">
      <c r="A12" s="4" t="s">
        <v>997</v>
      </c>
      <c r="C12" s="5" t="n">
        <v>2439131</v>
      </c>
      <c r="E12" s="5" t="n">
        <v>1105864</v>
      </c>
    </row>
    <row r="13" spans="1:7">
      <c r="A13" s="4" t="s">
        <v>998</v>
      </c>
    </row>
    <row r="14" spans="1:7">
      <c r="A14" s="3" t="s">
        <v>993</v>
      </c>
    </row>
    <row r="15" spans="1:7">
      <c r="A15" s="4" t="s">
        <v>999</v>
      </c>
      <c r="C15" s="4" t="s">
        <v>1000</v>
      </c>
      <c r="E15" s="4" t="s">
        <v>1001</v>
      </c>
    </row>
    <row r="16" spans="1:7">
      <c r="A16" s="4" t="s">
        <v>1002</v>
      </c>
      <c r="C16" s="4" t="s">
        <v>1003</v>
      </c>
      <c r="E16" s="4" t="s">
        <v>1004</v>
      </c>
    </row>
    <row r="17" spans="1:7">
      <c r="A17" s="4" t="s">
        <v>1005</v>
      </c>
    </row>
    <row r="18" spans="1:7">
      <c r="A18" s="3" t="s">
        <v>993</v>
      </c>
    </row>
    <row r="19" spans="1:7">
      <c r="A19" s="4" t="s">
        <v>999</v>
      </c>
      <c r="C19" s="4" t="s">
        <v>1006</v>
      </c>
      <c r="E19" s="4" t="s">
        <v>1007</v>
      </c>
    </row>
    <row r="20" spans="1:7">
      <c r="A20" s="4" t="s">
        <v>1002</v>
      </c>
      <c r="C20" s="4" t="s">
        <v>1007</v>
      </c>
      <c r="E20" s="4" t="s">
        <v>653</v>
      </c>
    </row>
    <row r="21" spans="1:7">
      <c r="A21" s="4" t="s">
        <v>1008</v>
      </c>
    </row>
    <row r="22" spans="1:7">
      <c r="A22" s="3" t="s">
        <v>993</v>
      </c>
    </row>
    <row r="23" spans="1:7">
      <c r="A23" s="4" t="s">
        <v>1009</v>
      </c>
      <c r="C23" s="5" t="n">
        <v>36766</v>
      </c>
      <c r="E23" s="5" t="n">
        <v>5166</v>
      </c>
    </row>
    <row r="24" spans="1:7">
      <c r="A24" s="4" t="s">
        <v>999</v>
      </c>
      <c r="C24" s="4" t="s">
        <v>1010</v>
      </c>
      <c r="E24" s="4" t="s">
        <v>1011</v>
      </c>
    </row>
    <row r="25" spans="1:7">
      <c r="A25" s="4" t="s">
        <v>1002</v>
      </c>
      <c r="C25" s="4" t="s">
        <v>1012</v>
      </c>
      <c r="E25" s="4" t="s">
        <v>1013</v>
      </c>
    </row>
    <row r="26" spans="1:7">
      <c r="A26" s="4" t="s">
        <v>1014</v>
      </c>
    </row>
    <row r="27" spans="1:7">
      <c r="A27" s="3" t="s">
        <v>993</v>
      </c>
    </row>
    <row r="28" spans="1:7">
      <c r="A28" s="4" t="s">
        <v>1009</v>
      </c>
      <c r="C28" s="5" t="n">
        <v>30896</v>
      </c>
      <c r="E28" s="5" t="n">
        <v>3070</v>
      </c>
      <c r="G28" s="5" t="n">
        <v>3440</v>
      </c>
    </row>
    <row r="29" spans="1:7">
      <c r="A29" s="4" t="s">
        <v>778</v>
      </c>
    </row>
    <row r="30" spans="1:7">
      <c r="A30" s="3" t="s">
        <v>993</v>
      </c>
    </row>
    <row r="31" spans="1:7">
      <c r="A31" s="4" t="s">
        <v>980</v>
      </c>
      <c r="C31" s="6" t="n">
        <v>217</v>
      </c>
      <c r="E31" s="6" t="n">
        <v>0</v>
      </c>
    </row>
    <row r="32" spans="1:7">
      <c r="A32" s="4" t="s">
        <v>979</v>
      </c>
      <c r="C32" s="6" t="n">
        <v>0</v>
      </c>
      <c r="E32" s="6" t="n">
        <v>334</v>
      </c>
    </row>
    <row r="33" spans="1:7">
      <c r="A33" s="4" t="s">
        <v>782</v>
      </c>
    </row>
    <row r="34" spans="1:7">
      <c r="A34" s="3" t="s">
        <v>993</v>
      </c>
    </row>
    <row r="35" spans="1:7">
      <c r="A35" s="4" t="s">
        <v>980</v>
      </c>
      <c r="C35" s="6" t="n">
        <v>23169</v>
      </c>
      <c r="E35" s="6" t="n">
        <v>2162</v>
      </c>
    </row>
    <row r="36" spans="1:7">
      <c r="A36" s="4" t="s">
        <v>979</v>
      </c>
      <c r="C36" s="6" t="n">
        <v>2911</v>
      </c>
      <c r="E36" s="6" t="n">
        <v>917</v>
      </c>
    </row>
    <row r="37" spans="1:7">
      <c r="A37" s="4" t="s">
        <v>783</v>
      </c>
    </row>
    <row r="38" spans="1:7">
      <c r="A38" s="3" t="s">
        <v>993</v>
      </c>
    </row>
    <row r="39" spans="1:7">
      <c r="A39" s="4" t="s">
        <v>979</v>
      </c>
      <c r="B39" s="4" t="s">
        <v>108</v>
      </c>
      <c r="C39" s="6" t="n">
        <v>60066</v>
      </c>
      <c r="E39" s="6" t="n">
        <v>23130</v>
      </c>
    </row>
    <row r="40" spans="1:7">
      <c r="A40" s="4" t="s">
        <v>787</v>
      </c>
    </row>
    <row r="41" spans="1:7">
      <c r="A41" s="3" t="s">
        <v>993</v>
      </c>
    </row>
    <row r="42" spans="1:7">
      <c r="A42" s="4" t="s">
        <v>979</v>
      </c>
      <c r="C42" s="6" t="n">
        <v>0</v>
      </c>
      <c r="E42" s="6" t="n">
        <v>743</v>
      </c>
    </row>
    <row r="43" spans="1:7">
      <c r="A43" s="4" t="s">
        <v>742</v>
      </c>
    </row>
    <row r="44" spans="1:7">
      <c r="A44" s="3" t="s">
        <v>993</v>
      </c>
    </row>
    <row r="45" spans="1:7">
      <c r="A45" s="4" t="s">
        <v>1009</v>
      </c>
      <c r="C45" s="6" t="n">
        <v>1000</v>
      </c>
      <c r="E45" s="6" t="n">
        <v>0</v>
      </c>
    </row>
    <row r="46" spans="1:7">
      <c r="A46" s="4" t="s">
        <v>808</v>
      </c>
    </row>
    <row r="47" spans="1:7">
      <c r="A47" s="3" t="s">
        <v>993</v>
      </c>
    </row>
    <row r="48" spans="1:7">
      <c r="A48" s="4" t="s">
        <v>625</v>
      </c>
      <c r="C48" s="6" t="n">
        <v>114504</v>
      </c>
      <c r="D48" s="4" t="s">
        <v>110</v>
      </c>
      <c r="E48" s="6" t="n">
        <v>124741</v>
      </c>
      <c r="F48" s="4" t="s">
        <v>741</v>
      </c>
    </row>
    <row r="49" spans="1:7">
      <c r="A49" s="4" t="s">
        <v>93</v>
      </c>
      <c r="C49" s="6" t="n">
        <v>175769</v>
      </c>
      <c r="D49" s="4" t="s">
        <v>110</v>
      </c>
      <c r="E49" s="6" t="n">
        <v>186395</v>
      </c>
      <c r="F49" s="4" t="s">
        <v>741</v>
      </c>
    </row>
    <row r="50" spans="1:7">
      <c r="A50" s="4" t="s">
        <v>809</v>
      </c>
    </row>
    <row r="51" spans="1:7">
      <c r="A51" s="3" t="s">
        <v>993</v>
      </c>
    </row>
    <row r="52" spans="1:7">
      <c r="A52" s="4" t="s">
        <v>625</v>
      </c>
      <c r="C52" s="6" t="n">
        <v>30360</v>
      </c>
      <c r="D52" s="4" t="s">
        <v>110</v>
      </c>
      <c r="E52" s="6" t="n">
        <v>17995</v>
      </c>
      <c r="F52" s="4" t="s">
        <v>741</v>
      </c>
    </row>
    <row r="53" spans="1:7">
      <c r="A53" s="4" t="s">
        <v>810</v>
      </c>
    </row>
    <row r="54" spans="1:7">
      <c r="A54" s="3" t="s">
        <v>993</v>
      </c>
    </row>
    <row r="55" spans="1:7">
      <c r="A55" s="4" t="s">
        <v>625</v>
      </c>
      <c r="C55" s="6" t="n">
        <v>40858</v>
      </c>
      <c r="E55" s="6" t="n">
        <v>38671</v>
      </c>
    </row>
    <row r="56" spans="1:7">
      <c r="A56" s="4" t="s">
        <v>1015</v>
      </c>
    </row>
    <row r="57" spans="1:7">
      <c r="A57" s="3" t="s">
        <v>993</v>
      </c>
    </row>
    <row r="58" spans="1:7">
      <c r="A58" s="4" t="s">
        <v>1016</v>
      </c>
      <c r="C58" s="6" t="n">
        <v>548262</v>
      </c>
      <c r="E58" s="6" t="n">
        <v>216122</v>
      </c>
    </row>
    <row r="59" spans="1:7">
      <c r="A59" s="4" t="s">
        <v>1017</v>
      </c>
      <c r="C59" s="6" t="n">
        <v>2077640</v>
      </c>
      <c r="E59" s="6" t="n">
        <v>738062</v>
      </c>
    </row>
    <row r="60" spans="1:7">
      <c r="A60" s="4" t="s">
        <v>1018</v>
      </c>
    </row>
    <row r="61" spans="1:7">
      <c r="A61" s="3" t="s">
        <v>993</v>
      </c>
    </row>
    <row r="62" spans="1:7">
      <c r="A62" s="4" t="s">
        <v>1016</v>
      </c>
      <c r="C62" s="6" t="n">
        <v>478524</v>
      </c>
      <c r="E62" s="6" t="n">
        <v>206526</v>
      </c>
    </row>
    <row r="63" spans="1:7">
      <c r="A63" s="4" t="s">
        <v>1017</v>
      </c>
      <c r="C63" s="6" t="n">
        <v>1993268</v>
      </c>
      <c r="E63" s="6" t="n">
        <v>638837</v>
      </c>
    </row>
    <row r="64" spans="1:7">
      <c r="A64" s="4" t="s">
        <v>1019</v>
      </c>
    </row>
    <row r="65" spans="1:7">
      <c r="A65" s="3" t="s">
        <v>993</v>
      </c>
    </row>
    <row r="66" spans="1:7">
      <c r="A66" s="4" t="s">
        <v>1016</v>
      </c>
      <c r="C66" s="6" t="n">
        <v>32972</v>
      </c>
      <c r="E66" s="6" t="n">
        <v>4430</v>
      </c>
    </row>
    <row r="67" spans="1:7">
      <c r="A67" s="4" t="s">
        <v>1017</v>
      </c>
      <c r="C67" s="6" t="n">
        <v>35940</v>
      </c>
      <c r="E67" s="6" t="n">
        <v>44311</v>
      </c>
    </row>
    <row r="68" spans="1:7">
      <c r="A68" s="4" t="s">
        <v>1020</v>
      </c>
    </row>
    <row r="69" spans="1:7">
      <c r="A69" s="3" t="s">
        <v>993</v>
      </c>
    </row>
    <row r="70" spans="1:7">
      <c r="A70" s="4" t="s">
        <v>1016</v>
      </c>
      <c r="C70" s="6" t="n">
        <v>36766</v>
      </c>
      <c r="E70" s="6" t="n">
        <v>5166</v>
      </c>
    </row>
    <row r="71" spans="1:7">
      <c r="A71" s="4" t="s">
        <v>1017</v>
      </c>
      <c r="C71" s="6" t="n">
        <v>48432</v>
      </c>
      <c r="E71" s="6" t="n">
        <v>54914</v>
      </c>
    </row>
    <row r="72" spans="1:7">
      <c r="A72" s="4" t="s">
        <v>1021</v>
      </c>
    </row>
    <row r="73" spans="1:7">
      <c r="A73" s="3" t="s">
        <v>993</v>
      </c>
    </row>
    <row r="74" spans="1:7">
      <c r="A74" s="4" t="s">
        <v>98</v>
      </c>
      <c r="C74" s="6" t="n">
        <v>3686</v>
      </c>
      <c r="E74" s="6" t="n">
        <v>199</v>
      </c>
    </row>
    <row r="75" spans="1:7">
      <c r="A75" s="4" t="s">
        <v>1022</v>
      </c>
    </row>
    <row r="76" spans="1:7">
      <c r="A76" s="3" t="s">
        <v>993</v>
      </c>
    </row>
    <row r="77" spans="1:7">
      <c r="A77" s="4" t="s">
        <v>98</v>
      </c>
      <c r="C77" s="6" t="n">
        <v>3686</v>
      </c>
      <c r="E77" s="6" t="n">
        <v>199</v>
      </c>
    </row>
    <row r="78" spans="1:7">
      <c r="A78" s="4" t="s">
        <v>1023</v>
      </c>
    </row>
    <row r="79" spans="1:7">
      <c r="A79" s="3" t="s">
        <v>993</v>
      </c>
    </row>
    <row r="80" spans="1:7">
      <c r="A80" s="4" t="s">
        <v>98</v>
      </c>
      <c r="C80" s="6" t="n">
        <v>0</v>
      </c>
      <c r="E80" s="6" t="n">
        <v>0</v>
      </c>
    </row>
    <row r="81" spans="1:7">
      <c r="A81" s="4" t="s">
        <v>1024</v>
      </c>
    </row>
    <row r="82" spans="1:7">
      <c r="A82" s="3" t="s">
        <v>993</v>
      </c>
    </row>
    <row r="83" spans="1:7">
      <c r="A83" s="4" t="s">
        <v>98</v>
      </c>
      <c r="C83" s="6" t="n">
        <v>0</v>
      </c>
      <c r="E83" s="6" t="n">
        <v>0</v>
      </c>
    </row>
    <row r="84" spans="1:7">
      <c r="A84" s="4" t="s">
        <v>1025</v>
      </c>
    </row>
    <row r="85" spans="1:7">
      <c r="A85" s="3" t="s">
        <v>993</v>
      </c>
    </row>
    <row r="86" spans="1:7">
      <c r="A86" s="4" t="s">
        <v>98</v>
      </c>
      <c r="C86" s="6" t="n">
        <v>425448</v>
      </c>
      <c r="E86" s="6" t="n">
        <v>194305</v>
      </c>
    </row>
    <row r="87" spans="1:7">
      <c r="A87" s="4" t="s">
        <v>1026</v>
      </c>
    </row>
    <row r="88" spans="1:7">
      <c r="A88" s="3" t="s">
        <v>993</v>
      </c>
    </row>
    <row r="89" spans="1:7">
      <c r="A89" s="4" t="s">
        <v>98</v>
      </c>
      <c r="C89" s="6" t="n">
        <v>425448</v>
      </c>
      <c r="E89" s="6" t="n">
        <v>194305</v>
      </c>
    </row>
    <row r="90" spans="1:7">
      <c r="A90" s="4" t="s">
        <v>1027</v>
      </c>
    </row>
    <row r="91" spans="1:7">
      <c r="A91" s="3" t="s">
        <v>993</v>
      </c>
    </row>
    <row r="92" spans="1:7">
      <c r="A92" s="4" t="s">
        <v>98</v>
      </c>
      <c r="C92" s="6" t="n">
        <v>0</v>
      </c>
      <c r="E92" s="6" t="n">
        <v>0</v>
      </c>
    </row>
    <row r="93" spans="1:7">
      <c r="A93" s="4" t="s">
        <v>1028</v>
      </c>
    </row>
    <row r="94" spans="1:7">
      <c r="A94" s="3" t="s">
        <v>993</v>
      </c>
    </row>
    <row r="95" spans="1:7">
      <c r="A95" s="4" t="s">
        <v>98</v>
      </c>
      <c r="C95" s="6" t="n">
        <v>0</v>
      </c>
      <c r="E95" s="6" t="n">
        <v>0</v>
      </c>
    </row>
    <row r="96" spans="1:7">
      <c r="A96" s="4" t="s">
        <v>1029</v>
      </c>
    </row>
    <row r="97" spans="1:7">
      <c r="A97" s="3" t="s">
        <v>993</v>
      </c>
    </row>
    <row r="98" spans="1:7">
      <c r="A98" s="4" t="s">
        <v>98</v>
      </c>
      <c r="C98" s="6" t="n">
        <v>5933</v>
      </c>
      <c r="E98" s="6" t="n">
        <v>750</v>
      </c>
    </row>
    <row r="99" spans="1:7">
      <c r="A99" s="4" t="s">
        <v>1030</v>
      </c>
    </row>
    <row r="100" spans="1:7">
      <c r="A100" s="3" t="s">
        <v>993</v>
      </c>
    </row>
    <row r="101" spans="1:7">
      <c r="A101" s="4" t="s">
        <v>98</v>
      </c>
      <c r="C101" s="6" t="n">
        <v>0</v>
      </c>
      <c r="E101" s="6" t="n">
        <v>0</v>
      </c>
    </row>
    <row r="102" spans="1:7">
      <c r="A102" s="4" t="s">
        <v>1031</v>
      </c>
    </row>
    <row r="103" spans="1:7">
      <c r="A103" s="3" t="s">
        <v>993</v>
      </c>
    </row>
    <row r="104" spans="1:7">
      <c r="A104" s="4" t="s">
        <v>98</v>
      </c>
      <c r="C104" s="6" t="n">
        <v>4933</v>
      </c>
      <c r="E104" s="6" t="n">
        <v>750</v>
      </c>
    </row>
    <row r="105" spans="1:7">
      <c r="A105" s="4" t="s">
        <v>1032</v>
      </c>
    </row>
    <row r="106" spans="1:7">
      <c r="A106" s="3" t="s">
        <v>993</v>
      </c>
    </row>
    <row r="107" spans="1:7">
      <c r="A107" s="4" t="s">
        <v>98</v>
      </c>
      <c r="C107" s="6" t="n">
        <v>1000</v>
      </c>
      <c r="E107" s="6" t="n">
        <v>0</v>
      </c>
    </row>
    <row r="108" spans="1:7">
      <c r="A108" s="4" t="s">
        <v>1033</v>
      </c>
    </row>
    <row r="109" spans="1:7">
      <c r="A109" s="3" t="s">
        <v>993</v>
      </c>
    </row>
    <row r="110" spans="1:7">
      <c r="A110" s="4" t="s">
        <v>98</v>
      </c>
      <c r="C110" s="6" t="n">
        <v>14819</v>
      </c>
      <c r="E110" s="6" t="n">
        <v>53</v>
      </c>
    </row>
    <row r="111" spans="1:7">
      <c r="A111" s="4" t="s">
        <v>1034</v>
      </c>
    </row>
    <row r="112" spans="1:7">
      <c r="A112" s="3" t="s">
        <v>993</v>
      </c>
    </row>
    <row r="113" spans="1:7">
      <c r="A113" s="4" t="s">
        <v>98</v>
      </c>
      <c r="C113" s="6" t="n">
        <v>14819</v>
      </c>
      <c r="E113" s="6" t="n">
        <v>53</v>
      </c>
    </row>
    <row r="114" spans="1:7">
      <c r="A114" s="4" t="s">
        <v>1035</v>
      </c>
    </row>
    <row r="115" spans="1:7">
      <c r="A115" s="3" t="s">
        <v>993</v>
      </c>
    </row>
    <row r="116" spans="1:7">
      <c r="A116" s="4" t="s">
        <v>98</v>
      </c>
      <c r="C116" s="6" t="n">
        <v>0</v>
      </c>
      <c r="E116" s="6" t="n">
        <v>0</v>
      </c>
    </row>
    <row r="117" spans="1:7">
      <c r="A117" s="4" t="s">
        <v>1036</v>
      </c>
    </row>
    <row r="118" spans="1:7">
      <c r="A118" s="3" t="s">
        <v>993</v>
      </c>
    </row>
    <row r="119" spans="1:7">
      <c r="A119" s="4" t="s">
        <v>98</v>
      </c>
      <c r="C119" s="6" t="n">
        <v>0</v>
      </c>
      <c r="E119" s="6" t="n">
        <v>0</v>
      </c>
    </row>
    <row r="120" spans="1:7">
      <c r="A120" s="4" t="s">
        <v>1037</v>
      </c>
    </row>
    <row r="121" spans="1:7">
      <c r="A121" s="3" t="s">
        <v>993</v>
      </c>
    </row>
    <row r="122" spans="1:7">
      <c r="A122" s="4" t="s">
        <v>994</v>
      </c>
      <c r="C122" s="6" t="n">
        <v>30896</v>
      </c>
      <c r="D122" s="4" t="s">
        <v>743</v>
      </c>
      <c r="E122" s="6" t="n">
        <v>3070</v>
      </c>
    </row>
    <row r="123" spans="1:7">
      <c r="A123" s="4" t="s">
        <v>1038</v>
      </c>
    </row>
    <row r="124" spans="1:7">
      <c r="A124" s="3" t="s">
        <v>993</v>
      </c>
    </row>
    <row r="125" spans="1:7">
      <c r="A125" s="4" t="s">
        <v>994</v>
      </c>
      <c r="C125" s="6" t="n">
        <v>0</v>
      </c>
      <c r="D125" s="4" t="s">
        <v>743</v>
      </c>
      <c r="E125" s="6" t="n">
        <v>0</v>
      </c>
      <c r="F125" s="4" t="s">
        <v>744</v>
      </c>
    </row>
    <row r="126" spans="1:7">
      <c r="A126" s="4" t="s">
        <v>1039</v>
      </c>
    </row>
    <row r="127" spans="1:7">
      <c r="A127" s="3" t="s">
        <v>993</v>
      </c>
    </row>
    <row r="128" spans="1:7">
      <c r="A128" s="4" t="s">
        <v>994</v>
      </c>
      <c r="C128" s="6" t="n">
        <v>0</v>
      </c>
      <c r="D128" s="4" t="s">
        <v>743</v>
      </c>
      <c r="E128" s="6" t="n">
        <v>0</v>
      </c>
      <c r="F128" s="4" t="s">
        <v>744</v>
      </c>
    </row>
    <row r="129" spans="1:7">
      <c r="A129" s="4" t="s">
        <v>1040</v>
      </c>
    </row>
    <row r="130" spans="1:7">
      <c r="A130" s="3" t="s">
        <v>993</v>
      </c>
    </row>
    <row r="131" spans="1:7">
      <c r="A131" s="4" t="s">
        <v>994</v>
      </c>
      <c r="C131" s="6" t="n">
        <v>30896</v>
      </c>
      <c r="D131" s="4" t="s">
        <v>743</v>
      </c>
      <c r="E131" s="6" t="n">
        <v>3070</v>
      </c>
      <c r="F131" s="4" t="s">
        <v>744</v>
      </c>
    </row>
    <row r="132" spans="1:7">
      <c r="A132" s="4" t="s">
        <v>1041</v>
      </c>
    </row>
    <row r="133" spans="1:7">
      <c r="A133" s="3" t="s">
        <v>993</v>
      </c>
    </row>
    <row r="134" spans="1:7">
      <c r="A134" s="4" t="s">
        <v>980</v>
      </c>
      <c r="C134" s="6" t="n">
        <v>217</v>
      </c>
    </row>
    <row r="135" spans="1:7">
      <c r="A135" s="4" t="s">
        <v>1042</v>
      </c>
    </row>
    <row r="136" spans="1:7">
      <c r="A136" s="3" t="s">
        <v>993</v>
      </c>
    </row>
    <row r="137" spans="1:7">
      <c r="A137" s="4" t="s">
        <v>980</v>
      </c>
      <c r="C137" s="6" t="n">
        <v>217</v>
      </c>
    </row>
    <row r="138" spans="1:7">
      <c r="A138" s="4" t="s">
        <v>1043</v>
      </c>
    </row>
    <row r="139" spans="1:7">
      <c r="A139" s="3" t="s">
        <v>993</v>
      </c>
    </row>
    <row r="140" spans="1:7">
      <c r="A140" s="4" t="s">
        <v>980</v>
      </c>
      <c r="C140" s="6" t="n">
        <v>0</v>
      </c>
    </row>
    <row r="141" spans="1:7">
      <c r="A141" s="4" t="s">
        <v>1044</v>
      </c>
    </row>
    <row r="142" spans="1:7">
      <c r="A142" s="3" t="s">
        <v>993</v>
      </c>
    </row>
    <row r="143" spans="1:7">
      <c r="A143" s="4" t="s">
        <v>980</v>
      </c>
      <c r="C143" s="6" t="n">
        <v>0</v>
      </c>
    </row>
    <row r="144" spans="1:7">
      <c r="A144" s="4" t="s">
        <v>1045</v>
      </c>
    </row>
    <row r="145" spans="1:7">
      <c r="A145" s="3" t="s">
        <v>993</v>
      </c>
    </row>
    <row r="146" spans="1:7">
      <c r="A146" s="4" t="s">
        <v>979</v>
      </c>
      <c r="E146" s="6" t="n">
        <v>1</v>
      </c>
    </row>
    <row r="147" spans="1:7">
      <c r="A147" s="4" t="s">
        <v>1046</v>
      </c>
    </row>
    <row r="148" spans="1:7">
      <c r="A148" s="3" t="s">
        <v>993</v>
      </c>
    </row>
    <row r="149" spans="1:7">
      <c r="A149" s="4" t="s">
        <v>979</v>
      </c>
      <c r="E149" s="6" t="n">
        <v>0</v>
      </c>
    </row>
    <row r="150" spans="1:7">
      <c r="A150" s="4" t="s">
        <v>1047</v>
      </c>
    </row>
    <row r="151" spans="1:7">
      <c r="A151" s="3" t="s">
        <v>993</v>
      </c>
    </row>
    <row r="152" spans="1:7">
      <c r="A152" s="4" t="s">
        <v>979</v>
      </c>
      <c r="E152" s="6" t="n">
        <v>1</v>
      </c>
    </row>
    <row r="153" spans="1:7">
      <c r="A153" s="4" t="s">
        <v>1048</v>
      </c>
    </row>
    <row r="154" spans="1:7">
      <c r="A154" s="3" t="s">
        <v>993</v>
      </c>
    </row>
    <row r="155" spans="1:7">
      <c r="A155" s="4" t="s">
        <v>979</v>
      </c>
      <c r="E155" s="6" t="n">
        <v>0</v>
      </c>
    </row>
    <row r="156" spans="1:7">
      <c r="A156" s="4" t="s">
        <v>1049</v>
      </c>
    </row>
    <row r="157" spans="1:7">
      <c r="A157" s="3" t="s">
        <v>993</v>
      </c>
    </row>
    <row r="158" spans="1:7">
      <c r="A158" s="4" t="s">
        <v>980</v>
      </c>
      <c r="C158" s="6" t="n">
        <v>851</v>
      </c>
      <c r="E158" s="6" t="n">
        <v>709</v>
      </c>
    </row>
    <row r="159" spans="1:7">
      <c r="A159" s="4" t="s">
        <v>1050</v>
      </c>
    </row>
    <row r="160" spans="1:7">
      <c r="A160" s="3" t="s">
        <v>993</v>
      </c>
    </row>
    <row r="161" spans="1:7">
      <c r="A161" s="4" t="s">
        <v>980</v>
      </c>
      <c r="C161" s="6" t="n">
        <v>0</v>
      </c>
      <c r="E161" s="6" t="n">
        <v>0</v>
      </c>
    </row>
    <row r="162" spans="1:7">
      <c r="A162" s="4" t="s">
        <v>1051</v>
      </c>
    </row>
    <row r="163" spans="1:7">
      <c r="A163" s="3" t="s">
        <v>993</v>
      </c>
    </row>
    <row r="164" spans="1:7">
      <c r="A164" s="4" t="s">
        <v>980</v>
      </c>
      <c r="C164" s="6" t="n">
        <v>851</v>
      </c>
      <c r="E164" s="6" t="n">
        <v>709</v>
      </c>
    </row>
    <row r="165" spans="1:7">
      <c r="A165" s="4" t="s">
        <v>1052</v>
      </c>
    </row>
    <row r="166" spans="1:7">
      <c r="A166" s="3" t="s">
        <v>993</v>
      </c>
    </row>
    <row r="167" spans="1:7">
      <c r="A167" s="4" t="s">
        <v>980</v>
      </c>
      <c r="C167" s="6" t="n">
        <v>0</v>
      </c>
      <c r="E167" s="6" t="n">
        <v>0</v>
      </c>
    </row>
    <row r="168" spans="1:7">
      <c r="A168" s="4" t="s">
        <v>1053</v>
      </c>
    </row>
    <row r="169" spans="1:7">
      <c r="A169" s="3" t="s">
        <v>993</v>
      </c>
    </row>
    <row r="170" spans="1:7">
      <c r="A170" s="4" t="s">
        <v>979</v>
      </c>
      <c r="C170" s="6" t="n">
        <v>2911</v>
      </c>
    </row>
    <row r="171" spans="1:7">
      <c r="A171" s="4" t="s">
        <v>1054</v>
      </c>
    </row>
    <row r="172" spans="1:7">
      <c r="A172" s="3" t="s">
        <v>993</v>
      </c>
    </row>
    <row r="173" spans="1:7">
      <c r="A173" s="4" t="s">
        <v>979</v>
      </c>
      <c r="C173" s="6" t="n">
        <v>0</v>
      </c>
    </row>
    <row r="174" spans="1:7">
      <c r="A174" s="4" t="s">
        <v>1055</v>
      </c>
    </row>
    <row r="175" spans="1:7">
      <c r="A175" s="3" t="s">
        <v>993</v>
      </c>
    </row>
    <row r="176" spans="1:7">
      <c r="A176" s="4" t="s">
        <v>979</v>
      </c>
      <c r="C176" s="6" t="n">
        <v>2911</v>
      </c>
    </row>
    <row r="177" spans="1:7">
      <c r="A177" s="4" t="s">
        <v>1056</v>
      </c>
    </row>
    <row r="178" spans="1:7">
      <c r="A178" s="3" t="s">
        <v>993</v>
      </c>
    </row>
    <row r="179" spans="1:7">
      <c r="A179" s="4" t="s">
        <v>979</v>
      </c>
      <c r="C179" s="6" t="n">
        <v>0</v>
      </c>
    </row>
    <row r="180" spans="1:7">
      <c r="A180" s="4" t="s">
        <v>1057</v>
      </c>
    </row>
    <row r="181" spans="1:7">
      <c r="A181" s="3" t="s">
        <v>993</v>
      </c>
    </row>
    <row r="182" spans="1:7">
      <c r="A182" s="4" t="s">
        <v>980</v>
      </c>
      <c r="C182" s="6" t="n">
        <v>23169</v>
      </c>
      <c r="E182" s="6" t="n">
        <v>2162</v>
      </c>
    </row>
    <row r="183" spans="1:7">
      <c r="A183" s="4" t="s">
        <v>1058</v>
      </c>
    </row>
    <row r="184" spans="1:7">
      <c r="A184" s="3" t="s">
        <v>993</v>
      </c>
    </row>
    <row r="185" spans="1:7">
      <c r="A185" s="4" t="s">
        <v>980</v>
      </c>
      <c r="C185" s="6" t="n">
        <v>0</v>
      </c>
      <c r="E185" s="6" t="n">
        <v>0</v>
      </c>
    </row>
    <row r="186" spans="1:7">
      <c r="A186" s="4" t="s">
        <v>1059</v>
      </c>
    </row>
    <row r="187" spans="1:7">
      <c r="A187" s="3" t="s">
        <v>993</v>
      </c>
    </row>
    <row r="188" spans="1:7">
      <c r="A188" s="4" t="s">
        <v>980</v>
      </c>
      <c r="C188" s="6" t="n">
        <v>23169</v>
      </c>
      <c r="E188" s="6" t="n">
        <v>2162</v>
      </c>
    </row>
    <row r="189" spans="1:7">
      <c r="A189" s="4" t="s">
        <v>1060</v>
      </c>
    </row>
    <row r="190" spans="1:7">
      <c r="A190" s="3" t="s">
        <v>993</v>
      </c>
    </row>
    <row r="191" spans="1:7">
      <c r="A191" s="4" t="s">
        <v>980</v>
      </c>
      <c r="C191" s="6" t="n">
        <v>0</v>
      </c>
      <c r="E191" s="6" t="n">
        <v>0</v>
      </c>
    </row>
    <row r="192" spans="1:7">
      <c r="A192" s="4" t="s">
        <v>1061</v>
      </c>
    </row>
    <row r="193" spans="1:7">
      <c r="A193" s="3" t="s">
        <v>993</v>
      </c>
    </row>
    <row r="194" spans="1:7">
      <c r="A194" s="4" t="s">
        <v>979</v>
      </c>
      <c r="C194" s="6" t="n">
        <v>60066</v>
      </c>
    </row>
    <row r="195" spans="1:7">
      <c r="A195" s="4" t="s">
        <v>1062</v>
      </c>
    </row>
    <row r="196" spans="1:7">
      <c r="A196" s="3" t="s">
        <v>993</v>
      </c>
    </row>
    <row r="197" spans="1:7">
      <c r="A197" s="4" t="s">
        <v>979</v>
      </c>
      <c r="C197" s="6" t="n">
        <v>59730</v>
      </c>
    </row>
    <row r="198" spans="1:7">
      <c r="A198" s="4" t="s">
        <v>1063</v>
      </c>
    </row>
    <row r="199" spans="1:7">
      <c r="A199" s="3" t="s">
        <v>993</v>
      </c>
    </row>
    <row r="200" spans="1:7">
      <c r="A200" s="4" t="s">
        <v>979</v>
      </c>
      <c r="C200" s="6" t="n">
        <v>0</v>
      </c>
    </row>
    <row r="201" spans="1:7">
      <c r="A201" s="4" t="s">
        <v>1064</v>
      </c>
    </row>
    <row r="202" spans="1:7">
      <c r="A202" s="3" t="s">
        <v>993</v>
      </c>
    </row>
    <row r="203" spans="1:7">
      <c r="A203" s="4" t="s">
        <v>979</v>
      </c>
      <c r="C203" s="6" t="n">
        <v>336</v>
      </c>
    </row>
    <row r="204" spans="1:7">
      <c r="A204" s="4" t="s">
        <v>1065</v>
      </c>
    </row>
    <row r="205" spans="1:7">
      <c r="A205" s="3" t="s">
        <v>993</v>
      </c>
    </row>
    <row r="206" spans="1:7">
      <c r="A206" s="4" t="s">
        <v>980</v>
      </c>
      <c r="C206" s="6" t="n">
        <v>36524</v>
      </c>
      <c r="E206" s="6" t="n">
        <v>13211</v>
      </c>
    </row>
    <row r="207" spans="1:7">
      <c r="A207" s="4" t="s">
        <v>1066</v>
      </c>
    </row>
    <row r="208" spans="1:7">
      <c r="A208" s="3" t="s">
        <v>993</v>
      </c>
    </row>
    <row r="209" spans="1:7">
      <c r="A209" s="4" t="s">
        <v>980</v>
      </c>
      <c r="C209" s="6" t="n">
        <v>33604</v>
      </c>
      <c r="E209" s="6" t="n">
        <v>11115</v>
      </c>
    </row>
    <row r="210" spans="1:7">
      <c r="A210" s="4" t="s">
        <v>1067</v>
      </c>
    </row>
    <row r="211" spans="1:7">
      <c r="A211" s="3" t="s">
        <v>993</v>
      </c>
    </row>
    <row r="212" spans="1:7">
      <c r="A212" s="4" t="s">
        <v>980</v>
      </c>
      <c r="C212" s="6" t="n">
        <v>0</v>
      </c>
      <c r="E212" s="6" t="n">
        <v>0</v>
      </c>
    </row>
    <row r="213" spans="1:7">
      <c r="A213" s="4" t="s">
        <v>1068</v>
      </c>
    </row>
    <row r="214" spans="1:7">
      <c r="A214" s="3" t="s">
        <v>993</v>
      </c>
    </row>
    <row r="215" spans="1:7">
      <c r="A215" s="4" t="s">
        <v>980</v>
      </c>
      <c r="E215" s="6" t="n">
        <v>2096</v>
      </c>
    </row>
    <row r="216" spans="1:7">
      <c r="A216" s="4" t="s">
        <v>1069</v>
      </c>
    </row>
    <row r="217" spans="1:7">
      <c r="A217" s="3" t="s">
        <v>993</v>
      </c>
    </row>
    <row r="218" spans="1:7">
      <c r="A218" s="4" t="s">
        <v>979</v>
      </c>
      <c r="E218" s="6" t="n">
        <v>743</v>
      </c>
    </row>
    <row r="219" spans="1:7">
      <c r="A219" s="4" t="s">
        <v>1070</v>
      </c>
    </row>
    <row r="220" spans="1:7">
      <c r="A220" s="3" t="s">
        <v>993</v>
      </c>
    </row>
    <row r="221" spans="1:7">
      <c r="A221" s="4" t="s">
        <v>979</v>
      </c>
      <c r="E221" s="6" t="n">
        <v>0</v>
      </c>
    </row>
    <row r="222" spans="1:7">
      <c r="A222" s="4" t="s">
        <v>1071</v>
      </c>
    </row>
    <row r="223" spans="1:7">
      <c r="A223" s="3" t="s">
        <v>993</v>
      </c>
    </row>
    <row r="224" spans="1:7">
      <c r="A224" s="4" t="s">
        <v>979</v>
      </c>
      <c r="E224" s="6" t="n">
        <v>743</v>
      </c>
    </row>
    <row r="225" spans="1:7">
      <c r="A225" s="4" t="s">
        <v>1072</v>
      </c>
    </row>
    <row r="226" spans="1:7">
      <c r="A226" s="3" t="s">
        <v>993</v>
      </c>
    </row>
    <row r="227" spans="1:7">
      <c r="A227" s="4" t="s">
        <v>979</v>
      </c>
      <c r="E227" s="6" t="n">
        <v>0</v>
      </c>
    </row>
    <row r="228" spans="1:7">
      <c r="A228" s="4" t="s">
        <v>1073</v>
      </c>
    </row>
    <row r="229" spans="1:7">
      <c r="A229" s="3" t="s">
        <v>993</v>
      </c>
    </row>
    <row r="230" spans="1:7">
      <c r="A230" s="4" t="s">
        <v>738</v>
      </c>
      <c r="C230" s="6" t="n">
        <v>15916</v>
      </c>
      <c r="E230" s="6" t="n">
        <v>13398</v>
      </c>
    </row>
    <row r="231" spans="1:7">
      <c r="A231" s="4" t="s">
        <v>1074</v>
      </c>
    </row>
    <row r="232" spans="1:7">
      <c r="A232" s="3" t="s">
        <v>993</v>
      </c>
    </row>
    <row r="233" spans="1:7">
      <c r="A233" s="4" t="s">
        <v>738</v>
      </c>
      <c r="C233" s="6" t="n">
        <v>15916</v>
      </c>
      <c r="E233" s="6" t="n">
        <v>13398</v>
      </c>
    </row>
    <row r="234" spans="1:7">
      <c r="A234" s="4" t="s">
        <v>1075</v>
      </c>
    </row>
    <row r="235" spans="1:7">
      <c r="A235" s="3" t="s">
        <v>993</v>
      </c>
    </row>
    <row r="236" spans="1:7">
      <c r="A236" s="4" t="s">
        <v>738</v>
      </c>
      <c r="C236" s="6" t="n">
        <v>0</v>
      </c>
      <c r="E236" s="6" t="n">
        <v>0</v>
      </c>
    </row>
    <row r="237" spans="1:7">
      <c r="A237" s="4" t="s">
        <v>1076</v>
      </c>
    </row>
    <row r="238" spans="1:7">
      <c r="A238" s="3" t="s">
        <v>993</v>
      </c>
    </row>
    <row r="239" spans="1:7">
      <c r="A239" s="4" t="s">
        <v>738</v>
      </c>
      <c r="C239" s="6" t="n">
        <v>0</v>
      </c>
      <c r="E239" s="6" t="n">
        <v>0</v>
      </c>
    </row>
    <row r="240" spans="1:7">
      <c r="A240" s="4" t="s">
        <v>1021</v>
      </c>
    </row>
    <row r="241" spans="1:7">
      <c r="A241" s="3" t="s">
        <v>993</v>
      </c>
    </row>
    <row r="242" spans="1:7">
      <c r="A242" s="4" t="s">
        <v>734</v>
      </c>
      <c r="C242" s="6" t="n">
        <v>12656</v>
      </c>
      <c r="E242" s="6" t="n">
        <v>5617</v>
      </c>
    </row>
    <row r="243" spans="1:7">
      <c r="A243" s="4" t="s">
        <v>1022</v>
      </c>
    </row>
    <row r="244" spans="1:7">
      <c r="A244" s="3" t="s">
        <v>993</v>
      </c>
    </row>
    <row r="245" spans="1:7">
      <c r="A245" s="4" t="s">
        <v>734</v>
      </c>
      <c r="C245" s="6" t="n">
        <v>4821</v>
      </c>
      <c r="E245" s="6" t="n">
        <v>449</v>
      </c>
    </row>
    <row r="246" spans="1:7">
      <c r="A246" s="4" t="s">
        <v>1023</v>
      </c>
    </row>
    <row r="247" spans="1:7">
      <c r="A247" s="3" t="s">
        <v>993</v>
      </c>
    </row>
    <row r="248" spans="1:7">
      <c r="A248" s="4" t="s">
        <v>734</v>
      </c>
      <c r="C248" s="6" t="n">
        <v>0</v>
      </c>
      <c r="E248" s="6" t="n">
        <v>0</v>
      </c>
    </row>
    <row r="249" spans="1:7">
      <c r="A249" s="4" t="s">
        <v>1024</v>
      </c>
    </row>
    <row r="250" spans="1:7">
      <c r="A250" s="3" t="s">
        <v>993</v>
      </c>
    </row>
    <row r="251" spans="1:7">
      <c r="A251" s="4" t="s">
        <v>734</v>
      </c>
      <c r="C251" s="6" t="n">
        <v>7835</v>
      </c>
      <c r="E251" s="6" t="n">
        <v>5168</v>
      </c>
    </row>
    <row r="252" spans="1:7">
      <c r="A252" s="4" t="s">
        <v>1025</v>
      </c>
    </row>
    <row r="253" spans="1:7">
      <c r="A253" s="3" t="s">
        <v>993</v>
      </c>
    </row>
    <row r="254" spans="1:7">
      <c r="A254" s="4" t="s">
        <v>734</v>
      </c>
      <c r="C254" s="6" t="n">
        <v>1546484</v>
      </c>
      <c r="E254" s="6" t="n">
        <v>472299</v>
      </c>
    </row>
    <row r="255" spans="1:7">
      <c r="A255" s="4" t="s">
        <v>1026</v>
      </c>
    </row>
    <row r="256" spans="1:7">
      <c r="A256" s="3" t="s">
        <v>993</v>
      </c>
    </row>
    <row r="257" spans="1:7">
      <c r="A257" s="4" t="s">
        <v>734</v>
      </c>
      <c r="C257" s="6" t="n">
        <v>1527769</v>
      </c>
      <c r="E257" s="6" t="n">
        <v>459601</v>
      </c>
    </row>
    <row r="258" spans="1:7">
      <c r="A258" s="4" t="s">
        <v>1027</v>
      </c>
    </row>
    <row r="259" spans="1:7">
      <c r="A259" s="3" t="s">
        <v>993</v>
      </c>
    </row>
    <row r="260" spans="1:7">
      <c r="A260" s="4" t="s">
        <v>734</v>
      </c>
      <c r="C260" s="6" t="n">
        <v>1249</v>
      </c>
      <c r="E260" s="6" t="n">
        <v>2848</v>
      </c>
    </row>
    <row r="261" spans="1:7">
      <c r="A261" s="4" t="s">
        <v>1028</v>
      </c>
    </row>
    <row r="262" spans="1:7">
      <c r="A262" s="3" t="s">
        <v>993</v>
      </c>
    </row>
    <row r="263" spans="1:7">
      <c r="A263" s="4" t="s">
        <v>734</v>
      </c>
      <c r="C263" s="6" t="n">
        <v>17466</v>
      </c>
      <c r="E263" s="6" t="n">
        <v>9850</v>
      </c>
    </row>
    <row r="264" spans="1:7">
      <c r="A264" s="4" t="s">
        <v>1029</v>
      </c>
    </row>
    <row r="265" spans="1:7">
      <c r="A265" s="3" t="s">
        <v>993</v>
      </c>
    </row>
    <row r="266" spans="1:7">
      <c r="A266" s="4" t="s">
        <v>738</v>
      </c>
      <c r="C266" s="6" t="n">
        <v>25500</v>
      </c>
      <c r="E266" s="6" t="n">
        <v>13041</v>
      </c>
    </row>
    <row r="267" spans="1:7">
      <c r="A267" s="4" t="s">
        <v>1030</v>
      </c>
    </row>
    <row r="268" spans="1:7">
      <c r="A268" s="3" t="s">
        <v>993</v>
      </c>
    </row>
    <row r="269" spans="1:7">
      <c r="A269" s="4" t="s">
        <v>738</v>
      </c>
      <c r="C269" s="6" t="n">
        <v>0</v>
      </c>
      <c r="E269" s="6" t="n">
        <v>0</v>
      </c>
    </row>
    <row r="270" spans="1:7">
      <c r="A270" s="4" t="s">
        <v>1031</v>
      </c>
    </row>
    <row r="271" spans="1:7">
      <c r="A271" s="3" t="s">
        <v>993</v>
      </c>
    </row>
    <row r="272" spans="1:7">
      <c r="A272" s="4" t="s">
        <v>738</v>
      </c>
      <c r="C272" s="6" t="n">
        <v>23079</v>
      </c>
      <c r="E272" s="6" t="n">
        <v>13041</v>
      </c>
    </row>
    <row r="273" spans="1:7">
      <c r="A273" s="4" t="s">
        <v>1032</v>
      </c>
    </row>
    <row r="274" spans="1:7">
      <c r="A274" s="3" t="s">
        <v>993</v>
      </c>
    </row>
    <row r="275" spans="1:7">
      <c r="A275" s="4" t="s">
        <v>738</v>
      </c>
      <c r="C275" s="6" t="n">
        <v>2421</v>
      </c>
      <c r="E275" s="6" t="n">
        <v>0</v>
      </c>
    </row>
    <row r="276" spans="1:7">
      <c r="A276" s="4" t="s">
        <v>1077</v>
      </c>
    </row>
    <row r="277" spans="1:7">
      <c r="A277" s="3" t="s">
        <v>993</v>
      </c>
    </row>
    <row r="278" spans="1:7">
      <c r="A278" s="4" t="s">
        <v>738</v>
      </c>
      <c r="C278" s="6" t="n">
        <v>2500</v>
      </c>
      <c r="E278" s="6" t="n">
        <v>3000</v>
      </c>
    </row>
    <row r="279" spans="1:7">
      <c r="A279" s="4" t="s">
        <v>1078</v>
      </c>
    </row>
    <row r="280" spans="1:7">
      <c r="A280" s="3" t="s">
        <v>993</v>
      </c>
    </row>
    <row r="281" spans="1:7">
      <c r="A281" s="4" t="s">
        <v>738</v>
      </c>
      <c r="C281" s="6" t="n">
        <v>0</v>
      </c>
      <c r="E281" s="6" t="n">
        <v>0</v>
      </c>
    </row>
    <row r="282" spans="1:7">
      <c r="A282" s="4" t="s">
        <v>1079</v>
      </c>
    </row>
    <row r="283" spans="1:7">
      <c r="A283" s="3" t="s">
        <v>993</v>
      </c>
    </row>
    <row r="284" spans="1:7">
      <c r="A284" s="4" t="s">
        <v>738</v>
      </c>
      <c r="C284" s="6" t="n">
        <v>0</v>
      </c>
      <c r="E284" s="6" t="n">
        <v>0</v>
      </c>
    </row>
    <row r="285" spans="1:7">
      <c r="A285" s="4" t="s">
        <v>1080</v>
      </c>
    </row>
    <row r="286" spans="1:7">
      <c r="A286" s="3" t="s">
        <v>993</v>
      </c>
    </row>
    <row r="287" spans="1:7">
      <c r="A287" s="4" t="s">
        <v>738</v>
      </c>
      <c r="C287" s="6" t="n">
        <v>2500</v>
      </c>
      <c r="E287" s="6" t="n">
        <v>3000</v>
      </c>
    </row>
    <row r="288" spans="1:7">
      <c r="A288" s="4" t="s">
        <v>1081</v>
      </c>
    </row>
    <row r="289" spans="1:7">
      <c r="A289" s="3" t="s">
        <v>993</v>
      </c>
    </row>
    <row r="290" spans="1:7">
      <c r="A290" s="4" t="s">
        <v>738</v>
      </c>
      <c r="C290" s="6" t="n">
        <v>7320</v>
      </c>
      <c r="E290" s="6" t="n">
        <v>5543</v>
      </c>
    </row>
    <row r="291" spans="1:7">
      <c r="A291" s="4" t="s">
        <v>1082</v>
      </c>
    </row>
    <row r="292" spans="1:7">
      <c r="A292" s="3" t="s">
        <v>993</v>
      </c>
    </row>
    <row r="293" spans="1:7">
      <c r="A293" s="4" t="s">
        <v>738</v>
      </c>
      <c r="C293" s="6" t="n">
        <v>0</v>
      </c>
      <c r="E293" s="6" t="n">
        <v>0</v>
      </c>
    </row>
    <row r="294" spans="1:7">
      <c r="A294" s="4" t="s">
        <v>1083</v>
      </c>
    </row>
    <row r="295" spans="1:7">
      <c r="A295" s="3" t="s">
        <v>993</v>
      </c>
    </row>
    <row r="296" spans="1:7">
      <c r="A296" s="4" t="s">
        <v>738</v>
      </c>
      <c r="C296" s="6" t="n">
        <v>0</v>
      </c>
      <c r="E296" s="6" t="n">
        <v>0</v>
      </c>
    </row>
    <row r="297" spans="1:7">
      <c r="A297" s="4" t="s">
        <v>1084</v>
      </c>
    </row>
    <row r="298" spans="1:7">
      <c r="A298" s="3" t="s">
        <v>993</v>
      </c>
    </row>
    <row r="299" spans="1:7">
      <c r="A299" s="4" t="s">
        <v>738</v>
      </c>
      <c r="C299" s="6" t="n">
        <v>7320</v>
      </c>
      <c r="E299" s="6" t="n">
        <v>5543</v>
      </c>
    </row>
    <row r="300" spans="1:7">
      <c r="A300" s="4" t="s">
        <v>1033</v>
      </c>
    </row>
    <row r="301" spans="1:7">
      <c r="A301" s="3" t="s">
        <v>993</v>
      </c>
    </row>
    <row r="302" spans="1:7">
      <c r="A302" s="4" t="s">
        <v>734</v>
      </c>
      <c r="C302" s="6" t="n">
        <v>22109</v>
      </c>
      <c r="E302" s="6" t="n">
        <v>7990</v>
      </c>
    </row>
    <row r="303" spans="1:7">
      <c r="A303" s="4" t="s">
        <v>1034</v>
      </c>
    </row>
    <row r="304" spans="1:7">
      <c r="A304" s="3" t="s">
        <v>993</v>
      </c>
    </row>
    <row r="305" spans="1:7">
      <c r="A305" s="4" t="s">
        <v>734</v>
      </c>
      <c r="C305" s="6" t="n">
        <v>21515</v>
      </c>
      <c r="E305" s="6" t="n">
        <v>6324</v>
      </c>
    </row>
    <row r="306" spans="1:7">
      <c r="A306" s="4" t="s">
        <v>1035</v>
      </c>
    </row>
    <row r="307" spans="1:7">
      <c r="A307" s="3" t="s">
        <v>993</v>
      </c>
    </row>
    <row r="308" spans="1:7">
      <c r="A308" s="4" t="s">
        <v>734</v>
      </c>
      <c r="C308" s="6" t="n">
        <v>0</v>
      </c>
      <c r="E308" s="6" t="n">
        <v>0</v>
      </c>
    </row>
    <row r="309" spans="1:7">
      <c r="A309" s="4" t="s">
        <v>1036</v>
      </c>
    </row>
    <row r="310" spans="1:7">
      <c r="A310" s="3" t="s">
        <v>993</v>
      </c>
    </row>
    <row r="311" spans="1:7">
      <c r="A311" s="4" t="s">
        <v>734</v>
      </c>
      <c r="C311" s="6" t="n">
        <v>594</v>
      </c>
      <c r="E311" s="6" t="n">
        <v>1666</v>
      </c>
    </row>
    <row r="312" spans="1:7">
      <c r="A312" s="4" t="s">
        <v>1085</v>
      </c>
    </row>
    <row r="313" spans="1:7">
      <c r="A313" s="3" t="s">
        <v>993</v>
      </c>
    </row>
    <row r="314" spans="1:7">
      <c r="A314" s="4" t="s">
        <v>979</v>
      </c>
      <c r="E314" s="6" t="n">
        <v>334</v>
      </c>
    </row>
    <row r="315" spans="1:7">
      <c r="A315" s="4" t="s">
        <v>1086</v>
      </c>
    </row>
    <row r="316" spans="1:7">
      <c r="A316" s="3" t="s">
        <v>993</v>
      </c>
    </row>
    <row r="317" spans="1:7">
      <c r="A317" s="4" t="s">
        <v>979</v>
      </c>
      <c r="E317" s="6" t="n">
        <v>334</v>
      </c>
    </row>
    <row r="318" spans="1:7">
      <c r="A318" s="4" t="s">
        <v>1087</v>
      </c>
    </row>
    <row r="319" spans="1:7">
      <c r="A319" s="3" t="s">
        <v>993</v>
      </c>
    </row>
    <row r="320" spans="1:7">
      <c r="A320" s="4" t="s">
        <v>979</v>
      </c>
      <c r="E320" s="6" t="n">
        <v>0</v>
      </c>
    </row>
    <row r="321" spans="1:7">
      <c r="A321" s="4" t="s">
        <v>1088</v>
      </c>
    </row>
    <row r="322" spans="1:7">
      <c r="A322" s="3" t="s">
        <v>993</v>
      </c>
    </row>
    <row r="323" spans="1:7">
      <c r="A323" s="4" t="s">
        <v>979</v>
      </c>
      <c r="E323" s="6" t="n">
        <v>0</v>
      </c>
    </row>
    <row r="324" spans="1:7">
      <c r="A324" s="4" t="s">
        <v>1089</v>
      </c>
    </row>
    <row r="325" spans="1:7">
      <c r="A325" s="3" t="s">
        <v>993</v>
      </c>
    </row>
    <row r="326" spans="1:7">
      <c r="A326" s="4" t="s">
        <v>979</v>
      </c>
      <c r="E326" s="6" t="n">
        <v>917</v>
      </c>
    </row>
    <row r="327" spans="1:7">
      <c r="A327" s="4" t="s">
        <v>1090</v>
      </c>
    </row>
    <row r="328" spans="1:7">
      <c r="A328" s="3" t="s">
        <v>993</v>
      </c>
    </row>
    <row r="329" spans="1:7">
      <c r="A329" s="4" t="s">
        <v>979</v>
      </c>
      <c r="E329" s="6" t="n">
        <v>0</v>
      </c>
    </row>
    <row r="330" spans="1:7">
      <c r="A330" s="4" t="s">
        <v>1091</v>
      </c>
    </row>
    <row r="331" spans="1:7">
      <c r="A331" s="3" t="s">
        <v>993</v>
      </c>
    </row>
    <row r="332" spans="1:7">
      <c r="A332" s="4" t="s">
        <v>979</v>
      </c>
      <c r="E332" s="6" t="n">
        <v>917</v>
      </c>
    </row>
    <row r="333" spans="1:7">
      <c r="A333" s="4" t="s">
        <v>1092</v>
      </c>
    </row>
    <row r="334" spans="1:7">
      <c r="A334" s="3" t="s">
        <v>993</v>
      </c>
    </row>
    <row r="335" spans="1:7">
      <c r="A335" s="4" t="s">
        <v>979</v>
      </c>
      <c r="E335" s="6" t="n">
        <v>0</v>
      </c>
    </row>
    <row r="336" spans="1:7">
      <c r="A336" s="4" t="s">
        <v>1093</v>
      </c>
    </row>
    <row r="337" spans="1:7">
      <c r="A337" s="3" t="s">
        <v>993</v>
      </c>
    </row>
    <row r="338" spans="1:7">
      <c r="A338" s="4" t="s">
        <v>979</v>
      </c>
      <c r="E338" s="6" t="n">
        <v>23130</v>
      </c>
    </row>
    <row r="339" spans="1:7">
      <c r="A339" s="4" t="s">
        <v>1094</v>
      </c>
    </row>
    <row r="340" spans="1:7">
      <c r="A340" s="3" t="s">
        <v>993</v>
      </c>
    </row>
    <row r="341" spans="1:7">
      <c r="A341" s="4" t="s">
        <v>979</v>
      </c>
      <c r="E341" s="6" t="n">
        <v>23130</v>
      </c>
    </row>
    <row r="342" spans="1:7">
      <c r="A342" s="4" t="s">
        <v>1095</v>
      </c>
    </row>
    <row r="343" spans="1:7">
      <c r="A343" s="3" t="s">
        <v>993</v>
      </c>
    </row>
    <row r="344" spans="1:7">
      <c r="A344" s="4" t="s">
        <v>979</v>
      </c>
      <c r="E344" s="6" t="n">
        <v>0</v>
      </c>
    </row>
    <row r="345" spans="1:7">
      <c r="A345" s="4" t="s">
        <v>1096</v>
      </c>
    </row>
    <row r="346" spans="1:7">
      <c r="A346" s="3" t="s">
        <v>993</v>
      </c>
    </row>
    <row r="347" spans="1:7">
      <c r="A347" s="4" t="s">
        <v>979</v>
      </c>
      <c r="E347" s="6" t="n">
        <v>0</v>
      </c>
    </row>
    <row r="348" spans="1:7">
      <c r="A348" s="4" t="s">
        <v>1097</v>
      </c>
    </row>
    <row r="349" spans="1:7">
      <c r="A349" s="3" t="s">
        <v>993</v>
      </c>
    </row>
    <row r="350" spans="1:7">
      <c r="A350" s="4" t="s">
        <v>738</v>
      </c>
      <c r="C350" s="6" t="n">
        <v>1067</v>
      </c>
    </row>
    <row r="351" spans="1:7">
      <c r="A351" s="4" t="s">
        <v>1098</v>
      </c>
    </row>
    <row r="352" spans="1:7">
      <c r="A352" s="3" t="s">
        <v>993</v>
      </c>
    </row>
    <row r="353" spans="1:7">
      <c r="A353" s="4" t="s">
        <v>738</v>
      </c>
      <c r="C353" s="6" t="n">
        <v>0</v>
      </c>
    </row>
    <row r="354" spans="1:7">
      <c r="A354" s="4" t="s">
        <v>1099</v>
      </c>
    </row>
    <row r="355" spans="1:7">
      <c r="A355" s="3" t="s">
        <v>993</v>
      </c>
    </row>
    <row r="356" spans="1:7">
      <c r="A356" s="4" t="s">
        <v>738</v>
      </c>
      <c r="C356" s="6" t="n">
        <v>1067</v>
      </c>
    </row>
    <row r="357" spans="1:7">
      <c r="A357" s="4" t="s">
        <v>1100</v>
      </c>
    </row>
    <row r="358" spans="1:7">
      <c r="A358" s="3" t="s">
        <v>993</v>
      </c>
    </row>
    <row r="359" spans="1:7">
      <c r="A359" s="4" t="s">
        <v>738</v>
      </c>
      <c r="C359" s="6" t="n">
        <v>0</v>
      </c>
    </row>
    <row r="360" spans="1:7">
      <c r="A360" s="4" t="s">
        <v>1101</v>
      </c>
    </row>
    <row r="361" spans="1:7">
      <c r="A361" s="3" t="s">
        <v>993</v>
      </c>
    </row>
    <row r="362" spans="1:7">
      <c r="A362" s="4" t="s">
        <v>98</v>
      </c>
      <c r="C362" s="6" t="n">
        <v>1950</v>
      </c>
    </row>
    <row r="363" spans="1:7">
      <c r="A363" s="4" t="s">
        <v>1102</v>
      </c>
    </row>
    <row r="364" spans="1:7">
      <c r="A364" s="3" t="s">
        <v>993</v>
      </c>
    </row>
    <row r="365" spans="1:7">
      <c r="A365" s="4" t="s">
        <v>98</v>
      </c>
      <c r="C365" s="6" t="n">
        <v>0</v>
      </c>
    </row>
    <row r="366" spans="1:7">
      <c r="A366" s="4" t="s">
        <v>1103</v>
      </c>
    </row>
    <row r="367" spans="1:7">
      <c r="A367" s="3" t="s">
        <v>993</v>
      </c>
    </row>
    <row r="368" spans="1:7">
      <c r="A368" s="4" t="s">
        <v>98</v>
      </c>
      <c r="C368" s="6" t="n">
        <v>0</v>
      </c>
    </row>
    <row r="369" spans="1:7">
      <c r="A369" s="4" t="s">
        <v>1104</v>
      </c>
    </row>
    <row r="370" spans="1:7">
      <c r="A370" s="3" t="s">
        <v>993</v>
      </c>
    </row>
    <row r="371" spans="1:7">
      <c r="A371" s="4" t="s">
        <v>98</v>
      </c>
      <c r="C371" s="6" t="n">
        <v>1950</v>
      </c>
    </row>
    <row r="372" spans="1:7">
      <c r="A372" s="4" t="s">
        <v>1105</v>
      </c>
    </row>
    <row r="373" spans="1:7">
      <c r="A373" s="3" t="s">
        <v>993</v>
      </c>
    </row>
    <row r="374" spans="1:7">
      <c r="A374" s="4" t="s">
        <v>980</v>
      </c>
      <c r="C374" s="6" t="n">
        <v>88</v>
      </c>
      <c r="E374" s="6" t="n">
        <v>96</v>
      </c>
    </row>
    <row r="375" spans="1:7">
      <c r="A375" s="4" t="s">
        <v>1106</v>
      </c>
    </row>
    <row r="376" spans="1:7">
      <c r="A376" s="3" t="s">
        <v>993</v>
      </c>
    </row>
    <row r="377" spans="1:7">
      <c r="A377" s="4" t="s">
        <v>980</v>
      </c>
      <c r="C377" s="6" t="n">
        <v>0</v>
      </c>
      <c r="E377" s="6" t="n">
        <v>0</v>
      </c>
    </row>
    <row r="378" spans="1:7">
      <c r="A378" s="4" t="s">
        <v>1107</v>
      </c>
    </row>
    <row r="379" spans="1:7">
      <c r="A379" s="3" t="s">
        <v>993</v>
      </c>
    </row>
    <row r="380" spans="1:7">
      <c r="A380" s="4" t="s">
        <v>980</v>
      </c>
      <c r="C380" s="6" t="n">
        <v>88</v>
      </c>
      <c r="E380" s="6" t="n">
        <v>96</v>
      </c>
    </row>
    <row r="381" spans="1:7">
      <c r="A381" s="4" t="s">
        <v>1108</v>
      </c>
    </row>
    <row r="382" spans="1:7">
      <c r="A382" s="3" t="s">
        <v>993</v>
      </c>
    </row>
    <row r="383" spans="1:7">
      <c r="A383" s="4" t="s">
        <v>980</v>
      </c>
      <c r="C383" s="6" t="n">
        <v>0</v>
      </c>
      <c r="E383" s="6" t="n">
        <v>0</v>
      </c>
    </row>
    <row r="384" spans="1:7">
      <c r="A384" s="4" t="s">
        <v>1109</v>
      </c>
    </row>
    <row r="385" spans="1:7">
      <c r="A385" s="3" t="s">
        <v>993</v>
      </c>
    </row>
    <row r="386" spans="1:7">
      <c r="A386" s="4" t="s">
        <v>980</v>
      </c>
      <c r="C386" s="6" t="n">
        <v>3931</v>
      </c>
      <c r="E386" s="6" t="n">
        <v>713</v>
      </c>
    </row>
    <row r="387" spans="1:7">
      <c r="A387" s="4" t="s">
        <v>1110</v>
      </c>
    </row>
    <row r="388" spans="1:7">
      <c r="A388" s="3" t="s">
        <v>993</v>
      </c>
    </row>
    <row r="389" spans="1:7">
      <c r="A389" s="4" t="s">
        <v>980</v>
      </c>
      <c r="C389" s="6" t="n">
        <v>0</v>
      </c>
      <c r="E389" s="6" t="n">
        <v>0</v>
      </c>
    </row>
    <row r="390" spans="1:7">
      <c r="A390" s="4" t="s">
        <v>1111</v>
      </c>
    </row>
    <row r="391" spans="1:7">
      <c r="A391" s="3" t="s">
        <v>993</v>
      </c>
    </row>
    <row r="392" spans="1:7">
      <c r="A392" s="4" t="s">
        <v>980</v>
      </c>
      <c r="C392" s="6" t="n">
        <v>3931</v>
      </c>
      <c r="E392" s="6" t="n">
        <v>713</v>
      </c>
    </row>
    <row r="393" spans="1:7">
      <c r="A393" s="4" t="s">
        <v>1112</v>
      </c>
    </row>
    <row r="394" spans="1:7">
      <c r="A394" s="3" t="s">
        <v>993</v>
      </c>
    </row>
    <row r="395" spans="1:7">
      <c r="A395" s="4" t="s">
        <v>980</v>
      </c>
      <c r="C395" s="6" t="n">
        <v>0</v>
      </c>
      <c r="E395" s="6" t="n">
        <v>0</v>
      </c>
    </row>
    <row r="396" spans="1:7">
      <c r="A396" s="4" t="s">
        <v>1113</v>
      </c>
    </row>
    <row r="397" spans="1:7">
      <c r="A397" s="3" t="s">
        <v>993</v>
      </c>
    </row>
    <row r="398" spans="1:7">
      <c r="A398" s="4" t="s">
        <v>980</v>
      </c>
      <c r="C398" s="6" t="n">
        <v>750</v>
      </c>
      <c r="E398" s="6" t="n">
        <v>854</v>
      </c>
    </row>
    <row r="399" spans="1:7">
      <c r="A399" s="4" t="s">
        <v>1114</v>
      </c>
    </row>
    <row r="400" spans="1:7">
      <c r="A400" s="3" t="s">
        <v>993</v>
      </c>
    </row>
    <row r="401" spans="1:7">
      <c r="A401" s="4" t="s">
        <v>980</v>
      </c>
      <c r="C401" s="6" t="n">
        <v>750</v>
      </c>
      <c r="E401" s="6" t="n">
        <v>854</v>
      </c>
    </row>
    <row r="402" spans="1:7">
      <c r="A402" s="4" t="s">
        <v>1115</v>
      </c>
    </row>
    <row r="403" spans="1:7">
      <c r="A403" s="3" t="s">
        <v>993</v>
      </c>
    </row>
    <row r="404" spans="1:7">
      <c r="A404" s="4" t="s">
        <v>980</v>
      </c>
      <c r="C404" s="6" t="n">
        <v>0</v>
      </c>
      <c r="E404" s="6" t="n">
        <v>0</v>
      </c>
    </row>
    <row r="405" spans="1:7">
      <c r="A405" s="4" t="s">
        <v>1116</v>
      </c>
    </row>
    <row r="406" spans="1:7">
      <c r="A406" s="3" t="s">
        <v>993</v>
      </c>
    </row>
    <row r="407" spans="1:7">
      <c r="A407" s="4" t="s">
        <v>980</v>
      </c>
      <c r="C407" s="6" t="n">
        <v>0</v>
      </c>
      <c r="E407" s="6" t="n">
        <v>0</v>
      </c>
    </row>
    <row r="408" spans="1:7">
      <c r="A408" s="4" t="s">
        <v>1117</v>
      </c>
    </row>
    <row r="409" spans="1:7">
      <c r="A409" s="3" t="s">
        <v>993</v>
      </c>
    </row>
    <row r="410" spans="1:7">
      <c r="A410" s="4" t="s">
        <v>738</v>
      </c>
      <c r="C410" s="6" t="n">
        <v>161607</v>
      </c>
      <c r="E410" s="6" t="n">
        <v>38377</v>
      </c>
    </row>
    <row r="411" spans="1:7">
      <c r="A411" s="4" t="s">
        <v>1118</v>
      </c>
    </row>
    <row r="412" spans="1:7">
      <c r="A412" s="3" t="s">
        <v>993</v>
      </c>
    </row>
    <row r="413" spans="1:7">
      <c r="A413" s="4" t="s">
        <v>738</v>
      </c>
      <c r="C413" s="6" t="n">
        <v>161607</v>
      </c>
      <c r="E413" s="6" t="n">
        <v>38377</v>
      </c>
    </row>
    <row r="414" spans="1:7">
      <c r="A414" s="4" t="s">
        <v>1119</v>
      </c>
    </row>
    <row r="415" spans="1:7">
      <c r="A415" s="3" t="s">
        <v>993</v>
      </c>
    </row>
    <row r="416" spans="1:7">
      <c r="A416" s="4" t="s">
        <v>738</v>
      </c>
      <c r="C416" s="6" t="n">
        <v>0</v>
      </c>
      <c r="E416" s="6" t="n">
        <v>0</v>
      </c>
    </row>
    <row r="417" spans="1:7">
      <c r="A417" s="4" t="s">
        <v>1120</v>
      </c>
    </row>
    <row r="418" spans="1:7">
      <c r="A418" s="3" t="s">
        <v>993</v>
      </c>
    </row>
    <row r="419" spans="1:7">
      <c r="A419" s="4" t="s">
        <v>738</v>
      </c>
      <c r="C419" s="6" t="n">
        <v>0</v>
      </c>
      <c r="E419" s="6" t="n">
        <v>0</v>
      </c>
    </row>
    <row r="420" spans="1:7">
      <c r="A420" s="4" t="s">
        <v>1121</v>
      </c>
    </row>
    <row r="421" spans="1:7">
      <c r="A421" s="3" t="s">
        <v>993</v>
      </c>
    </row>
    <row r="422" spans="1:7">
      <c r="A422" s="4" t="s">
        <v>734</v>
      </c>
      <c r="C422" s="6" t="n">
        <v>4393</v>
      </c>
      <c r="E422" s="6" t="n">
        <v>24314</v>
      </c>
    </row>
    <row r="423" spans="1:7">
      <c r="A423" s="4" t="s">
        <v>1122</v>
      </c>
    </row>
    <row r="424" spans="1:7">
      <c r="A424" s="3" t="s">
        <v>993</v>
      </c>
    </row>
    <row r="425" spans="1:7">
      <c r="A425" s="4" t="s">
        <v>734</v>
      </c>
      <c r="C425" s="6" t="n">
        <v>0</v>
      </c>
      <c r="E425" s="6" t="n">
        <v>0</v>
      </c>
    </row>
    <row r="426" spans="1:7">
      <c r="A426" s="4" t="s">
        <v>1123</v>
      </c>
    </row>
    <row r="427" spans="1:7">
      <c r="A427" s="3" t="s">
        <v>993</v>
      </c>
    </row>
    <row r="428" spans="1:7">
      <c r="A428" s="4" t="s">
        <v>734</v>
      </c>
      <c r="C428" s="6" t="n">
        <v>0</v>
      </c>
      <c r="E428" s="6" t="n">
        <v>0</v>
      </c>
    </row>
    <row r="429" spans="1:7">
      <c r="A429" s="4" t="s">
        <v>1124</v>
      </c>
    </row>
    <row r="430" spans="1:7">
      <c r="A430" s="3" t="s">
        <v>993</v>
      </c>
    </row>
    <row r="431" spans="1:7">
      <c r="A431" s="4" t="s">
        <v>734</v>
      </c>
      <c r="C431" s="6" t="n">
        <v>4393</v>
      </c>
      <c r="E431" s="6" t="n">
        <v>24314</v>
      </c>
    </row>
    <row r="432" spans="1:7">
      <c r="A432" s="4" t="s">
        <v>1125</v>
      </c>
    </row>
    <row r="433" spans="1:7">
      <c r="A433" s="3" t="s">
        <v>993</v>
      </c>
    </row>
    <row r="434" spans="1:7">
      <c r="A434" s="4" t="s">
        <v>734</v>
      </c>
      <c r="C434" s="6" t="n">
        <v>200306</v>
      </c>
      <c r="E434" s="6" t="n">
        <v>95565</v>
      </c>
    </row>
    <row r="435" spans="1:7">
      <c r="A435" s="4" t="s">
        <v>1126</v>
      </c>
    </row>
    <row r="436" spans="1:7">
      <c r="A436" s="3" t="s">
        <v>993</v>
      </c>
    </row>
    <row r="437" spans="1:7">
      <c r="A437" s="4" t="s">
        <v>734</v>
      </c>
      <c r="C437" s="6" t="n">
        <v>200306</v>
      </c>
      <c r="E437" s="6" t="n">
        <v>95471</v>
      </c>
    </row>
    <row r="438" spans="1:7">
      <c r="A438" s="4" t="s">
        <v>1127</v>
      </c>
    </row>
    <row r="439" spans="1:7">
      <c r="A439" s="3" t="s">
        <v>993</v>
      </c>
    </row>
    <row r="440" spans="1:7">
      <c r="A440" s="4" t="s">
        <v>734</v>
      </c>
      <c r="C440" s="6" t="n">
        <v>0</v>
      </c>
      <c r="E440" s="6" t="n">
        <v>0</v>
      </c>
    </row>
    <row r="441" spans="1:7">
      <c r="A441" s="4" t="s">
        <v>1128</v>
      </c>
    </row>
    <row r="442" spans="1:7">
      <c r="A442" s="3" t="s">
        <v>993</v>
      </c>
    </row>
    <row r="443" spans="1:7">
      <c r="A443" s="4" t="s">
        <v>734</v>
      </c>
      <c r="C443" s="6" t="n">
        <v>0</v>
      </c>
      <c r="E443" s="6" t="n">
        <v>94</v>
      </c>
    </row>
    <row r="444" spans="1:7">
      <c r="A444" s="4" t="s">
        <v>1129</v>
      </c>
    </row>
    <row r="445" spans="1:7">
      <c r="A445" s="3" t="s">
        <v>993</v>
      </c>
    </row>
    <row r="446" spans="1:7">
      <c r="A446" s="4" t="s">
        <v>738</v>
      </c>
      <c r="C446" s="6" t="n">
        <v>3405</v>
      </c>
      <c r="E446" s="6" t="n">
        <v>24098</v>
      </c>
    </row>
    <row r="447" spans="1:7">
      <c r="A447" s="4" t="s">
        <v>1130</v>
      </c>
    </row>
    <row r="448" spans="1:7">
      <c r="A448" s="3" t="s">
        <v>993</v>
      </c>
    </row>
    <row r="449" spans="1:7">
      <c r="A449" s="4" t="s">
        <v>738</v>
      </c>
      <c r="C449" s="6" t="n">
        <v>0</v>
      </c>
      <c r="E449" s="6" t="n">
        <v>0</v>
      </c>
    </row>
    <row r="450" spans="1:7">
      <c r="A450" s="4" t="s">
        <v>1131</v>
      </c>
    </row>
    <row r="451" spans="1:7">
      <c r="A451" s="3" t="s">
        <v>993</v>
      </c>
    </row>
    <row r="452" spans="1:7">
      <c r="A452" s="4" t="s">
        <v>738</v>
      </c>
      <c r="C452" s="6" t="n">
        <v>3405</v>
      </c>
      <c r="E452" s="6" t="n">
        <v>24098</v>
      </c>
    </row>
    <row r="453" spans="1:7">
      <c r="A453" s="4" t="s">
        <v>1132</v>
      </c>
    </row>
    <row r="454" spans="1:7">
      <c r="A454" s="3" t="s">
        <v>993</v>
      </c>
    </row>
    <row r="455" spans="1:7">
      <c r="A455" s="4" t="s">
        <v>738</v>
      </c>
      <c r="C455" s="6" t="n">
        <v>0</v>
      </c>
      <c r="E455" s="6" t="n">
        <v>0</v>
      </c>
    </row>
    <row r="456" spans="1:7">
      <c r="A456" s="4" t="s">
        <v>1133</v>
      </c>
    </row>
    <row r="457" spans="1:7">
      <c r="A457" s="3" t="s">
        <v>993</v>
      </c>
    </row>
    <row r="458" spans="1:7">
      <c r="A458" s="4" t="s">
        <v>734</v>
      </c>
      <c r="C458" s="6" t="n">
        <v>5567</v>
      </c>
      <c r="E458" s="6" t="n">
        <v>5279</v>
      </c>
    </row>
    <row r="459" spans="1:7">
      <c r="A459" s="4" t="s">
        <v>1134</v>
      </c>
    </row>
    <row r="460" spans="1:7">
      <c r="A460" s="3" t="s">
        <v>993</v>
      </c>
    </row>
    <row r="461" spans="1:7">
      <c r="A461" s="4" t="s">
        <v>734</v>
      </c>
      <c r="C461" s="6" t="n">
        <v>0</v>
      </c>
      <c r="E461" s="6" t="n">
        <v>0</v>
      </c>
    </row>
    <row r="462" spans="1:7">
      <c r="A462" s="4" t="s">
        <v>1135</v>
      </c>
    </row>
    <row r="463" spans="1:7">
      <c r="A463" s="3" t="s">
        <v>993</v>
      </c>
    </row>
    <row r="464" spans="1:7">
      <c r="A464" s="4" t="s">
        <v>734</v>
      </c>
      <c r="C464" s="6" t="n">
        <v>0</v>
      </c>
      <c r="E464" s="6" t="n">
        <v>0</v>
      </c>
    </row>
    <row r="465" spans="1:7">
      <c r="A465" s="4" t="s">
        <v>1136</v>
      </c>
    </row>
    <row r="466" spans="1:7">
      <c r="A466" s="3" t="s">
        <v>993</v>
      </c>
    </row>
    <row r="467" spans="1:7">
      <c r="A467" s="4" t="s">
        <v>734</v>
      </c>
      <c r="C467" s="6" t="n">
        <v>5567</v>
      </c>
      <c r="E467" s="6" t="n">
        <v>5279</v>
      </c>
    </row>
    <row r="468" spans="1:7">
      <c r="A468" s="4" t="s">
        <v>1137</v>
      </c>
    </row>
    <row r="469" spans="1:7">
      <c r="A469" s="3" t="s">
        <v>993</v>
      </c>
    </row>
    <row r="470" spans="1:7">
      <c r="A470" s="4" t="s">
        <v>979</v>
      </c>
      <c r="C470" s="6" t="n">
        <v>3302</v>
      </c>
      <c r="E470" s="6" t="n">
        <v>186</v>
      </c>
    </row>
    <row r="471" spans="1:7">
      <c r="A471" s="4" t="s">
        <v>1138</v>
      </c>
    </row>
    <row r="472" spans="1:7">
      <c r="A472" s="3" t="s">
        <v>993</v>
      </c>
    </row>
    <row r="473" spans="1:7">
      <c r="A473" s="4" t="s">
        <v>979</v>
      </c>
      <c r="C473" s="6" t="n">
        <v>0</v>
      </c>
      <c r="E473" s="6" t="n">
        <v>0</v>
      </c>
    </row>
    <row r="474" spans="1:7">
      <c r="A474" s="4" t="s">
        <v>1139</v>
      </c>
    </row>
    <row r="475" spans="1:7">
      <c r="A475" s="3" t="s">
        <v>993</v>
      </c>
    </row>
    <row r="476" spans="1:7">
      <c r="A476" s="4" t="s">
        <v>979</v>
      </c>
      <c r="C476" s="6" t="n">
        <v>3302</v>
      </c>
      <c r="E476" s="6" t="n">
        <v>186</v>
      </c>
    </row>
    <row r="477" spans="1:7">
      <c r="A477" s="4" t="s">
        <v>1140</v>
      </c>
    </row>
    <row r="478" spans="1:7">
      <c r="A478" s="3" t="s">
        <v>993</v>
      </c>
    </row>
    <row r="479" spans="1:7">
      <c r="A479" s="4" t="s">
        <v>979</v>
      </c>
      <c r="C479" s="6" t="n">
        <v>0</v>
      </c>
      <c r="E479" s="6" t="n">
        <v>0</v>
      </c>
    </row>
    <row r="480" spans="1:7">
      <c r="A480" s="4" t="s">
        <v>1141</v>
      </c>
    </row>
    <row r="481" spans="1:7">
      <c r="A481" s="3" t="s">
        <v>993</v>
      </c>
    </row>
    <row r="482" spans="1:7">
      <c r="A482" s="4" t="s">
        <v>979</v>
      </c>
      <c r="C482" s="6" t="n">
        <v>927</v>
      </c>
      <c r="E482" s="6" t="n">
        <v>2477</v>
      </c>
    </row>
    <row r="483" spans="1:7">
      <c r="A483" s="4" t="s">
        <v>1142</v>
      </c>
    </row>
    <row r="484" spans="1:7">
      <c r="A484" s="3" t="s">
        <v>993</v>
      </c>
    </row>
    <row r="485" spans="1:7">
      <c r="A485" s="4" t="s">
        <v>979</v>
      </c>
      <c r="C485" s="6" t="n">
        <v>0</v>
      </c>
      <c r="E485" s="6" t="n">
        <v>0</v>
      </c>
    </row>
    <row r="486" spans="1:7">
      <c r="A486" s="4" t="s">
        <v>1143</v>
      </c>
    </row>
    <row r="487" spans="1:7">
      <c r="A487" s="3" t="s">
        <v>993</v>
      </c>
    </row>
    <row r="488" spans="1:7">
      <c r="A488" s="4" t="s">
        <v>979</v>
      </c>
      <c r="C488" s="6" t="n">
        <v>927</v>
      </c>
      <c r="E488" s="6" t="n">
        <v>2477</v>
      </c>
    </row>
    <row r="489" spans="1:7">
      <c r="A489" s="4" t="s">
        <v>1144</v>
      </c>
    </row>
    <row r="490" spans="1:7">
      <c r="A490" s="3" t="s">
        <v>993</v>
      </c>
    </row>
    <row r="491" spans="1:7">
      <c r="A491" s="4" t="s">
        <v>979</v>
      </c>
      <c r="C491" s="6" t="n">
        <v>0</v>
      </c>
      <c r="E491" s="6" t="n">
        <v>0</v>
      </c>
    </row>
    <row r="492" spans="1:7">
      <c r="A492" s="4" t="s">
        <v>1145</v>
      </c>
    </row>
    <row r="493" spans="1:7">
      <c r="A493" s="3" t="s">
        <v>993</v>
      </c>
    </row>
    <row r="494" spans="1:7">
      <c r="A494" s="4" t="s">
        <v>979</v>
      </c>
      <c r="C494" s="6" t="n">
        <v>1604</v>
      </c>
      <c r="E494" s="6" t="n">
        <v>1753</v>
      </c>
    </row>
    <row r="495" spans="1:7">
      <c r="A495" s="4" t="s">
        <v>1146</v>
      </c>
    </row>
    <row r="496" spans="1:7">
      <c r="A496" s="3" t="s">
        <v>993</v>
      </c>
    </row>
    <row r="497" spans="1:7">
      <c r="A497" s="4" t="s">
        <v>979</v>
      </c>
      <c r="C497" s="6" t="n">
        <v>1604</v>
      </c>
      <c r="E497" s="6" t="n">
        <v>1753</v>
      </c>
    </row>
    <row r="498" spans="1:7">
      <c r="A498" s="4" t="s">
        <v>1147</v>
      </c>
    </row>
    <row r="499" spans="1:7">
      <c r="A499" s="3" t="s">
        <v>993</v>
      </c>
    </row>
    <row r="500" spans="1:7">
      <c r="A500" s="4" t="s">
        <v>979</v>
      </c>
      <c r="C500" s="6" t="n">
        <v>0</v>
      </c>
      <c r="E500" s="6" t="n">
        <v>0</v>
      </c>
    </row>
    <row r="501" spans="1:7">
      <c r="A501" s="4" t="s">
        <v>1148</v>
      </c>
    </row>
    <row r="502" spans="1:7">
      <c r="A502" s="3" t="s">
        <v>993</v>
      </c>
    </row>
    <row r="503" spans="1:7">
      <c r="A503" s="4" t="s">
        <v>979</v>
      </c>
      <c r="C503" s="5" t="n">
        <v>0</v>
      </c>
      <c r="E503" s="5" t="n">
        <v>0</v>
      </c>
    </row>
    <row r="504" spans="1:7"/>
    <row r="505" spans="1:7">
      <c r="A505" s="4" t="s">
        <v>108</v>
      </c>
      <c r="B505" s="4" t="s">
        <v>803</v>
      </c>
    </row>
    <row r="506" spans="1:7">
      <c r="A506" s="4" t="s">
        <v>110</v>
      </c>
      <c r="B506" s="4" t="s">
        <v>813</v>
      </c>
    </row>
    <row r="507" spans="1:7">
      <c r="A507" s="4" t="s">
        <v>741</v>
      </c>
      <c r="B507" s="4" t="s">
        <v>813</v>
      </c>
    </row>
    <row r="508" spans="1:7">
      <c r="A508" s="4" t="s">
        <v>743</v>
      </c>
      <c r="B508" s="4" t="s">
        <v>1149</v>
      </c>
    </row>
    <row r="509" spans="1:7">
      <c r="A509" s="4" t="s">
        <v>744</v>
      </c>
      <c r="B509" s="4" t="s">
        <v>1150</v>
      </c>
    </row>
  </sheetData>
  <mergeCells count="9">
    <mergeCell ref="A1:B1"/>
    <mergeCell ref="C1:D1"/>
    <mergeCell ref="E1:F1"/>
    <mergeCell ref="A504:F504"/>
    <mergeCell ref="B505:F505"/>
    <mergeCell ref="B506:F506"/>
    <mergeCell ref="B507:F507"/>
    <mergeCell ref="B508:F508"/>
    <mergeCell ref="B509:F50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s>
  <sheetData>
    <row r="1" spans="1:6">
      <c r="A1" s="1" t="s">
        <v>1151</v>
      </c>
      <c r="C1" s="2" t="s">
        <v>1</v>
      </c>
    </row>
    <row r="2" spans="1:6">
      <c r="C2" s="2" t="s">
        <v>2</v>
      </c>
      <c r="E2" s="2" t="s">
        <v>70</v>
      </c>
    </row>
    <row r="3" spans="1:6">
      <c r="A3" s="4" t="s">
        <v>220</v>
      </c>
    </row>
    <row r="4" spans="1:6">
      <c r="A4" s="3" t="s">
        <v>1152</v>
      </c>
    </row>
    <row r="5" spans="1:6">
      <c r="A5" s="4" t="s">
        <v>1153</v>
      </c>
      <c r="C5" s="5" t="n">
        <v>5168000</v>
      </c>
      <c r="E5" s="5" t="n">
        <v>8115000</v>
      </c>
    </row>
    <row r="6" spans="1:6">
      <c r="A6" s="4" t="s">
        <v>1154</v>
      </c>
      <c r="C6" s="6" t="n">
        <v>0</v>
      </c>
      <c r="E6" s="6" t="n">
        <v>0</v>
      </c>
    </row>
    <row r="7" spans="1:6">
      <c r="A7" s="4" t="s">
        <v>1155</v>
      </c>
      <c r="C7" s="6" t="n">
        <v>-1000000</v>
      </c>
      <c r="D7" s="4" t="s">
        <v>108</v>
      </c>
      <c r="E7" s="6" t="n">
        <v>-1141000</v>
      </c>
      <c r="F7" s="4" t="s">
        <v>110</v>
      </c>
    </row>
    <row r="8" spans="1:6">
      <c r="A8" s="4" t="s">
        <v>1156</v>
      </c>
      <c r="C8" s="6" t="n">
        <v>3513000</v>
      </c>
      <c r="E8" s="6" t="n">
        <v>1415000</v>
      </c>
    </row>
    <row r="9" spans="1:6">
      <c r="A9" s="4" t="s">
        <v>1157</v>
      </c>
      <c r="C9" s="6" t="n">
        <v>-1270000</v>
      </c>
      <c r="E9" s="6" t="n">
        <v>-695000</v>
      </c>
    </row>
    <row r="10" spans="1:6">
      <c r="A10" s="4" t="s">
        <v>1158</v>
      </c>
      <c r="C10" s="6" t="n">
        <v>1424000</v>
      </c>
      <c r="E10" s="6" t="n">
        <v>-2526000</v>
      </c>
    </row>
    <row r="11" spans="1:6">
      <c r="A11" s="4" t="s">
        <v>1159</v>
      </c>
      <c r="B11" s="4" t="s">
        <v>741</v>
      </c>
      <c r="C11" s="6" t="n">
        <v>2285000</v>
      </c>
      <c r="E11" s="6" t="n">
        <v>860000</v>
      </c>
    </row>
    <row r="12" spans="1:6">
      <c r="A12" s="4" t="s">
        <v>1153</v>
      </c>
      <c r="C12" s="6" t="n">
        <v>7835000</v>
      </c>
      <c r="E12" s="6" t="n">
        <v>5168000</v>
      </c>
    </row>
    <row r="13" spans="1:6">
      <c r="A13" s="4" t="s">
        <v>735</v>
      </c>
    </row>
    <row r="14" spans="1:6">
      <c r="A14" s="3" t="s">
        <v>1152</v>
      </c>
    </row>
    <row r="15" spans="1:6">
      <c r="A15" s="4" t="s">
        <v>1153</v>
      </c>
      <c r="C15" s="6" t="n">
        <v>9850000</v>
      </c>
      <c r="E15" s="6" t="n">
        <v>7570000</v>
      </c>
    </row>
    <row r="16" spans="1:6">
      <c r="A16" s="4" t="s">
        <v>1154</v>
      </c>
      <c r="C16" s="6" t="n">
        <v>10242000</v>
      </c>
      <c r="D16" s="4" t="s">
        <v>1160</v>
      </c>
      <c r="E16" s="6" t="n">
        <v>0</v>
      </c>
    </row>
    <row r="17" spans="1:6">
      <c r="A17" s="4" t="s">
        <v>1155</v>
      </c>
      <c r="C17" s="6" t="n">
        <v>-3000</v>
      </c>
      <c r="D17" s="4" t="s">
        <v>768</v>
      </c>
      <c r="E17" s="6" t="n">
        <v>-569000</v>
      </c>
    </row>
    <row r="18" spans="1:6">
      <c r="A18" s="4" t="s">
        <v>1156</v>
      </c>
      <c r="C18" s="6" t="n">
        <v>11477000</v>
      </c>
      <c r="E18" s="6" t="n">
        <v>3324000</v>
      </c>
    </row>
    <row r="19" spans="1:6">
      <c r="A19" s="4" t="s">
        <v>1157</v>
      </c>
      <c r="C19" s="6" t="n">
        <v>-11002000</v>
      </c>
      <c r="E19" s="6" t="n">
        <v>-1416000</v>
      </c>
    </row>
    <row r="20" spans="1:6">
      <c r="A20" s="4" t="s">
        <v>1158</v>
      </c>
      <c r="C20" s="6" t="n">
        <v>-3098000</v>
      </c>
      <c r="E20" s="6" t="n">
        <v>941000</v>
      </c>
    </row>
    <row r="21" spans="1:6">
      <c r="A21" s="4" t="s">
        <v>1159</v>
      </c>
      <c r="B21" s="4" t="s">
        <v>741</v>
      </c>
      <c r="C21" s="6" t="n">
        <v>-3098000</v>
      </c>
      <c r="E21" s="6" t="n">
        <v>1797000</v>
      </c>
    </row>
    <row r="22" spans="1:6">
      <c r="A22" s="4" t="s">
        <v>1153</v>
      </c>
      <c r="C22" s="6" t="n">
        <v>17466000</v>
      </c>
      <c r="E22" s="6" t="n">
        <v>9850000</v>
      </c>
    </row>
    <row r="23" spans="1:6">
      <c r="A23" s="4" t="s">
        <v>742</v>
      </c>
    </row>
    <row r="24" spans="1:6">
      <c r="A24" s="3" t="s">
        <v>1152</v>
      </c>
    </row>
    <row r="25" spans="1:6">
      <c r="A25" s="4" t="s">
        <v>1153</v>
      </c>
      <c r="C25" s="6" t="n">
        <v>0</v>
      </c>
    </row>
    <row r="26" spans="1:6">
      <c r="A26" s="4" t="s">
        <v>1009</v>
      </c>
      <c r="C26" s="6" t="n">
        <v>0</v>
      </c>
    </row>
    <row r="27" spans="1:6">
      <c r="A27" s="4" t="s">
        <v>1154</v>
      </c>
      <c r="B27" s="4" t="s">
        <v>744</v>
      </c>
      <c r="C27" s="6" t="n">
        <v>4000</v>
      </c>
    </row>
    <row r="28" spans="1:6">
      <c r="A28" s="4" t="s">
        <v>1161</v>
      </c>
      <c r="B28" s="4" t="s">
        <v>744</v>
      </c>
      <c r="C28" s="6" t="n">
        <v>2525000</v>
      </c>
    </row>
    <row r="29" spans="1:6">
      <c r="A29" s="4" t="s">
        <v>1162</v>
      </c>
      <c r="C29" s="6" t="n">
        <v>0</v>
      </c>
    </row>
    <row r="30" spans="1:6">
      <c r="A30" s="4" t="s">
        <v>1155</v>
      </c>
      <c r="C30" s="6" t="n">
        <v>0</v>
      </c>
    </row>
    <row r="31" spans="1:6">
      <c r="A31" s="4" t="s">
        <v>1156</v>
      </c>
      <c r="C31" s="6" t="n">
        <v>2811000</v>
      </c>
    </row>
    <row r="32" spans="1:6">
      <c r="A32" s="4" t="s">
        <v>1163</v>
      </c>
      <c r="C32" s="6" t="n">
        <v>0</v>
      </c>
    </row>
    <row r="33" spans="1:6">
      <c r="A33" s="4" t="s">
        <v>1157</v>
      </c>
      <c r="C33" s="6" t="n">
        <v>-533000</v>
      </c>
    </row>
    <row r="34" spans="1:6">
      <c r="A34" s="4" t="s">
        <v>1164</v>
      </c>
      <c r="C34" s="6" t="n">
        <v>0</v>
      </c>
    </row>
    <row r="35" spans="1:6">
      <c r="A35" s="4" t="s">
        <v>1158</v>
      </c>
      <c r="C35" s="6" t="n">
        <v>139000</v>
      </c>
    </row>
    <row r="36" spans="1:6">
      <c r="A36" s="4" t="s">
        <v>1165</v>
      </c>
      <c r="C36" s="6" t="n">
        <v>1525000</v>
      </c>
    </row>
    <row r="37" spans="1:6">
      <c r="A37" s="4" t="s">
        <v>1159</v>
      </c>
      <c r="B37" s="4" t="s">
        <v>741</v>
      </c>
      <c r="C37" s="6" t="n">
        <v>140000</v>
      </c>
    </row>
    <row r="38" spans="1:6">
      <c r="A38" s="4" t="s">
        <v>1166</v>
      </c>
      <c r="B38" s="4" t="s">
        <v>741</v>
      </c>
      <c r="C38" s="6" t="n">
        <v>1525000</v>
      </c>
    </row>
    <row r="39" spans="1:6">
      <c r="A39" s="4" t="s">
        <v>1153</v>
      </c>
      <c r="C39" s="6" t="n">
        <v>2421000</v>
      </c>
      <c r="E39" s="6" t="n">
        <v>0</v>
      </c>
    </row>
    <row r="40" spans="1:6">
      <c r="A40" s="4" t="s">
        <v>1009</v>
      </c>
      <c r="C40" s="6" t="n">
        <v>1000000</v>
      </c>
      <c r="E40" s="6" t="n">
        <v>0</v>
      </c>
    </row>
    <row r="41" spans="1:6">
      <c r="A41" s="4" t="s">
        <v>749</v>
      </c>
    </row>
    <row r="42" spans="1:6">
      <c r="A42" s="3" t="s">
        <v>1152</v>
      </c>
    </row>
    <row r="43" spans="1:6">
      <c r="A43" s="4" t="s">
        <v>1153</v>
      </c>
      <c r="C43" s="6" t="n">
        <v>3000000</v>
      </c>
      <c r="E43" s="6" t="n">
        <v>282000</v>
      </c>
    </row>
    <row r="44" spans="1:6">
      <c r="A44" s="4" t="s">
        <v>1154</v>
      </c>
      <c r="C44" s="6" t="n">
        <v>0</v>
      </c>
      <c r="E44" s="6" t="n">
        <v>0</v>
      </c>
    </row>
    <row r="45" spans="1:6">
      <c r="A45" s="4" t="s">
        <v>1155</v>
      </c>
      <c r="C45" s="6" t="n">
        <v>-4826000</v>
      </c>
      <c r="D45" s="4" t="s">
        <v>580</v>
      </c>
      <c r="E45" s="6" t="n">
        <v>0</v>
      </c>
    </row>
    <row r="46" spans="1:6">
      <c r="A46" s="4" t="s">
        <v>1156</v>
      </c>
      <c r="C46" s="6" t="n">
        <v>11354000</v>
      </c>
      <c r="E46" s="6" t="n">
        <v>3000000</v>
      </c>
    </row>
    <row r="47" spans="1:6">
      <c r="A47" s="4" t="s">
        <v>1157</v>
      </c>
      <c r="C47" s="6" t="n">
        <v>-7072000</v>
      </c>
      <c r="E47" s="6" t="n">
        <v>-307000</v>
      </c>
    </row>
    <row r="48" spans="1:6">
      <c r="A48" s="4" t="s">
        <v>1158</v>
      </c>
      <c r="C48" s="6" t="n">
        <v>44000</v>
      </c>
      <c r="E48" s="6" t="n">
        <v>25000</v>
      </c>
    </row>
    <row r="49" spans="1:6">
      <c r="A49" s="4" t="s">
        <v>1159</v>
      </c>
      <c r="B49" s="4" t="s">
        <v>741</v>
      </c>
      <c r="C49" s="6" t="n">
        <v>-25000</v>
      </c>
      <c r="E49" s="6" t="n">
        <v>0</v>
      </c>
    </row>
    <row r="50" spans="1:6">
      <c r="A50" s="4" t="s">
        <v>1153</v>
      </c>
      <c r="C50" s="6" t="n">
        <v>2500000</v>
      </c>
      <c r="E50" s="6" t="n">
        <v>3000000</v>
      </c>
    </row>
    <row r="51" spans="1:6">
      <c r="A51" s="4" t="s">
        <v>783</v>
      </c>
    </row>
    <row r="52" spans="1:6">
      <c r="A52" s="3" t="s">
        <v>1152</v>
      </c>
    </row>
    <row r="53" spans="1:6">
      <c r="A53" s="4" t="s">
        <v>1153</v>
      </c>
      <c r="C53" s="6" t="n">
        <v>0</v>
      </c>
      <c r="E53" s="6" t="n">
        <v>1455000</v>
      </c>
    </row>
    <row r="54" spans="1:6">
      <c r="A54" s="4" t="s">
        <v>1154</v>
      </c>
      <c r="C54" s="6" t="n">
        <v>330000</v>
      </c>
      <c r="D54" s="4" t="s">
        <v>743</v>
      </c>
      <c r="E54" s="6" t="n">
        <v>0</v>
      </c>
    </row>
    <row r="55" spans="1:6">
      <c r="A55" s="4" t="s">
        <v>1155</v>
      </c>
      <c r="C55" s="6" t="n">
        <v>0</v>
      </c>
      <c r="E55" s="6" t="n">
        <v>0</v>
      </c>
    </row>
    <row r="56" spans="1:6">
      <c r="A56" s="4" t="s">
        <v>1156</v>
      </c>
      <c r="C56" s="6" t="n">
        <v>0</v>
      </c>
      <c r="E56" s="6" t="n">
        <v>0</v>
      </c>
    </row>
    <row r="57" spans="1:6">
      <c r="A57" s="4" t="s">
        <v>1157</v>
      </c>
      <c r="C57" s="6" t="n">
        <v>0</v>
      </c>
      <c r="E57" s="6" t="n">
        <v>-1455000</v>
      </c>
    </row>
    <row r="58" spans="1:6">
      <c r="A58" s="4" t="s">
        <v>1158</v>
      </c>
      <c r="C58" s="6" t="n">
        <v>6000</v>
      </c>
      <c r="E58" s="6" t="n">
        <v>0</v>
      </c>
    </row>
    <row r="59" spans="1:6">
      <c r="A59" s="4" t="s">
        <v>1159</v>
      </c>
      <c r="C59" s="6" t="n">
        <v>6000</v>
      </c>
      <c r="E59" s="6" t="n">
        <v>0</v>
      </c>
      <c r="F59" s="4" t="s">
        <v>741</v>
      </c>
    </row>
    <row r="60" spans="1:6">
      <c r="A60" s="4" t="s">
        <v>1153</v>
      </c>
      <c r="C60" s="6" t="n">
        <v>336000</v>
      </c>
      <c r="E60" s="6" t="n">
        <v>0</v>
      </c>
    </row>
    <row r="61" spans="1:6">
      <c r="A61" s="4" t="s">
        <v>736</v>
      </c>
    </row>
    <row r="62" spans="1:6">
      <c r="A62" s="3" t="s">
        <v>1152</v>
      </c>
    </row>
    <row r="63" spans="1:6">
      <c r="A63" s="4" t="s">
        <v>1153</v>
      </c>
      <c r="C63" s="6" t="n">
        <v>1666000</v>
      </c>
      <c r="E63" s="6" t="n">
        <v>2517000</v>
      </c>
    </row>
    <row r="64" spans="1:6">
      <c r="A64" s="4" t="s">
        <v>1154</v>
      </c>
      <c r="C64" s="6" t="n">
        <v>0</v>
      </c>
      <c r="E64" s="6" t="n">
        <v>0</v>
      </c>
    </row>
    <row r="65" spans="1:6">
      <c r="A65" s="4" t="s">
        <v>1155</v>
      </c>
      <c r="C65" s="6" t="n">
        <v>0</v>
      </c>
      <c r="E65" s="6" t="n">
        <v>0</v>
      </c>
    </row>
    <row r="66" spans="1:6">
      <c r="A66" s="4" t="s">
        <v>1156</v>
      </c>
      <c r="C66" s="6" t="n">
        <v>0</v>
      </c>
      <c r="E66" s="6" t="n">
        <v>0</v>
      </c>
    </row>
    <row r="67" spans="1:6">
      <c r="A67" s="4" t="s">
        <v>1157</v>
      </c>
      <c r="C67" s="6" t="n">
        <v>-189000</v>
      </c>
      <c r="E67" s="6" t="n">
        <v>-143000</v>
      </c>
    </row>
    <row r="68" spans="1:6">
      <c r="A68" s="4" t="s">
        <v>1158</v>
      </c>
      <c r="C68" s="6" t="n">
        <v>-883000</v>
      </c>
      <c r="E68" s="6" t="n">
        <v>-708000</v>
      </c>
    </row>
    <row r="69" spans="1:6">
      <c r="A69" s="4" t="s">
        <v>1159</v>
      </c>
      <c r="B69" s="4" t="s">
        <v>741</v>
      </c>
      <c r="C69" s="6" t="n">
        <v>31000</v>
      </c>
      <c r="E69" s="6" t="n">
        <v>-850000</v>
      </c>
    </row>
    <row r="70" spans="1:6">
      <c r="A70" s="4" t="s">
        <v>1153</v>
      </c>
      <c r="C70" s="6" t="n">
        <v>594000</v>
      </c>
      <c r="E70" s="6" t="n">
        <v>1666000</v>
      </c>
    </row>
    <row r="71" spans="1:6">
      <c r="A71" s="4" t="s">
        <v>752</v>
      </c>
    </row>
    <row r="72" spans="1:6">
      <c r="A72" s="3" t="s">
        <v>1152</v>
      </c>
    </row>
    <row r="73" spans="1:6">
      <c r="A73" s="4" t="s">
        <v>1153</v>
      </c>
      <c r="C73" s="6" t="n">
        <v>5543000</v>
      </c>
      <c r="E73" s="6" t="n">
        <v>5950000</v>
      </c>
    </row>
    <row r="74" spans="1:6">
      <c r="A74" s="4" t="s">
        <v>1154</v>
      </c>
      <c r="C74" s="6" t="n">
        <v>0</v>
      </c>
      <c r="E74" s="6" t="n">
        <v>0</v>
      </c>
    </row>
    <row r="75" spans="1:6">
      <c r="A75" s="4" t="s">
        <v>1155</v>
      </c>
      <c r="C75" s="6" t="n">
        <v>0</v>
      </c>
      <c r="E75" s="6" t="n">
        <v>0</v>
      </c>
    </row>
    <row r="76" spans="1:6">
      <c r="A76" s="4" t="s">
        <v>1156</v>
      </c>
      <c r="C76" s="6" t="n">
        <v>7205000</v>
      </c>
      <c r="E76" s="6" t="n">
        <v>44000</v>
      </c>
    </row>
    <row r="77" spans="1:6">
      <c r="A77" s="4" t="s">
        <v>1157</v>
      </c>
      <c r="C77" s="6" t="n">
        <v>-5506000</v>
      </c>
      <c r="E77" s="6" t="n">
        <v>-536000</v>
      </c>
    </row>
    <row r="78" spans="1:6">
      <c r="A78" s="4" t="s">
        <v>1158</v>
      </c>
      <c r="C78" s="6" t="n">
        <v>78000</v>
      </c>
      <c r="E78" s="6" t="n">
        <v>85000</v>
      </c>
    </row>
    <row r="79" spans="1:6">
      <c r="A79" s="4" t="s">
        <v>1159</v>
      </c>
      <c r="B79" s="4" t="s">
        <v>741</v>
      </c>
      <c r="C79" s="6" t="n">
        <v>76000</v>
      </c>
      <c r="E79" s="6" t="n">
        <v>0</v>
      </c>
    </row>
    <row r="80" spans="1:6">
      <c r="A80" s="4" t="s">
        <v>1153</v>
      </c>
      <c r="C80" s="6" t="n">
        <v>7320000</v>
      </c>
      <c r="E80" s="6" t="n">
        <v>5543000</v>
      </c>
    </row>
    <row r="81" spans="1:6">
      <c r="A81" s="4" t="s">
        <v>1167</v>
      </c>
    </row>
    <row r="82" spans="1:6">
      <c r="A82" s="3" t="s">
        <v>1152</v>
      </c>
    </row>
    <row r="83" spans="1:6">
      <c r="A83" s="4" t="s">
        <v>1153</v>
      </c>
      <c r="C83" s="6" t="n">
        <v>0</v>
      </c>
      <c r="E83" s="6" t="n">
        <v>301000</v>
      </c>
    </row>
    <row r="84" spans="1:6">
      <c r="A84" s="4" t="s">
        <v>1154</v>
      </c>
      <c r="E84" s="6" t="n">
        <v>0</v>
      </c>
    </row>
    <row r="85" spans="1:6">
      <c r="A85" s="4" t="s">
        <v>1155</v>
      </c>
      <c r="E85" s="6" t="n">
        <v>0</v>
      </c>
    </row>
    <row r="86" spans="1:6">
      <c r="A86" s="4" t="s">
        <v>1156</v>
      </c>
      <c r="E86" s="6" t="n">
        <v>0</v>
      </c>
    </row>
    <row r="87" spans="1:6">
      <c r="A87" s="4" t="s">
        <v>1157</v>
      </c>
      <c r="E87" s="6" t="n">
        <v>-234000</v>
      </c>
    </row>
    <row r="88" spans="1:6">
      <c r="A88" s="4" t="s">
        <v>1158</v>
      </c>
      <c r="E88" s="6" t="n">
        <v>-67000</v>
      </c>
    </row>
    <row r="89" spans="1:6">
      <c r="A89" s="4" t="s">
        <v>1159</v>
      </c>
      <c r="B89" s="4" t="s">
        <v>741</v>
      </c>
      <c r="E89" s="6" t="n">
        <v>0</v>
      </c>
    </row>
    <row r="90" spans="1:6">
      <c r="A90" s="4" t="s">
        <v>1153</v>
      </c>
      <c r="E90" s="6" t="n">
        <v>0</v>
      </c>
    </row>
    <row r="91" spans="1:6">
      <c r="A91" s="4" t="s">
        <v>923</v>
      </c>
    </row>
    <row r="92" spans="1:6">
      <c r="A92" s="3" t="s">
        <v>1152</v>
      </c>
    </row>
    <row r="93" spans="1:6">
      <c r="A93" s="4" t="s">
        <v>1009</v>
      </c>
      <c r="C93" s="6" t="n">
        <v>0</v>
      </c>
    </row>
    <row r="94" spans="1:6">
      <c r="A94" s="4" t="s">
        <v>1161</v>
      </c>
      <c r="B94" s="4" t="s">
        <v>744</v>
      </c>
      <c r="C94" s="6" t="n">
        <v>4681000</v>
      </c>
    </row>
    <row r="95" spans="1:6">
      <c r="A95" s="4" t="s">
        <v>1162</v>
      </c>
      <c r="C95" s="6" t="n">
        <v>0</v>
      </c>
    </row>
    <row r="96" spans="1:6">
      <c r="A96" s="4" t="s">
        <v>1163</v>
      </c>
      <c r="C96" s="6" t="n">
        <v>0</v>
      </c>
    </row>
    <row r="97" spans="1:6">
      <c r="A97" s="4" t="s">
        <v>1164</v>
      </c>
      <c r="C97" s="6" t="n">
        <v>0</v>
      </c>
    </row>
    <row r="98" spans="1:6">
      <c r="A98" s="4" t="s">
        <v>1165</v>
      </c>
      <c r="C98" s="6" t="n">
        <v>-2731000</v>
      </c>
    </row>
    <row r="99" spans="1:6">
      <c r="A99" s="4" t="s">
        <v>1166</v>
      </c>
      <c r="B99" s="4" t="s">
        <v>741</v>
      </c>
      <c r="C99" s="6" t="n">
        <v>2731000</v>
      </c>
    </row>
    <row r="100" spans="1:6">
      <c r="A100" s="4" t="s">
        <v>1009</v>
      </c>
      <c r="C100" s="6" t="n">
        <v>1950000</v>
      </c>
      <c r="E100" s="6" t="n">
        <v>0</v>
      </c>
    </row>
    <row r="101" spans="1:6">
      <c r="A101" s="4" t="s">
        <v>1168</v>
      </c>
    </row>
    <row r="102" spans="1:6">
      <c r="A102" s="3" t="s">
        <v>1152</v>
      </c>
    </row>
    <row r="103" spans="1:6">
      <c r="A103" s="4" t="s">
        <v>1153</v>
      </c>
      <c r="C103" s="6" t="n">
        <v>24314000</v>
      </c>
      <c r="E103" s="6" t="n">
        <v>50445000</v>
      </c>
    </row>
    <row r="104" spans="1:6">
      <c r="A104" s="4" t="s">
        <v>1154</v>
      </c>
      <c r="C104" s="6" t="n">
        <v>0</v>
      </c>
      <c r="E104" s="6" t="n">
        <v>0</v>
      </c>
    </row>
    <row r="105" spans="1:6">
      <c r="A105" s="4" t="s">
        <v>1155</v>
      </c>
      <c r="C105" s="6" t="n">
        <v>-19929000</v>
      </c>
      <c r="D105" s="4" t="s">
        <v>108</v>
      </c>
      <c r="E105" s="6" t="n">
        <v>-38552000</v>
      </c>
      <c r="F105" s="4" t="s">
        <v>861</v>
      </c>
    </row>
    <row r="106" spans="1:6">
      <c r="A106" s="4" t="s">
        <v>1156</v>
      </c>
      <c r="C106" s="6" t="n">
        <v>0</v>
      </c>
      <c r="E106" s="6" t="n">
        <v>3066000</v>
      </c>
    </row>
    <row r="107" spans="1:6">
      <c r="A107" s="4" t="s">
        <v>1157</v>
      </c>
      <c r="C107" s="6" t="n">
        <v>0</v>
      </c>
      <c r="E107" s="6" t="n">
        <v>0</v>
      </c>
    </row>
    <row r="108" spans="1:6">
      <c r="A108" s="4" t="s">
        <v>1158</v>
      </c>
      <c r="C108" s="6" t="n">
        <v>8000</v>
      </c>
      <c r="E108" s="6" t="n">
        <v>9355000</v>
      </c>
    </row>
    <row r="109" spans="1:6">
      <c r="A109" s="4" t="s">
        <v>1159</v>
      </c>
      <c r="B109" s="4" t="s">
        <v>741</v>
      </c>
      <c r="C109" s="6" t="n">
        <v>0</v>
      </c>
      <c r="E109" s="6" t="n">
        <v>9355000</v>
      </c>
    </row>
    <row r="110" spans="1:6">
      <c r="A110" s="4" t="s">
        <v>1153</v>
      </c>
      <c r="C110" s="6" t="n">
        <v>4393000</v>
      </c>
      <c r="E110" s="6" t="n">
        <v>24314000</v>
      </c>
    </row>
    <row r="111" spans="1:6">
      <c r="A111" s="4" t="s">
        <v>1169</v>
      </c>
    </row>
    <row r="112" spans="1:6">
      <c r="A112" s="3" t="s">
        <v>1152</v>
      </c>
    </row>
    <row r="113" spans="1:6">
      <c r="A113" s="4" t="s">
        <v>1153</v>
      </c>
      <c r="C113" s="6" t="n">
        <v>94000</v>
      </c>
      <c r="E113" s="6" t="n">
        <v>50000</v>
      </c>
    </row>
    <row r="114" spans="1:6">
      <c r="A114" s="4" t="s">
        <v>1154</v>
      </c>
      <c r="C114" s="6" t="n">
        <v>0</v>
      </c>
      <c r="E114" s="6" t="n">
        <v>0</v>
      </c>
    </row>
    <row r="115" spans="1:6">
      <c r="A115" s="4" t="s">
        <v>1155</v>
      </c>
      <c r="C115" s="6" t="n">
        <v>-94000</v>
      </c>
      <c r="D115" s="4" t="s">
        <v>108</v>
      </c>
      <c r="E115" s="6" t="n">
        <v>0</v>
      </c>
    </row>
    <row r="116" spans="1:6">
      <c r="A116" s="4" t="s">
        <v>1156</v>
      </c>
      <c r="C116" s="6" t="n">
        <v>407000</v>
      </c>
      <c r="E116" s="6" t="n">
        <v>0</v>
      </c>
    </row>
    <row r="117" spans="1:6">
      <c r="A117" s="4" t="s">
        <v>1157</v>
      </c>
      <c r="C117" s="6" t="n">
        <v>-958000</v>
      </c>
      <c r="E117" s="6" t="n">
        <v>0</v>
      </c>
    </row>
    <row r="118" spans="1:6">
      <c r="A118" s="4" t="s">
        <v>1158</v>
      </c>
      <c r="C118" s="6" t="n">
        <v>551000</v>
      </c>
      <c r="E118" s="6" t="n">
        <v>44000</v>
      </c>
    </row>
    <row r="119" spans="1:6">
      <c r="A119" s="4" t="s">
        <v>1159</v>
      </c>
      <c r="B119" s="4" t="s">
        <v>741</v>
      </c>
      <c r="C119" s="6" t="n">
        <v>0</v>
      </c>
      <c r="E119" s="6" t="n">
        <v>44000</v>
      </c>
    </row>
    <row r="120" spans="1:6">
      <c r="A120" s="4" t="s">
        <v>1153</v>
      </c>
      <c r="C120" s="6" t="n">
        <v>0</v>
      </c>
      <c r="E120" s="6" t="n">
        <v>94000</v>
      </c>
    </row>
    <row r="121" spans="1:6">
      <c r="A121" s="4" t="s">
        <v>1170</v>
      </c>
    </row>
    <row r="122" spans="1:6">
      <c r="A122" s="3" t="s">
        <v>1152</v>
      </c>
    </row>
    <row r="123" spans="1:6">
      <c r="A123" s="4" t="s">
        <v>1153</v>
      </c>
      <c r="C123" s="6" t="n">
        <v>5279000</v>
      </c>
      <c r="E123" s="6" t="n">
        <v>3568000</v>
      </c>
    </row>
    <row r="124" spans="1:6">
      <c r="A124" s="4" t="s">
        <v>1154</v>
      </c>
      <c r="C124" s="6" t="n">
        <v>0</v>
      </c>
      <c r="E124" s="6" t="n">
        <v>0</v>
      </c>
    </row>
    <row r="125" spans="1:6">
      <c r="A125" s="4" t="s">
        <v>1155</v>
      </c>
      <c r="C125" s="6" t="n">
        <v>0</v>
      </c>
      <c r="E125" s="6" t="n">
        <v>-20000</v>
      </c>
      <c r="F125" s="4" t="s">
        <v>861</v>
      </c>
    </row>
    <row r="126" spans="1:6">
      <c r="A126" s="4" t="s">
        <v>1156</v>
      </c>
      <c r="C126" s="6" t="n">
        <v>0</v>
      </c>
      <c r="E126" s="6" t="n">
        <v>0</v>
      </c>
    </row>
    <row r="127" spans="1:6">
      <c r="A127" s="4" t="s">
        <v>1157</v>
      </c>
      <c r="C127" s="6" t="n">
        <v>-1758000</v>
      </c>
      <c r="E127" s="6" t="n">
        <v>-1340000</v>
      </c>
    </row>
    <row r="128" spans="1:6">
      <c r="A128" s="4" t="s">
        <v>1158</v>
      </c>
      <c r="C128" s="6" t="n">
        <v>2046000</v>
      </c>
      <c r="E128" s="6" t="n">
        <v>3071000</v>
      </c>
    </row>
    <row r="129" spans="1:6">
      <c r="A129" s="4" t="s">
        <v>1159</v>
      </c>
      <c r="B129" s="4" t="s">
        <v>741</v>
      </c>
      <c r="C129" s="6" t="n">
        <v>289000</v>
      </c>
      <c r="E129" s="6" t="n">
        <v>1730000</v>
      </c>
    </row>
    <row r="130" spans="1:6">
      <c r="A130" s="4" t="s">
        <v>1153</v>
      </c>
      <c r="C130" s="6" t="n">
        <v>5567000</v>
      </c>
      <c r="E130" s="6" t="n">
        <v>5279000</v>
      </c>
    </row>
    <row r="131" spans="1:6">
      <c r="A131" s="4" t="s">
        <v>1171</v>
      </c>
    </row>
    <row r="132" spans="1:6">
      <c r="A132" s="3" t="s">
        <v>1152</v>
      </c>
    </row>
    <row r="133" spans="1:6">
      <c r="A133" s="4" t="s">
        <v>1009</v>
      </c>
      <c r="C133" s="6" t="n">
        <v>2096000</v>
      </c>
      <c r="E133" s="6" t="n">
        <v>22401000</v>
      </c>
    </row>
    <row r="134" spans="1:6">
      <c r="A134" s="4" t="s">
        <v>1161</v>
      </c>
      <c r="C134" s="6" t="n">
        <v>0</v>
      </c>
      <c r="E134" s="6" t="n">
        <v>0</v>
      </c>
    </row>
    <row r="135" spans="1:6">
      <c r="A135" s="4" t="s">
        <v>1162</v>
      </c>
      <c r="C135" s="6" t="n">
        <v>0</v>
      </c>
      <c r="E135" s="6" t="n">
        <v>-28973000</v>
      </c>
      <c r="F135" s="4" t="s">
        <v>826</v>
      </c>
    </row>
    <row r="136" spans="1:6">
      <c r="A136" s="4" t="s">
        <v>1163</v>
      </c>
      <c r="C136" s="6" t="n">
        <v>0</v>
      </c>
      <c r="E136" s="6" t="n">
        <v>0</v>
      </c>
    </row>
    <row r="137" spans="1:6">
      <c r="A137" s="4" t="s">
        <v>1164</v>
      </c>
      <c r="C137" s="6" t="n">
        <v>-4000</v>
      </c>
      <c r="E137" s="6" t="n">
        <v>-259000</v>
      </c>
    </row>
    <row r="138" spans="1:6">
      <c r="A138" s="4" t="s">
        <v>1165</v>
      </c>
      <c r="C138" s="6" t="n">
        <v>828000</v>
      </c>
      <c r="E138" s="6" t="n">
        <v>8927000</v>
      </c>
    </row>
    <row r="139" spans="1:6">
      <c r="A139" s="4" t="s">
        <v>1166</v>
      </c>
      <c r="B139" s="4" t="s">
        <v>741</v>
      </c>
      <c r="C139" s="6" t="n">
        <v>-828000</v>
      </c>
      <c r="E139" s="6" t="n">
        <v>-8927000</v>
      </c>
    </row>
    <row r="140" spans="1:6">
      <c r="A140" s="4" t="s">
        <v>1009</v>
      </c>
      <c r="C140" s="6" t="n">
        <v>2920000</v>
      </c>
      <c r="E140" s="6" t="n">
        <v>2096000</v>
      </c>
    </row>
    <row r="141" spans="1:6">
      <c r="A141" s="4" t="s">
        <v>1014</v>
      </c>
    </row>
    <row r="142" spans="1:6">
      <c r="A142" s="3" t="s">
        <v>1152</v>
      </c>
    </row>
    <row r="143" spans="1:6">
      <c r="A143" s="4" t="s">
        <v>1009</v>
      </c>
      <c r="C143" s="6" t="n">
        <v>3070000</v>
      </c>
      <c r="E143" s="6" t="n">
        <v>3440000</v>
      </c>
    </row>
    <row r="144" spans="1:6">
      <c r="A144" s="4" t="s">
        <v>1161</v>
      </c>
      <c r="C144" s="6" t="n">
        <v>0</v>
      </c>
      <c r="E144" s="6" t="n">
        <v>0</v>
      </c>
    </row>
    <row r="145" spans="1:6">
      <c r="A145" s="4" t="s">
        <v>1162</v>
      </c>
      <c r="C145" s="6" t="n">
        <v>0</v>
      </c>
      <c r="E145" s="6" t="n">
        <v>0</v>
      </c>
    </row>
    <row r="146" spans="1:6">
      <c r="A146" s="4" t="s">
        <v>1163</v>
      </c>
      <c r="C146" s="6" t="n">
        <v>27700000</v>
      </c>
      <c r="E146" s="6" t="n">
        <v>427000</v>
      </c>
    </row>
    <row r="147" spans="1:6">
      <c r="A147" s="4" t="s">
        <v>1164</v>
      </c>
      <c r="C147" s="6" t="n">
        <v>-1234000</v>
      </c>
      <c r="E147" s="6" t="n">
        <v>-797000</v>
      </c>
    </row>
    <row r="148" spans="1:6">
      <c r="A148" s="4" t="s">
        <v>1165</v>
      </c>
      <c r="C148" s="6" t="n">
        <v>1360000</v>
      </c>
      <c r="E148" s="6" t="n">
        <v>0</v>
      </c>
    </row>
    <row r="149" spans="1:6">
      <c r="A149" s="4" t="s">
        <v>1166</v>
      </c>
      <c r="B149" s="4" t="s">
        <v>741</v>
      </c>
      <c r="C149" s="6" t="n">
        <v>-1360000</v>
      </c>
      <c r="E149" s="6" t="n">
        <v>0</v>
      </c>
    </row>
    <row r="150" spans="1:6">
      <c r="A150" s="4" t="s">
        <v>1009</v>
      </c>
      <c r="C150" s="5" t="n">
        <v>30896000</v>
      </c>
      <c r="E150" s="5" t="n">
        <v>3070000</v>
      </c>
    </row>
    <row r="151" spans="1:6"/>
    <row r="152" spans="1:6">
      <c r="A152" s="4" t="s">
        <v>108</v>
      </c>
      <c r="B152" s="4" t="s">
        <v>1172</v>
      </c>
    </row>
    <row r="153" spans="1:6">
      <c r="A153" s="4" t="s">
        <v>110</v>
      </c>
      <c r="B153" s="4" t="s">
        <v>1173</v>
      </c>
    </row>
    <row r="154" spans="1:6">
      <c r="A154" s="4" t="s">
        <v>741</v>
      </c>
      <c r="B154" s="4" t="s">
        <v>1174</v>
      </c>
    </row>
    <row r="155" spans="1:6">
      <c r="A155" s="4" t="s">
        <v>743</v>
      </c>
      <c r="B155" s="4" t="s">
        <v>1175</v>
      </c>
    </row>
    <row r="156" spans="1:6">
      <c r="A156" s="4" t="s">
        <v>744</v>
      </c>
      <c r="B156" s="4" t="s">
        <v>1176</v>
      </c>
    </row>
    <row r="157" spans="1:6">
      <c r="A157" s="4" t="s">
        <v>768</v>
      </c>
      <c r="B157" s="4" t="s">
        <v>1177</v>
      </c>
    </row>
    <row r="158" spans="1:6">
      <c r="A158" s="4" t="s">
        <v>861</v>
      </c>
      <c r="B158" s="4" t="s">
        <v>1178</v>
      </c>
    </row>
    <row r="159" spans="1:6">
      <c r="A159" s="4" t="s">
        <v>826</v>
      </c>
      <c r="B159" s="4" t="s">
        <v>1179</v>
      </c>
    </row>
  </sheetData>
  <mergeCells count="13">
    <mergeCell ref="A1:B2"/>
    <mergeCell ref="C1:F1"/>
    <mergeCell ref="C2:D2"/>
    <mergeCell ref="E2:F2"/>
    <mergeCell ref="A151:E151"/>
    <mergeCell ref="B152:E152"/>
    <mergeCell ref="B153:E153"/>
    <mergeCell ref="B154:E154"/>
    <mergeCell ref="B155:E155"/>
    <mergeCell ref="B156:E156"/>
    <mergeCell ref="B157:E157"/>
    <mergeCell ref="B158:E158"/>
    <mergeCell ref="B159:E15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80</v>
      </c>
      <c r="C1" s="2" t="s">
        <v>1</v>
      </c>
    </row>
    <row r="2" spans="1:5">
      <c r="C2" s="2" t="s">
        <v>2</v>
      </c>
      <c r="D2" s="2" t="s">
        <v>70</v>
      </c>
      <c r="E2" s="2" t="s">
        <v>155</v>
      </c>
    </row>
    <row r="3" spans="1:5">
      <c r="A3" s="4" t="s">
        <v>1014</v>
      </c>
    </row>
    <row r="4" spans="1:5">
      <c r="A4" s="3" t="s">
        <v>1181</v>
      </c>
    </row>
    <row r="5" spans="1:5">
      <c r="A5" s="4" t="s">
        <v>1009</v>
      </c>
      <c r="C5" s="5" t="n">
        <v>30896</v>
      </c>
      <c r="D5" s="5" t="n">
        <v>3070</v>
      </c>
      <c r="E5" s="5" t="n">
        <v>3440</v>
      </c>
    </row>
    <row r="6" spans="1:5">
      <c r="A6" s="4" t="s">
        <v>742</v>
      </c>
    </row>
    <row r="7" spans="1:5">
      <c r="A7" s="3" t="s">
        <v>1181</v>
      </c>
    </row>
    <row r="8" spans="1:5">
      <c r="A8" s="4" t="s">
        <v>1153</v>
      </c>
      <c r="C8" s="6" t="n">
        <v>2421</v>
      </c>
      <c r="D8" s="6" t="n">
        <v>0</v>
      </c>
    </row>
    <row r="9" spans="1:5">
      <c r="A9" s="4" t="s">
        <v>1009</v>
      </c>
      <c r="C9" s="6" t="n">
        <v>1000</v>
      </c>
      <c r="D9" s="6" t="n">
        <v>0</v>
      </c>
    </row>
    <row r="10" spans="1:5">
      <c r="A10" s="4" t="s">
        <v>752</v>
      </c>
    </row>
    <row r="11" spans="1:5">
      <c r="A11" s="3" t="s">
        <v>1181</v>
      </c>
    </row>
    <row r="12" spans="1:5">
      <c r="A12" s="4" t="s">
        <v>1153</v>
      </c>
      <c r="C12" s="6" t="n">
        <v>7320</v>
      </c>
      <c r="D12" s="6" t="n">
        <v>5543</v>
      </c>
      <c r="E12" s="6" t="n">
        <v>5950</v>
      </c>
    </row>
    <row r="13" spans="1:5">
      <c r="A13" s="4" t="s">
        <v>976</v>
      </c>
    </row>
    <row r="14" spans="1:5">
      <c r="A14" s="3" t="s">
        <v>1181</v>
      </c>
    </row>
    <row r="15" spans="1:5">
      <c r="A15" s="4" t="s">
        <v>1153</v>
      </c>
      <c r="C15" s="6" t="n">
        <v>594</v>
      </c>
      <c r="D15" s="6" t="n">
        <v>1666</v>
      </c>
      <c r="E15" s="6" t="n">
        <v>2517</v>
      </c>
    </row>
    <row r="16" spans="1:5">
      <c r="A16" s="4" t="s">
        <v>783</v>
      </c>
    </row>
    <row r="17" spans="1:5">
      <c r="A17" s="3" t="s">
        <v>1181</v>
      </c>
    </row>
    <row r="18" spans="1:5">
      <c r="A18" s="4" t="s">
        <v>1153</v>
      </c>
      <c r="C18" s="6" t="n">
        <v>336</v>
      </c>
      <c r="D18" s="6" t="n">
        <v>0</v>
      </c>
      <c r="E18" s="5" t="n">
        <v>1455</v>
      </c>
    </row>
    <row r="19" spans="1:5">
      <c r="A19" s="4" t="s">
        <v>1008</v>
      </c>
    </row>
    <row r="20" spans="1:5">
      <c r="A20" s="3" t="s">
        <v>1181</v>
      </c>
    </row>
    <row r="21" spans="1:5">
      <c r="A21" s="4" t="s">
        <v>1153</v>
      </c>
      <c r="C21" s="6" t="n">
        <v>48432</v>
      </c>
      <c r="D21" s="6" t="n">
        <v>54914</v>
      </c>
    </row>
    <row r="22" spans="1:5">
      <c r="A22" s="4" t="s">
        <v>1009</v>
      </c>
      <c r="C22" s="5" t="n">
        <v>36766</v>
      </c>
      <c r="D22" s="6" t="n">
        <v>5166</v>
      </c>
    </row>
    <row r="23" spans="1:5">
      <c r="A23" s="4" t="s">
        <v>1182</v>
      </c>
    </row>
    <row r="24" spans="1:5">
      <c r="A24" s="3" t="s">
        <v>1181</v>
      </c>
    </row>
    <row r="25" spans="1:5">
      <c r="A25" s="4" t="s">
        <v>1183</v>
      </c>
      <c r="C25" s="4" t="s">
        <v>1184</v>
      </c>
    </row>
    <row r="26" spans="1:5">
      <c r="A26" s="4" t="s">
        <v>1185</v>
      </c>
      <c r="C26" s="4" t="s">
        <v>1184</v>
      </c>
    </row>
    <row r="27" spans="1:5">
      <c r="A27" s="4" t="s">
        <v>1186</v>
      </c>
    </row>
    <row r="28" spans="1:5">
      <c r="A28" s="3" t="s">
        <v>1181</v>
      </c>
    </row>
    <row r="29" spans="1:5">
      <c r="A29" s="4" t="s">
        <v>1009</v>
      </c>
      <c r="D29" s="5" t="n">
        <v>3070</v>
      </c>
    </row>
    <row r="30" spans="1:5">
      <c r="A30" s="4" t="s">
        <v>1187</v>
      </c>
    </row>
    <row r="31" spans="1:5">
      <c r="A31" s="3" t="s">
        <v>1181</v>
      </c>
    </row>
    <row r="32" spans="1:5">
      <c r="A32" s="4" t="s">
        <v>1185</v>
      </c>
      <c r="C32" s="4" t="s">
        <v>747</v>
      </c>
      <c r="D32" s="4" t="s">
        <v>1188</v>
      </c>
    </row>
    <row r="33" spans="1:5">
      <c r="A33" s="4" t="s">
        <v>1189</v>
      </c>
    </row>
    <row r="34" spans="1:5">
      <c r="A34" s="3" t="s">
        <v>1181</v>
      </c>
    </row>
    <row r="35" spans="1:5">
      <c r="A35" s="4" t="s">
        <v>1183</v>
      </c>
      <c r="C35" s="4" t="s">
        <v>747</v>
      </c>
      <c r="D35" s="4" t="s">
        <v>1190</v>
      </c>
    </row>
    <row r="36" spans="1:5">
      <c r="A36" s="4" t="s">
        <v>1191</v>
      </c>
    </row>
    <row r="37" spans="1:5">
      <c r="A37" s="3" t="s">
        <v>1181</v>
      </c>
    </row>
    <row r="38" spans="1:5">
      <c r="A38" s="4" t="s">
        <v>1183</v>
      </c>
      <c r="C38" s="4" t="s">
        <v>1192</v>
      </c>
      <c r="D38" s="4" t="s">
        <v>1188</v>
      </c>
    </row>
    <row r="39" spans="1:5">
      <c r="A39" s="4" t="s">
        <v>1193</v>
      </c>
    </row>
    <row r="40" spans="1:5">
      <c r="A40" s="3" t="s">
        <v>1181</v>
      </c>
    </row>
    <row r="41" spans="1:5">
      <c r="A41" s="4" t="s">
        <v>1009</v>
      </c>
      <c r="B41" s="4" t="s">
        <v>108</v>
      </c>
      <c r="C41" s="5" t="n">
        <v>2950</v>
      </c>
    </row>
    <row r="42" spans="1:5">
      <c r="A42" s="4" t="s">
        <v>1194</v>
      </c>
    </row>
    <row r="43" spans="1:5">
      <c r="A43" s="3" t="s">
        <v>1181</v>
      </c>
    </row>
    <row r="44" spans="1:5">
      <c r="A44" s="4" t="s">
        <v>1153</v>
      </c>
      <c r="C44" s="6" t="n">
        <v>311</v>
      </c>
    </row>
    <row r="45" spans="1:5">
      <c r="A45" s="4" t="s">
        <v>1195</v>
      </c>
    </row>
    <row r="46" spans="1:5">
      <c r="A46" s="3" t="s">
        <v>1181</v>
      </c>
    </row>
    <row r="47" spans="1:5">
      <c r="A47" s="4" t="s">
        <v>1153</v>
      </c>
      <c r="C47" s="5" t="n">
        <v>10876</v>
      </c>
      <c r="D47" s="5" t="n">
        <v>4323</v>
      </c>
    </row>
    <row r="48" spans="1:5">
      <c r="A48" s="4" t="s">
        <v>1196</v>
      </c>
    </row>
    <row r="49" spans="1:5">
      <c r="A49" s="3" t="s">
        <v>1181</v>
      </c>
    </row>
    <row r="50" spans="1:5">
      <c r="A50" s="4" t="s">
        <v>1185</v>
      </c>
      <c r="C50" s="4" t="s">
        <v>1197</v>
      </c>
      <c r="D50" s="4" t="s">
        <v>751</v>
      </c>
    </row>
    <row r="51" spans="1:5">
      <c r="A51" s="4" t="s">
        <v>1198</v>
      </c>
    </row>
    <row r="52" spans="1:5">
      <c r="A52" s="3" t="s">
        <v>1181</v>
      </c>
    </row>
    <row r="53" spans="1:5">
      <c r="A53" s="4" t="s">
        <v>1183</v>
      </c>
      <c r="C53" s="4" t="s">
        <v>751</v>
      </c>
      <c r="D53" s="4" t="s">
        <v>751</v>
      </c>
    </row>
    <row r="54" spans="1:5">
      <c r="A54" s="4" t="s">
        <v>1199</v>
      </c>
    </row>
    <row r="55" spans="1:5">
      <c r="A55" s="3" t="s">
        <v>1181</v>
      </c>
    </row>
    <row r="56" spans="1:5">
      <c r="A56" s="4" t="s">
        <v>1183</v>
      </c>
      <c r="C56" s="4" t="s">
        <v>1200</v>
      </c>
      <c r="D56" s="4" t="s">
        <v>1201</v>
      </c>
    </row>
    <row r="57" spans="1:5">
      <c r="A57" s="4" t="s">
        <v>1202</v>
      </c>
    </row>
    <row r="58" spans="1:5">
      <c r="A58" s="3" t="s">
        <v>1181</v>
      </c>
    </row>
    <row r="59" spans="1:5">
      <c r="A59" s="4" t="s">
        <v>1185</v>
      </c>
      <c r="C59" s="4" t="s">
        <v>1203</v>
      </c>
      <c r="D59" s="4" t="s">
        <v>1204</v>
      </c>
    </row>
    <row r="60" spans="1:5">
      <c r="A60" s="4" t="s">
        <v>1205</v>
      </c>
    </row>
    <row r="61" spans="1:5">
      <c r="A61" s="3" t="s">
        <v>1181</v>
      </c>
    </row>
    <row r="62" spans="1:5">
      <c r="A62" s="4" t="s">
        <v>1183</v>
      </c>
      <c r="C62" s="4" t="s">
        <v>1206</v>
      </c>
      <c r="D62" s="4" t="s">
        <v>1206</v>
      </c>
    </row>
    <row r="63" spans="1:5">
      <c r="A63" s="4" t="s">
        <v>1207</v>
      </c>
    </row>
    <row r="64" spans="1:5">
      <c r="A64" s="3" t="s">
        <v>1181</v>
      </c>
    </row>
    <row r="65" spans="1:5">
      <c r="A65" s="4" t="s">
        <v>1183</v>
      </c>
      <c r="C65" s="4" t="s">
        <v>1208</v>
      </c>
      <c r="D65" s="4" t="s">
        <v>1208</v>
      </c>
    </row>
    <row r="66" spans="1:5">
      <c r="A66" s="4" t="s">
        <v>1209</v>
      </c>
    </row>
    <row r="67" spans="1:5">
      <c r="A67" s="3" t="s">
        <v>1181</v>
      </c>
    </row>
    <row r="68" spans="1:5">
      <c r="A68" s="4" t="s">
        <v>1153</v>
      </c>
      <c r="C68" s="5" t="n">
        <v>24</v>
      </c>
      <c r="D68" s="5" t="n">
        <v>25</v>
      </c>
    </row>
    <row r="69" spans="1:5">
      <c r="A69" s="4" t="s">
        <v>1210</v>
      </c>
    </row>
    <row r="70" spans="1:5">
      <c r="A70" s="3" t="s">
        <v>1181</v>
      </c>
    </row>
    <row r="71" spans="1:5">
      <c r="A71" s="4" t="s">
        <v>1153</v>
      </c>
      <c r="C71" s="5" t="n">
        <v>6162</v>
      </c>
    </row>
    <row r="72" spans="1:5">
      <c r="A72" s="4" t="s">
        <v>1211</v>
      </c>
    </row>
    <row r="73" spans="1:5">
      <c r="A73" s="3" t="s">
        <v>1181</v>
      </c>
    </row>
    <row r="74" spans="1:5">
      <c r="A74" s="4" t="s">
        <v>1153</v>
      </c>
      <c r="D74" s="5" t="n">
        <v>1666</v>
      </c>
    </row>
    <row r="75" spans="1:5">
      <c r="A75" s="4" t="s">
        <v>1212</v>
      </c>
    </row>
    <row r="76" spans="1:5">
      <c r="A76" s="3" t="s">
        <v>1181</v>
      </c>
    </row>
    <row r="77" spans="1:5">
      <c r="A77" s="4" t="s">
        <v>1185</v>
      </c>
      <c r="C77" s="4" t="s">
        <v>1213</v>
      </c>
      <c r="D77" s="4" t="s">
        <v>1214</v>
      </c>
    </row>
    <row r="78" spans="1:5">
      <c r="A78" s="4" t="s">
        <v>1215</v>
      </c>
    </row>
    <row r="79" spans="1:5">
      <c r="A79" s="3" t="s">
        <v>1181</v>
      </c>
    </row>
    <row r="80" spans="1:5">
      <c r="A80" s="4" t="s">
        <v>1183</v>
      </c>
      <c r="C80" s="4" t="s">
        <v>1007</v>
      </c>
      <c r="D80" s="4" t="s">
        <v>920</v>
      </c>
    </row>
    <row r="81" spans="1:5">
      <c r="A81" s="4" t="s">
        <v>1216</v>
      </c>
    </row>
    <row r="82" spans="1:5">
      <c r="A82" s="3" t="s">
        <v>1181</v>
      </c>
    </row>
    <row r="83" spans="1:5">
      <c r="A83" s="4" t="s">
        <v>1183</v>
      </c>
      <c r="C83" s="4" t="s">
        <v>920</v>
      </c>
      <c r="D83" s="4" t="s">
        <v>1217</v>
      </c>
    </row>
    <row r="84" spans="1:5">
      <c r="A84" s="4" t="s">
        <v>1218</v>
      </c>
    </row>
    <row r="85" spans="1:5">
      <c r="A85" s="3" t="s">
        <v>1181</v>
      </c>
    </row>
    <row r="86" spans="1:5">
      <c r="A86" s="4" t="s">
        <v>1153</v>
      </c>
      <c r="B86" s="4" t="s">
        <v>108</v>
      </c>
      <c r="C86" s="5" t="n">
        <v>30723</v>
      </c>
    </row>
    <row r="87" spans="1:5">
      <c r="A87" s="4" t="s">
        <v>1219</v>
      </c>
    </row>
    <row r="88" spans="1:5">
      <c r="A88" s="3" t="s">
        <v>1181</v>
      </c>
    </row>
    <row r="89" spans="1:5">
      <c r="A89" s="4" t="s">
        <v>1153</v>
      </c>
      <c r="B89" s="4" t="s">
        <v>108</v>
      </c>
      <c r="D89" s="5" t="n">
        <v>48900</v>
      </c>
    </row>
    <row r="90" spans="1:5">
      <c r="A90" s="4" t="s">
        <v>1220</v>
      </c>
    </row>
    <row r="91" spans="1:5">
      <c r="A91" s="3" t="s">
        <v>1181</v>
      </c>
    </row>
    <row r="92" spans="1:5">
      <c r="A92" s="4" t="s">
        <v>1153</v>
      </c>
      <c r="C92" s="5" t="n">
        <v>336</v>
      </c>
    </row>
    <row r="93" spans="1:5">
      <c r="A93" s="4" t="s">
        <v>1221</v>
      </c>
    </row>
    <row r="94" spans="1:5">
      <c r="A94" s="3" t="s">
        <v>1181</v>
      </c>
    </row>
    <row r="95" spans="1:5">
      <c r="A95" s="4" t="s">
        <v>1185</v>
      </c>
      <c r="C95" s="4" t="s">
        <v>1222</v>
      </c>
    </row>
    <row r="96" spans="1:5">
      <c r="A96" s="4" t="s">
        <v>1223</v>
      </c>
    </row>
    <row r="97" spans="1:5">
      <c r="A97" s="3" t="s">
        <v>1181</v>
      </c>
    </row>
    <row r="98" spans="1:5">
      <c r="A98" s="4" t="s">
        <v>1183</v>
      </c>
      <c r="C98" s="4" t="s">
        <v>1224</v>
      </c>
    </row>
    <row r="99" spans="1:5">
      <c r="A99" s="4" t="s">
        <v>1225</v>
      </c>
    </row>
    <row r="100" spans="1:5">
      <c r="A100" s="3" t="s">
        <v>1181</v>
      </c>
    </row>
    <row r="101" spans="1:5">
      <c r="A101" s="4" t="s">
        <v>1183</v>
      </c>
      <c r="C101" s="4" t="s">
        <v>1200</v>
      </c>
    </row>
    <row r="102" spans="1:5">
      <c r="A102" s="4" t="s">
        <v>1226</v>
      </c>
    </row>
    <row r="103" spans="1:5">
      <c r="A103" s="3" t="s">
        <v>1181</v>
      </c>
    </row>
    <row r="104" spans="1:5">
      <c r="A104" s="4" t="s">
        <v>1183</v>
      </c>
      <c r="C104" s="4" t="s">
        <v>1227</v>
      </c>
    </row>
    <row r="105" spans="1:5">
      <c r="A105" s="4" t="s">
        <v>1185</v>
      </c>
      <c r="C105" s="4" t="s">
        <v>1227</v>
      </c>
    </row>
    <row r="106" spans="1:5">
      <c r="A106" s="4" t="s">
        <v>1228</v>
      </c>
    </row>
    <row r="107" spans="1:5">
      <c r="A107" s="3" t="s">
        <v>1181</v>
      </c>
    </row>
    <row r="108" spans="1:5">
      <c r="A108" s="4" t="s">
        <v>1185</v>
      </c>
      <c r="C108" s="4" t="s">
        <v>1010</v>
      </c>
    </row>
    <row r="109" spans="1:5">
      <c r="A109" s="4" t="s">
        <v>1229</v>
      </c>
    </row>
    <row r="110" spans="1:5">
      <c r="A110" s="3" t="s">
        <v>1181</v>
      </c>
    </row>
    <row r="111" spans="1:5">
      <c r="A111" s="4" t="s">
        <v>1183</v>
      </c>
      <c r="C111" s="4" t="s">
        <v>638</v>
      </c>
    </row>
    <row r="112" spans="1:5">
      <c r="A112" s="4" t="s">
        <v>1230</v>
      </c>
    </row>
    <row r="113" spans="1:5">
      <c r="A113" s="3" t="s">
        <v>1181</v>
      </c>
    </row>
    <row r="114" spans="1:5">
      <c r="A114" s="4" t="s">
        <v>1183</v>
      </c>
      <c r="C114" s="4" t="s">
        <v>1231</v>
      </c>
    </row>
    <row r="115" spans="1:5">
      <c r="A115" s="4" t="s">
        <v>1232</v>
      </c>
    </row>
    <row r="116" spans="1:5">
      <c r="A116" s="3" t="s">
        <v>1181</v>
      </c>
    </row>
    <row r="117" spans="1:5">
      <c r="A117" s="4" t="s">
        <v>1185</v>
      </c>
      <c r="C117" s="4" t="s">
        <v>1203</v>
      </c>
    </row>
    <row r="118" spans="1:5">
      <c r="A118" s="4" t="s">
        <v>1233</v>
      </c>
    </row>
    <row r="119" spans="1:5">
      <c r="A119" s="3" t="s">
        <v>1181</v>
      </c>
    </row>
    <row r="120" spans="1:5">
      <c r="A120" s="4" t="s">
        <v>1183</v>
      </c>
      <c r="C120" s="4" t="s">
        <v>1206</v>
      </c>
    </row>
    <row r="121" spans="1:5">
      <c r="A121" s="4" t="s">
        <v>1234</v>
      </c>
    </row>
    <row r="122" spans="1:5">
      <c r="A122" s="3" t="s">
        <v>1181</v>
      </c>
    </row>
    <row r="123" spans="1:5">
      <c r="A123" s="4" t="s">
        <v>1183</v>
      </c>
      <c r="C123" s="4" t="s">
        <v>1208</v>
      </c>
    </row>
    <row r="124" spans="1:5">
      <c r="A124" s="4" t="s">
        <v>1235</v>
      </c>
    </row>
    <row r="125" spans="1:5">
      <c r="A125" s="3" t="s">
        <v>1181</v>
      </c>
    </row>
    <row r="126" spans="1:5">
      <c r="A126" s="4" t="s">
        <v>1009</v>
      </c>
      <c r="C126" s="5" t="n">
        <v>2920</v>
      </c>
    </row>
    <row r="127" spans="1:5">
      <c r="A127" s="4" t="s">
        <v>1236</v>
      </c>
    </row>
    <row r="128" spans="1:5">
      <c r="A128" s="3" t="s">
        <v>1181</v>
      </c>
    </row>
    <row r="129" spans="1:5">
      <c r="A129" s="4" t="s">
        <v>1237</v>
      </c>
      <c r="D129" s="5" t="n">
        <v>2096</v>
      </c>
    </row>
    <row r="130" spans="1:5">
      <c r="A130" s="4" t="s">
        <v>1238</v>
      </c>
    </row>
    <row r="131" spans="1:5">
      <c r="A131" s="3" t="s">
        <v>1181</v>
      </c>
    </row>
    <row r="132" spans="1:5">
      <c r="A132" s="4" t="s">
        <v>1183</v>
      </c>
      <c r="C132" s="4" t="s">
        <v>1227</v>
      </c>
      <c r="D132" s="4" t="s">
        <v>1227</v>
      </c>
    </row>
    <row r="133" spans="1:5">
      <c r="A133" s="4" t="s">
        <v>1185</v>
      </c>
      <c r="C133" s="4" t="s">
        <v>1227</v>
      </c>
      <c r="D133" s="4" t="s">
        <v>1227</v>
      </c>
    </row>
    <row r="134" spans="1:5">
      <c r="A134" s="4" t="s">
        <v>1239</v>
      </c>
    </row>
    <row r="135" spans="1:5">
      <c r="A135" s="3" t="s">
        <v>1181</v>
      </c>
    </row>
    <row r="136" spans="1:5">
      <c r="A136" s="4" t="s">
        <v>1183</v>
      </c>
      <c r="C136" s="4" t="s">
        <v>1240</v>
      </c>
    </row>
    <row r="137" spans="1:5">
      <c r="A137" s="4" t="s">
        <v>1185</v>
      </c>
      <c r="C137" s="4" t="s">
        <v>740</v>
      </c>
    </row>
    <row r="138" spans="1:5">
      <c r="A138" s="4" t="s">
        <v>1241</v>
      </c>
    </row>
    <row r="139" spans="1:5">
      <c r="A139" s="3" t="s">
        <v>1181</v>
      </c>
    </row>
    <row r="140" spans="1:5">
      <c r="A140" s="4" t="s">
        <v>1185</v>
      </c>
      <c r="C140" s="4" t="s">
        <v>1242</v>
      </c>
      <c r="D140" s="4" t="s">
        <v>1242</v>
      </c>
    </row>
    <row r="141" spans="1:5">
      <c r="A141" s="4" t="s">
        <v>1243</v>
      </c>
    </row>
    <row r="142" spans="1:5">
      <c r="A142" s="3" t="s">
        <v>1181</v>
      </c>
    </row>
    <row r="143" spans="1:5">
      <c r="A143" s="4" t="s">
        <v>1183</v>
      </c>
      <c r="C143" s="4" t="s">
        <v>1242</v>
      </c>
      <c r="D143" s="4" t="s">
        <v>1242</v>
      </c>
    </row>
    <row r="144" spans="1:5">
      <c r="A144" s="4" t="s">
        <v>1244</v>
      </c>
    </row>
    <row r="145" spans="1:5">
      <c r="A145" s="3" t="s">
        <v>1181</v>
      </c>
    </row>
    <row r="146" spans="1:5">
      <c r="A146" s="4" t="s">
        <v>1183</v>
      </c>
      <c r="C146" s="4" t="s">
        <v>1245</v>
      </c>
      <c r="D146" s="4" t="s">
        <v>1245</v>
      </c>
    </row>
    <row r="147" spans="1:5"/>
    <row r="148" spans="1:5">
      <c r="A148" s="4" t="s">
        <v>108</v>
      </c>
      <c r="B148" s="4" t="s">
        <v>1246</v>
      </c>
    </row>
  </sheetData>
  <mergeCells count="4">
    <mergeCell ref="A1:B2"/>
    <mergeCell ref="C1:D1"/>
    <mergeCell ref="A147:D147"/>
    <mergeCell ref="B148:D14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247</v>
      </c>
      <c r="C1" s="2" t="s">
        <v>2</v>
      </c>
      <c r="E1" s="2" t="s">
        <v>70</v>
      </c>
      <c r="F1" s="2" t="s">
        <v>155</v>
      </c>
    </row>
    <row r="2" spans="1:6">
      <c r="A2" s="4" t="s">
        <v>72</v>
      </c>
      <c r="C2" s="5" t="n">
        <v>301123</v>
      </c>
      <c r="E2" s="5" t="n">
        <v>259148</v>
      </c>
      <c r="F2" s="5" t="n">
        <v>130052</v>
      </c>
    </row>
    <row r="3" spans="1:6">
      <c r="A3" s="4" t="s">
        <v>73</v>
      </c>
      <c r="C3" s="6" t="n">
        <v>6563</v>
      </c>
      <c r="E3" s="6" t="n">
        <v>6318</v>
      </c>
      <c r="F3" s="6" t="n">
        <v>17888</v>
      </c>
    </row>
    <row r="4" spans="1:6">
      <c r="A4" s="4" t="s">
        <v>74</v>
      </c>
      <c r="C4" s="6" t="n">
        <v>107328</v>
      </c>
      <c r="E4" s="6" t="n">
        <v>176647</v>
      </c>
      <c r="F4" s="5" t="n">
        <v>116268</v>
      </c>
    </row>
    <row r="5" spans="1:6">
      <c r="A5" s="4" t="s">
        <v>77</v>
      </c>
      <c r="C5" s="6" t="n">
        <v>754441</v>
      </c>
      <c r="E5" s="6" t="n">
        <v>407795</v>
      </c>
    </row>
    <row r="6" spans="1:6">
      <c r="A6" s="4" t="s">
        <v>1248</v>
      </c>
      <c r="C6" s="6" t="n">
        <v>42830</v>
      </c>
      <c r="E6" s="6" t="n">
        <v>36021</v>
      </c>
    </row>
    <row r="7" spans="1:6">
      <c r="A7" s="4" t="s">
        <v>91</v>
      </c>
      <c r="C7" s="6" t="n">
        <v>30874</v>
      </c>
      <c r="E7" s="6" t="n">
        <v>38118</v>
      </c>
    </row>
    <row r="8" spans="1:6">
      <c r="A8" s="4" t="s">
        <v>99</v>
      </c>
      <c r="C8" s="6" t="n">
        <v>23244</v>
      </c>
      <c r="E8" s="6" t="n">
        <v>0</v>
      </c>
    </row>
    <row r="9" spans="1:6">
      <c r="A9" s="4" t="s">
        <v>101</v>
      </c>
      <c r="C9" s="6" t="n">
        <v>1601866</v>
      </c>
      <c r="E9" s="6" t="n">
        <v>414852</v>
      </c>
    </row>
    <row r="10" spans="1:6">
      <c r="A10" s="4" t="s">
        <v>109</v>
      </c>
      <c r="B10" s="4" t="s">
        <v>108</v>
      </c>
      <c r="C10" s="6" t="n">
        <v>118688</v>
      </c>
      <c r="E10" s="6" t="n">
        <v>134489</v>
      </c>
    </row>
    <row r="11" spans="1:6">
      <c r="A11" s="4" t="s">
        <v>107</v>
      </c>
      <c r="C11" s="6" t="n">
        <v>345451</v>
      </c>
      <c r="D11" s="4" t="s">
        <v>110</v>
      </c>
      <c r="E11" s="6" t="n">
        <v>262965</v>
      </c>
    </row>
    <row r="12" spans="1:6">
      <c r="A12" s="4" t="s">
        <v>1249</v>
      </c>
    </row>
    <row r="13" spans="1:6">
      <c r="A13" s="4" t="s">
        <v>1250</v>
      </c>
      <c r="C13" s="6" t="n">
        <v>14900</v>
      </c>
      <c r="E13" s="6" t="n">
        <v>19500</v>
      </c>
    </row>
    <row r="14" spans="1:6">
      <c r="A14" s="4" t="s">
        <v>1251</v>
      </c>
    </row>
    <row r="15" spans="1:6">
      <c r="A15" s="4" t="s">
        <v>1252</v>
      </c>
      <c r="C15" s="6" t="n">
        <v>500</v>
      </c>
    </row>
    <row r="16" spans="1:6">
      <c r="A16" s="4" t="s">
        <v>998</v>
      </c>
    </row>
    <row r="17" spans="1:6">
      <c r="A17" s="4" t="s">
        <v>1253</v>
      </c>
      <c r="C17" s="6" t="n">
        <v>301123</v>
      </c>
      <c r="E17" s="6" t="n">
        <v>259148</v>
      </c>
    </row>
    <row r="18" spans="1:6">
      <c r="A18" s="4" t="s">
        <v>1254</v>
      </c>
      <c r="C18" s="6" t="n">
        <v>107328</v>
      </c>
      <c r="E18" s="6" t="n">
        <v>176647</v>
      </c>
    </row>
    <row r="19" spans="1:6">
      <c r="A19" s="4" t="s">
        <v>1255</v>
      </c>
      <c r="C19" s="6" t="n">
        <v>30874</v>
      </c>
      <c r="E19" s="6" t="n">
        <v>38118</v>
      </c>
    </row>
    <row r="20" spans="1:6">
      <c r="A20" s="4" t="s">
        <v>1005</v>
      </c>
    </row>
    <row r="21" spans="1:6">
      <c r="A21" s="4" t="s">
        <v>1256</v>
      </c>
      <c r="C21" s="6" t="n">
        <v>6563</v>
      </c>
      <c r="E21" s="6" t="n">
        <v>6318</v>
      </c>
    </row>
    <row r="22" spans="1:6">
      <c r="A22" s="4" t="s">
        <v>1257</v>
      </c>
      <c r="C22" s="6" t="n">
        <v>754441</v>
      </c>
      <c r="E22" s="6" t="n">
        <v>407795</v>
      </c>
    </row>
    <row r="23" spans="1:6">
      <c r="A23" s="4" t="s">
        <v>1258</v>
      </c>
      <c r="C23" s="6" t="n">
        <v>27384</v>
      </c>
      <c r="E23" s="6" t="n">
        <v>0</v>
      </c>
    </row>
    <row r="24" spans="1:6">
      <c r="A24" s="4" t="s">
        <v>1259</v>
      </c>
      <c r="C24" s="6" t="n">
        <v>1601866</v>
      </c>
      <c r="E24" s="6" t="n">
        <v>414852</v>
      </c>
    </row>
    <row r="25" spans="1:6">
      <c r="A25" s="4" t="s">
        <v>1260</v>
      </c>
      <c r="B25" s="4" t="s">
        <v>741</v>
      </c>
      <c r="C25" s="6" t="n">
        <v>148786</v>
      </c>
      <c r="E25" s="6" t="n">
        <v>157433</v>
      </c>
    </row>
    <row r="26" spans="1:6">
      <c r="A26" s="4" t="s">
        <v>1261</v>
      </c>
      <c r="B26" s="4" t="s">
        <v>743</v>
      </c>
      <c r="C26" s="6" t="n">
        <v>372591</v>
      </c>
      <c r="E26" s="6" t="n">
        <v>258546</v>
      </c>
    </row>
    <row r="27" spans="1:6">
      <c r="A27" s="4" t="s">
        <v>1008</v>
      </c>
    </row>
    <row r="28" spans="1:6">
      <c r="A28" s="4" t="s">
        <v>1262</v>
      </c>
      <c r="B28" s="4" t="s">
        <v>744</v>
      </c>
      <c r="C28" s="5" t="n">
        <v>42830</v>
      </c>
      <c r="E28" s="5" t="n">
        <v>36021</v>
      </c>
    </row>
    <row r="29" spans="1:6"/>
    <row r="30" spans="1:6">
      <c r="A30" s="4" t="s">
        <v>108</v>
      </c>
      <c r="B30" s="4" t="s">
        <v>135</v>
      </c>
    </row>
    <row r="31" spans="1:6">
      <c r="A31" s="4" t="s">
        <v>110</v>
      </c>
      <c r="B31" s="4" t="s">
        <v>134</v>
      </c>
    </row>
    <row r="32" spans="1:6">
      <c r="A32" s="4" t="s">
        <v>741</v>
      </c>
      <c r="B32" s="4" t="s">
        <v>1263</v>
      </c>
    </row>
    <row r="33" spans="1:6">
      <c r="A33" s="4" t="s">
        <v>743</v>
      </c>
      <c r="B33" s="4" t="s">
        <v>1264</v>
      </c>
    </row>
    <row r="34" spans="1:6">
      <c r="A34" s="4" t="s">
        <v>744</v>
      </c>
      <c r="B34" s="4" t="s">
        <v>1265</v>
      </c>
    </row>
  </sheetData>
  <mergeCells count="8">
    <mergeCell ref="A1:B1"/>
    <mergeCell ref="C1:D1"/>
    <mergeCell ref="A29:E29"/>
    <mergeCell ref="B30:E30"/>
    <mergeCell ref="B31:E31"/>
    <mergeCell ref="B32:E32"/>
    <mergeCell ref="B33:E33"/>
    <mergeCell ref="B34:E3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6</v>
      </c>
      <c r="B1" s="2" t="s">
        <v>2</v>
      </c>
      <c r="C1" s="2" t="s">
        <v>70</v>
      </c>
    </row>
    <row r="2" spans="1:3">
      <c r="A2" s="3" t="s">
        <v>348</v>
      </c>
    </row>
    <row r="3" spans="1:3">
      <c r="A3" s="4" t="s">
        <v>79</v>
      </c>
      <c r="B3" s="5" t="n">
        <v>91755</v>
      </c>
      <c r="C3" s="5" t="n">
        <v>8942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2</v>
      </c>
      <c r="C1" s="2" t="s">
        <v>70</v>
      </c>
    </row>
    <row r="2" spans="1:3">
      <c r="A2" s="3" t="s">
        <v>351</v>
      </c>
    </row>
    <row r="3" spans="1:3">
      <c r="A3" s="4" t="s">
        <v>1268</v>
      </c>
      <c r="B3" s="5" t="n">
        <v>623523</v>
      </c>
      <c r="C3" s="5" t="n">
        <v>692581</v>
      </c>
    </row>
    <row r="4" spans="1:3">
      <c r="A4" s="4" t="s">
        <v>1269</v>
      </c>
      <c r="B4" s="6" t="n">
        <v>45673</v>
      </c>
      <c r="C4" s="6" t="n">
        <v>72918</v>
      </c>
    </row>
    <row r="5" spans="1:3">
      <c r="A5" s="4" t="s">
        <v>1270</v>
      </c>
      <c r="B5" s="6" t="n">
        <v>3180</v>
      </c>
      <c r="C5" s="6" t="n">
        <v>15319</v>
      </c>
    </row>
    <row r="6" spans="1:3">
      <c r="A6" s="4" t="s">
        <v>1271</v>
      </c>
      <c r="B6" s="6" t="n">
        <v>9319</v>
      </c>
      <c r="C6" s="6" t="n">
        <v>5295</v>
      </c>
    </row>
    <row r="7" spans="1:3">
      <c r="A7" s="4" t="s">
        <v>276</v>
      </c>
      <c r="B7" s="6" t="n">
        <v>681695</v>
      </c>
      <c r="C7" s="6" t="n">
        <v>786113</v>
      </c>
    </row>
    <row r="8" spans="1:3">
      <c r="A8" s="4" t="s">
        <v>1272</v>
      </c>
      <c r="B8" s="6" t="n">
        <v>185838</v>
      </c>
      <c r="C8" s="6" t="n">
        <v>159443</v>
      </c>
    </row>
    <row r="9" spans="1:3">
      <c r="A9" s="4" t="s">
        <v>1273</v>
      </c>
      <c r="B9" s="6" t="n">
        <v>57580</v>
      </c>
      <c r="C9" s="6" t="n">
        <v>28826</v>
      </c>
    </row>
    <row r="10" spans="1:3">
      <c r="A10" s="4" t="s">
        <v>1270</v>
      </c>
      <c r="B10" s="6" t="n">
        <v>18063</v>
      </c>
      <c r="C10" s="6" t="n">
        <v>36338</v>
      </c>
    </row>
    <row r="11" spans="1:3">
      <c r="A11" s="4" t="s">
        <v>1274</v>
      </c>
      <c r="B11" s="6" t="n">
        <v>9537</v>
      </c>
      <c r="C11" s="6" t="n">
        <v>4124</v>
      </c>
    </row>
    <row r="12" spans="1:3">
      <c r="A12" s="4" t="s">
        <v>102</v>
      </c>
      <c r="B12" s="5" t="n">
        <v>271018</v>
      </c>
      <c r="C12" s="5" t="n">
        <v>22873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75</v>
      </c>
      <c r="B1" s="2" t="s">
        <v>2</v>
      </c>
      <c r="C1" s="2" t="s">
        <v>70</v>
      </c>
    </row>
    <row r="2" spans="1:3">
      <c r="A2" s="3" t="s">
        <v>355</v>
      </c>
    </row>
    <row r="3" spans="1:3">
      <c r="A3" s="4" t="s">
        <v>1276</v>
      </c>
      <c r="B3" s="5" t="n">
        <v>105647</v>
      </c>
      <c r="C3" s="5" t="n">
        <v>37858</v>
      </c>
    </row>
    <row r="4" spans="1:3">
      <c r="A4" s="4" t="s">
        <v>103</v>
      </c>
      <c r="B4" s="5" t="n">
        <v>430224</v>
      </c>
      <c r="C4" s="5" t="n">
        <v>52515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v>
      </c>
      <c r="C2" s="2" t="s">
        <v>70</v>
      </c>
      <c r="D2" s="2" t="s">
        <v>155</v>
      </c>
    </row>
    <row r="3" spans="1:4">
      <c r="A3" s="3" t="s">
        <v>1278</v>
      </c>
    </row>
    <row r="4" spans="1:4">
      <c r="A4" s="4" t="s">
        <v>1279</v>
      </c>
      <c r="B4" s="5" t="n">
        <v>66507000</v>
      </c>
      <c r="C4" s="5" t="n">
        <v>58073000</v>
      </c>
    </row>
    <row r="5" spans="1:4">
      <c r="A5" s="4" t="s">
        <v>1280</v>
      </c>
      <c r="B5" s="6" t="n">
        <v>-32846000</v>
      </c>
      <c r="C5" s="6" t="n">
        <v>-31630000</v>
      </c>
    </row>
    <row r="6" spans="1:4">
      <c r="A6" s="4" t="s">
        <v>1281</v>
      </c>
      <c r="B6" s="6" t="n">
        <v>33661000</v>
      </c>
      <c r="C6" s="6" t="n">
        <v>26443000</v>
      </c>
    </row>
    <row r="7" spans="1:4">
      <c r="A7" s="4" t="s">
        <v>265</v>
      </c>
      <c r="B7" s="6" t="n">
        <v>-233000</v>
      </c>
      <c r="C7" s="6" t="n">
        <v>-15343000</v>
      </c>
      <c r="D7" s="5" t="n">
        <v>2346000</v>
      </c>
    </row>
    <row r="8" spans="1:4">
      <c r="A8" s="4" t="s">
        <v>1282</v>
      </c>
      <c r="B8" s="6" t="n">
        <v>7300000</v>
      </c>
      <c r="C8" s="6" t="n">
        <v>7400000</v>
      </c>
      <c r="D8" s="6" t="n">
        <v>7000000</v>
      </c>
    </row>
    <row r="9" spans="1:4">
      <c r="A9" s="4" t="s">
        <v>1282</v>
      </c>
      <c r="B9" s="6" t="n">
        <v>7300000</v>
      </c>
      <c r="C9" s="6" t="n">
        <v>7400000</v>
      </c>
      <c r="D9" s="6" t="n">
        <v>7000000</v>
      </c>
    </row>
    <row r="10" spans="1:4">
      <c r="A10" s="4" t="s">
        <v>641</v>
      </c>
    </row>
    <row r="11" spans="1:4">
      <c r="A11" s="3" t="s">
        <v>1278</v>
      </c>
    </row>
    <row r="12" spans="1:4">
      <c r="A12" s="4" t="s">
        <v>1279</v>
      </c>
      <c r="B12" s="6" t="n">
        <v>7556000</v>
      </c>
      <c r="C12" s="6" t="n">
        <v>3301000</v>
      </c>
    </row>
    <row r="13" spans="1:4">
      <c r="A13" s="4" t="s">
        <v>1283</v>
      </c>
    </row>
    <row r="14" spans="1:4">
      <c r="A14" s="3" t="s">
        <v>1278</v>
      </c>
    </row>
    <row r="15" spans="1:4">
      <c r="A15" s="4" t="s">
        <v>1279</v>
      </c>
      <c r="B15" s="6" t="n">
        <v>8952000</v>
      </c>
      <c r="C15" s="6" t="n">
        <v>4214000</v>
      </c>
    </row>
    <row r="16" spans="1:4">
      <c r="A16" s="4" t="s">
        <v>1284</v>
      </c>
    </row>
    <row r="17" spans="1:4">
      <c r="A17" s="3" t="s">
        <v>1278</v>
      </c>
    </row>
    <row r="18" spans="1:4">
      <c r="A18" s="4" t="s">
        <v>1279</v>
      </c>
      <c r="B18" s="6" t="n">
        <v>3526000</v>
      </c>
      <c r="C18" s="6" t="n">
        <v>2829000</v>
      </c>
    </row>
    <row r="19" spans="1:4">
      <c r="A19" s="4" t="s">
        <v>1285</v>
      </c>
    </row>
    <row r="20" spans="1:4">
      <c r="A20" s="3" t="s">
        <v>1278</v>
      </c>
    </row>
    <row r="21" spans="1:4">
      <c r="A21" s="4" t="s">
        <v>1279</v>
      </c>
      <c r="B21" s="6" t="n">
        <v>40301000</v>
      </c>
      <c r="C21" s="6" t="n">
        <v>37652000</v>
      </c>
    </row>
    <row r="22" spans="1:4">
      <c r="A22" s="4" t="s">
        <v>1286</v>
      </c>
    </row>
    <row r="23" spans="1:4">
      <c r="A23" s="3" t="s">
        <v>1278</v>
      </c>
    </row>
    <row r="24" spans="1:4">
      <c r="A24" s="4" t="s">
        <v>1279</v>
      </c>
      <c r="B24" s="6" t="n">
        <v>6172000</v>
      </c>
      <c r="C24" s="6" t="n">
        <v>10077000</v>
      </c>
    </row>
    <row r="25" spans="1:4">
      <c r="A25" s="4" t="s">
        <v>1287</v>
      </c>
      <c r="B25" s="6" t="n">
        <v>1300000</v>
      </c>
      <c r="C25" s="6" t="n">
        <v>1600000</v>
      </c>
      <c r="D25" s="5" t="n">
        <v>1000000</v>
      </c>
    </row>
    <row r="26" spans="1:4">
      <c r="A26" s="4" t="s">
        <v>1288</v>
      </c>
      <c r="B26" s="5" t="n">
        <v>2200000</v>
      </c>
      <c r="C26" s="5" t="n">
        <v>5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89</v>
      </c>
      <c r="B1" s="2" t="s">
        <v>1</v>
      </c>
    </row>
    <row r="2" spans="1:4">
      <c r="B2" s="2" t="s">
        <v>2</v>
      </c>
      <c r="C2" s="2" t="s">
        <v>70</v>
      </c>
      <c r="D2" s="2" t="s">
        <v>155</v>
      </c>
    </row>
    <row r="3" spans="1:4">
      <c r="A3" s="3" t="s">
        <v>1290</v>
      </c>
    </row>
    <row r="4" spans="1:4">
      <c r="A4" s="4" t="s">
        <v>1291</v>
      </c>
      <c r="B4" s="5" t="n">
        <v>161513</v>
      </c>
      <c r="C4" s="5" t="n">
        <v>80363</v>
      </c>
      <c r="D4" s="5" t="n">
        <v>80363</v>
      </c>
    </row>
    <row r="5" spans="1:4">
      <c r="A5" s="4" t="s">
        <v>1292</v>
      </c>
      <c r="B5" s="6" t="n">
        <v>-23785</v>
      </c>
      <c r="C5" s="6" t="n">
        <v>-19685</v>
      </c>
      <c r="D5" s="6" t="n">
        <v>-19685</v>
      </c>
    </row>
    <row r="6" spans="1:4">
      <c r="A6" s="4" t="s">
        <v>1293</v>
      </c>
      <c r="B6" s="6" t="n">
        <v>-137728</v>
      </c>
      <c r="C6" s="6" t="n">
        <v>-60678</v>
      </c>
      <c r="D6" s="6" t="n">
        <v>-60678</v>
      </c>
    </row>
    <row r="7" spans="1:4">
      <c r="A7" s="4" t="s">
        <v>1294</v>
      </c>
      <c r="B7" s="6" t="n">
        <v>81150</v>
      </c>
      <c r="C7" s="6" t="n">
        <v>0</v>
      </c>
    </row>
    <row r="8" spans="1:4">
      <c r="A8" s="4" t="s">
        <v>1295</v>
      </c>
      <c r="B8" s="6" t="n">
        <v>0</v>
      </c>
    </row>
    <row r="9" spans="1:4">
      <c r="A9" s="4" t="s">
        <v>1296</v>
      </c>
      <c r="B9" s="6" t="n">
        <v>0</v>
      </c>
    </row>
    <row r="10" spans="1:4">
      <c r="A10" s="4" t="s">
        <v>179</v>
      </c>
      <c r="B10" s="6" t="n">
        <v>-4100</v>
      </c>
      <c r="C10" s="6" t="n">
        <v>0</v>
      </c>
      <c r="D10" s="6" t="n">
        <v>0</v>
      </c>
    </row>
    <row r="11" spans="1:4">
      <c r="A11" s="4" t="s">
        <v>1297</v>
      </c>
    </row>
    <row r="12" spans="1:4">
      <c r="A12" s="3" t="s">
        <v>1290</v>
      </c>
    </row>
    <row r="13" spans="1:4">
      <c r="A13" s="4" t="s">
        <v>1291</v>
      </c>
      <c r="B13" s="6" t="n">
        <v>0</v>
      </c>
      <c r="C13" s="6" t="n">
        <v>29026</v>
      </c>
      <c r="D13" s="6" t="n">
        <v>29026</v>
      </c>
    </row>
    <row r="14" spans="1:4">
      <c r="A14" s="4" t="s">
        <v>1292</v>
      </c>
      <c r="B14" s="6" t="n">
        <v>0</v>
      </c>
      <c r="C14" s="6" t="n">
        <v>-10200</v>
      </c>
      <c r="D14" s="6" t="n">
        <v>-10200</v>
      </c>
    </row>
    <row r="15" spans="1:4">
      <c r="A15" s="4" t="s">
        <v>1293</v>
      </c>
      <c r="B15" s="6" t="n">
        <v>0</v>
      </c>
      <c r="C15" s="6" t="n">
        <v>-18826</v>
      </c>
      <c r="D15" s="6" t="n">
        <v>18826</v>
      </c>
    </row>
    <row r="16" spans="1:4">
      <c r="A16" s="4" t="s">
        <v>1294</v>
      </c>
      <c r="B16" s="6" t="n">
        <v>0</v>
      </c>
      <c r="C16" s="6" t="n">
        <v>0</v>
      </c>
    </row>
    <row r="17" spans="1:4">
      <c r="A17" s="4" t="s">
        <v>1295</v>
      </c>
      <c r="B17" s="6" t="n">
        <v>-29026</v>
      </c>
    </row>
    <row r="18" spans="1:4">
      <c r="A18" s="4" t="s">
        <v>1296</v>
      </c>
      <c r="B18" s="6" t="n">
        <v>10200</v>
      </c>
    </row>
    <row r="19" spans="1:4">
      <c r="A19" s="4" t="s">
        <v>179</v>
      </c>
      <c r="B19" s="6" t="n">
        <v>0</v>
      </c>
      <c r="C19" s="6" t="n">
        <v>0</v>
      </c>
    </row>
    <row r="20" spans="1:4">
      <c r="A20" s="4" t="s">
        <v>1298</v>
      </c>
    </row>
    <row r="21" spans="1:4">
      <c r="A21" s="3" t="s">
        <v>1290</v>
      </c>
    </row>
    <row r="22" spans="1:4">
      <c r="A22" s="4" t="s">
        <v>1291</v>
      </c>
      <c r="B22" s="6" t="n">
        <v>132487</v>
      </c>
      <c r="C22" s="6" t="n">
        <v>51337</v>
      </c>
      <c r="D22" s="6" t="n">
        <v>51337</v>
      </c>
    </row>
    <row r="23" spans="1:4">
      <c r="A23" s="4" t="s">
        <v>1292</v>
      </c>
      <c r="B23" s="6" t="n">
        <v>-9485</v>
      </c>
      <c r="C23" s="6" t="n">
        <v>-9485</v>
      </c>
      <c r="D23" s="6" t="n">
        <v>-9485</v>
      </c>
    </row>
    <row r="24" spans="1:4">
      <c r="A24" s="4" t="s">
        <v>1293</v>
      </c>
      <c r="B24" s="6" t="n">
        <v>-123002</v>
      </c>
      <c r="C24" s="6" t="n">
        <v>-41852</v>
      </c>
      <c r="D24" s="6" t="n">
        <v>-41852</v>
      </c>
    </row>
    <row r="25" spans="1:4">
      <c r="A25" s="4" t="s">
        <v>1294</v>
      </c>
      <c r="B25" s="6" t="n">
        <v>81150</v>
      </c>
      <c r="C25" s="6" t="n">
        <v>0</v>
      </c>
    </row>
    <row r="26" spans="1:4">
      <c r="A26" s="4" t="s">
        <v>1295</v>
      </c>
      <c r="B26" s="6" t="n">
        <v>0</v>
      </c>
    </row>
    <row r="27" spans="1:4">
      <c r="A27" s="4" t="s">
        <v>1296</v>
      </c>
      <c r="B27" s="6" t="n">
        <v>0</v>
      </c>
    </row>
    <row r="28" spans="1:4">
      <c r="A28" s="4" t="s">
        <v>179</v>
      </c>
      <c r="B28" s="6" t="n">
        <v>0</v>
      </c>
      <c r="C28" s="6" t="n">
        <v>0</v>
      </c>
    </row>
    <row r="29" spans="1:4">
      <c r="A29" s="4" t="s">
        <v>1299</v>
      </c>
    </row>
    <row r="30" spans="1:4">
      <c r="A30" s="3" t="s">
        <v>1290</v>
      </c>
    </row>
    <row r="31" spans="1:4">
      <c r="A31" s="4" t="s">
        <v>1291</v>
      </c>
      <c r="B31" s="6" t="n">
        <v>22705</v>
      </c>
      <c r="C31" s="6" t="n">
        <v>0</v>
      </c>
      <c r="D31" s="6" t="n">
        <v>0</v>
      </c>
    </row>
    <row r="32" spans="1:4">
      <c r="A32" s="4" t="s">
        <v>1292</v>
      </c>
      <c r="B32" s="6" t="n">
        <v>-7979</v>
      </c>
      <c r="C32" s="6" t="n">
        <v>0</v>
      </c>
      <c r="D32" s="6" t="n">
        <v>0</v>
      </c>
    </row>
    <row r="33" spans="1:4">
      <c r="A33" s="4" t="s">
        <v>1293</v>
      </c>
      <c r="B33" s="6" t="n">
        <v>-14726</v>
      </c>
      <c r="C33" s="6" t="n">
        <v>0</v>
      </c>
      <c r="D33" s="6" t="n">
        <v>0</v>
      </c>
    </row>
    <row r="34" spans="1:4">
      <c r="A34" s="4" t="s">
        <v>1294</v>
      </c>
      <c r="B34" s="6" t="n">
        <v>0</v>
      </c>
    </row>
    <row r="35" spans="1:4">
      <c r="A35" s="4" t="s">
        <v>1295</v>
      </c>
      <c r="B35" s="6" t="n">
        <v>22705</v>
      </c>
    </row>
    <row r="36" spans="1:4">
      <c r="A36" s="4" t="s">
        <v>1296</v>
      </c>
      <c r="B36" s="6" t="n">
        <v>-7979</v>
      </c>
    </row>
    <row r="37" spans="1:4">
      <c r="A37" s="4" t="s">
        <v>179</v>
      </c>
      <c r="B37" s="6" t="n">
        <v>0</v>
      </c>
    </row>
    <row r="38" spans="1:4">
      <c r="A38" s="4" t="s">
        <v>1300</v>
      </c>
    </row>
    <row r="39" spans="1:4">
      <c r="A39" s="3" t="s">
        <v>1290</v>
      </c>
    </row>
    <row r="40" spans="1:4">
      <c r="A40" s="4" t="s">
        <v>1291</v>
      </c>
      <c r="B40" s="6" t="n">
        <v>6321</v>
      </c>
      <c r="C40" s="6" t="n">
        <v>0</v>
      </c>
      <c r="D40" s="6" t="n">
        <v>0</v>
      </c>
    </row>
    <row r="41" spans="1:4">
      <c r="A41" s="4" t="s">
        <v>1292</v>
      </c>
      <c r="B41" s="6" t="n">
        <v>-6321</v>
      </c>
      <c r="C41" s="6" t="n">
        <v>0</v>
      </c>
      <c r="D41" s="6" t="n">
        <v>0</v>
      </c>
    </row>
    <row r="42" spans="1:4">
      <c r="A42" s="4" t="s">
        <v>1293</v>
      </c>
      <c r="B42" s="6" t="n">
        <v>0</v>
      </c>
      <c r="C42" s="5" t="n">
        <v>0</v>
      </c>
      <c r="D42" s="5" t="n">
        <v>0</v>
      </c>
    </row>
    <row r="43" spans="1:4">
      <c r="A43" s="4" t="s">
        <v>1294</v>
      </c>
      <c r="B43" s="6" t="n">
        <v>0</v>
      </c>
    </row>
    <row r="44" spans="1:4">
      <c r="A44" s="4" t="s">
        <v>1295</v>
      </c>
      <c r="B44" s="6" t="n">
        <v>6321</v>
      </c>
    </row>
    <row r="45" spans="1:4">
      <c r="A45" s="4" t="s">
        <v>1296</v>
      </c>
      <c r="B45" s="6" t="n">
        <v>-2221</v>
      </c>
    </row>
    <row r="46" spans="1:4">
      <c r="A46" s="4" t="s">
        <v>179</v>
      </c>
      <c r="B46" s="6" t="n">
        <v>-4100</v>
      </c>
    </row>
    <row r="47" spans="1:4">
      <c r="A47" s="4" t="s">
        <v>684</v>
      </c>
    </row>
    <row r="48" spans="1:4">
      <c r="A48" s="3" t="s">
        <v>1290</v>
      </c>
    </row>
    <row r="49" spans="1:4">
      <c r="A49" s="4" t="s">
        <v>1294</v>
      </c>
      <c r="B49" s="6" t="n">
        <v>81200</v>
      </c>
    </row>
    <row r="50" spans="1:4">
      <c r="A50" s="4" t="s">
        <v>1301</v>
      </c>
      <c r="B50" s="5" t="n">
        <v>22200</v>
      </c>
    </row>
    <row r="51" spans="1:4">
      <c r="A51" s="4" t="s">
        <v>1302</v>
      </c>
      <c r="B51" s="4" t="s">
        <v>1303</v>
      </c>
    </row>
    <row r="52" spans="1:4">
      <c r="A52" s="4" t="s">
        <v>1304</v>
      </c>
    </row>
    <row r="53" spans="1:4">
      <c r="A53" s="3" t="s">
        <v>1290</v>
      </c>
    </row>
    <row r="54" spans="1:4">
      <c r="A54" s="4" t="s">
        <v>706</v>
      </c>
      <c r="B54" s="4" t="s">
        <v>711</v>
      </c>
    </row>
    <row r="55" spans="1:4">
      <c r="A55" s="4" t="s">
        <v>1305</v>
      </c>
    </row>
    <row r="56" spans="1:4">
      <c r="A56" s="3" t="s">
        <v>1290</v>
      </c>
    </row>
    <row r="57" spans="1:4">
      <c r="A57" s="4" t="s">
        <v>706</v>
      </c>
      <c r="B57" s="4" t="s">
        <v>64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06</v>
      </c>
      <c r="B1" s="2" t="s">
        <v>1</v>
      </c>
    </row>
    <row r="2" spans="1:4">
      <c r="B2" s="2" t="s">
        <v>2</v>
      </c>
      <c r="C2" s="2" t="s">
        <v>70</v>
      </c>
      <c r="D2" s="2" t="s">
        <v>155</v>
      </c>
    </row>
    <row r="3" spans="1:4">
      <c r="A3" s="3" t="s">
        <v>1307</v>
      </c>
    </row>
    <row r="4" spans="1:4">
      <c r="A4" s="4" t="s">
        <v>542</v>
      </c>
      <c r="B4" s="4" t="s">
        <v>543</v>
      </c>
    </row>
    <row r="5" spans="1:4">
      <c r="A5" s="4" t="s">
        <v>681</v>
      </c>
      <c r="B5" s="5" t="n">
        <v>13100</v>
      </c>
      <c r="C5" s="5" t="n">
        <v>5000</v>
      </c>
      <c r="D5" s="5" t="n">
        <v>6100</v>
      </c>
    </row>
    <row r="6" spans="1:4">
      <c r="A6" s="4" t="s">
        <v>142</v>
      </c>
      <c r="B6" s="6" t="n">
        <v>-26395</v>
      </c>
      <c r="C6" s="6" t="n">
        <v>-38093</v>
      </c>
    </row>
    <row r="7" spans="1:4">
      <c r="A7" s="4" t="s">
        <v>1308</v>
      </c>
      <c r="B7" s="6" t="n">
        <v>35200</v>
      </c>
      <c r="C7" s="6" t="n">
        <v>24943</v>
      </c>
    </row>
    <row r="8" spans="1:4">
      <c r="A8" s="4" t="s">
        <v>704</v>
      </c>
    </row>
    <row r="9" spans="1:4">
      <c r="A9" s="3" t="s">
        <v>1307</v>
      </c>
    </row>
    <row r="10" spans="1:4">
      <c r="A10" s="4" t="s">
        <v>142</v>
      </c>
      <c r="B10" s="6" t="n">
        <v>-360</v>
      </c>
      <c r="C10" s="6" t="n">
        <v>-10599</v>
      </c>
    </row>
    <row r="11" spans="1:4">
      <c r="A11" s="4" t="s">
        <v>1308</v>
      </c>
      <c r="B11" s="6" t="n">
        <v>600</v>
      </c>
      <c r="C11" s="6" t="n">
        <v>23</v>
      </c>
    </row>
    <row r="12" spans="1:4">
      <c r="A12" s="4" t="s">
        <v>703</v>
      </c>
      <c r="B12" s="6" t="n">
        <v>960</v>
      </c>
      <c r="C12" s="6" t="n">
        <v>10622</v>
      </c>
    </row>
    <row r="13" spans="1:4">
      <c r="A13" s="4" t="s">
        <v>708</v>
      </c>
    </row>
    <row r="14" spans="1:4">
      <c r="A14" s="3" t="s">
        <v>1307</v>
      </c>
    </row>
    <row r="15" spans="1:4">
      <c r="A15" s="4" t="s">
        <v>142</v>
      </c>
      <c r="B15" s="6" t="n">
        <v>-21065</v>
      </c>
      <c r="C15" s="6" t="n">
        <v>-18960</v>
      </c>
    </row>
    <row r="16" spans="1:4">
      <c r="A16" s="4" t="s">
        <v>1308</v>
      </c>
      <c r="B16" s="6" t="n">
        <v>30659</v>
      </c>
      <c r="C16" s="6" t="n">
        <v>22174</v>
      </c>
    </row>
    <row r="17" spans="1:4">
      <c r="A17" s="4" t="s">
        <v>703</v>
      </c>
      <c r="B17" s="5" t="n">
        <v>51724</v>
      </c>
      <c r="C17" s="6" t="n">
        <v>41134</v>
      </c>
    </row>
    <row r="18" spans="1:4">
      <c r="A18" s="4" t="s">
        <v>1309</v>
      </c>
    </row>
    <row r="19" spans="1:4">
      <c r="A19" s="3" t="s">
        <v>1307</v>
      </c>
    </row>
    <row r="20" spans="1:4">
      <c r="A20" s="4" t="s">
        <v>706</v>
      </c>
      <c r="B20" s="4" t="s">
        <v>1310</v>
      </c>
    </row>
    <row r="21" spans="1:4">
      <c r="A21" s="4" t="s">
        <v>142</v>
      </c>
      <c r="B21" s="5" t="n">
        <v>0</v>
      </c>
      <c r="C21" s="6" t="n">
        <v>-800</v>
      </c>
    </row>
    <row r="22" spans="1:4">
      <c r="A22" s="4" t="s">
        <v>1308</v>
      </c>
      <c r="B22" s="6" t="n">
        <v>0</v>
      </c>
      <c r="C22" s="6" t="n">
        <v>0</v>
      </c>
    </row>
    <row r="23" spans="1:4">
      <c r="A23" s="4" t="s">
        <v>703</v>
      </c>
      <c r="B23" s="5" t="n">
        <v>0</v>
      </c>
      <c r="C23" s="6" t="n">
        <v>800</v>
      </c>
    </row>
    <row r="24" spans="1:4">
      <c r="A24" s="4" t="s">
        <v>1311</v>
      </c>
    </row>
    <row r="25" spans="1:4">
      <c r="A25" s="3" t="s">
        <v>1307</v>
      </c>
    </row>
    <row r="26" spans="1:4">
      <c r="A26" s="4" t="s">
        <v>706</v>
      </c>
      <c r="B26" s="4" t="s">
        <v>643</v>
      </c>
    </row>
    <row r="27" spans="1:4">
      <c r="A27" s="4" t="s">
        <v>142</v>
      </c>
      <c r="B27" s="5" t="n">
        <v>-347</v>
      </c>
      <c r="C27" s="6" t="n">
        <v>-2055</v>
      </c>
    </row>
    <row r="28" spans="1:4">
      <c r="A28" s="4" t="s">
        <v>1308</v>
      </c>
      <c r="B28" s="6" t="n">
        <v>53</v>
      </c>
      <c r="C28" s="6" t="n">
        <v>182</v>
      </c>
    </row>
    <row r="29" spans="1:4">
      <c r="A29" s="4" t="s">
        <v>703</v>
      </c>
      <c r="B29" s="5" t="n">
        <v>400</v>
      </c>
      <c r="C29" s="6" t="n">
        <v>2237</v>
      </c>
    </row>
    <row r="30" spans="1:4">
      <c r="A30" s="4" t="s">
        <v>1312</v>
      </c>
    </row>
    <row r="31" spans="1:4">
      <c r="A31" s="3" t="s">
        <v>1307</v>
      </c>
    </row>
    <row r="32" spans="1:4">
      <c r="A32" s="4" t="s">
        <v>706</v>
      </c>
      <c r="B32" s="4" t="s">
        <v>1313</v>
      </c>
    </row>
    <row r="33" spans="1:4">
      <c r="A33" s="4" t="s">
        <v>142</v>
      </c>
      <c r="B33" s="5" t="n">
        <v>-119</v>
      </c>
      <c r="C33" s="6" t="n">
        <v>0</v>
      </c>
    </row>
    <row r="34" spans="1:4">
      <c r="A34" s="4" t="s">
        <v>1308</v>
      </c>
      <c r="B34" s="6" t="n">
        <v>1069</v>
      </c>
      <c r="C34" s="6" t="n">
        <v>0</v>
      </c>
    </row>
    <row r="35" spans="1:4">
      <c r="A35" s="4" t="s">
        <v>703</v>
      </c>
      <c r="B35" s="6" t="n">
        <v>1188</v>
      </c>
      <c r="C35" s="6" t="n">
        <v>0</v>
      </c>
    </row>
    <row r="36" spans="1:4">
      <c r="A36" s="4" t="s">
        <v>1314</v>
      </c>
    </row>
    <row r="37" spans="1:4">
      <c r="A37" s="3" t="s">
        <v>1307</v>
      </c>
    </row>
    <row r="38" spans="1:4">
      <c r="A38" s="4" t="s">
        <v>142</v>
      </c>
      <c r="B38" s="6" t="n">
        <v>-4504</v>
      </c>
      <c r="C38" s="6" t="n">
        <v>-5679</v>
      </c>
    </row>
    <row r="39" spans="1:4">
      <c r="A39" s="4" t="s">
        <v>1308</v>
      </c>
      <c r="B39" s="6" t="n">
        <v>2819</v>
      </c>
      <c r="C39" s="6" t="n">
        <v>2564</v>
      </c>
    </row>
    <row r="40" spans="1:4">
      <c r="A40" s="4" t="s">
        <v>703</v>
      </c>
      <c r="B40" s="6" t="n">
        <v>7323</v>
      </c>
      <c r="C40" s="6" t="n">
        <v>8243</v>
      </c>
    </row>
    <row r="41" spans="1:4">
      <c r="A41" s="4" t="s">
        <v>1315</v>
      </c>
    </row>
    <row r="42" spans="1:4">
      <c r="A42" s="3" t="s">
        <v>1307</v>
      </c>
    </row>
    <row r="43" spans="1:4">
      <c r="A43" s="4" t="s">
        <v>142</v>
      </c>
      <c r="B43" s="6" t="n">
        <v>-26395</v>
      </c>
      <c r="C43" s="6" t="n">
        <v>-38093</v>
      </c>
    </row>
    <row r="44" spans="1:4">
      <c r="A44" s="4" t="s">
        <v>1308</v>
      </c>
      <c r="B44" s="6" t="n">
        <v>35200</v>
      </c>
      <c r="C44" s="6" t="n">
        <v>24943</v>
      </c>
    </row>
    <row r="45" spans="1:4">
      <c r="A45" s="4" t="s">
        <v>703</v>
      </c>
      <c r="B45" s="5" t="n">
        <v>61595</v>
      </c>
      <c r="C45" s="5" t="n">
        <v>63036</v>
      </c>
    </row>
    <row r="46" spans="1:4">
      <c r="A46" s="4" t="s">
        <v>1316</v>
      </c>
    </row>
    <row r="47" spans="1:4">
      <c r="A47" s="3" t="s">
        <v>1307</v>
      </c>
    </row>
    <row r="48" spans="1:4">
      <c r="A48" s="4" t="s">
        <v>706</v>
      </c>
      <c r="B48" s="4" t="s">
        <v>1317</v>
      </c>
    </row>
    <row r="49" spans="1:4">
      <c r="A49" s="4" t="s">
        <v>1318</v>
      </c>
    </row>
    <row r="50" spans="1:4">
      <c r="A50" s="3" t="s">
        <v>1307</v>
      </c>
    </row>
    <row r="51" spans="1:4">
      <c r="A51" s="4" t="s">
        <v>706</v>
      </c>
      <c r="B51" s="4" t="s">
        <v>711</v>
      </c>
    </row>
    <row r="52" spans="1:4">
      <c r="A52" s="4" t="s">
        <v>1319</v>
      </c>
    </row>
    <row r="53" spans="1:4">
      <c r="A53" s="3" t="s">
        <v>1307</v>
      </c>
    </row>
    <row r="54" spans="1:4">
      <c r="A54" s="4" t="s">
        <v>706</v>
      </c>
      <c r="B54" s="4" t="s">
        <v>707</v>
      </c>
    </row>
    <row r="55" spans="1:4">
      <c r="A55" s="4" t="s">
        <v>1320</v>
      </c>
    </row>
    <row r="56" spans="1:4">
      <c r="A56" s="3" t="s">
        <v>1307</v>
      </c>
    </row>
    <row r="57" spans="1:4">
      <c r="A57" s="4" t="s">
        <v>706</v>
      </c>
      <c r="B57" s="4" t="s">
        <v>707</v>
      </c>
    </row>
    <row r="58" spans="1:4">
      <c r="A58" s="4" t="s">
        <v>1321</v>
      </c>
    </row>
    <row r="59" spans="1:4">
      <c r="A59" s="3" t="s">
        <v>1307</v>
      </c>
    </row>
    <row r="60" spans="1:4">
      <c r="A60" s="4" t="s">
        <v>706</v>
      </c>
      <c r="B60" s="4" t="s">
        <v>1322</v>
      </c>
    </row>
    <row r="61" spans="1:4">
      <c r="A61" s="4" t="s">
        <v>1323</v>
      </c>
    </row>
    <row r="62" spans="1:4">
      <c r="A62" s="3" t="s">
        <v>1307</v>
      </c>
    </row>
    <row r="63" spans="1:4">
      <c r="A63" s="4" t="s">
        <v>706</v>
      </c>
      <c r="B63" s="4" t="s">
        <v>132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70</v>
      </c>
      <c r="D2" s="2" t="s">
        <v>155</v>
      </c>
    </row>
    <row r="3" spans="1:4">
      <c r="A3" s="3" t="s">
        <v>1326</v>
      </c>
    </row>
    <row r="4" spans="1:4">
      <c r="A4" s="4" t="s">
        <v>681</v>
      </c>
      <c r="B4" s="5" t="n">
        <v>13100</v>
      </c>
      <c r="C4" s="5" t="n">
        <v>5000</v>
      </c>
      <c r="D4" s="5" t="n">
        <v>6100</v>
      </c>
    </row>
    <row r="5" spans="1:4">
      <c r="A5" s="4" t="s">
        <v>1327</v>
      </c>
      <c r="B5" s="6" t="n">
        <v>0</v>
      </c>
      <c r="C5" s="6" t="n">
        <v>0</v>
      </c>
    </row>
    <row r="6" spans="1:4">
      <c r="A6" s="4" t="s">
        <v>724</v>
      </c>
      <c r="B6" s="6" t="n">
        <v>13035</v>
      </c>
    </row>
    <row r="7" spans="1:4">
      <c r="A7" s="4" t="s">
        <v>718</v>
      </c>
      <c r="B7" s="6" t="n">
        <v>6735</v>
      </c>
    </row>
    <row r="8" spans="1:4">
      <c r="A8" s="4" t="s">
        <v>719</v>
      </c>
      <c r="B8" s="6" t="n">
        <v>5120</v>
      </c>
    </row>
    <row r="9" spans="1:4">
      <c r="A9" s="4" t="s">
        <v>720</v>
      </c>
      <c r="B9" s="6" t="n">
        <v>3006</v>
      </c>
    </row>
    <row r="10" spans="1:4">
      <c r="A10" s="4" t="s">
        <v>721</v>
      </c>
      <c r="B10" s="6" t="n">
        <v>2707</v>
      </c>
    </row>
    <row r="11" spans="1:4">
      <c r="A11" s="4" t="s">
        <v>722</v>
      </c>
      <c r="B11" s="6" t="n">
        <v>4597</v>
      </c>
    </row>
    <row r="12" spans="1:4">
      <c r="A12" s="4" t="s">
        <v>723</v>
      </c>
      <c r="B12" s="6" t="n">
        <v>35200</v>
      </c>
    </row>
    <row r="13" spans="1:4">
      <c r="A13" s="4" t="s">
        <v>1328</v>
      </c>
      <c r="B13" s="6" t="n">
        <v>35200</v>
      </c>
      <c r="C13" s="6" t="n">
        <v>24943</v>
      </c>
    </row>
    <row r="14" spans="1:4">
      <c r="A14" s="4" t="s">
        <v>1315</v>
      </c>
    </row>
    <row r="15" spans="1:4">
      <c r="A15" s="3" t="s">
        <v>1326</v>
      </c>
    </row>
    <row r="16" spans="1:4">
      <c r="A16" s="4" t="s">
        <v>1328</v>
      </c>
      <c r="B16" s="5" t="n">
        <v>35200</v>
      </c>
      <c r="C16" s="5" t="n">
        <v>2494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s>
  <sheetData>
    <row r="1" spans="1:4">
      <c r="A1" s="1" t="s">
        <v>1329</v>
      </c>
      <c r="C1" s="2" t="s">
        <v>1</v>
      </c>
    </row>
    <row r="2" spans="1:4">
      <c r="C2" s="2" t="s">
        <v>70</v>
      </c>
      <c r="D2" s="2" t="s">
        <v>2</v>
      </c>
    </row>
    <row r="3" spans="1:4">
      <c r="A3" s="4" t="s">
        <v>1330</v>
      </c>
      <c r="C3" s="5" t="n">
        <v>11989</v>
      </c>
      <c r="D3" s="5" t="n">
        <v>9957</v>
      </c>
    </row>
    <row r="4" spans="1:4">
      <c r="A4" s="4" t="s">
        <v>1331</v>
      </c>
      <c r="B4" s="4" t="s">
        <v>108</v>
      </c>
      <c r="C4" s="6" t="n">
        <v>18167</v>
      </c>
      <c r="D4" s="6" t="n">
        <v>14688</v>
      </c>
    </row>
    <row r="5" spans="1:4">
      <c r="A5" s="4" t="s">
        <v>1332</v>
      </c>
      <c r="C5" s="6" t="n">
        <v>7029</v>
      </c>
      <c r="D5" s="6" t="n">
        <v>8464</v>
      </c>
    </row>
    <row r="6" spans="1:4">
      <c r="A6" s="4" t="s">
        <v>1333</v>
      </c>
      <c r="C6" s="6" t="n">
        <v>2413</v>
      </c>
      <c r="D6" s="6" t="n">
        <v>1944</v>
      </c>
    </row>
    <row r="7" spans="1:4">
      <c r="A7" s="4" t="s">
        <v>1334</v>
      </c>
      <c r="B7" s="4" t="s">
        <v>108</v>
      </c>
      <c r="C7" s="6" t="n">
        <v>4696</v>
      </c>
      <c r="D7" s="6" t="n">
        <v>4808</v>
      </c>
    </row>
    <row r="8" spans="1:4">
      <c r="A8" s="4" t="s">
        <v>1335</v>
      </c>
      <c r="B8" s="4" t="s">
        <v>110</v>
      </c>
      <c r="C8" s="6" t="n">
        <v>21504</v>
      </c>
      <c r="D8" s="6" t="n">
        <v>27459</v>
      </c>
    </row>
    <row r="9" spans="1:4">
      <c r="A9" s="4" t="s">
        <v>1336</v>
      </c>
      <c r="C9" s="6" t="n">
        <v>13216</v>
      </c>
      <c r="D9" s="6" t="n">
        <v>16838</v>
      </c>
    </row>
    <row r="10" spans="1:4">
      <c r="A10" s="4" t="s">
        <v>366</v>
      </c>
      <c r="C10" s="5" t="n">
        <v>79014</v>
      </c>
      <c r="D10" s="5" t="n">
        <v>84158</v>
      </c>
    </row>
    <row r="11" spans="1:4">
      <c r="A11" s="4" t="s">
        <v>749</v>
      </c>
    </row>
    <row r="12" spans="1:4">
      <c r="A12" s="4" t="s">
        <v>739</v>
      </c>
      <c r="C12" s="4" t="s">
        <v>751</v>
      </c>
      <c r="D12" s="4" t="s">
        <v>751</v>
      </c>
    </row>
    <row r="13" spans="1:4">
      <c r="A13" s="4" t="s">
        <v>1337</v>
      </c>
    </row>
    <row r="14" spans="1:4">
      <c r="A14" s="4" t="s">
        <v>739</v>
      </c>
      <c r="D14" s="4" t="s">
        <v>1231</v>
      </c>
    </row>
    <row r="15" spans="1:4">
      <c r="A15" s="4" t="s">
        <v>1337</v>
      </c>
    </row>
    <row r="16" spans="1:4">
      <c r="A16" s="4" t="s">
        <v>1336</v>
      </c>
      <c r="C16" s="5" t="n">
        <v>4900</v>
      </c>
      <c r="D16" s="5" t="n">
        <v>7500</v>
      </c>
    </row>
    <row r="17" spans="1:4">
      <c r="A17" s="4" t="s">
        <v>1338</v>
      </c>
    </row>
    <row r="18" spans="1:4">
      <c r="A18" s="4" t="s">
        <v>1339</v>
      </c>
      <c r="C18" s="4" t="s">
        <v>751</v>
      </c>
    </row>
    <row r="19" spans="1:4">
      <c r="A19" s="4" t="s">
        <v>1340</v>
      </c>
    </row>
    <row r="20" spans="1:4">
      <c r="A20" s="4" t="s">
        <v>1339</v>
      </c>
      <c r="C20" s="4" t="s">
        <v>1341</v>
      </c>
    </row>
    <row r="21" spans="1:4"/>
    <row r="22" spans="1:4">
      <c r="A22" s="4" t="s">
        <v>108</v>
      </c>
      <c r="B22" s="4" t="s">
        <v>1342</v>
      </c>
    </row>
    <row r="23" spans="1:4">
      <c r="A23" s="4" t="s">
        <v>110</v>
      </c>
      <c r="B23" s="4" t="s">
        <v>1343</v>
      </c>
    </row>
  </sheetData>
  <mergeCells count="4">
    <mergeCell ref="A1:B2"/>
    <mergeCell ref="A21:C21"/>
    <mergeCell ref="B22:C22"/>
    <mergeCell ref="B23:C2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344</v>
      </c>
      <c r="B1" s="2" t="s">
        <v>2</v>
      </c>
      <c r="C1" s="2" t="s">
        <v>70</v>
      </c>
    </row>
    <row r="2" spans="1:3">
      <c r="A2" s="3" t="s">
        <v>371</v>
      </c>
    </row>
    <row r="3" spans="1:3">
      <c r="A3" s="4" t="s">
        <v>104</v>
      </c>
      <c r="B3" s="5" t="n">
        <v>71620</v>
      </c>
      <c r="C3" s="5" t="n">
        <v>9527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45</v>
      </c>
      <c r="C1" s="2" t="s">
        <v>1</v>
      </c>
    </row>
    <row r="2" spans="1:4">
      <c r="C2" s="2" t="s">
        <v>2</v>
      </c>
      <c r="D2" s="2" t="s">
        <v>70</v>
      </c>
    </row>
    <row r="3" spans="1:4">
      <c r="A3" s="3" t="s">
        <v>1346</v>
      </c>
    </row>
    <row r="4" spans="1:4">
      <c r="A4" s="4" t="s">
        <v>264</v>
      </c>
      <c r="C4" s="5" t="n">
        <v>0</v>
      </c>
      <c r="D4" s="5" t="n">
        <v>8242</v>
      </c>
    </row>
    <row r="5" spans="1:4">
      <c r="A5" s="4" t="s">
        <v>994</v>
      </c>
      <c r="C5" s="6" t="n">
        <v>30896</v>
      </c>
      <c r="D5" s="6" t="n">
        <v>3070</v>
      </c>
    </row>
    <row r="6" spans="1:4">
      <c r="A6" s="4" t="s">
        <v>1347</v>
      </c>
      <c r="C6" s="6" t="n">
        <v>0</v>
      </c>
      <c r="D6" s="6" t="n">
        <v>6367</v>
      </c>
    </row>
    <row r="7" spans="1:4">
      <c r="A7" s="4" t="s">
        <v>1348</v>
      </c>
      <c r="C7" s="6" t="n">
        <v>5828</v>
      </c>
      <c r="D7" s="6" t="n">
        <v>2483</v>
      </c>
    </row>
    <row r="8" spans="1:4">
      <c r="A8" s="4" t="s">
        <v>1349</v>
      </c>
      <c r="B8" s="4" t="s">
        <v>108</v>
      </c>
      <c r="C8" s="6" t="n">
        <v>30282</v>
      </c>
      <c r="D8" s="6" t="n">
        <v>23714</v>
      </c>
    </row>
    <row r="9" spans="1:4">
      <c r="A9" s="4" t="s">
        <v>1350</v>
      </c>
      <c r="C9" s="6" t="n">
        <v>4789</v>
      </c>
      <c r="D9" s="6" t="n">
        <v>5177</v>
      </c>
    </row>
    <row r="10" spans="1:4">
      <c r="A10" s="4" t="s">
        <v>1351</v>
      </c>
      <c r="B10" s="4" t="s">
        <v>108</v>
      </c>
      <c r="C10" s="6" t="n">
        <v>16092</v>
      </c>
      <c r="D10" s="6" t="n">
        <v>12483</v>
      </c>
    </row>
    <row r="11" spans="1:4">
      <c r="A11" s="4" t="s">
        <v>1352</v>
      </c>
      <c r="C11" s="6" t="n">
        <v>4628</v>
      </c>
      <c r="D11" s="6" t="n">
        <v>594</v>
      </c>
    </row>
    <row r="12" spans="1:4">
      <c r="A12" s="4" t="s">
        <v>1353</v>
      </c>
      <c r="C12" s="6" t="n">
        <v>2778</v>
      </c>
      <c r="D12" s="6" t="n">
        <v>1742</v>
      </c>
    </row>
    <row r="13" spans="1:4">
      <c r="A13" s="4" t="s">
        <v>1354</v>
      </c>
      <c r="C13" s="6" t="n">
        <v>2884</v>
      </c>
      <c r="D13" s="6" t="n">
        <v>0</v>
      </c>
    </row>
    <row r="14" spans="1:4">
      <c r="A14" s="4" t="s">
        <v>1355</v>
      </c>
      <c r="C14" s="6" t="n">
        <v>3708</v>
      </c>
      <c r="D14" s="6" t="n">
        <v>5959</v>
      </c>
    </row>
    <row r="15" spans="1:4">
      <c r="A15" s="4" t="s">
        <v>1356</v>
      </c>
      <c r="B15" s="4" t="s">
        <v>110</v>
      </c>
      <c r="C15" s="6" t="n">
        <v>39671</v>
      </c>
      <c r="D15" s="6" t="n">
        <v>40592</v>
      </c>
    </row>
    <row r="16" spans="1:4">
      <c r="A16" s="4" t="s">
        <v>113</v>
      </c>
      <c r="C16" s="6" t="n">
        <v>141556</v>
      </c>
      <c r="D16" s="6" t="n">
        <v>110423</v>
      </c>
    </row>
    <row r="17" spans="1:4">
      <c r="A17" s="4" t="s">
        <v>1357</v>
      </c>
    </row>
    <row r="18" spans="1:4">
      <c r="A18" s="3" t="s">
        <v>1346</v>
      </c>
    </row>
    <row r="19" spans="1:4">
      <c r="A19" s="4" t="s">
        <v>1358</v>
      </c>
      <c r="C19" s="5" t="n">
        <v>13200</v>
      </c>
      <c r="D19" s="5" t="n">
        <v>15700</v>
      </c>
    </row>
    <row r="20" spans="1:4"/>
    <row r="21" spans="1:4">
      <c r="A21" s="4" t="s">
        <v>108</v>
      </c>
      <c r="B21" s="4" t="s">
        <v>1359</v>
      </c>
    </row>
    <row r="22" spans="1:4">
      <c r="A22" s="4" t="s">
        <v>110</v>
      </c>
      <c r="B22" s="4" t="s">
        <v>1360</v>
      </c>
    </row>
  </sheetData>
  <mergeCells count="5">
    <mergeCell ref="A1:B2"/>
    <mergeCell ref="C1:D1"/>
    <mergeCell ref="A20:C20"/>
    <mergeCell ref="B21:C21"/>
    <mergeCell ref="B22:C2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2</v>
      </c>
      <c r="C2" s="2" t="s">
        <v>70</v>
      </c>
      <c r="D2" s="2" t="s">
        <v>155</v>
      </c>
    </row>
    <row r="3" spans="1:4">
      <c r="A3" s="3" t="s">
        <v>1362</v>
      </c>
    </row>
    <row r="4" spans="1:4">
      <c r="A4" s="4" t="s">
        <v>1363</v>
      </c>
      <c r="B4" s="5" t="n">
        <v>391275</v>
      </c>
      <c r="C4" s="5" t="n">
        <v>216923</v>
      </c>
    </row>
    <row r="5" spans="1:4">
      <c r="A5" s="4" t="s">
        <v>1364</v>
      </c>
      <c r="B5" s="6" t="n">
        <v>485595</v>
      </c>
      <c r="C5" s="6" t="n">
        <v>281803</v>
      </c>
    </row>
    <row r="6" spans="1:4">
      <c r="A6" s="4" t="s">
        <v>194</v>
      </c>
      <c r="B6" s="6" t="n">
        <v>31239</v>
      </c>
      <c r="C6" s="6" t="n">
        <v>37060</v>
      </c>
      <c r="D6" s="5" t="n">
        <v>23791</v>
      </c>
    </row>
    <row r="7" spans="1:4">
      <c r="A7" s="4" t="s">
        <v>1365</v>
      </c>
    </row>
    <row r="8" spans="1:4">
      <c r="A8" s="3" t="s">
        <v>1362</v>
      </c>
    </row>
    <row r="9" spans="1:4">
      <c r="A9" s="4" t="s">
        <v>1364</v>
      </c>
      <c r="B9" s="6" t="n">
        <v>11513</v>
      </c>
      <c r="C9" s="6" t="n">
        <v>7457</v>
      </c>
    </row>
    <row r="10" spans="1:4">
      <c r="A10" s="4" t="s">
        <v>194</v>
      </c>
      <c r="B10" s="6" t="n">
        <v>-3264</v>
      </c>
      <c r="C10" s="6" t="n">
        <v>3177</v>
      </c>
      <c r="D10" s="6" t="n">
        <v>2353</v>
      </c>
    </row>
    <row r="11" spans="1:4">
      <c r="A11" s="4" t="s">
        <v>90</v>
      </c>
    </row>
    <row r="12" spans="1:4">
      <c r="A12" s="3" t="s">
        <v>1362</v>
      </c>
    </row>
    <row r="13" spans="1:4">
      <c r="A13" s="4" t="s">
        <v>1363</v>
      </c>
      <c r="B13" s="6" t="n">
        <v>391275</v>
      </c>
      <c r="C13" s="6" t="n">
        <v>216923</v>
      </c>
    </row>
    <row r="14" spans="1:4">
      <c r="A14" s="4" t="s">
        <v>1364</v>
      </c>
      <c r="B14" s="6" t="n">
        <v>82807</v>
      </c>
      <c r="C14" s="6" t="n">
        <v>57423</v>
      </c>
    </row>
    <row r="15" spans="1:4">
      <c r="A15" s="4" t="s">
        <v>194</v>
      </c>
      <c r="B15" s="5" t="n">
        <v>34503</v>
      </c>
      <c r="C15" s="5" t="n">
        <v>33883</v>
      </c>
      <c r="D15" s="5" t="n">
        <v>2143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366</v>
      </c>
      <c r="B1" s="2" t="s">
        <v>1</v>
      </c>
    </row>
    <row r="2" spans="1:3">
      <c r="B2" s="2" t="s">
        <v>2</v>
      </c>
      <c r="C2" s="2" t="s">
        <v>70</v>
      </c>
    </row>
    <row r="3" spans="1:3">
      <c r="A3" s="3" t="s">
        <v>1367</v>
      </c>
    </row>
    <row r="4" spans="1:3">
      <c r="A4" s="4" t="s">
        <v>1368</v>
      </c>
      <c r="B4" s="5" t="n">
        <v>24380</v>
      </c>
      <c r="C4" s="5" t="n">
        <v>14800</v>
      </c>
    </row>
    <row r="5" spans="1:3">
      <c r="A5" s="4" t="s">
        <v>1369</v>
      </c>
      <c r="B5" s="4" t="s">
        <v>1324</v>
      </c>
    </row>
    <row r="6" spans="1:3">
      <c r="A6" s="4" t="s">
        <v>1357</v>
      </c>
    </row>
    <row r="7" spans="1:3">
      <c r="A7" s="3" t="s">
        <v>1367</v>
      </c>
    </row>
    <row r="8" spans="1:3">
      <c r="A8" s="4" t="s">
        <v>1370</v>
      </c>
      <c r="B8" s="5" t="n">
        <v>5647</v>
      </c>
      <c r="C8" s="5" t="n">
        <v>118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70</v>
      </c>
      <c r="D2" s="2" t="s">
        <v>155</v>
      </c>
    </row>
    <row r="3" spans="1:4">
      <c r="A3" s="3" t="s">
        <v>1372</v>
      </c>
    </row>
    <row r="4" spans="1:4">
      <c r="A4" s="4" t="s">
        <v>1373</v>
      </c>
      <c r="B4" s="6" t="n">
        <v>0</v>
      </c>
      <c r="C4" s="6" t="n">
        <v>88504</v>
      </c>
    </row>
    <row r="5" spans="1:4">
      <c r="A5" s="4" t="s">
        <v>1374</v>
      </c>
      <c r="B5" s="6" t="n">
        <v>0</v>
      </c>
    </row>
    <row r="6" spans="1:4">
      <c r="A6" s="4" t="s">
        <v>1375</v>
      </c>
    </row>
    <row r="7" spans="1:4">
      <c r="A7" s="3" t="s">
        <v>1372</v>
      </c>
    </row>
    <row r="8" spans="1:4">
      <c r="A8" s="4" t="s">
        <v>1376</v>
      </c>
      <c r="B8" s="5" t="n">
        <v>34</v>
      </c>
      <c r="C8" s="5" t="n">
        <v>37</v>
      </c>
      <c r="D8" s="10" t="n">
        <v>28.4</v>
      </c>
    </row>
    <row r="9" spans="1:4">
      <c r="A9" s="4" t="s">
        <v>1377</v>
      </c>
      <c r="B9" s="10" t="n">
        <v>8.800000000000001</v>
      </c>
      <c r="C9" s="10" t="n">
        <v>9.699999999999999</v>
      </c>
      <c r="D9" s="10" t="n">
        <v>7.7</v>
      </c>
    </row>
    <row r="10" spans="1:4">
      <c r="A10" s="4" t="s">
        <v>1378</v>
      </c>
    </row>
    <row r="11" spans="1:4">
      <c r="A11" s="3" t="s">
        <v>1372</v>
      </c>
    </row>
    <row r="12" spans="1:4">
      <c r="A12" s="4" t="s">
        <v>1379</v>
      </c>
      <c r="B12" s="4" t="s">
        <v>1380</v>
      </c>
    </row>
    <row r="13" spans="1:4">
      <c r="A13" s="4" t="s">
        <v>1381</v>
      </c>
    </row>
    <row r="14" spans="1:4">
      <c r="A14" s="3" t="s">
        <v>1372</v>
      </c>
    </row>
    <row r="15" spans="1:4">
      <c r="A15" s="4" t="s">
        <v>1382</v>
      </c>
      <c r="B15" s="4" t="s">
        <v>711</v>
      </c>
    </row>
    <row r="16" spans="1:4">
      <c r="A16" s="4" t="s">
        <v>1383</v>
      </c>
    </row>
    <row r="17" spans="1:4">
      <c r="A17" s="3" t="s">
        <v>1372</v>
      </c>
    </row>
    <row r="18" spans="1:4">
      <c r="A18" s="4" t="s">
        <v>1382</v>
      </c>
      <c r="B18" s="4" t="s">
        <v>643</v>
      </c>
    </row>
    <row r="19" spans="1:4">
      <c r="A19" s="4" t="s">
        <v>1384</v>
      </c>
    </row>
    <row r="20" spans="1:4">
      <c r="A20" s="3" t="s">
        <v>1372</v>
      </c>
    </row>
    <row r="21" spans="1:4">
      <c r="A21" s="4" t="s">
        <v>1385</v>
      </c>
      <c r="B21" s="10" t="n">
        <v>62.6</v>
      </c>
    </row>
    <row r="22" spans="1:4">
      <c r="A22" s="4" t="s">
        <v>1386</v>
      </c>
      <c r="B22" s="6" t="n">
        <v>2291032</v>
      </c>
      <c r="C22" s="6" t="n">
        <v>1961824</v>
      </c>
    </row>
    <row r="23" spans="1:4">
      <c r="A23" s="4" t="s">
        <v>1387</v>
      </c>
      <c r="B23" s="6" t="n">
        <v>5364486</v>
      </c>
      <c r="C23" s="6" t="n">
        <v>5962295</v>
      </c>
      <c r="D23" s="6" t="n">
        <v>5579293</v>
      </c>
    </row>
    <row r="24" spans="1:4">
      <c r="A24" s="4" t="s">
        <v>1388</v>
      </c>
    </row>
    <row r="25" spans="1:4">
      <c r="A25" s="3" t="s">
        <v>1372</v>
      </c>
    </row>
    <row r="26" spans="1:4">
      <c r="A26" s="4" t="s">
        <v>1382</v>
      </c>
      <c r="B26" s="4" t="s">
        <v>711</v>
      </c>
    </row>
    <row r="27" spans="1:4">
      <c r="A27" s="4" t="s">
        <v>1389</v>
      </c>
    </row>
    <row r="28" spans="1:4">
      <c r="A28" s="3" t="s">
        <v>1372</v>
      </c>
    </row>
    <row r="29" spans="1:4">
      <c r="A29" s="4" t="s">
        <v>1382</v>
      </c>
      <c r="B29" s="4" t="s">
        <v>643</v>
      </c>
    </row>
    <row r="30" spans="1:4">
      <c r="A30" s="4" t="s">
        <v>1390</v>
      </c>
    </row>
    <row r="31" spans="1:4">
      <c r="A31" s="3" t="s">
        <v>1372</v>
      </c>
    </row>
    <row r="32" spans="1:4">
      <c r="A32" s="4" t="s">
        <v>1373</v>
      </c>
      <c r="B32" s="6" t="n">
        <v>0</v>
      </c>
    </row>
    <row r="33" spans="1:4">
      <c r="A33" s="4" t="s">
        <v>1387</v>
      </c>
      <c r="B33" s="6" t="n">
        <v>216912</v>
      </c>
      <c r="C33" s="6" t="n">
        <v>253772</v>
      </c>
    </row>
    <row r="34" spans="1:4">
      <c r="A34" s="4" t="s">
        <v>1391</v>
      </c>
    </row>
    <row r="35" spans="1:4">
      <c r="A35" s="3" t="s">
        <v>1372</v>
      </c>
    </row>
    <row r="36" spans="1:4">
      <c r="A36" s="4" t="s">
        <v>1392</v>
      </c>
      <c r="B36" s="4" t="s">
        <v>643</v>
      </c>
    </row>
    <row r="37" spans="1:4">
      <c r="A37" s="4" t="s">
        <v>1386</v>
      </c>
      <c r="C37" s="6" t="n">
        <v>75000</v>
      </c>
    </row>
    <row r="38" spans="1:4">
      <c r="A38" s="4" t="s">
        <v>1387</v>
      </c>
      <c r="B38" s="6" t="n">
        <v>0</v>
      </c>
      <c r="C38" s="6" t="n">
        <v>0</v>
      </c>
      <c r="D38" s="6" t="n">
        <v>75000</v>
      </c>
    </row>
    <row r="39" spans="1:4">
      <c r="A39" s="4" t="s">
        <v>1393</v>
      </c>
    </row>
    <row r="40" spans="1:4">
      <c r="A40" s="3" t="s">
        <v>1372</v>
      </c>
    </row>
    <row r="41" spans="1:4">
      <c r="A41" s="4" t="s">
        <v>1382</v>
      </c>
      <c r="B41" s="4" t="s">
        <v>645</v>
      </c>
    </row>
    <row r="42" spans="1:4">
      <c r="A42" s="4" t="s">
        <v>1394</v>
      </c>
      <c r="B42" s="10" t="n">
        <v>42.5</v>
      </c>
    </row>
    <row r="43" spans="1:4">
      <c r="A43" s="4" t="s">
        <v>1395</v>
      </c>
      <c r="B43" s="4" t="s">
        <v>1396</v>
      </c>
    </row>
    <row r="44" spans="1:4">
      <c r="A44" s="4" t="s">
        <v>1397</v>
      </c>
      <c r="B44" s="10" t="n">
        <v>60.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98</v>
      </c>
      <c r="B1" s="2" t="s">
        <v>1</v>
      </c>
    </row>
    <row r="2" spans="1:2">
      <c r="B2" s="2" t="s">
        <v>1399</v>
      </c>
    </row>
    <row r="3" spans="1:2">
      <c r="A3" s="3" t="s">
        <v>1400</v>
      </c>
    </row>
    <row r="4" spans="1:2">
      <c r="A4" s="4" t="s">
        <v>1394</v>
      </c>
      <c r="B4" s="10" t="n">
        <v>42.5</v>
      </c>
    </row>
    <row r="5" spans="1:2">
      <c r="A5" s="4" t="s">
        <v>1401</v>
      </c>
      <c r="B5" s="4" t="s">
        <v>645</v>
      </c>
    </row>
    <row r="6" spans="1:2">
      <c r="A6" s="4" t="s">
        <v>1395</v>
      </c>
      <c r="B6" s="4" t="s">
        <v>1396</v>
      </c>
    </row>
    <row r="7" spans="1:2">
      <c r="A7" s="4" t="s">
        <v>1397</v>
      </c>
      <c r="B7" s="10" t="n">
        <v>6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08:24:39Z</dcterms:created>
  <dcterms:modified xmlns:dcterms="http://purl.org/dc/terms/" xmlns:xsi="http://www.w3.org/2001/XMLSchema-instance" xsi:type="dcterms:W3CDTF">2020-03-04T08:24:39Z</dcterms:modified>
</cp:coreProperties>
</file>